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BALANCE "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NEVADA GOLD MINES JOINT VENTURE" sheetId="13" state="visible" r:id="rId13"/>
    <sheet xmlns:r="http://schemas.openxmlformats.org/officeDocument/2006/relationships" name="SEGMENT INFORMATION" sheetId="14" state="visible" r:id="rId14"/>
    <sheet xmlns:r="http://schemas.openxmlformats.org/officeDocument/2006/relationships" name="SALES" sheetId="15" state="visible" r:id="rId15"/>
    <sheet xmlns:r="http://schemas.openxmlformats.org/officeDocument/2006/relationships" name="RECLAMATION AND REMEDIATION" sheetId="16" state="visible" r:id="rId16"/>
    <sheet xmlns:r="http://schemas.openxmlformats.org/officeDocument/2006/relationships" name="IMPAIRMENT OF LONG-LIVED ASSETS" sheetId="17" state="visible" r:id="rId17"/>
    <sheet xmlns:r="http://schemas.openxmlformats.org/officeDocument/2006/relationships" name="OTHER EXPENSE, NET" sheetId="18" state="visible" r:id="rId18"/>
    <sheet xmlns:r="http://schemas.openxmlformats.org/officeDocument/2006/relationships" name="OTHER INCOME, NET" sheetId="19" state="visible" r:id="rId19"/>
    <sheet xmlns:r="http://schemas.openxmlformats.org/officeDocument/2006/relationships" name="INCOME AND MINING TAXES" sheetId="20" state="visible" r:id="rId20"/>
    <sheet xmlns:r="http://schemas.openxmlformats.org/officeDocument/2006/relationships" name="EQUITY INCOME (LOSS) OF AFFILIA" sheetId="21" state="visible" r:id="rId21"/>
    <sheet xmlns:r="http://schemas.openxmlformats.org/officeDocument/2006/relationships" name="NET INCOME (LOSS) FROM DISCONTI" sheetId="22" state="visible" r:id="rId22"/>
    <sheet xmlns:r="http://schemas.openxmlformats.org/officeDocument/2006/relationships" name="NET INCOME (LOSS) ATTRIBUTABLE " sheetId="23" state="visible" r:id="rId23"/>
    <sheet xmlns:r="http://schemas.openxmlformats.org/officeDocument/2006/relationships" name="NET INCOME (LOSS) PER COMMON SH" sheetId="24" state="visible" r:id="rId24"/>
    <sheet xmlns:r="http://schemas.openxmlformats.org/officeDocument/2006/relationships" name="EMPLOYEE PENSION AND OTHER BENE" sheetId="25" state="visible" r:id="rId25"/>
    <sheet xmlns:r="http://schemas.openxmlformats.org/officeDocument/2006/relationships" name="STOCK-BASED COMPENSATION" sheetId="26" state="visible" r:id="rId26"/>
    <sheet xmlns:r="http://schemas.openxmlformats.org/officeDocument/2006/relationships" name="FAIR VALUE ACCOUNTING" sheetId="27" state="visible" r:id="rId27"/>
    <sheet xmlns:r="http://schemas.openxmlformats.org/officeDocument/2006/relationships" name="DERIVATIVE INSTRUMENTS" sheetId="28" state="visible" r:id="rId28"/>
    <sheet xmlns:r="http://schemas.openxmlformats.org/officeDocument/2006/relationships" name="INVESTMENTS" sheetId="29" state="visible" r:id="rId29"/>
    <sheet xmlns:r="http://schemas.openxmlformats.org/officeDocument/2006/relationships" name="INVENTORIES" sheetId="30" state="visible" r:id="rId30"/>
    <sheet xmlns:r="http://schemas.openxmlformats.org/officeDocument/2006/relationships" name="STOCKPILES AND ORE ON LEACH PAD" sheetId="31" state="visible" r:id="rId31"/>
    <sheet xmlns:r="http://schemas.openxmlformats.org/officeDocument/2006/relationships" name="PROPERTY, PLANT AND MINE DEVELO" sheetId="32" state="visible" r:id="rId32"/>
    <sheet xmlns:r="http://schemas.openxmlformats.org/officeDocument/2006/relationships" name="OTHER ASSETS" sheetId="33" state="visible" r:id="rId33"/>
    <sheet xmlns:r="http://schemas.openxmlformats.org/officeDocument/2006/relationships" name="DEBT" sheetId="34" state="visible" r:id="rId34"/>
    <sheet xmlns:r="http://schemas.openxmlformats.org/officeDocument/2006/relationships" name="LEASE AND OTHER FINANCING OBLIG" sheetId="35" state="visible" r:id="rId35"/>
    <sheet xmlns:r="http://schemas.openxmlformats.org/officeDocument/2006/relationships" name="OTHER LIABILITIES" sheetId="36" state="visible" r:id="rId36"/>
    <sheet xmlns:r="http://schemas.openxmlformats.org/officeDocument/2006/relationships" name="RECLASSIFICATIONS OUT OF AOCI" sheetId="37" state="visible" r:id="rId37"/>
    <sheet xmlns:r="http://schemas.openxmlformats.org/officeDocument/2006/relationships" name="NET CHANGE IN OPERATING ASSETS " sheetId="38" state="visible" r:id="rId38"/>
    <sheet xmlns:r="http://schemas.openxmlformats.org/officeDocument/2006/relationships" name="CONDENSED CONSOLIDATING FINANCI" sheetId="39" state="visible" r:id="rId39"/>
    <sheet xmlns:r="http://schemas.openxmlformats.org/officeDocument/2006/relationships" name="COMMITMENTS AND CONTINGENCIES" sheetId="40" state="visible" r:id="rId40"/>
    <sheet xmlns:r="http://schemas.openxmlformats.org/officeDocument/2006/relationships" name="SUMMARY OF SIGNIFICANT ACCOUN_2" sheetId="41" state="visible" r:id="rId41"/>
    <sheet xmlns:r="http://schemas.openxmlformats.org/officeDocument/2006/relationships" name="BUSINESS ACQUISITION (Tables)" sheetId="42" state="visible" r:id="rId42"/>
    <sheet xmlns:r="http://schemas.openxmlformats.org/officeDocument/2006/relationships" name="NEVADA GOLD MINES JOINT VENTU_2" sheetId="43" state="visible" r:id="rId43"/>
    <sheet xmlns:r="http://schemas.openxmlformats.org/officeDocument/2006/relationships" name="SEGMENT INFORMATION (Tables)" sheetId="44" state="visible" r:id="rId44"/>
    <sheet xmlns:r="http://schemas.openxmlformats.org/officeDocument/2006/relationships" name="SALES (Tables)" sheetId="45" state="visible" r:id="rId45"/>
    <sheet xmlns:r="http://schemas.openxmlformats.org/officeDocument/2006/relationships" name="RECLAMATION AND REMEDIATION (Ta" sheetId="46" state="visible" r:id="rId46"/>
    <sheet xmlns:r="http://schemas.openxmlformats.org/officeDocument/2006/relationships" name="OTHER EXPENSE, NET (Tables)" sheetId="47" state="visible" r:id="rId47"/>
    <sheet xmlns:r="http://schemas.openxmlformats.org/officeDocument/2006/relationships" name="OTHER INCOME, NET (Tables)" sheetId="48" state="visible" r:id="rId48"/>
    <sheet xmlns:r="http://schemas.openxmlformats.org/officeDocument/2006/relationships" name="INCOME AND MINING TAXES (Tables" sheetId="49" state="visible" r:id="rId49"/>
    <sheet xmlns:r="http://schemas.openxmlformats.org/officeDocument/2006/relationships" name="EQUITY INCOME (LOSS) OF AFFIL_2" sheetId="50" state="visible" r:id="rId50"/>
    <sheet xmlns:r="http://schemas.openxmlformats.org/officeDocument/2006/relationships" name="NET INCOME (LOSS) FROM DISCON_2" sheetId="51" state="visible" r:id="rId51"/>
    <sheet xmlns:r="http://schemas.openxmlformats.org/officeDocument/2006/relationships" name="NET INCOME (LOSS) ATTRIBUTABL_2" sheetId="52" state="visible" r:id="rId52"/>
    <sheet xmlns:r="http://schemas.openxmlformats.org/officeDocument/2006/relationships" name="NET INCOME (LOSS) PER COMMON _2" sheetId="53" state="visible" r:id="rId53"/>
    <sheet xmlns:r="http://schemas.openxmlformats.org/officeDocument/2006/relationships" name="EMPLOYEE PENSION AND OTHER BE_2" sheetId="54" state="visible" r:id="rId54"/>
    <sheet xmlns:r="http://schemas.openxmlformats.org/officeDocument/2006/relationships" name="STOCK BASED COMPENSATION (Table" sheetId="55" state="visible" r:id="rId55"/>
    <sheet xmlns:r="http://schemas.openxmlformats.org/officeDocument/2006/relationships" name="FAIR VALUE ACCOUNTING (Tables)" sheetId="56" state="visible" r:id="rId56"/>
    <sheet xmlns:r="http://schemas.openxmlformats.org/officeDocument/2006/relationships" name="DERIVATIVE INSTRUMENTS (Tables)" sheetId="57" state="visible" r:id="rId57"/>
    <sheet xmlns:r="http://schemas.openxmlformats.org/officeDocument/2006/relationships" name="INVESTMENTS (Tables)" sheetId="58" state="visible" r:id="rId58"/>
    <sheet xmlns:r="http://schemas.openxmlformats.org/officeDocument/2006/relationships" name="INVENTORIES (Tables)" sheetId="59" state="visible" r:id="rId59"/>
    <sheet xmlns:r="http://schemas.openxmlformats.org/officeDocument/2006/relationships" name="STOCKPILES AND ORE ON LEACH P_2" sheetId="60" state="visible" r:id="rId60"/>
    <sheet xmlns:r="http://schemas.openxmlformats.org/officeDocument/2006/relationships" name="PROPERTY, PLANT AND MINE DEVE_2" sheetId="61" state="visible" r:id="rId61"/>
    <sheet xmlns:r="http://schemas.openxmlformats.org/officeDocument/2006/relationships" name="OTHER ASSETS (Tables)" sheetId="62" state="visible" r:id="rId62"/>
    <sheet xmlns:r="http://schemas.openxmlformats.org/officeDocument/2006/relationships" name="DEBT (Tables)" sheetId="63" state="visible" r:id="rId63"/>
    <sheet xmlns:r="http://schemas.openxmlformats.org/officeDocument/2006/relationships" name="LEASE AND OTHER FINANCING OBL_2" sheetId="64" state="visible" r:id="rId64"/>
    <sheet xmlns:r="http://schemas.openxmlformats.org/officeDocument/2006/relationships" name="OTHER LIABILITIES (Tables)" sheetId="65" state="visible" r:id="rId65"/>
    <sheet xmlns:r="http://schemas.openxmlformats.org/officeDocument/2006/relationships" name="RECLASSIFICATIONS OUT OF AOCI (" sheetId="66" state="visible" r:id="rId66"/>
    <sheet xmlns:r="http://schemas.openxmlformats.org/officeDocument/2006/relationships" name="NET CHANGE IN OPERATING ASSET_2" sheetId="67" state="visible" r:id="rId67"/>
    <sheet xmlns:r="http://schemas.openxmlformats.org/officeDocument/2006/relationships" name="CONDENSED CONSOLIDATING FINAN_2" sheetId="68" state="visible" r:id="rId68"/>
    <sheet xmlns:r="http://schemas.openxmlformats.org/officeDocument/2006/relationships" name="BASIS OF PRESENTATION (Detail)" sheetId="69" state="visible" r:id="rId69"/>
    <sheet xmlns:r="http://schemas.openxmlformats.org/officeDocument/2006/relationships" name="SUMMARY OF POLICIES (Details)" sheetId="70" state="visible" r:id="rId70"/>
    <sheet xmlns:r="http://schemas.openxmlformats.org/officeDocument/2006/relationships" name="SUMMARY OF POLICIES - Recently " sheetId="71" state="visible" r:id="rId71"/>
    <sheet xmlns:r="http://schemas.openxmlformats.org/officeDocument/2006/relationships" name="BUSINESS ACQUISITION (Details)" sheetId="72" state="visible" r:id="rId72"/>
    <sheet xmlns:r="http://schemas.openxmlformats.org/officeDocument/2006/relationships" name="BUSINESS ACQUISITION - Purchase" sheetId="73" state="visible" r:id="rId73"/>
    <sheet xmlns:r="http://schemas.openxmlformats.org/officeDocument/2006/relationships" name="BUSINESS ACQUISITION - Pro-form" sheetId="74" state="visible" r:id="rId74"/>
    <sheet xmlns:r="http://schemas.openxmlformats.org/officeDocument/2006/relationships" name="NEVADA GOLD MINES JOINT VENTU_3" sheetId="75" state="visible" r:id="rId75"/>
    <sheet xmlns:r="http://schemas.openxmlformats.org/officeDocument/2006/relationships" name="NEVADA GOLD MINES JOINT VENTU_4" sheetId="76" state="visible" r:id="rId76"/>
    <sheet xmlns:r="http://schemas.openxmlformats.org/officeDocument/2006/relationships" name="NEVADA GOLD MINES JOINT VENTU_5" sheetId="77" state="visible" r:id="rId77"/>
    <sheet xmlns:r="http://schemas.openxmlformats.org/officeDocument/2006/relationships" name="SEGMENT INFORMATION - Financial" sheetId="78" state="visible" r:id="rId78"/>
    <sheet xmlns:r="http://schemas.openxmlformats.org/officeDocument/2006/relationships" name="SALES - Disaggregation of reven" sheetId="79" state="visible" r:id="rId79"/>
    <sheet xmlns:r="http://schemas.openxmlformats.org/officeDocument/2006/relationships" name="SALES - Receivables Balance (De" sheetId="80" state="visible" r:id="rId80"/>
    <sheet xmlns:r="http://schemas.openxmlformats.org/officeDocument/2006/relationships" name="SALES - Impact of changes (Deta" sheetId="81" state="visible" r:id="rId81"/>
    <sheet xmlns:r="http://schemas.openxmlformats.org/officeDocument/2006/relationships" name="RECLAMATION AND REMEDIATION - E" sheetId="82" state="visible" r:id="rId82"/>
    <sheet xmlns:r="http://schemas.openxmlformats.org/officeDocument/2006/relationships" name="RECLAMATION AND REMEDIATION - R" sheetId="83" state="visible" r:id="rId83"/>
    <sheet xmlns:r="http://schemas.openxmlformats.org/officeDocument/2006/relationships" name="RECLAMATION AND REMEDIATION - A" sheetId="84" state="visible" r:id="rId84"/>
    <sheet xmlns:r="http://schemas.openxmlformats.org/officeDocument/2006/relationships" name="IMPAIRMENT OF LONG-LIVED ASSE_2" sheetId="85" state="visible" r:id="rId85"/>
    <sheet xmlns:r="http://schemas.openxmlformats.org/officeDocument/2006/relationships" name="OTHER EXPENSE, NET (Details)" sheetId="86" state="visible" r:id="rId86"/>
    <sheet xmlns:r="http://schemas.openxmlformats.org/officeDocument/2006/relationships" name="OTHER INCOME, NET - Components " sheetId="87" state="visible" r:id="rId87"/>
    <sheet xmlns:r="http://schemas.openxmlformats.org/officeDocument/2006/relationships" name="INCOME AND MINING TAXES - Tax E" sheetId="88" state="visible" r:id="rId88"/>
    <sheet xmlns:r="http://schemas.openxmlformats.org/officeDocument/2006/relationships" name="EQUITY INCOME (LOSS) OF AFFIL_3" sheetId="89" state="visible" r:id="rId89"/>
    <sheet xmlns:r="http://schemas.openxmlformats.org/officeDocument/2006/relationships" name="EQUITY INCOME (LOSS) OF AFFIL_4" sheetId="90" state="visible" r:id="rId90"/>
    <sheet xmlns:r="http://schemas.openxmlformats.org/officeDocument/2006/relationships" name="NET INCOME (LOSS) FROM DISCON_3" sheetId="91" state="visible" r:id="rId91"/>
    <sheet xmlns:r="http://schemas.openxmlformats.org/officeDocument/2006/relationships" name="NET INCOME (LOSS) FROM DISCON_4" sheetId="92" state="visible" r:id="rId92"/>
    <sheet xmlns:r="http://schemas.openxmlformats.org/officeDocument/2006/relationships" name="NET INCOME (LOSS) ATTRIBUTABL_3" sheetId="93" state="visible" r:id="rId93"/>
    <sheet xmlns:r="http://schemas.openxmlformats.org/officeDocument/2006/relationships" name="NET INCOME (LOSS) ATTRIBUTABL_4" sheetId="94" state="visible" r:id="rId94"/>
    <sheet xmlns:r="http://schemas.openxmlformats.org/officeDocument/2006/relationships" name="NET INCOME (LOSS) ATTRIBUTABL_5" sheetId="95" state="visible" r:id="rId95"/>
    <sheet xmlns:r="http://schemas.openxmlformats.org/officeDocument/2006/relationships" name="NET INCOME (LOSS) PER COMMON _3" sheetId="96" state="visible" r:id="rId96"/>
    <sheet xmlns:r="http://schemas.openxmlformats.org/officeDocument/2006/relationships" name="EMPLOYEE PENSION AND OTHER BE_3" sheetId="97" state="visible" r:id="rId97"/>
    <sheet xmlns:r="http://schemas.openxmlformats.org/officeDocument/2006/relationships" name="STOCK-BASED COMPENSATION - Comp" sheetId="98" state="visible" r:id="rId98"/>
    <sheet xmlns:r="http://schemas.openxmlformats.org/officeDocument/2006/relationships" name="FAIR VALUE ACCOUNTING - Recurri" sheetId="99" state="visible" r:id="rId99"/>
    <sheet xmlns:r="http://schemas.openxmlformats.org/officeDocument/2006/relationships" name="FAIR VALUE ACCOUNTING - Quantit" sheetId="100" state="visible" r:id="rId100"/>
    <sheet xmlns:r="http://schemas.openxmlformats.org/officeDocument/2006/relationships" name="FAIR VALUE ACCOUNTING - Changes" sheetId="101" state="visible" r:id="rId101"/>
    <sheet xmlns:r="http://schemas.openxmlformats.org/officeDocument/2006/relationships" name="DERIVATIVE INSTRUMENTS - Diesel" sheetId="102" state="visible" r:id="rId102"/>
    <sheet xmlns:r="http://schemas.openxmlformats.org/officeDocument/2006/relationships" name="DERIVATIVE INSTRUMENTS - Fair V" sheetId="103" state="visible" r:id="rId103"/>
    <sheet xmlns:r="http://schemas.openxmlformats.org/officeDocument/2006/relationships" name="DERIVATIVE INSTRUMENTS - Batu H" sheetId="104" state="visible" r:id="rId104"/>
    <sheet xmlns:r="http://schemas.openxmlformats.org/officeDocument/2006/relationships" name="DERIVATIVE INSTRUMENTS - Embedd" sheetId="105" state="visible" r:id="rId105"/>
    <sheet xmlns:r="http://schemas.openxmlformats.org/officeDocument/2006/relationships" name="INVESTMENTS (Details)" sheetId="106" state="visible" r:id="rId106"/>
    <sheet xmlns:r="http://schemas.openxmlformats.org/officeDocument/2006/relationships" name="INVESTMENTS - Purchases, Sales," sheetId="107" state="visible" r:id="rId107"/>
    <sheet xmlns:r="http://schemas.openxmlformats.org/officeDocument/2006/relationships" name="INVENTORIES - Summary of Invent" sheetId="108" state="visible" r:id="rId108"/>
    <sheet xmlns:r="http://schemas.openxmlformats.org/officeDocument/2006/relationships" name="STOCKPILES AND ORE ON LEACH P_3" sheetId="109" state="visible" r:id="rId109"/>
    <sheet xmlns:r="http://schemas.openxmlformats.org/officeDocument/2006/relationships" name="STOCKPILES AND ORE ON LEACH P_4" sheetId="110" state="visible" r:id="rId110"/>
    <sheet xmlns:r="http://schemas.openxmlformats.org/officeDocument/2006/relationships" name="PROPERTY, PLANT AND MINE DEVE_3" sheetId="111" state="visible" r:id="rId111"/>
    <sheet xmlns:r="http://schemas.openxmlformats.org/officeDocument/2006/relationships" name="OTHER ASSET (Details)" sheetId="112" state="visible" r:id="rId112"/>
    <sheet xmlns:r="http://schemas.openxmlformats.org/officeDocument/2006/relationships" name="DEBT - Maturities of long term " sheetId="113" state="visible" r:id="rId113"/>
    <sheet xmlns:r="http://schemas.openxmlformats.org/officeDocument/2006/relationships" name="DEBT - Corporate Revolving Cred" sheetId="114" state="visible" r:id="rId114"/>
    <sheet xmlns:r="http://schemas.openxmlformats.org/officeDocument/2006/relationships" name="DEBT - Goldcorp transactions (D" sheetId="115" state="visible" r:id="rId115"/>
    <sheet xmlns:r="http://schemas.openxmlformats.org/officeDocument/2006/relationships" name="LEASE AND OTHER FINANCING OBL_3" sheetId="116" state="visible" r:id="rId116"/>
    <sheet xmlns:r="http://schemas.openxmlformats.org/officeDocument/2006/relationships" name="LEASE AND OTHER FINANCING OBL_4" sheetId="117" state="visible" r:id="rId117"/>
    <sheet xmlns:r="http://schemas.openxmlformats.org/officeDocument/2006/relationships" name="LEASE AND OTHER FINANCING OBL_5" sheetId="118" state="visible" r:id="rId118"/>
    <sheet xmlns:r="http://schemas.openxmlformats.org/officeDocument/2006/relationships" name="OTHER LIABILITIES (Details)" sheetId="119" state="visible" r:id="rId119"/>
    <sheet xmlns:r="http://schemas.openxmlformats.org/officeDocument/2006/relationships" name="RECLASSIFICATIONS OUT OF AOCI -" sheetId="120" state="visible" r:id="rId120"/>
    <sheet xmlns:r="http://schemas.openxmlformats.org/officeDocument/2006/relationships" name="RECLASSIFICATIONS OUT OF AOCI_2" sheetId="121" state="visible" r:id="rId121"/>
    <sheet xmlns:r="http://schemas.openxmlformats.org/officeDocument/2006/relationships" name="NET CHANGE IN OPERATING ASSET_3" sheetId="122" state="visible" r:id="rId122"/>
    <sheet xmlns:r="http://schemas.openxmlformats.org/officeDocument/2006/relationships" name="CONDENSED CONSOLIDATING FINAN_3" sheetId="123" state="visible" r:id="rId123"/>
    <sheet xmlns:r="http://schemas.openxmlformats.org/officeDocument/2006/relationships" name="CONDENSED CONSOLIDATING FINAN_4" sheetId="124" state="visible" r:id="rId124"/>
    <sheet xmlns:r="http://schemas.openxmlformats.org/officeDocument/2006/relationships" name="CONDENSED CONSOLIDATING FINAN_5" sheetId="125" state="visible" r:id="rId125"/>
    <sheet xmlns:r="http://schemas.openxmlformats.org/officeDocument/2006/relationships" name="CONDENSED CONSOLIDATING FINAN_6"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MMITMENTS AND CONTINGENCIES_4" sheetId="130" state="visible" r:id="rId130"/>
  </sheets>
  <definedNames/>
  <calcPr calcId="124519" fullCalcOnLoad="1"/>
</workbook>
</file>

<file path=xl/sharedStrings.xml><?xml version="1.0" encoding="utf-8"?>
<sst xmlns="http://schemas.openxmlformats.org/spreadsheetml/2006/main" uniqueCount="1488">
  <si>
    <t>Document and Entity Information - shares</t>
  </si>
  <si>
    <t>9 Months Ended</t>
  </si>
  <si>
    <t>Sep. 30, 2019</t>
  </si>
  <si>
    <t>Oct. 29, 2019</t>
  </si>
  <si>
    <t>Document And Entity Information</t>
  </si>
  <si>
    <t>Document Type</t>
  </si>
  <si>
    <t>10-Q</t>
  </si>
  <si>
    <t>Document Quarterly Report 1</t>
  </si>
  <si>
    <t>true</t>
  </si>
  <si>
    <t>Document Period End Date</t>
  </si>
  <si>
    <t>Sep. 30,
		2019</t>
  </si>
  <si>
    <t>Document Transition Report 1</t>
  </si>
  <si>
    <t>false</t>
  </si>
  <si>
    <t>Entity File Number</t>
  </si>
  <si>
    <t>001-31240</t>
  </si>
  <si>
    <t>Entity Registrant Name</t>
  </si>
  <si>
    <t>NEWMONT GOLDCORP CORP /DE/</t>
  </si>
  <si>
    <t>Entity Incorporation, State or Country Code</t>
  </si>
  <si>
    <t>DE</t>
  </si>
  <si>
    <t>Entity Tax Identification Number</t>
  </si>
  <si>
    <t>84-1611629</t>
  </si>
  <si>
    <t>Entity Address, Address Line One</t>
  </si>
  <si>
    <t>6363 South Fiddler’s Green Circle</t>
  </si>
  <si>
    <t>Entity Address, Address Line Two</t>
  </si>
  <si>
    <t>Greenwood Village</t>
  </si>
  <si>
    <t>Entity Address, State or Province</t>
  </si>
  <si>
    <t>CO</t>
  </si>
  <si>
    <t>Entity Address, City or Town</t>
  </si>
  <si>
    <t>Greenwood Village, Colorado</t>
  </si>
  <si>
    <t>Entity Address, Postal Zip Code</t>
  </si>
  <si>
    <t>80111</t>
  </si>
  <si>
    <t>City Area Code</t>
  </si>
  <si>
    <t>303</t>
  </si>
  <si>
    <t>Local Phone Number</t>
  </si>
  <si>
    <t>863-7414</t>
  </si>
  <si>
    <t>Security Exchange Name</t>
  </si>
  <si>
    <t>NYSE</t>
  </si>
  <si>
    <t>Title of 12(b) Security</t>
  </si>
  <si>
    <t>Common stock, par value $1.60 per share</t>
  </si>
  <si>
    <t>Trading Symbol</t>
  </si>
  <si>
    <t>nem</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64727</t>
  </si>
  <si>
    <t>Amendment Flag</t>
  </si>
  <si>
    <t>Document Fiscal Year Focus</t>
  </si>
  <si>
    <t>2019</t>
  </si>
  <si>
    <t>Document Fiscal Period Focus</t>
  </si>
  <si>
    <t>Q3</t>
  </si>
  <si>
    <t>Current Fiscal Year End Date</t>
  </si>
  <si>
    <t>--12-31</t>
  </si>
  <si>
    <t>CONDENSED CONSOLIDATED STATEMENTS OF OPERATIONS - USD ($) $ in Millions</t>
  </si>
  <si>
    <t>3 Months Ended</t>
  </si>
  <si>
    <t>Sep. 30, 2018</t>
  </si>
  <si>
    <t>Sales (Note 6)</t>
  </si>
  <si>
    <t>Costs and expenses</t>
  </si>
  <si>
    <t>Depreciation and amortization</t>
  </si>
  <si>
    <t>Advanced projects, research and development</t>
  </si>
  <si>
    <t>General and administrative</t>
  </si>
  <si>
    <t>Impairment of long-lived assets (Note 8)</t>
  </si>
  <si>
    <t>Other expense, net (Note 9)</t>
  </si>
  <si>
    <t>Total costs and expenses</t>
  </si>
  <si>
    <t>Other income (expense):</t>
  </si>
  <si>
    <t>Gain on formation of Nevada Gold Mines (Note 4)</t>
  </si>
  <si>
    <t>Other income, net (Note 10)</t>
  </si>
  <si>
    <t>Interest expense, net of capitalized interest</t>
  </si>
  <si>
    <t>Total other income (expense)</t>
  </si>
  <si>
    <t>Income (loss) before income and mining tax and other items</t>
  </si>
  <si>
    <t>Income and mining tax benefit (expense) (Note 11)</t>
  </si>
  <si>
    <t>Equity income (loss) of affiliates (Note 12)</t>
  </si>
  <si>
    <t>Net income (loss) from continuing operations</t>
  </si>
  <si>
    <t>Net income (loss) from discontinued operations (Note 13)</t>
  </si>
  <si>
    <t>Net income (loss)</t>
  </si>
  <si>
    <t>Net loss (income) attributable to noncontrolling interests:</t>
  </si>
  <si>
    <t>Continuing operations</t>
  </si>
  <si>
    <t>Net loss (income) attributable to noncontrolling interests (Note 14)</t>
  </si>
  <si>
    <t>Net income (loss) attributable to Newmont stockholders:</t>
  </si>
  <si>
    <t>Net income (loss) attributable to Newmont stockholders</t>
  </si>
  <si>
    <t>Discontinued operations</t>
  </si>
  <si>
    <t>Net income (loss) per common share, Basic (Note 15):</t>
  </si>
  <si>
    <t>Continuing operations (in dollars per share)</t>
  </si>
  <si>
    <t>Discontinued operations (in dollars per share)</t>
  </si>
  <si>
    <t>Net income (loss) per common share, basic (in dollars per share)</t>
  </si>
  <si>
    <t>Net income (loss) per common share - Diluted:</t>
  </si>
  <si>
    <t>Net income (loss) per common share, diluted (in dollars per share)</t>
  </si>
  <si>
    <t>Costs applicable to sales, excluding Depreciation, Exploration and Remediation Expense</t>
  </si>
  <si>
    <t>Costs applicable to sales (1)</t>
  </si>
  <si>
    <t>[1]</t>
  </si>
  <si>
    <t>Reclamation and remediation</t>
  </si>
  <si>
    <t>Exploration</t>
  </si>
  <si>
    <t>Excludes Depreciation and amortization and Reclamation and remediation.</t>
  </si>
  <si>
    <t>CONDENSED CONSOLIDATED STATEMENTS OF COMPREHENSIVE INCOME (LOSS) - USD ($) $ in Millions</t>
  </si>
  <si>
    <t>CONDENSED CONSOLIDATED STATEMENTS OF COMPREHENSIVE INCOME (LOSS)</t>
  </si>
  <si>
    <t>Other comprehensive income (loss):</t>
  </si>
  <si>
    <t>Change in marketable securities, net of tax of $-, $-, $-, and $-, respectively</t>
  </si>
  <si>
    <t>Foreign currency translation adjustments</t>
  </si>
  <si>
    <t>Change in pension and other post-retirement benefits, net of tax of $-, $(1), $-, and $(4), respectively</t>
  </si>
  <si>
    <t>Change in fair value of cash flow hedge instruments, net of tax of $(1), and $-, respectively</t>
  </si>
  <si>
    <t>PRE-ADOPTION Change in fair value of cash flow hedge instruments, net of tax of (1) and $(4), respectively</t>
  </si>
  <si>
    <t>Other comprehensive income (loss)</t>
  </si>
  <si>
    <t>Comprehensive income (loss)</t>
  </si>
  <si>
    <t>Comprehensive income (loss) attributable to:</t>
  </si>
  <si>
    <t>Comprehensive income (loss) attributable to Newmont stockholders</t>
  </si>
  <si>
    <t>Noncontrolling interests</t>
  </si>
  <si>
    <t>CONDENSED CONSOLIDATED STATEMENTS OF COMPREHENSIVE INCOME (LOSS) (Parentheticals) - USD ($) $ in Millions</t>
  </si>
  <si>
    <t>Change in pension and other post-retirement benefits, tax</t>
  </si>
  <si>
    <t>Change in fair value of cash flow hedge instruments, tax</t>
  </si>
  <si>
    <t>PRE-ADOPTION Change in fair value of cash flow hedge instruments, tax</t>
  </si>
  <si>
    <t>CONDENSED CONSOLIDATED STATEMENTS OF CASH FLOWS - USD ($) $ in Millions</t>
  </si>
  <si>
    <t>Operating activities:</t>
  </si>
  <si>
    <t>Adjustments:</t>
  </si>
  <si>
    <t>Stock-based compensation (Note 17)</t>
  </si>
  <si>
    <t>Loss (income) from discontinued operations (Note 13)</t>
  </si>
  <si>
    <t>Deferred income taxes</t>
  </si>
  <si>
    <t>Gain on asset and investment sales, net (Note 10)</t>
  </si>
  <si>
    <t>Write-downs of inventory and stockpiles and ore on leach pads</t>
  </si>
  <si>
    <t>Other operating adjustments</t>
  </si>
  <si>
    <t>Net change in operating assets and liabilities (Note 29)</t>
  </si>
  <si>
    <t>Net cash provided by (used in) operating activities of continuing operations</t>
  </si>
  <si>
    <t>Net cash provided by (used in) operating activities of discontinued operations (Note 13)</t>
  </si>
  <si>
    <t>Net cash provided by (used in) operating activities</t>
  </si>
  <si>
    <t>Investing activities:</t>
  </si>
  <si>
    <t>Additions to property, plant and mine development</t>
  </si>
  <si>
    <t>Acquisitions, net</t>
  </si>
  <si>
    <t>Purchases of investments</t>
  </si>
  <si>
    <t>Return of investment from equity method investees, net</t>
  </si>
  <si>
    <t>Proceeds from sales of investments</t>
  </si>
  <si>
    <t>Proceeds from sales of other assets</t>
  </si>
  <si>
    <t>Other</t>
  </si>
  <si>
    <t>Net cash provided by (used in) investing activities</t>
  </si>
  <si>
    <t>Financing activities:</t>
  </si>
  <si>
    <t>Repayment of debt</t>
  </si>
  <si>
    <t>Dividends paid to common stockholders</t>
  </si>
  <si>
    <t>Proceeds from issuance of debt, net</t>
  </si>
  <si>
    <t>Distributions to noncontrolling interests</t>
  </si>
  <si>
    <t>Funding from noncontrolling interests</t>
  </si>
  <si>
    <t>Payments for withholding of employee taxes related to stock-based compensation</t>
  </si>
  <si>
    <t>Payments on lease and other financing obligations, post-adoption</t>
  </si>
  <si>
    <t>Payments on lease and other financing obligations, pre-adoption</t>
  </si>
  <si>
    <t>Proceeds from sale of noncontrolling interests</t>
  </si>
  <si>
    <t>Repurchases of common stock</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Discontinued operations disposed of by sale</t>
  </si>
  <si>
    <t>Holt Royalty obligation | Holloway Mining Company | Discontinued operations disposed of by sale</t>
  </si>
  <si>
    <t>CONDENSED CONSOLIDATED STATEMENTS OF CASH FLOWS (Parentheticals) $ in Millions</t>
  </si>
  <si>
    <t>Sep. 30, 2019USD ($)</t>
  </si>
  <si>
    <t>Reconciliation of cash, cash equivalents and restricted cash:</t>
  </si>
  <si>
    <t>Cash and cash equivalents</t>
  </si>
  <si>
    <t>Restricted cash included in Other current assets</t>
  </si>
  <si>
    <t>Location of current restricted cash</t>
  </si>
  <si>
    <t>us-gaap:OtherAssetsCurrent</t>
  </si>
  <si>
    <t>Restricted cash included in Other noncurrent assets</t>
  </si>
  <si>
    <t>Location of noncurrent restricted cash</t>
  </si>
  <si>
    <t>us-gaap:OtherAssetsNoncurrent</t>
  </si>
  <si>
    <t>Total cash, cash equivalents and restricted cash</t>
  </si>
  <si>
    <t>Cash and cash equivalents acquired in business combination</t>
  </si>
  <si>
    <t>Goldcorp [Member]</t>
  </si>
  <si>
    <t>Nevada Gold Mines LLC NGM [Member]</t>
  </si>
  <si>
    <t>CONDENSED CONSOLIDATED BALANCE SHEETS - USD ($) $ in Millions</t>
  </si>
  <si>
    <t>Dec. 31, 2018</t>
  </si>
  <si>
    <t>ASSETS</t>
  </si>
  <si>
    <t>Trade receivables (Note 6)</t>
  </si>
  <si>
    <t>Investments (Note 20)</t>
  </si>
  <si>
    <t>Inventories (Note 21)</t>
  </si>
  <si>
    <t>Stockpiles and ore on leach pads (Note 22)</t>
  </si>
  <si>
    <t>Other current assets (Note 24)</t>
  </si>
  <si>
    <t>Current assets</t>
  </si>
  <si>
    <t>Property, plant and mine development, net (Note 23)</t>
  </si>
  <si>
    <t>Deferred income tax assets</t>
  </si>
  <si>
    <t>Goodwill (Note 4)</t>
  </si>
  <si>
    <t>Other non-current assets (Note 24)</t>
  </si>
  <si>
    <t>Total assets</t>
  </si>
  <si>
    <t>LIABILITIES</t>
  </si>
  <si>
    <t>Debt (Note 25)</t>
  </si>
  <si>
    <t>Accounts payable</t>
  </si>
  <si>
    <t>Employee-related benefits</t>
  </si>
  <si>
    <t>Income and mining taxes payable</t>
  </si>
  <si>
    <t>Lease and other financing obligations, current (Note 26)</t>
  </si>
  <si>
    <t>Other current liabilities (Note 27)</t>
  </si>
  <si>
    <t>Current liabilities</t>
  </si>
  <si>
    <t>Lease and other financing obligations, noncurrent (Note 26)</t>
  </si>
  <si>
    <t>Reclamation and remediation liabilities (Note 7)</t>
  </si>
  <si>
    <t>Deferred income tax liabilities</t>
  </si>
  <si>
    <t>Silver streaming agreement (Note 6)</t>
  </si>
  <si>
    <t>Other non-current liabilities (Note 27)</t>
  </si>
  <si>
    <t>Total liabilities</t>
  </si>
  <si>
    <t>Contingently redeemable noncontrolling interest (Note 14)</t>
  </si>
  <si>
    <t>EQUITY</t>
  </si>
  <si>
    <t>Common stock</t>
  </si>
  <si>
    <t>Treasury stock</t>
  </si>
  <si>
    <t>Additional paid-in capital</t>
  </si>
  <si>
    <t>Accumulated other comprehensive income (loss) (Note 28)</t>
  </si>
  <si>
    <t>Retained Earnings (accumulated deficit</t>
  </si>
  <si>
    <t>Newmont stockholders' equity</t>
  </si>
  <si>
    <t>Total equity</t>
  </si>
  <si>
    <t>Total liabilities and equity</t>
  </si>
  <si>
    <t>CONDENSED CONSOLIDATED STATEMENTS OF CHANGES IN EQUITY - USD ($) shares in Millions, $ in Millions</t>
  </si>
  <si>
    <t>Common Stock</t>
  </si>
  <si>
    <t>Treasury Stock</t>
  </si>
  <si>
    <t>Additional Paid-in Capital</t>
  </si>
  <si>
    <t>Accumulated Other Comprehensive Income (Loss)</t>
  </si>
  <si>
    <t>Retained Earnings (Accumulated Deficit)</t>
  </si>
  <si>
    <t>Noncontrolling Interests</t>
  </si>
  <si>
    <t>Total</t>
  </si>
  <si>
    <t>Changes in Equity</t>
  </si>
  <si>
    <t>Cumulative effect adjustment</t>
  </si>
  <si>
    <t>Balance at beginning of period at Dec. 31, 2017</t>
  </si>
  <si>
    <t>Balance at beginning of period, shares at Dec. 31, 2017</t>
  </si>
  <si>
    <t>Dividends declared</t>
  </si>
  <si>
    <t>Distributions declared to noncontrolling interests</t>
  </si>
  <si>
    <t>Cash calls requested from noncontrolling interests</t>
  </si>
  <si>
    <t>Repurchase and retirement of common stock</t>
  </si>
  <si>
    <t>Repurchase and retirement of common stock (in shares)</t>
  </si>
  <si>
    <t>Withholding of employee taxes related to stock-based compensation</t>
  </si>
  <si>
    <t>Withholding of employee taxes related to stock-based compensation (in shares)</t>
  </si>
  <si>
    <t>Stock-based awards and related share issuances</t>
  </si>
  <si>
    <t>Stock-based awards and related share issuances, shares</t>
  </si>
  <si>
    <t>Balance at end of period at Mar. 31, 2018</t>
  </si>
  <si>
    <t>Balance at end of period, shares at Mar. 31, 2018</t>
  </si>
  <si>
    <t>Contingently redeemable noncontrolling interest, Balance at end of period at Sep. 30, 2018</t>
  </si>
  <si>
    <t>Balance at end of period at Sep. 30, 2018</t>
  </si>
  <si>
    <t>Balance at end of period, shares at Sep. 30, 2018</t>
  </si>
  <si>
    <t>Changes in Contingently Redeemable Noncontrolling Interest</t>
  </si>
  <si>
    <t>Sale of noncontrolling interest</t>
  </si>
  <si>
    <t>Contingently redeemable noncontrolling interest, Balance at end of period at Jun. 30, 2018</t>
  </si>
  <si>
    <t>Balance at beginning of period at Mar. 31, 2018</t>
  </si>
  <si>
    <t>Balance at beginning of period, shares at Mar. 31, 2018</t>
  </si>
  <si>
    <t>Balance at end of period at Jun. 30, 2018</t>
  </si>
  <si>
    <t>Balance at end of period, shares at Jun. 30, 2018</t>
  </si>
  <si>
    <t>Contingently redeemable noncontrolling interest, Balance at beginning of period at Dec. 31, 2018</t>
  </si>
  <si>
    <t>Contingently redeemable noncontrolling interest, Balance at end of period at Mar. 31, 2019</t>
  </si>
  <si>
    <t>Balance at beginning of period at Dec. 31, 2018</t>
  </si>
  <si>
    <t>Balance at beginning of period, shares at Dec. 31, 2018</t>
  </si>
  <si>
    <t>Balance at end of period at Mar. 31, 2019</t>
  </si>
  <si>
    <t>Balance at end of period, shares at Mar. 31, 2019</t>
  </si>
  <si>
    <t>Contingently redeemable noncontrolling interest, Balance at end of period at Sep. 30, 2019</t>
  </si>
  <si>
    <t>Balance at end of period at Sep. 30, 2019</t>
  </si>
  <si>
    <t>Balance at end of period, shares at Sep. 30, 2019</t>
  </si>
  <si>
    <t>Contingently redeemable noncontrolling interest, Balance at beginning of period at Mar. 31, 2019</t>
  </si>
  <si>
    <t>Contingently redeemable noncontrolling interest, Balance at end of period at Jun. 30, 2019</t>
  </si>
  <si>
    <t>Balance at beginning of period at Mar. 31, 2019</t>
  </si>
  <si>
    <t>Balance at beginning of period, shares at Mar. 31, 2019</t>
  </si>
  <si>
    <t>Shares issued and other non-cash consideration for Goldcorp acquisition</t>
  </si>
  <si>
    <t>Stock issued in acquisition, shares</t>
  </si>
  <si>
    <t>Balance at end of period at Jun. 30, 2019</t>
  </si>
  <si>
    <t>Balance at end of period, shares at Jun. 30, 2019</t>
  </si>
  <si>
    <t>Noncontrolling interest attributable to the formation of Nevada Gold Mine</t>
  </si>
  <si>
    <t>Cancellation of shares due to expiration of certain exchange rights</t>
  </si>
  <si>
    <t>CONDENSED CONSOLIDATED STATEMENTS OF CHANGES IN EQUITY (Parenthetical) - USD ($) $ in Millions</t>
  </si>
  <si>
    <t>Jun. 30, 2019</t>
  </si>
  <si>
    <t>Cash dividends declared per common share</t>
  </si>
  <si>
    <t>Special dividends declared per common share</t>
  </si>
  <si>
    <t>Dividends payable</t>
  </si>
  <si>
    <t>Payments of distributions to noncontrolling interests</t>
  </si>
  <si>
    <t>Vested shares</t>
  </si>
  <si>
    <t>Staatsolie [Member]</t>
  </si>
  <si>
    <t>Merian</t>
  </si>
  <si>
    <t>Nevada Gold Mines [Member]</t>
  </si>
  <si>
    <t>BASIS OF PRESENTATION</t>
  </si>
  <si>
    <t>NOTE 1 BASIS OF PRESENTATION The interim Condensed Consolidated Financial Statements (“interim statements”) of Newmont Goldcorp Corporation, a Delaware corporation, formerly Newmont Mining Corporation, and its subsidiaries (collectively, “Newmont,” “Newmont Goldcorp”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8 filed on February 21, 2019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C$” refer to Canadian currency. On January 14, 2019, the Company entered into a definitive agreement (as amended by the first amendment to the arrangement agreement, dated as of February 19, 2019, the “Arrangement Agreement”) to acquire all outstanding shares of Goldcorp, Inc. (“Goldcorp”), an Ontario corporation. On April 18, 2019 (“acquisition date”), pursuant to the Arrangement Agreement, Newmont completed the business acquisition of Goldcorp. Under the terms of the Arrangement Agreement, the Company acquired all outstanding common shares of Goldcorp in a primarily stock transaction (the “Newmont Goldcorp transaction”) for total cash and non-cash consideration of $9,456. For further information, see Note 3. ​ On March 10, 2019, the Company entered into an implementation agreement with Barrick Gold Corporation (“Barrick”) to establish a joint venture (“Nevada JV Agreement”). On July 1, 2019 (the “effective date”), Newmont and Barrick consummated the Nevada JV Agreement and established Nevada Gold Mines LLC (“NGM”), which combined certain mining operations and assets located in Nevada, historically included in the Company’s North America reportable segment, and certain of Barrick’s Nevada mining operations and assets. In connection with the closing of the Nevada JV Agreement, Newmont and Barrick entered into an Amended and Restated Limited Liability Company Agreement of NGM, which is the primary operating document governing NGM. Pursuant to the terms of the Nevada JV Agreement, Newmont and Barrick hold economic interests in the joint venture equal to 38.5% and 61.5%, respectively. Barrick acts as the operator of NGM with overall management responsibility and is subject to the supervision and direction of NGM’s Board of Managers, which is comprised of two managers appointed by Newmont and three managers appointed by Barrick. Newmont and Barrick have an equal number of representatives on NGM’s technical, exploration and finance advisory committees. For further information, see Note 4. ​</t>
  </si>
  <si>
    <t>SUMMARY OF SIGNIFICANT ACCOUNTING POLICIES</t>
  </si>
  <si>
    <t>NOTE 2 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Inventories; Stockpiles and ore on leach pads; Investments; Deferred income tax assets Goodwill In addition to changes in commodity prices, other factors such as changes in mine plans, increases in costs, geotechnical failures, changes in social, environmental or regulatory requirements and management’s decision to reprioritize or abandon a development project can adversely affect the Company’s ability to recover its investment in certain assets and result in impairment charges.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lassifications Certain amounts in prior years have been reclassified to conform to the 2019 presentation, including Goodwill of $58, which was reclassified from Other non-current Goodwill 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serve quantities and exploration potential, costs to produce and develop reserves, revenues, and operating expenses; (ii) long-term growth rates; (iii) appropriate discount rates; and (iv) expected future capital requirements (“income valuation method”). The market valuation method uses prices paid for a similar asset by other purchasers in the market, normalized for any differences between the assets (“market valuation method”). The cost valuation method is based on the replacement cost of a comparable asset at the time of the acquisition adjusted for depreciation and economic and functional obsolescence of the asset (“cost valuation method”).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s arises. Goodwill Goodwill represents the excess of the purchase price over the estimated fair value of the net assets acquired in a business acquisition. Goodwill is allocated to reporting units and tested for impairment annually and when events or changes in circumstances indicate that the carrying value of a reporting unit exceeds its fair value. The fair value of a reporting unit is determined using both the income and market valuation method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unincorporated joint ventures in which it has an undivided interest. Leases 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Other non-current assets Other current non-current liabilities leases are included in Property, plant and mine development, net Lease and other financing obligations Operating and finance lease right-of-use ("ROU") assets and lease liabilities are recognized at th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 Recently Adopted Accounting Pronouncements Leases In February 2016, Accounting Standards Update (“ASU”) No. 2016-02 was issued which, together with subsequent amendments, is included in ASC 842, Leases. The standard was issued to increase transparency and comparability among organizations by requiring the recognition of ROU assets and lease liabilities on the balance sheet for all leases with an initial term greater than one year. Certain qualitative and quantitative disclosures are also required. The Company adopted this standard as of January 1, 2019 using the modified retrospective approach. Upon adoption, the Company recognized a cumulative-effect adjustment of $9 to the opening balance of retained earnings. The comparative information has not been adjusted and continues to be reported under the accounting standard in effect for those periods. The new standard offers a number of optional practical expedients of which the Company elected the following: Transition elections: Ongoing accounting policy elections Based on contracts outstanding at January 1, 2019, the adoption of the new standard resulted in the recognition of additional operating lease ROU assets and lease liabilities of $46 and $47, respectively, and finance lease ROU assets and lease liabilities of $85 and $93, respectively. Additionally, the Company reclassified $19 from Other non-current assets Other current liabilities Other non-current liabilities Property, plant and mine development, net; Lease and other financing obligations Lease and other financing obligations Recently Issued Accounting Pronouncements Current Expected Credit Loss In June 2016, ASU No. 2016-13 was issued which, together with subsequent amendments, changes how entities will record credit losses from an “incurred loss” approach to an “expected loss” approach. This update is effective in fiscal years, including interim periods, beginning after December 15, 2019, and early adoption is permitted. The Company is currently undergoing its assessment of the new guidance and the impact it will have on the Condensed Consolidated Financial Statements and related disclosures. The Company expects to complete its analysis in 2019. Based on procedures performed as at September 30, 2019, management does not expect to establish material additional reserves for its cash and cash equivalents, debt securities and trade receivables. The Company anticipates adopting the new guidance as of January 1, 2020. Fair Value Disclosure Requirements In August 2018, ASU No. 2018-13 was issued to modify and enhance the disclosure requirements for fair value measurements. This update is effective in fiscal years, including interim periods, beginning after December 15, 2019, and early adoption is permitted. The Company has evaluated this guidance and will enhance and modify required disclosures, which are not expected to be significant. The Company anticipates adopting the new guidance as of January 1, 2020. Defined Benefit Plan Disclosure Requirements In August 2018, ASU No. 2018-14 was issued to modify and enhance the required disclosures for defined benefit plans. This update is effective in fiscal years, including interim periods, ending after December 15, 2020, and early adoption is permitted. The Company has evaluated this guidance and will enhance and modify required disclosures, which are not expected to be significant. The Company anticipates early adopting the new guidance as of December 31, 2019. Capitalization of Certain Cloud Computing Implementation Costs In August 2018, ASU No. 2018-15 was issued which allows for the capitalization for certain implementation costs incurred in a cloud computing arrangement that is considered a service contract. This update is effective in fiscal years, including interim periods, beginning after December 15, 2019, and early adoption is permitted. The Company has evaluated this guidance and does not expect it to have a material impact on the Consolidated Financial Statements and disclosures. The Company anticipates adopting the new guidance as of January 1, 2020. ​</t>
  </si>
  <si>
    <t>BUSINESS ACQUISITION</t>
  </si>
  <si>
    <t>Business Acquisition [Line Items]</t>
  </si>
  <si>
    <t>NOTE 3 BUSINESS ACQUISITION On April 18, 2019 (“acquisition date”), pursuant to the Arrangement Agreement, Newmont completed the business acquisition of Goldcorp, in which Newmont was the acquirer. The acquisition of Goldcorp increased the Company’s gold and other metal reserves and expanded the operating jurisdictions. The acquisition date fair value of the consideration transferred consisted of the following: ​ ​ ​ ​ ​ Newmont stock issued (285 million shares at $33.04 per share) ​ $ 9,423 Cash paid to Goldcorp shareholders ​ ​ 17 Other non-cash consideration ​ ​ 16 Total consideration ​ $ 9,456 ​ The Company retained an independent appraiser to determine the fair value of assets acquired and liabilities assumed. In accordance with the acquisition method of accounting, the purchase price of Goldcorp has been allocated to the acquired assets and assumed liabilities based on their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which is not deductible for income tax purposes. The goodwill balance is mainly attributable to: (i) the acquisition of existing operating mines with access to an assembled workforce that cannot be duplicated at the same costs by new entrants; (ii) operating synergies anticipated from the integration of the operations of Newmont and Goldcorp; (iii) the application of Newmont’s Full Potential program and potential strategic and financial benefits that include, the increase in reserve base, the benefits of additional revenue from other products such as silver, lead, zinc, and copper; and (iv) the financial flexibility to execute capital priorities. As of September 30, 2019, the Company had not yet fully completed the analysis to assign fair values to all assets acquired and liabilities assumed, and therefore the purchase price allocation for Goldcorp is preliminary. The preliminary purchase price allocation will be subject to further refinement and may result in material changes to the estimated fair value of assets acquired and liabilities assumed. The purchase price allocation adjustments can be made throughout the end of Newmont’s measurement period, which is not to exceed one year from the acquisition date. The following table summarizes the preliminary purchase price allocation for the Goldcorp transaction as of September 30, 2019: ​ ​ ​ ​ ​ Assets: ​ ​ ​ Cash and cash equivalents (1) ​ $ 117 Trade receivables ​ ​ 95 Investments (1) ​ ​ 179 Equity method investments (2) ​ ​ 2,843 Inventories ​ ​ 534 Stockpiles and ore on leach pads ​ ​ 57 Property, plant &amp; mine development (3) ​ ​ 11,281 Goodwill (4) ​ ​ 2,752 Deferred income tax assets ​ ​ 121 Other assets (1) ​ ​ 509 Total assets ​ ​ 18,488 ​ ​ ​ ​ Liabilities: ​ ​ ​ Debt (5) ​ ​ 3,304 Accounts payable ​ ​ 249 Employee-related benefits (6) ​ ​ 148 Income and mining taxes payable ​ ​ 17 Lease and other financing obligations (7) ​ ​ 414 Reclamation and remediation liabilities (8) ​ ​ 948 Deferred income tax liabilities (9) ​ ​ 1,837 Silver streaming agreement (10) ​ ​ 1,165 Other liabilities (11) ​ ​ 950 Total liabilities ​ ​ 9,032 ​ ​ ​ ​ Net assets acquired ​ $ 9,456 (1) During the period, $21 and $39 of Cash and cash equivalents and Investments , respectively, were determined to be restricted and were reclassified to restricted cash and restricted investments, respectively, and included in Other assets in conformity with Newmont policy. (2) The preliminary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During the quarter, $317 of goodwill was reclassified from Equity method Investments to Goodwill as the equity method investee is not expected to benefit from the synergies of the acquisition. (3) The preliminary fair value of property, plant and mine development is based on applying the income and cost valuation methods and includes a provision for the estimated fair value of asset retirement obligations related to the long-lived tangible assets . During the quarter, measurement period adjustments of $39 increased Property, plant and mine development , primarily due to further refinements of estimates . (4) Preliminary goodwill attributable to the North America and South America reportable segments is $2,249 and $503 , respectively. During the third quarter of 2019, the Company identified and recorded measurement period adjustments to our preliminary purchase price allocation that was disclosed in prior periods, as a result of additional analysis performed. These adjustments primarily include increased Reclamation and remediation liabilities , reclassification of Goodwill from Equity method investments , updates to the Silver streaming liability estimate and the addition of legally required severance obligation estimates that existed at the date of acquisition, which resulted in Goodwill increasing by $654 during the quarter. (5) The preliminary fair value of the Goldcorp senior notes is measured using a market approach, based on quoted prices for the acquired debt; $1,250 of borrowings under the term loan and revolving credit agreements approximate fair value. (6) During the quarter, Employee-related benefits increased by $61 due to the addition of legally required severance obligations that existed at the date of acquisition. (7) During the quarter, measurement period adjustments of $55 increased Lease and other financing obligations , primarily due to further refinements of estimates. (8) The preliminary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During the quarter, measurement period adjustments of $271 were made to Reclamation and remediation liabilities , as a result of additional analysis performed by the Company and third party specialists to further understand the various closure requirements that existed as of the acquisition date. (9) Deferred income tax assets and liabilities represent the future tax benefit or future tax expense associated with the differences between the preliminary fair value allocated to assets (excluding goodwill) and liabilities and the historical carryover tax basis of these assets and liabilities. No deferred tax liability is recognized for the basis difference inherent in the preliminary fair value allocated to goodwill. During the quarter, measurement period adjustments of $59 decreased Deferred income tax liabilities , primarily due to the tax impact of the other measurement period adjustments described above and recorded during the quarter. (10) The preliminary fair value of the acquired silver streaming intangible liability is valued by using the income valuation method. Key assumptions in the income valuation method include long-term silver prices, level of silver production over the life of mine and discount rates. During the quarter, measurement period adjustments were identified to refine the impact of exploration potential that existed at the date of acquisition, which increased the Silver streaming liability by $63 . (11) Other liabilities includes the preliminary balance of $453 related to unrecognized tax benefits, interest and penalties. Based on this preliminary amount, the acquisition of Goldcorp increased Newmont’s unrecognized tax benefits, interest and penalties, which were $14 at December 31, 2018. ​ The measurement period adjustments discussed above had an immaterial impact to the Condensed Consolidated Statement of Operations for the three and nine months ended September 30, 2019, respectively. ​ Sales Net income (loss) attributable to Newmont stockholders and $1,159 and Goldcorp net income (loss) of $72 and $(17) from the acquisition date to the three and nine months ending September 30, 2019. ​ Pro Forma Financial Information ​ The following unaudited pro forma financial information presents consolidated results assuming the Goldcorp acquisition occurred on January 1, 2018. ​ ​ ​ ​ ​ ​ ​ ​ ​ ​ ​ ​ ​ ​ ​ Three Months Ended ​ Nine Months Ended ​ ​ September 30, ​ September 30, ​ ​ 2019 2018 2019 2018 ​ Sales $ 2,713 ​ $ 2,359 ​ $ 7,501 ​ $ 7,485 ​ Net income (loss) (1) ​ 2,178 ​ ​ (210) ​ ​ 2,101 ​ ​ 380 ​ ​ (1) Included in Net income (loss) are $26 and $228 of Goldcorp transaction and integration costs for the three and nine months ended September 30, 2019.</t>
  </si>
  <si>
    <t>NEVADA GOLD MINES JOINT VENTURE</t>
  </si>
  <si>
    <t xml:space="preserve">NOTE 4 NEVADA GOLD MINES JOINT VENTUR E On July 1, 2019, Newmont and Barrick consummated the Nevada JV Agreement and established NGM, which combined the Company’s Nevada mining operations with Barrick’s Nevada mining operations. The formation of NGM diversifies the Company’s footprint in Nevada and allows the Company to pursue additional efficiencies through integrated mine planning and processing. ​ As of the effective date, the Company contributed its existing Nevada mining operations, which included Carlin, Phoenix, Twin Creeks and Long Canyon, to NGM in exchange for a 38.5% interest in NGM. The interest received in NGM was accounted for at fair value, and accordingly, the Company recognized a gain of $2,366 during the third quarter of 2019 as Gain on formation of Nevada Gold Mines ​ ​ ​ ​ ​ Fair value of 38.5% interest received in NGM, including noncontrolling interest ​ $ 7,341 Less: carrying value of Nevada mining operations contributed ​ ​ (4,950) Less: noncontrolling interest ​ ​ (25) Gain on formation of Nevada Gold Mines ​ $ 2,366 ​ The Company accounts for its interest in NGM using the proportionate consolidation method, which is an exception available to entities in the extractive industries, thereby recognizing its pro-rata share of the assets, liabilities and operations of NGM. NGM retained an independent appraiser to determine the fair value of the Company’s interest in NGM as of the effective date. The fair value estimates were based on income, market and cost valuation methods. ​ The following table summarizes the fair value of the 38.5% interest received in NGM as of the effective date: ​ ​ ​ ​ ​ Assets: ​ ​ ​ Inventories ​ $ 134 Stockpiles and ore on leach pads (1) ​ ​ 500 Property, plant &amp; mine development (2) ​ ​ 7,075 Goodwill (3) ​ ​ 268 Other assets ​ ​ 83 Total assets ​ ​ 8,060 ​ ​ ​ ​ Liabilities: ​ ​ ​ Accounts payable ​ ​ 97 Income and mining taxes payable ​ ​ 16 Lease and other financing obligations ​ ​ 1 Reclamation and remediation liabilities (4) ​ ​ 284 Deferred income tax liabilities (5) ​ ​ 278 Other liabilities ​ ​ 43 Total liabilities ​ ​ 719 ​ ​ ​ ​ Fair value of 38.5% interest received in NGM, including noncontrolling interest ​ $ 7,341 (1) The fair value of the stockpiles and ore on leach pads was determined by applying the income valuation approach adjusted for estimated future costs to complete and normal profit margin. (2) The fair value of property, plant and mine development is based on applying the income and cost valuation methods and includes a provision for the estimated fair value of asset retirement obligations related to the long-lived tangible assets. (3) Goodwill represents the Company’s proportionate share of goodwill recognized by NGM at formation and primarily represents the value assigned to the assembled workforce acquired and the impact of deferred tax liabilities recognized in relation to Nevada net proceeds taxes. The Company’s proportionate share of goodwill recognized by NGM is included in the Nevada reportable segment. (4)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5) Deferred income tax liabilities represent the future tax expense relating to the Nevada net proceeds tax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 Sales Net income (loss) attributable to Newmont stockholders ​ In connection with the formation of NGM on July 1, 2019, Newmont and The Bank of New York Mellon Trust Company, N.A. executed the first supplemental indenture to the indenture dated, March 22, 2005 (“First Supplemental Indenture”), pursuant to which the Company has issued $600 of 5.875% notes due in 2035 (“2035 Notes”). Under the terms of the First Supplemental Indenture, NGM had agreed to provide a full and unconditional guarantee of the Company’s 2035 Notes, subject to the terms and conditions set forth in the Indenture. On August 23, 2019, the Company successfully completed a consent solicitation for its 2035 Notes. In connection with the consent solicitation, a second supplemental indenture (“Second Supplemental Indenture”) was executed that released NGM as a guarantor of the Company’s 2035 Notes. See Note 25 for additional information regarding the First Supplemental Indenture and the Second Supplemental Indenture ​ On July 1, 2019 the Company entered into a transition services agreement (“TSA”) with NGM. The TSA agreement governs specific transition services that the Company provides to NGM. The agreement expires on the earlier of the date on which the last transition service terminates and February 28, 2021. From the effective date to the period ending September 30, 2019, the Company billed NGM $4 for services provided under the TSA. ​ On July 1, 2019 the Company entered into an employee lease agreement with NGM due to the length of time necessary for NGM to establish employment related functions and programs. Under the terms of the agreement, NGM may lease the services and skills of certain personnel that remain employed by Newmont. The leasing period will expire at December 31, 2019 or a later agreed upon date if additional time is required to establish the employment related functions and programs. Following the expiration of the leasing period, the leased employees who accept NGM’s offer of employment, will cease employment with Newmont and commence employment with NGM. The costs associated with the employee lease agreement are billed to NGM on a monthly basis. From the effective date to the period ending September 30, 2019, the Company billed NGM $102 for services provided under the employee lease agreement. ​ On July 1, 2019 the Company also entered into a toll milling agreement with NGM for processing sulfide concentrate produced at CC&amp;V. Under the terms of the agreement, CC&amp;V will deliver a minimum of 4,000 tons and a maximum of 8,333 tons of concentrate per month for milling to NGM, with NGM and CC&amp;V each covering 50% of the cost of transportation. CC&amp;V will pay $20 per ton towards milling costs and reimburse NGM for doré refining and transportation costs. CC&amp;V continues to hold title to the concentrate sent to NGM for processing and receives bullion credits for gold recovered and NGM utilizes the concentrate as a fuel source for the NGM roaster. The agreement expires on December 31, 2020. From the effective date to the period ending September 30, 2019, the Company’s payments for services provided under the toll milling agreement were immaterial. ​ In addition, the Company purchases gold and silver from NGM for resale to third parties. Gold purchases from NGM totaled $488 for the three and nine months ended September 30, 2019. Total amounts due to (from) NGM for gold and silver purchased, the TSA services provided, employees leased to NGM and CC&amp;V toll milling outlined above were $85 as of September 30, 2019. ​ In connection with entering into the Nevada JV Agreement, Newmont entered into a mutual two-year standstill agreement with Barrick, which expires on July 1, 2021. </t>
  </si>
  <si>
    <t>SEGMENT INFORMATION</t>
  </si>
  <si>
    <t>NOTE 5 SEGMENT INFORMATION The Company regularly reviews its segment reporting for alignment with its strategic goals and operational structure as well as for evaluation of business performance and allocation of resources by Newmont’s Chief Operating Decision Maker ("CODM"). In the second quarter of 2019, following the close of the Newmont Goldcorp transaction on April 18, 2019, and in anticipation of the formation of NGM effective July 1, 2019, the Company revised its operating segments to reflect certain changes in the financial information regularly reviewed by the CODM. The Company determined that its operations are now organized in five geographic regions; North America, South America, Australia, Africa and Nevada, which also represent Newmont’s reportable and operating segments. For the periods prior to the second quarter of 2019, the Company’s operations were organized in four geographic regions; North America, South America, Australia and Africa. Segment results for the prior periods have been recasted to reflect the change in reportable segments. As a result of the Newmont Goldcorp transaction, the Company acquired the Red Lake, Musselwhite, Porcupine, Éléonore and Peñasquito mines, which are now included in the North America reportable segment, and the Cerro Negro mine, which is now included in the South America reportable segment. Additionally, the Company acquired certain equity method investments that include Pueblo Viejo, Norte Abierto, Nueva Unión and Alumbrera. Pueblo Viejo is included in the South America reportable segment within Other South America. All other equity method investments are included in Corporate and other. Refer to Note 3 for further information. The Company’s newly formed Nevada reportable segment includes Carlin, Phoenix, Twin Creeks and Long Canyon mines, while the CC&amp;V mine continues to be included in the North America reportable segment. The mines in the Nevada reportable segment were previously included in the North America reportable segment. In the third quarter of 2019, the Company added NGM to the Nevada reportable segment, which reflects the Company’s 38.5% ownership interest in the joint venture from the effective date to the period ended September 30, 2019. Refer to Note 4 for further information. ​ Notwithstanding the revised reportable segment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included within the reportable segments are included in Corporate and Other. Although they are not required to be included in this footnote, they are provided for reconciliation purposes. The financial information relating to the Company’s segments is as follows: ​ ​ ​ ​ ​ ​ ​ ​ ​ ​ ​ ​ ​ ​ ​ ​ ​ ​ ​ ​ ​ ​ ​ ​ ​ ​ ​ ​ ​ ​ ​ Advanced ​ Income (Loss) ​ ​ ​ ​ ​ ​ ​ ​ Costs ​ Depreciation ​ Projects, Research ​ before Income ​ ​ ​ ​ ​ ​ ​ ​ ​ Applicable ​ and ​ and Development ​ and Mining Tax ​ Capital ​ ​ Sales ​ to Sales ​ Amortization ​ and Exploration ​ and Other Items ​ Expenditures (1) ​ Three Months Ended September 30, 2019 ​ ​ ​ ​ ​ ​ ​ ​ ​ ​ ​ ​ ​ ​ ​ ​ ​ ​ ​ CC&amp;V ​ $ 108 ​ $ 65 ​ $ 22 ​ $ 2 ​ $ 19 ​ $ 12 ​ Red Lake ​ ​ 44 ​ ​ 45 ​ ​ 21 ​ ​ 2 ​ ​ (28) ​ ​ 8 ​ Musselwhite ​ ​ — ​ ​ 8 ​ ​ 9 ​ ​ 3 ​ ​ (21) ​ ​ 17 ​ Porcupine ​ ​ 123 ​ ​ 62 ​ ​ 22 ​ ​ 4 ​ ​ 34 ​ ​ 26 ​ Éléonore ​ ​ 124 ​ ​ 69 ​ ​ 28 ​ ​ 2 ​ ​ 25 ​ ​ 13 ​ Peñasquito: ​ ​ ​ ​ ​ ​ ​ ​ ​ ​ ​ ​ ​ ​ ​ ​ ​ ​ ​ Gold ​ ​ 54 ​ ​ 39 ​ ​ 10 ​ ​ ​ ​ ​ ​ ​ ​ ​ ​ Silver ​ ​ 78 ​ ​ 60 ​ ​ 16 ​ ​ ​ ​ ​ ​ ​ ​ ​ ​ Lead ​ ​ 25 ​ ​ 25 ​ ​ 7 ​ ​ ​ ​ ​ ​ ​ ​ ​ ​ Zinc ​ ​ 87 ​ ​ 47 ​ ​ 13 ​ ​ ​ ​ ​ ​ ​ ​ ​ ​ Total Peñasquito ​ ​ 244 ​ ​ 171 ​ ​ 46 ​ ​ 2 ​ ​ 14 ​ ​ 52 ​ Other North America ​ ​ — ​ ​ — ​ ​ 8 ​ ​ 2 ​ ​ (76) ​ ​ 3 ​ North America ​ ​ 643 ​ ​ 420 ​ ​ 156 ​ ​ 17 ​ ​ (33) ​ ​ 131 ​ ​ ​ ​ ​ ​ ​ ​ ​ ​ ​ ​ ​ ​ ​ ​ ​ ​ ​ ​ ​ Yanacocha ​ ​ 219 ​ ​ 107 ​ ​ 33 ​ ​ 6 ​ ​ 55 ​ ​ 46 ​ Merian ​ ​ 188 ​ ​ 78 ​ ​ 25 ​ ​ 3 ​ ​ 84 ​ ​ 16 ​ Cerro Negro ​ ​ 175 ​ ​ 78 ​ ​ 28 ​ ​ 15 ​ ​ 52 ​ ​ 18 ​ Other South America ​ ​ — ​ ​ — ​ ​ 3 ​ ​ 9 ​ ​ (18) ​ ​ — ​ South America ​ ​ 582 ​ ​ 263 ​ ​ 89 ​ ​ 33 ​ ​ 173 ​ ​ 80 ​ ​ ​ ​ ​ ​ ​ ​ ​ ​ ​ ​ ​ ​ ​ ​ ​ ​ ​ ​ ​ Boddington: ​ ​ ​ ​ ​ ​ ​ ​ ​ ​ ​ ​ ​ ​ ​ ​ ​ ​ ​ Gold ​ ​ 266 ​ ​ 146 ​ ​ 27 ​ ​ ​ ​ ​ ​ ​ ​ ​ ​ Copper ​ ​ 38 ​ ​ 28 ​ ​ 6 ​ ​ ​ ​ ​ ​ ​ ​ ​ ​ Total Boddington ​ ​ 304 ​ ​ 174 ​ ​ 33 ​ ​ 1 ​ ​ 100 ​ ​ 22 ​ Tanami ​ ​ 165 ​ ​ 64 ​ ​ 25 ​ ​ 2 ​ ​ 81 ​ ​ 29 ​ Kalgoorlie ​ ​ 90 ​ ​ 60 ​ ​ 6 ​ ​ 2 ​ ​ 21 ​ ​ 9 ​ Other Australia ​ ​ — ​ ​ — ​ ​ 1 ​ ​ 9 ​ ​ (12) ​ ​ 2 ​ Australia ​ ​ 559 ​ ​ 298 ​ ​ 65 ​ ​ 14 ​ ​ 190 ​ ​ 62 ​ ​ ​ ​ ​ ​ ​ ​ ​ ​ ​ ​ ​ ​ ​ ​ ​ ​ ​ ​ ​ Ahafo ​ ​ 231 ​ ​ 98 ​ ​ 40 ​ ​ 8 ​ ​ 90 ​ ​ 62 ​ Akyem ​ ​ 157 ​ ​ 51 ​ ​ 35 ​ ​ 4 ​ ​ 66 ​ ​ 6 ​ Other Africa ​ ​ — ​ ​ — ​ ​ — ​ ​ 1 ​ ​ (4) ​ ​ — ​ Africa ​ ​ 388 ​ ​ 149 ​ ​ 75 ​ ​ 13 ​ ​ 152 ​ ​ 68 ​ ​ ​ ​ ​ ​ ​ ​ ​ ​ ​ ​ ​ ​ ​ ​ ​ ​ ​ ​ ​ Nevada Gold Mines ​ ​ 492 ​ 235 ​ 149 ​ 13 ​ 85 ​ 80 ​ Carlin (2) ​ 14 ​ 8 ​ 3 ​ — ​ 5 ​ — ​ Phoenix: (2) ​ ​ ​ ​ ​ ​ ​ ​ ​ ​ ​ ​ ​ ​ ​ ​ ​ ​ ​ Gold ​ ​ 19 ​ ​ 15 ​ ​ 4 ​ ​ ​ ​ ​ ​ ​ ​ ​ ​ Copper ​ ​ 2 ​ ​ — ​ ​ — ​ ​ ​ ​ ​ ​ ​ ​ ​ ​ Total Phoenix ​ ​ 21 ​ ​ 15 ​ ​ 4 ​ ​ — ​ ​ 2 ​ ​ — ​ Twin Creeks (2) ​ ​ 12 ​ ​ 3 ​ ​ 2 ​ ​ — ​ ​ 8 ​ ​ — ​ Long Canyon (2) ​ ​ 2 ​ ​ 1 ​ ​ 1 ​ ​ — ​ ​ (2) ​ ​ — ​ Other Nevada ​ ​ — ​ ​ — ​ ​ 1 ​ ​ — ​ ​ — ​ ​ — ​ Nevada ​ ​ 541 ​ ​ 262 ​ ​ 160 ​ ​ 13 ​ ​ 98 ​ ​ 80 ​ ​ ​ ​ ​ ​ ​ ​ ​ ​ ​ ​ ​ ​ ​ ​ ​ ​ ​ ​ ​ Corporate and Other ​ ​ — ​ ​ — ​ ​ 3 ​ ​ 41 ​ ​ 2,198 ​ ​ 6 ​ Consolidated ​ $ 2,713 ​ $ 1,392 ​ $ 548 ​ $ 131 ​ $ 2,778 ​ $ 427 ​ (1) Includes a decrease in accrued capital expenditures of $1 ; consolidated capital expenditures on a cash basis were $428 . (2) Amounts relate to sales of finished goods inventory retained and not contributed to NGM on the effective date, pursuant to the Nevada JV Agreement. ​ ​ ​ ​ ​ ​ ​ ​ ​ ​ ​ ​ ​ ​ ​ ​ ​ ​ ​ ​ ​ ​ ​ ​ ​ ​ ​ ​ ​ ​ ​ Advanced ​ Income (Loss) ​ ​ ​ ​ ​ ​ ​ ​ Costs ​ Depreciation ​ Projects, Research ​ before Income ​ ​ ​ ​ ​ ​ ​ ​ ​ Applicable ​ and ​ and Development ​ and Mining Tax ​ Capital ​ ​ Sales ​ to Sales ​ Amortization ​ and Exploration ​ and Other Items ​ Expenditures (1) ​ Three Months Ended September 30, 2018 ​ ​ ​ ​ ​ ​ ​ ​ ​ ​ ​ ​ ​ ​ ​ ​ ​ ​ ​ CC&amp;V ​ $ 99 ​ $ 68 ​ $ 22 ​ $ 4 ​ $ 6 ​ $ 6 ​ Other North America ​ ​ — ​ ​ — ​ ​ — ​ ​ — ​ ​ — ​ ​ — ​ North America ​ ​ 99 ​ ​ 68 ​ ​ 22 ​ ​ 4 ​ ​ 6 ​ ​ 6 ​ ​ ​ ​ ​ ​ ​ ​ ​ ​ ​ ​ ​ ​ ​ ​ ​ ​ ​ ​ ​ Yanacocha ​ ​ 189 ​ ​ 116 ​ ​ 30 ​ ​ 10 ​ ​ 23 ​ ​ 41 ​ Merian ​ ​ 157 ​ ​ 67 ​ ​ 22 ​ ​ 2 ​ ​ 62 ​ ​ 13 ​ Other South America ​ ​ — ​ ​ — ​ ​ 3 ​ ​ 9 ​ ​ (16) ​ ​ — ​ South America ​ ​ 346 ​ ​ 183 ​ ​ 55 ​ ​ 21 ​ ​ 69 ​ ​ 54 ​ ​ ​ ​ ​ ​ ​ ​ ​ ​ ​ ​ ​ ​ ​ ​ ​ ​ ​ ​ ​ Boddington: ​ ​ ​ ​ ​ ​ ​ ​ ​ ​ ​ ​ ​ ​ ​ ​ ​ ​ ​ Gold ​ ​ 229 ​ ​ 146 ​ ​ 27 ​ ​ ​ ​ ​ ​ ​ ​ ​ ​ Copper ​ ​ 56 ​ ​ 33 ​ ​ 6 ​ ​ ​ ​ ​ ​ ​ ​ ​ ​ Total Boddington ​ ​ 285 ​ ​ 179 ​ ​ 33 ​ ​ — ​ ​ 73 ​ ​ 14 ​ Tanami ​ ​ 148 ​ ​ 71 ​ ​ 19 ​ ​ 2 ​ ​ 53 ​ ​ 21 ​ Kalgoorlie ​ ​ 92 ​ ​ 56 ​ ​ 6 ​ ​ 2 ​ ​ 53 ​ ​ 4 ​ Other Australia ​ ​ — ​ ​ — ​ ​ 1 ​ ​ 4 ​ ​ 8 ​ ​ 2 ​ Australia ​ ​ 525 ​ ​ 306 ​ ​ 59 ​ ​ 8 ​ ​ 187 ​ ​ 41 ​ ​ ​ ​ ​ ​ ​ ​ ​ ​ ​ ​ ​ ​ ​ ​ ​ ​ ​ ​ ​ Ahafo ​ ​ 125 ​ ​ 62 ​ ​ 23 ​ ​ 4 ​ ​ 34 ​ ​ 70 ​ Akyem ​ ​ 130 ​ ​ 44 ​ ​ 32 ​ ​ 4 ​ ​ 48 ​ ​ 11 ​ Other Africa ​ ​ — ​ ​ — ​ ​ — ​ ​ 1 ​ ​ (3) ​ ​ — ​ Africa ​ ​ 255 ​ ​ 106 ​ ​ 55 ​ ​ 9 ​ ​ 79 ​ ​ 81 ​ ​ ​ ​ ​ ​ ​ ​ ​ ​ ​ ​ ​ ​ ​ ​ ​ ​ ​ ​ ​ Carlin ​ 281 ​ 205 ​ 59 ​ 8 ​ (30) ​ 46 ​ Phoenix: ​ ​ ​ ​ ​ ​ ​ ​ ​ ​ ​ ​ ​ ​ ​ ​ ​ ​ ​ Gold ​ ​ 44 ​ ​ 39 ​ ​ 9 ​ ​ ​ ​ ​ ​ ​ ​ ​ ​ Copper ​ ​ 14 ​ ​ 10 ​ ​ 3 ​ ​ ​ ​ ​ ​ ​ ​ ​ ​ Total Phoenix ​ ​ 58 ​ ​ 49 ​ ​ 12 ​ ​ 1 ​ ​ (7) ​ ​ 9 ​ Twin Creeks ​ ​ 111 ​ ​ 57 ​ ​ 14 ​ ​ 4 ​ ​ (263) ​ ​ 17 ​ Long Canyon ​ ​ 51 ​ ​ 21 ​ ​ 20 ​ ​ 7 ​ ​ 4 ​ ​ 4 ​ Other Nevada ​ ​ — ​ ​ — ​ ​ — ​ ​ 6 ​ ​ (36) ​ ​ 4 ​ Nevada ​ ​ 501 ​ ​ 332 ​ ​ 105 ​ ​ 26 ​ ​ (332) ​ ​ 80 ​ ​ ​ ​ ​ ​ ​ ​ ​ ​ ​ ​ ​ ​ ​ ​ ​ ​ ​ ​ ​ Corporate and Other ​ ​ — ​ ​ — ​ ​ 3 ​ ​ 17 ​ ​ (137) ​ ​ 3 ​ Consolidated ​ $ 1,726 ​ $ 995 ​ $ 299 ​ $ 85 ​ $ (128) ​ $ 265 ​ (1) Includes a decrease in accrued capital expenditures of $9 ; consolidated capital expenditures on a cash basis were $274 . ​ ​ ​ ​ ​ ​ ​ ​ ​ ​ ​ ​ ​ ​ ​ ​ ​ ​ ​ ​ ​ ​ ​ ​ ​ ​ ​ ​ ​ ​ Advanced Income (Loss) ​ ​ ​ ​ ​ ​ ​ Costs ​ Depreciation ​ Projects, Research ​ before Income ​ ​ ​ ​ ​ ​ Applicable ​ and ​ and Development ​ and Mining Tax ​ Capital ​ ​ Sales to Sales Amortization and Exploration and Other Items Expenditures (1) Nine Months Ended September 30, 2019 ​ ​ ​ ​ ​ ​ ​ ​ ​ ​ ​ ​ ​ ​ ​ ​ ​ ​ ​ CC&amp;V ​ $ 313 ​ $ 208 ​ $ 68 ​ $ 9 ​ $ 23 ​ $ 26 ​ Red Lake ​ ​ 93 ​ ​ 88 ​ ​ 42 ​ ​ 5 ​ ​ (55) ​ ​ 22 ​ Musselwhite ​ ​ 7 ​ ​ 20 ​ ​ 17 ​ ​ 6 ​ ​ (38) ​ ​ 34 ​ Porcupine ​ ​ 201 ​ ​ 125 ​ ​ 41 ​ ​ 6 ​ ​ 21 ​ ​ 48 ​ Éléonore ​ ​ 234 ​ ​ 144 ​ ​ 52 ​ ​ 4 ​ ​ 29 ​ ​ 31 ​ Peñasquito: ​ ​ ​ ​ ​ ​ ​ ​ ​ ​ ​ ​ ​ ​ ​ ​ ​ ​ ​ Gold ​ ​ 80 ​ ​ 66 ​ ​ 16 ​ ​ ​ ​ ​ ​ ​ ​ ​ ​ Silver ​ ​ 109 ​ ​ 101 ​ ​ 26 ​ ​ ​ ​ ​ ​ ​ ​ ​ ​ Lead ​ ​ 38 ​ ​ 45 ​ ​ 13 ​ ​ ​ ​ ​ ​ ​ ​ ​ ​ Zinc ​ ​ 87 ​ ​ 63 ​ ​ 22 ​ ​ ​ ​ ​ ​ ​ ​ ​ ​ Total Peñasquito ​ ​ 314 ​ ​ 275 ​ ​ 77 ​ ​ 3 ​ ​ (66) ​ ​ 71 ​ Other North America ​ ​ — ​ ​ — ​ ​ 15 ​ ​ 3 ​ ​ (101) ​ ​ 6 ​ North America (2) ​ ​ 1,162 ​ ​ 860 ​ ​ 312 ​ ​ 36 ​ ​ (187) ​ ​ 238 ​ ​ ​ ​ ​ ​ ​ ​ ​ ​ ​ ​ ​ ​ ​ ​ ​ ​ ​ ​ ​ Yanacocha ​ ​ 576 ​ ​ 300 ​ ​ 84 ​ ​ 16 ​ ​ 136 ​ ​ 134 ​ Merian ​ ​ 542 ​ ​ 220 ​ ​ 70 ​ ​ 6 ​ ​ 245 ​ ​ 39 ​ Cerro Negro ​ ​ 310 ​ ​ 141 ​ ​ 74 ​ ​ 19 ​ ​ 59 ​ ​ 35 ​ Other South America ​ ​ — ​ ​ — ​ ​ 10 ​ ​ 29 ​ ​ (47) ​ ​ 1 ​ South America (2) ​ ​ 1,428 ​ ​ 661 ​ ​ 238 ​ ​ 70 ​ ​ 393 ​ ​ 209 ​ ​ ​ ​ ​ ​ ​ ​ ​ ​ ​ ​ ​ ​ ​ ​ ​ ​ ​ ​ ​ Boddington: ​ ​ ​ ​ ​ ​ ​ ​ ​ ​ ​ ​ ​ ​ ​ ​ ​ ​ ​ Gold ​ ​ 721 ​ ​ 431 ​ ​ 80 ​ ​ ​ ​ ​ ​ ​ ​ ​ ​ Copper ​ ​ 119 ​ ​ 87 ​ ​ 17 ​ ​ ​ ​ ​ ​ ​ ​ ​ ​ Total Boddington ​ ​ 840 ​ ​ 518 ​ ​ 97 ​ ​ 1 ​ ​ 221 ​ ​ 53 ​ Tanami ​ ​ 490 ​ ​ 198 ​ ​ 69 ​ ​ 8 ​ ​ 220 ​ ​ 86 ​ Kalgoorlie ​ ​ 233 ​ ​ 160 ​ ​ 18 ​ ​ 4 ​ ​ 50 ​ ​ 24 ​ Other Australia ​ ​ — ​ ​ — ​ ​ 5 ​ ​ 16 ​ ​ (25) ​ ​ 5 ​ Australia ​ ​ 1,563 ​ ​ 876 ​ ​ 189 ​ ​ 29 ​ ​ 466 ​ ​ 168 ​ ​ ​ ​ ​ ​ ​ ​ ​ ​ ​ ​ ​ ​ ​ ​ ​ ​ ​ ​ ​ Ahafo ​ ​ 615 ​ ​ 281 ​ ​ 114 ​ ​ 24 ​ ​ 196 ​ ​ 161 ​ Akyem ​ ​ 436 ​ ​ 172 ​ ​ 117 ​ ​ 12 ​ ​ 129 ​ ​ 25 ​ Other Africa ​ ​ — ​ ​ — ​ ​ — ​ ​ 4 ​ ​ (12) ​ ​ — ​ Africa ​ ​ 1,051 ​ ​ 453 ​ ​ 231 ​ ​ 40 ​ ​ 313 ​ ​ 186 ​ ​ ​ ​ ​ ​ ​ ​ ​ ​ ​ ​ ​ ​ ​ ​ ​ ​ ​ ​ ​ Nevada Gold Mines ​ ​ 492 ​ ​ 235 ​ ​ 149 ​ ​ 13 ​ ​ 85 ​ ​ 80 ​ Carlin (3) ​ ​ 533 ​ ​ 358 ​ ​ 107 ​ ​ 15 ​ ​ 49 ​ ​ 64 ​ Phoenix: (3) ​ ​ ​ ​ ​ ​ ​ ​ ​ ​ ​ ​ ​ ​ ​ ​ ​ ​ ​ Gold ​ ​ 152 ​ ​ 116 ​ ​ 33 ​ ​ ​ ​ ​ ​ ​ ​ ​ ​ Copper ​ ​ 44 ​ ​ 28 ​ ​ 9 ​ ​ ​ ​ ​ ​ ​ ​ ​ ​ Total Phoenix ​ ​ 196 ​ ​ 144 ​ ​ 42 ​ ​ 1 ​ ​ 30 ​ ​ 13 ​ Twin Creeks (3) ​ ​ 222 ​ ​ 113 ​ ​ 31 ​ ​ 5 ​ ​ 81 ​ ​ 30 ​ Long Canyon (3) ​ ​ 126 ​ ​ 36 ​ ​ 36 ​ ​ 12 ​ ​ 38 ​ ​ 7 ​ Other Nevada ​ ​ — ​ ​ — ​ ​ 2 ​ ​ 7 ​ ​ (9) ​ ​ 5 ​ Nevada (4) ​ ​ 1,569 ​ ​ 886 ​ ​ 367 ​ ​ 53 ​ ​ 274 ​ ​ 199 ​ ​ ​ ​ ​ ​ ​ ​ ​ ​ ​ ​ ​ ​ ​ ​ ​ ​ ​ ​ ​ Corporate and Other (2) ​ ​ — ​ ​ — ​ ​ 10 ​ ​ 72 ​ ​ 1,814 ​ ​ 22 ​ Consolidated ​ $ 6,773 ​ $ 3,736 ​ $ 1,347 ​ $ 300 ​ $ 3,073 ​ $ 1,022 ​ (1) Includes a decrease in accrued capital expenditures of $11 ; consolidated capital expenditures on a cash basis were $1,033 . (2) As a result of the Newmont Goldcorp transaction, total assets for the North America and South America reportable segments increased to $13,420 and $7,908 , respectively; while total assets for Corporate and other increased to $4,747 as of September 30, 2019. Refer to Note 3 for further information. (3) Amounts include sales of finished goods inventory retained and not contributed to NGM on the effective date, pursuant to the Nevada JV Agreement. (4) As a result of the formation of NGM, total assets for the Nevada reportable segment increased to $ 8,226 . Refer to Note 4 for further information. ​ ​ ​ ​ ​ ​ ​ ​ ​ ​ ​ ​ ​ ​ ​ ​ ​ ​ ​ ​ ​ ​ ​ ​ ​ ​ ​ ​ ​ ​ ​ Advanced Income (Loss) ​ ​ ​ ​ ​ ​ Costs ​ Depreciation ​ Projects, Research ​ before Income ​ ​ ​ ​ ​ ​ Applicable ​ and ​ and Development ​ and Mining Tax ​ Capital ​ Sales to Sales Amortization and Exploration and Other Items Expenditures (1) Nine Months Ended September 30, 2018 ​ ​ ​ ​ ​ ​ ​ ​ ​ ​ ​ ​ ​ ​ ​ ​ ​ ​ CC&amp;V ​ $ 270 ​ $ 149 ​ $ 51 ​ $ 7 ​ $ 57 ​ $ 24 Other North America ​ ​ — ​ ​ — ​ ​ — ​ ​ — ​ ​ — ​ ​ — North America ​ ​ 270 ​ ​ 149 ​ ​ 51 ​ ​ 7 ​ ​ 57 ​ ​ 24 ​ ​ ​ ​ ​ ​ ​ ​ ​ ​ ​ ​ ​ ​ ​ ​ ​ ​ ​ Yanacocha ​ ​ 479 ​ ​ 322 ​ ​ 82 ​ ​ 32 ​ ​ (8) ​ ​ 81 Merian ​ ​ 455 ​ ​ 195 ​ ​ 64 ​ ​ 11 ​ ​ 182 ​ ​ 62 Other South America ​ ​ — ​ ​ — ​ ​ 10 ​ ​ 24 ​ ​ (45) ​ ​ 1 South America ​ ​ 934 ​ ​ 517 ​ ​ 156 ​ ​ 67 ​ ​ 129 ​ ​ 144 ​ ​ ​ ​ ​ ​ ​ ​ ​ ​ ​ ​ ​ ​ ​ ​ ​ ​ ​ Boddington: ​ ​ ​ ​ ​ ​ ​ ​ ​ ​ ​ ​ ​ ​ ​ ​ ​ ​ Gold ​ ​ 659 ​ ​ 404 ​ ​ 74 ​ ​ ​ ​ ​ ​ ​ ​ ​ Copper ​ ​ 168 ​ ​ 96 ​ ​ 18 ​ ​ ​ ​ ​ ​ ​ ​ ​ Total Boddington ​ ​ 827 ​ ​ 500 ​ ​ 92 ​ ​ — ​ ​ 239 ​ ​ 40 Tanami ​ ​ 449 ​ ​ 221 ​ ​ 54 ​ ​ 12 ​ ​ 163 ​ ​ 68 Kalgoorlie ​ ​ 331 ​ ​ 178 ​ ​ 18 ​ ​ 8 ​ ​ 154 ​ ​ 17 Other Australia ​ ​ — ​ ​ — ​ ​ 4 ​ ​ 8 ​ ​ 4 ​ ​ 3 Australia ​ ​ 1,607 ​ ​ 899 ​ ​ 168 ​ ​ 28 ​ ​ 560 ​ ​ 128 ​ ​ ​ ​ ​ ​ ​ ​ ​ ​ ​ ​ ​ ​ ​ ​ ​ ​ ​ Ahafo ​ ​ 395 ​ ​ 242 ​ ​ 78 ​ ​ 12 ​ ​ 56 ​ ​ 196 Akyem ​ ​ 401 ​ ​ 173 ​ ​ 115 ​ ​ 11 ​ ​ 93 ​ ​ 32 Other Africa ​ ​ — ​ ​ — ​ ​ — ​ ​ 3 ​ ​ (8) ​ ​ — Africa ​ ​ 796 ​ ​ 415 ​ ​ 193 ​ ​ 26 ​ ​ 141 ​ ​ 228 ​ ​ ​ ​ ​ ​ ​ ​ ​ ​ ​ ​ ​ ​ ​ ​ ​ ​ ​ Carlin ​ ​ 829 ​ ​ 582 ​ ​ 154 ​ ​ 23 ​ ​ 25 ​ ​ 118 Phoenix ​ ​ ​ ​ ​ ​ ​ ​ ​ ​ ​ ​ ​ ​ ​ ​ ​ ​ Gold ​ ​ 207 ​ ​ 145 ​ ​ 34 ​ ​ ​ ​ ​ ​ ​ ​ ​ Copper ​ ​ 61 ​ ​ 40 ​ ​ 11 ​ ​ ​ ​ ​ ​ ​ ​ ​ Total Phoenix ​ ​ 268 ​ ​ 185 ​ ​ 45 ​ ​ 3 ​ ​ 29 ​ ​ 27 Twin Creeks ​ ​ 335 ​ ​ 187 ​ ​ 45 ​ ​ 9 ​ ​ (199) ​ ​ 57 Long Canyon ​ ​ 166 ​ ​ 55 ​ ​ 58 ​ ​ 19 ​ ​ 34 ​ ​ 9 Other Nevada ​ ​ — ​ ​ — ​ ​ 1 ​ ​ 19 ​ ​ (51) ​ ​ 8 Nevada ​ ​ 1,598 ​ ​ 1,009 ​ ​ 303 ​ ​ 73 ​ ​ (162) ​ ​ 219 ​ ​ ​ ​ ​ ​ ​ ​ ​ ​ ​ ​ ​ ​ ​ ​ ​ ​ ​ Corporate and Other ​ ​ — ​ ​ — ​ ​ 8 ​ ​ 48 ​ ​ (265) ​ ​ 9 Consolidated ​ $ 5,205 ​ $ 2,989 ​ $ 879 ​ $ 249 ​ $ 460 ​ $ 752 (1) Includes a decrease in accrued capital expenditures of $11 ; consolidated capital expenditures on a cash basis were $763 .</t>
  </si>
  <si>
    <t>SALES</t>
  </si>
  <si>
    <t>Sales</t>
  </si>
  <si>
    <t>NOTE 6 SALES The following table presents the Company’s Sales ​ ​ ​ ​ ​ ​ ​ ​ ​ ​ ​ ​ ​ ​ ​ ​ Sales ​ ​ ​ ​ ​ Gold Sales ​ from ​ ​ ​ ​ ​ from Doré ​ Concentrate ​ ​ ​ ​ ​ Production ​ Production ​ Total Sales ​ Three Months Ended September 30, 2019 ​ ​ ​ ​ ​ ​ ​ ​ ​ ​ CC&amp;V ​ $ 108 ​ $ — ​ $ 108 ​ Red Lake ​ ​ 44 ​ ​ — ​ ​ 44 ​ Musselwhite ​ ​ — ​ ​ — ​ ​ — ​ Porcupine ​ ​ 123 ​ ​ — ​ ​ 123 ​ Éléonore ​ ​ 124 ​ ​ — ​ ​ 124 ​ Peñasquito ​ ​ ​ ​ ​ ​ ​ ​ ​ ​ Gold ​ ​ 2 ​ ​ 52 ​ ​ 54 ​ Silver (1) ​ ​ — ​ ​ 78 ​ ​ 78 ​ Lead ​ ​ — ​ ​ 25 ​ ​ 25 ​ Zinc ​ ​ — ​ ​ 87 ​ ​ 87 ​ Total Peñasquito ​ ​ 2 ​ ​ 242 ​ ​ 244 ​ North America ​ ​ 401 ​ ​ 242 ​ ​ 643 ​ ​ ​ ​ ​ ​ ​ ​ ​ ​ ​ ​ Yanacocha ​ ​ 219 ​ ​ — ​ ​ 219 ​ Merian ​ ​ 188 ​ ​ — ​ ​ 188 ​ Cerro Negro ​ ​ 175 ​ ​ — ​ ​ 175 ​ South America ​ ​ 582 ​ ​ — ​ ​ 582 ​ ​ ​ ​ ​ ​ ​ ​ ​ ​ ​ ​ Boddington ​ ​ ​ ​ ​ ​ ​ ​ ​ ​ Gold ​ ​ 62 ​ ​ 204 ​ ​ 266 ​ Copper ​ ​ — ​ ​ 38 ​ ​ 38 ​ Total Boddington ​ ​ 62 ​ ​ 242 ​ ​ 304 ​ Tanami ​ ​ 165 ​ ​ — ​ ​ 165 ​ Kalgoorlie ​ ​ 90 ​ ​ — ​ ​ 90 ​ Australia ​ ​ 317 ​ ​ 242 ​ ​ 559 ​ ​ ​ ​ ​ ​ ​ ​ ​ ​ ​ ​ Ahafo ​ ​ 231 ​ ​ — ​ ​ 231 ​ Akyem ​ ​ 157 ​ ​ — ​ ​ 157 ​ Africa ​ ​ 388 ​ ​ — ​ ​ 388 ​ ​ ​ ​ ​ ​ ​ ​ ​ ​ ​ ​ Nevada Gold Mines ​ ​ 483 ​ ​ 9 ​ ​ 492 ​ Carlin (2) ​ 14 ​ ​ — ​ ​ 14 ​ Phoenix: (2) ​ ​ ​ ​ ​ ​ ​ ​ ​ ​ Gold ​ ​ — ​ ​ 19 ​ ​ 19 ​ Copper ​ ​ — ​ ​ 2 ​ ​ 2 ​ Total Phoenix ​ ​ — ​ ​ 21 ​ ​ 21 ​ Twin Creeks (2) ​ ​ 12 ​ ​ — ​ ​ 12 ​ Long Canyon (2) ​ ​ 2 ​ ​ — ​ ​ 2 ​ Nevada ​ ​ 511 ​ ​ 30 ​ ​ 541 ​ ​ ​ ​ ​ ​ ​ ​ ​ ​ ​ ​ Consolidated ​ $ 2,199 ​ $ 514 ​ $ 2,713 ​ (1) Silver sales from concentrate includes $11 related to non-cash amortization of the Silver streaming agreement liability. (2) Amounts relate to sales of finished goods inventory retained and not contributed to NGM on the effective date, pursuant to the Nevada JV Agreement. ​ ​ ​ ​ ​ ​ ​ ​ ​ ​ ​ ​ ​ ​ ​ ​ ​ ​ ​ Sales ​ ​ ​ ​ ​ ​ ​ Gold Sales ​ from ​ Sales ​ ​ ​ ​ ​ from Doré ​ Concentrate ​ from Cathode ​ ​ ​ ​ ​ Production ​ Production ​ Production ​ Total Sales ​ Three Months Ended September 30, 2018 ​ ​ ​ ​ ​ ​ ​ ​ ​ ​ ​ ​ ​ CC&amp;V ​ $ 99 ​ $ — ​ $ — ​ $ 99 ​ North America ​ ​ 99 ​ ​ — ​ ​ — ​ ​ 99 ​ ​ ​ ​ ​ ​ ​ ​ ​ ​ ​ ​ ​ ​ ​ Yanacocha ​ ​ 189 ​ ​ — ​ ​ — ​ ​ 189 ​ Merian ​ ​ 157 ​ ​ — ​ ​ — ​ ​ 157 ​ South America ​ ​ 346 ​ ​ — ​ ​ — ​ ​ 346 ​ ​ ​ ​ ​ ​ ​ ​ ​ ​ ​ ​ ​ ​ ​ Boddington ​ ​ ​ ​ ​ ​ ​ ​ ​ ​ ​ ​ ​ Gold ​ ​ 59 ​ ​ 170 ​ ​ — ​ ​ 229 ​ Copper ​ ​ — ​ ​ 56 ​ ​ — ​ ​ 56 ​ Total Boddington ​ ​ 59 ​ ​ 226 ​ ​ — ​ ​ 285 ​ Tanami ​ ​ 148 ​ ​ — ​ ​ — ​ ​ 148 ​ Kalgoorlie ​ ​ 92 ​ ​ — ​ ​ — ​ ​ 92 ​ Australia ​ ​ 299 ​ ​ 226 ​ ​ — ​ ​ 525 ​ ​ ​ ​ ​ ​ ​ ​ ​ ​ ​ ​ ​ ​ ​ Ahafo ​ ​ 125 ​ ​ — ​ ​ — ​ ​ 125 ​ Akyem ​ ​ 130 ​ ​ — ​ ​ — ​ ​ 130 ​ Africa ​ ​ 255 ​ ​ — ​ ​ — ​ ​ 255 ​ ​ ​ ​ ​ ​ ​ ​ ​ ​ ​ ​ ​ ​ ​ Carlin ​ 281 ​ ​ — ​ ​ — ​ ​ 281 ​ Phoenix ​ ​ ​ ​ ​ ​ ​ ​ ​ ​ ​ ​ ​ Gold ​ ​ 21 ​ ​ 23 ​ ​ — ​ ​ 44 ​ Copper ​ ​ — ​ ​ 4 ​ ​ 10 ​ ​ 14 ​ Total Phoenix ​ ​ 21 ​ ​ 27 ​ ​ 10 ​ ​ 58 ​ Twin Creeks ​ ​ 111 ​ ​ — ​ ​ — ​ ​ 111 ​ Long Canyon ​ ​ 51 ​ ​ — ​ ​ — ​ ​ 51 ​ Nevada ​ ​ 464 ​ ​ 27 ​ ​ 10 ​ ​ 501 ​ ​ ​ ​ ​ ​ ​ ​ ​ ​ ​ ​ ​ ​ ​ Consolidated ​ $ 1,463 ​ $ 253 ​ $ 10 ​ $ 1,726 ​ ​ ​ ​ ​ ​ ​ ​ ​ ​ ​ ​ ​ ​ ​ ​ ​ ​ ​ ​ Sales ​ ​ ​ ​ ​ ​ ​ Gold Sales ​ from ​ Sales ​ ​ ​ ​ ​ from Doré ​ Concentrate ​ from Cathode ​ ​ ​ ​ ​ Production ​ Production ​ Production ​ Total Sales ​ Nine Months Ended September 30, 2019 ​ ​ ​ ​ ​ ​ ​ ​ ​ ​ ​ ​ ​ CC&amp;V ​ $ 313 ​ $ — ​ $ — ​ $ 313 ​ Red Lake ​ ​ 93 ​ ​ — ​ ​ — ​ ​ 93 ​ Musselwhite ​ ​ 7 ​ ​ — ​ ​ — ​ ​ 7 ​ Porcupine ​ ​ 201 ​ ​ — ​ ​ — ​ ​ 201 ​ Éléonore ​ ​ 234 ​ ​ — ​ ​ — ​ ​ 234 ​ Peñasquito ​ ​ ​ ​ ​ ​ ​ ​ ​ ​ ​ ​ ​ Gold ​ ​ 2 ​ ​ 78 ​ ​ — ​ ​ 80 ​ Silver (1) ​ ​ — ​ ​ 109 ​ ​ — ​ ​ 109 ​ Lead ​ ​ — ​ ​ 38 ​ ​ — ​ ​ 38 ​ Zinc ​ ​ — ​ ​ 87 ​ ​ — ​ ​ 87 ​ Total Peñasquito ​ ​ 2 ​ ​ 312 ​ ​ — ​ ​ 314 ​ North America ​ ​ 850 ​ ​ 312 ​ ​ — ​ ​ 1,162 ​ ​ ​ ​ ​ ​ ​ ​ ​ ​ ​ ​ ​ ​ ​ Yanacocha ​ ​ 576 ​ ​ — ​ ​ — ​ ​ 576 ​ Merian ​ ​ 542 ​ ​ — ​ ​ — ​ ​ 542 ​ Cerro Negro ​ ​ 310 ​ ​ — ​ ​ — ​ ​ 310 ​ South America ​ ​ 1,428 ​ ​ — ​ ​ — ​ ​ 1,428 ​ ​ ​ ​ ​ ​ ​ ​ ​ ​ ​ ​ ​ ​ ​ Boddington ​ ​ ​ ​ ​ ​ ​ ​ ​ ​ ​ ​ ​ Gold ​ ​ 176 ​ ​ 545 ​ ​ — ​ ​ 721 ​ Copper ​ ​ — ​ ​ 119 ​ ​ — ​ ​ 119 ​ Total Boddington ​ ​ 176 ​ ​ 664 ​ ​ — ​ ​ 840 ​ Tanami ​ ​ 490 ​ ​ — ​ ​ — ​ ​ 490 ​ Kalgoorlie ​ ​ 233 ​ ​ — ​ ​ — ​ ​ 233 ​ Australia ​ ​ 899 ​ ​ 664 ​ ​ — ​ ​ 1,563 ​ ​ ​ ​ ​ ​ ​ ​ ​ ​ ​ ​ ​ ​ ​ Ahafo ​ ​ 615 ​ ​ — ​ ​ — ​ ​ 615 ​ Akyem ​ ​ 436 ​ ​ — ​ ​ — ​ ​ 436 ​ Africa ​ ​ 1,051 ​ ​ — ​ ​ — ​ ​ 1,051 ​ ​ ​ ​ ​ ​ ​ ​ ​ ​ ​ ​ ​ ​ ​ Nevada Gold Mines ​ ​ 483 ​ ​ 9 ​ ​ — ​ ​ 492 ​ Carlin (2) ​ 533 ​ ​ — ​ ​ — ​ ​ 533 ​ Phoenix: (2) ​ ​ ​ ​ ​ ​ ​ ​ ​ ​ ​ ​ ​ Gold ​ ​ 52 ​ ​ 100 ​ ​ — ​ ​ 152 ​ Copper ​ ​ — ​ ​ 16 ​ ​ 28 ​ ​ 44 ​ Total Phoenix ​ ​ 52 ​ ​ 116 ​ ​ 28 ​ ​ 196 ​ Twin Creeks (2) ​ ​ 222 ​ ​ — ​ ​ — ​ ​ 222 ​ Long Canyon (2) ​ ​ 126 ​ ​ — ​ ​ — ​ ​ 126 ​ Nevada ​ ​ 1,416 ​ ​ 125 ​ ​ 28 ​ ​ 1,569 ​ ​ ​ ​ ​ ​ ​ ​ ​ ​ ​ ​ ​ ​ ​ Consolidated ​ $ 5,644 ​ $ 1,101 ​ $ 28 ​ $ 6,773 ​ (1) Silver sales from concentrate includes $16 related to non-cash amortization of the Silver streaming agreement liability. (2) Amounts include sales of finished goods inventory retained and not contributed to NGM on the effective date, pursuant to the Nevada JV Agreement. ​ ​ ​ ​ ​ ​ ​ ​ ​ ​ ​ ​ ​ ​ ​ ​ ​ ​ ​ Sales ​ ​ ​ ​ ​ ​ ​ Gold Sales ​ from ​ Sales ​ ​ ​ ​ ​ from Doré ​ Concentrate ​ from Cathode ​ ​ ​ ​ ​ Production ​ Production ​ Production ​ Total Sales ​ Nine Months Ended September 30, 2018 ​ ​ ​ ​ ​ ​ ​ ​ ​ ​ ​ ​ ​ CC&amp;V ​ $ 270 ​ $ — ​ $ — ​ $ 270 ​ North America ​ ​ 270 ​ ​ — ​ ​ — ​ ​ 270 ​ ​ ​ ​ ​ ​ ​ ​ ​ ​ ​ ​ ​ ​ ​ Yanacocha ​ ​ 479 ​ ​ — ​ ​ — ​ ​ 479 ​ Merian ​ ​ 455 ​ ​ — ​ ​ — ​ ​ 455 ​ South America ​ ​ 934 ​ ​ — ​ ​ — ​ ​ 934 ​ ​ ​ ​ ​ ​ ​ ​ ​ ​ ​ ​ ​ ​ ​ Boddington ​ ​ ​ ​ ​ ​ ​ ​ ​ ​ ​ ​ ​ Gold ​ ​ 182 ​ ​ 477 ​ ​ — ​ ​ 659 ​ Copper ​ ​ — ​ ​ 168 ​ ​ — ​ ​ 168 ​ Total Boddington ​ ​ 182 ​ ​ 645 ​ ​ — ​ ​ 827 ​ Tanami ​ ​ 449 ​ ​ — ​ ​ — ​ ​ 449 ​ Kalgoorlie ​ ​ 331 ​ ​ — ​ ​ — ​ ​ 331 ​ Australia ​ ​ 962 ​ ​ 645 ​ ​ — ​ ​ 1,607 ​ ​ ​ ​ ​ ​ ​ ​ ​ ​ ​ ​ ​ ​ ​ Ahafo ​ ​ 395 ​ ​ — ​ ​ — ​ ​ 395 ​ Akyem ​ ​ 401 ​ ​ — ​ ​ — ​ ​ 401 ​ Africa ​ ​ 796 ​ ​ — ​ ​ — ​ ​ 796 ​ ​ ​ ​ ​ ​ ​ ​ ​ ​ ​ ​ ​ ​ ​ Carlin ​ 829 ​ ​ — ​ ​ — ​ ​ 829 ​ Phoenix: ​ ​ ​ ​ ​ ​ ​ ​ ​ ​ ​ ​ ​ Gold ​ ​ 92 ​ ​ 115 ​ ​ — ​ ​ 207 ​ Copper ​ ​ — ​ ​ 25 ​ ​ 36 ​ ​ 61 ​ Total Phoenix ​ ​ 92 ​ ​ 140 ​ ​ 36 ​ ​ 268 ​ Twin Creeks ​ ​ 335 ​ ​ — ​ ​ — ​ ​ 335 ​ Long Canyon ​ ​ 166 ​ ​ — ​ ​ — ​ ​ 166 ​ Nevada ​ ​ 1,422 ​ ​ 140 ​ ​ 36 ​ ​ 1,598 ​ ​ ​ ​ ​ ​ ​ ​ ​ ​ ​ ​ ​ ​ ​ Consolidated ​ $ 4,384 ​ $ 785 ​ $ 36 ​ $ 5,205 ​ ​ Trade Receivables The following table details the receivables included within Trade receivables ​ ​ ​ ​ ​ ​ ​ ​ ​ ​ At September 30, ​ At December 31, ​ ​ 2019 ​ 2018 Receivables from Sales: ​ ​ ​ ​ ​ ​ Gold sales from doré ​ $ 44 ​ $ 40 Sales from concentrate production ​ ​ 339 ​ ​ 211 Sales from cathode production ​ ​ — ​ ​ 3 Total receivables from Sales ​ $ 383 ​ $ 254 ​ The impact to Sales ​ The impact to Sales ​ Silver Streaming Agreement ​ As a part of the acquisition of Goldcorp on April 18, 2019, the Company assumed the Silver streaming agreement Sales</t>
  </si>
  <si>
    <t>RECLAMATION AND REMEDIATION</t>
  </si>
  <si>
    <t>RECLAMATION AND REMEDIATION ABSTRACT</t>
  </si>
  <si>
    <t>NOTE 7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 ​ ​ ​ ​ ​ ​ ​ ​ ​ ​ ​ ​ ​ ​ ​ ​ Three Months Ended ​ Nine Months Ended ​ ​ ​ September 30, ​ September 30, ​ ​ 2019 2018 2019 2018 Reclamation adjustments ​ $ 14 ​ $ — ​ $ 14 ​ $ — ​ Reclamation accretion ​ ​ 38 ​ ​ 26 ​ ​ 96 ​ ​ 75 ​ Total reclamation expense ​ ​ 52 ​ ​ 26 ​ ​ 110 ​ ​ 75 ​ ​ ​ ​ ​ ​ ​ ​ ​ ​ ​ ​ ​ ​ ​ Remediation adjustments ​ ​ 9 ​ ​ 3 ​ ​ 49 ​ ​ 17 ​ Remediation accretion ​ ​ 1 ​ ​ 2 ​ ​ 6 ​ ​ 4 ​ Total remediation expense ​ ​ 10 ​ ​ 5 ​ ​ 55 ​ ​ 21 ​ ​ ​ $ 62 ​ $ 31 ​ $ 165 ​ $ 96 ​ ​ Reclamation and remediation adjustments The following are reconciliations of Reclamation and remediation liabilities : ​ ​ ​ ​ ​ ​ ​ ​ ​ 2019 2018 Reclamation balance at January 1, ​ $ 2,316 ​ $ 2,144 Additions, changes in estimates and other ​ ​ 18 ​ ​ 6 Additions from the Newmont Goldcorp transaction ​ ​ 768 ​ ​ — Net change from the formation of NGM ​ ​ (26) ​ ​ — Other acquisitions and divestitures ​ ​ (10) ​ ​ — Payments, net ​ ​ (28) ​ ​ (22) Accretion expense ​ ​ 96 ​ ​ 75 Reclamation balance at September 30, ​ $ 3,134 ​ $ 2,203 ​ ​ ​ ​ ​ ​ ​ ​ ​ ​ 2019 2018 ​ Remediation balance at January 1, ​ $ 279 ​ $ 304 ​ Additions, changes in estimates and other ​ ​ 37 ​ ​ 6 ​ Additions from the Newmont Goldcorp transaction ​ ​ 180 ​ ​ — ​ Net change from the formation of NGM ​ ​ — ​ ​ — ​ Other acquisitions and divestitures ​ ​ — ​ ​ — ​ Payments, net ​ ​ (36) ​ ​ (29) ​ Accretion expense ​ ​ 6 ​ ​ 4 ​ Remediation balance at September 30, ​ $ 466 ​ $ 285 ​ ​ The current portion of reclamation liabilities was $71 and $65 at September 30, 2019 and December 31, 2018, respectively, and was included in Other current liabilities Other current liabilities The Company is also involved in several matters concerning environmental remediation obligations associated with former, primarily historic, mining activities. Generally, these matters concern developing and implementing remediation plans at the various sites involved. At September 30, 2019 and December 31, 2018, $466 and $279, respectively, were accrued for such environmental remediation obligations. Depending upon the ultimate resolution of these matters, the Company believes that it is reasonably possible that the liability for these matters could be as much as 22% greater or 0% lower than the amount accrued at September 30, 2019. These amounts are included in Other current liabilities Reclamation and remediation liabilities Reclamation and remediation Included in Other non-current assets Included in Other non-current assets Refer to Notes 25 and 31 for further discussion of reclamation and remediation matters.</t>
  </si>
  <si>
    <t>IMPAIRMENT OF LONG-LIVED ASSETS</t>
  </si>
  <si>
    <t>NOTE 8 IMPAIRMENT OF LONG-LIVED ASSETS Impairment of long-lived assets for the three and nine months ended September 30, 2019, respectively. The 2019 impairments were primarily related to non-cash write-downs of obsolete assets at South America, Africa, and Corporate and Other. Impairment of long-lived assets Costs applicable to sales Depreciation and amortization</t>
  </si>
  <si>
    <t>OTHER EXPENSE, NET</t>
  </si>
  <si>
    <t xml:space="preserve">NOTE 9 OTHER EXPENSE, NET ​ ​ ​ ​ ​ ​ ​ ​ ​ ​ ​ ​ ​ ​ ​ ​ ​ Three Months Ended ​ Nine Months Ended ​ ​ ​ September 30, ​ September 30, ​ ​ 2019 2018 2019 2018 Goldcorp transaction and integration costs ​ $ 26 ​ $ — ​ $ 185 ​ $ — ​ Nevada JV transaction and implementation costs ​ ​ 3 ​ ​ — ​ ​ 26 ​ ​ — ​ Restructuring and other ​ ​ 2 ​ ​ 1 ​ ​ 7 ​ ​ 16 ​ Other ​ ​ 4 ​ ​ 4 ​ ​ 21 ​ ​ 13 ​ ​ ​ $ 35 ​ $ 5 ​ $ 239 ​ $ 29 ​ ​ Goldcorp transaction and integration costs . Goldcorp transaction and integration costs primarily include integration activities and related consulting services, severance and accelerated share award payments for the three months ended September 30, 2019. The nine months ended September 30, 2019 also include banking and legal costs. Nevada JV transaction and implementation costs . Nevada JV transaction and implementation costs primarily represent consulting and severance costs incurred related to the Nevada JV Agreement for the three months ended September 30, 2019. The nine months ended September 30, 2019 also include banking, legal and hostile defense fees. Restructuring and other . Restructuring and other represents certain costs associated with severance, legal and other settlements for all periods presented. </t>
  </si>
  <si>
    <t>OTHER INCOME, NET</t>
  </si>
  <si>
    <t>OTHER INCOME, NET.</t>
  </si>
  <si>
    <t>NOTE 10 OTHER INCOME, NET ​ ​ ​ ​ ​ ​ ​ ​ ​ ​ ​ ​ ​ ​ ​ ​ ​ Three Months Ended ​ Nine Months Ended ​ ​ ​ September 30, ​ September 30, ​ ​ 2019 2018 ​ 2019 2018 Change in fair value of investments ​ $ 19 ​ $ (26) ​ $ 75 ​ $ (21) ​ Interest ​ ​ 10 ​ ​ 15 ​ ​ 44 ​ ​ 39 ​ Gain (loss) on asset and investment sales, net ​ ​ (1) ​ ​ 1 ​ ​ 32 ​ ​ 100 ​ Foreign currency exchange, net ​ ​ 11 ​ ​ 16 ​ ​ 13 ​ ​ 37 ​ Insurance proceeds ​ ​ — ​ ​ 25 ​ ​ — ​ ​ 25 ​ Restructuring and other ​ ​ (8) ​ ​ — ​ ​ (8) ​ ​ — ​ Impairment of investments ​ ​ (1) ​ ​ — ​ ​ (2) ​ ​ — ​ Other ​ ​ 1 ​ ​ 6 ​ ​ 12 ​ ​ 17 ​ ​ ​ $ 31 ​ $ 37 ​ $ 166 ​ $ 197 ​ ​ Gain (loss) on asset and investment sales, net. Foreign currency exchange, net. ​ Insurance proceeds.</t>
  </si>
  <si>
    <t>INCOME AND MINING TAXES</t>
  </si>
  <si>
    <t>NOTE 11 INCOME AND MINING TAXES A reconciliation of the U.S. federal statutory tax rate to the Company’s effective income tax rate follows: ​ ​ ​ ​ ​ ​ ​ ​ ​ ​ ​ ​ ​ ​ ​ ​ ​ ​ ​ ​ ​ ​ ​ ​ ​ Three Months Ended September 30, ​ Nine Months Ended September 30, ​ ​ 2019 2018 2019 2018 Income (loss) before income and mining tax and other items ​ ​ ​ $ 2,778 ​ ​ ​ $ (128) ​ ​ ​ $ 3,073 ​ ​ ​ $ 460 ​ ​ ​ ​ ​ ​ ​ ​ ​ ​ ​ ​ ​ ​ ​ ​ ​ ​ ​ ​ ​ ​ ​ U.S. Federal statutory tax rate ​ 21 % $ 583 ​ 21 % $ (27) ​ 21 % $ 645 ​ 21 % $ 97 ​ Reconciling items: ​ ​ ​ ​ ​ ​ ​ ​ ​ ​ ​ ​ ​ ​ ​ ​ ​ ​ ​ ​ ​ Percentage depletion ​ (1) ​ ​ (19) ​ 16 ​ ​ (21) ​ (1) ​ ​ (36) ​ (10) ​ ​ (46) ​ Change in valuation allowance on deferred tax assets ​ 3 ​ ​ 87 ​ (10) ​ ​ 13 ​ 4 ​ ​ 111 ​ 4 ​ ​ 16 ​ Adjustment to provisional expense related to the Tax Cuts and Job Act ​ — ​ ​ — ​ — ​ ​ — ​ — ​ ​ — ​ (10) ​ ​ (45) ​ Foreign rate differential ​ 2 ​ ​ 51 ​ (29) ​ ​ 37 ​ 3 ​ ​ 89 ​ 18 ​ ​ 83 ​ Effect of foreign earnings, net of credits ​ 1 ​ ​ 19 ​ 5 ​ ​ (6) ​ — ​ ​ 11 ​ (2) ​ ​ (9) ​ Mining and other taxes ​ (1) ​ ​ (38) ​ (13) ​ ​ 17 ​ — ​ ​ (1) ​ 10 ​ ​ 47 ​ U.S. tax effect of noncontrolling interest attributable to non-U.S. investees ​ — ​ ​ (7) ​ 8 ​ ​ (11) ​ (1) ​ ​ (16) ​ (5) ​ ​ (23) ​ Tax impact of foreign exchange (1) ​ (6) ​ ​ (147) ​ — ​ ​ — ​ (5) ​ ​ (150) ​ — ​ ​ — ​ Other ​ 1 ​ ​ 29 ​ — ​ ​ 1 ​ 2 ​ ​ 50 ​ 1 ​ ​ 6 ​ Income and mining tax expense ​ 20 % $ 558 ​ (2) % $ 3 ​ 23 % $ 703 ​ 27 % $ 126 ​ ​ (1)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 .</t>
  </si>
  <si>
    <t>EQUITY INCOME (LOSS) OF AFFILIATES</t>
  </si>
  <si>
    <t>NOTE 12 EQUITY INCOME (LOSS) OF AFFILIATES On April 18, 2019, as a part of the Newmont Goldcorp transaction, the Company acquired interests in the Pueblo Viejo Mine, the NuevaUnión Project, the Norte Abierto Project and the Alumbrera Mine. The Company determined these investments qualified as equity method investments. Adjustments to equity method investments, including the Company’s share of recognized earnings or losses, are included in Equity income (loss) of affiliates ​ ​ ​ ​ ​ ​ ​ ​ ​ ​ ​ ​ ​ ​ ​ ​ ​ Three Months Ended September 30, ​ Nine Months Ended September 30, ​ ​ 2019 2018 2019 2018 Pueblo Viejo Mine ​ $ 39 ​ $ — ​ $ 65 ​ $ — ​ Continental Gold, Inc. ​ ​ (5) ​ ​ — ​ ​ (5) ​ ​ — ​ Minera La Zanja S.R.L. ​ ​ (3) ​ ​ (3) ​ ​ (3) ​ ​ (7) ​ TMAC Resources Inc. ​ ​ (1) ​ ​ (4) ​ ​ (3) ​ ​ (13) ​ NuevaUnión Project ​ ​ (1) ​ ​ — ​ ​ (1) ​ ​ — ​ Norte Abierto Project ​ ​ (1) ​ ​ — ​ ​ (1) ​ ​ — ​ Maverix Metals Inc. ​ ​ — ​ ​ — ​ ​ 1 ​ ​ — ​ Euronimba Ltd. ​ ​ 4 ​ ​ (2) ​ ​ — ​ ​ (5) ​ ​ ​ $ 32 ​ $ (9) ​ $ 53 ​ $ (25) ​ ​ Pueblo Viejo Newmont holds a 40.0% interest in the Pueblo Viejo mine located in the Dominican Republic. The remaining interest is held by Barrick. The mine commenced operations in September 2014 and is operated by Barrick. See Note 20 for additional information. ​ Continental Newmont holds a right to maintain a 19.9% interest in Continental Gold, Inc. (“Continental”). On July 12, 2019, Newmont exercised its right to maintain its pro-rata ownership of 19.9% in Continental. As of September 30, 2019, Newmont’s interest in Continental was 19.9%. The Company accounts for Continental on a quarter lag and adjusts for any material differences between IFRS to U.S. GAAP. Continental owns the Buritica project located in Columbia. See Note 20 for additional information. ​ NuevaUnión Newmont holds a 50.0% interest in the NuevaUnión project located in Chile. The remaining interest is held by Teck Resources. The project is currently under development and is jointly managed by Newmont and Teck Resources. ​ Norte Abierto Newmont holds a 50.0% interest in the Norte Abierto project located in Chile. The remaining interest is held by Barrick. The project is currently under development and is jointly managed by Newmont and Barrick. As part of the Newmont Goldcorp transaction, Newmont assumed deferred payments to Barrick of $154 as of September 30, 2019 to be satisfied through funding a portion of Barrick’s share of project expenditures at the Norte Abierto project. ​ Alumbrera Newmont holds a 37.5% interest in the Alumbrera mine located in Argentina. The remaining interest is held by Glencore and Yamana Gold. The mine commenced operations in 1998 and is operated by Glencore. The Company, Glencore, and Yamana signed an Integration Agreement in March 2019 through which the parties seek to combine the Agua Rica project with Alumbrera. The Agua Rica project is wholly owned by Yamana while Alumbrera is 50% owned by Glencore, 37.5% owned by Newmont and 12.5% owned by Yamana. The terms would result in Newmont holding an 18.75% interest in the combined assets.</t>
  </si>
  <si>
    <t>NET INCOME (LOSS) FROM DISCONTINUED OPERATIONS</t>
  </si>
  <si>
    <t>DISCONTINUED OPERATIONS</t>
  </si>
  <si>
    <t xml:space="preserve"> NOTE 13 NET INCOME (LOSS) FROM DISCONTINUED OPERATIONS The details of Net income (loss) from discontinued operations ​ ​ ​ ​ ​ ​ ​ ​ ​ ​ ​ ​ ​ ​ ​ ​ ​ Three Months Ended September 30, Nine Months Ended September 30, ​ ​ 2019 2018 2019 2018 Holt royalty obligation ​ $ (47) ​ $ 19 $ (102) ​ $ 55 ​ Batu Hijau contingent consideration and other (1) ​ ​ (1) ​ ​ (3) ​ ​ 2 ​ ​ 1 ​ Net income (loss) from discontinued operations ​ $ (48) ​ $ 16 $ (100) ​ $ 56 ​ ​ (1) See Note 19 for details on the Batu Hijau contingent consideration. ​ The Holt Royalty Obligation At September 30, 2019 and December 31, 2018, the estimated fair value of the Holt royalty obligation was $256 and $161, respectively. Changes to the estimated fair value resulting from periodic revaluations are recorded to Net income (loss) from discontinued operations During the nine months ended September 30, 2019 and 2018, the Company paid $7 and $8, respectively, related to the Holt royalty obligation. Refer to Note 18 for additional information on the Holt royalty obligation.</t>
  </si>
  <si>
    <t>NET INCOME (LOSS) ATTRIBUTABLE TO NONCONTROLLING INTERESTS</t>
  </si>
  <si>
    <t>NOTE 14 NET INCOME (LOSS) ATTRIBUTABLE TO NONCONTROLLING INTERESTS ​ ​ ​ ​ ​ ​ ​ ​ ​ ​ ​ ​ ​ ​ ​ ​ ​ Three Months Ended ​ Nine Months Ended ​ ​ ​ September 30, ​ September 30, ​ ​ ​ 2019 ​ 2018 ​ 2019 ​ 2018 Merian ​ $ 19 ​ $ 14 ​ $ 58 ​ $ 42 ​ Yanacocha ​ 7 ​ 7 ​ 25 ​ (16) ​ ​ ​ $ 26 ​ $ 21 ​ $ 83 ​ $ 26 ​ ​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densed Consolidated Financial Statements as the primary beneficiary in the variable interest entity. In June 2018, Yanacocha sold a 5% ownership interest to Summit Global Management II VB, a subsidiary of Sumitomo Corporation (“Sumitomo”), in exchange for $48 in cash, which resulted in Newmont’s ownership in Yanacocha decreasing from 54.05% to 51.35%, with the remaining interest held by Compañia de Minas Buenaventura, S.A.A. (“Buenaventura”) (which decreased from 45.95% to 43.65%). Under the terms of the transaction, Sumitomo has the option to require Yanacocha to repurchase the interest for $48 if the Yanacocha Sulfides project does not adequately progress by June 2022 or if the project is approved with an incremental rate of return below a contractually agreed upon rate. Consequently, Sumitomo’s interest has been classified outside of permanent equity as Contingently redeemable noncontrolling interest NGM has a 60.0% ownership interest in South Arturo, with the remaining 40% interests held by Premier Gold Mines. Newmont’s 38.5% portion of NGM’s net income attributable to noncontrolling interest in South Arturo was immaterial for the three and nine months ended September 30, 2019. The following summarizes the assets and liabilities of Merian, (including noncontrolling interests): ​ ​ ​ ​ ​ ​ ​ ​ ​ ​ ​ ​ ​ ​ ​ ​ ​ ​ At September 30, At December 31, ​ 2019 2018 Current assets: ​ ​ ​ ​ ​ Cash and cash equivalents ​ $ 49 ​ $ 40 Trade receivables ​ ​ 36 ​ ​ 38 ​ Inventories ​ ​ 85 ​ ​ 82 Stockpiles and ore on leach pads ​ ​ 37 ​ ​ 35 ​ Other current assets (1) ​ ​ 2 ​ ​ 5 ​ ​ ​ 209 ​ ​ 200 Non-current assets: ​ ​ ​ ​ ​ ​ Property, plant and mine development, net ​ ​ 738 ​ ​ 766 Stockpiles and ore on leach pads ​ ​ 5 ​ ​ — Other non-current assets (2) ​ ​ 8 ​ ​ 4 Total assets ​ $ 960 ​ $ 970 ​ ​ ​ ​ ​ ​ ​ Current liabilities: ​ ​ ​ ​ ​ ​ Accounts payable ​ $ 17 ​ $ 23 Other current liabilities (3) ​ ​ 28 ​ ​ 27 ​ ​ ​ 45 ​ ​ 50 Non-current liabilities: ​ ​ ​ ​ ​ ​ Reclamation and remediation liabilities ​ ​ 26 ​ ​ 25 Other non-current liabilities (4) ​ ​ 5 ​ ​ 1 Total liabilities ​ $ 76 ​ $ 76 ​ (1) Other current assets include other receivables, prepaid assets and other current assets. (2) Other non-current assets include intangibles and operating ROU assets . (3) Other current liabilities include employee-related benefits and other current liabilities. (4) Other non-current liabilities include employee-related benefits and operating lease liabilities. .</t>
  </si>
  <si>
    <t>NET INCOME (LOSS) PER COMMON SHARE</t>
  </si>
  <si>
    <t>NOTE 15 NEWMONT EQUITY AND NET INCOME (LOSS) PER COMMON SHARE In order to consummate the Newmont Goldcorp transaction, the Company amended its Restated Certificate of Incorporation to increase Newmont’s authorized number of shares of common stock from 750 million to 1.28 billion, as approved by Newmont shareholders at the April 11, 2019 special meeting of stockholders. ​ 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The dilutive effects of Newmont’s dilutive securities are calculated using the treasury stock method and only those instruments that result in a reduction in net income per share are included in the calculation. ​ ​ ​ ​ ​ ​ ​ ​ ​ ​ ​ ​ ​ ​ ​ ​ ​ Three Months Ended ​ Nine Months Ended ​ ​ ​ September 30, ​ September 30, ​ ​ 2019 2018 2019 2018 Net income (loss) attributable to Newmont stockholders: ​ ​ ​ ​ ​ ​ ​ ​ ​ ​ ​ ​ ​ Continuing operations ​ $ 2,226 ​ $ (161) ​ $ 2,340 ​ $ 283 ​ Discontinued operations ​ ​ (48) ​ ​ 16 ​ ​ (100) ​ ​ 56 ​ ​ ​ $ 2,178 ​ $ (145) ​ $ 2,240 ​ $ 339 ​ ​ ​ ​ ​ ​ ​ ​ ​ ​ ​ ​ ​ ​ ​ Weighted average common shares (millions): ​ ​ ​ ​ ​ ​ ​ ​ ​ ​ ​ ​ ​ Basic ​ ​ 820 ​ ​ 533 ​ ​ 708 ​ ​ 533 ​ Effect of employee stock-based awards ​ ​ 2 ​ ​ 2 ​ ​ 1 ​ ​ 2 ​ Diluted ​ ​ 822 ​ ​ 535 ​ ​ 709 ​ ​ 535 ​ ​ ​ ​ ​ ​ ​ ​ ​ ​ ​ ​ ​ ​ ​ Net income (loss) per common share attributable to Newmont stockholders: ​ ​ ​ ​ ​ ​ ​ ​ ​ ​ ​ ​ ​ Basic: ​ ​ ​ ​ ​ ​ ​ ​ ​ ​ ​ ​ ​ Continuing operations ​ $ 2.72 ​ $ (0.31) ​ $ 3.30 ​ $ 0.53 ​ Discontinued operations ​ ​ (0.06) ​ ​ 0.04 ​ ​ (0.14) ​ ​ 0.11 ​ ​ ​ $ 2.66 ​ $ (0.27) ​ $ 3.16 ​ $ 0.64 ​ Diluted: ​ ​ ​ ​ ​ ​ ​ ​ ​ ​ ​ ​ ​ Continuing operations ​ $ 2.71 ​ $ (0.31) ​ $ 3.30 ​ $ 0.53 ​ Discontinued operations ​ ​ (0.06) ​ ​ 0.04 ​ ​ (0.14) ​ ​ 0.10 ​ ​ ​ $ 2.65 ​ $ (0.27) ​ $ 3.16 ​ $ 0.63 ​ ​ The Company reported a loss from continuing operations attributable to Newmont stockholders for the three months ended September 30, 2018. Therefore, the potentially dilutive effects for the three months ended September 30, 2018 were not included in the computation of diluted loss per common share attributable to Newmont stockholders because their inclusion would have been anti-dilutive to the computation. ​ The Company repurchased and retired approximately 0.8 million and 2.7 million shares of its common stock for $26 and $96 during the three and nine months ended September 30, 2018, respectively, of which approximately 0.7 million shares related to common stock that were held by participants in the Retirement Savings Plan of Newmont and the Retirement Savings Plan for Hourly-Rated Employees of Newmont. During the three and nine months ended September 30, 2019, the Company withheld 0.1 million and 1.3 million shares, respectively, for payments of employee withholding taxes related to the vesting of stock awards. The Company withheld a nominal amount and 1.0 million shares for the three and nine months ended September 30, 2018, respectively, for payments of employee withholding taxes related to the vesting of stock awards.</t>
  </si>
  <si>
    <t>EMPLOYEE PENSION AND OTHER BENEFIT PLANS</t>
  </si>
  <si>
    <t>NOTE 16 EMPLOYEE PENSION AND OTHER BENEFIT PLANS ​ ​ ​ ​ ​ ​ ​ ​ ​ ​ ​ ​ ​ ​ ​ ​ ​ Three Months Ended ​ Nine Months Ended ​ ​ ​ September 30, ​ September 30, ​ ​ ​ 2019 2018 2019 2018 Pension benefit costs (credits), net (1) ​ ​ ​ ​ ​ ​ ​ ​ ​ ​ ​ ​ ​ Service cost ​ $ 7 ​ $ 7 ​ $ 21 ​ $ 23 ​ Interest cost ​ ​ 11 ​ ​ 10 ​ ​ 34 ​ ​ 31 ​ Expected return on plan assets ​ ​ (16) ​ ​ (17) ​ ​ (48) ​ ​ (51) ​ Amortization, net ​ ​ 6 ​ ​ 8 ​ ​ 17 ​ ​ 24 ​ Curtailment ​ ​ 8 ​ ​ — ​ ​ 8 ​ ​ — ​ ​ ​ $ 16 ​ $ 8 ​ $ 32 ​ $ 27 ​ ​ ​ ​ ​ ​ ​ ​ ​ ​ ​ ​ ​ ​ ​ ​ ​ ​ Three Months Ended ​ Nine Months Ended ​ ​ ​ September 30, ​ September 30, ​ ​ ​ 2019 2018 2019 2018 Other benefit costs (credits), net (1) ​ ​ ​ ​ ​ ​ ​ ​ ​ ​ ​ ​ ​ Service cost ​ $ — ​ $ — ​ $ 1 ​ $ 1 ​ Interest cost ​ ​ 1 ​ ​ — ​ $ 3 ​ $ 2 ​ Amortization, net ​ ​ — ​ ​ (2) ​ ​ (5) ​ ​ (6) ​ ​ ​ $ 1 ​ $ (2) ​ $ (1) ​ $ (3) ​ ​ (1) Service costs are included in Costs applicable to sales or General and administrative and the other components of benefit costs and curtailments are included in Other income, net. .</t>
  </si>
  <si>
    <t>STOCK-BASED COMPENSATION</t>
  </si>
  <si>
    <t>STOCK BASED COMPENSATION</t>
  </si>
  <si>
    <t>NOTE 17 STOCK-BASED COMPENSATION ​ ​ ​ ​ ​ ​ ​ ​ ​ ​ ​ ​ ​ ​ ​ ​ ​ Three Months Ended ​ Nine Months Ended ​ ​ ​ September 30, ​ September 30, ​ ​ ​ 2019 2018 2019 2018 Stock-based compensation: ​ ​ ​ ​ ​ ​ ​ ​ ​ ​ ​ ​ ​ Restricted stock units ​ $ 15 ​ $ 12 ​ $ 54 ​ $ 34 ​ Performance leveraged stock units ​ ​ 7 ​ ​ 7 ​ ​ 22 ​ ​ 23 ​ Goldcorp performance share units ​ ​ 1 ​ ​ — ​ ​ 15 ​ ​ — ​ Goldcorp phantom restricted share units ​ ​ 2 ​ ​ — ​ ​ 5 ​ ​ — ​ ​ ​ $ 25 ​ $ 19 ​ $ 96 ​ $ 57 ​ ​ On April 18, 2019, in connection with the Newmont Goldcorp transaction, we exchanged certain equity settled Goldcorp share awards and also assumed certain other cash-settled Goldcorp share awards. Goldcorp Restricted Share Units Goldcorp restricted share units (“Goldcorp RSUs”): The Company exchanged 4.1 million outstanding Goldcorp RSUs with an acquisition date fair value of $45 for 1.4 million Newmont RSUs. The Company allocated $4 to purchase consideration based on the portion of pre-acquisition services provided. The Company will recognize the remaining $41 in earnings ratably over the requisite service period, with a corresponding increase to equity. At the acquisition date the Goldcorp RSUs had an expected life of 1.4 years. Goldcorp Options Goldcorp options (“Goldcorp options”): The Company exchanged 3.6 million outstanding Goldcorp options with an acquisition date fair value of $2 for 1.2 million Newmont options with the right to exercise each Newmont option for one share of Newmont common stock. The full $2 acquisition date fair value of Goldcorp options was allocated to purchase consideration based on all services being provided prior to the acquisition. At the acquisition date the Goldcorp options had an expected life of 0.6 years. Goldcorp Performance Share Units Goldcorp performance share units (“Goldcorp PSUs”): The Company assumed 2.4 million Goldcorp PSUs with an acquisition date fair value of $28. The Company allocated adjust their fair value at the end of each reporting period until paid. At the acquisition date the Goldcorp PSUs had an expected life of 1.9 years. Goldcorp Phantom Restricted Share Units Goldcorp phantom restricted share units (“Goldcorp Phantom RSUs”): The Company assumed 1.3 million Goldcorp Phantom RSUs with an acquisition date fair value of $14. The Company allocated $1 to purchase consideration based on the portion of pre-acquisition services provided. The Company agreed to settle the Goldcorp Phantom RSUs in cash using the closing price of Newmont shares on the vesting date. The Company will recognize the remaining $13 acquisition date fair value in earnings ratably over the requisite service period. The Company will re-measure the liability for these awards and adjust their fair value at the end of each reporting period until paid. At the acquisition date the Goldcorp Phantom RSUs had an expected life of 1.6 years. At September 30, 2019, the Company included Employee-related benefits of $10 related to the cash-settled Goldcorp PSUs and Goldcorp Phantom RSUs on its Condensed Consolidated Balance Sheet.</t>
  </si>
  <si>
    <t>FAIR VALUE ACCOUNTING</t>
  </si>
  <si>
    <t>NOTE 18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 ​ ​ ​ ​ ​ ​ ​ ​ ​ ​ ​ ​ ​ ​ ​ ​ Fair Value at September 30, 2019 ​ ​ ​ Total Level 1 Level 2 Level 3 Assets: ​ ​ ​ ​ ​ ​ ​ ​ ​ ​ ​ ​ ​ Cash and cash equivalents ​ $ 2,712 ​ $ 2,712 ​ $ — ​ $ — ​ Restricted cash (Note 24) ​ ​ 111 ​ ​ 111 ​ ​ — ​ ​ — ​ Trade receivable from provisional concentrate sales, net ​ ​ 339 ​ ​ — ​ ​ 339 ​ ​ — ​ Marketable equity securities (Note 20) (1) ​ ​ 310 ​ ​ 298 ​ ​ 12 ​ ​ — ​ Marketable debt securities (Note 20) ​ ​ 37 ​ ​ — ​ ​ — ​ ​ 37 ​ Continental conversion option (Note 20) ​ ​ 29 ​ ​ — ​ ​ 29 ​ ​ — ​ Restricted marketable debt securities (Note 20) ​ ​ 51 ​ ​ 23 ​ ​ 28 ​ ​ — ​ Restricted other assets (Note 20) ​ ​ 1 ​ ​ 1 ​ ​ — ​ ​ — ​ Batu Hijau contingent consideration ​ ​ 28 ​ ​ — ​ ​ — ​ ​ 28 ​ ​ ​ $ 3,618 ​ $ 3,145 ​ $ 408 ​ $ 65 ​ Liabilities: ​ ​ ​ ​ ​ ​ ​ ​ ​ ​ ​ ​ ​ Debt (2) ​ $ 7,700 ​ $ — ​ $ 7,700 ​ $ — ​ Diesel derivative contracts ​ ​ 2 ​ ​ — ​ ​ 2 ​ ​ — ​ Holt royalty obligation (Note 27) ​ ​ 256 ​ ​ — ​ ​ — ​ ​ 256 ​ Cash-settled Goldcorp share awards ​ ​ 10 ​ ​ — ​ ​ 10 ​ ​ — ​ ​ ​ $ 7,968 ​ $ — ​ $ 7,712 ​ $ 256 ​ ​ ​ ​ ​ ​ ​ ​ ​ ​ ​ ​ ​ ​ ​ ​ ​ ​ Fair Value at December 31, 2018 ​ ​ ​ Total Level 1 Level 2 Level 3 Assets: ​ ​ ​ ​ ​ ​ ​ ​ ​ ​ ​ ​ ​ Cash and cash equivalents ​ $ 3,397 ​ $ 3,397 ​ $ — ​ $ — ​ Restricted cash (Note 24) ​ ​ 92 ​ ​ 92 ​ ​ — ​ ​ — ​ Trade receivable from provisional concentrate sales, net ​ ​ 209 ​ ​ — ​ ​ 209 ​ ​ — ​ Marketable equity securities (Note 20) (1) ​ ​ 127 ​ ​ 114 ​ ​ 13 ​ ​ — ​ Restricted marketable debt securities (Note 20) ​ ​ 51 ​ ​ 21 ​ ​ 30 ​ ​ — ​ Restricted other assets (Note 20) ​ ​ 6 ​ ​ 6 ​ ​ — ​ ​ — ​ Batu Hijau contingent consideration ​ ​ 26 ​ ​ — ​ ​ — ​ ​ 26 ​ ​ ​ $ 3,908 ​ $ 3,630 ​ $ 252 ​ $ 26 ​ Liabilities: ​ ​ ​ ​ ​ ​ ​ ​ ​ ​ ​ ​ ​ Debt (2) ​ $ 4,229 ​ $ — ​ $ 4,229 ​ $ — ​ Diesel derivative contracts ​ ​ 5 ​ ​ — ​ ​ 5 ​ ​ — ​ Holt royalty obligation (Note 27) ​ ​ 161 ​ ​ — ​ ​ — ​ ​ 161 ​ ​ ​ $ 4,395 ​ $ — ​ $ 4,234 ​ $ 161 ​ ​ (1) Marketable equity securities includes warrants reported in the Maverix Metals Inc. equity method investment balance of $9 at both September 30, 2019 and December 31, 2018. (2) Debt, exclusive of capital leases, is carried at amortized cost. The outstanding carrying value was $6,765 and $4,044 at September 30, 2019 and December 31, 2018, respectively. The fair value measurement of debt was based on an independent third party pricing source. ​ The fair values of the derivative instruments in the table above are presented on a net basis. The gross amounts related to the fair value of the derivative instruments above are included in Note 19. All other fair value disclosures in the above table are presented on a gross basis. The Company’s cash and cash equivalents and restricted cash and restricted cash equivalents are classified within Level 1 of the fair value hierarchy because they are valued using quoted market prices. The cash and cash equivalent instruments and restricted cash are valued based on quoted market prices in active markets and are primarily money market securities and U.S. Treasury securities. The Company’s net trade receivables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marketable equity securities with readily determinable fair valu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equity securities without readily determinable fair values are primarily comprised of warrants in publicly traded companies and are valued using a Black-Scholes model using quoted market prices in active markets of the underlying securities. As the contracts themselves are not traded on the exchange, these equity securities are classified within Level 2 of the fair value hierarchy. The Company’s marketable debt securities consist of an unrestricted convertible debenture with Continental (the “Continental Convertible Debt”). The estimated fair value was determined using a discounted cash flow model, with an internally derived discount rate. It has been classified within Level 3 of the fair value hierarchy. ​ The Continental conversion option is an embedded derivative in the Continental Convertible Debt agreement, further discussed in Note 20. It is valued using a Black-Scholes model using quoted market prices in active markets of the underlying security. As the option itself is not traded on the exchange, this instrument is classified within Level 2 of the fair value hierarch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marketable equity securities, which are classified within Level 1 of the fair value hierarchy as their fair values are based on quoted prices available in active markets. The Company’s derivative instruments are valued using pricing models, and the Company generally uses similar models to value similar instrument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The Company’s liability-classified stock-based compensation awards consist of cash-settled Goldcorp share awards which become payable in cash on the vesting date. These awards are valued each reporting period based on the quoted Newmont stock price. As the awards themselves are not traded on the exchange, they are classified within Level 2 of the fair value hierarchy. The following tables set forth a summary of the quantitative and qualitative information related to the unobservable inputs used in the calculation of the Company’s Level 3 financial assets and liabilities at September 30, 2019 and December 31, 2018: ​ ​ ​ ​ ​ ​ ​ ​ ​ ​ ​ ​ ​ ​ ​ At September 30, ​ ​ Range/Weighted Description ​ 2019 Valuation technique Unobservable input average Continental Convertible Debt ​ $ 37 ​ Discounted cash flow ​ Discount rate ​ ​ 12.94 % Batu Hijau contingent consideration ​ $ 28 ​ Monte Carlo ​ Discount rate ​ ​ 16.60 % ​ ​ ​ ​ ​ ​ ​ Short-term copper price ​ $ 2.63 ​ ​ ​ ​ ​ ​ ​ ​ Long-term copper price ​ $ 3.00 ​ Holt royalty obligation ​ $ 256 ​ Monte Carlo ​ Discount rate ​ ​ 2.67 % ​ ​ ​ ​ ​ ​ ​ Short-term gold price ​ $ 1,472 ​ ​ ​ ​ ​ ​ ​ ​ Long-term gold price ​ $ 1,300 ​ ​ ​ ​ ​ ​ ​ ​ Gold production scenarios (in 000's of ounces) ​ ​ 314 - 1,629 ​ ​ ​ ​ ​ ​ ​ ​ ​ ​ ​ ​ ​ ​ ​ ​ At December 31, ​ ​ ​ Range/Weighted Description ​ 2018 Valuation technique Unobservable input average Batu Hijau contingent consideration ​ $ 26 ​ Monte Carlo ​ Discount rate ​ ​ 16.60 % ​ ​ ​ ​ ​ ​ ​ Short-term copper price ​ $ 2.80 ​ ​ ​ ​ ​ ​ ​ ​ Long-term copper price ​ $ 3.00 ​ Holt royalty obligation ​ $ 161 ​ Monte Carlo ​ Discount rate ​ ​ 4.11 % ​ ​ ​ ​ ​ ​ ​ Short-term gold price ​ $ 1,228 ​ ​ ​ ​ ​ ​ ​ ​ Long-term gold price ​ $ 1,300 ​ ​ ​ ​ ​ ​ ​ ​ Gold production scenarios (in 000's of ounces) ​ ​ 302 - 1,544 ​ ​ The following tables set forth a summary of changes in the fair value of the Company’s Level 3 financial assets and liabilities: ​ ​ ​ ​ ​ ​ ​ ​ ​ ​ ​ ​ ​ ​ ​ ​ ​ ​ ​ Continental ​ Batu Hijau ​ ​ ​ Holt ​ ​ ​ ​ ​ Convertible ​ Contingent ​ Total ​ Royalty ​ ​ Total ​ ​ Debt (1) ​ Consideration (2) Assets Obligation (2) ​ Liabilities Fair value at December 31, 2018 ​ $ — ​ $ 26 ​ $ 26 ​ $ 161 ​ $ 161 Additions and settlements ​ ​ 33 ​ ​ — ​ ​ 33 ​ ​ (7) ​ ​ (7) Revaluation ​ ​ 4 ​ ​ 2 ​ ​ 6 ​ ​ 102 ​ ​ 102 Fair value at September 30, 2019 ​ $ 37 ​ $ 28 ​ $ 65 ​ $ 256 ​ $ 256 ​ ​ ​ ​ ​ ​ ​ ​ ​ ​ ​ ​ ​ ​ ​ ​ ​ ​ ​ ​ ​ ​ ​ ​ ​ ​ ​ ​ ​ ​ Batu Hijau ​ ​ ​ Holt ​ ​ ​ ​ ​ ​ ​ Contingent ​ Total ​ Royalty ​ Total ​ ​ ​ Consideration (2) ​ Assets Obligation (2) Liabilities Fair Value at December 31, 2017 ​ $ 23 ​ $ 23 ​ $ 243 ​ $ 243 ​ ​ Settlements ​ ​ — ​ ​ — ​ ​ (8) ​ ​ (8) ​ ​ Revaluation ​ ​ — ​ ​ — ​ ​ (70) ​ ​ (70) ​ ​ Fair value at September 30, 2018 ​ $ 23 ​ $ 23 ​ $ 165 ​ $ 165 ​ ​ ​ (1) The gain (loss) recognized is included in Other income, net. (2) The gain (loss) recognized is included in Net income (loss) from discontinued operations. ​ During the third quarter of 2018, the Company performed a non-recurring fair value measurement (i.e. Level 3 of the fair value hierarchy) in connection with recoverability and impairment tests performed at certain North American exploration properties due to the Company’s decision to focus on advancing other projects and at Emigrant due to a change in the mine plan that resulted in a decrease in mine life. ​ The estimated fair value of the North American exploration properties was determined using comparable transactions. The estimated fair value of Emigrant’s existing operations was determined using (i) a country specific discount rate of 5.2%, (ii) a short-term gold price of $1,213 based on the third quarter average of the London PM fix, (iii) a long-term gold price of $1,300, and (iv) updated cash flow information from the Company’s business plan. For further information regarding the impairment charges, see Note 8. .</t>
  </si>
  <si>
    <t>DERIVATIVE INSTRUMENTS</t>
  </si>
  <si>
    <t xml:space="preserve">NOTE 19 DERIVATIVE INSTRUMENTS The Company’s strategy is to provide shareholders with leverage to changes in metal prices by selling its production at market prices. Consequently, the Company does not hedge its metal sales. The Company has and will continue to manage certain risks associated with commodity input costs, interest rates and foreign currencies using the derivative market. Cash Flow Hedges The Company uses hedge programs to mitigate the variability of its operating costs primarily related to diesel price fluctuations. Newmont’s hedge portfolio consists of a series of financially settled fixed forward contracts, which run through the first quarter of 2022 in South America and the second quarter of 2022 in Australia. The following diesel contracts were transacted for risk management purposes and qualify as cash flow hedges. The unrealized changes in market value have been recorded in Accumulated other comprehensive income (loss) The Company had the following diesel derivative contracts outstanding at September 30, 2019: ​ ​ ​ ​ ​ ​ ​ ​ ​ ​ ​ ​ ​ ​ ​ Expected Maturity Date ​ ​ ​ 2019 2020 2021 2022 ​ Total/ ​ Diesel Fixed Forward Contracts: ​ ​ ​ ​ ​ ​ ​ ​ ​ ​ ​ South America ​ ​ ​ ​ ​ ​ ​ ​ ​ ​ ​ Diesel gallons (millions) ​ 1 ​ 3 ​ 1 ​ — ​ 5 ​ Average rate ($/gallon) ​ 1.91 ​ 1.86 ​ 1.86 ​ 1.82 ​ 1.87 ​ ​ ​ ​ ​ ​ ​ ​ ​ ​ ​ ​ ​ Australia ​ ​ ​ ​ ​ ​ ​ ​ ​ ​ ​ Diesel barrels (thousands) ​ 20 ​ 129 ​ 102 ​ 7 ​ 258 ​ Average rate ($/barrel) ​ 80.49 ​ 78.91 ​ 81.15 ​ 75.93 ​ 79.84 ​ ​ Derivative Instrument Fair Values The fair value of the Company’s derivative instruments designated as cash flow hedges at September 30, 2019 was $2, and was classified in Other non-current liabilities Other current liabilities Other non-current liabilities ​ As of September 30, 2019 and December 31, 2018, all hedging instruments held by the Company were subject to enforceable master netting arrangements held with various financial institutions. In general, the terms of the Company’s agreements provide for offsetting of amounts payable or receivable between it and the counterparty, at the election of both parties, for transactions that occur on the same date, in the same commodity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September 30, 2019 and December 31, 2018, the potential effect of netting derivative assets against liabilities due to the master netting agreement was not significant. Batu Hijau Contingent Consideration Consideration received by the Company in conjunction with the sale of PT Newmont Nusa Tenggara included the Contingent Payment and the Elang Development deferred payment deeds, which were determined to be financial instruments that met the definition of a derivative, but do not qualify for hedge accounting, under ASC 815. Contingent consideration of $28 and $26 was included in Other non-current assets Continental Conversion Option In March 2019, Newmont entered into a $50 convertible debt agreement with Continental. The debt is convertible into common shares of Continental at a price of C$3.00 per share. The conversion feature has been identified as an embedded derivative, which has been bifurcated from the host instrument and included in the Continental equity method investment balance. The value of the conversion option was $29 as of September 30, 2019. See Notes 18 and 20 for additional information. Provisional Sales The Company sells gold, copper, silver, lead and zinc concentrates on a provisional basis. Provisional concentrate sales contain an embedded derivative that is required to be separated from the host contract for accounting purposes. The host contract is the receivable from the sale of the concentrates at the prevailing indices’ prices at the time of sale. The embedded derivative, which is not designated for hedge accounting treatment, is marked to market through earnings each period prior to final settlement. The impact to Sales At September 30, 2019, Newmont had gold sales of 112,000 ounces priced at an average of $1,491 per ounce, silver sales of 2 million ounces priced at an average of $17.57 per ounce, lead sales of 24 million pounds priced at an average of $0.94 per pound, zinc sales of 64 million pounds priced at an average of $1.06 per pound and copper sales of 15 million pounds priced at an average price of $2.61 per pound, subject to final pricing over the next several months. </t>
  </si>
  <si>
    <t>INVESTMENTS</t>
  </si>
  <si>
    <t>NOTE 20 INVESTMENTS ​ ​ ​ ​ ​ ​ ​ ​ ​ ​ ​ At September 30, 2019 ​ ​ At December 31, 2018 ​ Current: ​ ​ ​ ​ ​ ​ ​ Marketable equity securities ​ $ 157 ​ $ 48 ​ ​ ​ ​ ​ ​ ​ ​ ​ Non-current: ​ ​ ​ ​ ​ ​ ​ Marketable equity securities ​ $ 144 ​ $ 70 ​ ​ ​ ​ 144 ​ ​ 70 ​ ​ ​ ​ ​ ​ ​ ​ ​ Equity method investments: ​ ​ ​ ​ ​ ​ ​ Pueblo Viejo Mine (40.0%) ​ ​ 1,302 ​ ​ — ​ NuevaUnión Project (50.0%) ​ ​ 929 ​ ​ — ​ Norte Abierto Project (50.0%) ​ ​ 475 ​ ​ — ​ Continental Gold, Inc. (19.9%) ​ ​ 141 ​ ​ — ​ TMAC Resources Inc. (28.1%) ​ ​ 110 ​ ​ 109 ​ Alumbrera Mine (37.5%) ​ ​ 103 ​ ​ — ​ Maverix Metals Inc. (27.8%) ​ ​ 87 ​ ​ 85 ​ Minera La Zanja S.R.L. (46.9%) ​ ​ 4 ​ ​ 7 ​ ​ ​ ​ 3,151 ​ ​ 201 ​ ​ ​ $ 3,295 ​ $ 271 ​ ​ ​ ​ ​ ​ ​ ​ ​ Non-current restricted investments: (1) ​ ​ ​ ​ ​ ​ ​ Marketable debt securities ​ $ 51 ​ $ 51 ​ Other assets ​ ​ 1 ​ ​ 6 ​ ​ ​ $ 52 ​ $ 57 ​ ​ (1) Non-current restricted investments are legally pledged for purposes of settling reclamation and remediation obligations and are included in Other non-current assets . For further information regarding these amounts, see Note 7. ​ On April 18, 2019, as a part of the Newmont Goldcorp transaction, the Company acquired interests in the Pueblo Viejo Mine, the NuevaUnión Project, the Norte Abierto Project and the Alumbrera Mine. See Note 12 for additional information. ​ In June 2009, Goldcorp entered into a $400 shareholder loan agreement with Pueblo Viejo with a term of fifteen years . In April 2012, additional funding of $300 was issued to Pueblo Viejo with a term of twelve years . Both loans bear interest at 95% of LIBOR plus 2.95% payable semi-annually in arrears on February 28 and August 31 of each year. The loans have no set repayment terms. At September 30, 2019, the carrying amount of the Company’s share of shareholder loans to Pueblo Viejo was $423, which is included in the Pueblo Viejo equity method investment. At September 30, 2019, $15 in interest receivable relating to the shareholder loans was also included in the Pueblo Viejo equity method investment. In September 2019, the Company and Barrick entered into a $70 revolving loan facility (“Revolving Facility”) to provide short-term financing to Pueblo Viejo. The Company will fund 40% of the borrowings based on its pro-rata share ownership interest in Pueblo Viejo. The Revolver Facility bears interest at LIBOR plus 2.09% and expires on December 31, 2020. There were no borrowings outstanding under the Revolving Facility as of September 30, 2019. In addition, the Company purchases its portion (40%) of gold and silver produced from Pueblo Viejo at market price and resells those ounces to third parties. Total payments made to Pueblo Viejo for gold and silver purchased were $141 and $268 for the three and nine months ended September 30, 2019, respectively, and is included in Other income, net of subsequent sales. There were no amounts due to or due from Pueblo Viejo for gold and silver purchases as of September 30, 2019 and December 31, 2018. ​ During the first quarter of 2019, the Company determined that based on its evolving roles on advisory committees and its support for recent financing events, Newmont now has the ability to exercise significant influence over Continental and concluded that the investment now qualifies as an equity method investment. As a result, the Company reclassified its existing Continental marketable equity security to an equity method investment. The fair value of the marketable equity security was $73, which formed the new basis for the equity method investment. Additionally, in March 2019, the Company entered into a convertible debt agreement with Continental totaling $50. The debt is convertible into common shares of Continental at a price of C$3.00 per share. The debt is an unrestricted marketable debt security and is classified as available-for-sale. The fair value of the marketable debt security was $37 as of September 30, 2019 and is included in the Continental equity method investment balance. The conversion feature has been identified as an embedded derivative, which has been bifurcated from the host instrument and included in the Continental equity method investment balance. The fair value of the conversion option was $29 as of September 30, 2019. Changes in the conversion option fair value are included in Other Income, net ​ In June 2018, Newmont sold $11 of restricted marketable debt securities as a result of remediation work completed at the Midnite Mine. ​ In June 2018, Newmont exchanged certain royalty interests for cash consideration of $17, received in July 2018, and non-cash consideration comprised of 60 million common shares in Maverix and 10 million common share warrants in Maverix, with fair values upon closing of $78 and $5, respectively. Following the transaction, Newmont held a 27.98% equity ownership in Maverix. The Company determined the Maverix investment qualified as an equity method investment.</t>
  </si>
  <si>
    <t>INVENTORIES</t>
  </si>
  <si>
    <t>Inventories</t>
  </si>
  <si>
    <t>NOTE 21 INVENTORIES ​ ​ ​ ​ ​ ​ ​ ​ ​ ​ ​ ​ At September 30, ​ At December 31, ​ ​ 2019 2018 Materials and supplies ​ $ 685 ​ $ 439 ​ ​ In-process ​ ​ 193 ​ ​ 104 ​ ​ Concentrate and copper cathode (1) ​ ​ 112 ​ ​ 61 ​ ​ Precious metals (2) ​ ​ 112 ​ ​ 26 ​ ​ ​ ​ $ 1,102 ​ $ 630 ​ ​ ​ (1) Concentrate includes gold, copper, silver, lead and zinc . (2) Precious metals includes gold and silver doré. .</t>
  </si>
  <si>
    <t>STOCKPILES AND ORE ON LEACH PADS</t>
  </si>
  <si>
    <t>Stockpiles and ore on leach pads</t>
  </si>
  <si>
    <t xml:space="preserve">NOTE 22 STOCKPILES AND ORE ON LEACH PADS ​ ​ ​ ​ ​ ​ ​ ​ ​ ​ ​ ​ ​ At September 30, ​ At December 31, ​ ​ 2019 2018 Current: ​ ​ ​ ​ ​ ​ ​ ​ Stockpiles ​ ​ $ 414 ​ $ 395 ​ Ore on leach pads ​ ​ ​ 346 ​ ​ 302 ​ ​ ​ ​ $ 760 ​ $ 697 ​ Non-current: ​ ​ ​ ​ ​ ​ ​ ​ Stockpiles ​ ​ $ 1,285 ​ $ 1,429 ​ Ore on leach pads ​ ​ ​ 236 ​ ​ 437 ​ ​ ​ ​ $ 1,521 ​ $ 1,866 ​ Total: ​ ​ ​ ​ ​ ​ ​ ​ Stockpiles ​ ​ $ 1,699 ​ $ 1,824 ​ Ore on leach pads ​ ​ ​ 582 ​ ​ 739 ​ ​ ​ ​ $ 2,281 ​ $ 2,563 ​ ​ ​ ​ ​ ​ ​ ​ ​ ​ ​ ​ ​ ​ ​ ​ ​ ​ ​ ​ ​ ​ ​ ​ ​ ​ ​ ​ ​ Stockpiles ​ Leach pads ​ ​ ​ ​ At September 30, ​ At December 31, ​ At September 30, ​ At December 31, ​ ​ ​ 2019 ​ 2018 2019 ​ 2018 ​ Stockpiles and ore on leach pads: ​ ​ ​ ​ ​ ​ ​ ​ ​ ​ ​ ​ ​ ​ CC&amp;V ​ ​ $ 16 ​ $ 23 ​ $ 247 ​ $ 278 ​ Musselwhite ​ ​ ​ 25 ​ ​ — ​ ​ — ​ ​ — ​ Porcupine ​ ​ ​ 1 ​ ​ — ​ ​ — ​ ​ — ​ Éléonore ​ ​ ​ 2 ​ ​ — ​ ​ — ​ ​ — ​ Peñasquito ​ ​ ​ 128 ​ ​ — ​ ​ — ​ ​ — ​ Yanacocha ​ ​ ​ 55 ​ ​ 71 ​ ​ 158 ​ ​ 173 ​ Merian ​ ​ ​ 42 ​ ​ 35 ​ ​ — ​ ​ — ​ Cerro Negro ​ ​ ​ 1 ​ ​ — ​ ​ — ​ ​ — ​ Boddington ​ ​ ​ 460 ​ ​ 458 ​ ​ — ​ ​ — ​ Tanami ​ ​ ​ 1 ​ ​ 2 ​ ​ — ​ ​ — ​ Kalgoorlie ​ ​ ​ 108 ​ ​ 121 ​ ​ — ​ ​ — ​ Ahafo ​ ​ ​ 416 ​ ​ 417 ​ ​ — ​ ​ — ​ Akyem ​ ​ ​ 107 ​ ​ 82 ​ ​ — ​ ​ — ​ Nevada Gold Mines ​ ​ ​ 337 ​ ​ — ​ ​ 177 ​ ​ — ​ Carlin ​ ​ ​ — ​ ​ 263 ​ ​ — ​ ​ 186 ​ Phoenix ​ ​ ​ — ​ ​ 32 ​ ​ — ​ ​ 32 ​ Twin Creeks ​ ​ ​ — ​ ​ 320 ​ ​ — ​ ​ 25 ​ Long Canyon ​ ​ ​ — ​ ​ — ​ ​ — ​ ​ 45 ​ ​ ​ ​ $ 1,699 ​ $ 1,824 ​ $ 582 ​ $ 739 ​ ​ During the three and nine months ended September 30, 2019, the Company recorded write-downs of $1 and $95, respectively, classified as a component of Costs applicable to sales Depreciation and amortization During the three and nine months ended September 30, 2018, the Company recorded write-downs of $59 and $211, respectively, classified as a component of Costs applicable to sales, Depreciation and amortization </t>
  </si>
  <si>
    <t>PROPERTY, PLANT AND MINE DEVELOPMENT</t>
  </si>
  <si>
    <t>NOTE 23 PROPERTY, PLANT AND MINE DEVELOPMENT ​ ​ ​ ​ ​ ​ ​ ​ ​ ​ ​ ​ ​ ​ ​ ​ ​ ​ ​ ​ ​ ​ ​ ​ ​ ​ ​ Depreciable ​ At September 30, 2019 ​ At December 31, 2018 ​ ​ ​ Life ​ ​ ​ ​ Accumulated ​ Net Book ​ ​ ​ ​ Accumulated ​ Net Book ​ ​ (in years) Cost Depreciation Value Cost Depreciation Value Land ​ ​ ​ ​ ​ $ 204 ​ $ — ​ $ 204 ​ $ 222 ​ $ — ​ $ 222 ​ Facilities and equipment (1) ​ 1 - 27 ​ ​ 17,857 ​ ​ (8,348) ​ ​ 9,509 ​ ​ 16,661 ​ ​ (10,683) ​ ​ 5,978 ​ Mine development ​ 1 - 17 ​ ​ 3,414 ​ ​ (1,989) ​ ​ 1,425 ​ ​ 5,598 ​ ​ (3,314) ​ ​ 2,284 ​ Mineral interests ​ 1 - 17 ​ ​ 13,840 ​ ​ (1,069) ​ ​ 12,771 ​ ​ 2,658 ​ ​ (1,114) ​ ​ 1,544 ​ Construction-in-progress ​ ​ ​ ​ ​ ​ 2,288 ​ ​ — ​ ​ 2,288 ​ ​ 2,230 ​ ​ — ​ ​ 2,230 ​ ​ ​ ​ ​ ​ ​ $ 37,603 ​ $ (11,406) ​ $ 26,197 ​ $ 27,369 ​ $ (15,111) ​ $ 12,258 ​ ​ (1) At September 30, 2019 and December 31, 2018, Facilities and equipment include finance lease right of use assets of $765 and $-, respectively. ​ ​ ​ ​ ​ ​ ​ ​ ​ ​ ​ ​ ​ ​ ​ ​ ​ ​ ​ ​ ​ ​ ​ ​ ​ ​ ​ Depreciable ​ At September 30, 2019 ​ At December 31, 2018 ​ ​ ​ Life ​ ​ ​ Accumulated ​ Net Book ​ ​ ​ Accumulated ​ Net Book ​ Mineral Interests (in years) Cost Depreciation Value Cost Depreciation Value Production stage ​ 1 - 17 ​ $ 9,889 ​ $ (1,069) ​ $ 8,820 ​ $ 1,654 ​ $ (1,114) ​ $ 540 ​ Development stage ​ ​ (1) ​ ​ ​ 845 ​ ​ — ​ ​ 845 ​ ​ 59 ​ ​ — ​ ​ 59 ​ Exploration stage ​ ​ (1) ​ ​ ​ 3,106 ​ ​ — ​ ​ 3,106 ​ ​ 945 ​ ​ — ​ ​ 945 ​ ​ ​ ​ ​ ​ ​ $ 13,840 ​ $ (1,069) ​ $ 12,771 ​ $ 2,658 ​ $ (1,114) ​ $ 1,544 ​ ​ (1) These amounts are currently non-depreciable as these mineral interests have not reached production stage. .</t>
  </si>
  <si>
    <t>OTHER ASSETS</t>
  </si>
  <si>
    <t>OTHER ASSETS ABSTRACT</t>
  </si>
  <si>
    <t>NOTE 24 OTHER ASSETS ​ ​ ​ ​ ​ ​ ​ ​ ​ ​ ​ At September 30, ​ At December 31, ​ ​ 2019 2018 Other current assets: ​ ​ ​ ​ ​ ​ ​ Tax and other receivables ​ $ 377 ​ $ 92 ​ Prepaid assets ​ ​ 183 ​ ​ 154 ​ Restricted cash ​ ​ 19 ​ ​ 1 ​ Other ​ ​ 5 ​ ​ 4 ​ ​ ​ $ 584 ​ $ 251 ​ ​ ​ ​ ​ ​ ​ ​ ​ Other non-current assets: ​ ​ ​ ​ ​ ​ ​ Operating leases ​ $ 97 ​ $ — ​ Restricted cash ​ ​ 92 ​ ​ 91 ​ Intangible assets ​ ​ 62 ​ ​ 97 ​ Restricted investments ​ ​ 52 ​ ​ 57 ​ Income tax receivable ​ ​ 45 ​ ​ 47 ​ Prepaid royalties ​ ​ 44 ​ ​ 214 ​ Taxes receivable other than income and mining taxes ​ ​ 41 ​ ​ 23 ​ Other ​ ​ 101 ​ ​ 55 ​ ​ ​ $ 534 ​ $ 584 ​ ​</t>
  </si>
  <si>
    <t>DEBT</t>
  </si>
  <si>
    <t>NOTE 25 DEBT Scheduled minimum debt repayments are as follows: ​ ​ ​ ​ ​ ​ Year Ending December 31, ​ ​ ​ ​ 2019 (for the remainder of 2019) ​ $ 626 ​ 2020 ​ ​ — ​ 2021 ​ ​ 550 ​ 2022 ​ ​ 992 ​ 2023 ​ ​ 1,000 ​ Thereafter ​ ​ 3,624 ​ ​ ​ $ 6,792 ​ ​ In September 2019, the Company completed a public offering of $700 unsecured Senior Notes due October 2029 (“2029 Notes”). Net proceeds from the 2029 Notes were $690. The 2029 Notes will pay interest semi-annually at a rate of 2.80% per annum. The proceeds from this issuance were primarily used to repay the outstanding balance on the 2019 Senior Notes of $626 on October 1, 2019. On April 4, 2019, the Company entered into a $3,000 revolving credit facility (“New Credit Agreement”) with a syndicate of financial institutions that expires in April 2024. The New Credit Agreement provides for borrowings in U.S. dollars and contains a letter of credit sub-facility. Facility fees vary based on the credit ratings of the Company’s senior, uncollateralized, non-current debt. Borrowings under the facility bear interest at a market based rate plus a margin determined by our credit rating. The New Credit Agreement replaces the Company’s existing credit agreement dated as of May 20, 2011, as amended and restated as of May 25, 2017 (“Existing Credit Agreement”). Outstanding letters of credit under the Existing Credit Agreement of approximately $71 were transferred to the New Credit Agreement of which $60 remains outstanding as of September 30, 2019. Debt covenants under the New Credit Agreement are substantially the same as the Existing Credit Agreement. Upon closing of the Newmont Goldcorp transaction, the Company paid the outstanding principal balances of Goldcorp’s term loan of $400 and Goldcorp’s revolving credit facility of $850. On August 23, 2019, the Company successfully completed a consent solicitation for its notes due in 2035. In connection with the consent solicitation, certain amendments were executed to the indenture. In addition to releasing NGM as a guarantor of the Company’s notes due in 2035, certain provisions were amended to conform with the Company’s other outstanding indentures. The provision amendment was accounted for as a debt modification. For further information, see Note 4. Prior to the closing of the Newmont Goldcorp transaction, Goldcorp held a series of letters of credit, several of which represented guarantees for reclamation obligations. Newmont Goldcorp continues to hold these letters of credit. At September 30, 2019, the Company had letters of credit outstanding in the amount of $410 of which $334 represented guarantees for reclamation obligations. This decrease of $2 from the $336, as of June 30, 2019, is due to the change in exchange rate. None of these letters of credit have been drawn on for reclamation obligations, as of September 30, 2019.</t>
  </si>
  <si>
    <t>LEASE AND OTHER FINANCING OBLIGATIONS</t>
  </si>
  <si>
    <t>Leases [Abstract]</t>
  </si>
  <si>
    <t>NOTE 26 LEASE AND OTHER FINANCING OBLIGATIONS The Company primarily has operating and finance leases for corporate and regional offices, processing facilities and mining equipment. These leases have a remaining lease term of less than 1 year to 38 years, some of which may include options to extend the lease for up to 15 years, and some of which may include options to terminate the lease within 3 years. Certain of our leases include payments that vary based on the Company’s level of usage and operations. These variable payments are not included within ROU assets and lease liabilities in the Condensed Consolidated Balance Sheets. Additionally, short-term leases, which have an initial term of 12 months or less, are not recorded in the Condensed Consolidated Balance Sheets. ​ Total lease cost includes the following components: ​ ​ ​ ​ ​ ​ ​ ​ ​ ​ ​ Three Months Ended ​ ​ Nine Months Ended ​ ​ ​ September 30, 2019 ​ ​ September 30, 2019 ​ Operating lease cost ​ $ 6 ​ $ 18 ​ Finance lease cost ​ ​ ​ ​ ​ ​ ​ Amortization of ROU assets ​ ​ 25 ​ ​ 50 ​ Interest on lease liabilities ​ ​ 10 ​ ​ 24 ​ ​ ​ ​ 35 ​ ​ 74 ​ Variable lease cost ​ ​ 112 ​ ​ 227 ​ Short-term lease cost ​ ​ 33 ​ ​ 47 ​ ​ ​ $ 186 ​ $ 366 ​ ​ Other information related to leases includes the following: ​ ​ ​ ​ ​ ​ ​ Nine Months Ended ​ ​ ​ September 30, 2019 ​ Supplemental Cash Flow Information: ​ ​ ​ ​ Cash paid for amounts included in the measurement of lease liabilities: ​ ​ ​ ​ Operating cash flows relating to operating leases ​ $ 23 ​ Operating cash flows relating to finance leases ​ $ 23 ​ Financing cash flows relating to finance leases ​ $ 37 ​ ​ ​ ​ ​ ​ Supplemental Non-cash Information: ​ ​ ​ ​ Lease obligations arising from obtaining ROU assets: (1) ​ ​ ​ ​ Operating leases ​ $ 124 ​ Finance leases ​ $ 714 ​ (1) Operating and financing lease obligations assumed in relation to the Newmont Goldcorp transaction were $58 and $414 , respectively. Operating and financing lease obligations assumed in relation to the formation of NGM were $11 and $1 , respectively. ​ Information related to lease terms and discount rates is as follows: ​ ​ ​ ​ ​ Weighted Average Remaining Lease Term: ​ ​ ​ Operating leases ​ 6 years ​ Finance leases ​ 12 years ​ ​ ​ ​ ​ Weighted Average Discount Rate: ​ ​ ​ Operating leases ​ 5.04% ​ Finance leases ​ 5.61% ​ ​ Future minimum lease payments under non-cancellable leases as of September 30, 2019, were as follows: ​ ​ ​ ​ ​ ​ ​ ​ ​ ​ Operating ​ Financing Year Ending December 31, ​ Leases ​ Leases 2019 (for the remainder of 2019) ​ $ 11 ​ $ 26 2020 ​ ​ 35 ​ ​ 99 2021 ​ ​ 22 ​ ​ 95 2022 ​ ​ 14 ​ ​ 85 2023 ​ ​ 8 ​ ​ 79 Thereafter ​ ​ 29 ​ ​ 598 Total future minimum lease payments ​ ​ 119 ​ ​ 982 Less: Imputed interest ​ ​ (16) ​ ​ (285) Total ​ $ 103 ​ $ 697 ​ In December 2017, the Company began the Tanami Power project which included the construction of a gas pipeline to the Tanami site, and construction and operation of two on-site power stations under agreements that qualified for build-to-suit lease accounting. As of December 31, 2018, the financing obligations under the build-to-suit arrangements were $210, of which $24 was classified as current. During the first quarter of 2019, construction of the gas pipeline and power stations was completed. Upon completion, the build-to-suit arrangements failed to qualify for sale-leaseback accounting. Finance lease obligations recognized on both arrangements totaled $186 as of September 30, 2019, of which $26 was classified as current. ​ As of September 30, 2019, we have an additional operating lease for corporate office space that has not yet commenced. At commencement, the Company anticipates that this lease will result in an additional lease liability of $78. The operating lease is anticipated to commence in 2020 and has a lease term of 13 years.</t>
  </si>
  <si>
    <t>OTHER LIABILITIES</t>
  </si>
  <si>
    <t>NOTE 27 OTHER LIABILITIES ​ ​ ​ ​ ​ ​ ​ ​ ​ ​ ​ At September 30, ​ At December 31, ​ ​ 2019 2018 Other current liabilities: ​ ​ ​ ​ ​ ​ ​ Accrued operating costs ​ $ 279 ​ $ 129 ​ Reclamation and remediation liabilities ​ ​ 159 ​ ​ 114 ​ Silver streaming agreement ​ ​ 80 ​ ​ — ​ Accrued interest ​ ​ 74 ​ ​ 52 ​ Accrued capital expenditures ​ ​ 60 ​ ​ 61 ​ Royalties ​ ​ 53 ​ ​ 63 ​ Operating leases ​ ​ 38 ​ ​ — ​ Taxes other than income and mining ​ ​ 37 ​ ​ 8 ​ Holt royalty obligation ​ ​ 13 ​ ​ 12 ​ Other ​ ​ 75 ​ ​ 16 ​ ​ ​ $ 868 ​ $ 455 ​ ​ ​ ​ ​ ​ ​ ​ ​ Other non-current liabilities: ​ ​ ​ ​ ​ ​ ​ Income and mining taxes (1) ​ $ 372 ​ $ 17 ​ Holt royalty obligation ​ ​ 243 ​ ​ 149 ​ Norte Abierto deferred payments ​ ​ 154 ​ ​ — ​ Galore Creek deferred payments ​ ​ 91 ​ ​ 89 ​ Operating leases ​ ​ 65 ​ ​ — ​ Social development obligations ​ ​ 17 ​ ​ 18 ​ Power supply agreements ​ ​ — ​ ​ 28 ​ Other ​ ​ 58 ​ ​ 13 ​ ​ ​ $ 1,000 ​ $ 314 ​ ​ (1) Income and mining taxes includes a balance of $372 related to unrecognized tax benefits, interest and penalties. This includes the initial increase to the preliminary unrecognized tax benefits of $453 from Goldcorp. In the second quarter of 2019, a settlement was reached with the Mexican Tax Authority, reducing the initial unrecognized tax benefit from Goldcorp to $358 .</t>
  </si>
  <si>
    <t>RECLASSIFICATIONS OUT OF AOCI</t>
  </si>
  <si>
    <t>RECLASSIFICATIONS OUT OF ACCUMULATED OTHER COMPREHENSIVE INCOME (LOSS)</t>
  </si>
  <si>
    <t>NOTE 28 RECLASSIFICATIONS OUT OF ACCUMULATED OTHER COMPREHENSIVE INCOME (LOSS) ​ ​ ​ ​ ​ ​ ​ ​ ​ ​ ​ ​ ​ ​ ​ ​ ​ ​ ​ ​ ​ ​ ​ ​ Pension and ​ Unrealized Gain ​ ​ ​ ​ ​ Unrealized Gain ​ Foreign ​ Other ​ (Loss) on ​ ​ ​ ​ ​ (Loss) on ​ Currency ​ Post-retirement ​ Cash flow ​ ​ ​ ​ ​ Investment ​ Translation ​ Benefit ​ Hedge ​ ​ ​ ​ ​ Securities, net ​ Adjustments ​ Adjustments ​ Instruments ​ Total ​ Balance at December 31, 2018 $ — $ 118 $ (262) $ (140) $ (284) Net current-period other comprehensive income (loss): ​ ​ ​ ​ ​ ​ ​ ​ ​ ​ ​ ​ ​ ​ ​ ​ Gain (loss) in other comprehensive income (loss) before reclassifications ​ ​ 3 ​ ​ 7 ​ ​ (18) ​ ​ 2 ​ ​ (6) ​ (Gain) loss reclassified from accumulated other comprehensive income (loss) ​ ​ — ​ ​ — ​ ​ 15 ​ ​ 10 ​ ​ 25 ​ Other comprehensive income (loss) ​ ​ 3 ​ ​ 7 ​ ​ (3) ​ ​ 12 ​ ​ 19 ​ Balance at September 30, 2019 ​ $ 3 ​ $ 125 ​ $ (265) ​ $ (128) ​ $ (265) ​ ​ ​ ​ ​ ​ ​ ​ ​ ​ ​ ​ ​ ​ ​ ​ ​ ​ Details about Accumulated Other Comprehensive Income (Loss) Components ​ Amount Reclassified from Accumulated Other Comprehensive Income (Loss) ​ Affected Line Item in the Condensed Consolidated Statements of Operations ​ ​ ​ Three Months Ended September 30, ​ Nine Months Ended September 30, ​ ​ ​ ​ 2019 2018 2019 2018 ​ ​ Pension and other post-retirement benefit adjustments: ​ ​ ​ ​ ​ ​ ​ ​ ​ ​ ​ ​ ​ ​ ​ Amortization ​ $ 6 ​ $ 6 ​ $ 12 ​ $ 18 ​ Other income, net ​ Curtailment ​ ​ 3 ​ ​ — ​ ​ 3 ​ ​ — ​ Other income, net ​ Total before tax ​ ​ 9 ​ ​ 6 ​ ​ 15 ​ ​ 18 ​ ​ ​ Tax ​ ​ — ​ ​ (1) ​ ​ — ​ ​ (4) ​ ​ ​ Net of tax ​ $ 9 ​ $ 5 ​ $ 15 ​ $ 14 ​ ​ ​ ​ ​ ​ ​ ​ ​ ​ ​ ​ ​ ​ ​ ​ ​ ​ ​ Hedge instruments adjustments: ​ ​ ​ ​ ​ ​ ​ ​ ​ ​ ​ ​ ​ ​ ​ Operating cash flow hedges ​ $ — ​ $ (1) ​ $ 2 ​ $ — ​ Costs applicable to sales ​ Interest rate contracts ​ ​ 2 ​ ​ 2 ​ ​ 8 ​ ​ 8 ​ Interest expense, net ​ Total before tax ​ ​ 2 ​ ​ 1 ​ ​ 10 ​ ​ 8 ​ ​ ​ Tax ​ ​ 1 ​ ​ — ​ ​ — ​ ​ (2) ​ ​ ​ Net of tax ​ $ 3 ​ $ 1 ​ $ 10 ​ $ 6 ​ ​ ​ Total reclassifications for the period, net of tax ​ $ 12 ​ $ 6 ​ $ 25 ​ $ 20 ​ ​ ​ ​</t>
  </si>
  <si>
    <t>NET CHANGE IN OPERATING ASSETS AND LIABILITIES</t>
  </si>
  <si>
    <t>NOTE 29 NET CHANGE IN OPERATING ASSETS AND LIABILITIES Net cash provided by (used in) operating activities of continuing operations ​ ​ ​ ​ ​ ​ ​ ​ ​ ​ ​ Nine Months Ended September 30, ​ ​ ​ 2019 ​ 2018 ​ Decrease (increase) in operating assets: ​ ​ ​ ​ ​ ​ ​ Trade and other receivables $ (217) $ (18) Inventories, stockpiles and ore on leach pads ​ ​ (90) ​ ​ (274) ​ Other assets ​ ​ 45 ​ ​ (23) ​ Increase (decrease) in operating liabilities: ​ ​ ​ ​ ​ ​ ​ Accounts payable ​ ​ (3) ​ ​ (78) ​ Reclamation and remediation liabilities ​ ​ (64) ​ ​ (51) ​ Other accrued liabilities ​ ​ (80) ​ ​ (223) ​ ​ ​ $ (409) ​ $ (667) ​ ​</t>
  </si>
  <si>
    <t>CONDENSED CONSOLIDATING FINANCIAL STATEMENTS</t>
  </si>
  <si>
    <t>NOTE 30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 ​ ​ ​ ​ ​ ​ ​ ​ ​ ​ ​ ​ ​ ​ ​ ​ ​ ​ ​ Three Months Ended September 30, 2019 ​ ​ ​ (Issuer) ​ (Guarantor) ​ (Non-Guarantor) ​ ​ ​ Newmont ​ ​ ​ Newmont ​ ​ ​ ​ ​ ​ ​ ​ ​ ​ Goldcorp ​ ​ ​ Goldcorp ​ Newmont ​ Other ​ ​ ​ Corporation ​ Condensed Consolidating Statement of Operation Corporation USA Subsidiaries Eliminations Consolidated Sales ​ $ — ​ $ 47 ​ $ 2,666 ​ $ — ​ $ 2,713 ​ Costs and expenses: ​ ​ ​ ​ ​ ​ ​ ​ ​ ​ ​ ​ ​ ​ ​ ​ Costs applicable to sales (1) ​ ​ — ​ ​ 27 ​ ​ 1,365 ​ ​ — ​ ​ 1,392 ​ Depreciation and amortization ​ ​ 1 ​ ​ 12 ​ ​ 535 ​ ​ — ​ ​ 548 ​ Reclamation and remediation ​ ​ — ​ ​ 8 ​ ​ 54 ​ ​ — ​ ​ 62 ​ Exploration ​ ​ — ​ ​ — ​ ​ 88 ​ ​ — ​ ​ 88 ​ Advanced projects, research and development ​ ​ — ​ ​ 5 ​ ​ 38 ​ ​ — ​ ​ 43 ​ General and administrative ​ ​ — ​ ​ 16 ​ ​ 68 ​ ​ — ​ ​ 84 ​ Impairment of long-lived assets ​ ​ — ​ ​ — ​ ​ 3 ​ ​ — ​ ​ 3 ​ Other expense, net ​ ​ 1 ​ ​ 17 ​ ​ 17 ​ ​ — ​ ​ 35 ​ ​ ​ ​ 2 ​ ​ 85 ​ ​ 2,168 ​ ​ — ​ ​ 2,255 ​ Other income (expense): ​ ​ ​ ​ ​ ​ ​ ​ ​ ​ ​ ​ ​ ​ ​ ​ Gain on formation of Nevada Gold Mines ​ ​ — ​ ​ 2,366 ​ ​ — ​ ​ — ​ ​ 2,366 ​ Other income, net ​ ​ (13) ​ ​ (3) ​ ​ 47 ​ ​ — ​ ​ 31 ​ Interest income - intercompany ​ ​ 37 ​ ​ 13 ​ ​ 23 ​ ​ (73) ​ ​ — ​ Interest expense - intercompany ​ ​ (2) ​ ​ — ​ ​ (71) ​ ​ 73 ​ ​ — ​ Interest expense, net ​ ​ (67) ​ ​ — ​ ​ (10) ​ ​ — ​ ​ (77) ​ ​ ​ ​ (45) ​ ​ 2,376 ​ ​ (11) ​ ​ — ​ ​ 2,320 ​ Income (loss) before income and mining tax and other items ​ ​ (47) ​ ​ 2,338 ​ ​ 487 ​ ​ — ​ ​ 2,778 ​ Income and mining tax benefit (expense) ​ ​ — ​ ​ (470) ​ ​ (88) ​ ​ — ​ ​ (558) ​ Equity income (loss) of affiliates ​ ​ 2,225 ​ ​ 108 ​ ​ 32 ​ ​ (2,333) ​ ​ 32 ​ Net income (loss) from continuing operations ​ ​ 2,178 ​ ​ 1,976 ​ ​ 431 ​ ​ (2,333) ​ ​ 2,252 ​ Net income (loss) from discontinued operations ​ ​ — ​ ​ — ​ ​ (48) ​ ​ — ​ ​ (48) ​ Net income (loss) ​ ​ 2,178 ​ ​ 1,976 ​ ​ 383 ​ ​ (2,333) ​ ​ 2,204 ​ Net loss (income) attributable to noncontrolling interests: ​ ​ — ​ ​ — ​ ​ (26) ​ ​ — ​ ​ (26) ​ Net income (loss) attributable to Newmont stockholders ​ $ 2,178 ​ $ 1,976 ​ $ 357 ​ $ (2,333) ​ $ 2,178 ​ Comprehensive income (loss) ​ $ 2,170 ​ $ 1,960 ​ $ 399 ​ $ (2,333) ​ $ 2,196 ​ Comprehensive loss (income) attributable to noncontrolling interests ​ ​ — ​ ​ — ​ ​ (26) ​ ​ — ​ ​ (26) ​ Comprehensive income (loss) attributable to Newmont stockholders ​ $ 2,170 ​ $ 1,960 ​ $ 373 ​ $ (2,333) ​ $ 2,170 ​ ​ (1) Excludes Depreciation and amortization and Reclamation and remediation. ​ ​ ​ ​ ​ ​ ​ ​ ​ ​ ​ ​ ​ ​ ​ ​ ​ ​ ​ ​ Three Months Ended September 30, 2018 ​ ​ ​ (Issuer) ​ (Guarantor) ​ (Non-Guarantor) ​ ​ ​ Newmont ​ ​ ​ Newmont ​ ​ ​ ​ ​ ​ ​ Goldcorp ​ ​ ​ Goldcorp ​ Newmont ​ Other ​ ​ ​ Corporation ​ Condensed Consolidating Statement of Operation Corporation USA Subsidiaries Eliminations Consolidated Sales ​ $ — ​ $ 417 ​ $ 1,309 ​ $ — ​ $ 1,726 ​ Costs and expenses: ​ ​ ​ ​ ​ ​ ​ ​ ​ ​ ​ ​ ​ ​ ​ ​ Costs applicable to sales (1) ​ ​ — ​ ​ 293 ​ ​ 702 ​ ​ — ​ ​ 995 ​ Depreciation and amortization ​ ​ 1 ​ ​ 85 ​ ​ 213 ​ ​ — ​ ​ 299 ​ Reclamation and remediation ​ ​ — ​ ​ 4 ​ ​ 27 ​ ​ — ​ ​ 31 ​ Exploration ​ ​ — ​ ​ 13 ​ ​ 35 ​ ​ — ​ ​ 48 ​ Advanced projects, research and development ​ ​ — ​ ​ 8 ​ ​ 29 ​ ​ — ​ ​ 37 ​ General and administrative ​ ​ — ​ ​ 20 ​ ​ 39 ​ ​ — ​ ​ 59 ​ Impairment of long-lived assets ​ ​ — ​ ​ 336 ​ ​ 30 ​ ​ — ​ ​ 366 ​ Other expense, net ​ ​ — ​ ​ — ​ ​ 5 ​ ​ — ​ ​ 5 ​ ​ ​ ​ 1 ​ ​ 759 ​ ​ 1,080 ​ ​ — ​ ​ 1,840 ​ Other income (expense): ​ ​ ​ ​ ​ ​ ​ ​ ​ ​ ​ ​ ​ ​ ​ ​ Other income, net ​ ​ (32) ​ ​ 9 ​ ​ 60 ​ ​ — ​ ​ 37 ​ Interest income - intercompany ​ ​ 16 ​ ​ 14 ​ ​ 12 ​ ​ (42) ​ ​ — ​ Interest expense - intercompany ​ ​ (10) ​ ​ — ​ ​ (32) ​ ​ 42 ​ ​ — ​ Interest expense, net ​ ​ (45) ​ ​ (3) ​ ​ (3) ​ ​ — ​ ​ (51) ​ ​ ​ ​ (71) ​ ​ 20 ​ ​ 37 ​ ​ — ​ ​ (14) ​ Income (loss) before income and mining tax and other items ​ ​ (72) ​ ​ (322) ​ ​ 266 ​ ​ — ​ ​ (128) ​ Income and mining tax benefit (expense) ​ ​ 16 ​ ​ 79 ​ ​ (98) ​ ​ — ​ ​ (3) ​ Equity income (loss) of affiliates ​ ​ (89) ​ ​ (13) ​ ​ (9) ​ ​ 102 ​ ​ (9) ​ Net income (loss) from continuing operations ​ ​ (145) ​ ​ (256) ​ ​ 159 ​ ​ 102 ​ ​ (140) ​ Net income (loss) from discontinued operations ​ ​ — ​ ​ — ​ ​ 16 ​ ​ — ​ ​ 16 ​ Net income (loss) ​ ​ (145) ​ ​ (256) ​ ​ 175 ​ ​ 102 ​ ​ (124) ​ Net loss (income) attributable to noncontrolling interests ​ ​ — ​ ​ — ​ ​ (21) ​ ​ — ​ ​ (21) ​ Net income (loss) attributable to Newmont stockholders ​ $ (145) ​ $ (256) ​ $ 154 ​ $ 102 ​ $ (145) ​ Comprehensive income (loss) ​ $ (133) ​ $ (246) ​ $ 165 ​ $ 102 ​ $ (112) ​ Comprehensive loss (income) attributable to noncontrolling interests ​ ​ — ​ ​ — ​ ​ (21) ​ ​ — ​ ​ (21) ​ Comprehensive income (loss) attributable to Newmont stockholders ​ $ (133) ​ $ (246) ​ $ 144 ​ $ 102 ​ $ (133) ​ (1) Excludes Depreciation and amortization and Reclamation and remediation. ​ ​ ​ ​ ​ ​ ​ ​ ​ ​ ​ ​ ​ ​ ​ ​ ​ ​ ​ ​ Nine Months Ended September 30, 2019 ​ ​ ​ (Issuer) ​ (Guarantor) ​ (Non-Guarantor) ​ ​ ​ ​ Newmont ​ ​ ​ Newmont ​ ​ ​ ​ ​ ​ ​ ​ ​ ​ Goldcorp ​ ​ ​ Goldcorp ​ Newmont ​ Other ​ ​ ​ Corporation ​ Condensed Consolidating Statement of Operation Corporation USA Subsidiaries Eliminations Consolidated Sales ​ $ — ​ $ 881 ​ $ 5,892 ​ $ — ​ $ 6,773 ​ Costs and expenses: ​ ​ ​ ​ ​ ​ ​ ​ ​ ​ ​ ​ ​ ​ ​ ​ Costs applicable to sales (1) ​ ​ — ​ ​ 577 ​ ​ 3,159 ​ ​ — ​ ​ 3,736 ​ Depreciation and amortization ​ ​ 3 ​ ​ 185 ​ ​ 1,159 ​ ​ — ​ ​ 1,347 ​ Reclamation and remediation ​ ​ — ​ ​ 16 ​ ​ 149 ​ ​ — ​ ​ 165 ​ Exploration ​ ​ — ​ ​ 20 ​ ​ 178 ​ ​ — ​ ​ 198 ​ Advanced projects, research and development ​ ​ — ​ ​ 14 ​ ​ 88 ​ ​ — ​ ​ 102 ​ General and administrative ​ ​ — ​ ​ 53 ​ ​ 171 ​ ​ — ​ ​ 224 ​ Impairment of long-lived assets ​ ​ — ​ ​ 1 ​ ​ 3 ​ ​ — ​ ​ 4 ​ Other expense, net ​ ​ 4 ​ ​ 149 ​ ​ 86 ​ ​ — ​ ​ 239 ​ ​ ​ ​ 7 ​ ​ 1,015 ​ ​ 4,993 ​ ​ — ​ ​ 6,015 ​ Other income (expense): ​ ​ ​ ​ ​ ​ ​ ​ ​ ​ ​ ​ ​ ​ ​ ​ Gain on formation of Nevada Gold Mines ​ ​ — ​ ​ 2,366 ​ ​ — ​ ​ — ​ ​ 2,366 ​ Other income, net ​ ​ 15 ​ ​ 39 ​ ​ 112 ​ ​ — ​ ​ 166 ​ Interest income - intercompany ​ ​ 84 ​ ​ 44 ​ ​ 50 ​ ​ (178) ​ ​ — ​ Interest expense - intercompany ​ ​ (5) ​ ​ — ​ ​ (173) ​ ​ 178 ​ ​ — ​ Interest expense, net ​ ​ (183) ​ ​ (2) ​ ​ (32) ​ ​ — ​ ​ (217) ​ ​ ​ ​ (89) ​ ​ 2,447 ​ ​ (43) ​ ​ — ​ ​ 2,315 ​ Income (loss) before income and mining tax and other items ​ ​ (96) ​ ​ 2,313 ​ ​ 856 ​ ​ — ​ ​ 3,073 ​ Income and mining tax benefit (expense) ​ ​ — ​ ​ (478) ​ ​ (225) ​ ​ — ​ ​ (703) ​ Equity income (loss) of affiliates ​ ​ 2,336 ​ ​ 63 ​ ​ 53 ​ ​ (2,399) ​ ​ 53 ​ Net income (loss) from continuing operations ​ ​ 2,240 ​ ​ 1,898 ​ ​ 684 ​ ​ (2,399) ​ ​ 2,423 ​ Net income (loss) from discontinued operations ​ ​ — ​ ​ — ​ ​ (100) ​ ​ — ​ ​ (100) ​ Net income (loss) ​ ​ 2,240 ​ ​ 1,898 ​ ​ 584 ​ ​ (2,399) ​ ​ 2,323 ​ Net loss (income) attributable to noncontrolling interests ​ ​ — ​ ​ — ​ ​ (83) ​ ​ — ​ ​ (83) ​ Net income (loss) attributable to Newmont stockholders ​ $ 2,240 ​ $ 1,898 ​ $ 501 ​ $ (2,399) ​ $ 2,240 ​ Comprehensive income (loss) ​ $ 2,259 ​ $ 1,892 ​ $ 590 ​ $ (2,399) ​ $ 2,342 ​ Comprehensive loss (income) attributable to noncontrolling interests ​ ​ — ​ ​ — ​ ​ (83) ​ ​ — ​ ​ (83) ​ Comprehensive income (loss) attributable to Newmont stockholders ​ $ 2,259 ​ $ 1,892 ​ $ 507 ​ $ (2,399) ​ $ 2,259 ​ ​ (1) Excludes Depreciation and amortization and Reclamation and remediation. ​ ​ ​ ​ ​ ​ ​ ​ ​ ​ ​ ​ ​ ​ ​ ​ ​ ​ ​ ​ Nine Months Ended September 30, 2018 ​ ​ ​ (Issuer) ​ (Guarantor) ​ (Non-Guarantor) ​ ​ ​ Newmont ​ ​ ​ Newmont ​ ​ ​ ​ ​ ​ ​ Goldcorp ​ ​ ​ Goldcorp ​ Newmont ​ Other ​ ​ ​ Corporation ​ Condensed Consolidating Statement of Operation Corporation USA Subsidiaries Eliminations Consolidated Sales ​ $ — ​ $ 1,348 ​ $ 3,857 ​ $ — ​ $ 5,205 ​ Costs and expenses: ​ ​ ​ ​ ​ ​ ​ ​ ​ ​ ​ ​ ​ ​ ​ ​ Costs applicable to sales (1) ​ ​ — ​ ​ 898 ​ ​ 2,091 ​ ​ — ​ ​ 2,989 ​ Depreciation and amortization ​ ​ 3 ​ ​ 247 ​ ​ 629 ​ ​ — ​ ​ 879 ​ Reclamation and remediation ​ ​ — ​ ​ 11 ​ ​ 85 ​ ​ — ​ ​ 96 ​ Exploration ​ ​ — ​ ​ 39 ​ ​ 103 ​ ​ — ​ ​ 142 ​ Advanced projects, research and development ​ ​ — ​ ​ 22 ​ ​ 85 ​ ​ — ​ ​ 107 ​ General and administrative ​ ​ — ​ ​ 61 ​ ​ 120 ​ ​ — ​ ​ 181 ​ Impairment of long-lived assets ​ ​ — ​ ​ 336 ​ ​ 30 ​ ​ — ​ ​ 366 ​ Other expense, net ​ ​ — ​ ​ 2 ​ ​ 27 ​ ​ — ​ ​ 29 ​ ​ ​ ​ 3 ​ ​ 1,616 ​ ​ 3,170 ​ ​ — ​ ​ 4,789 ​ Other income (expense): ​ ​ ​ ​ ​ ​ ​ ​ ​ ​ ​ ​ ​ ​ ​ ​ Other income, net ​ ​ (29) ​ ​ 36 ​ ​ 190 ​ ​ — ​ ​ 197 ​ Interest income - intercompany ​ ​ 67 ​ ​ 36 ​ ​ 33 ​ ​ (136) ​ ​ — ​ Interest expense - intercompany ​ ​ (29) ​ ​ — ​ ​ (107) ​ ​ 136 ​ ​ — ​ Interest expense, net ​ ​ (142) ​ ​ (5) ​ ​ (6) ​ ​ — ​ ​ (153) ​ ​ ​ ​ (133) ​ ​ 67 ​ ​ 110 ​ ​ — ​ ​ 44 ​ Income (loss) before income and mining tax and other items ​ ​ (136) ​ ​ (201) ​ ​ 797 ​ ​ — ​ ​ 460 ​ Income and mining tax benefit (expense) ​ ​ 29 ​ ​ 58 ​ ​ (213) ​ ​ — ​ ​ (126) ​ Equity income (loss) of affiliates ​ ​ 446 ​ ​ (90) ​ ​ (25) ​ ​ (356) ​ ​ (25) ​ Net income (loss) from continuing operations ​ ​ 339 ​ ​ (233) ​ ​ 559 ​ ​ (356) ​ ​ 309 ​ Net income (loss) from discontinued operations ​ ​ — ​ ​ — ​ ​ 56 ​ ​ — ​ ​ 56 ​ Net income (loss) ​ ​ 339 ​ ​ (233) ​ ​ 615 ​ ​ (356) ​ ​ 365 ​ Net loss (income) attributable to noncontrolling interests ​ ​ — ​ ​ — ​ ​ (26) ​ ​ — ​ ​ (26) ​ Net income (loss) attributable to Newmont stockholders ​ $ 339 ​ $ (233) ​ $ 589 ​ $ (356) ​ $ 339 ​ Comprehensive income (loss) ​ $ 366 ​ $ (223) ​ $ 605 ​ $ (356) ​ $ 392 ​ Comprehensive loss (income) attributable to noncontrolling interests ​ ​ — ​ ​ — ​ ​ (26) ​ ​ — ​ ​ (26) ​ Comprehensive income (loss) attributable to Newmont stockholders ​ $ 366 ​ $ (223) ​ $ 579 ​ $ (356) ​ $ 366 ​ ​ (1) Excludes Depreciation and amortization and Reclamation and remediation. ​ ​ ​ ​ ​ ​ ​ ​ ​ ​ ​ ​ ​ ​ ​ ​ ​ ​ ​ ​ Nine Months Ended September 30, 2019 ​ ​ ​ (Issuer) ​ (Guarantor) ​ (Non-Guarantor) ​ ​ ​ ​ Newmont ​ ​ ​ Newmont ​ ​ ​ ​ ​ ​ ​ ​ ​ ​ Goldcorp ​ ​ ​ Goldcorp ​ Newmont ​ Other ​ ​ ​ ​ Corporation ​ Condensed Consolidating Statement of Cash Flows Corporation USA Subsidiaries Eliminations Consolidated Operating activities: ​ ​ ​ ​ ​ ​ ​ ​ ​ ​ ​ ​ ​ ​ ​ Net cash provided by (used in) operating activities of continuing operations ​ $ 233 ​ $ 107 ​ $ 1,683 ​ $ (355) ​ $ 1,668 ​ Net cash provided by (used in) operating activities of discontinued operations ​ ​ — ​ ​ — ​ ​ (7) ​ ​ — ​ ​ (7) ​ Net cash provided by (used in) operating activities ​ ​ 233 ​ ​ 107 ​ ​ 1,676 ​ ​ (355) ​ ​ 1,661 ​ Investing activities: ​ ​ ​ ​ ​ ​ ​ ​ ​ ​ ​ ​ ​ ​ ​ ​ Additions to property, plant and mine development ​ ​ — ​ ​ (99) ​ ​ (934) ​ ​ — ​ ​ (1,033) ​ Acquisitions, net ​ ​ (17) ​ ​ — ​ ​ 144 ​ ​ — ​ ​ 127 ​ Purchases of investments ​ ​ (72) ​ ​ (4) ​ ​ (18) ​ ​ — ​ ​ (94) ​ Return of investment from equity method investees ​ ​ — ​ ​ — ​ ​ 83 ​ ​ — ​ ​ 83 ​ Proceeds from sales of investments ​ ​ — ​ ​ 6 ​ ​ 53 ​ ​ — ​ ​ 59 ​ Proceeds from sales of other assets ​ ​ — ​ ​ 20 ​ ​ 9 ​ ​ — ​ ​ 29 ​ Other ​ ​ — ​ ​ — ​ ​ 12 ​ ​ — ​ ​ 12 ​ Net cash provided by (used in) investing activities ​ ​ (89) ​ ​ (77) ​ ​ (651) ​ ​ — ​ ​ (817) ​ Financing activities: ​ ​ ​ ​ ​ ​ ​ ​ ​ ​ ​ ​ ​ ​ ​ ​ Repayment of debt ​ ​ — ​ ​ — ​ ​ (1,250) ​ ​ — ​ ​ (1,250) ​ Dividends paid to common stockholders ​ ​ (775) ​ ​ — ​ ​ (355) ​ ​ 355 ​ ​ (775) ​ Proceeds from issuance of debt, net ​ ​ 690 ​ ​ — ​ ​ — ​ ​ — ​ ​ 690 ​ Distributions to noncontrolling interests ​ ​ — ​ ​ — ​ ​ (137) ​ ​ — ​ ​ (137) ​ Funding from noncontrolling interests ​ ​ — ​ ​ — ​ ​ 75 ​ ​ — ​ ​ 75 ​ Payments for withholding of employee taxes related to stock-based compensation ​ ​ — ​ ​ (48) ​ ​ — ​ ​ — ​ ​ (48) ​ Payments on lease and other financing obligations ​ ​ — ​ ​ — ​ ​ (37) ​ ​ — ​ ​ (37) ​ Net intercompany borrowings (repayments) ​ ​ (35) ​ ​ 21 ​ ​ 14 ​ ​ — ​ ​ — ​ Other ​ ​ (24) ​ ​ — ​ ​ — ​ ​ — ​ ​ (24) ​ Net cash provided by (used in) financing activities ​ ​ (144) ​ ​ (27) ​ ​ (1,690) ​ ​ 355 ​ ​ (1,506) ​ Effect of exchange rate changes on cash, cash equivalents and restricted cash ​ ​ — ​ ​ — ​ ​ (4) ​ ​ — ​ ​ (4) ​ Net change in cash, cash equivalents and restricted cash ​ ​ — ​ ​ 3 ​ ​ (669) ​ ​ — ​ ​ (666) ​ Cash, cash equivalents and restricted cash at beginning of period ​ ​ — ​ ​ — ​ ​ 3,489 ​ ​ — ​ ​ 3,489 ​ Cash, cash equivalents and restricted cash at end of period ​ $ — ​ $ 3 ​ $ 2,820 ​ $ — ​ $ 2,823 ​ ​ ​ ​ ​ ​ ​ ​ ​ ​ ​ ​ ​ ​ ​ ​ ​ ​ Reconciliation of cash, cash equivalents and restricted cash: ​ ​ ​ ​ ​ ​ ​ ​ ​ ​ ​ ​ ​ ​ ​ ​ Cash and cash equivalents ​ $ — ​ $ — ​ $ 2,712 ​ $ — ​ $ 2,712 ​ Restricted cash included in Other current assets ​ ​ — ​ ​ — ​ ​ 19 ​ ​ — ​ ​ 19 ​ Restricted cash included in Other noncurrent assets ​ ​ — ​ ​ 3 ​ ​ 89 ​ ​ — ​ ​ 92 ​ Total cash, cash equivalents and restricted cash ​ $ — ​ $ 3 ​ $ 2,820 ​ $ — ​ $ 2,823 ​ ​ ​ ​ ​ ​ ​ ​ ​ ​ ​ ​ ​ ​ ​ ​ ​ ​ ​ ​ ​ Nine Months Ended September 30, 2018 ​ ​ ​ (Issuer) ​ (Guarantor) ​ (Non-Guarantor) ​ ​ ​ ​ Newmont ​ ​ ​ Newmont ​ ​ ​ ​ ​ ​ ​ ​ ​ ​ Goldcorp ​ ​ ​ Goldcorp ​ Newmont ​ Other ​ ​ ​ ​ Corporation ​ Condensed Consolidating Statement of Cash Flows Corporation USA Subsidiaries Eliminations Consolidated Operating activities: ​ ​ ​ ​ ​ ​ ​ ​ ​ ​ ​ ​ ​ ​ ​ Net cash provided by (used in) operating activities of continuing operations ​ $ (123) ​ $ 339 ​ $ 879 ​ $ — ​ $ 1,095 ​ Net cash provided by (used in) operating activities of discontinued operations ​ ​ — ​ ​ — ​ ​ (8) ​ ​ — ​ ​ (8) ​ Net cash provided by (used in) operating activities ​ ​ (123) ​ ​ 339 ​ ​ 871 ​ ​ — ​ ​ 1,087 ​ Investing activities: ​ ​ ​ ​ ​ ​ ​ ​ ​ ​ ​ ​ ​ ​ ​ ​ Additions to property, plant and mine development ​ ​ — ​ ​ (203) ​ ​ (560) ​ ​ — ​ ​ (763) ​ Acquisitions, net ​ ​ — ​ ​ — ​ ​ (138) ​ ​ — ​ ​ (138) ​ Purchases of investments ​ ​ (4) ​ ​ — ​ ​ (13) ​ ​ — ​ ​ (17) ​ Proceeds from sales of investments ​ ​ — ​ ​ 12 ​ ​ 4 ​ ​ — ​ ​ 16 ​ Proceeds from sales of other assets ​ ​ — ​ ​ — ​ ​ 23 ​ ​ — ​ ​ 23 ​ Other ​ ​ — ​ ​ 1 ​ ​ (6) ​ ​ — ​ ​ (5) ​ Net cash provided by (used in) investing activities ​ ​ (4) ​ ​ (190) ​ ​ (690) ​ ​ — ​ ​ (884) ​ Financing activities: ​ ​ ​ ​ ​ ​ ​ ​ ​ ​ ​ ​ ​ ​ ​ ​ Repayment of debt ​ ​ — ​ ​ — ​ ​ — ​ ​ — ​ ​ — ​ Dividends paid to common stockholders ​ ​ (226) ​ ​ — ​ ​ — ​ ​ — ​ ​ (226) ​ Distributions to noncontrolling interests ​ ​ — ​ ​ — ​ ​ (107) ​ ​ — ​ ​ (107) ​ Funding from noncontrolling interests ​ ​ — ​ ​ — ​ ​ 77 ​ ​ — ​ ​ 77 ​ Payments for withholding of employee taxes related to stock-based compensation ​ ​ — ​ ​ (39) ​ ​ — ​ ​ — ​ ​ (39) ​ Payments on lease and other financing obligations ​ ​ — ​ ​ — ​ ​ (3) ​ ​ ​ ​ ​ (3) ​ Proceeds from sale of noncontrolling interests ​ ​ — ​ ​ — ​ ​ 48 ​ ​ — ​ ​ 48 ​ Repurchases of common stock ​ ​ (96) ​ ​ — ​ ​ — ​ ​ — ​ ​ (96) ​ Net intercompany borrowings (repayments) ​ ​ 449 ​ ​ (109) ​ ​ (340) ​ ​ — ​ ​ — ​ Other ​ ​ — ​ ​ (1) ​ ​ 1 ​ ​ — ​ ​ — ​ Net cash provided by (used in) financing activities ​ ​ 127 ​ ​ (149) ​ ​ (324) ​ ​ — ​ ​ (346) ​ Effect of exchange rate changes on cash, cash equivalents and restricted cash ​ ​ — ​ ​ — ​ ​ (4) ​ ​ — ​ ​ (4) ​ Net change in cash, cash equivalents and restricted cash ​ ​ — ​ ​ — ​ ​ (147) ​ ​ — ​ ​ (147) ​ Cash, cash equivalents and restricted cash at beginning of period ​ ​ — ​ ​ — ​ ​ 3,298 ​ ​ — ​ ​ 3,298 ​ Cash, cash equivalents and restricted cash at end of period ​ $ — ​ $ — ​ $ 3,151 ​ $ — ​ $ 3,151 ​ ​ ​ ​ ​ ​ ​ ​ ​ ​ ​ ​ ​ ​ ​ ​ ​ ​ Reconciliation of cash, cash equivalents and restricted cash: ​ ​ ​ ​ ​ ​ ​ ​ ​ ​ ​ ​ ​ ​ ​ ​ Cash and cash equivalents ​ $ — ​ $ — ​ $ 3,068 ​ $ — ​ $ 3,068 ​ Restricted cash included in Other current assets ​ ​ — ​ ​ — ​ ​ 1 ​ ​ — ​ ​ 1 ​ Restricted cash included in Other noncurrent assets ​ ​ — ​ ​ — ​ ​ 82 ​ ​ — ​ ​ 82 ​ Total cash, cash equivalents and restricted cash ​ $ — ​ $ — ​ $ 3,151 ​ $ — ​ $ 3,151 ​ ​ ​ ​ ​ ​ ​ ​ ​ ​ ​ ​ ​ ​ ​ ​ ​ ​ ​ ​ ​ At September 30, 2019 ​ ​ ​ (Issuer) ​ (Guarantor) ​ (Non-Guarantor) ​ ​ ​ ​ Newmont ​ ​ ​ Newmont ​ ​ ​ ​ ​ ​ ​ ​ ​ ​ Goldcorp ​ ​ ​ Goldcorp ​ Newmont ​ Other ​ ​ ​ Corporation ​ Condensed Consolidating Balance Sheet ​ Corporation USA Subsidiaries Eliminations Consolidated Assets: ​ ​ ​ ​ ​ ​ ​ ​ ​ ​ ​ ​ ​ ​ ​ ​ Cash and cash equivalents ​ $ — ​ $ — ​ $ 2,712 ​ $ — ​ $ 2,712 ​ Trade receivables ​ ​ — ​ ​ 26 ​ ​ 357 ​ ​ — ​ ​ 383 ​ Intercompany receivable ​ ​ 7,539 ​ ​ 3,292 ​ ​ 6,005 ​ ​ (16,836) ​ ​ — ​ Investments ​ ​ — ​ ​ — ​ ​ 157 ​ ​ — ​ ​ 157 ​ Inventories ​ ​ — ​ ​ — ​ ​ 1,102 ​ ​ — ​ ​ 1,102 ​ Stockpiles and ore on leach pads ​ ​ — ​ ​ — ​ ​ 760 ​ ​ — ​ ​ 760 ​ Other current assets ​ ​ — ​ ​ 29 ​ ​ 555 ​ ​ — ​ ​ 584 ​ Current assets ​ ​ 7,539 ​ ​ 3,347 ​ ​ 11,648 ​ ​ (16,836) ​ ​ 5,698 ​ Property, plant and mine development, net ​ ​ 11 ​ ​ 42 ​ ​ 26,169 ​ ​ (25) ​ ​ 26,197 ​ Investments ​ ​ 157 ​ ​ 2 ​ ​ 3,136 ​ ​ — ​ ​ 3,295 ​ Investments in subsidiaries ​ ​ 24,482 ​ ​ 6,746 ​ ​ — ​ ​ (31,228) ​ ​ — ​ Stockpiles and ore on leach pads ​ ​ — ​ ​ — ​ ​ 1,521 ​ ​ — ​ ​ 1,521 ​ Deferred income tax assets ​ ​ — ​ ​ — ​ ​ 440 ​ ​ — ​ ​ 440 ​ Goodwill ​ ​ — ​ ​ — ​ ​ 3,078 ​ ​ — ​ ​ 3,078 ​ Non-current intercompany receivable ​ ​ 1,801 ​ ​ 547 ​ ​ — ​ ​ (2,348) ​ ​ — ​ Other non-current assets ​ ​ — ​ ​ 60 ​ ​ 474 ​ ​ — ​ ​ 534 ​ Total assets ​ $ 33,990 ​ $ 10,744 ​ $ 46,466 ​ $ (50,437) ​ $ 40,763 ​ Liabilities: ​ ​ ​ ​ ​ ​ ​ ​ ​ ​ ​ ​ ​ ​ ​ ​ Debt ​ $ 626 ​ $ — ​ $ — ​ $ — ​ $ 626 ​ Accounts payable ​ ​ — ​ ​ 16 ​ ​ 516 ​ ​ — ​ ​ 532 ​ Intercompany payable ​ ​ 6,039 ​ ​ 1,923 ​ ​ 8,874 ​ ​ (16,836) ​ ​ — ​ Employee-related benefits ​ ​ 3 ​ ​ 83 ​ ​ 270 ​ ​ — ​ ​ 356 ​ Income and mining taxes ​ ​ — ​ ​ — ​ ​ 132 ​ ​ — ​ ​ 132 ​ Lease and other financing obligations ​ ​ — ​ ​ — ​ ​ 97 ​ ​ — ​ ​ 97 ​ Other current liabilities ​ ​ 75 ​ ​ 84 ​ ​ 709 ​ ​ — ​ ​ 868 ​ Current liabilities ​ ​ 6,743 ​ ​ 2,106 ​ ​ 10,598 ​ ​ (16,836) ​ ​ 2,611 ​ Debt ​ ​ 5,814 ​ ​ — ​ ​ 325 ​ ​ — ​ ​ 6,139 ​ Lease and other financing obligations ​ ​ — ​ ​ — ​ ​ 600 ​ ​ — ​ ​ 600 ​ Reclamation and remediation liabilities ​ ​ — ​ ​ 22 ​ ​ 3,419 ​ ​ — ​ ​ 3,441 ​ Deferred income tax liabilities ​ ​ — ​ ​ 470 ​ ​ 2,495 ​ ​ — ​ ​ 2,965 ​ Employee-related benefits ​ ​ 3 ​ ​ 207 ​ ​ 244 ​ ​ — ​ ​ 454 ​ Non-current intercompany payable ​ ​ — ​ ​ — ​ ​ 2,373 ​ ​ (2,373) ​ ​ — ​ Silver streaming agreement ​ ​ — ​ ​ — ​ ​ 1,069 ​ ​ — ​ ​ 1,069 ​ Other non-current liabilities ​ ​ — ​ ​ 13 ​ ​ 987 ​ ​ — ​ ​ 1,000 ​ Total liabilities ​ ​ 12,560 ​ ​ 2,818 ​ ​ 22,110 ​ ​ (19,209) ​ ​ 18,279 ​ Contingently redeemable noncontrolling interest ​ ​ — ​ ​ — ​ ​ 49 ​ ​ — ​ ​ 49 ​ Equity: ​ ​ ​ ​ ​ ​ ​ ​ ​ ​ ​ ​ ​ ​ ​ ​ Newmont stockholders’ equity ​ ​ 21,430 ​ ​ 7,926 ​ ​ 23,302 ​ ​ (31,228) ​ ​ 21,430 ​ Noncontrolling interests ​ ​ — ​ ​ — ​ ​ 1,005 ​ ​ — ​ ​ 1,005 ​ Total equity ​ ​ 21,430 ​ ​ 7,926 ​ ​ 24,307 ​ ​ (31,228) ​ ​ 22,435 ​ Total liabilities and equity ​ $ 33,990 ​ $ 10,744 ​ $ 46,466 ​ $ (50,437) ​ $ 40,763 ​ ​ ​ ​ ​ ​ ​ ​ ​ ​ ​ ​ ​ ​ ​ ​ ​ ​ ​ ​ ​ At December 31, 2018 ​ ​ ​ (Issuer) ​ (Guarantor) ​ (Non-Guarantor) ​ ​ ​ Newmont ​ ​ ​ Newmont ​ ​ ​ ​ ​ ​ ​ Goldcorp ​ ​ ​ Goldcorp ​ Newmont ​ Other ​ ​ ​ Corporation ​ Condensed Consolidating Balance Sheet ​ Corporation USA Subsidiaries Eliminations Consolidated Assets: ​ ​ ​ ​ ​ ​ ​ ​ ​ ​ ​ ​ ​ ​ ​ ​ Cash and cash equivalents ​ $ — ​ $ — ​ $ 3,397 ​ $ — ​ $ 3,397 ​ Trade receivables ​ ​ — ​ ​ 63 ​ ​ 191 ​ ​ — ​ ​ 254 ​ Intercompany receivable ​ ​ 6,351 ​ ​ 5,027 ​ ​ 8,296 ​ ​ (19,674) ​ ​ — ​ Investments ​ ​ — ​ ​ — ​ ​ 48 ​ ​ — ​ ​ 48 ​ Inventories ​ ​ — ​ ​ 180 ​ ​ 450 ​ ​ — ​ ​ 630 ​ Stockpiles and ore on leach pads ​ ​ — ​ ​ 195 ​ ​ 502 ​ ​ — ​ ​ 697 ​ Other current assets ​ ​ — ​ ​ 30 ​ ​ 221 ​ ​ — ​ ​ 251 ​ Current assets ​ ​ 6,351 ​ ​ 5,495 ​ ​ 13,105 ​ ​ (19,674) ​ ​ 5,277 ​ Property, plant and mine development, net ​ ​ 14 ​ ​ 2,680 ​ ​ 9,593 ​ ​ (29) ​ ​ 12,258 ​ Investments ​ ​ 62 ​ ​ 4 ​ ​ 205 ​ ​ — ​ ​ 271 ​ Investments in subsidiaries ​ ​ 13,083 ​ ​ — ​ ​ 3 ​ ​ (13,086) ​ ​ — ​ Stockpiles and ore on leach pads ​ ​ — ​ ​ 658 ​ ​ 1,208 ​ ​ — ​ ​ 1,866 ​ Deferred income tax assets ​ ​ — ​ ​ — ​ ​ 401 ​ ​ — ​ ​ 401 ​ Goodwill ​ ​ — ​ ​ — ​ ​ 58 ​ ​ — ​ ​ 58 ​ Non-current intercompany receivable ​ ​ 653 ​ ​ 704 ​ ​ 6 ​ ​ (1,363) ​ ​ — ​ Other non-current assets ​ ​ — ​ ​ 271 ​ ​ 313 ​ ​ — ​ ​ 584 ​ Total assets ​ $ 20,163 ​ $ 9,812 ​ $ 24,892 ​ $ (34,152) ​ $ 20,715 ​ Liabilities: ​ ​ ​ ​ ​ ​ ​ ​ ​ ​ ​ ​ ​ ​ ​ ​ Debt ​ $ 626 ​ $ — ​ $ — ​ $ — ​ $ 626 ​ Accounts payable ​ ​ — ​ ​ 83 ​ ​ 220 ​ ​ — ​ ​ 303 ​ Intercompany payable ​ ​ 5,554 ​ ​ 2,741 ​ ​ 11,379 ​ ​ (19,674) ​ ​ — ​ Employee-related benefits ​ ​ — ​ ​ 138 ​ ​ 167 ​ ​ — ​ ​ 305 ​ Income and mining taxes ​ ​ — ​ ​ 19 ​ ​ 52 ​ ​ — ​ ​ 71 ​ Lease and other financing obligations ​ ​ — ​ ​ 1 ​ ​ 26 ​ ​ — ​ ​ 27 ​ Other current liabilities ​ ​ 52 ​ ​ 135 ​ ​ 268 ​ ​ — ​ ​ 455 ​ Current liabilities ​ ​ 6,232 ​ ​ 3,117 ​ ​ 12,112 ​ ​ (19,674) ​ ​ 1,787 ​ Debt ​ ​ 3,418 ​ ​ — ​ ​ — ​ ​ — ​ ​ 3,418 ​ Lease and other financing obligations ​ ​ — ​ ​ 3 ​ ​ 187 ​ ​ — ​ ​ 190 ​ Reclamation and remediation liabilities ​ ​ — ​ ​ 325 ​ ​ 2,156 ​ ​ — ​ ​ 2,481 ​ Deferred income tax liabilities ​ ​ — ​ ​ 90 ​ ​ 522 ​ ​ — ​ ​ 612 ​ Employee-related benefits ​ ​ 3 ​ ​ 236 ​ ​ 162 ​ ​ — ​ ​ 401 ​ Non-current intercompany payable ​ ​ 7 ​ ​ — ​ ​ 1,385 ​ ​ (1,392) ​ ​ — ​ Other non-current liabilities ​ ​ 1 ​ ​ 637 ​ ​ 298 ​ ​ (622) ​ ​ 314 ​ Total liabilities ​ ​ 9,661 ​ ​ 4,408 ​ ​ 16,822 ​ ​ (21,688) ​ ​ 9,203 ​ Contingently redeemable noncontrolling interest ​ ​ — ​ ​ — ​ ​ 47 ​ ​ — ​ ​ 47 ​ Equity: ​ ​ ​ ​ ​ ​ ​ ​ ​ ​ ​ ​ ​ ​ ​ ​ Newmont stockholders’ equity ​ ​ 10,502 ​ ​ 5,404 ​ ​ 7,060 ​ ​ (12,464) ​ ​ 10,502 ​ Noncontrolling interests ​ ​ — ​ ​ — ​ ​ 963 ​ ​ — ​ ​ 963 ​ Total equity ​ ​ 10,502 ​ ​ 5,404 ​ ​ 8,023 ​ ​ (12,464) ​ ​ 11,465 ​ Total liabilities and equity ​ $ 20,163 ​ $ 9,812 ​ $ 24,892 ​ $ (34,152) ​ $ 20,715 ​ ​</t>
  </si>
  <si>
    <t>COMMITMENTS AND CONTINGENCIES</t>
  </si>
  <si>
    <t>COMMITMENTS AND CONTINGENCIES (Environmental)</t>
  </si>
  <si>
    <t>NOTE 31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5. Except as noted in this paragraph, all of the Company’s commitments and contingencies specifically described herein are included in Corporate and Other. The Yanacocha matters relate to the South America reportable segment. The Fronteer matters relate to the Nevada reportable segment. The Newmont Ghana Gold and Newmont Golden Ridge matters relate to the Africa reportable segment. The Mexico tax matter relates to the North America reportable segment. Environmental Matters Refer to Notes 7 and Note 25 for further information regarding reclamation and remediation. Details about certain of the more significant matters are discussed below. Newmont USA Limited - 100% Newmont Owned Ross-Adams mine site. Dawn Mining Company LLC (“Dawn”) - 51% Newmont Owned Midnite mine site and Dawn mill site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densed Consolidated Balance Sheets for all periods presented. In 2016, Newmont completed the remedial design process (with the exception of the new water treatment plant (“WTP”) design which was awaiting the approval of the new National Pollutant Discharge Elimination System (“NPDES”) permit). Subsequently, the new NPDES permit was received in 2017 and the WTP design commenced in 2018. Newmont is managing the remediation project to complete Phase 1 remedial actions during the 2019 construction season with a focus on completing the Pit 4 backfill and preparations for Phase 2 remediation activities. Phase 2 remediation activities will be initiated in 2020.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The remediation liability for the Midnite mine site and Dawn mill site is approximately $164 at September 30, 2019. Other Legal Matters Minera Yanacocha S.R.L. - 51.35% Newmont Owned Administrative Actions Conga Project Constitutional Claim Yanacocha Tax Dispute.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has been selected to issue a decision and the parties conducted oral arguments in April 2019. The potential liability in this matter is in the form of fines and interest in an amount up to $86.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ctober 21, 2008 and NGRL January 19, 2010 mining lease ratified by Parliament December 3, 2015. The writ alleges that any mineral exploitation prior to Parliament ratification is unconstitutional. The Plaintiffs seek several remedies including: (i) declaration as to meaning of constitutional language at issue; (ii) an injunction precluding exploitation of minerals for any mining company without prior Parliament ratification; (iii)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Goldcorp, Inc. 100% Newmont Owned Shareholder Action. Mexico Tax Matters Tax Reassessment from Mexican Tax Authority . During 2016, the Mexican Tax Authority issued reassessment notices for State of Zacatecas’ Ecological Tax. constitutional authority to implement the taxes. On February 11, 2019, the National Supreme Court of Mexico ruled that the State of Zacatecas has the constitutional authority to implement environmental taxes, and that ruling was not subject to appeal. The Company’s case continued, and although there was an initial ruling in favor of the Company, this ruling was appealed by the local tax authorities. On October 15, 2019, the First Collegiate Circuit Court of the Auxiliary Center of the Eleventh Region reversed the favorable ruling (except with respect to one issue, which was affirmed in the Company’s favor). While the First Collegiate Circuit Court’s ruling is not subject to appeal, the Company is considering other potential defense mechanisms to challenge the taxes. As the Company is not able to estimate the amount of the taxes with sufficient reliability, no amounts have been recorded for any potential liability.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As part of the Newmont Goldcorp transaction, Newmont assumed deferred payments to Barrick of $154 as of September 30, 2019 to be satisfied through funding a portion of Barrick’s share of project expenditures at the Norte Abierto project. ​</t>
  </si>
  <si>
    <t>SUMMARY OF SIGNIFICANT ACCOUNTING POLICIES (Policies)</t>
  </si>
  <si>
    <t>Risks and Uncertainties</t>
  </si>
  <si>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net; Inventories; Stockpiles and ore on leach pads; Investments; Deferred income tax assets Goodwill In addition to changes in commodity prices, other factors such as changes in mine plans, increases in costs, geotechnical failures, changes in social, environmental or regulatory requirements and management’s decision to reprioritize or abandon a development project can adversely affect the Company’s ability to recover its investment in certain assets and result in impairment charges.</t>
  </si>
  <si>
    <t>Use of Estimates</t>
  </si>
  <si>
    <t>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Reclassifications</t>
  </si>
  <si>
    <t>Reclassifications Certain amounts in prior years have been reclassified to conform to the 2019 presentation, including Goodwill of $58, which was reclassified from Other non-current Goodwill</t>
  </si>
  <si>
    <t>Business Combinations</t>
  </si>
  <si>
    <t>Business Combinations The Company recognizes and measures the assets acquired and liabilities assumed in a business combination based on their estimated fair values at the acquisition date, while transaction and integration costs related to business combinations are expensed as incurred. Any excess of the purchase consideration when compared to th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serve quantities and exploration potential, costs to produce and develop reserves, revenues, and operating expenses; (ii) long-term growth rates; (iii) appropriate discount rates; and (iv) expected future capital requirements (“income valuation method”). The market valuation method uses prices paid for a similar asset by other purchasers in the market, normalized for any differences between the assets (“market valuation method”). The cost valuation method is based on the replacement cost of a comparable asset at the time of the acquisition adjusted for depreciation and economic and functional obsolescence of the asset (“cost valuation method”).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s arises.</t>
  </si>
  <si>
    <t>Goodwill</t>
  </si>
  <si>
    <t>Goodwill Goodwill represents the excess of the purchase price over the estimated fair value of the net assets acquired in a business acquisition. Goodwill is allocated to reporting units and tested for impairment annually and when events or changes in circumstances indicate that the carrying value of a reporting unit exceeds its fair value. The fair value of a reporting unit is determined using both the income and market valuation method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unincorporated joint ventures in which it has an undivided interest.</t>
  </si>
  <si>
    <t>Leases</t>
  </si>
  <si>
    <t>Leases 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Other non-current assets Other current non-current liabilities leases are included in Property, plant and mine development, net Lease and other financing obligations Operating and finance lease right-of-use ("ROU") assets and lease liabilities are recognized at th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t>
  </si>
  <si>
    <t>Recently Adopted and Recently Issued Accounting Pronouncements</t>
  </si>
  <si>
    <t>Recently Adopted Accounting Pronouncements Leases In February 2016, Accounting Standards Update (“ASU”) No. 2016-02 was issued which, together with subsequent amendments, is included in ASC 842, Leases. The standard was issued to increase transparency and comparability among organizations by requiring the recognition of ROU assets and lease liabilities on the balance sheet for all leases with an initial term greater than one year. Certain qualitative and quantitative disclosures are also required. The Company adopted this standard as of January 1, 2019 using the modified retrospective approach. Upon adoption, the Company recognized a cumulative-effect adjustment of $9 to the opening balance of retained earnings. The comparative information has not been adjusted and continues to be reported under the accounting standard in effect for those periods. The new standard offers a number of optional practical expedients of which the Company elected the following: Transition elections: Ongoing accounting policy elections Based on contracts outstanding at January 1, 2019, the adoption of the new standard resulted in the recognition of additional operating lease ROU assets and lease liabilities of $46 and $47, respectively, and finance lease ROU assets and lease liabilities of $85 and $93, respectively. Additionally, the Company reclassified $19 from Other non-current assets Other current liabilities Other non-current liabilities Property, plant and mine development, net; Lease and other financing obligations Lease and other financing obligations Recently Issued Accounting Pronouncements Current Expected Credit Loss In June 2016, ASU No. 2016-13 was issued which, together with subsequent amendments, changes how entities will record credit losses from an “incurred loss” approach to an “expected loss” approach. This update is effective in fiscal years, including interim periods, beginning after December 15, 2019, and early adoption is permitted. The Company is currently undergoing its assessment of the new guidance and the impact it will have on the Condensed Consolidated Financial Statements and related disclosures. The Company expects to complete its analysis in 2019. Based on procedures performed as at September 30, 2019, management does not expect to establish material additional reserves for its cash and cash equivalents, debt securities and trade receivables. The Company anticipates adopting the new guidance as of January 1, 2020. Fair Value Disclosure Requirements In August 2018, ASU No. 2018-13 was issued to modify and enhance the disclosure requirements for fair value measurements. This update is effective in fiscal years, including interim periods, beginning after December 15, 2019, and early adoption is permitted. The Company has evaluated this guidance and will enhance and modify required disclosures, which are not expected to be significant. The Company anticipates adopting the new guidance as of January 1, 2020. Defined Benefit Plan Disclosure Requirements In August 2018, ASU No. 2018-14 was issued to modify and enhance the required disclosures for defined benefit plans. This update is effective in fiscal years, including interim periods, ending after December 15, 2020, and early adoption is permitted. The Company has evaluated this guidance and will enhance and modify required disclosures, which are not expected to be significant. The Company anticipates early adopting the new guidance as of December 31, 2019. Capitalization of Certain Cloud Computing Implementation Costs In August 2018, ASU No. 2018-15 was issued which allows for the capitalization for certain implementation costs incurred in a cloud computing arrangement that is considered a service contract. This update is effective in fiscal years, including interim periods, beginning after December 15, 2019, and early adoption is permitted. The Company has evaluated this guidance and does not expect it to have a material impact on the Consolidated Financial Statements and disclosures. The Company anticipates adopting the new guidance as of January 1, 2020.</t>
  </si>
  <si>
    <t>BUSINESS ACQUISITION (Tables) - Goldcorp [Member]</t>
  </si>
  <si>
    <t>Schedule of acquisition date transaction components</t>
  </si>
  <si>
    <t>​ ​ ​ ​ ​ Newmont stock issued (285 million shares at $33.04 per share) ​ $ 9,423 Cash paid to Goldcorp shareholders ​ ​ 17 Other non-cash consideration ​ ​ 16 Total consideration ​ $ 9,456</t>
  </si>
  <si>
    <t>Summary of purchase price allocation</t>
  </si>
  <si>
    <t>​ ​ ​ ​ ​ Assets: ​ ​ ​ Cash and cash equivalents (1) ​ $ 117 Trade receivables ​ ​ 95 Investments (1) ​ ​ 179 Equity method investments (2) ​ ​ 2,843 Inventories ​ ​ 534 Stockpiles and ore on leach pads ​ ​ 57 Property, plant &amp; mine development (3) ​ ​ 11,281 Goodwill (4) ​ ​ 2,752 Deferred income tax assets ​ ​ 121 Other assets (1) ​ ​ 509 Total assets ​ ​ 18,488 ​ ​ ​ ​ Liabilities: ​ ​ ​ Debt (5) ​ ​ 3,304 Accounts payable ​ ​ 249 Employee-related benefits (6) ​ ​ 148 Income and mining taxes payable ​ ​ 17 Lease and other financing obligations (7) ​ ​ 414 Reclamation and remediation liabilities (8) ​ ​ 948 Deferred income tax liabilities (9) ​ ​ 1,837 Silver streaming agreement (10) ​ ​ 1,165 Other liabilities (11) ​ ​ 950 Total liabilities ​ ​ 9,032 ​ ​ ​ ​ Net assets acquired ​ $ 9,456 (1) During the period, $21 and $39 of Cash and cash equivalents and Investments , respectively, were determined to be restricted and were reclassified to restricted cash and restricted investments, respectively, and included in Other assets in conformity with Newmont policy. (2) The preliminary fair value of the equity method investments was determined by applying the income valuation method. The income valuation method relies on a discounted cash flow model and projected financial results. Discount rates for the discounted cash flow models are based on capital structures for similar market participants and included various risk premiums that account for risks associated with the specific investments. During the quarter, $317 of goodwill was reclassified from Equity method Investments to Goodwill as the equity method investee is not expected to benefit from the synergies of the acquisition. (3) The preliminary fair value of property, plant and mine development is based on applying the income and cost valuation methods and includes a provision for the estimated fair value of asset retirement obligations related to the long-lived tangible assets . During the quarter, measurement period adjustments of $39 increased Property, plant and mine development , primarily due to further refinements of estimates . (4) Preliminary goodwill attributable to the North America and South America reportable segments is $2,249 and $503 , respectively. During the third quarter of 2019, the Company identified and recorded measurement period adjustments to our preliminary purchase price allocation that was disclosed in prior periods, as a result of additional analysis performed. These adjustments primarily include increased Reclamation and remediation liabilities , reclassification of Goodwill from Equity method investments , updates to the Silver streaming liability estimate and the addition of legally required severance obligation estimates that existed at the date of acquisition, which resulted in Goodwill increasing by $654 during the quarter. (5) The preliminary fair value of the Goldcorp senior notes is measured using a market approach, based on quoted prices for the acquired debt; $1,250 of borrowings under the term loan and revolving credit agreements approximate fair value. (6) During the quarter, Employee-related benefits increased by $61 due to the addition of legally required severance obligations that existed at the date of acquisition. (7) During the quarter, measurement period adjustments of $55 increased Lease and other financing obligations , primarily due to further refinements of estimates. (8) The preliminary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During the quarter, measurement period adjustments of $271 were made to Reclamation and remediation liabilities , as a result of additional analysis performed by the Company and third party specialists to further understand the various closure requirements that existed as of the acquisition date. (9) Deferred income tax assets and liabilities represent the future tax benefit or future tax expense associated with the differences between the preliminary fair value allocated to assets (excluding goodwill) and liabilities and the historical carryover tax basis of these assets and liabilities. No deferred tax liability is recognized for the basis difference inherent in the preliminary fair value allocated to goodwill. During the quarter, measurement period adjustments of $59 decreased Deferred income tax liabilities , primarily due to the tax impact of the other measurement period adjustments described above and recorded during the quarter. (10) The preliminary fair value of the acquired silver streaming intangible liability is valued by using the income valuation method. Key assumptions in the income valuation method include long-term silver prices, level of silver production over the life of mine and discount rates. During the quarter, measurement period adjustments were identified to refine the impact of exploration potential that existed at the date of acquisition, which increased the Silver streaming liability by $63 . (11) Other liabilities includes the preliminary balance of $453 related to unrecognized tax benefits, interest and penalties. Based on this preliminary amount, the acquisition of Goldcorp increased Newmont’s unrecognized tax benefits, interest and penalties, which were $14 at December 31, 2018. ​</t>
  </si>
  <si>
    <t>Schedule of pro-forma financial information</t>
  </si>
  <si>
    <t>​ ​ ​ ​ ​ ​ ​ ​ ​ ​ ​ ​ ​ ​ ​ Three Months Ended ​ Nine Months Ended ​ ​ September 30, ​ September 30, ​ ​ 2019 2018 2019 2018 ​ Sales $ 2,713 ​ $ 2,359 ​ $ 7,501 ​ $ 7,485 ​ Net income (loss) (1) ​ 2,178 ​ ​ (210) ​ ​ 2,101 ​ ​ 380 ​ ​ (1) Included in Net income (loss) are $26 and $228 of Goldcorp transaction and integration costs for the three and nine months ended September 30, 2019.</t>
  </si>
  <si>
    <t>NEVADA GOLD MINES JOINT VENTURE (Tables) - Nevada Gold Mines LLC NGM [Member]</t>
  </si>
  <si>
    <t>​ ​ ​ ​ ​ Fair value of 38.5% interest received in NGM, including noncontrolling interest ​ $ 7,341 Less: carrying value of Nevada mining operations contributed ​ ​ (4,950) Less: noncontrolling interest ​ ​ (25) Gain on formation of Nevada Gold Mines ​ $ 2,366</t>
  </si>
  <si>
    <t>​ ​ ​ ​ ​ Assets: ​ ​ ​ Inventories ​ $ 134 Stockpiles and ore on leach pads (1) ​ ​ 500 Property, plant &amp; mine development (2) ​ ​ 7,075 Goodwill (3) ​ ​ 268 Other assets ​ ​ 83 Total assets ​ ​ 8,060 ​ ​ ​ ​ Liabilities: ​ ​ ​ Accounts payable ​ ​ 97 Income and mining taxes payable ​ ​ 16 Lease and other financing obligations ​ ​ 1 Reclamation and remediation liabilities (4) ​ ​ 284 Deferred income tax liabilities (5) ​ ​ 278 Other liabilities ​ ​ 43 Total liabilities ​ ​ 719 ​ ​ ​ ​ Fair value of 38.5% interest received in NGM, including noncontrolling interest ​ $ 7,341 (1) The fair value of the stockpiles and ore on leach pads was determined by applying the income valuation approach adjusted for estimated future costs to complete and normal profit margin. (2) The fair value of property, plant and mine development is based on applying the income and cost valuation methods and includes a provision for the estimated fair value of asset retirement obligations related to the long-lived tangible assets. (3) Goodwill represents the Company’s proportionate share of goodwill recognized by NGM at formation and primarily represents the value assigned to the assembled workforce acquired and the impact of deferred tax liabilities recognized in relation to Nevada net proceeds taxes. The Company’s proportionate share of goodwill recognized by NGM is included in the Nevada reportable segment. (4) The fair value of reclamation and remediation liabilities is based on the expected amounts and timing of cash flows for closure activities and discounted to present value using a credit-adjusted risk-free rate as of the acquisition date. Key assumptions include the costs and timing of key closure activities based on the life of mine plans, including estimates and timing of monitoring and water management costs (if applicable) after the completion of initial closure activities. (5) Deferred income tax liabilities represent the future tax expense relating to the Nevada net proceeds tax associated with the differences between the fair value allocated to assets (excluding goodwill) and liabilities and the historical carryover tax basis of these assets and liabilities. No deferred tax liability is recognized for the basis difference inherent in the fair value allocated to goodwill. ​</t>
  </si>
  <si>
    <t>SEGMENT INFORMATION (Tables)</t>
  </si>
  <si>
    <t>Financial Information of Company's Segments</t>
  </si>
  <si>
    <t>​ ​ ​ ​ ​ ​ ​ ​ ​ ​ ​ ​ ​ ​ ​ ​ ​ ​ ​ ​ ​ ​ ​ ​ ​ ​ ​ ​ ​ ​ ​ Advanced ​ Income (Loss) ​ ​ ​ ​ ​ ​ ​ ​ Costs ​ Depreciation ​ Projects, Research ​ before Income ​ ​ ​ ​ ​ ​ ​ ​ ​ Applicable ​ and ​ and Development ​ and Mining Tax ​ Capital ​ ​ Sales ​ to Sales ​ Amortization ​ and Exploration ​ and Other Items ​ Expenditures (1) ​ Three Months Ended September 30, 2019 ​ ​ ​ ​ ​ ​ ​ ​ ​ ​ ​ ​ ​ ​ ​ ​ ​ ​ ​ CC&amp;V ​ $ 108 ​ $ 65 ​ $ 22 ​ $ 2 ​ $ 19 ​ $ 12 ​ Red Lake ​ ​ 44 ​ ​ 45 ​ ​ 21 ​ ​ 2 ​ ​ (28) ​ ​ 8 ​ Musselwhite ​ ​ — ​ ​ 8 ​ ​ 9 ​ ​ 3 ​ ​ (21) ​ ​ 17 ​ Porcupine ​ ​ 123 ​ ​ 62 ​ ​ 22 ​ ​ 4 ​ ​ 34 ​ ​ 26 ​ Éléonore ​ ​ 124 ​ ​ 69 ​ ​ 28 ​ ​ 2 ​ ​ 25 ​ ​ 13 ​ Peñasquito: ​ ​ ​ ​ ​ ​ ​ ​ ​ ​ ​ ​ ​ ​ ​ ​ ​ ​ ​ Gold ​ ​ 54 ​ ​ 39 ​ ​ 10 ​ ​ ​ ​ ​ ​ ​ ​ ​ ​ Silver ​ ​ 78 ​ ​ 60 ​ ​ 16 ​ ​ ​ ​ ​ ​ ​ ​ ​ ​ Lead ​ ​ 25 ​ ​ 25 ​ ​ 7 ​ ​ ​ ​ ​ ​ ​ ​ ​ ​ Zinc ​ ​ 87 ​ ​ 47 ​ ​ 13 ​ ​ ​ ​ ​ ​ ​ ​ ​ ​ Total Peñasquito ​ ​ 244 ​ ​ 171 ​ ​ 46 ​ ​ 2 ​ ​ 14 ​ ​ 52 ​ Other North America ​ ​ — ​ ​ — ​ ​ 8 ​ ​ 2 ​ ​ (76) ​ ​ 3 ​ North America ​ ​ 643 ​ ​ 420 ​ ​ 156 ​ ​ 17 ​ ​ (33) ​ ​ 131 ​ ​ ​ ​ ​ ​ ​ ​ ​ ​ ​ ​ ​ ​ ​ ​ ​ ​ ​ ​ ​ Yanacocha ​ ​ 219 ​ ​ 107 ​ ​ 33 ​ ​ 6 ​ ​ 55 ​ ​ 46 ​ Merian ​ ​ 188 ​ ​ 78 ​ ​ 25 ​ ​ 3 ​ ​ 84 ​ ​ 16 ​ Cerro Negro ​ ​ 175 ​ ​ 78 ​ ​ 28 ​ ​ 15 ​ ​ 52 ​ ​ 18 ​ Other South America ​ ​ — ​ ​ — ​ ​ 3 ​ ​ 9 ​ ​ (18) ​ ​ — ​ South America ​ ​ 582 ​ ​ 263 ​ ​ 89 ​ ​ 33 ​ ​ 173 ​ ​ 80 ​ ​ ​ ​ ​ ​ ​ ​ ​ ​ ​ ​ ​ ​ ​ ​ ​ ​ ​ ​ ​ Boddington: ​ ​ ​ ​ ​ ​ ​ ​ ​ ​ ​ ​ ​ ​ ​ ​ ​ ​ ​ Gold ​ ​ 266 ​ ​ 146 ​ ​ 27 ​ ​ ​ ​ ​ ​ ​ ​ ​ ​ Copper ​ ​ 38 ​ ​ 28 ​ ​ 6 ​ ​ ​ ​ ​ ​ ​ ​ ​ ​ Total Boddington ​ ​ 304 ​ ​ 174 ​ ​ 33 ​ ​ 1 ​ ​ 100 ​ ​ 22 ​ Tanami ​ ​ 165 ​ ​ 64 ​ ​ 25 ​ ​ 2 ​ ​ 81 ​ ​ 29 ​ Kalgoorlie ​ ​ 90 ​ ​ 60 ​ ​ 6 ​ ​ 2 ​ ​ 21 ​ ​ 9 ​ Other Australia ​ ​ — ​ ​ — ​ ​ 1 ​ ​ 9 ​ ​ (12) ​ ​ 2 ​ Australia ​ ​ 559 ​ ​ 298 ​ ​ 65 ​ ​ 14 ​ ​ 190 ​ ​ 62 ​ ​ ​ ​ ​ ​ ​ ​ ​ ​ ​ ​ ​ ​ ​ ​ ​ ​ ​ ​ ​ Ahafo ​ ​ 231 ​ ​ 98 ​ ​ 40 ​ ​ 8 ​ ​ 90 ​ ​ 62 ​ Akyem ​ ​ 157 ​ ​ 51 ​ ​ 35 ​ ​ 4 ​ ​ 66 ​ ​ 6 ​ Other Africa ​ ​ — ​ ​ — ​ ​ — ​ ​ 1 ​ ​ (4) ​ ​ — ​ Africa ​ ​ 388 ​ ​ 149 ​ ​ 75 ​ ​ 13 ​ ​ 152 ​ ​ 68 ​ ​ ​ ​ ​ ​ ​ ​ ​ ​ ​ ​ ​ ​ ​ ​ ​ ​ ​ ​ ​ Nevada Gold Mines ​ ​ 492 ​ 235 ​ 149 ​ 13 ​ 85 ​ 80 ​ Carlin (2) ​ 14 ​ 8 ​ 3 ​ — ​ 5 ​ — ​ Phoenix: (2) ​ ​ ​ ​ ​ ​ ​ ​ ​ ​ ​ ​ ​ ​ ​ ​ ​ ​ ​ Gold ​ ​ 19 ​ ​ 15 ​ ​ 4 ​ ​ ​ ​ ​ ​ ​ ​ ​ ​ Copper ​ ​ 2 ​ ​ — ​ ​ — ​ ​ ​ ​ ​ ​ ​ ​ ​ ​ Total Phoenix ​ ​ 21 ​ ​ 15 ​ ​ 4 ​ ​ — ​ ​ 2 ​ ​ — ​ Twin Creeks (2) ​ ​ 12 ​ ​ 3 ​ ​ 2 ​ ​ — ​ ​ 8 ​ ​ — ​ Long Canyon (2) ​ ​ 2 ​ ​ 1 ​ ​ 1 ​ ​ — ​ ​ (2) ​ ​ — ​ Other Nevada ​ ​ — ​ ​ — ​ ​ 1 ​ ​ — ​ ​ — ​ ​ — ​ Nevada ​ ​ 541 ​ ​ 262 ​ ​ 160 ​ ​ 13 ​ ​ 98 ​ ​ 80 ​ ​ ​ ​ ​ ​ ​ ​ ​ ​ ​ ​ ​ ​ ​ ​ ​ ​ ​ ​ ​ Corporate and Other ​ ​ — ​ ​ — ​ ​ 3 ​ ​ 41 ​ ​ 2,198 ​ ​ 6 ​ Consolidated ​ $ 2,713 ​ $ 1,392 ​ $ 548 ​ $ 131 ​ $ 2,778 ​ $ 427 ​ (1) Includes a decrease in accrued capital expenditures of $1 ; consolidated capital expenditures on a cash basis were $428 . (2) Amounts relate to sales of finished goods inventory retained and not contributed to NGM on the effective date, pursuant to the Nevada JV Agreement. ​ ​ ​ ​ ​ ​ ​ ​ ​ ​ ​ ​ ​ ​ ​ ​ ​ ​ ​ ​ ​ ​ ​ ​ ​ ​ ​ ​ ​ ​ ​ Advanced ​ Income (Loss) ​ ​ ​ ​ ​ ​ ​ ​ Costs ​ Depreciation ​ Projects, Research ​ before Income ​ ​ ​ ​ ​ ​ ​ ​ ​ Applicable ​ and ​ and Development ​ and Mining Tax ​ Capital ​ ​ Sales ​ to Sales ​ Amortization ​ and Exploration ​ and Other Items ​ Expenditures (1) ​ Three Months Ended September 30, 2018 ​ ​ ​ ​ ​ ​ ​ ​ ​ ​ ​ ​ ​ ​ ​ ​ ​ ​ ​ CC&amp;V ​ $ 99 ​ $ 68 ​ $ 22 ​ $ 4 ​ $ 6 ​ $ 6 ​ Other North America ​ ​ — ​ ​ — ​ ​ — ​ ​ — ​ ​ — ​ ​ — ​ North America ​ ​ 99 ​ ​ 68 ​ ​ 22 ​ ​ 4 ​ ​ 6 ​ ​ 6 ​ ​ ​ ​ ​ ​ ​ ​ ​ ​ ​ ​ ​ ​ ​ ​ ​ ​ ​ ​ ​ Yanacocha ​ ​ 189 ​ ​ 116 ​ ​ 30 ​ ​ 10 ​ ​ 23 ​ ​ 41 ​ Merian ​ ​ 157 ​ ​ 67 ​ ​ 22 ​ ​ 2 ​ ​ 62 ​ ​ 13 ​ Other South America ​ ​ — ​ ​ — ​ ​ 3 ​ ​ 9 ​ ​ (16) ​ ​ — ​ South America ​ ​ 346 ​ ​ 183 ​ ​ 55 ​ ​ 21 ​ ​ 69 ​ ​ 54 ​ ​ ​ ​ ​ ​ ​ ​ ​ ​ ​ ​ ​ ​ ​ ​ ​ ​ ​ ​ ​ Boddington: ​ ​ ​ ​ ​ ​ ​ ​ ​ ​ ​ ​ ​ ​ ​ ​ ​ ​ ​ Gold ​ ​ 229 ​ ​ 146 ​ ​ 27 ​ ​ ​ ​ ​ ​ ​ ​ ​ ​ Copper ​ ​ 56 ​ ​ 33 ​ ​ 6 ​ ​ ​ ​ ​ ​ ​ ​ ​ ​ Total Boddington ​ ​ 285 ​ ​ 179 ​ ​ 33 ​ ​ — ​ ​ 73 ​ ​ 14 ​ Tanami ​ ​ 148 ​ ​ 71 ​ ​ 19 ​ ​ 2 ​ ​ 53 ​ ​ 21 ​ Kalgoorlie ​ ​ 92 ​ ​ 56 ​ ​ 6 ​ ​ 2 ​ ​ 53 ​ ​ 4 ​ Other Australia ​ ​ — ​ ​ — ​ ​ 1 ​ ​ 4 ​ ​ 8 ​ ​ 2 ​ Australia ​ ​ 525 ​ ​ 306 ​ ​ 59 ​ ​ 8 ​ ​ 187 ​ ​ 41 ​ ​ ​ ​ ​ ​ ​ ​ ​ ​ ​ ​ ​ ​ ​ ​ ​ ​ ​ ​ ​ Ahafo ​ ​ 125 ​ ​ 62 ​ ​ 23 ​ ​ 4 ​ ​ 34 ​ ​ 70 ​ Akyem ​ ​ 130 ​ ​ 44 ​ ​ 32 ​ ​ 4 ​ ​ 48 ​ ​ 11 ​ Other Africa ​ ​ — ​ ​ — ​ ​ — ​ ​ 1 ​ ​ (3) ​ ​ — ​ Africa ​ ​ 255 ​ ​ 106 ​ ​ 55 ​ ​ 9 ​ ​ 79 ​ ​ 81 ​ ​ ​ ​ ​ ​ ​ ​ ​ ​ ​ ​ ​ ​ ​ ​ ​ ​ ​ ​ ​ Carlin ​ 281 ​ 205 ​ 59 ​ 8 ​ (30) ​ 46 ​ Phoenix: ​ ​ ​ ​ ​ ​ ​ ​ ​ ​ ​ ​ ​ ​ ​ ​ ​ ​ ​ Gold ​ ​ 44 ​ ​ 39 ​ ​ 9 ​ ​ ​ ​ ​ ​ ​ ​ ​ ​ Copper ​ ​ 14 ​ ​ 10 ​ ​ 3 ​ ​ ​ ​ ​ ​ ​ ​ ​ ​ Total Phoenix ​ ​ 58 ​ ​ 49 ​ ​ 12 ​ ​ 1 ​ ​ (7) ​ ​ 9 ​ Twin Creeks ​ ​ 111 ​ ​ 57 ​ ​ 14 ​ ​ 4 ​ ​ (263) ​ ​ 17 ​ Long Canyon ​ ​ 51 ​ ​ 21 ​ ​ 20 ​ ​ 7 ​ ​ 4 ​ ​ 4 ​ Other Nevada ​ ​ — ​ ​ — ​ ​ — ​ ​ 6 ​ ​ (36) ​ ​ 4 ​ Nevada ​ ​ 501 ​ ​ 332 ​ ​ 105 ​ ​ 26 ​ ​ (332) ​ ​ 80 ​ ​ ​ ​ ​ ​ ​ ​ ​ ​ ​ ​ ​ ​ ​ ​ ​ ​ ​ ​ ​ Corporate and Other ​ ​ — ​ ​ — ​ ​ 3 ​ ​ 17 ​ ​ (137) ​ ​ 3 ​ Consolidated ​ $ 1,726 ​ $ 995 ​ $ 299 ​ $ 85 ​ $ (128) ​ $ 265 ​ (1) Includes a decrease in accrued capital expenditures of $9 ; consolidated capital expenditures on a cash basis were $274 . ​ ​ ​ ​ ​ ​ ​ ​ ​ ​ ​ ​ ​ ​ ​ ​ ​ ​ ​ ​ ​ ​ ​ ​ ​ ​ ​ ​ ​ ​ Advanced Income (Loss) ​ ​ ​ ​ ​ ​ ​ Costs ​ Depreciation ​ Projects, Research ​ before Income ​ ​ ​ ​ ​ ​ Applicable ​ and ​ and Development ​ and Mining Tax ​ Capital ​ ​ Sales to Sales Amortization and Exploration and Other Items Expenditures (1) Nine Months Ended September 30, 2019 ​ ​ ​ ​ ​ ​ ​ ​ ​ ​ ​ ​ ​ ​ ​ ​ ​ ​ ​ CC&amp;V ​ $ 313 ​ $ 208 ​ $ 68 ​ $ 9 ​ $ 23 ​ $ 26 ​ Red Lake ​ ​ 93 ​ ​ 88 ​ ​ 42 ​ ​ 5 ​ ​ (55) ​ ​ 22 ​ Musselwhite ​ ​ 7 ​ ​ 20 ​ ​ 17 ​ ​ 6 ​ ​ (38) ​ ​ 34 ​ Porcupine ​ ​ 201 ​ ​ 125 ​ ​ 41 ​ ​ 6 ​ ​ 21 ​ ​ 48 ​ Éléonore ​ ​ 234 ​ ​ 144 ​ ​ 52 ​ ​ 4 ​ ​ 29 ​ ​ 31 ​ Peñasquito: ​ ​ ​ ​ ​ ​ ​ ​ ​ ​ ​ ​ ​ ​ ​ ​ ​ ​ ​ Gold ​ ​ 80 ​ ​ 66 ​ ​ 16 ​ ​ ​ ​ ​ ​ ​ ​ ​ ​ Silver ​ ​ 109 ​ ​ 101 ​ ​ 26 ​ ​ ​ ​ ​ ​ ​ ​ ​ ​ Lead ​ ​ 38 ​ ​ 45 ​ ​ 13 ​ ​ ​ ​ ​ ​ ​ ​ ​ ​ Zinc ​ ​ 87 ​ ​ 63 ​ ​ 22 ​ ​ ​ ​ ​ ​ ​ ​ ​ ​ Total Peñasquito ​ ​ 314 ​ ​ 275 ​ ​ 77 ​ ​ 3 ​ ​ (66) ​ ​ 71 ​ Other North America ​ ​ — ​ ​ — ​ ​ 15 ​ ​ 3 ​ ​ (101) ​ ​ 6 ​ North America (2) ​ ​ 1,162 ​ ​ 860 ​ ​ 312 ​ ​ 36 ​ ​ (187) ​ ​ 238 ​ ​ ​ ​ ​ ​ ​ ​ ​ ​ ​ ​ ​ ​ ​ ​ ​ ​ ​ ​ ​ Yanacocha ​ ​ 576 ​ ​ 300 ​ ​ 84 ​ ​ 16 ​ ​ 136 ​ ​ 134 ​ Merian ​ ​ 542 ​ ​ 220 ​ ​ 70 ​ ​ 6 ​ ​ 245 ​ ​ 39 ​ Cerro Negro ​ ​ 310 ​ ​ 141 ​ ​ 74 ​ ​ 19 ​ ​ 59 ​ ​ 35 ​ Other South America ​ ​ — ​ ​ — ​ ​ 10 ​ ​ 29 ​ ​ (47) ​ ​ 1 ​ South America (2) ​ ​ 1,428 ​ ​ 661 ​ ​ 238 ​ ​ 70 ​ ​ 393 ​ ​ 209 ​ ​ ​ ​ ​ ​ ​ ​ ​ ​ ​ ​ ​ ​ ​ ​ ​ ​ ​ ​ ​ Boddington: ​ ​ ​ ​ ​ ​ ​ ​ ​ ​ ​ ​ ​ ​ ​ ​ ​ ​ ​ Gold ​ ​ 721 ​ ​ 431 ​ ​ 80 ​ ​ ​ ​ ​ ​ ​ ​ ​ ​ Copper ​ ​ 119 ​ ​ 87 ​ ​ 17 ​ ​ ​ ​ ​ ​ ​ ​ ​ ​ Total Boddington ​ ​ 840 ​ ​ 518 ​ ​ 97 ​ ​ 1 ​ ​ 221 ​ ​ 53 ​ Tanami ​ ​ 490 ​ ​ 198 ​ ​ 69 ​ ​ 8 ​ ​ 220 ​ ​ 86 ​ Kalgoorlie ​ ​ 233 ​ ​ 160 ​ ​ 18 ​ ​ 4 ​ ​ 50 ​ ​ 24 ​ Other Australia ​ ​ — ​ ​ — ​ ​ 5 ​ ​ 16 ​ ​ (25) ​ ​ 5 ​ Australia ​ ​ 1,563 ​ ​ 876 ​ ​ 189 ​ ​ 29 ​ ​ 466 ​ ​ 168 ​ ​ ​ ​ ​ ​ ​ ​ ​ ​ ​ ​ ​ ​ ​ ​ ​ ​ ​ ​ ​ Ahafo ​ ​ 615 ​ ​ 281 ​ ​ 114 ​ ​ 24 ​ ​ 196 ​ ​ 161 ​ Akyem ​ ​ 436 ​ ​ 172 ​ ​ 117 ​ ​ 12 ​ ​ 129 ​ ​ 25 ​ Other Africa ​ ​ — ​ ​ — ​ ​ — ​ ​ 4 ​ ​ (12) ​ ​ — ​ Africa ​ ​ 1,051 ​ ​ 453 ​ ​ 231 ​ ​ 40 ​ ​ 313 ​ ​ 186 ​ ​ ​ ​ ​ ​ ​ ​ ​ ​ ​ ​ ​ ​ ​ ​ ​ ​ ​ ​ ​ Nevada Gold Mines ​ ​ 492 ​ ​ 235 ​ ​ 149 ​ ​ 13 ​ ​ 85 ​ ​ 80 ​ Carlin (3) ​ ​ 533 ​ ​ 358 ​ ​ 107 ​ ​ 15 ​ ​ 49 ​ ​ 64 ​ Phoenix: (3) ​ ​ ​ ​ ​ ​ ​ ​ ​ ​ ​ ​ ​ ​ ​ ​ ​ ​ ​ Gold ​ ​ 152 ​ ​ 116 ​ ​ 33 ​ ​ ​ ​ ​ ​ ​ ​ ​ ​ Copper ​ ​ 44 ​ ​ 28 ​ ​ 9 ​ ​ ​ ​ ​ ​ ​ ​ ​ ​ Total Phoenix ​ ​ 196 ​ ​ 144 ​ ​ 42 ​ ​ 1 ​ ​ 30 ​ ​ 13 ​ Twin Creeks (3) ​ ​ 222 ​ ​ 113 ​ ​ 31 ​ ​ 5 ​ ​ 81 ​ ​ 30 ​ Long Canyon (3) ​ ​ 126 ​ ​ 36 ​ ​ 36 ​ ​ 12 ​ ​ 38 ​ ​ 7 ​ Other Nevada ​ ​ — ​ ​ — ​ ​ 2 ​ ​ 7 ​ ​ (9) ​ ​ 5 ​ Nevada (4) ​ ​ 1,569 ​ ​ 886 ​ ​ 367 ​ ​ 53 ​ ​ 274 ​ ​ 199 ​ ​ ​ ​ ​ ​ ​ ​ ​ ​ ​ ​ ​ ​ ​ ​ ​ ​ ​ ​ ​ Corporate and Other (2) ​ ​ — ​ ​ — ​ ​ 10 ​ ​ 72 ​ ​ 1,814 ​ ​ 22 ​ Consolidated ​ $ 6,773 ​ $ 3,736 ​ $ 1,347 ​ $ 300 ​ $ 3,073 ​ $ 1,022 ​ (1) Includes a decrease in accrued capital expenditures of $11 ; consolidated capital expenditures on a cash basis were $1,033 . (2) As a result of the Newmont Goldcorp transaction, total assets for the North America and South America reportable segments increased to $13,420 and $7,908 , respectively; while total assets for Corporate and other increased to $4,747 as of September 30, 2019. Refer to Note 3 for further information. (3) Amounts include sales of finished goods inventory retained and not contributed to NGM on the effective date, pursuant to the Nevada JV Agreement. (4) As a result of the formation of NGM, total assets for the Nevada reportable segment increased to $ 8,226 . Refer to Note 4 for further information. ​ ​ ​ ​ ​ ​ ​ ​ ​ ​ ​ ​ ​ ​ ​ ​ ​ ​ ​ ​ ​ ​ ​ ​ ​ ​ ​ ​ ​ ​ ​ Advanced Income (Loss) ​ ​ ​ ​ ​ ​ Costs ​ Depreciation ​ Projects, Research ​ before Income ​ ​ ​ ​ ​ ​ Applicable ​ and ​ and Development ​ and Mining Tax ​ Capital ​ Sales to Sales Amortization and Exploration and Other Items Expenditures (1) Nine Months Ended September 30, 2018 ​ ​ ​ ​ ​ ​ ​ ​ ​ ​ ​ ​ ​ ​ ​ ​ ​ ​ CC&amp;V ​ $ 270 ​ $ 149 ​ $ 51 ​ $ 7 ​ $ 57 ​ $ 24 Other North America ​ ​ — ​ ​ — ​ ​ — ​ ​ — ​ ​ — ​ ​ — North America ​ ​ 270 ​ ​ 149 ​ ​ 51 ​ ​ 7 ​ ​ 57 ​ ​ 24 ​ ​ ​ ​ ​ ​ ​ ​ ​ ​ ​ ​ ​ ​ ​ ​ ​ ​ ​ Yanacocha ​ ​ 479 ​ ​ 322 ​ ​ 82 ​ ​ 32 ​ ​ (8) ​ ​ 81 Merian ​ ​ 455 ​ ​ 195 ​ ​ 64 ​ ​ 11 ​ ​ 182 ​ ​ 62 Other South America ​ ​ — ​ ​ — ​ ​ 10 ​ ​ 24 ​ ​ (45) ​ ​ 1 South America ​ ​ 934 ​ ​ 517 ​ ​ 156 ​ ​ 67 ​ ​ 129 ​ ​ 144 ​ ​ ​ ​ ​ ​ ​ ​ ​ ​ ​ ​ ​ ​ ​ ​ ​ ​ ​ Boddington: ​ ​ ​ ​ ​ ​ ​ ​ ​ ​ ​ ​ ​ ​ ​ ​ ​ ​ Gold ​ ​ 659 ​ ​ 404 ​ ​ 74 ​ ​ ​ ​ ​ ​ ​ ​ ​ Copper ​ ​ 168 ​ ​ 96 ​ ​ 18 ​ ​ ​ ​ ​ ​ ​ ​ ​ Total Boddington ​ ​ 827 ​ ​ 500 ​ ​ 92 ​ ​ — ​ ​ 239 ​ ​ 40 Tanami ​ ​ 449 ​ ​ 221 ​ ​ 54 ​ ​ 12 ​ ​ 163 ​ ​ 68 Kalgoorlie ​ ​ 331 ​ ​ 178 ​ ​ 18 ​ ​ 8 ​ ​ 154 ​ ​ 17 Other Australia ​ ​ — ​ ​ — ​ ​ 4 ​ ​ 8 ​ ​ 4 ​ ​ 3 Australia ​ ​ 1,607 ​ ​ 899 ​ ​ 168 ​ ​ 28 ​ ​ 560 ​ ​ 128 ​ ​ ​ ​ ​ ​ ​ ​ ​ ​ ​ ​ ​ ​ ​ ​ ​ ​ ​ Ahafo ​ ​ 395 ​ ​ 242 ​ ​ 78 ​ ​ 12 ​ ​ 56 ​ ​ 196 Akyem ​ ​ 401 ​ ​ 173 ​ ​ 115 ​ ​ 11 ​ ​ 93 ​ ​ 32 Other Africa ​ ​ — ​ ​ — ​ ​ — ​ ​ 3 ​ ​ (8) ​ ​ — Africa ​ ​ 796 ​ ​ 415 ​ ​ 193 ​ ​ 26 ​ ​ 141 ​ ​ 228 ​ ​ ​ ​ ​ ​ ​ ​ ​ ​ ​ ​ ​ ​ ​ ​ ​ ​ ​ Carlin ​ ​ 829 ​ ​ 582 ​ ​ 154 ​ ​ 23 ​ ​ 25 ​ ​ 118 Phoenix ​ ​ ​ ​ ​ ​ ​ ​ ​ ​ ​ ​ ​ ​ ​ ​ ​ ​ Gold ​ ​ 207 ​ ​ 145 ​ ​ 34 ​ ​ ​ ​ ​ ​ ​ ​ ​ Copper ​ ​ 61 ​ ​ 40 ​ ​ 11 ​ ​ ​ ​ ​ ​ ​ ​ ​ Total Phoenix ​ ​ 268 ​ ​ 185 ​ ​ 45 ​ ​ 3 ​ ​ 29 ​ ​ 27 Twin Creeks ​ ​ 335 ​ ​ 187 ​ ​ 45 ​ ​ 9 ​ ​ (199) ​ ​ 57 Long Canyon ​ ​ 166 ​ ​ 55 ​ ​ 58 ​ ​ 19 ​ ​ 34 ​ ​ 9 Other Nevada ​ ​ — ​ ​ — ​ ​ 1 ​ ​ 19 ​ ​ (51) ​ ​ 8 Nevada ​ ​ 1,598 ​ ​ 1,009 ​ ​ 303 ​ ​ 73 ​ ​ (162) ​ ​ 219 ​ ​ ​ ​ ​ ​ ​ ​ ​ ​ ​ ​ ​ ​ ​ ​ ​ ​ ​ Corporate and Other ​ ​ — ​ ​ — ​ ​ 8 ​ ​ 48 ​ ​ (265) ​ ​ 9 Consolidated ​ $ 5,205 ​ $ 2,989 ​ $ 879 ​ $ 249 ​ $ 460 ​ $ 752 (1) Includes a decrease in accrued capital expenditures of $11 ; consolidated capital expenditures on a cash basis were $763 .</t>
  </si>
  <si>
    <t>SALES (Tables)</t>
  </si>
  <si>
    <t>Schedule of sales by mining operation, product and by inventory type</t>
  </si>
  <si>
    <t>​ ​ ​ ​ ​ ​ ​ ​ ​ ​ ​ ​ ​ ​ ​ ​ Sales ​ ​ ​ ​ ​ Gold Sales ​ from ​ ​ ​ ​ ​ from Doré ​ Concentrate ​ ​ ​ ​ ​ Production ​ Production ​ Total Sales ​ Three Months Ended September 30, 2019 ​ ​ ​ ​ ​ ​ ​ ​ ​ ​ CC&amp;V ​ $ 108 ​ $ — ​ $ 108 ​ Red Lake ​ ​ 44 ​ ​ — ​ ​ 44 ​ Musselwhite ​ ​ — ​ ​ — ​ ​ — ​ Porcupine ​ ​ 123 ​ ​ — ​ ​ 123 ​ Éléonore ​ ​ 124 ​ ​ — ​ ​ 124 ​ Peñasquito ​ ​ ​ ​ ​ ​ ​ ​ ​ ​ Gold ​ ​ 2 ​ ​ 52 ​ ​ 54 ​ Silver (1) ​ ​ — ​ ​ 78 ​ ​ 78 ​ Lead ​ ​ — ​ ​ 25 ​ ​ 25 ​ Zinc ​ ​ — ​ ​ 87 ​ ​ 87 ​ Total Peñasquito ​ ​ 2 ​ ​ 242 ​ ​ 244 ​ North America ​ ​ 401 ​ ​ 242 ​ ​ 643 ​ ​ ​ ​ ​ ​ ​ ​ ​ ​ ​ ​ Yanacocha ​ ​ 219 ​ ​ — ​ ​ 219 ​ Merian ​ ​ 188 ​ ​ — ​ ​ 188 ​ Cerro Negro ​ ​ 175 ​ ​ — ​ ​ 175 ​ South America ​ ​ 582 ​ ​ — ​ ​ 582 ​ ​ ​ ​ ​ ​ ​ ​ ​ ​ ​ ​ Boddington ​ ​ ​ ​ ​ ​ ​ ​ ​ ​ Gold ​ ​ 62 ​ ​ 204 ​ ​ 266 ​ Copper ​ ​ — ​ ​ 38 ​ ​ 38 ​ Total Boddington ​ ​ 62 ​ ​ 242 ​ ​ 304 ​ Tanami ​ ​ 165 ​ ​ — ​ ​ 165 ​ Kalgoorlie ​ ​ 90 ​ ​ — ​ ​ 90 ​ Australia ​ ​ 317 ​ ​ 242 ​ ​ 559 ​ ​ ​ ​ ​ ​ ​ ​ ​ ​ ​ ​ Ahafo ​ ​ 231 ​ ​ — ​ ​ 231 ​ Akyem ​ ​ 157 ​ ​ — ​ ​ 157 ​ Africa ​ ​ 388 ​ ​ — ​ ​ 388 ​ ​ ​ ​ ​ ​ ​ ​ ​ ​ ​ ​ Nevada Gold Mines ​ ​ 483 ​ ​ 9 ​ ​ 492 ​ Carlin (2) ​ 14 ​ ​ — ​ ​ 14 ​ Phoenix: (2) ​ ​ ​ ​ ​ ​ ​ ​ ​ ​ Gold ​ ​ — ​ ​ 19 ​ ​ 19 ​ Copper ​ ​ — ​ ​ 2 ​ ​ 2 ​ Total Phoenix ​ ​ — ​ ​ 21 ​ ​ 21 ​ Twin Creeks (2) ​ ​ 12 ​ ​ — ​ ​ 12 ​ Long Canyon (2) ​ ​ 2 ​ ​ — ​ ​ 2 ​ Nevada ​ ​ 511 ​ ​ 30 ​ ​ 541 ​ ​ ​ ​ ​ ​ ​ ​ ​ ​ ​ ​ Consolidated ​ $ 2,199 ​ $ 514 ​ $ 2,713 ​ (1) Silver sales from concentrate includes $11 related to non-cash amortization of the Silver streaming agreement liability. (2) Amounts relate to sales of finished goods inventory retained and not contributed to NGM on the effective date, pursuant to the Nevada JV Agreement. ​ ​ ​ ​ ​ ​ ​ ​ ​ ​ ​ ​ ​ ​ ​ ​ ​ ​ ​ Sales ​ ​ ​ ​ ​ ​ ​ Gold Sales ​ from ​ Sales ​ ​ ​ ​ ​ from Doré ​ Concentrate ​ from Cathode ​ ​ ​ ​ ​ Production ​ Production ​ Production ​ Total Sales ​ Three Months Ended September 30, 2018 ​ ​ ​ ​ ​ ​ ​ ​ ​ ​ ​ ​ ​ CC&amp;V ​ $ 99 ​ $ — ​ $ — ​ $ 99 ​ North America ​ ​ 99 ​ ​ — ​ ​ — ​ ​ 99 ​ ​ ​ ​ ​ ​ ​ ​ ​ ​ ​ ​ ​ ​ ​ Yanacocha ​ ​ 189 ​ ​ — ​ ​ — ​ ​ 189 ​ Merian ​ ​ 157 ​ ​ — ​ ​ — ​ ​ 157 ​ South America ​ ​ 346 ​ ​ — ​ ​ — ​ ​ 346 ​ ​ ​ ​ ​ ​ ​ ​ ​ ​ ​ ​ ​ ​ ​ Boddington ​ ​ ​ ​ ​ ​ ​ ​ ​ ​ ​ ​ ​ Gold ​ ​ 59 ​ ​ 170 ​ ​ — ​ ​ 229 ​ Copper ​ ​ — ​ ​ 56 ​ ​ — ​ ​ 56 ​ Total Boddington ​ ​ 59 ​ ​ 226 ​ ​ — ​ ​ 285 ​ Tanami ​ ​ 148 ​ ​ — ​ ​ — ​ ​ 148 ​ Kalgoorlie ​ ​ 92 ​ ​ — ​ ​ — ​ ​ 92 ​ Australia ​ ​ 299 ​ ​ 226 ​ ​ — ​ ​ 525 ​ ​ ​ ​ ​ ​ ​ ​ ​ ​ ​ ​ ​ ​ ​ Ahafo ​ ​ 125 ​ ​ — ​ ​ — ​ ​ 125 ​ Akyem ​ ​ 130 ​ ​ — ​ ​ — ​ ​ 130 ​ Africa ​ ​ 255 ​ ​ — ​ ​ — ​ ​ 255 ​ ​ ​ ​ ​ ​ ​ ​ ​ ​ ​ ​ ​ ​ ​ Carlin ​ 281 ​ ​ — ​ ​ — ​ ​ 281 ​ Phoenix ​ ​ ​ ​ ​ ​ ​ ​ ​ ​ ​ ​ ​ Gold ​ ​ 21 ​ ​ 23 ​ ​ — ​ ​ 44 ​ Copper ​ ​ — ​ ​ 4 ​ ​ 10 ​ ​ 14 ​ Total Phoenix ​ ​ 21 ​ ​ 27 ​ ​ 10 ​ ​ 58 ​ Twin Creeks ​ ​ 111 ​ ​ — ​ ​ — ​ ​ 111 ​ Long Canyon ​ ​ 51 ​ ​ — ​ ​ — ​ ​ 51 ​ Nevada ​ ​ 464 ​ ​ 27 ​ ​ 10 ​ ​ 501 ​ ​ ​ ​ ​ ​ ​ ​ ​ ​ ​ ​ ​ ​ ​ Consolidated ​ $ 1,463 ​ $ 253 ​ $ 10 ​ $ 1,726 ​ ​ ​ ​ ​ ​ ​ ​ ​ ​ ​ ​ ​ ​ ​ ​ ​ ​ ​ ​ Sales ​ ​ ​ ​ ​ ​ ​ Gold Sales ​ from ​ Sales ​ ​ ​ ​ ​ from Doré ​ Concentrate ​ from Cathode ​ ​ ​ ​ ​ Production ​ Production ​ Production ​ Total Sales ​ Nine Months Ended September 30, 2019 ​ ​ ​ ​ ​ ​ ​ ​ ​ ​ ​ ​ ​ CC&amp;V ​ $ 313 ​ $ — ​ $ — ​ $ 313 ​ Red Lake ​ ​ 93 ​ ​ — ​ ​ — ​ ​ 93 ​ Musselwhite ​ ​ 7 ​ ​ — ​ ​ — ​ ​ 7 ​ Porcupine ​ ​ 201 ​ ​ — ​ ​ — ​ ​ 201 ​ Éléonore ​ ​ 234 ​ ​ — ​ ​ — ​ ​ 234 ​ Peñasquito ​ ​ ​ ​ ​ ​ ​ ​ ​ ​ ​ ​ ​ Gold ​ ​ 2 ​ ​ 78 ​ ​ — ​ ​ 80 ​ Silver (1) ​ ​ — ​ ​ 109 ​ ​ — ​ ​ 109 ​ Lead ​ ​ — ​ ​ 38 ​ ​ — ​ ​ 38 ​ Zinc ​ ​ — ​ ​ 87 ​ ​ — ​ ​ 87 ​ Total Peñasquito ​ ​ 2 ​ ​ 312 ​ ​ — ​ ​ 314 ​ North America ​ ​ 850 ​ ​ 312 ​ ​ — ​ ​ 1,162 ​ ​ ​ ​ ​ ​ ​ ​ ​ ​ ​ ​ ​ ​ ​ Yanacocha ​ ​ 576 ​ ​ — ​ ​ — ​ ​ 576 ​ Merian ​ ​ 542 ​ ​ — ​ ​ — ​ ​ 542 ​ Cerro Negro ​ ​ 310 ​ ​ — ​ ​ — ​ ​ 310 ​ South America ​ ​ 1,428 ​ ​ — ​ ​ — ​ ​ 1,428 ​ ​ ​ ​ ​ ​ ​ ​ ​ ​ ​ ​ ​ ​ ​ Boddington ​ ​ ​ ​ ​ ​ ​ ​ ​ ​ ​ ​ ​ Gold ​ ​ 176 ​ ​ 545 ​ ​ — ​ ​ 721 ​ Copper ​ ​ — ​ ​ 119 ​ ​ — ​ ​ 119 ​ Total Boddington ​ ​ 176 ​ ​ 664 ​ ​ — ​ ​ 840 ​ Tanami ​ ​ 490 ​ ​ — ​ ​ — ​ ​ 490 ​ Kalgoorlie ​ ​ 233 ​ ​ — ​ ​ — ​ ​ 233 ​ Australia ​ ​ 899 ​ ​ 664 ​ ​ — ​ ​ 1,563 ​ ​ ​ ​ ​ ​ ​ ​ ​ ​ ​ ​ ​ ​ ​ Ahafo ​ ​ 615 ​ ​ — ​ ​ — ​ ​ 615 ​ Akyem ​ ​ 436 ​ ​ — ​ ​ — ​ ​ 436 ​ Africa ​ ​ 1,051 ​ ​ — ​ ​ — ​ ​ 1,051 ​ ​ ​ ​ ​ ​ ​ ​ ​ ​ ​ ​ ​ ​ ​ Nevada Gold Mines ​ ​ 483 ​ ​ 9 ​ ​ — ​ ​ 492 ​ Carlin (2) ​ 533 ​ ​ — ​ ​ — ​ ​ 533 ​ Phoenix: (2) ​ ​ ​ ​ ​ ​ ​ ​ ​ ​ ​ ​ ​ Gold ​ ​ 52 ​ ​ 100 ​ ​ — ​ ​ 152 ​ Copper ​ ​ — ​ ​ 16 ​ ​ 28 ​ ​ 44 ​ Total Phoenix ​ ​ 52 ​ ​ 116 ​ ​ 28 ​ ​ 196 ​ Twin Creeks (2) ​ ​ 222 ​ ​ — ​ ​ — ​ ​ 222 ​ Long Canyon (2) ​ ​ 126 ​ ​ — ​ ​ — ​ ​ 126 ​ Nevada ​ ​ 1,416 ​ ​ 125 ​ ​ 28 ​ ​ 1,569 ​ ​ ​ ​ ​ ​ ​ ​ ​ ​ ​ ​ ​ ​ ​ Consolidated ​ $ 5,644 ​ $ 1,101 ​ $ 28 ​ $ 6,773 ​ (1) Silver sales from concentrate includes $16 related to non-cash amortization of the Silver streaming agreement liability. (2) Amounts include sales of finished goods inventory retained and not contributed to NGM on the effective date, pursuant to the Nevada JV Agreement. ​ ​ ​ ​ ​ ​ ​ ​ ​ ​ ​ ​ ​ ​ ​ ​ ​ ​ ​ Sales ​ ​ ​ ​ ​ ​ ​ Gold Sales ​ from ​ Sales ​ ​ ​ ​ ​ from Doré ​ Concentrate ​ from Cathode ​ ​ ​ ​ ​ Production ​ Production ​ Production ​ Total Sales ​ Nine Months Ended September 30, 2018 ​ ​ ​ ​ ​ ​ ​ ​ ​ ​ ​ ​ ​ CC&amp;V ​ $ 270 ​ $ — ​ $ — ​ $ 270 ​ North America ​ ​ 270 ​ ​ — ​ ​ — ​ ​ 270 ​ ​ ​ ​ ​ ​ ​ ​ ​ ​ ​ ​ ​ ​ ​ Yanacocha ​ ​ 479 ​ ​ — ​ ​ — ​ ​ 479 ​ Merian ​ ​ 455 ​ ​ — ​ ​ — ​ ​ 455 ​ South America ​ ​ 934 ​ ​ — ​ ​ — ​ ​ 934 ​ ​ ​ ​ ​ ​ ​ ​ ​ ​ ​ ​ ​ ​ ​ Boddington ​ ​ ​ ​ ​ ​ ​ ​ ​ ​ ​ ​ ​ Gold ​ ​ 182 ​ ​ 477 ​ ​ — ​ ​ 659 ​ Copper ​ ​ — ​ ​ 168 ​ ​ — ​ ​ 168 ​ Total Boddington ​ ​ 182 ​ ​ 645 ​ ​ — ​ ​ 827 ​ Tanami ​ ​ 449 ​ ​ — ​ ​ — ​ ​ 449 ​ Kalgoorlie ​ ​ 331 ​ ​ — ​ ​ — ​ ​ 331 ​ Australia ​ ​ 962 ​ ​ 645 ​ ​ — ​ ​ 1,607 ​ ​ ​ ​ ​ ​ ​ ​ ​ ​ ​ ​ ​ ​ ​ Ahafo ​ ​ 395 ​ ​ — ​ ​ — ​ ​ 395 ​ Akyem ​ ​ 401 ​ ​ — ​ ​ — ​ ​ 401 ​ Africa ​ ​ 796 ​ ​ — ​ ​ — ​ ​ 796 ​ ​ ​ ​ ​ ​ ​ ​ ​ ​ ​ ​ ​ ​ ​ Carlin ​ 829 ​ ​ — ​ ​ — ​ ​ 829 ​ Phoenix: ​ ​ ​ ​ ​ ​ ​ ​ ​ ​ ​ ​ ​ Gold ​ ​ 92 ​ ​ 115 ​ ​ — ​ ​ 207 ​ Copper ​ ​ — ​ ​ 25 ​ ​ 36 ​ ​ 61 ​ Total Phoenix ​ ​ 92 ​ ​ 140 ​ ​ 36 ​ ​ 268 ​ Twin Creeks ​ ​ 335 ​ ​ — ​ ​ — ​ ​ 335 ​ Long Canyon ​ ​ 166 ​ ​ — ​ ​ — ​ ​ 166 ​ Nevada ​ ​ 1,422 ​ ​ 140 ​ ​ 36 ​ ​ 1,598 ​ ​ ​ ​ ​ ​ ​ ​ ​ ​ ​ ​ ​ ​ ​ Consolidated ​ $ 4,384 ​ $ 785 ​ $ 36 ​ $ 5,205 ​</t>
  </si>
  <si>
    <t>Schedule of receivables included within Trade Receivables</t>
  </si>
  <si>
    <t>​ ​ ​ ​ ​ ​ ​ ​ ​ ​ At September 30, ​ At December 31, ​ ​ 2019 ​ 2018 Receivables from Sales: ​ ​ ​ ​ ​ ​ Gold sales from doré ​ $ 44 ​ $ 40 Sales from concentrate production ​ ​ 339 ​ ​ 211 Sales from cathode production ​ ​ — ​ ​ 3 Total receivables from Sales ​ $ 383 ​ $ 254</t>
  </si>
  <si>
    <t>RECLAMATION AND REMEDIATION (Tables)</t>
  </si>
  <si>
    <t>Reclamation and Remediation Expense</t>
  </si>
  <si>
    <t>​ ​ ​ ​ ​ ​ ​ ​ ​ ​ ​ ​ ​ ​ ​ ​ ​ Three Months Ended ​ Nine Months Ended ​ ​ ​ September 30, ​ September 30, ​ ​ 2019 2018 2019 2018 Reclamation adjustments ​ $ 14 ​ $ — ​ $ 14 ​ $ — ​ Reclamation accretion ​ ​ 38 ​ ​ 26 ​ ​ 96 ​ ​ 75 ​ Total reclamation expense ​ ​ 52 ​ ​ 26 ​ ​ 110 ​ ​ 75 ​ ​ ​ ​ ​ ​ ​ ​ ​ ​ ​ ​ ​ ​ ​ Remediation adjustments ​ ​ 9 ​ ​ 3 ​ ​ 49 ​ ​ 17 ​ Remediation accretion ​ ​ 1 ​ ​ 2 ​ ​ 6 ​ ​ 4 ​ Total remediation expense ​ ​ 10 ​ ​ 5 ​ ​ 55 ​ ​ 21 ​ ​ ​ $ 62 ​ $ 31 ​ $ 165 ​ $ 96 ​</t>
  </si>
  <si>
    <t>Reconciliation of Reclamation Liabilities</t>
  </si>
  <si>
    <t>​ ​ ​ ​ ​ ​ ​ ​ ​ 2019 2018 Reclamation balance at January 1, ​ $ 2,316 ​ $ 2,144 Additions, changes in estimates and other ​ ​ 18 ​ ​ 6 Additions from the Newmont Goldcorp transaction ​ ​ 768 ​ ​ — Net change from the formation of NGM ​ ​ (26) ​ ​ — Other acquisitions and divestitures ​ ​ (10) ​ ​ — Payments, net ​ ​ (28) ​ ​ (22) Accretion expense ​ ​ 96 ​ ​ 75 Reclamation balance at September 30, ​ $ 3,134 ​ $ 2,203</t>
  </si>
  <si>
    <t>Reconciliation of Remediation Liabilities</t>
  </si>
  <si>
    <t>​ ​ ​ ​ ​ ​ ​ ​ ​ ​ 2019 2018 ​ Remediation balance at January 1, ​ $ 279 ​ $ 304 ​ Additions, changes in estimates and other ​ ​ 37 ​ ​ 6 ​ Additions from the Newmont Goldcorp transaction ​ ​ 180 ​ ​ — ​ Net change from the formation of NGM ​ ​ — ​ ​ — ​ Other acquisitions and divestitures ​ ​ — ​ ​ — ​ Payments, net ​ ​ (36) ​ ​ (29) ​ Accretion expense ​ ​ 6 ​ ​ 4 ​ Remediation balance at September 30, ​ $ 466 ​ $ 285 ​</t>
  </si>
  <si>
    <t>OTHER EXPENSE, NET (Tables)</t>
  </si>
  <si>
    <t>Other Expense, Net</t>
  </si>
  <si>
    <t>​ ​ ​ ​ ​ ​ ​ ​ ​ ​ ​ ​ ​ ​ ​ ​ ​ Three Months Ended ​ Nine Months Ended ​ ​ ​ September 30, ​ September 30, ​ ​ 2019 2018 2019 2018 Goldcorp transaction and integration costs ​ $ 26 ​ $ — ​ $ 185 ​ $ — ​ Nevada JV transaction and implementation costs ​ ​ 3 ​ ​ — ​ ​ 26 ​ ​ — ​ Restructuring and other ​ ​ 2 ​ ​ 1 ​ ​ 7 ​ ​ 16 ​ Other ​ ​ 4 ​ ​ 4 ​ ​ 21 ​ ​ 13 ​ ​ ​ $ 35 ​ $ 5 ​ $ 239 ​ $ 29 ​</t>
  </si>
  <si>
    <t>OTHER INCOME, NET (Tables)</t>
  </si>
  <si>
    <t>Other Income, Net</t>
  </si>
  <si>
    <t>​ ​ ​ ​ ​ ​ ​ ​ ​ ​ ​ ​ ​ ​ ​ ​ ​ Three Months Ended ​ Nine Months Ended ​ ​ ​ September 30, ​ September 30, ​ ​ 2019 2018 ​ 2019 2018 Change in fair value of investments ​ $ 19 ​ $ (26) ​ $ 75 ​ $ (21) ​ Interest ​ ​ 10 ​ ​ 15 ​ ​ 44 ​ ​ 39 ​ Gain (loss) on asset and investment sales, net ​ ​ (1) ​ ​ 1 ​ ​ 32 ​ ​ 100 ​ Foreign currency exchange, net ​ ​ 11 ​ ​ 16 ​ ​ 13 ​ ​ 37 ​ Insurance proceeds ​ ​ — ​ ​ 25 ​ ​ — ​ ​ 25 ​ Restructuring and other ​ ​ (8) ​ ​ — ​ ​ (8) ​ ​ — ​ Impairment of investments ​ ​ (1) ​ ​ — ​ ​ (2) ​ ​ — ​ Other ​ ​ 1 ​ ​ 6 ​ ​ 12 ​ ​ 17 ​ ​ ​ $ 31 ​ $ 37 ​ $ 166 ​ $ 197 ​</t>
  </si>
  <si>
    <t>INCOME AND MINING TAXES (Tables)</t>
  </si>
  <si>
    <t>Income and Mining Tax Expense Reconciliation</t>
  </si>
  <si>
    <t>​ ​ ​ ​ ​ ​ ​ ​ ​ ​ ​ ​ ​ ​ ​ ​ ​ ​ ​ ​ ​ ​ ​ ​ ​ Three Months Ended September 30, ​ Nine Months Ended September 30, ​ ​ 2019 2018 2019 2018 Income (loss) before income and mining tax and other items ​ ​ ​ $ 2,778 ​ ​ ​ $ (128) ​ ​ ​ $ 3,073 ​ ​ ​ $ 460 ​ ​ ​ ​ ​ ​ ​ ​ ​ ​ ​ ​ ​ ​ ​ ​ ​ ​ ​ ​ ​ ​ ​ U.S. Federal statutory tax rate ​ 21 % $ 583 ​ 21 % $ (27) ​ 21 % $ 645 ​ 21 % $ 97 ​ Reconciling items: ​ ​ ​ ​ ​ ​ ​ ​ ​ ​ ​ ​ ​ ​ ​ ​ ​ ​ ​ ​ ​ Percentage depletion ​ (1) ​ ​ (19) ​ 16 ​ ​ (21) ​ (1) ​ ​ (36) ​ (10) ​ ​ (46) ​ Change in valuation allowance on deferred tax assets ​ 3 ​ ​ 87 ​ (10) ​ ​ 13 ​ 4 ​ ​ 111 ​ 4 ​ ​ 16 ​ Adjustment to provisional expense related to the Tax Cuts and Job Act ​ — ​ ​ — ​ — ​ ​ — ​ — ​ ​ — ​ (10) ​ ​ (45) ​ Foreign rate differential ​ 2 ​ ​ 51 ​ (29) ​ ​ 37 ​ 3 ​ ​ 89 ​ 18 ​ ​ 83 ​ Effect of foreign earnings, net of credits ​ 1 ​ ​ 19 ​ 5 ​ ​ (6) ​ — ​ ​ 11 ​ (2) ​ ​ (9) ​ Mining and other taxes ​ (1) ​ ​ (38) ​ (13) ​ ​ 17 ​ — ​ ​ (1) ​ 10 ​ ​ 47 ​ U.S. tax effect of noncontrolling interest attributable to non-U.S. investees ​ — ​ ​ (7) ​ 8 ​ ​ (11) ​ (1) ​ ​ (16) ​ (5) ​ ​ (23) ​ Tax impact of foreign exchange (1) ​ (6) ​ ​ (147) ​ — ​ ​ — ​ (5) ​ ​ (150) ​ — ​ ​ — ​ Other ​ 1 ​ ​ 29 ​ — ​ ​ 1 ​ 2 ​ ​ 50 ​ 1 ​ ​ 6 ​ Income and mining tax expense ​ 20 % $ 558 ​ (2) % $ 3 ​ 23 % $ 703 ​ 27 % $ 126 ​ ​ (1)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 dollar currency foreign exchange gains or losses.</t>
  </si>
  <si>
    <t>EQUITY INCOME (LOSS) OF AFFILIATES (Tables)</t>
  </si>
  <si>
    <t>Equity Income (Loss) of Affiliates</t>
  </si>
  <si>
    <t>​ ​ ​ ​ ​ ​ ​ ​ ​ ​ ​ ​ ​ ​ ​ ​ ​ Three Months Ended September 30, ​ Nine Months Ended September 30, ​ ​ 2019 2018 2019 2018 Pueblo Viejo Mine ​ $ 39 ​ $ — ​ $ 65 ​ $ — ​ Continental Gold, Inc. ​ ​ (5) ​ ​ — ​ ​ (5) ​ ​ — ​ Minera La Zanja S.R.L. ​ ​ (3) ​ ​ (3) ​ ​ (3) ​ ​ (7) ​ TMAC Resources Inc. ​ ​ (1) ​ ​ (4) ​ ​ (3) ​ ​ (13) ​ NuevaUnión Project ​ ​ (1) ​ ​ — ​ ​ (1) ​ ​ — ​ Norte Abierto Project ​ ​ (1) ​ ​ — ​ ​ (1) ​ ​ — ​ Maverix Metals Inc. ​ ​ — ​ ​ — ​ ​ 1 ​ ​ — ​ Euronimba Ltd. ​ ​ 4 ​ ​ (2) ​ ​ — ​ ​ (5) ​ ​ ​ $ 32 ​ $ (9) ​ $ 53 ​ $ (25) ​</t>
  </si>
  <si>
    <t>NET INCOME (LOSS) FROM DISCONTINUED OPERATIONS (Tables)</t>
  </si>
  <si>
    <t>Schedule of Net income (loss) from discontinued operations</t>
  </si>
  <si>
    <t>​ ​ ​ ​ ​ ​ ​ ​ ​ ​ ​ ​ ​ ​ ​ ​ ​ Three Months Ended September 30, Nine Months Ended September 30, ​ ​ 2019 2018 2019 2018 Holt royalty obligation ​ $ (47) ​ $ 19 $ (102) ​ $ 55 ​ Batu Hijau contingent consideration and other (1) ​ ​ (1) ​ ​ (3) ​ ​ 2 ​ ​ 1 ​ Net income (loss) from discontinued operations ​ $ (48) ​ $ 16 $ (100) ​ $ 56 ​ ​ (1) See Note 19 for details on the Batu Hijau contingent consideration. ​</t>
  </si>
  <si>
    <t>NET INCOME (LOSS) ATTRIBUTABLE TO NONCONTROLLING INTERESTS (Tables)</t>
  </si>
  <si>
    <t>Schedule of Net Income (Loss) Attributable to Noncontrolling Interests</t>
  </si>
  <si>
    <t>​ ​ ​ ​ ​ ​ ​ ​ ​ ​ ​ ​ ​ ​ ​ ​ ​ Three Months Ended ​ Nine Months Ended ​ ​ ​ September 30, ​ September 30, ​ ​ ​ 2019 ​ 2018 ​ 2019 ​ 2018 Merian ​ $ 19 ​ $ 14 ​ $ 58 ​ $ 42 ​ Yanacocha ​ 7 ​ 7 ​ 25 ​ (16) ​ ​ ​ $ 26 ​ $ 21 ​ $ 83 ​ $ 26 ​</t>
  </si>
  <si>
    <t>Schedule summarizing the consolidated assets and liabilities of VIE</t>
  </si>
  <si>
    <t>​ ​ ​ ​ ​ ​ ​ ​ ​ ​ ​ ​ ​ ​ ​ ​ ​ ​ At September 30, At December 31, ​ 2019 2018 Current assets: ​ ​ ​ ​ ​ Cash and cash equivalents ​ $ 49 ​ $ 40 Trade receivables ​ ​ 36 ​ ​ 38 ​ Inventories ​ ​ 85 ​ ​ 82 Stockpiles and ore on leach pads ​ ​ 37 ​ ​ 35 ​ Other current assets (1) ​ ​ 2 ​ ​ 5 ​ ​ ​ 209 ​ ​ 200 Non-current assets: ​ ​ ​ ​ ​ ​ Property, plant and mine development, net ​ ​ 738 ​ ​ 766 Stockpiles and ore on leach pads ​ ​ 5 ​ ​ — Other non-current assets (2) ​ ​ 8 ​ ​ 4 Total assets ​ $ 960 ​ $ 970 ​ ​ ​ ​ ​ ​ ​ Current liabilities: ​ ​ ​ ​ ​ ​ Accounts payable ​ $ 17 ​ $ 23 Other current liabilities (3) ​ ​ 28 ​ ​ 27 ​ ​ ​ 45 ​ ​ 50 Non-current liabilities: ​ ​ ​ ​ ​ ​ Reclamation and remediation liabilities ​ ​ 26 ​ ​ 25 Other non-current liabilities (4) ​ ​ 5 ​ ​ 1 Total liabilities ​ $ 76 ​ $ 76 ​ (1) Other current assets include other receivables, prepaid assets and other current assets. (2) Other non-current assets include intangibles and operating ROU assets . (3) Other current liabilities include employee-related benefits and other current liabilities. (4) Other non-current liabilities include employee-related benefits and operating lease liabilities.</t>
  </si>
  <si>
    <t>NET INCOME (LOSS) PER COMMON SHARE (Tables)</t>
  </si>
  <si>
    <t>Summary of Income (Loss) per Common Share, Basic and Diluted</t>
  </si>
  <si>
    <t>​ ​ ​ ​ ​ ​ ​ ​ ​ ​ ​ ​ ​ ​ ​ ​ ​ Three Months Ended ​ Nine Months Ended ​ ​ ​ September 30, ​ September 30, ​ ​ 2019 2018 2019 2018 Net income (loss) attributable to Newmont stockholders: ​ ​ ​ ​ ​ ​ ​ ​ ​ ​ ​ ​ ​ Continuing operations ​ $ 2,226 ​ $ (161) ​ $ 2,340 ​ $ 283 ​ Discontinued operations ​ ​ (48) ​ ​ 16 ​ ​ (100) ​ ​ 56 ​ ​ ​ $ 2,178 ​ $ (145) ​ $ 2,240 ​ $ 339 ​ ​ ​ ​ ​ ​ ​ ​ ​ ​ ​ ​ ​ ​ ​ Weighted average common shares (millions): ​ ​ ​ ​ ​ ​ ​ ​ ​ ​ ​ ​ ​ Basic ​ ​ 820 ​ ​ 533 ​ ​ 708 ​ ​ 533 ​ Effect of employee stock-based awards ​ ​ 2 ​ ​ 2 ​ ​ 1 ​ ​ 2 ​ Diluted ​ ​ 822 ​ ​ 535 ​ ​ 709 ​ ​ 535 ​ ​ ​ ​ ​ ​ ​ ​ ​ ​ ​ ​ ​ ​ ​ Net income (loss) per common share attributable to Newmont stockholders: ​ ​ ​ ​ ​ ​ ​ ​ ​ ​ ​ ​ ​ Basic: ​ ​ ​ ​ ​ ​ ​ ​ ​ ​ ​ ​ ​ Continuing operations ​ $ 2.72 ​ $ (0.31) ​ $ 3.30 ​ $ 0.53 ​ Discontinued operations ​ ​ (0.06) ​ ​ 0.04 ​ ​ (0.14) ​ ​ 0.11 ​ ​ ​ $ 2.66 ​ $ (0.27) ​ $ 3.16 ​ $ 0.64 ​ Diluted: ​ ​ ​ ​ ​ ​ ​ ​ ​ ​ ​ ​ ​ Continuing operations ​ $ 2.71 ​ $ (0.31) ​ $ 3.30 ​ $ 0.53 ​ Discontinued operations ​ ​ (0.06) ​ ​ 0.04 ​ ​ (0.14) ​ ​ 0.10 ​ ​ ​ $ 2.65 ​ $ (0.27) ​ $ 3.16 ​ $ 0.63 ​</t>
  </si>
  <si>
    <t>EMPLOYEE PENSION AND OTHER BENEFIT PLANS (Tables)</t>
  </si>
  <si>
    <t>Schedule of components of the net periodic pension and other benefits costs</t>
  </si>
  <si>
    <t>​ ​ ​ ​ ​ ​ ​ ​ ​ ​ ​ ​ ​ ​ ​ ​ ​ Three Months Ended ​ Nine Months Ended ​ ​ ​ September 30, ​ September 30, ​ ​ ​ 2019 2018 2019 2018 Pension benefit costs (credits), net (1) ​ ​ ​ ​ ​ ​ ​ ​ ​ ​ ​ ​ ​ Service cost ​ $ 7 ​ $ 7 ​ $ 21 ​ $ 23 ​ Interest cost ​ ​ 11 ​ ​ 10 ​ ​ 34 ​ ​ 31 ​ Expected return on plan assets ​ ​ (16) ​ ​ (17) ​ ​ (48) ​ ​ (51) ​ Amortization, net ​ ​ 6 ​ ​ 8 ​ ​ 17 ​ ​ 24 ​ Curtailment ​ ​ 8 ​ ​ — ​ ​ 8 ​ ​ — ​ ​ ​ $ 16 ​ $ 8 ​ $ 32 ​ $ 27 ​ ​ ​ ​ ​ ​ ​ ​ ​ ​ ​ ​ ​ ​ ​ ​ ​ ​ Three Months Ended ​ Nine Months Ended ​ ​ ​ September 30, ​ September 30, ​ ​ ​ 2019 2018 2019 2018 Other benefit costs (credits), net (1) ​ ​ ​ ​ ​ ​ ​ ​ ​ ​ ​ ​ ​ Service cost ​ $ — ​ $ — ​ $ 1 ​ $ 1 ​ Interest cost ​ ​ 1 ​ ​ — ​ $ 3 ​ $ 2 ​ Amortization, net ​ ​ — ​ ​ (2) ​ ​ (5) ​ ​ (6) ​ ​ ​ $ 1 ​ $ (2) ​ $ (1) ​ $ (3) ​ ​ (1) Service costs are included in Costs applicable to sales or General and administrative and the other components of benefit costs and curtailments are included in Other income, net.</t>
  </si>
  <si>
    <t>STOCK BASED COMPENSATION (Tables)</t>
  </si>
  <si>
    <t>Schedule of stock based compensation by award</t>
  </si>
  <si>
    <t>​ ​ ​ ​ ​ ​ ​ ​ ​ ​ ​ ​ ​ ​ ​ ​ ​ Three Months Ended ​ Nine Months Ended ​ ​ ​ September 30, ​ September 30, ​ ​ ​ 2019 2018 2019 2018 Stock-based compensation: ​ ​ ​ ​ ​ ​ ​ ​ ​ ​ ​ ​ ​ Restricted stock units ​ $ 15 ​ $ 12 ​ $ 54 ​ $ 34 ​ Performance leveraged stock units ​ ​ 7 ​ ​ 7 ​ ​ 22 ​ ​ 23 ​ Goldcorp performance share units ​ ​ 1 ​ ​ — ​ ​ 15 ​ ​ — ​ Goldcorp phantom restricted share units ​ ​ 2 ​ ​ — ​ ​ 5 ​ ​ — ​ ​ ​ $ 25 ​ $ 19 ​ $ 96 ​ $ 57 ​</t>
  </si>
  <si>
    <t>FAIR VALUE ACCOUNTING (Tables)</t>
  </si>
  <si>
    <t>Fair Value Measurement of Assets and Liabilities</t>
  </si>
  <si>
    <t>​ ​ ​ ​ ​ ​ ​ ​ ​ ​ ​ ​ ​ ​ ​ ​ ​ Fair Value at September 30, 2019 ​ ​ ​ Total Level 1 Level 2 Level 3 Assets: ​ ​ ​ ​ ​ ​ ​ ​ ​ ​ ​ ​ ​ Cash and cash equivalents ​ $ 2,712 ​ $ 2,712 ​ $ — ​ $ — ​ Restricted cash (Note 24) ​ ​ 111 ​ ​ 111 ​ ​ — ​ ​ — ​ Trade receivable from provisional concentrate sales, net ​ ​ 339 ​ ​ — ​ ​ 339 ​ ​ — ​ Marketable equity securities (Note 20) (1) ​ ​ 310 ​ ​ 298 ​ ​ 12 ​ ​ — ​ Marketable debt securities (Note 20) ​ ​ 37 ​ ​ — ​ ​ — ​ ​ 37 ​ Continental conversion option (Note 20) ​ ​ 29 ​ ​ — ​ ​ 29 ​ ​ — ​ Restricted marketable debt securities (Note 20) ​ ​ 51 ​ ​ 23 ​ ​ 28 ​ ​ — ​ Restricted other assets (Note 20) ​ ​ 1 ​ ​ 1 ​ ​ — ​ ​ — ​ Batu Hijau contingent consideration ​ ​ 28 ​ ​ — ​ ​ — ​ ​ 28 ​ ​ ​ $ 3,618 ​ $ 3,145 ​ $ 408 ​ $ 65 ​ Liabilities: ​ ​ ​ ​ ​ ​ ​ ​ ​ ​ ​ ​ ​ Debt (2) ​ $ 7,700 ​ $ — ​ $ 7,700 ​ $ — ​ Diesel derivative contracts ​ ​ 2 ​ ​ — ​ ​ 2 ​ ​ — ​ Holt royalty obligation (Note 27) ​ ​ 256 ​ ​ — ​ ​ — ​ ​ 256 ​ Cash-settled Goldcorp share awards ​ ​ 10 ​ ​ — ​ ​ 10 ​ ​ — ​ ​ ​ $ 7,968 ​ $ — ​ $ 7,712 ​ $ 256 ​ ​ ​ ​ ​ ​ ​ ​ ​ ​ ​ ​ ​ ​ ​ ​ ​ ​ Fair Value at December 31, 2018 ​ ​ ​ Total Level 1 Level 2 Level 3 Assets: ​ ​ ​ ​ ​ ​ ​ ​ ​ ​ ​ ​ ​ Cash and cash equivalents ​ $ 3,397 ​ $ 3,397 ​ $ — ​ $ — ​ Restricted cash (Note 24) ​ ​ 92 ​ ​ 92 ​ ​ — ​ ​ — ​ Trade receivable from provisional concentrate sales, net ​ ​ 209 ​ ​ — ​ ​ 209 ​ ​ — ​ Marketable equity securities (Note 20) (1) ​ ​ 127 ​ ​ 114 ​ ​ 13 ​ ​ — ​ Restricted marketable debt securities (Note 20) ​ ​ 51 ​ ​ 21 ​ ​ 30 ​ ​ — ​ Restricted other assets (Note 20) ​ ​ 6 ​ ​ 6 ​ ​ — ​ ​ — ​ Batu Hijau contingent consideration ​ ​ 26 ​ ​ — ​ ​ — ​ ​ 26 ​ ​ ​ $ 3,908 ​ $ 3,630 ​ $ 252 ​ $ 26 ​ Liabilities: ​ ​ ​ ​ ​ ​ ​ ​ ​ ​ ​ ​ ​ Debt (2) ​ $ 4,229 ​ $ — ​ $ 4,229 ​ $ — ​ Diesel derivative contracts ​ ​ 5 ​ ​ — ​ ​ 5 ​ ​ — ​ Holt royalty obligation (Note 27) ​ ​ 161 ​ ​ — ​ ​ — ​ ​ 161 ​ ​ ​ $ 4,395 ​ $ — ​ $ 4,234 ​ $ 161 ​ ​ (1) Marketable equity securities includes warrants reported in the Maverix Metals Inc. equity method investment balance of $9 at both September 30, 2019 and December 31, 2018. (2) Debt, exclusive of capital leases, is carried at amortized cost. The outstanding carrying value was $6,765 and $4,044 at September 30, 2019 and December 31, 2018, respectively. The fair value measurement of debt was based on an independent third party pricing source. ​</t>
  </si>
  <si>
    <t>Fair Value Inputs Assets Liabilities Quantitative Information</t>
  </si>
  <si>
    <t>​ ​ ​ ​ ​ ​ ​ ​ ​ ​ ​ ​ ​ ​ ​ At September 30, ​ ​ Range/Weighted Description ​ 2019 Valuation technique Unobservable input average Continental Convertible Debt ​ $ 37 ​ Discounted cash flow ​ Discount rate ​ ​ 12.94 % Batu Hijau contingent consideration ​ $ 28 ​ Monte Carlo ​ Discount rate ​ ​ 16.60 % ​ ​ ​ ​ ​ ​ ​ Short-term copper price ​ $ 2.63 ​ ​ ​ ​ ​ ​ ​ ​ Long-term copper price ​ $ 3.00 ​ Holt royalty obligation ​ $ 256 ​ Monte Carlo ​ Discount rate ​ ​ 2.67 % ​ ​ ​ ​ ​ ​ ​ Short-term gold price ​ $ 1,472 ​ ​ ​ ​ ​ ​ ​ ​ Long-term gold price ​ $ 1,300 ​ ​ ​ ​ ​ ​ ​ ​ Gold production scenarios (in 000's of ounces) ​ ​ 314 - 1,629 ​ ​ ​ ​ ​ ​ ​ ​ ​ ​ ​ ​ ​ ​ ​ ​ At December 31, ​ ​ ​ Range/Weighted Description ​ 2018 Valuation technique Unobservable input average Batu Hijau contingent consideration ​ $ 26 ​ Monte Carlo ​ Discount rate ​ ​ 16.60 % ​ ​ ​ ​ ​ ​ ​ Short-term copper price ​ $ 2.80 ​ ​ ​ ​ ​ ​ ​ ​ Long-term copper price ​ $ 3.00 ​ Holt royalty obligation ​ $ 161 ​ Monte Carlo ​ Discount rate ​ ​ 4.11 % ​ ​ ​ ​ ​ ​ ​ Short-term gold price ​ $ 1,228 ​ ​ ​ ​ ​ ​ ​ ​ Long-term gold price ​ $ 1,300 ​ ​ ​ ​ ​ ​ ​ ​ Gold production scenarios (in 000's of ounces) ​ ​ 302 - 1,544 ​</t>
  </si>
  <si>
    <t>Changes in the Fair Value of the Company's Level 3 Financial Assets</t>
  </si>
  <si>
    <t>​ ​ ​ ​ ​ ​ ​ ​ ​ ​ ​ ​ ​ ​ ​ ​ ​ ​ ​ Continental ​ Batu Hijau ​ ​ ​ Holt ​ ​ ​ ​ ​ Convertible ​ Contingent ​ Total ​ Royalty ​ ​ Total ​ ​ Debt (1) ​ Consideration (2) Assets Obligation (2) ​ Liabilities Fair value at December 31, 2018 ​ $ — ​ $ 26 ​ $ 26 ​ $ 161 ​ $ 161 Additions and settlements ​ ​ 33 ​ ​ — ​ ​ 33 ​ ​ (7) ​ ​ (7) Revaluation ​ ​ 4 ​ ​ 2 ​ ​ 6 ​ ​ 102 ​ ​ 102 Fair value at September 30, 2019 ​ $ 37 ​ $ 28 ​ $ 65 ​ $ 256 ​ $ 256 ​ ​ ​ ​ ​ ​ ​ ​ ​ ​ ​ ​ ​ ​ ​ ​ ​ ​ ​ ​ ​ ​ ​ ​ ​ ​ ​ ​ ​ ​ Batu Hijau ​ ​ ​ Holt ​ ​ ​ ​ ​ ​ ​ Contingent ​ Total ​ Royalty ​ Total ​ ​ ​ Consideration (2) ​ Assets Obligation (2) Liabilities Fair Value at December 31, 2017 ​ $ 23 ​ $ 23 ​ $ 243 ​ $ 243 ​ ​ Settlements ​ ​ — ​ ​ — ​ ​ (8) ​ ​ (8) ​ ​ Revaluation ​ ​ — ​ ​ — ​ ​ (70) ​ ​ (70) ​ ​ Fair value at September 30, 2018 ​ $ 23 ​ $ 23 ​ $ 165 ​ $ 165 ​ ​ ​ (1) The gain (loss) recognized is included in Other income, net. (2) The gain (loss) recognized is included in Net income (loss) from discontinued operations. ​</t>
  </si>
  <si>
    <t>Changes in the Fair Value of the Company's Level 3 Financial Liabilities</t>
  </si>
  <si>
    <t>DERIVATIVE INSTRUMENTS (Tables)</t>
  </si>
  <si>
    <t>Outstanding Derivative Contracts</t>
  </si>
  <si>
    <t>​ ​ ​ ​ ​ ​ ​ ​ ​ ​ ​ ​ ​ ​ ​ Expected Maturity Date ​ ​ ​ 2019 2020 2021 2022 ​ Total/ ​ Diesel Fixed Forward Contracts: ​ ​ ​ ​ ​ ​ ​ ​ ​ ​ ​ South America ​ ​ ​ ​ ​ ​ ​ ​ ​ ​ ​ Diesel gallons (millions) ​ 1 ​ 3 ​ 1 ​ — ​ 5 ​ Average rate ($/gallon) ​ 1.91 ​ 1.86 ​ 1.86 ​ 1.82 ​ 1.87 ​ ​ ​ ​ ​ ​ ​ ​ ​ ​ ​ ​ ​ Australia ​ ​ ​ ​ ​ ​ ​ ​ ​ ​ ​ Diesel barrels (thousands) ​ 20 ​ 129 ​ 102 ​ 7 ​ 258 ​ Average rate ($/barrel) ​ 80.49 ​ 78.91 ​ 81.15 ​ 75.93 ​ 79.84 ​</t>
  </si>
  <si>
    <t>INVESTMENTS (Tables)</t>
  </si>
  <si>
    <t>Schedule of investments</t>
  </si>
  <si>
    <t>​ ​ ​ ​ ​ ​ ​ ​ ​ ​ ​ At September 30, 2019 ​ ​ At December 31, 2018 ​ Current: ​ ​ ​ ​ ​ ​ ​ Marketable equity securities ​ $ 157 ​ $ 48 ​ ​ ​ ​ ​ ​ ​ ​ ​ Non-current: ​ ​ ​ ​ ​ ​ ​ Marketable equity securities ​ $ 144 ​ $ 70 ​ ​ ​ ​ 144 ​ ​ 70 ​ ​ ​ ​ ​ ​ ​ ​ ​ Equity method investments: ​ ​ ​ ​ ​ ​ ​ Pueblo Viejo Mine (40.0%) ​ ​ 1,302 ​ ​ — ​ NuevaUnión Project (50.0%) ​ ​ 929 ​ ​ — ​ Norte Abierto Project (50.0%) ​ ​ 475 ​ ​ — ​ Continental Gold, Inc. (19.9%) ​ ​ 141 ​ ​ — ​ TMAC Resources Inc. (28.1%) ​ ​ 110 ​ ​ 109 ​ Alumbrera Mine (37.5%) ​ ​ 103 ​ ​ — ​ Maverix Metals Inc. (27.8%) ​ ​ 87 ​ ​ 85 ​ Minera La Zanja S.R.L. (46.9%) ​ ​ 4 ​ ​ 7 ​ ​ ​ ​ 3,151 ​ ​ 201 ​ ​ ​ $ 3,295 ​ $ 271 ​ ​ ​ ​ ​ ​ ​ ​ ​ Non-current restricted investments: (1) ​ ​ ​ ​ ​ ​ ​ Marketable debt securities ​ $ 51 ​ $ 51 ​ Other assets ​ ​ 1 ​ ​ 6 ​ ​ ​ $ 52 ​ $ 57 ​ ​ (1) Non-current restricted investments are legally pledged for purposes of settling reclamation and remediation obligations and are included in Other non-current assets . For further information regarding these amounts, see Note 7.</t>
  </si>
  <si>
    <t>INVENTORIES (Tables)</t>
  </si>
  <si>
    <t>Summary of Inventories</t>
  </si>
  <si>
    <t>​ ​ ​ ​ ​ ​ ​ ​ ​ ​ ​ ​ At September 30, ​ At December 31, ​ ​ 2019 2018 Materials and supplies ​ $ 685 ​ $ 439 ​ ​ In-process ​ ​ 193 ​ ​ 104 ​ ​ Concentrate and copper cathode (1) ​ ​ 112 ​ ​ 61 ​ ​ Precious metals (2) ​ ​ 112 ​ ​ 26 ​ ​ ​ ​ $ 1,102 ​ $ 630 ​ ​ ​ (1) Concentrate includes gold, copper, silver, lead and zinc . (2) Precious metals includes gold and silver doré.</t>
  </si>
  <si>
    <t>STOCKPILES AND ORE ON LEACH PADS (Tables)</t>
  </si>
  <si>
    <t>Stockpiles and Ore on Leach Pads</t>
  </si>
  <si>
    <t>​ ​ ​ ​ ​ ​ ​ ​ ​ ​ ​ ​ ​ At September 30, ​ At December 31, ​ ​ 2019 2018 Current: ​ ​ ​ ​ ​ ​ ​ ​ Stockpiles ​ ​ $ 414 ​ $ 395 ​ Ore on leach pads ​ ​ ​ 346 ​ ​ 302 ​ ​ ​ ​ $ 760 ​ $ 697 ​ Non-current: ​ ​ ​ ​ ​ ​ ​ ​ Stockpiles ​ ​ $ 1,285 ​ $ 1,429 ​ Ore on leach pads ​ ​ ​ 236 ​ ​ 437 ​ ​ ​ ​ $ 1,521 ​ $ 1,866 ​ Total: ​ ​ ​ ​ ​ ​ ​ ​ Stockpiles ​ ​ $ 1,699 ​ $ 1,824 ​ Ore on leach pads ​ ​ ​ 582 ​ ​ 739 ​ ​ ​ ​ $ 2,281 ​ $ 2,563 ​ ​ ​ ​ ​ ​ ​ ​ ​ ​</t>
  </si>
  <si>
    <t>Stockpiles and Ore on Leach Pads, by Segment</t>
  </si>
  <si>
    <t>​ ​ ​ ​ ​ ​ ​ ​ ​ ​ ​ ​ ​ ​ ​ ​ ​ ​ ​ Stockpiles ​ Leach pads ​ ​ ​ ​ At September 30, ​ At December 31, ​ At September 30, ​ At December 31, ​ ​ ​ 2019 ​ 2018 2019 ​ 2018 ​ Stockpiles and ore on leach pads: ​ ​ ​ ​ ​ ​ ​ ​ ​ ​ ​ ​ ​ ​ CC&amp;V ​ ​ $ 16 ​ $ 23 ​ $ 247 ​ $ 278 ​ Musselwhite ​ ​ ​ 25 ​ ​ — ​ ​ — ​ ​ — ​ Porcupine ​ ​ ​ 1 ​ ​ — ​ ​ — ​ ​ — ​ Éléonore ​ ​ ​ 2 ​ ​ — ​ ​ — ​ ​ — ​ Peñasquito ​ ​ ​ 128 ​ ​ — ​ ​ — ​ ​ — ​ Yanacocha ​ ​ ​ 55 ​ ​ 71 ​ ​ 158 ​ ​ 173 ​ Merian ​ ​ ​ 42 ​ ​ 35 ​ ​ — ​ ​ — ​ Cerro Negro ​ ​ ​ 1 ​ ​ — ​ ​ — ​ ​ — ​ Boddington ​ ​ ​ 460 ​ ​ 458 ​ ​ — ​ ​ — ​ Tanami ​ ​ ​ 1 ​ ​ 2 ​ ​ — ​ ​ — ​ Kalgoorlie ​ ​ ​ 108 ​ ​ 121 ​ ​ — ​ ​ — ​ Ahafo ​ ​ ​ 416 ​ ​ 417 ​ ​ — ​ ​ — ​ Akyem ​ ​ ​ 107 ​ ​ 82 ​ ​ — ​ ​ — ​ Nevada Gold Mines ​ ​ ​ 337 ​ ​ — ​ ​ 177 ​ ​ — ​ Carlin ​ ​ ​ — ​ ​ 263 ​ ​ — ​ ​ 186 ​ Phoenix ​ ​ ​ — ​ ​ 32 ​ ​ — ​ ​ 32 ​ Twin Creeks ​ ​ ​ — ​ ​ 320 ​ ​ — ​ ​ 25 ​ Long Canyon ​ ​ ​ — ​ ​ — ​ ​ — ​ ​ 45 ​ ​ ​ ​ $ 1,699 ​ $ 1,824 ​ $ 582 ​ $ 739 ​</t>
  </si>
  <si>
    <t>PROPERTY, PLANT AND MINE DEVELOPMENT (Tables)</t>
  </si>
  <si>
    <t>Property, Plant and Mine Development</t>
  </si>
  <si>
    <t>​ ​ ​ ​ ​ ​ ​ ​ ​ ​ ​ ​ ​ ​ ​ ​ ​ ​ ​ ​ ​ ​ ​ ​ ​ ​ ​ Depreciable ​ At September 30, 2019 ​ At December 31, 2018 ​ ​ ​ Life ​ ​ ​ ​ Accumulated ​ Net Book ​ ​ ​ ​ Accumulated ​ Net Book ​ ​ (in years) Cost Depreciation Value Cost Depreciation Value Land ​ ​ ​ ​ ​ $ 204 ​ $ — ​ $ 204 ​ $ 222 ​ $ — ​ $ 222 ​ Facilities and equipment (1) ​ 1 - 27 ​ ​ 17,857 ​ ​ (8,348) ​ ​ 9,509 ​ ​ 16,661 ​ ​ (10,683) ​ ​ 5,978 ​ Mine development ​ 1 - 17 ​ ​ 3,414 ​ ​ (1,989) ​ ​ 1,425 ​ ​ 5,598 ​ ​ (3,314) ​ ​ 2,284 ​ Mineral interests ​ 1 - 17 ​ ​ 13,840 ​ ​ (1,069) ​ ​ 12,771 ​ ​ 2,658 ​ ​ (1,114) ​ ​ 1,544 ​ Construction-in-progress ​ ​ ​ ​ ​ ​ 2,288 ​ ​ — ​ ​ 2,288 ​ ​ 2,230 ​ ​ — ​ ​ 2,230 ​ ​ ​ ​ ​ ​ ​ $ 37,603 ​ $ (11,406) ​ $ 26,197 ​ $ 27,369 ​ $ (15,111) ​ $ 12,258 ​ ​ (1) At September 30, 2019 and December 31, 2018, Facilities and equipment include finance lease right of use assets of $765 and $-, respectively. ​ ​ ​ ​ ​ ​ ​ ​ ​ ​ ​ ​ ​ ​ ​ ​ ​ ​ ​ ​ ​ ​ ​ ​ ​ ​ ​ Depreciable ​ At September 30, 2019 ​ At December 31, 2018 ​ ​ ​ Life ​ ​ ​ Accumulated ​ Net Book ​ ​ ​ Accumulated ​ Net Book ​ Mineral Interests (in years) Cost Depreciation Value Cost Depreciation Value Production stage ​ 1 - 17 ​ $ 9,889 ​ $ (1,069) ​ $ 8,820 ​ $ 1,654 ​ $ (1,114) ​ $ 540 ​ Development stage ​ ​ (1) ​ ​ ​ 845 ​ ​ — ​ ​ 845 ​ ​ 59 ​ ​ — ​ ​ 59 ​ Exploration stage ​ ​ (1) ​ ​ ​ 3,106 ​ ​ — ​ ​ 3,106 ​ ​ 945 ​ ​ — ​ ​ 945 ​ ​ ​ ​ ​ ​ ​ $ 13,840 ​ $ (1,069) ​ $ 12,771 ​ $ 2,658 ​ $ (1,114) ​ $ 1,544 ​ ​ (1) These amounts are currently non-depreciable as these mineral interests have not reached production stage.</t>
  </si>
  <si>
    <t>OTHER ASSETS (Tables)</t>
  </si>
  <si>
    <t>Schedule of other assets</t>
  </si>
  <si>
    <t>​ ​ ​ ​ ​ ​ ​ ​ ​ ​ ​ At September 30, ​ At December 31, ​ ​ 2019 2018 Other current assets: ​ ​ ​ ​ ​ ​ ​ Tax and other receivables ​ $ 377 ​ $ 92 ​ Prepaid assets ​ ​ 183 ​ ​ 154 ​ Restricted cash ​ ​ 19 ​ ​ 1 ​ Other ​ ​ 5 ​ ​ 4 ​ ​ ​ $ 584 ​ $ 251 ​ ​ ​ ​ ​ ​ ​ ​ ​ Other non-current assets: ​ ​ ​ ​ ​ ​ ​ Operating leases ​ $ 97 ​ $ — ​ Restricted cash ​ ​ 92 ​ ​ 91 ​ Intangible assets ​ ​ 62 ​ ​ 97 ​ Restricted investments ​ ​ 52 ​ ​ 57 ​ Income tax receivable ​ ​ 45 ​ ​ 47 ​ Prepaid royalties ​ ​ 44 ​ ​ 214 ​ Taxes receivable other than income and mining taxes ​ ​ 41 ​ ​ 23 ​ Other ​ ​ 101 ​ ​ 55 ​ ​ ​ $ 534 ​ $ 584 ​</t>
  </si>
  <si>
    <t>DEBT (Tables)</t>
  </si>
  <si>
    <t>Schedule of minimum debt repayments</t>
  </si>
  <si>
    <t>​ ​ ​ ​ ​ ​ Year Ending December 31, ​ ​ ​ ​ 2019 (for the remainder of 2019) ​ $ 626 ​ 2020 ​ ​ — ​ 2021 ​ ​ 550 ​ 2022 ​ ​ 992 ​ 2023 ​ ​ 1,000 ​ Thereafter ​ ​ 3,624 ​ ​ ​ $ 6,792 ​</t>
  </si>
  <si>
    <t>LEASE AND OTHER FINANCING OBLIGATIONS (Tables)</t>
  </si>
  <si>
    <t>Schedule of Lease Cost and Other Information Related to Leases</t>
  </si>
  <si>
    <t>​ ​ ​ ​ ​ ​ ​ ​ ​ ​ ​ Three Months Ended ​ ​ Nine Months Ended ​ ​ ​ September 30, 2019 ​ ​ September 30, 2019 ​ Operating lease cost ​ $ 6 ​ $ 18 ​ Finance lease cost ​ ​ ​ ​ ​ ​ ​ Amortization of ROU assets ​ ​ 25 ​ ​ 50 ​ Interest on lease liabilities ​ ​ 10 ​ ​ 24 ​ ​ ​ ​ 35 ​ ​ 74 ​ Variable lease cost ​ ​ 112 ​ ​ 227 ​ Short-term lease cost ​ ​ 33 ​ ​ 47 ​ ​ ​ $ 186 ​ $ 366 ​ ​ Other information related to leases includes the following: ​ ​ ​ ​ ​ ​ ​ Nine Months Ended ​ ​ ​ September 30, 2019 ​ Supplemental Cash Flow Information: ​ ​ ​ ​ Cash paid for amounts included in the measurement of lease liabilities: ​ ​ ​ ​ Operating cash flows relating to operating leases ​ $ 23 ​ Operating cash flows relating to finance leases ​ $ 23 ​ Financing cash flows relating to finance leases ​ $ 37 ​ ​ ​ ​ ​ ​ Supplemental Non-cash Information: ​ ​ ​ ​ Lease obligations arising from obtaining ROU assets: (1) ​ ​ ​ ​ Operating leases ​ $ 124 ​ Finance leases ​ $ 714 ​ (1) Operating and financing lease obligations assumed in relation to the Newmont Goldcorp transaction were $58 and $414 , respectively. Operating and financing lease obligations assumed in relation to the formation of NGM were $11 and $1 , respectively. ​</t>
  </si>
  <si>
    <t>Schedule of lease terms and discount rates</t>
  </si>
  <si>
    <t>​ ​ ​ ​ ​ Weighted Average Remaining Lease Term: ​ ​ ​ Operating leases ​ 6 years ​ Finance leases ​ 12 years ​ ​ ​ ​ ​ Weighted Average Discount Rate: ​ ​ ​ Operating leases ​ 5.04% ​ Finance leases ​ 5.61% ​</t>
  </si>
  <si>
    <t>Lessee, Operating Lease, Liability, Maturity [Table Text Block]</t>
  </si>
  <si>
    <t>​ ​ ​ ​ ​ ​ ​ ​ ​ ​ Operating ​ Financing Year Ending December 31, ​ Leases ​ Leases 2019 (for the remainder of 2019) ​ $ 11 ​ $ 26 2020 ​ ​ 35 ​ ​ 99 2021 ​ ​ 22 ​ ​ 95 2022 ​ ​ 14 ​ ​ 85 2023 ​ ​ 8 ​ ​ 79 Thereafter ​ ​ 29 ​ ​ 598 Total future minimum lease payments ​ ​ 119 ​ ​ 982 Less: Imputed interest ​ ​ (16) ​ ​ (285) Total ​ $ 103 ​ $ 697</t>
  </si>
  <si>
    <t>Finance Lease, Liability, Maturity [Table Text Block]</t>
  </si>
  <si>
    <t>​ ​ ​ ​ ​ ​ ​ ​ ​ ​ Operating ​ Financing Year Ending December 31, ​ Leases ​ Leases 2019 (for the remainder of 2019) ​ $ 11 ​ $ 26 2020 ​ ​ 35 ​ ​ 99 2021 ​ ​ 22 ​ ​ 95 2022 ​ ​ 14 ​ ​ 85 2023 ​ ​ 8 ​ ​ 79 Thereafter ​ ​ 29 ​ ​ 598 Total future minimum lease payments ​ ​ 119 ​ ​ 982 Less: Imputed interest ​ ​ (16) ​ ​ (285) Total ​ $ 103 ​ $ 697 ​</t>
  </si>
  <si>
    <t>OTHER LIABILITIES (Tables)</t>
  </si>
  <si>
    <t>Other Liabilities</t>
  </si>
  <si>
    <t>​ ​ ​ ​ ​ ​ ​ ​ ​ ​ ​ At September 30, ​ At December 31, ​ ​ 2019 2018 Other current liabilities: ​ ​ ​ ​ ​ ​ ​ Accrued operating costs ​ $ 279 ​ $ 129 ​ Reclamation and remediation liabilities ​ ​ 159 ​ ​ 114 ​ Silver streaming agreement ​ ​ 80 ​ ​ — ​ Accrued interest ​ ​ 74 ​ ​ 52 ​ Accrued capital expenditures ​ ​ 60 ​ ​ 61 ​ Royalties ​ ​ 53 ​ ​ 63 ​ Operating leases ​ ​ 38 ​ ​ — ​ Taxes other than income and mining ​ ​ 37 ​ ​ 8 ​ Holt royalty obligation ​ ​ 13 ​ ​ 12 ​ Other ​ ​ 75 ​ ​ 16 ​ ​ ​ $ 868 ​ $ 455 ​ ​ ​ ​ ​ ​ ​ ​ ​ Other non-current liabilities: ​ ​ ​ ​ ​ ​ ​ Income and mining taxes (1) ​ $ 372 ​ $ 17 ​ Holt royalty obligation ​ ​ 243 ​ ​ 149 ​ Norte Abierto deferred payments ​ ​ 154 ​ ​ — ​ Galore Creek deferred payments ​ ​ 91 ​ ​ 89 ​ Operating leases ​ ​ 65 ​ ​ — ​ Social development obligations ​ ​ 17 ​ ​ 18 ​ Power supply agreements ​ ​ — ​ ​ 28 ​ Other ​ ​ 58 ​ ​ 13 ​ ​ ​ $ 1,000 ​ $ 314 ​ ​ (1) Income and mining taxes includes a balance of $372 related to unrecognized tax benefits, interest and penalties. This includes the initial increase to the preliminary unrecognized tax benefits of $453 from Goldcorp. In the second quarter of 2019, a settlement was reached with the Mexican Tax Authority, reducing the initial unrecognized tax benefit from Goldcorp to $358 .</t>
  </si>
  <si>
    <t>RECLASSIFICATIONS OUT OF AOCI (Tables)</t>
  </si>
  <si>
    <t>Change in Accumulated Other Comprehensive Income (Loss)</t>
  </si>
  <si>
    <t>​ ​ ​ ​ ​ ​ ​ ​ ​ ​ ​ ​ ​ ​ ​ ​ ​ ​ ​ ​ ​ ​ ​ ​ Pension and ​ Unrealized Gain ​ ​ ​ ​ ​ Unrealized Gain ​ Foreign ​ Other ​ (Loss) on ​ ​ ​ ​ ​ (Loss) on ​ Currency ​ Post-retirement ​ Cash flow ​ ​ ​ ​ ​ Investment ​ Translation ​ Benefit ​ Hedge ​ ​ ​ ​ ​ Securities, net ​ Adjustments ​ Adjustments ​ Instruments ​ Total ​ Balance at December 31, 2018 $ — $ 118 $ (262) $ (140) $ (284) Net current-period other comprehensive income (loss): ​ ​ ​ ​ ​ ​ ​ ​ ​ ​ ​ ​ ​ ​ ​ ​ Gain (loss) in other comprehensive income (loss) before reclassifications ​ ​ 3 ​ ​ 7 ​ ​ (18) ​ ​ 2 ​ ​ (6) ​ (Gain) loss reclassified from accumulated other comprehensive income (loss) ​ ​ — ​ ​ — ​ ​ 15 ​ ​ 10 ​ ​ 25 ​ Other comprehensive income (loss) ​ ​ 3 ​ ​ 7 ​ ​ (3) ​ ​ 12 ​ ​ 19 ​ Balance at September 30, 2019 ​ $ 3 ​ $ 125 ​ $ (265) ​ $ (128) ​ $ (265) ​</t>
  </si>
  <si>
    <t>Schedule of Reclassifications Out of Accumulated Other Comprehensive Income (Loss)</t>
  </si>
  <si>
    <t>​ ​ ​ ​ ​ ​ ​ ​ ​ ​ ​ ​ ​ ​ ​ ​ ​ Details about Accumulated Other Comprehensive Income (Loss) Components ​ Amount Reclassified from Accumulated Other Comprehensive Income (Loss) ​ Affected Line Item in the Condensed Consolidated Statements of Operations ​ ​ ​ Three Months Ended September 30, ​ Nine Months Ended September 30, ​ ​ ​ ​ 2019 2018 2019 2018 ​ ​ Pension and other post-retirement benefit adjustments: ​ ​ ​ ​ ​ ​ ​ ​ ​ ​ ​ ​ ​ ​ ​ Amortization ​ $ 6 ​ $ 6 ​ $ 12 ​ $ 18 ​ Other income, net ​ Curtailment ​ ​ 3 ​ ​ — ​ ​ 3 ​ ​ — ​ Other income, net ​ Total before tax ​ ​ 9 ​ ​ 6 ​ ​ 15 ​ ​ 18 ​ ​ ​ Tax ​ ​ — ​ ​ (1) ​ ​ — ​ ​ (4) ​ ​ ​ Net of tax ​ $ 9 ​ $ 5 ​ $ 15 ​ $ 14 ​ ​ ​ ​ ​ ​ ​ ​ ​ ​ ​ ​ ​ ​ ​ ​ ​ ​ ​ Hedge instruments adjustments: ​ ​ ​ ​ ​ ​ ​ ​ ​ ​ ​ ​ ​ ​ ​ Operating cash flow hedges ​ $ — ​ $ (1) ​ $ 2 ​ $ — ​ Costs applicable to sales ​ Interest rate contracts ​ ​ 2 ​ ​ 2 ​ ​ 8 ​ ​ 8 ​ Interest expense, net ​ Total before tax ​ ​ 2 ​ ​ 1 ​ ​ 10 ​ ​ 8 ​ ​ ​ Tax ​ ​ 1 ​ ​ — ​ ​ — ​ ​ (2) ​ ​ ​ Net of tax ​ $ 3 ​ $ 1 ​ $ 10 ​ $ 6 ​ ​ ​ Total reclassifications for the period, net of tax ​ $ 12 ​ $ 6 ​ $ 25 ​ $ 20 ​ ​ ​</t>
  </si>
  <si>
    <t>NET CHANGE IN OPERATING ASSETS AND LIABILITIES (Tables)</t>
  </si>
  <si>
    <t>Net cash provided by (used in) operating activities of continuing operations attributable to the net change in operating assets and liabilities</t>
  </si>
  <si>
    <t>​ ​ ​ ​ ​ ​ ​ ​ ​ ​ ​ Nine Months Ended September 30, ​ ​ ​ 2019 ​ 2018 ​ Decrease (increase) in operating assets: ​ ​ ​ ​ ​ ​ ​ Trade and other receivables $ (217) $ (18) Inventories, stockpiles and ore on leach pads ​ ​ (90) ​ ​ (274) ​ Other assets ​ ​ 45 ​ ​ (23) ​ Increase (decrease) in operating liabilities: ​ ​ ​ ​ ​ ​ ​ Accounts payable ​ ​ (3) ​ ​ (78) ​ Reclamation and remediation liabilities ​ ​ (64) ​ ​ (51) ​ Other accrued liabilities ​ ​ (80) ​ ​ (223) ​ ​ ​ $ (409) ​ $ (667) ​</t>
  </si>
  <si>
    <t>CONDENSED CONSOLIDATING FINANCIAL STATEMENTS (Tables)</t>
  </si>
  <si>
    <t>Condensed Consolidating Statement of Operation</t>
  </si>
  <si>
    <t>​ ​ ​ ​ ​ ​ ​ ​ ​ ​ ​ ​ ​ ​ ​ ​ ​ ​ ​ ​ Three Months Ended September 30, 2019 ​ ​ ​ (Issuer) ​ (Guarantor) ​ (Non-Guarantor) ​ ​ ​ Newmont ​ ​ ​ Newmont ​ ​ ​ ​ ​ ​ ​ ​ ​ ​ Goldcorp ​ ​ ​ Goldcorp ​ Newmont ​ Other ​ ​ ​ Corporation ​ Condensed Consolidating Statement of Operation Corporation USA Subsidiaries Eliminations Consolidated Sales ​ $ — ​ $ 47 ​ $ 2,666 ​ $ — ​ $ 2,713 ​ Costs and expenses: ​ ​ ​ ​ ​ ​ ​ ​ ​ ​ ​ ​ ​ ​ ​ ​ Costs applicable to sales (1) ​ ​ — ​ ​ 27 ​ ​ 1,365 ​ ​ — ​ ​ 1,392 ​ Depreciation and amortization ​ ​ 1 ​ ​ 12 ​ ​ 535 ​ ​ — ​ ​ 548 ​ Reclamation and remediation ​ ​ — ​ ​ 8 ​ ​ 54 ​ ​ — ​ ​ 62 ​ Exploration ​ ​ — ​ ​ — ​ ​ 88 ​ ​ — ​ ​ 88 ​ Advanced projects, research and development ​ ​ — ​ ​ 5 ​ ​ 38 ​ ​ — ​ ​ 43 ​ General and administrative ​ ​ — ​ ​ 16 ​ ​ 68 ​ ​ — ​ ​ 84 ​ Impairment of long-lived assets ​ ​ — ​ ​ — ​ ​ 3 ​ ​ — ​ ​ 3 ​ Other expense, net ​ ​ 1 ​ ​ 17 ​ ​ 17 ​ ​ — ​ ​ 35 ​ ​ ​ ​ 2 ​ ​ 85 ​ ​ 2,168 ​ ​ — ​ ​ 2,255 ​ Other income (expense): ​ ​ ​ ​ ​ ​ ​ ​ ​ ​ ​ ​ ​ ​ ​ ​ Gain on formation of Nevada Gold Mines ​ ​ — ​ ​ 2,366 ​ ​ — ​ ​ — ​ ​ 2,366 ​ Other income, net ​ ​ (13) ​ ​ (3) ​ ​ 47 ​ ​ — ​ ​ 31 ​ Interest income - intercompany ​ ​ 37 ​ ​ 13 ​ ​ 23 ​ ​ (73) ​ ​ — ​ Interest expense - intercompany ​ ​ (2) ​ ​ — ​ ​ (71) ​ ​ 73 ​ ​ — ​ Interest expense, net ​ ​ (67) ​ ​ — ​ ​ (10) ​ ​ — ​ ​ (77) ​ ​ ​ ​ (45) ​ ​ 2,376 ​ ​ (11) ​ ​ — ​ ​ 2,320 ​ Income (loss) before income and mining tax and other items ​ ​ (47) ​ ​ 2,338 ​ ​ 487 ​ ​ — ​ ​ 2,778 ​ Income and mining tax benefit (expense) ​ ​ — ​ ​ (470) ​ ​ (88) ​ ​ — ​ ​ (558) ​ Equity income (loss) of affiliates ​ ​ 2,225 ​ ​ 108 ​ ​ 32 ​ ​ (2,333) ​ ​ 32 ​ Net income (loss) from continuing operations ​ ​ 2,178 ​ ​ 1,976 ​ ​ 431 ​ ​ (2,333) ​ ​ 2,252 ​ Net income (loss) from discontinued operations ​ ​ — ​ ​ — ​ ​ (48) ​ ​ — ​ ​ (48) ​ Net income (loss) ​ ​ 2,178 ​ ​ 1,976 ​ ​ 383 ​ ​ (2,333) ​ ​ 2,204 ​ Net loss (income) attributable to noncontrolling interests: ​ ​ — ​ ​ — ​ ​ (26) ​ ​ — ​ ​ (26) ​ Net income (loss) attributable to Newmont stockholders ​ $ 2,178 ​ $ 1,976 ​ $ 357 ​ $ (2,333) ​ $ 2,178 ​ Comprehensive income (loss) ​ $ 2,170 ​ $ 1,960 ​ $ 399 ​ $ (2,333) ​ $ 2,196 ​ Comprehensive loss (income) attributable to noncontrolling interests ​ ​ — ​ ​ — ​ ​ (26) ​ ​ — ​ ​ (26) ​ Comprehensive income (loss) attributable to Newmont stockholders ​ $ 2,170 ​ $ 1,960 ​ $ 373 ​ $ (2,333) ​ $ 2,170 ​ ​ (1) Excludes Depreciation and amortization and Reclamation and remediation. ​ ​ ​ ​ ​ ​ ​ ​ ​ ​ ​ ​ ​ ​ ​ ​ ​ ​ ​ ​ Three Months Ended September 30, 2018 ​ ​ ​ (Issuer) ​ (Guarantor) ​ (Non-Guarantor) ​ ​ ​ Newmont ​ ​ ​ Newmont ​ ​ ​ ​ ​ ​ ​ Goldcorp ​ ​ ​ Goldcorp ​ Newmont ​ Other ​ ​ ​ Corporation ​ Condensed Consolidating Statement of Operation Corporation USA Subsidiaries Eliminations Consolidated Sales ​ $ — ​ $ 417 ​ $ 1,309 ​ $ — ​ $ 1,726 ​ Costs and expenses: ​ ​ ​ ​ ​ ​ ​ ​ ​ ​ ​ ​ ​ ​ ​ ​ Costs applicable to sales (1) ​ ​ — ​ ​ 293 ​ ​ 702 ​ ​ — ​ ​ 995 ​ Depreciation and amortization ​ ​ 1 ​ ​ 85 ​ ​ 213 ​ ​ — ​ ​ 299 ​ Reclamation and remediation ​ ​ — ​ ​ 4 ​ ​ 27 ​ ​ — ​ ​ 31 ​ Exploration ​ ​ — ​ ​ 13 ​ ​ 35 ​ ​ — ​ ​ 48 ​ Advanced projects, research and development ​ ​ — ​ ​ 8 ​ ​ 29 ​ ​ — ​ ​ 37 ​ General and administrative ​ ​ — ​ ​ 20 ​ ​ 39 ​ ​ — ​ ​ 59 ​ Impairment of long-lived assets ​ ​ — ​ ​ 336 ​ ​ 30 ​ ​ — ​ ​ 366 ​ Other expense, net ​ ​ — ​ ​ — ​ ​ 5 ​ ​ — ​ ​ 5 ​ ​ ​ ​ 1 ​ ​ 759 ​ ​ 1,080 ​ ​ — ​ ​ 1,840 ​ Other income (expense): ​ ​ ​ ​ ​ ​ ​ ​ ​ ​ ​ ​ ​ ​ ​ ​ Other income, net ​ ​ (32) ​ ​ 9 ​ ​ 60 ​ ​ — ​ ​ 37 ​ Interest income - intercompany ​ ​ 16 ​ ​ 14 ​ ​ 12 ​ ​ (42) ​ ​ — ​ Interest expense - intercompany ​ ​ (10) ​ ​ — ​ ​ (32) ​ ​ 42 ​ ​ — ​ Interest expense, net ​ ​ (45) ​ ​ (3) ​ ​ (3) ​ ​ — ​ ​ (51) ​ ​ ​ ​ (71) ​ ​ 20 ​ ​ 37 ​ ​ — ​ ​ (14) ​ Income (loss) before income and mining tax and other items ​ ​ (72) ​ ​ (322) ​ ​ 266 ​ ​ — ​ ​ (128) ​ Income and mining tax benefit (expense) ​ ​ 16 ​ ​ 79 ​ ​ (98) ​ ​ — ​ ​ (3) ​ Equity income (loss) of affiliates ​ ​ (89) ​ ​ (13) ​ ​ (9) ​ ​ 102 ​ ​ (9) ​ Net income (loss) from continuing operations ​ ​ (145) ​ ​ (256) ​ ​ 159 ​ ​ 102 ​ ​ (140) ​ Net income (loss) from discontinued operations ​ ​ — ​ ​ — ​ ​ 16 ​ ​ — ​ ​ 16 ​ Net income (loss) ​ ​ (145) ​ ​ (256) ​ ​ 175 ​ ​ 102 ​ ​ (124) ​ Net loss (income) attributable to noncontrolling interests ​ ​ — ​ ​ — ​ ​ (21) ​ ​ — ​ ​ (21) ​ Net income (loss) attributable to Newmont stockholders ​ $ (145) ​ $ (256) ​ $ 154 ​ $ 102 ​ $ (145) ​ Comprehensive income (loss) ​ $ (133) ​ $ (246) ​ $ 165 ​ $ 102 ​ $ (112) ​ Comprehensive loss (income) attributable to noncontrolling interests ​ ​ — ​ ​ — ​ ​ (21) ​ ​ — ​ ​ (21) ​ Comprehensive income (loss) attributable to Newmont stockholders ​ $ (133) ​ $ (246) ​ $ 144 ​ $ 102 ​ $ (133) ​ (1) Excludes Depreciation and amortization and Reclamation and remediation. ​ ​ ​ ​ ​ ​ ​ ​ ​ ​ ​ ​ ​ ​ ​ ​ ​ ​ ​ ​ Nine Months Ended September 30, 2019 ​ ​ ​ (Issuer) ​ (Guarantor) ​ (Non-Guarantor) ​ ​ ​ ​ Newmont ​ ​ ​ Newmont ​ ​ ​ ​ ​ ​ ​ ​ ​ ​ Goldcorp ​ ​ ​ Goldcorp ​ Newmont ​ Other ​ ​ ​ Corporation ​ Condensed Consolidating Statement of Operation Corporation USA Subsidiaries Eliminations Consolidated Sales ​ $ — ​ $ 881 ​ $ 5,892 ​ $ — ​ $ 6,773 ​ Costs and expenses: ​ ​ ​ ​ ​ ​ ​ ​ ​ ​ ​ ​ ​ ​ ​ ​ Costs applicable to sales (1) ​ ​ — ​ ​ 577 ​ ​ 3,159 ​ ​ — ​ ​ 3,736 ​ Depreciation and amortization ​ ​ 3 ​ ​ 185 ​ ​ 1,159 ​ ​ — ​ ​ 1,347 ​ Reclamation and remediation ​ ​ — ​ ​ 16 ​ ​ 149 ​ ​ — ​ ​ 165 ​ Exploration ​ ​ — ​ ​ 20 ​ ​ 178 ​ ​ — ​ ​ 198 ​ Advanced projects, research and development ​ ​ — ​ ​ 14 ​ ​ 88 ​ ​ — ​ ​ 102 ​ General and administrative ​ ​ — ​ ​ 53 ​ ​ 171 ​ ​ — ​ ​ 224 ​ Impairment of long-lived assets ​ ​ — ​ ​ 1 ​ ​ 3 ​ ​ — ​ ​ 4 ​ Other expense, net ​ ​ 4 ​ ​ 149 ​ ​ 86 ​ ​ — ​ ​ 239 ​ ​ ​ ​ 7 ​ ​ 1,015 ​ ​ 4,993 ​ ​ — ​ ​ 6,015 ​ Other income (expense): ​ ​ ​ ​ ​ ​ ​ ​ ​ ​ ​ ​ ​ ​ ​ ​ Gain on formation of Nevada Gold Mines ​ ​ — ​ ​ 2,366 ​ ​ — ​ ​ — ​ ​ 2,366 ​ Other income, net ​ ​ 15 ​ ​ 39 ​ ​ 112 ​ ​ — ​ ​ 166 ​ Interest income - intercompany ​ ​ 84 ​ ​ 44 ​ ​ 50 ​ ​ (178) ​ ​ — ​ Interest expense - intercompany ​ ​ (5) ​ ​ — ​ ​ (173) ​ ​ 178 ​ ​ — ​ Interest expense, net ​ ​ (183) ​ ​ (2) ​ ​ (32) ​ ​ — ​ ​ (217) ​ ​ ​ ​ (89) ​ ​ 2,447 ​ ​ (43) ​ ​ — ​ ​ 2,315 ​ Income (loss) before income and mining tax and other items ​ ​ (96) ​ ​ 2,313 ​ ​ 856 ​ ​ — ​ ​ 3,073 ​ Income and mining tax benefit (expense) ​ ​ — ​ ​ (478) ​ ​ (225) ​ ​ — ​ ​ (703) ​ Equity income (loss) of affiliates ​ ​ 2,336 ​ ​ 63 ​ ​ 53 ​ ​ (2,399) ​ ​ 53 ​ Net income (loss) from continuing operations ​ ​ 2,240 ​ ​ 1,898 ​ ​ 684 ​ ​ (2,399) ​ ​ 2,423 ​ Net income (loss) from discontinued operations ​ ​ — ​ ​ — ​ ​ (100) ​ ​ — ​ ​ (100) ​ Net income (loss) ​ ​ 2,240 ​ ​ 1,898 ​ ​ 584 ​ ​ (2,399) ​ ​ 2,323 ​ Net loss (income) attributable to noncontrolling interests ​ ​ — ​ ​ — ​ ​ (83) ​ ​ — ​ ​ (83) ​ Net income (loss) attributable to Newmont stockholders ​ $ 2,240 ​ $ 1,898 ​ $ 501 ​ $ (2,399) ​ $ 2,240 ​ Comprehensive income (loss) ​ $ 2,259 ​ $ 1,892 ​ $ 590 ​ $ (2,399) ​ $ 2,342 ​ Comprehensive loss (income) attributable to noncontrolling interests ​ ​ — ​ ​ — ​ ​ (83) ​ ​ — ​ ​ (83) ​ Comprehensive income (loss) attributable to Newmont stockholders ​ $ 2,259 ​ $ 1,892 ​ $ 507 ​ $ (2,399) ​ $ 2,259 ​ ​ (1) Excludes Depreciation and amortization and Reclamation and remediation. ​ ​ ​ ​ ​ ​ ​ ​ ​ ​ ​ ​ ​ ​ ​ ​ ​ ​ ​ ​ Nine Months Ended September 30, 2018 ​ ​ ​ (Issuer) ​ (Guarantor) ​ (Non-Guarantor) ​ ​ ​ Newmont ​ ​ ​ Newmont ​ ​ ​ ​ ​ ​ ​ Goldcorp ​ ​ ​ Goldcorp ​ Newmont ​ Other ​ ​ ​ Corporation ​ Condensed Consolidating Statement of Operation Corporation USA Subsidiaries Eliminations Consolidated Sales ​ $ — ​ $ 1,348 ​ $ 3,857 ​ $ — ​ $ 5,205 ​ Costs and expenses: ​ ​ ​ ​ ​ ​ ​ ​ ​ ​ ​ ​ ​ ​ ​ ​ Costs applicable to sales (1) ​ ​ — ​ ​ 898 ​ ​ 2,091 ​ ​ — ​ ​ 2,989 ​ Depreciation and amortization ​ ​ 3 ​ ​ 247 ​ ​ 629 ​ ​ — ​ ​ 879 ​ Reclamation and remediation ​ ​ — ​ ​ 11 ​ ​ 85 ​ ​ — ​ ​ 96 ​ Exploration ​ ​ — ​ ​ 39 ​ ​ 103 ​ ​ — ​ ​ 142 ​ Advanced projects, research and development ​ ​ — ​ ​ 22 ​ ​ 85 ​ ​ — ​ ​ 107 ​ General and administrative ​ ​ — ​ ​ 61 ​ ​ 120 ​ ​ — ​ ​ 181 ​ Impairment of long-lived assets ​ ​ — ​ ​ 336 ​ ​ 30 ​ ​ — ​ ​ 366 ​ Other expense, net ​ ​ — ​ ​ 2 ​ ​ 27 ​ ​ — ​ ​ 29 ​ ​ ​ ​ 3 ​ ​ 1,616 ​ ​ 3,170 ​ ​ — ​ ​ 4,789 ​ Other income (expense): ​ ​ ​ ​ ​ ​ ​ ​ ​ ​ ​ ​ ​ ​ ​ ​ Other income, net ​ ​ (29) ​ ​ 36 ​ ​ 190 ​ ​ — ​ ​ 197 ​ Interest income - intercompany ​ ​ 67 ​ ​ 36 ​ ​ 33 ​ ​ (136) ​ ​ — ​ Interest expense - intercompany ​ ​ (29) ​ ​ — ​ ​ (107) ​ ​ 136 ​ ​ — ​ Interest expense, net ​ ​ (142) ​ ​ (5) ​ ​ (6) ​ ​ — ​ ​ (153) ​ ​ ​ ​ (133) ​ ​ 67 ​ ​ 110 ​ ​ — ​ ​ 44 ​ Income (loss) before income and mining tax and other items ​ ​ (136) ​ ​ (201) ​ ​ 797 ​ ​ — ​ ​ 460 ​ Income and mining tax benefit (expense) ​ ​ 29 ​ ​ 58 ​ ​ (213) ​ ​ — ​ ​ (126) ​ Equity income (loss) of affiliates ​ ​ 446 ​ ​ (90) ​ ​ (25) ​ ​ (356) ​ ​ (25) ​ Net income (loss) from continuing operations ​ ​ 339 ​ ​ (233) ​ ​ 559 ​ ​ (356) ​ ​ 309 ​ Net income (loss) from discontinued operations ​ ​ — ​ ​ — ​ ​ 56 ​ ​ — ​ ​ 56 ​ Net income (loss) ​ ​ 339 ​ ​ (233) ​ ​ 615 ​ ​ (356) ​ ​ 365 ​ Net loss (income) attributable to noncontrolling interests ​ ​ — ​ ​ — ​ ​ (26) ​ ​ — ​ ​ (26) ​ Net income (loss) attributable to Newmont stockholders ​ $ 339 ​ $ (233) ​ $ 589 ​ $ (356) ​ $ 339 ​ Comprehensive income (loss) ​ $ 366 ​ $ (223) ​ $ 605 ​ $ (356) ​ $ 392 ​ Comprehensive loss (income) attributable to noncontrolling interests ​ ​ — ​ ​ — ​ ​ (26) ​ ​ — ​ ​ (26) ​ Comprehensive income (loss) attributable to Newmont stockholders ​ $ 366 ​ $ (223) ​ $ 579 ​ $ (356) ​ $ 366 ​ ​ (1) Excludes Depreciation and amortization and Reclamation and remediation.</t>
  </si>
  <si>
    <t>Condensed Consolidating Statement of Cash Flows</t>
  </si>
  <si>
    <t>​ ​ ​ ​ ​ ​ ​ ​ ​ ​ ​ ​ ​ ​ ​ ​ ​ ​ ​ ​ Nine Months Ended September 30, 2019 ​ ​ ​ (Issuer) ​ (Guarantor) ​ (Non-Guarantor) ​ ​ ​ ​ Newmont ​ ​ ​ Newmont ​ ​ ​ ​ ​ ​ ​ ​ ​ ​ Goldcorp ​ ​ ​ Goldcorp ​ Newmont ​ Other ​ ​ ​ ​ Corporation ​ Condensed Consolidating Statement of Cash Flows Corporation USA Subsidiaries Eliminations Consolidated Operating activities: ​ ​ ​ ​ ​ ​ ​ ​ ​ ​ ​ ​ ​ ​ ​ Net cash provided by (used in) operating activities of continuing operations ​ $ 233 ​ $ 107 ​ $ 1,683 ​ $ (355) ​ $ 1,668 ​ Net cash provided by (used in) operating activities of discontinued operations ​ ​ — ​ ​ — ​ ​ (7) ​ ​ — ​ ​ (7) ​ Net cash provided by (used in) operating activities ​ ​ 233 ​ ​ 107 ​ ​ 1,676 ​ ​ (355) ​ ​ 1,661 ​ Investing activities: ​ ​ ​ ​ ​ ​ ​ ​ ​ ​ ​ ​ ​ ​ ​ ​ Additions to property, plant and mine development ​ ​ — ​ ​ (99) ​ ​ (934) ​ ​ — ​ ​ (1,033) ​ Acquisitions, net ​ ​ (17) ​ ​ — ​ ​ 144 ​ ​ — ​ ​ 127 ​ Purchases of investments ​ ​ (72) ​ ​ (4) ​ ​ (18) ​ ​ — ​ ​ (94) ​ Return of investment from equity method investees ​ ​ — ​ ​ — ​ ​ 83 ​ ​ — ​ ​ 83 ​ Proceeds from sales of investments ​ ​ — ​ ​ 6 ​ ​ 53 ​ ​ — ​ ​ 59 ​ Proceeds from sales of other assets ​ ​ — ​ ​ 20 ​ ​ 9 ​ ​ — ​ ​ 29 ​ Other ​ ​ — ​ ​ — ​ ​ 12 ​ ​ — ​ ​ 12 ​ Net cash provided by (used in) investing activities ​ ​ (89) ​ ​ (77) ​ ​ (651) ​ ​ — ​ ​ (817) ​ Financing activities: ​ ​ ​ ​ ​ ​ ​ ​ ​ ​ ​ ​ ​ ​ ​ ​ Repayment of debt ​ ​ — ​ ​ — ​ ​ (1,250) ​ ​ — ​ ​ (1,250) ​ Dividends paid to common stockholders ​ ​ (775) ​ ​ — ​ ​ (355) ​ ​ 355 ​ ​ (775) ​ Proceeds from issuance of debt, net ​ ​ 690 ​ ​ — ​ ​ — ​ ​ — ​ ​ 690 ​ Distributions to noncontrolling interests ​ ​ — ​ ​ — ​ ​ (137) ​ ​ — ​ ​ (137) ​ Funding from noncontrolling interests ​ ​ — ​ ​ — ​ ​ 75 ​ ​ — ​ ​ 75 ​ Payments for withholding of employee taxes related to stock-based compensation ​ ​ — ​ ​ (48) ​ ​ — ​ ​ — ​ ​ (48) ​ Payments on lease and other financing obligations ​ ​ — ​ ​ — ​ ​ (37) ​ ​ — ​ ​ (37) ​ Net intercompany borrowings (repayments) ​ ​ (35) ​ ​ 21 ​ ​ 14 ​ ​ — ​ ​ — ​ Other ​ ​ (24) ​ ​ — ​ ​ — ​ ​ — ​ ​ (24) ​ Net cash provided by (used in) financing activities ​ ​ (144) ​ ​ (27) ​ ​ (1,690) ​ ​ 355 ​ ​ (1,506) ​ Effect of exchange rate changes on cash, cash equivalents and restricted cash ​ ​ — ​ ​ — ​ ​ (4) ​ ​ — ​ ​ (4) ​ Net change in cash, cash equivalents and restricted cash ​ ​ — ​ ​ 3 ​ ​ (669) ​ ​ — ​ ​ (666) ​ Cash, cash equivalents and restricted cash at beginning of period ​ ​ — ​ ​ — ​ ​ 3,489 ​ ​ — ​ ​ 3,489 ​ Cash, cash equivalents and restricted cash at end of period ​ $ — ​ $ 3 ​ $ 2,820 ​ $ — ​ $ 2,823 ​ ​ ​ ​ ​ ​ ​ ​ ​ ​ ​ ​ ​ ​ ​ ​ ​ ​ Reconciliation of cash, cash equivalents and restricted cash: ​ ​ ​ ​ ​ ​ ​ ​ ​ ​ ​ ​ ​ ​ ​ ​ Cash and cash equivalents ​ $ — ​ $ — ​ $ 2,712 ​ $ — ​ $ 2,712 ​ Restricted cash included in Other current assets ​ ​ — ​ ​ — ​ ​ 19 ​ ​ — ​ ​ 19 ​ Restricted cash included in Other noncurrent assets ​ ​ — ​ ​ 3 ​ ​ 89 ​ ​ — ​ ​ 92 ​ Total cash, cash equivalents and restricted cash ​ $ — ​ $ 3 ​ $ 2,820 ​ $ — ​ $ 2,823 ​ ​ ​ ​ ​ ​ ​ ​ ​ ​ ​ ​ ​ ​ ​ ​ ​ ​ ​ ​ ​ Nine Months Ended September 30, 2018 ​ ​ ​ (Issuer) ​ (Guarantor) ​ (Non-Guarantor) ​ ​ ​ ​ Newmont ​ ​ ​ Newmont ​ ​ ​ ​ ​ ​ ​ ​ ​ ​ Goldcorp ​ ​ ​ Goldcorp ​ Newmont ​ Other ​ ​ ​ ​ Corporation ​ Condensed Consolidating Statement of Cash Flows Corporation USA Subsidiaries Eliminations Consolidated Operating activities: ​ ​ ​ ​ ​ ​ ​ ​ ​ ​ ​ ​ ​ ​ ​ Net cash provided by (used in) operating activities of continuing operations ​ $ (123) ​ $ 339 ​ $ 879 ​ $ — ​ $ 1,095 ​ Net cash provided by (used in) operating activities of discontinued operations ​ ​ — ​ ​ — ​ ​ (8) ​ ​ — ​ ​ (8) ​ Net cash provided by (used in) operating activities ​ ​ (123) ​ ​ 339 ​ ​ 871 ​ ​ — ​ ​ 1,087 ​ Investing activities: ​ ​ ​ ​ ​ ​ ​ ​ ​ ​ ​ ​ ​ ​ ​ ​ Additions to property, plant and mine development ​ ​ — ​ ​ (203) ​ ​ (560) ​ ​ — ​ ​ (763) ​ Acquisitions, net ​ ​ — ​ ​ — ​ ​ (138) ​ ​ — ​ ​ (138) ​ Purchases of investments ​ ​ (4) ​ ​ — ​ ​ (13) ​ ​ — ​ ​ (17) ​ Proceeds from sales of investments ​ ​ — ​ ​ 12 ​ ​ 4 ​ ​ — ​ ​ 16 ​ Proceeds from sales of other assets ​ ​ — ​ ​ — ​ ​ 23 ​ ​ — ​ ​ 23 ​ Other ​ ​ — ​ ​ 1 ​ ​ (6) ​ ​ — ​ ​ (5) ​ Net cash provided by (used in) investing activities ​ ​ (4) ​ ​ (190) ​ ​ (690) ​ ​ — ​ ​ (884) ​ Financing activities: ​ ​ ​ ​ ​ ​ ​ ​ ​ ​ ​ ​ ​ ​ ​ ​ Repayment of debt ​ ​ — ​ ​ — ​ ​ — ​ ​ — ​ ​ — ​ Dividends paid to common stockholders ​ ​ (226) ​ ​ — ​ ​ — ​ ​ — ​ ​ (226) ​ Distributions to noncontrolling interests ​ ​ — ​ ​ — ​ ​ (107) ​ ​ — ​ ​ (107) ​ Funding from noncontrolling interests ​ ​ — ​ ​ — ​ ​ 77 ​ ​ — ​ ​ 77 ​ Payments for withholding of employee taxes related to stock-based compensation ​ ​ — ​ ​ (39) ​ ​ — ​ ​ — ​ ​ (39) ​ Payments on lease and other financing obligations ​ ​ — ​ ​ — ​ ​ (3) ​ ​ ​ ​ ​ (3) ​ Proceeds from sale of noncontrolling interests ​ ​ — ​ ​ — ​ ​ 48 ​ ​ — ​ ​ 48 ​ Repurchases of common stock ​ ​ (96) ​ ​ — ​ ​ — ​ ​ — ​ ​ (96) ​ Net intercompany borrowings (repayments) ​ ​ 449 ​ ​ (109) ​ ​ (340) ​ ​ — ​ ​ — ​ Other ​ ​ — ​ ​ (1) ​ ​ 1 ​ ​ — ​ ​ — ​ Net cash provided by (used in) financing activities ​ ​ 127 ​ ​ (149) ​ ​ (324) ​ ​ — ​ ​ (346) ​ Effect of exchange rate changes on cash, cash equivalents and restricted cash ​ ​ — ​ ​ — ​ ​ (4) ​ ​ — ​ ​ (4) ​ Net change in cash, cash equivalents and restricted cash ​ ​ — ​ ​ — ​ ​ (147) ​ ​ — ​ ​ (147) ​ Cash, cash equivalents and restricted cash at beginning of period ​ ​ — ​ ​ — ​ ​ 3,298 ​ ​ — ​ ​ 3,298 ​ Cash, cash equivalents and restricted cash at end of period ​ $ — ​ $ — ​ $ 3,151 ​ $ — ​ $ 3,151 ​ ​ ​ ​ ​ ​ ​ ​ ​ ​ ​ ​ ​ ​ ​ ​ ​ ​ Reconciliation of cash, cash equivalents and restricted cash: ​ ​ ​ ​ ​ ​ ​ ​ ​ ​ ​ ​ ​ ​ ​ ​ Cash and cash equivalents ​ $ — ​ $ — ​ $ 3,068 ​ $ — ​ $ 3,068 ​ Restricted cash included in Other current assets ​ ​ — ​ ​ — ​ ​ 1 ​ ​ — ​ ​ 1 ​ Restricted cash included in Other noncurrent assets ​ ​ — ​ ​ — ​ ​ 82 ​ ​ — ​ ​ 82 ​ Total cash, cash equivalents and restricted cash ​ $ — ​ $ — ​ $ 3,151 ​ $ — ​ $ 3,151 ​</t>
  </si>
  <si>
    <t>Condensed Consolidating Balance Sheet</t>
  </si>
  <si>
    <t>​ ​ ​ ​ ​ ​ ​ ​ ​ ​ ​ ​ ​ ​ ​ ​ ​ ​ ​ ​ At September 30, 2019 ​ ​ ​ (Issuer) ​ (Guarantor) ​ (Non-Guarantor) ​ ​ ​ ​ Newmont ​ ​ ​ Newmont ​ ​ ​ ​ ​ ​ ​ ​ ​ ​ Goldcorp ​ ​ ​ Goldcorp ​ Newmont ​ Other ​ ​ ​ Corporation ​ Condensed Consolidating Balance Sheet ​ Corporation USA Subsidiaries Eliminations Consolidated Assets: ​ ​ ​ ​ ​ ​ ​ ​ ​ ​ ​ ​ ​ ​ ​ ​ Cash and cash equivalents ​ $ — ​ $ — ​ $ 2,712 ​ $ — ​ $ 2,712 ​ Trade receivables ​ ​ — ​ ​ 26 ​ ​ 357 ​ ​ — ​ ​ 383 ​ Intercompany receivable ​ ​ 7,539 ​ ​ 3,292 ​ ​ 6,005 ​ ​ (16,836) ​ ​ — ​ Investments ​ ​ — ​ ​ — ​ ​ 157 ​ ​ — ​ ​ 157 ​ Inventories ​ ​ — ​ ​ — ​ ​ 1,102 ​ ​ — ​ ​ 1,102 ​ Stockpiles and ore on leach pads ​ ​ — ​ ​ — ​ ​ 760 ​ ​ — ​ ​ 760 ​ Other current assets ​ ​ — ​ ​ 29 ​ ​ 555 ​ ​ — ​ ​ 584 ​ Current assets ​ ​ 7,539 ​ ​ 3,347 ​ ​ 11,648 ​ ​ (16,836) ​ ​ 5,698 ​ Property, plant and mine development, net ​ ​ 11 ​ ​ 42 ​ ​ 26,169 ​ ​ (25) ​ ​ 26,197 ​ Investments ​ ​ 157 ​ ​ 2 ​ ​ 3,136 ​ ​ — ​ ​ 3,295 ​ Investments in subsidiaries ​ ​ 24,482 ​ ​ 6,746 ​ ​ — ​ ​ (31,228) ​ ​ — ​ Stockpiles and ore on leach pads ​ ​ — ​ ​ — ​ ​ 1,521 ​ ​ — ​ ​ 1,521 ​ Deferred income tax assets ​ ​ — ​ ​ — ​ ​ 440 ​ ​ — ​ ​ 440 ​ Goodwill ​ ​ — ​ ​ — ​ ​ 3,078 ​ ​ — ​ ​ 3,078 ​ Non-current intercompany receivable ​ ​ 1,801 ​ ​ 547 ​ ​ — ​ ​ (2,348) ​ ​ — ​ Other non-current assets ​ ​ — ​ ​ 60 ​ ​ 474 ​ ​ — ​ ​ 534 ​ Total assets ​ $ 33,990 ​ $ 10,744 ​ $ 46,466 ​ $ (50,437) ​ $ 40,763 ​ Liabilities: ​ ​ ​ ​ ​ ​ ​ ​ ​ ​ ​ ​ ​ ​ ​ ​ Debt ​ $ 626 ​ $ — ​ $ — ​ $ — ​ $ 626 ​ Accounts payable ​ ​ — ​ ​ 16 ​ ​ 516 ​ ​ — ​ ​ 532 ​ Intercompany payable ​ ​ 6,039 ​ ​ 1,923 ​ ​ 8,874 ​ ​ (16,836) ​ ​ — ​ Employee-related benefits ​ ​ 3 ​ ​ 83 ​ ​ 270 ​ ​ — ​ ​ 356 ​ Income and mining taxes ​ ​ — ​ ​ — ​ ​ 132 ​ ​ — ​ ​ 132 ​ Lease and other financing obligations ​ ​ — ​ ​ — ​ ​ 97 ​ ​ — ​ ​ 97 ​ Other current liabilities ​ ​ 75 ​ ​ 84 ​ ​ 709 ​ ​ — ​ ​ 868 ​ Current liabilities ​ ​ 6,743 ​ ​ 2,106 ​ ​ 10,598 ​ ​ (16,836) ​ ​ 2,611 ​ Debt ​ ​ 5,814 ​ ​ — ​ ​ 325 ​ ​ — ​ ​ 6,139 ​ Lease and other financing obligations ​ ​ — ​ ​ — ​ ​ 600 ​ ​ — ​ ​ 600 ​ Reclamation and remediation liabilities ​ ​ — ​ ​ 22 ​ ​ 3,419 ​ ​ — ​ ​ 3,441 ​ Deferred income tax liabilities ​ ​ — ​ ​ 470 ​ ​ 2,495 ​ ​ — ​ ​ 2,965 ​ Employee-related benefits ​ ​ 3 ​ ​ 207 ​ ​ 244 ​ ​ — ​ ​ 454 ​ Non-current intercompany payable ​ ​ — ​ ​ — ​ ​ 2,373 ​ ​ (2,373) ​ ​ — ​ Silver streaming agreement ​ ​ — ​ ​ — ​ ​ 1,069 ​ ​ — ​ ​ 1,069 ​ Other non-current liabilities ​ ​ — ​ ​ 13 ​ ​ 987 ​ ​ — ​ ​ 1,000 ​ Total liabilities ​ ​ 12,560 ​ ​ 2,818 ​ ​ 22,110 ​ ​ (19,209) ​ ​ 18,279 ​ Contingently redeemable noncontrolling interest ​ ​ — ​ ​ — ​ ​ 49 ​ ​ — ​ ​ 49 ​ Equity: ​ ​ ​ ​ ​ ​ ​ ​ ​ ​ ​ ​ ​ ​ ​ ​ Newmont stockholders’ equity ​ ​ 21,430 ​ ​ 7,926 ​ ​ 23,302 ​ ​ (31,228) ​ ​ 21,430 ​ Noncontrolling interests ​ ​ — ​ ​ — ​ ​ 1,005 ​ ​ — ​ ​ 1,005 ​ Total equity ​ ​ 21,430 ​ ​ 7,926 ​ ​ 24,307 ​ ​ (31,228) ​ ​ 22,435 ​ Total liabilities and equity ​ $ 33,990 ​ $ 10,744 ​ $ 46,466 ​ $ (50,437) ​ $ 40,763 ​ ​ ​ ​ ​ ​ ​ ​ ​ ​ ​ ​ ​ ​ ​ ​ ​ ​ ​ ​ ​ At December 31, 2018 ​ ​ ​ (Issuer) ​ (Guarantor) ​ (Non-Guarantor) ​ ​ ​ Newmont ​ ​ ​ Newmont ​ ​ ​ ​ ​ ​ ​ Goldcorp ​ ​ ​ Goldcorp ​ Newmont ​ Other ​ ​ ​ Corporation ​ Condensed Consolidating Balance Sheet ​ Corporation USA Subsidiaries Eliminations Consolidated Assets: ​ ​ ​ ​ ​ ​ ​ ​ ​ ​ ​ ​ ​ ​ ​ ​ Cash and cash equivalents ​ $ — ​ $ — ​ $ 3,397 ​ $ — ​ $ 3,397 ​ Trade receivables ​ ​ — ​ ​ 63 ​ ​ 191 ​ ​ — ​ ​ 254 ​ Intercompany receivable ​ ​ 6,351 ​ ​ 5,027 ​ ​ 8,296 ​ ​ (19,674) ​ ​ — ​ Investments ​ ​ — ​ ​ — ​ ​ 48 ​ ​ — ​ ​ 48 ​ Inventories ​ ​ — ​ ​ 180 ​ ​ 450 ​ ​ — ​ ​ 630 ​ Stockpiles and ore on leach pads ​ ​ — ​ ​ 195 ​ ​ 502 ​ ​ — ​ ​ 697 ​ Other current assets ​ ​ — ​ ​ 30 ​ ​ 221 ​ ​ — ​ ​ 251 ​ Current assets ​ ​ 6,351 ​ ​ 5,495 ​ ​ 13,105 ​ ​ (19,674) ​ ​ 5,277 ​ Property, plant and mine development, net ​ ​ 14 ​ ​ 2,680 ​ ​ 9,593 ​ ​ (29) ​ ​ 12,258 ​ Investments ​ ​ 62 ​ ​ 4 ​ ​ 205 ​ ​ — ​ ​ 271 ​ Investments in subsidiaries ​ ​ 13,083 ​ ​ — ​ ​ 3 ​ ​ (13,086) ​ ​ — ​ Stockpiles and ore on leach pads ​ ​ — ​ ​ 658 ​ ​ 1,208 ​ ​ — ​ ​ 1,866 ​ Deferred income tax assets ​ ​ — ​ ​ — ​ ​ 401 ​ ​ — ​ ​ 401 ​ Goodwill ​ ​ — ​ ​ — ​ ​ 58 ​ ​ — ​ ​ 58 ​ Non-current intercompany receivable ​ ​ 653 ​ ​ 704 ​ ​ 6 ​ ​ (1,363) ​ ​ — ​ Other non-current assets ​ ​ — ​ ​ 271 ​ ​ 313 ​ ​ — ​ ​ 584 ​ Total assets ​ $ 20,163 ​ $ 9,812 ​ $ 24,892 ​ $ (34,152) ​ $ 20,715 ​ Liabilities: ​ ​ ​ ​ ​ ​ ​ ​ ​ ​ ​ ​ ​ ​ ​ ​ Debt ​ $ 626 ​ $ — ​ $ — ​ $ — ​ $ 626 ​ Accounts payable ​ ​ — ​ ​ 83 ​ ​ 220 ​ ​ — ​ ​ 303 ​ Intercompany payable ​ ​ 5,554 ​ ​ 2,741 ​ ​ 11,379 ​ ​ (19,674) ​ ​ — ​ Employee-related benefits ​ ​ — ​ ​ 138 ​ ​ 167 ​ ​ — ​ ​ 305 ​ Income and mining taxes ​ ​ — ​ ​ 19 ​ ​ 52 ​ ​ — ​ ​ 71 ​ Lease and other financing obligations ​ ​ — ​ ​ 1 ​ ​ 26 ​ ​ — ​ ​ 27 ​ Other current liabilities ​ ​ 52 ​ ​ 135 ​ ​ 268 ​ ​ — ​ ​ 455 ​ Current liabilities ​ ​ 6,232 ​ ​ 3,117 ​ ​ 12,112 ​ ​ (19,674) ​ ​ 1,787 ​ Debt ​ ​ 3,418 ​ ​ — ​ ​ — ​ ​ — ​ ​ 3,418 ​ Lease and other financing obligations ​ ​ — ​ ​ 3 ​ ​ 187 ​ ​ — ​ ​ 190 ​ Reclamation and remediation liabilities ​ ​ — ​ ​ 325 ​ ​ 2,156 ​ ​ — ​ ​ 2,481 ​ Deferred income tax liabilities ​ ​ — ​ ​ 90 ​ ​ 522 ​ ​ — ​ ​ 612 ​ Employee-related benefits ​ ​ 3 ​ ​ 236 ​ ​ 162 ​ ​ — ​ ​ 401 ​ Non-current intercompany payable ​ ​ 7 ​ ​ — ​ ​ 1,385 ​ ​ (1,392) ​ ​ — ​ Other non-current liabilities ​ ​ 1 ​ ​ 637 ​ ​ 298 ​ ​ (622) ​ ​ 314 ​ Total liabilities ​ ​ 9,661 ​ ​ 4,408 ​ ​ 16,822 ​ ​ (21,688) ​ ​ 9,203 ​ Contingently redeemable noncontrolling interest ​ ​ — ​ ​ — ​ ​ 47 ​ ​ — ​ ​ 47 ​ Equity: ​ ​ ​ ​ ​ ​ ​ ​ ​ ​ ​ ​ ​ ​ ​ ​ Newmont stockholders’ equity ​ ​ 10,502 ​ ​ 5,404 ​ ​ 7,060 ​ ​ (12,464) ​ ​ 10,502 ​ Noncontrolling interests ​ ​ — ​ ​ — ​ ​ 963 ​ ​ — ​ ​ 963 ​ Total equity ​ ​ 10,502 ​ ​ 5,404 ​ ​ 8,023 ​ ​ (12,464) ​ ​ 11,465 ​ Total liabilities and equity ​ $ 20,163 ​ $ 9,812 ​ $ 24,892 ​ $ (34,152) ​ $ 20,715 ​</t>
  </si>
  <si>
    <t>BASIS OF PRESENTATION (Detail) $ in Millions</t>
  </si>
  <si>
    <t>Jul. 01, 2019item</t>
  </si>
  <si>
    <t>Apr. 18, 2019USD ($)</t>
  </si>
  <si>
    <t>Number of managers to appoint</t>
  </si>
  <si>
    <t>Noncontrolling interest, ownership percentage by noncontrolling owners</t>
  </si>
  <si>
    <t>38.50%</t>
  </si>
  <si>
    <t>Barrick Gold Corporation [Member]</t>
  </si>
  <si>
    <t>Barrick Gold Corporation [Member] | Nevada Gold Mines LLC NGM [Member]</t>
  </si>
  <si>
    <t>Ownership/Economic interest (as a percent)</t>
  </si>
  <si>
    <t>61.50%</t>
  </si>
  <si>
    <t>Total transaction value | $</t>
  </si>
  <si>
    <t>SUMMARY OF POLICIES (Details) - USD ($) $ in Millions</t>
  </si>
  <si>
    <t>Apr. 18, 2019</t>
  </si>
  <si>
    <t>Principles of Consolidation</t>
  </si>
  <si>
    <t>Inflation adjustment, as a percent</t>
  </si>
  <si>
    <t>1.65%</t>
  </si>
  <si>
    <t>Streaming agreement, percentage of sales</t>
  </si>
  <si>
    <t>25.00%</t>
  </si>
  <si>
    <t>Other noncurrent assets</t>
  </si>
  <si>
    <t>Goodwill [Member]</t>
  </si>
  <si>
    <t>Primary Beneficiary | Merian</t>
  </si>
  <si>
    <t>Ownership interest held (as a percent)</t>
  </si>
  <si>
    <t>75.00%</t>
  </si>
  <si>
    <t>SUMMARY OF POLICIES - Recently Adopted - Leases (Details) - USD ($) $ in Millions</t>
  </si>
  <si>
    <t>Jan. 01, 2019</t>
  </si>
  <si>
    <t>Dec. 31, 2017</t>
  </si>
  <si>
    <t>Operating Lease, Right-of-Use Asset</t>
  </si>
  <si>
    <t>Operating Lease, Liability</t>
  </si>
  <si>
    <t>Finance Lease, Right-of-Use Asset</t>
  </si>
  <si>
    <t>Finance Lease, Liability</t>
  </si>
  <si>
    <t>Other Assets Noncurrent</t>
  </si>
  <si>
    <t>Other Liabilities Current</t>
  </si>
  <si>
    <t>Other Liabilities Noncurrent</t>
  </si>
  <si>
    <t>Property Plant And Equipment Net</t>
  </si>
  <si>
    <t>Lease And Other Financing Obligations Current</t>
  </si>
  <si>
    <t>Lease And Other Financing Obligations Noncurrent</t>
  </si>
  <si>
    <t>Accounting Standards Update 2016-02 [Member] | Adjustments</t>
  </si>
  <si>
    <t>BUSINESS ACQUISITION (Details) - Goldcorp [Member] $ / shares in Units, shares in Millions, $ in Millions</t>
  </si>
  <si>
    <t>Apr. 18, 2019USD ($)$ / sharesshares</t>
  </si>
  <si>
    <t>Business Combination, Consideration Transferred [Abstract]</t>
  </si>
  <si>
    <t>Newmont stock issued</t>
  </si>
  <si>
    <t>Cash paid to shareholders</t>
  </si>
  <si>
    <t>Other consideration</t>
  </si>
  <si>
    <t>Total consideration</t>
  </si>
  <si>
    <t>Stock issued in acquisition, shares | shares</t>
  </si>
  <si>
    <t>Stock issued in acquisition, price per share | $ / shares</t>
  </si>
  <si>
    <t>BUSINESS ACQUISITION - Purchase price allocation (Details) - USD ($) $ in Millions</t>
  </si>
  <si>
    <t>Business Combination, Recognized Identifiable Assets Acquired, Goodwill, and Liabilities Assumed, Net [Abstract]</t>
  </si>
  <si>
    <t>Investments</t>
  </si>
  <si>
    <t>Silver streaming agreement</t>
  </si>
  <si>
    <t>Business Combination, Provisional Information, Initial Accounting Incomplete, Adjustments [Abstract]</t>
  </si>
  <si>
    <t>Net uncertain taxes payable</t>
  </si>
  <si>
    <t>North America</t>
  </si>
  <si>
    <t>South America</t>
  </si>
  <si>
    <t>Trade receivables</t>
  </si>
  <si>
    <t>Equity method investments</t>
  </si>
  <si>
    <t>Property, plant and mine development</t>
  </si>
  <si>
    <t>Other assets</t>
  </si>
  <si>
    <t>Debt</t>
  </si>
  <si>
    <t>Lease and other financing obligations</t>
  </si>
  <si>
    <t>Reclamation and remediation liabilities</t>
  </si>
  <si>
    <t>Other liabilities</t>
  </si>
  <si>
    <t>Net assets acquired</t>
  </si>
  <si>
    <t>Restricted cash</t>
  </si>
  <si>
    <t>Restricted investments</t>
  </si>
  <si>
    <t>Reclassification from equity method investment to goodwill</t>
  </si>
  <si>
    <t>Measurement period adjustment, property, plant and mine development</t>
  </si>
  <si>
    <t>Measurement period adjustment, goodwill</t>
  </si>
  <si>
    <t>Measurement period adjustment, employee related benefits</t>
  </si>
  <si>
    <t>Measurement period adjustment, lease and other financing liabilities</t>
  </si>
  <si>
    <t>Measurement period adjustment, reclamation and remediation liabilities</t>
  </si>
  <si>
    <t>Measurement period adjustment, silver-streaming agreement</t>
  </si>
  <si>
    <t>Measurement period adjustment, other liabilities</t>
  </si>
  <si>
    <t>Goldcorp debt, fair value</t>
  </si>
  <si>
    <t>Uncertain income tax liabilities and interest</t>
  </si>
  <si>
    <t>Revenue since acquisition</t>
  </si>
  <si>
    <t>Earnings since acquisition</t>
  </si>
  <si>
    <t>BUSINESS ACQUISITION - Pro-forma information (Details) - Goldcorp [Member] - USD ($) $ in Millions</t>
  </si>
  <si>
    <t>Business Acquisition, Pro Forma Information [Abstract]</t>
  </si>
  <si>
    <t>Transaction costs</t>
  </si>
  <si>
    <t>Pro Forma [Member]</t>
  </si>
  <si>
    <t>NEVADA GOLD MINES JOINT VENTURE (Details) $ in Millions</t>
  </si>
  <si>
    <t>Jul. 01, 2019USD ($)item</t>
  </si>
  <si>
    <t>Number of managers to appoint | item</t>
  </si>
  <si>
    <t>Gain on formation of Nevada Gold Mines</t>
  </si>
  <si>
    <t>Ownership interest (as a percent)</t>
  </si>
  <si>
    <t>Fair value of interest received</t>
  </si>
  <si>
    <t>Value of assets contributed</t>
  </si>
  <si>
    <t>Less: noncontrolling interest</t>
  </si>
  <si>
    <t>NEVADA GOLD MINES JOINT VENTURE - Net assets/liabilities (Details) - USD ($) $ in Millions</t>
  </si>
  <si>
    <t>Jul. 01, 2019</t>
  </si>
  <si>
    <t>NEVADA GOLD MINES JOINT VENTURE - Other information (Details) $ in Millions</t>
  </si>
  <si>
    <t>Sep. 30, 2019USD ($)T$ / T</t>
  </si>
  <si>
    <t>Jul. 01, 2019USD ($)</t>
  </si>
  <si>
    <t>Corporate Joint Venture [Member]</t>
  </si>
  <si>
    <t>Amounts billed for transition services</t>
  </si>
  <si>
    <t>Employee lease charges</t>
  </si>
  <si>
    <t>Services provided under agreement</t>
  </si>
  <si>
    <t>Cripple Creek and Victor mine</t>
  </si>
  <si>
    <t>Transportation costs share (as a percent)</t>
  </si>
  <si>
    <t>50.00%</t>
  </si>
  <si>
    <t>Milling cost per ton | $ / T</t>
  </si>
  <si>
    <t>Cripple Creek and Victor mine | Corporate Joint Venture [Member]</t>
  </si>
  <si>
    <t>Due to (from) related party</t>
  </si>
  <si>
    <t>Cripple Creek and Victor mine | Minimum</t>
  </si>
  <si>
    <t>Toll mining agreement, monthly delivery (in tons) | T</t>
  </si>
  <si>
    <t>Cripple Creek and Victor mine | Maximum</t>
  </si>
  <si>
    <t>Agreement term</t>
  </si>
  <si>
    <t>2 years</t>
  </si>
  <si>
    <t>2035 Senior Notes, net</t>
  </si>
  <si>
    <t>Debt instrument, interest rate, stated percentage</t>
  </si>
  <si>
    <t>5.875%</t>
  </si>
  <si>
    <t>2035 Senior Notes, net | Nevada Gold Mines LLC NGM [Member] | Guarantee of Indebtedness of Others [Member]</t>
  </si>
  <si>
    <t>Principal amount</t>
  </si>
  <si>
    <t>SEGMENT INFORMATION - Financial Information Table (Details) $ in Millions</t>
  </si>
  <si>
    <t>6 Months Ended</t>
  </si>
  <si>
    <t>Mar. 31, 2019segment</t>
  </si>
  <si>
    <t>Sep. 30, 2018USD ($)</t>
  </si>
  <si>
    <t>Sep. 30, 2019USD ($)segment</t>
  </si>
  <si>
    <t>Sep. 30, 2018USD ($)segment</t>
  </si>
  <si>
    <t>Dec. 31, 2018USD ($)</t>
  </si>
  <si>
    <t>Segment Information</t>
  </si>
  <si>
    <t>Number of operating segments | segment</t>
  </si>
  <si>
    <t>Number of reportable segments | segment</t>
  </si>
  <si>
    <t>Advanced Projects, Research and Development, and Exploration</t>
  </si>
  <si>
    <t>Income (Loss) before Income and Mining Tax and Other Items</t>
  </si>
  <si>
    <t>Capital Expenditures</t>
  </si>
  <si>
    <t>Additional disclosures</t>
  </si>
  <si>
    <t>Increase (decrease) in accrued capital expenditures</t>
  </si>
  <si>
    <t>Consolidated capital expenditures on a cash basis</t>
  </si>
  <si>
    <t>Total Assets</t>
  </si>
  <si>
    <t>Costs applicable to sales</t>
  </si>
  <si>
    <t>Corporate and other</t>
  </si>
  <si>
    <t>Nevada</t>
  </si>
  <si>
    <t>Nevada | Operating Segments</t>
  </si>
  <si>
    <t>Nevada | Operating Segments | Costs applicable to sales, excluding Depreciation, Exploration and Remediation Expense</t>
  </si>
  <si>
    <t>Nevada | Operating Segments | Nevada Gold Mines [Member]</t>
  </si>
  <si>
    <t>Nevada | Operating Segments | Nevada Gold Mines [Member] | Costs applicable to sales, excluding Depreciation, Exploration and Remediation Expense</t>
  </si>
  <si>
    <t>Nevada | Operating Segments | Carlin</t>
  </si>
  <si>
    <t>Nevada | Operating Segments | Carlin | Costs applicable to sales, excluding Depreciation, Exploration and Remediation Expense</t>
  </si>
  <si>
    <t>Nevada | Operating Segments | Phoenix</t>
  </si>
  <si>
    <t>Nevada | Operating Segments | Phoenix | Costs applicable to sales, excluding Depreciation, Exploration and Remediation Expense</t>
  </si>
  <si>
    <t>Nevada | Operating Segments | Phoenix Gold Subsegment [Member]</t>
  </si>
  <si>
    <t>Nevada | Operating Segments | Phoenix Gold Subsegment [Member] | Costs applicable to sales, excluding Depreciation, Exploration and Remediation Expense</t>
  </si>
  <si>
    <t>Nevada | Operating Segments | Phoenix Copper Subsegment [Member]</t>
  </si>
  <si>
    <t>Nevada | Operating Segments | Phoenix Copper Subsegment [Member] | Costs applicable to sales, excluding Depreciation, Exploration and Remediation Expense</t>
  </si>
  <si>
    <t>Nevada | Operating Segments | Twin Creeks</t>
  </si>
  <si>
    <t>Nevada | Operating Segments | Twin Creeks | Costs applicable to sales, excluding Depreciation, Exploration and Remediation Expense</t>
  </si>
  <si>
    <t>Nevada | Operating Segments | Long Canyon</t>
  </si>
  <si>
    <t>Nevada | Operating Segments | Long Canyon | Costs applicable to sales, excluding Depreciation, Exploration and Remediation Expense</t>
  </si>
  <si>
    <t>Nevada | Operating Segments | Other Nevada</t>
  </si>
  <si>
    <t>North America | Operating Segments</t>
  </si>
  <si>
    <t>North America | Operating Segments | Costs applicable to sales, excluding Depreciation, Exploration and Remediation Expense</t>
  </si>
  <si>
    <t>North America | Operating Segments | Cripple Creek and Victor mine</t>
  </si>
  <si>
    <t>North America | Operating Segments | Cripple Creek and Victor mine | Costs applicable to sales, excluding Depreciation, Exploration and Remediation Expense</t>
  </si>
  <si>
    <t>North America | Operating Segments | Red Lake</t>
  </si>
  <si>
    <t>North America | Operating Segments | Red Lake | Costs applicable to sales, excluding Depreciation, Exploration and Remediation Expense</t>
  </si>
  <si>
    <t>North America | Operating Segments | Musselwhite</t>
  </si>
  <si>
    <t>North America | Operating Segments | Musselwhite | Costs applicable to sales, excluding Depreciation, Exploration and Remediation Expense</t>
  </si>
  <si>
    <t>North America | Operating Segments | Porcupine</t>
  </si>
  <si>
    <t>North America | Operating Segments | Porcupine | Costs applicable to sales, excluding Depreciation, Exploration and Remediation Expense</t>
  </si>
  <si>
    <t>North America | Operating Segments | Eleonore</t>
  </si>
  <si>
    <t>North America | Operating Segments | Eleonore | Costs applicable to sales, excluding Depreciation, Exploration and Remediation Expense</t>
  </si>
  <si>
    <t>North America | Operating Segments | Penasquito</t>
  </si>
  <si>
    <t>North America | Operating Segments | Penasquito | Costs applicable to sales, excluding Depreciation, Exploration and Remediation Expense</t>
  </si>
  <si>
    <t>North America | Operating Segments | Penasquito Gold Subsegment [Member]</t>
  </si>
  <si>
    <t>North America | Operating Segments | Penasquito Gold Subsegment [Member] | Costs applicable to sales, excluding Depreciation, Exploration and Remediation Expense</t>
  </si>
  <si>
    <t>North America | Operating Segments | Penasquito Silver Subsegment [Member]</t>
  </si>
  <si>
    <t>North America | Operating Segments | Penasquito Silver Subsegment [Member] | Costs applicable to sales, excluding Depreciation, Exploration and Remediation Expense</t>
  </si>
  <si>
    <t>North America | Operating Segments | Penasquito Lead Subsegment [Member]</t>
  </si>
  <si>
    <t>North America | Operating Segments | Penasquito Lead Subsegment [Member] | Costs applicable to sales, excluding Depreciation, Exploration and Remediation Expense</t>
  </si>
  <si>
    <t>North America | Operating Segments | Penasquito Zinc Subsegment [Member]</t>
  </si>
  <si>
    <t>North America | Operating Segments | Penasquito Zinc Subsegment [Member] | Costs applicable to sales, excluding Depreciation, Exploration and Remediation Expense</t>
  </si>
  <si>
    <t>North America | Operating Segments | Other North America</t>
  </si>
  <si>
    <t>South America | Operating Segments</t>
  </si>
  <si>
    <t>South America | Operating Segments | Costs applicable to sales, excluding Depreciation, Exploration and Remediation Expense</t>
  </si>
  <si>
    <t>South America | Operating Segments | Yanacocha</t>
  </si>
  <si>
    <t>South America | Operating Segments | Yanacocha | Costs applicable to sales, excluding Depreciation, Exploration and Remediation Expense</t>
  </si>
  <si>
    <t>South America | Operating Segments | Merian</t>
  </si>
  <si>
    <t>South America | Operating Segments | Merian | Costs applicable to sales, excluding Depreciation, Exploration and Remediation Expense</t>
  </si>
  <si>
    <t>South America | Operating Segments | Cerro Negro</t>
  </si>
  <si>
    <t>South America | Operating Segments | Cerro Negro | Costs applicable to sales, excluding Depreciation, Exploration and Remediation Expense</t>
  </si>
  <si>
    <t>South America | Operating Segments | Other South America</t>
  </si>
  <si>
    <t>Australia | Operating Segments</t>
  </si>
  <si>
    <t>Australia | Operating Segments | Costs applicable to sales, excluding Depreciation, Exploration and Remediation Expense</t>
  </si>
  <si>
    <t>Australia | Operating Segments | Boddington</t>
  </si>
  <si>
    <t>Australia | Operating Segments | Boddington | Costs applicable to sales, excluding Depreciation, Exploration and Remediation Expense</t>
  </si>
  <si>
    <t>Australia | Operating Segments | Boddington Copper Subsegment [Member]</t>
  </si>
  <si>
    <t>Australia | Operating Segments | Boddington Copper Subsegment [Member] | Costs applicable to sales, excluding Depreciation, Exploration and Remediation Expense</t>
  </si>
  <si>
    <t>Australia | Operating Segments | Boddington Gold Subsegment [Member]</t>
  </si>
  <si>
    <t>Australia | Operating Segments | Boddington Gold Subsegment [Member] | Costs applicable to sales, excluding Depreciation, Exploration and Remediation Expense</t>
  </si>
  <si>
    <t>Australia | Operating Segments | Tanami</t>
  </si>
  <si>
    <t>Australia | Operating Segments | Tanami | Costs applicable to sales, excluding Depreciation, Exploration and Remediation Expense</t>
  </si>
  <si>
    <t>Australia | Operating Segments | Kalgoorlie</t>
  </si>
  <si>
    <t>Australia | Operating Segments | Kalgoorlie | Costs applicable to sales, excluding Depreciation, Exploration and Remediation Expense</t>
  </si>
  <si>
    <t>Australia | Operating Segments | Other Australia</t>
  </si>
  <si>
    <t>Africa | Operating Segments</t>
  </si>
  <si>
    <t>Africa | Operating Segments | Costs applicable to sales, excluding Depreciation, Exploration and Remediation Expense</t>
  </si>
  <si>
    <t>Africa | Operating Segments | Ahafo</t>
  </si>
  <si>
    <t>Africa | Operating Segments | Ahafo | Costs applicable to sales, excluding Depreciation, Exploration and Remediation Expense</t>
  </si>
  <si>
    <t>Africa | Operating Segments | Akyem</t>
  </si>
  <si>
    <t>Africa | Operating Segments | Akyem | Costs applicable to sales, excluding Depreciation, Exploration and Remediation Expense</t>
  </si>
  <si>
    <t>Africa | Operating Segments | Other Africa</t>
  </si>
  <si>
    <t>Nevada Gold Mines LLC NGM [Member] | Nevada</t>
  </si>
  <si>
    <t>SALES - Disaggregation of revenue (Details) - USD ($) $ in Millions</t>
  </si>
  <si>
    <t>Total sales</t>
  </si>
  <si>
    <t>Gold Sales from Dore' Production</t>
  </si>
  <si>
    <t>Sales From Concentrate Production [Member]</t>
  </si>
  <si>
    <t>Sales From Cathode Production [Member]</t>
  </si>
  <si>
    <t>Penasquito Silver Subsegment [Member]</t>
  </si>
  <si>
    <t>Sales related to streaming agreement</t>
  </si>
  <si>
    <t>Operating Segments | Nevada</t>
  </si>
  <si>
    <t>Operating Segments | Nevada | Gold Sales from Dore' Production</t>
  </si>
  <si>
    <t>Operating Segments | Nevada | Sales From Concentrate Production [Member]</t>
  </si>
  <si>
    <t>Operating Segments | Nevada | Sales From Cathode Production [Member]</t>
  </si>
  <si>
    <t>Operating Segments | Nevada | Nevada Gold Mines [Member]</t>
  </si>
  <si>
    <t>Operating Segments | Nevada | Nevada Gold Mines [Member] | Gold Sales from Dore' Production</t>
  </si>
  <si>
    <t>Operating Segments | Nevada | Nevada Gold Mines [Member] | Sales From Concentrate Production [Member]</t>
  </si>
  <si>
    <t>Operating Segments | Nevada | Carlin</t>
  </si>
  <si>
    <t>Operating Segments | Nevada | Carlin | Gold Sales from Dore' Production</t>
  </si>
  <si>
    <t>Operating Segments | Nevada | Phoenix</t>
  </si>
  <si>
    <t>Operating Segments | Nevada | Phoenix | Gold Sales from Dore' Production</t>
  </si>
  <si>
    <t>Operating Segments | Nevada | Phoenix | Sales From Concentrate Production [Member]</t>
  </si>
  <si>
    <t>Operating Segments | Nevada | Phoenix | Sales From Cathode Production [Member]</t>
  </si>
  <si>
    <t>Operating Segments | Nevada | Phoenix Copper Subsegment [Member]</t>
  </si>
  <si>
    <t>Operating Segments | Nevada | Phoenix Copper Subsegment [Member] | Sales From Concentrate Production [Member]</t>
  </si>
  <si>
    <t>Operating Segments | Nevada | Phoenix Copper Subsegment [Member] | Sales From Cathode Production [Member]</t>
  </si>
  <si>
    <t>Operating Segments | Nevada | Phoenix Gold Subsegment [Member]</t>
  </si>
  <si>
    <t>Operating Segments | Nevada | Phoenix Gold Subsegment [Member] | Gold Sales from Dore' Production</t>
  </si>
  <si>
    <t>Operating Segments | Nevada | Phoenix Gold Subsegment [Member] | Sales From Concentrate Production [Member]</t>
  </si>
  <si>
    <t>Operating Segments | Nevada | Twin Creeks</t>
  </si>
  <si>
    <t>Operating Segments | Nevada | Twin Creeks | Gold Sales from Dore' Production</t>
  </si>
  <si>
    <t>Operating Segments | Nevada | Long Canyon</t>
  </si>
  <si>
    <t>Operating Segments | Nevada | Long Canyon | Gold Sales from Dore' Production</t>
  </si>
  <si>
    <t>Operating Segments | North America</t>
  </si>
  <si>
    <t>Operating Segments | North America | Gold Sales from Dore' Production</t>
  </si>
  <si>
    <t>Operating Segments | North America | Sales From Concentrate Production [Member]</t>
  </si>
  <si>
    <t>Operating Segments | North America | Cripple Creek and Victor mine</t>
  </si>
  <si>
    <t>Operating Segments | North America | Cripple Creek and Victor mine | Gold Sales from Dore' Production</t>
  </si>
  <si>
    <t>Operating Segments | North America | Red Lake</t>
  </si>
  <si>
    <t>Operating Segments | North America | Red Lake | Gold Sales from Dore' Production</t>
  </si>
  <si>
    <t>Operating Segments | North America | Musselwhite</t>
  </si>
  <si>
    <t>Operating Segments | North America | Musselwhite | Gold Sales from Dore' Production</t>
  </si>
  <si>
    <t>Operating Segments | North America | Porcupine</t>
  </si>
  <si>
    <t>Operating Segments | North America | Porcupine | Gold Sales from Dore' Production</t>
  </si>
  <si>
    <t>Operating Segments | North America | Eleonore</t>
  </si>
  <si>
    <t>Operating Segments | North America | Eleonore | Gold Sales from Dore' Production</t>
  </si>
  <si>
    <t>Operating Segments | North America | Penasquito</t>
  </si>
  <si>
    <t>Operating Segments | North America | Penasquito | Gold Sales from Dore' Production</t>
  </si>
  <si>
    <t>Operating Segments | North America | Penasquito | Sales From Concentrate Production [Member]</t>
  </si>
  <si>
    <t>Operating Segments | North America | Penasquito Gold Subsegment [Member]</t>
  </si>
  <si>
    <t>Operating Segments | North America | Penasquito Gold Subsegment [Member] | Gold Sales from Dore' Production</t>
  </si>
  <si>
    <t>Operating Segments | North America | Penasquito Gold Subsegment [Member] | Sales From Concentrate Production [Member]</t>
  </si>
  <si>
    <t>Operating Segments | North America | Penasquito Lead Subsegment [Member]</t>
  </si>
  <si>
    <t>Operating Segments | North America | Penasquito Lead Subsegment [Member] | Sales From Concentrate Production [Member]</t>
  </si>
  <si>
    <t>Operating Segments | North America | Penasquito Silver Subsegment [Member]</t>
  </si>
  <si>
    <t>Operating Segments | North America | Penasquito Silver Subsegment [Member] | Sales From Concentrate Production [Member]</t>
  </si>
  <si>
    <t>Operating Segments | North America | Penasquito Zinc Subsegment [Member]</t>
  </si>
  <si>
    <t>Operating Segments | North America | Penasquito Zinc Subsegment [Member] | Sales From Concentrate Production [Member]</t>
  </si>
  <si>
    <t>Operating Segments | South America</t>
  </si>
  <si>
    <t>Operating Segments | South America | Gold Sales from Dore' Production</t>
  </si>
  <si>
    <t>Operating Segments | South America | Yanacocha</t>
  </si>
  <si>
    <t>Operating Segments | South America | Yanacocha | Gold Sales from Dore' Production</t>
  </si>
  <si>
    <t>Operating Segments | South America | Merian</t>
  </si>
  <si>
    <t>Operating Segments | South America | Merian | Gold Sales from Dore' Production</t>
  </si>
  <si>
    <t>Operating Segments | South America | Cerro Negro</t>
  </si>
  <si>
    <t>Operating Segments | South America | Cerro Negro | Gold Sales from Dore' Production</t>
  </si>
  <si>
    <t>Operating Segments | Australia</t>
  </si>
  <si>
    <t>Operating Segments | Australia | Gold Sales from Dore' Production</t>
  </si>
  <si>
    <t>Operating Segments | Australia | Sales From Concentrate Production [Member]</t>
  </si>
  <si>
    <t>Operating Segments | Australia | Boddington</t>
  </si>
  <si>
    <t>Operating Segments | Australia | Boddington | Gold Sales from Dore' Production</t>
  </si>
  <si>
    <t>Operating Segments | Australia | Boddington | Sales From Concentrate Production [Member]</t>
  </si>
  <si>
    <t>Operating Segments | Australia | Boddington Gold Subsegment [Member]</t>
  </si>
  <si>
    <t>Operating Segments | Australia | Boddington Gold Subsegment [Member] | Gold Sales from Dore' Production</t>
  </si>
  <si>
    <t>Operating Segments | Australia | Boddington Gold Subsegment [Member] | Sales From Concentrate Production [Member]</t>
  </si>
  <si>
    <t>Operating Segments | Australia | Boddington Copper Subsegment [Member]</t>
  </si>
  <si>
    <t>Operating Segments | Australia | Boddington Copper Subsegment [Member] | Sales From Concentrate Production [Member]</t>
  </si>
  <si>
    <t>Operating Segments | Australia | Tanami</t>
  </si>
  <si>
    <t>Operating Segments | Australia | Tanami | Gold Sales from Dore' Production</t>
  </si>
  <si>
    <t>Operating Segments | Australia | Kalgoorlie</t>
  </si>
  <si>
    <t>Operating Segments | Australia | Kalgoorlie | Gold Sales from Dore' Production</t>
  </si>
  <si>
    <t>Operating Segments | Africa</t>
  </si>
  <si>
    <t>Operating Segments | Africa | Gold Sales from Dore' Production</t>
  </si>
  <si>
    <t>Operating Segments | Africa | Ahafo</t>
  </si>
  <si>
    <t>Operating Segments | Africa | Ahafo | Gold Sales from Dore' Production</t>
  </si>
  <si>
    <t>Operating Segments | Africa | Akyem</t>
  </si>
  <si>
    <t>Operating Segments | Africa | Akyem | Gold Sales from Dore' Production</t>
  </si>
  <si>
    <t>SALES - Receivables Balance (Details) - USD ($) $ in Millions</t>
  </si>
  <si>
    <t>Receivables from Sales:</t>
  </si>
  <si>
    <t>Total receivables from Sales</t>
  </si>
  <si>
    <t>SALES - Impact of changes (Details) - USD ($) $ in Millions</t>
  </si>
  <si>
    <t>Increase (decrease) in Sales due to changes in final pricing</t>
  </si>
  <si>
    <t>Impact to Sales due to changes in quantities resulting from assays</t>
  </si>
  <si>
    <t>Increase (decrease) to Sales from provisional pricing mark-to-market</t>
  </si>
  <si>
    <t>RECLAMATION AND REMEDIATION - Expense (Details) - USD ($) $ in Millions</t>
  </si>
  <si>
    <t>Reclamation and remediation expense</t>
  </si>
  <si>
    <t>Reclamation adjustment</t>
  </si>
  <si>
    <t>Reclamation accretion</t>
  </si>
  <si>
    <t>Total reclamation expense</t>
  </si>
  <si>
    <t>Remediation adjustment</t>
  </si>
  <si>
    <t>Remediation accretion</t>
  </si>
  <si>
    <t>Total remediation expense</t>
  </si>
  <si>
    <t>Cost of goods sold, Reclamation and remediation</t>
  </si>
  <si>
    <t>RECLAMATION AND REMEDIATION - Reconciliation of Obligation (Details) - USD ($) $ in Millions</t>
  </si>
  <si>
    <t>1 Months Ended</t>
  </si>
  <si>
    <t>Change in reclamation liability</t>
  </si>
  <si>
    <t>Balance at beginning of period</t>
  </si>
  <si>
    <t>Additions, changes in estimates and other</t>
  </si>
  <si>
    <t>Payments, net</t>
  </si>
  <si>
    <t>Accretion expense</t>
  </si>
  <si>
    <t>Balance at end of period</t>
  </si>
  <si>
    <t>Change in remediation liability</t>
  </si>
  <si>
    <t>Con Mine</t>
  </si>
  <si>
    <t>Idarado Site [Member]</t>
  </si>
  <si>
    <t>Individually Immaterial Disposals [Member]</t>
  </si>
  <si>
    <t>Acquisitions and divestitures</t>
  </si>
  <si>
    <t>Dawn Mine [Member]</t>
  </si>
  <si>
    <t>Mule Canyon Mine [Member]</t>
  </si>
  <si>
    <t>Northumberland Mine [Member]</t>
  </si>
  <si>
    <t>RECLAMATION AND REMEDIATION - Additional Information (Details) - USD ($) $ in Millions</t>
  </si>
  <si>
    <t>Asset retirement obligation</t>
  </si>
  <si>
    <t>Environmental remediation obligations</t>
  </si>
  <si>
    <t>Reclamation obligation, current</t>
  </si>
  <si>
    <t>Remediation obligation, current</t>
  </si>
  <si>
    <t>Minimum</t>
  </si>
  <si>
    <t>Loss accrual possible shortfall, as a percent</t>
  </si>
  <si>
    <t>0.00%</t>
  </si>
  <si>
    <t>Maximum</t>
  </si>
  <si>
    <t>22.00%</t>
  </si>
  <si>
    <t>Other current liabilities</t>
  </si>
  <si>
    <t>Asset retirement obligation restricted assets</t>
  </si>
  <si>
    <t>Other noncurrent assets | Nevada Gold Mines LLC NGM [Member]</t>
  </si>
  <si>
    <t>Other noncurrent assets | Marketable equity securities</t>
  </si>
  <si>
    <t>Other noncurrent assets | Ahafo and Akyem Mines</t>
  </si>
  <si>
    <t>Other noncurrent assets | Con Mine</t>
  </si>
  <si>
    <t>Other noncurrent assets | San Jose Reservoir</t>
  </si>
  <si>
    <t>Other noncurrent assets | Midnite Mine</t>
  </si>
  <si>
    <t>IMPAIRMENT OF LONG-LIVED ASSETS (Details) - USD ($) $ in Millions</t>
  </si>
  <si>
    <t>Impairment of long-lived assets</t>
  </si>
  <si>
    <t>Inventory write-downs</t>
  </si>
  <si>
    <t>Emigrant</t>
  </si>
  <si>
    <t>Exploration Property</t>
  </si>
  <si>
    <t>OTHER EXPENSE, NET (Details) - USD ($) $ in Millions</t>
  </si>
  <si>
    <t>Restructuring and other</t>
  </si>
  <si>
    <t>Other expense, net</t>
  </si>
  <si>
    <t>Transaction, integration and implementation costs</t>
  </si>
  <si>
    <t>OTHER INCOME, NET - Components (Details) - USD ($) $ in Millions</t>
  </si>
  <si>
    <t>Jun. 30, 2018</t>
  </si>
  <si>
    <t>Change in fair value of investments</t>
  </si>
  <si>
    <t>Interest</t>
  </si>
  <si>
    <t>Gain (loss) on asset and investment sales, net</t>
  </si>
  <si>
    <t>Foreign currency exchange, net</t>
  </si>
  <si>
    <t>Insurance proceeds</t>
  </si>
  <si>
    <t>Impairment of investments</t>
  </si>
  <si>
    <t>Other Income, net</t>
  </si>
  <si>
    <t>Maverix [Member]</t>
  </si>
  <si>
    <t>Specified Exploration Property in North America [Member]</t>
  </si>
  <si>
    <t>INCOME AND MINING TAXES - Tax Expense Reconciliation (Details) - USD ($) $ in Millions</t>
  </si>
  <si>
    <t>Reconciling item, percentage</t>
  </si>
  <si>
    <t>U.S. Federal statutory tax rate (as a percent)</t>
  </si>
  <si>
    <t>21.00%</t>
  </si>
  <si>
    <t>Percentage depletion (as a percent)</t>
  </si>
  <si>
    <t>(1.00%)</t>
  </si>
  <si>
    <t>16.00%</t>
  </si>
  <si>
    <t>(10.00%)</t>
  </si>
  <si>
    <t>Change in valuation allowance on deferred tax assets (as a percent)</t>
  </si>
  <si>
    <t>3.00%</t>
  </si>
  <si>
    <t>4.00%</t>
  </si>
  <si>
    <t>Adjustment to provisional expense related to the Tax Cuts and Job Act (as a percent)</t>
  </si>
  <si>
    <t>Foreign rate differential (as a percent)</t>
  </si>
  <si>
    <t>2.00%</t>
  </si>
  <si>
    <t>(29.00%)</t>
  </si>
  <si>
    <t>18.00%</t>
  </si>
  <si>
    <t>Effect of foreign earnings, net of credits (as a percent)</t>
  </si>
  <si>
    <t>1.00%</t>
  </si>
  <si>
    <t>5.00%</t>
  </si>
  <si>
    <t>(2.00%)</t>
  </si>
  <si>
    <t>Mining and other taxes (as a percent)</t>
  </si>
  <si>
    <t>(13.00%)</t>
  </si>
  <si>
    <t>10.00%</t>
  </si>
  <si>
    <t>U.S. tax effect of noncontrolling interest attributable to non-U.S. investees</t>
  </si>
  <si>
    <t>8.00%</t>
  </si>
  <si>
    <t>(5.00%)</t>
  </si>
  <si>
    <t>Tax impact of foreign exchange (as a percent)</t>
  </si>
  <si>
    <t>(6.00%)</t>
  </si>
  <si>
    <t>Other (as a percent)</t>
  </si>
  <si>
    <t>Income and mining tax expense (as a percent)</t>
  </si>
  <si>
    <t>20.00%</t>
  </si>
  <si>
    <t>23.00%</t>
  </si>
  <si>
    <t>27.00%</t>
  </si>
  <si>
    <t>Reconciling item, amount</t>
  </si>
  <si>
    <t>U.S. Federal statutory tax rate</t>
  </si>
  <si>
    <t>Percentage depletion</t>
  </si>
  <si>
    <t>Change in valuation allowance on deferred tax assets</t>
  </si>
  <si>
    <t>Adjustment to provisional expense related to the Tax Cuts and Job Act</t>
  </si>
  <si>
    <t>Foreign rate differential</t>
  </si>
  <si>
    <t>Effect of foreign earnings, net of credits</t>
  </si>
  <si>
    <t>Mining and other taxes</t>
  </si>
  <si>
    <t>U.S. tax effect of minority interest attributable to non-U.S. investees</t>
  </si>
  <si>
    <t>Tax impact of foreign exchange</t>
  </si>
  <si>
    <t>Income and mining tax expense</t>
  </si>
  <si>
    <t>EQUITY INCOME (LOSS) OF AFFILIATES (Details) - USD ($) $ in Millions</t>
  </si>
  <si>
    <t>Equity income (loss) of affiliates</t>
  </si>
  <si>
    <t>Pueblo Viejo Mine [Member]</t>
  </si>
  <si>
    <t>Nueva Union Project [Member]</t>
  </si>
  <si>
    <t>Norte Abierto Project [Member]</t>
  </si>
  <si>
    <t>Continental</t>
  </si>
  <si>
    <t>TMAC</t>
  </si>
  <si>
    <t>Minera La Zanja S.R.L.</t>
  </si>
  <si>
    <t>Euronimba Ltd</t>
  </si>
  <si>
    <t>EQUITY INCOME (LOSS) OF AFFILIATES - Additional Information (Details) $ in Millions</t>
  </si>
  <si>
    <t>Sep. 30, 2019$ / shares</t>
  </si>
  <si>
    <t>Jul. 12, 2019</t>
  </si>
  <si>
    <t>Mar. 31, 2019$ / shares</t>
  </si>
  <si>
    <t>Ownership interests</t>
  </si>
  <si>
    <t>Conversion price (in dollars per share)</t>
  </si>
  <si>
    <t>Equity interest ownership (as a percent)</t>
  </si>
  <si>
    <t>40.00%</t>
  </si>
  <si>
    <t>Deferred payment | $</t>
  </si>
  <si>
    <t>Alumbrera Mine [Member]</t>
  </si>
  <si>
    <t>37.50%</t>
  </si>
  <si>
    <t>Alumbrera Mine [Member] | Plan</t>
  </si>
  <si>
    <t>18.75%</t>
  </si>
  <si>
    <t>19.90%</t>
  </si>
  <si>
    <t>46.90%</t>
  </si>
  <si>
    <t>28.10%</t>
  </si>
  <si>
    <t>27.80%</t>
  </si>
  <si>
    <t>27.98%</t>
  </si>
  <si>
    <t>Glencore [Member] | Alumbrera Mine [Member]</t>
  </si>
  <si>
    <t>Yamana [Member] | Alumbrera Mine [Member]</t>
  </si>
  <si>
    <t>12.50%</t>
  </si>
  <si>
    <t>NET INCOME (LOSS) FROM DISCONTINUED OPERATIONS - Summary (Details) - USD ($) $ in Millions</t>
  </si>
  <si>
    <t>Net income (loss) from discontinued operations, net of tax</t>
  </si>
  <si>
    <t>Batu Hijau contingent consideration | PTNNT | Discontinued operations disposed of by sale</t>
  </si>
  <si>
    <t>NET INCOME (LOSS) FROM DISCONTINUED OPERATIONS - Holt Royalty Obligation (Details) - USD ($) $ in Millions</t>
  </si>
  <si>
    <t>Disposal group</t>
  </si>
  <si>
    <t>Holt Royalty obligation</t>
  </si>
  <si>
    <t>Royalty paid</t>
  </si>
  <si>
    <t>Holloway Mining Company | Discontinued operations disposed of by sale | Holt Royalty obligation</t>
  </si>
  <si>
    <t>Fair value of royalty obligation</t>
  </si>
  <si>
    <t>Income and mining tax benefit (expense)</t>
  </si>
  <si>
    <t>NET INCOME (LOSS) ATTRIBUTABLE TO NCI - Net Income (Loss) (Details) - USD ($) $ in Millions</t>
  </si>
  <si>
    <t>Net income (loss) attributable to noncontrolling interests</t>
  </si>
  <si>
    <t>Minera Yanacocha</t>
  </si>
  <si>
    <t>NET INCOME (LOSS) ATTRIBUTABLE TO NCI - Ownership (Details) - USD ($) $ in Millions</t>
  </si>
  <si>
    <t>May 31, 2018</t>
  </si>
  <si>
    <t>Percentage of total shares repurchased</t>
  </si>
  <si>
    <t>Minera Yanacocha | Summit Global Management II V B [Member]</t>
  </si>
  <si>
    <t>Proceeds from sale of stock</t>
  </si>
  <si>
    <t>Amount required for repurchase of interest under terms of the transaction</t>
  </si>
  <si>
    <t>Ownership/Economic interest in subsidiaries</t>
  </si>
  <si>
    <t>51.35%</t>
  </si>
  <si>
    <t>54.05%</t>
  </si>
  <si>
    <t>Minera Yanacocha | Buenaventura</t>
  </si>
  <si>
    <t>43.65%</t>
  </si>
  <si>
    <t>45.95%</t>
  </si>
  <si>
    <t>South Arturo [Member]</t>
  </si>
  <si>
    <t>60.00%</t>
  </si>
  <si>
    <t>South Arturo [Member] | Premier Gold Mines [Member]</t>
  </si>
  <si>
    <t>NET INCOME (LOSS) ATTRIBUTABLE TO NCI - Consolidated Assets and Liabilities of VIE (Details) - USD ($) $ in Millions</t>
  </si>
  <si>
    <t>Assets and liabilities of VIE</t>
  </si>
  <si>
    <t>Other current assets</t>
  </si>
  <si>
    <t>Property, plant and mine development, net</t>
  </si>
  <si>
    <t>Other non-current assets</t>
  </si>
  <si>
    <t>Other non-current liabilities</t>
  </si>
  <si>
    <t>Primary Beneficiary | Reportable Legal Entities</t>
  </si>
  <si>
    <t>NET INCOME (LOSS) PER COMMON SHARE - Basic and Diluted (Details) - USD ($) $ / shares in Units, shares in Millions, $ in Millions</t>
  </si>
  <si>
    <t>Mar. 31, 2018</t>
  </si>
  <si>
    <t>Apr. 11, 2019</t>
  </si>
  <si>
    <t>Apr. 10, 2019</t>
  </si>
  <si>
    <t>Common Stock Shares Authorized</t>
  </si>
  <si>
    <t>Weighted average common shares (millions):</t>
  </si>
  <si>
    <t>Basic</t>
  </si>
  <si>
    <t>Effect of employee stock-based awards</t>
  </si>
  <si>
    <t>Diluted</t>
  </si>
  <si>
    <t>Net income (loss) per common share - Basic:</t>
  </si>
  <si>
    <t>Net income (loss) per common share, basic</t>
  </si>
  <si>
    <t>Net income (loss) per common share, diluted</t>
  </si>
  <si>
    <t>Shares repurchased from Savings Plan participants</t>
  </si>
  <si>
    <t>EMPLOYEE PENSION AND OTHER BENEFIT PLANS - Net Periodic Pension Costs (Details) - USD ($) $ in Millions</t>
  </si>
  <si>
    <t>Net periodic pension and other benefits costs</t>
  </si>
  <si>
    <t>Curtailment</t>
  </si>
  <si>
    <t>Pension Benefits</t>
  </si>
  <si>
    <t>Service cost</t>
  </si>
  <si>
    <t>Interest cost</t>
  </si>
  <si>
    <t>Expected return on plan assets</t>
  </si>
  <si>
    <t>Amortization, net</t>
  </si>
  <si>
    <t>Total benefit cost (credit)</t>
  </si>
  <si>
    <t>Other Benefits</t>
  </si>
  <si>
    <t>STOCK-BASED COMPENSATION - Compensation Costs (Details) - USD ($) $ in Millions</t>
  </si>
  <si>
    <t>Stock-based compensation:</t>
  </si>
  <si>
    <t>Stock-based compensation</t>
  </si>
  <si>
    <t>Liability for cash-based payment awards, current</t>
  </si>
  <si>
    <t>Newmont Restricted Stock Units (RSUs)</t>
  </si>
  <si>
    <t>Number of instruments remaining</t>
  </si>
  <si>
    <t>Performance Leveraged Stock Units (PSUs)</t>
  </si>
  <si>
    <t>Goldcorp Restricted Stock Units RSU [Member]</t>
  </si>
  <si>
    <t>Number of instruments exchanged</t>
  </si>
  <si>
    <t>Acquisition date fair value</t>
  </si>
  <si>
    <t>Purchase consideration from instruments exchanged or assumed</t>
  </si>
  <si>
    <t>Unrecognized fair value of instruments exchanged or assumed</t>
  </si>
  <si>
    <t>Expected life, other than options</t>
  </si>
  <si>
    <t>1 year 4 months 24 days</t>
  </si>
  <si>
    <t>Goldcorp Performance Share Units [Member]</t>
  </si>
  <si>
    <t>1 year 10 months 24 days</t>
  </si>
  <si>
    <t>Historical price period</t>
  </si>
  <si>
    <t>30 days</t>
  </si>
  <si>
    <t>Performance multiplier (as a percent)</t>
  </si>
  <si>
    <t>100.00%</t>
  </si>
  <si>
    <t>Goldcorp Phantom Restricted Stock Units</t>
  </si>
  <si>
    <t>1 year 7 months 6 days</t>
  </si>
  <si>
    <t>Newmont Stock Options</t>
  </si>
  <si>
    <t>Number of shares per option</t>
  </si>
  <si>
    <t>Goldcorp Employee Stock Options [Member]</t>
  </si>
  <si>
    <t>Expected life, options</t>
  </si>
  <si>
    <t>7 months 6 days</t>
  </si>
  <si>
    <t>FAIR VALUE ACCOUNTING - Recurring Basis (Details) - USD ($) $ in Millions</t>
  </si>
  <si>
    <t>Continental debt/embedded derivative</t>
  </si>
  <si>
    <t>Assets:</t>
  </si>
  <si>
    <t>Continental conversion option (Note 20)</t>
  </si>
  <si>
    <t>Marketable equity securities | Maverix [Member]</t>
  </si>
  <si>
    <t>Marketable securities</t>
  </si>
  <si>
    <t>Recurring</t>
  </si>
  <si>
    <t>Restricted cash (Note 24)</t>
  </si>
  <si>
    <t>Liabilities:</t>
  </si>
  <si>
    <t>Debt (2)</t>
  </si>
  <si>
    <t>Cash-settled Goldcorp share awards</t>
  </si>
  <si>
    <t>Recurring | Holt Royalty obligation</t>
  </si>
  <si>
    <t>Holt royalty obligation (Note 27)</t>
  </si>
  <si>
    <t>Recurring | Other Assets</t>
  </si>
  <si>
    <t>Restricted investments (Note 20)</t>
  </si>
  <si>
    <t>Recurring | Batu Hijau contingent consideration</t>
  </si>
  <si>
    <t>Batu Hijau contingent consideration</t>
  </si>
  <si>
    <t>Recurring | Provisional copper and gold concentrate receivables</t>
  </si>
  <si>
    <t>Trade receivable from provisional concentrate sales, net</t>
  </si>
  <si>
    <t>Recurring | Continental debt/embedded derivative</t>
  </si>
  <si>
    <t>Recurring | Diesel derivative contracts</t>
  </si>
  <si>
    <t>Derivative instruments, net</t>
  </si>
  <si>
    <t>Recurring | Level 1</t>
  </si>
  <si>
    <t>Recurring | Level 1 | Other Assets</t>
  </si>
  <si>
    <t>Recurring | Level 2</t>
  </si>
  <si>
    <t>Recurring | Level 2 | Provisional copper and gold concentrate receivables</t>
  </si>
  <si>
    <t>Recurring | Level 2 | Continental debt/embedded derivative</t>
  </si>
  <si>
    <t>Recurring | Level 2 | Diesel derivative contracts</t>
  </si>
  <si>
    <t>Recurring | Level 3</t>
  </si>
  <si>
    <t>Recurring | Level 3 | Holt Royalty obligation</t>
  </si>
  <si>
    <t>Recurring | Level 3 | Batu Hijau contingent consideration</t>
  </si>
  <si>
    <t>Recurring | Marketable equity securities</t>
  </si>
  <si>
    <t>Recurring | Marketable equity securities | Level 1</t>
  </si>
  <si>
    <t>Recurring | Marketable equity securities | Level 2</t>
  </si>
  <si>
    <t>Recurring | Marketable debt securities</t>
  </si>
  <si>
    <t>Recurring | Marketable debt securities | Level 1</t>
  </si>
  <si>
    <t>Recurring | Marketable debt securities | Level 2</t>
  </si>
  <si>
    <t>Recurring | Marketable debt securities | Level 3</t>
  </si>
  <si>
    <t>Carrying value</t>
  </si>
  <si>
    <t>FAIR VALUE ACCOUNTING - Quantitative Information (Details) $ in Millions</t>
  </si>
  <si>
    <t>Sep. 30, 2019USD ($)item</t>
  </si>
  <si>
    <t>Dec. 31, 2018USD ($)item</t>
  </si>
  <si>
    <t>Dec. 31, 2017USD ($)</t>
  </si>
  <si>
    <t>Quantitative and Qualitative Information - Unobservable Inputs</t>
  </si>
  <si>
    <t>Financial assets, fair value | $</t>
  </si>
  <si>
    <t>Financial liabilities, fair value | $</t>
  </si>
  <si>
    <t>Discount Rate (as a percent)</t>
  </si>
  <si>
    <t>Exploration property measurement input</t>
  </si>
  <si>
    <t>Short-term price (in dollars per ounce or pound)</t>
  </si>
  <si>
    <t>Long-term price (in dollars per ounce or pound)</t>
  </si>
  <si>
    <t>Derivative Financial Instruments, Assets [Member]</t>
  </si>
  <si>
    <t>Level 3 | Monte Carlo | Holt Royalty obligation</t>
  </si>
  <si>
    <t>Level 3 | Monte Carlo | Holt Royalty obligation | Discount Rate (as a percent)</t>
  </si>
  <si>
    <t>Holt royalty obligation liability, measurement input</t>
  </si>
  <si>
    <t>Level 3 | Monte Carlo | Holt Royalty obligation | Short-term price (in dollars per ounce or pound)</t>
  </si>
  <si>
    <t>Level 3 | Monte Carlo | Holt Royalty obligation | Long-term price (in dollars per ounce or pound)</t>
  </si>
  <si>
    <t>Level 3 | Monte Carlo | Holt Royalty obligation | Minimum</t>
  </si>
  <si>
    <t>Level 3 | Monte Carlo | Holt Royalty obligation | Minimum | Production scenario</t>
  </si>
  <si>
    <t>Level 3 | Monte Carlo | Holt Royalty obligation | Maximum</t>
  </si>
  <si>
    <t>Level 3 | Monte Carlo | Holt Royalty obligation | Maximum | Production scenario</t>
  </si>
  <si>
    <t>Level 3 | Monte Carlo | Batu Hijau contingent consideration</t>
  </si>
  <si>
    <t>Level 3 | Monte Carlo | Batu Hijau contingent consideration | Discount Rate (as a percent)</t>
  </si>
  <si>
    <t>Derivative asset measurement input</t>
  </si>
  <si>
    <t>Level 3 | Monte Carlo | Batu Hijau contingent consideration | Short-term price (in dollars per ounce or pound)</t>
  </si>
  <si>
    <t>Level 3 | Monte Carlo | Batu Hijau contingent consideration | Long-term price (in dollars per ounce or pound)</t>
  </si>
  <si>
    <t>Level 3 | Discounted Cash Flow | Discount Rate (as a percent)</t>
  </si>
  <si>
    <t>Continental debt/embedded derivative | Level 3 | Discounted Cash Flow</t>
  </si>
  <si>
    <t>FAIR VALUE ACCOUNTING - Changes in the Fair Value of Level 3 Financial Assets and Liabilities (Details) $ in Millions</t>
  </si>
  <si>
    <t>Summary of changes in Level 3 financial assets</t>
  </si>
  <si>
    <t>Balance at beginning of period, assets</t>
  </si>
  <si>
    <t>Additions and settlements</t>
  </si>
  <si>
    <t>Revaluation</t>
  </si>
  <si>
    <t>Balance at end of period, assets</t>
  </si>
  <si>
    <t>Summary of changes in Level 3 financial liabilities</t>
  </si>
  <si>
    <t>Balance at beginning of period, liabilities</t>
  </si>
  <si>
    <t>Settlements</t>
  </si>
  <si>
    <t>Balance at end of period, liabilities</t>
  </si>
  <si>
    <t>Exploration property measurement input | item</t>
  </si>
  <si>
    <t>DERIVATIVE INSTRUMENTS - Diesel Derivative Contracts Outstanding (Details) - Cash Flow Hedges bbl in Thousands, gal in Millions</t>
  </si>
  <si>
    <t>Sep. 30, 2019$ / bbl$ / galbblgal</t>
  </si>
  <si>
    <t>Derivative contracts</t>
  </si>
  <si>
    <t>Diesel gallons (millions) or barrels (thousands) | gal</t>
  </si>
  <si>
    <t>Average rate ($/gallon or $/barrel) | $ / gal</t>
  </si>
  <si>
    <t>Australia</t>
  </si>
  <si>
    <t>Diesel gallons (millions) or barrels (thousands) | bbl</t>
  </si>
  <si>
    <t>Average rate ($/gallon or $/barrel) | $ / bbl</t>
  </si>
  <si>
    <t>Diesel forward contracts maturing in 2019 | South America</t>
  </si>
  <si>
    <t>Diesel forward contracts maturing in 2019 | Australia</t>
  </si>
  <si>
    <t>Diesel forward contracts maturing in 2020 | South America</t>
  </si>
  <si>
    <t>Diesel forward contracts maturing in 2020 | Australia</t>
  </si>
  <si>
    <t>Diesel forward contracts maturing in 2021 | South America</t>
  </si>
  <si>
    <t>Diesel forward contracts maturing in 2021 | Australia</t>
  </si>
  <si>
    <t>Diesel forward contracts maturing in 2022 | South America</t>
  </si>
  <si>
    <t>Diesel forward contracts maturing in 2022 | Australia</t>
  </si>
  <si>
    <t>DERIVATIVE INSTRUMENTS - Fair Values of Instruments Designated as Hedges (Details) - Cash Flow Hedges - Designated Hedge - USD ($) $ in Millions</t>
  </si>
  <si>
    <t>Fair Value of Derivative Instruments, Liabilities</t>
  </si>
  <si>
    <t>DERIVATIVE INSTRUMENTS - Batu Hijau Contingent Consideration (Details) - USD ($) $ in Millions</t>
  </si>
  <si>
    <t>Other noncurrent assets | Not Designated as Hedging Instrument</t>
  </si>
  <si>
    <t>Batu Hijau Contingent Consideration</t>
  </si>
  <si>
    <t>DERIVATIVE INSTRUMENTS - Embedded Derivatives (Details) oz in Thousands, lb in Millions, $ in Millions</t>
  </si>
  <si>
    <t>Sep. 30, 2019USD ($)$ / lb$ / oz</t>
  </si>
  <si>
    <t>Sep. 30, 2019USD ($)ozlb$ / lb$ / oz</t>
  </si>
  <si>
    <t>Mar. 31, 2019USD ($)</t>
  </si>
  <si>
    <t>Provisional Gold and Copper Sales - Embedded derivatives</t>
  </si>
  <si>
    <t>Convertible debt security | $</t>
  </si>
  <si>
    <t>Conversion price (in dollars per share) | $ / shares</t>
  </si>
  <si>
    <t>Increase (decrease) to Sales from provisional pricing mark-to-market | $</t>
  </si>
  <si>
    <t>Derivative Asset | $</t>
  </si>
  <si>
    <t>Gold Contracts - Embedded Derivative</t>
  </si>
  <si>
    <t>Provisional pricing quantity sales (in ounces or pounds) | oz</t>
  </si>
  <si>
    <t>Average price, subject to final pricing (in USD per ounce or pound) | $ / oz</t>
  </si>
  <si>
    <t>Embedded Derivative Silver Contract [Member]</t>
  </si>
  <si>
    <t>Embedded Derivative Lead Contract [Member]</t>
  </si>
  <si>
    <t>Provisional pricing quantity sales (in ounces or pounds) | lb</t>
  </si>
  <si>
    <t>Average price, subject to final pricing (in USD per ounce or pound) | $ / lb</t>
  </si>
  <si>
    <t>Embedded Derivative Zinc Contract [Member]</t>
  </si>
  <si>
    <t>Copper Contracts - Embedded Derivative</t>
  </si>
  <si>
    <t>INVESTMENTS (Details) - USD ($) $ in Millions</t>
  </si>
  <si>
    <t>Fair/Equity Basis (1)</t>
  </si>
  <si>
    <t>Total unrestricted investments</t>
  </si>
  <si>
    <t>Non-current restricted investments: (2)</t>
  </si>
  <si>
    <t>Non-current restricted investments</t>
  </si>
  <si>
    <t>Other Assets</t>
  </si>
  <si>
    <t>Marketable debt securities</t>
  </si>
  <si>
    <t>Investments - current | Marketable equity securities</t>
  </si>
  <si>
    <t>Investments - noncurrent</t>
  </si>
  <si>
    <t>Investments - noncurrent | Pueblo Viejo Mine [Member]</t>
  </si>
  <si>
    <t>Investments - noncurrent | Nueva Union Project [Member]</t>
  </si>
  <si>
    <t>Investments - noncurrent | Norte Abierto Project [Member]</t>
  </si>
  <si>
    <t>Investments - noncurrent | Continental</t>
  </si>
  <si>
    <t>Investments - noncurrent | TMAC</t>
  </si>
  <si>
    <t>Investments - noncurrent | Alumbrera Mine [Member]</t>
  </si>
  <si>
    <t>Investments - noncurrent | Maverix [Member]</t>
  </si>
  <si>
    <t>Investments - noncurrent | Minera La Zanja S.R.L.</t>
  </si>
  <si>
    <t>Investments - noncurrent | Marketable equity securities</t>
  </si>
  <si>
    <t>INVESTMENTS - Purchases, Sales, and Exchanges (Details) shares in Millions, $ in Millions</t>
  </si>
  <si>
    <t>Jul. 31, 2018USD ($)</t>
  </si>
  <si>
    <t>Jun. 30, 2018USD ($)shares</t>
  </si>
  <si>
    <t>Apr. 30, 2012USD ($)</t>
  </si>
  <si>
    <t>Jun. 30, 2009USD ($)</t>
  </si>
  <si>
    <t>Apr. 04, 2019USD ($)</t>
  </si>
  <si>
    <t>Investments acquired</t>
  </si>
  <si>
    <t>Line of credit facility maximum borrowing capacity</t>
  </si>
  <si>
    <t>Convertible debt security</t>
  </si>
  <si>
    <t>Purchases</t>
  </si>
  <si>
    <t>Pueblo Viejo Revolving Facility [Member]</t>
  </si>
  <si>
    <t>Margin added to base rate, as a percent</t>
  </si>
  <si>
    <t>2.09%</t>
  </si>
  <si>
    <t>Credit facility, amount outstanding</t>
  </si>
  <si>
    <t>Derivative Asset</t>
  </si>
  <si>
    <t>Base rate, as percentage of LIBOR</t>
  </si>
  <si>
    <t>95.00%</t>
  </si>
  <si>
    <t>2.95%</t>
  </si>
  <si>
    <t>Share of loans included in investment</t>
  </si>
  <si>
    <t>Interest receivable</t>
  </si>
  <si>
    <t>Investments sold or matured or called at par</t>
  </si>
  <si>
    <t>Pueblo Viejo Mine [Member] | Goldcorp [Member]</t>
  </si>
  <si>
    <t>Funds advanced to equity method investee</t>
  </si>
  <si>
    <t>Loan term</t>
  </si>
  <si>
    <t>12 years</t>
  </si>
  <si>
    <t>15 years</t>
  </si>
  <si>
    <t>Fair value</t>
  </si>
  <si>
    <t>Midnite Mine</t>
  </si>
  <si>
    <t>Proceeds from sale of equity investment</t>
  </si>
  <si>
    <t>Cash consideration</t>
  </si>
  <si>
    <t>Common Stock | Maverix [Member]</t>
  </si>
  <si>
    <t>Shares received for royalty interests | shares</t>
  </si>
  <si>
    <t>Warrant [Member]</t>
  </si>
  <si>
    <t>Warrant [Member] | Maverix [Member]</t>
  </si>
  <si>
    <t>INVENTORIES - Summary of Inventories (Details) - USD ($) $ in Millions</t>
  </si>
  <si>
    <t>Inventory, net</t>
  </si>
  <si>
    <t>Materials and supplies</t>
  </si>
  <si>
    <t>In-process</t>
  </si>
  <si>
    <t>Concentrate and copper cathode</t>
  </si>
  <si>
    <t>Precious metals</t>
  </si>
  <si>
    <t>Total inventories</t>
  </si>
  <si>
    <t>STOCKPILES AND ORE ON LEACH PADS - By location (Details) - USD ($) $ in Millions</t>
  </si>
  <si>
    <t>Stockpiles And Ore On Leach Pads</t>
  </si>
  <si>
    <t>Current stockpiles and ore on leach pads</t>
  </si>
  <si>
    <t>Long-term stockpiles and ore on leach pads</t>
  </si>
  <si>
    <t>Stockpiles</t>
  </si>
  <si>
    <t>Stockpiles | Nevada Gold Mines [Member]</t>
  </si>
  <si>
    <t>Stockpiles | Carlin</t>
  </si>
  <si>
    <t>Stockpiles | Phoenix</t>
  </si>
  <si>
    <t>Stockpiles | Twin Creeks</t>
  </si>
  <si>
    <t>Stockpiles | Cripple Creek and Victor mine</t>
  </si>
  <si>
    <t>Stockpiles | Musselwhite</t>
  </si>
  <si>
    <t>Stockpiles | Porcupine</t>
  </si>
  <si>
    <t>Stockpiles | Eleonore</t>
  </si>
  <si>
    <t>Stockpiles | Penasquito</t>
  </si>
  <si>
    <t>Stockpiles | Yanacocha</t>
  </si>
  <si>
    <t>Stockpiles | Merian</t>
  </si>
  <si>
    <t>Stockpiles | Cerro Negro</t>
  </si>
  <si>
    <t>Stockpiles | Boddington</t>
  </si>
  <si>
    <t>Stockpiles | Tanami</t>
  </si>
  <si>
    <t>Stockpiles | Kalgoorlie</t>
  </si>
  <si>
    <t>Stockpiles | Ahafo</t>
  </si>
  <si>
    <t>Stockpiles | Akyem</t>
  </si>
  <si>
    <t>Ore on Leach Pads</t>
  </si>
  <si>
    <t>Ore on Leach Pads | Nevada Gold Mines [Member]</t>
  </si>
  <si>
    <t>Ore on Leach Pads | Carlin</t>
  </si>
  <si>
    <t>Ore on Leach Pads | Phoenix</t>
  </si>
  <si>
    <t>Ore on Leach Pads | Twin Creeks</t>
  </si>
  <si>
    <t>Ore on Leach Pads | Long Canyon</t>
  </si>
  <si>
    <t>Ore on Leach Pads | Cripple Creek and Victor mine</t>
  </si>
  <si>
    <t>Ore on Leach Pads | Yanacocha</t>
  </si>
  <si>
    <t>STOCKPILES AND ORE ON LEACH PADS - Write-downs (Details) - USD ($) $ in Millions</t>
  </si>
  <si>
    <t>Write-downs</t>
  </si>
  <si>
    <t>Stockpiles and ore on leach pads | Nevada Gold Mines LLC NGM [Member]</t>
  </si>
  <si>
    <t>Stockpiles and ore on leach pads | Emigrant</t>
  </si>
  <si>
    <t>Stockpiles and ore on leach pads | Carlin</t>
  </si>
  <si>
    <t>Stockpiles and ore on leach pads | Twin Creeks</t>
  </si>
  <si>
    <t>Stockpiles and ore on leach pads | Cripple Creek and Victor mine</t>
  </si>
  <si>
    <t>Stockpiles and ore on leach pads | Yanacocha</t>
  </si>
  <si>
    <t>Stockpiles and ore on leach pads | Ahafo</t>
  </si>
  <si>
    <t>Stockpiles and ore on leach pads | Akyem</t>
  </si>
  <si>
    <t>Stockpiles and ore on leach pads | Boddington</t>
  </si>
  <si>
    <t>Stockpiles and ore on leach pads | Costs applicable to sales</t>
  </si>
  <si>
    <t>Stockpiles and ore on leach pads | Depreciation and amortization</t>
  </si>
  <si>
    <t>PROPERTY, PLANT AND MINE DEVELOPMENT (Details) - USD ($) $ in Millions</t>
  </si>
  <si>
    <t>Property, Plant and Equipment</t>
  </si>
  <si>
    <t>Cost</t>
  </si>
  <si>
    <t>Accumulated Depreciation</t>
  </si>
  <si>
    <t>Property, Plant and Equipment, Net, Total</t>
  </si>
  <si>
    <t>Finance Lease, Right-of-Use Asset, Statement of Financial Position [Extensible List]</t>
  </si>
  <si>
    <t>Land</t>
  </si>
  <si>
    <t>Facilities and equipment</t>
  </si>
  <si>
    <t>Facilities and equipment | Minimum</t>
  </si>
  <si>
    <t>Depreciable Life</t>
  </si>
  <si>
    <t>1 year</t>
  </si>
  <si>
    <t>Facilities and equipment | Maximum</t>
  </si>
  <si>
    <t>27 years</t>
  </si>
  <si>
    <t>Mine development</t>
  </si>
  <si>
    <t>Mine development | Minimum</t>
  </si>
  <si>
    <t>Mine development | Maximum</t>
  </si>
  <si>
    <t>17 years</t>
  </si>
  <si>
    <t>Mineral interests</t>
  </si>
  <si>
    <t>Mineral Interests, Cost</t>
  </si>
  <si>
    <t>Mineral Interests Accumulated Depreciation</t>
  </si>
  <si>
    <t>Mineral Interests Net Book Value</t>
  </si>
  <si>
    <t>Mineral interests | Minimum</t>
  </si>
  <si>
    <t>Mineral interests | Maximum</t>
  </si>
  <si>
    <t>Production stage</t>
  </si>
  <si>
    <t>Production stage | Minimum</t>
  </si>
  <si>
    <t>Production stage | Maximum</t>
  </si>
  <si>
    <t>Development stage</t>
  </si>
  <si>
    <t>Exploration stage</t>
  </si>
  <si>
    <t>Construction-in-progress</t>
  </si>
  <si>
    <t>OTHER ASSET (Details) - USD ($) $ in Millions</t>
  </si>
  <si>
    <t>Tax and other receivables</t>
  </si>
  <si>
    <t>Prepaid assets</t>
  </si>
  <si>
    <t>Restricted cash, current</t>
  </si>
  <si>
    <t>Other current assets, total</t>
  </si>
  <si>
    <t>Operating leases</t>
  </si>
  <si>
    <t>Intangible assets</t>
  </si>
  <si>
    <t>Income tax receivable</t>
  </si>
  <si>
    <t>Taxes other than income and mining</t>
  </si>
  <si>
    <t>Prepaid royalties</t>
  </si>
  <si>
    <t>Other non-current assets, total</t>
  </si>
  <si>
    <t>DEBT - Maturities of long term debt (Details) $ in Millions</t>
  </si>
  <si>
    <t>Scheduled minimum debt repayments</t>
  </si>
  <si>
    <t>Remainder of 2019</t>
  </si>
  <si>
    <t>2021</t>
  </si>
  <si>
    <t>2022</t>
  </si>
  <si>
    <t>2023</t>
  </si>
  <si>
    <t>Debt repayments, thereafter</t>
  </si>
  <si>
    <t>Net carrying amount</t>
  </si>
  <si>
    <t>DEBT - Corporate Revolving Credit Facilities (Details) - USD ($) $ in Millions</t>
  </si>
  <si>
    <t>Oct. 01, 2019</t>
  </si>
  <si>
    <t>Apr. 04, 2019</t>
  </si>
  <si>
    <t>Letters of credit outstanding</t>
  </si>
  <si>
    <t>2019 Senior Notes, net | Subsequent Event [Member]</t>
  </si>
  <si>
    <t>DEBT - Goldcorp transactions (Details) - USD ($) $ in Millions</t>
  </si>
  <si>
    <t>Debt Instrument [Line Items]</t>
  </si>
  <si>
    <t>Shares issued in acquisition, value</t>
  </si>
  <si>
    <t>Goldcorp Term Loan [Member]</t>
  </si>
  <si>
    <t>Goldcorp Revolving Credit Facility [Member]</t>
  </si>
  <si>
    <t>Letters of credit surety bonds and bank guarantees, outstanding</t>
  </si>
  <si>
    <t>Decrease due to change in exchange rate</t>
  </si>
  <si>
    <t>Goldcorp Note 3.625 Percent Due 2021 [Member]</t>
  </si>
  <si>
    <t>Debt instrument principal amount</t>
  </si>
  <si>
    <t>Goldcorp Note 3.70 Percent Due 2023 [Member]</t>
  </si>
  <si>
    <t>Goldcorp Note 5.45 Percent Due 2044 [Member]</t>
  </si>
  <si>
    <t>New Newmont Note 3.625 Percent Due 2021 [Member]</t>
  </si>
  <si>
    <t>3.625%</t>
  </si>
  <si>
    <t>New Newmont Note 5.45 Percent Due 2044 [Member]</t>
  </si>
  <si>
    <t>5.45%</t>
  </si>
  <si>
    <t>New Newmont Note 3.70 Percent Due 2023 [Member]</t>
  </si>
  <si>
    <t>3.70%</t>
  </si>
  <si>
    <t>Unsecured Senior Notes 2.80 Percent Due 2029 [Member]</t>
  </si>
  <si>
    <t>2.80%</t>
  </si>
  <si>
    <t>Net proceeds</t>
  </si>
  <si>
    <t>LEASE AND OTHER FINANCING OBLIGATIONS - Parameters and lease cost (Details) $ in Millions</t>
  </si>
  <si>
    <t>Lessee, Finance Lease, Description [Abstract]</t>
  </si>
  <si>
    <t>Lessee, Finance Lease, Renewal Term</t>
  </si>
  <si>
    <t>Finance lease termination period</t>
  </si>
  <si>
    <t>3 years</t>
  </si>
  <si>
    <t>Lessee, Operating Lease, Description [Abstract]</t>
  </si>
  <si>
    <t>Lessee, Operating Lease, Renewal Term</t>
  </si>
  <si>
    <t>Operating lease termination period</t>
  </si>
  <si>
    <t>Lease, Cost [Abstract]</t>
  </si>
  <si>
    <t>Operating lease cost</t>
  </si>
  <si>
    <t>Amortization of ROU assets</t>
  </si>
  <si>
    <t>Interest on lease liabilities</t>
  </si>
  <si>
    <t>Finance lease cost, total</t>
  </si>
  <si>
    <t>Variable lease cost</t>
  </si>
  <si>
    <t>Short-term lease cost</t>
  </si>
  <si>
    <t>Lease cost, Total</t>
  </si>
  <si>
    <t>Operating cash flows relating to operating leases</t>
  </si>
  <si>
    <t>Operating cash flows relating to finance leases</t>
  </si>
  <si>
    <t>Financing cash flows relating to finance leases</t>
  </si>
  <si>
    <t>Operating lease obligations arising from obtaining ROU assets</t>
  </si>
  <si>
    <t>Finance lease obligations arising from obtaining ROU assets</t>
  </si>
  <si>
    <t>Operating Lease, Weighted Average Remaining Lease Term</t>
  </si>
  <si>
    <t>6 years</t>
  </si>
  <si>
    <t>Finance Lease, Weighted Average Remaining Lease Term</t>
  </si>
  <si>
    <t>Operating Lease, Weighted Average Discount Rate, Percent</t>
  </si>
  <si>
    <t>5.04%</t>
  </si>
  <si>
    <t>Finance Lease, Weighted Average Discount Rate, Percent</t>
  </si>
  <si>
    <t>5.61%</t>
  </si>
  <si>
    <t>Finance lease, remaining term</t>
  </si>
  <si>
    <t>Operating lease, remaining term</t>
  </si>
  <si>
    <t>38 years</t>
  </si>
  <si>
    <t>LEASE AND OTHER FINANCING OBLIGATIONS - Maturities (Details) $ in Millions</t>
  </si>
  <si>
    <t>Lessee, Operating Lease, Liability, Payment, Due [Abstract]</t>
  </si>
  <si>
    <t>2020</t>
  </si>
  <si>
    <t>Thereafter</t>
  </si>
  <si>
    <t>Total future minimum lease payments</t>
  </si>
  <si>
    <t>Less: Imputed interest</t>
  </si>
  <si>
    <t>Operating lease liability</t>
  </si>
  <si>
    <t>Finance Lease, Liability, Payment, Due [Abstract]</t>
  </si>
  <si>
    <t>LEASE AND OTHER FINANCING OBLIGATIONS - Additional information (Details) $ in Millions</t>
  </si>
  <si>
    <t>Dec. 31, 2017facility</t>
  </si>
  <si>
    <t>Finance lease obligation, ASC842</t>
  </si>
  <si>
    <t>Future operating lease, liability</t>
  </si>
  <si>
    <t>Future operating lease, term</t>
  </si>
  <si>
    <t>13 years</t>
  </si>
  <si>
    <t>Tanami Power project</t>
  </si>
  <si>
    <t>Number of on-site power stations | facility</t>
  </si>
  <si>
    <t>Financing obligation, ASC840</t>
  </si>
  <si>
    <t>Financing obligation, current, ASC840</t>
  </si>
  <si>
    <t>Finance lease obligation, current portion, ASC842</t>
  </si>
  <si>
    <t>OTHER LIABILITIES (Details) - USD ($) $ in Millions</t>
  </si>
  <si>
    <t>Other current liabilities:</t>
  </si>
  <si>
    <t>Accrued operating costs</t>
  </si>
  <si>
    <t>Accrued interest</t>
  </si>
  <si>
    <t>Accrued capital expenditures</t>
  </si>
  <si>
    <t>Royalties</t>
  </si>
  <si>
    <t>Operating leases, current</t>
  </si>
  <si>
    <t>Holt royalty obligation</t>
  </si>
  <si>
    <t>Other current liabilities, total</t>
  </si>
  <si>
    <t>Other non-current liabilities:</t>
  </si>
  <si>
    <t>Income and mining taxes</t>
  </si>
  <si>
    <t>Holt property royalty</t>
  </si>
  <si>
    <t>Operating leases, non-current</t>
  </si>
  <si>
    <t>Social development obligations</t>
  </si>
  <si>
    <t>Power supply agreements</t>
  </si>
  <si>
    <t>Other long-term liabilities, total</t>
  </si>
  <si>
    <t>Unrecognized tax benefits, interest and penalties</t>
  </si>
  <si>
    <t>Deferred payment</t>
  </si>
  <si>
    <t>Galore Creek [Member]</t>
  </si>
  <si>
    <t>Increase from acquisition</t>
  </si>
  <si>
    <t>Reduction from settlement</t>
  </si>
  <si>
    <t>RECLASSIFICATIONS OUT OF AOCI - Components of AOCI (Details) - USD ($) $ in Millions</t>
  </si>
  <si>
    <t>Mar. 31, 2019</t>
  </si>
  <si>
    <t>Unrealized gain (loss) on marketable securities, net</t>
  </si>
  <si>
    <t>Gain (loss) in other comprehensive income (loss) before reclassifications</t>
  </si>
  <si>
    <t>Foreign Currency Translation Adjustments</t>
  </si>
  <si>
    <t>Pension and other post-retirement benefit adjustments</t>
  </si>
  <si>
    <t>(Gain) loss reclassified from accumulated other comprehensive income (loss)</t>
  </si>
  <si>
    <t>Unrealized Gain (Loss) on Cash flow Hedge Instruments</t>
  </si>
  <si>
    <t>RECLASSIFICATIONS OUT OF AOCI - Reclassifications (Details) - USD ($) $ in Millions</t>
  </si>
  <si>
    <t>Amount Reclassified from Accumulated Other Comprehensive Income (Loss)</t>
  </si>
  <si>
    <t>Other income, net</t>
  </si>
  <si>
    <t>Interest expense, net</t>
  </si>
  <si>
    <t>Total before tax</t>
  </si>
  <si>
    <t>Tax</t>
  </si>
  <si>
    <t>Net of tax</t>
  </si>
  <si>
    <t>Reclassification Out of Accumulated Other Comprehensive Income Member</t>
  </si>
  <si>
    <t>Reclassification Out of Accumulated Other Comprehensive Income Member | Pension and other post-retirement benefit adjustments</t>
  </si>
  <si>
    <t>Reclassification Out of Accumulated Other Comprehensive Income Member | Accumulated defined benefit pension plans adjustment, amortization</t>
  </si>
  <si>
    <t>Reclassification Out of Accumulated Other Comprehensive Income Member | Accumulated defined benefit pension plans adjustment, curtailment</t>
  </si>
  <si>
    <t>Reclassification Out of Accumulated Other Comprehensive Income Member | Unrealized Gain (Loss) on Cash flow Hedge Instruments, pre-adoption</t>
  </si>
  <si>
    <t>Reclassification Out of Accumulated Other Comprehensive Income Member | Unrealized Gain (Loss) on Cash flow Hedge Instruments</t>
  </si>
  <si>
    <t>Reclassification Out of Accumulated Other Comprehensive Income Member | Operating cash flow hedges | Unrealized Gain (Loss) on Cash flow Hedge Instruments, pre-adoption</t>
  </si>
  <si>
    <t>Reclassification Out of Accumulated Other Comprehensive Income Member | Operating cash flow hedges | Unrealized Gain (Loss) on Cash flow Hedge Instruments</t>
  </si>
  <si>
    <t>Reclassification Out of Accumulated Other Comprehensive Income Member | Interest rate contracts | Unrealized Gain (Loss) on Cash flow Hedge Instruments, pre-adoption</t>
  </si>
  <si>
    <t>Reclassification Out of Accumulated Other Comprehensive Income Member | Interest rate contracts | Unrealized Gain (Loss) on Cash flow Hedge Instruments</t>
  </si>
  <si>
    <t>NET CHANGE IN OPERATING ASSETS AND LIABILITIES (Details) - USD ($) $ in Millions</t>
  </si>
  <si>
    <t>Decrease (increase) in operating assets:</t>
  </si>
  <si>
    <t>Trade and other receivables</t>
  </si>
  <si>
    <t>Inventories, stockpiles and ore on leach pads</t>
  </si>
  <si>
    <t>Increase (decrease) in operating liabilities:</t>
  </si>
  <si>
    <t>Other accrued liabilities</t>
  </si>
  <si>
    <t>Net change in operating assets and liabilities</t>
  </si>
  <si>
    <t>Term loan repaid</t>
  </si>
  <si>
    <t>CONDENSED CONSOLIDATING FINANCIAL STATEMENTS - Additional Information (Details)</t>
  </si>
  <si>
    <t>Newmont USA</t>
  </si>
  <si>
    <t>Condensed Financial Statements</t>
  </si>
  <si>
    <t>Percent ownership held by Newmont</t>
  </si>
  <si>
    <t>CONDENSED CONSOLIDATING FINANCIAL STATEMENTS - Statement of Operations (Details) - USD ($) $ in Millions</t>
  </si>
  <si>
    <t>Condensed Consolidating Statement of Operations</t>
  </si>
  <si>
    <t>Comprehensive loss (income) attributable to noncontrolling interests</t>
  </si>
  <si>
    <t>Eliminations</t>
  </si>
  <si>
    <t>Interest income - intercompany</t>
  </si>
  <si>
    <t>Interest expense - intercompany</t>
  </si>
  <si>
    <t>Newmont Goldcorp Corporation | Reportable Legal Entities</t>
  </si>
  <si>
    <t>Newmont USA | Reportable Legal Entities</t>
  </si>
  <si>
    <t>Newmont USA | Costs applicable to sales, excluding Depreciation, Exploration and Remediation Expense | Reportable Legal Entities</t>
  </si>
  <si>
    <t>Newmont USA | Exploration | Reportable Legal Entities</t>
  </si>
  <si>
    <t>Newmont USA | Reclamation and remediation | Reportable Legal Entities</t>
  </si>
  <si>
    <t>Other Subsidiaries | Reportable Legal Entities</t>
  </si>
  <si>
    <t>Other Subsidiaries | Costs applicable to sales, excluding Depreciation, Exploration and Remediation Expense | Reportable Legal Entities</t>
  </si>
  <si>
    <t>Other Subsidiaries | Exploration | Reportable Legal Entities</t>
  </si>
  <si>
    <t>Other Subsidiaries | Reclamation and remediation | Reportable Legal Entities</t>
  </si>
  <si>
    <t>CONDENSED CONSOLIDATING FINANCIAL STATEMENTS - Cash Flows (Details) - USD ($) $ in Millions</t>
  </si>
  <si>
    <t>Net cash provided by (used in) continuing operating activities</t>
  </si>
  <si>
    <t>Net cash provided by (used in) operating activities of discontinued operations</t>
  </si>
  <si>
    <t>Return of investment from an equity method investee</t>
  </si>
  <si>
    <t>Net intercompany borrowings (repayments)</t>
  </si>
  <si>
    <t>Proceeds From Repayments Of Related Party Debt</t>
  </si>
  <si>
    <t>CONDENSED CONSOLIDATING FINANCIAL STATEMENTS - Balance Sheet (Details) - USD ($) $ in Millions</t>
  </si>
  <si>
    <t>Assets</t>
  </si>
  <si>
    <t>Liabilities</t>
  </si>
  <si>
    <t>Contingently redeemable noncontrolling interest</t>
  </si>
  <si>
    <t>Equity</t>
  </si>
  <si>
    <t>Intercompany receivable</t>
  </si>
  <si>
    <t>Investments in subsidiaries</t>
  </si>
  <si>
    <t>Non-current intercompany receivable</t>
  </si>
  <si>
    <t>Intercompany payable</t>
  </si>
  <si>
    <t>Non-current intercompany payable</t>
  </si>
  <si>
    <t>COMMITMENTS AND CONTINGENCIES - Environmental Matters by Site (Details) - USD ($) $ in Millions</t>
  </si>
  <si>
    <t>Jun. 05, 2007</t>
  </si>
  <si>
    <t>Dec. 31, 2012</t>
  </si>
  <si>
    <t>Loss contingencies</t>
  </si>
  <si>
    <t>Midnite Mine And Dawn Mill Sites [Member]</t>
  </si>
  <si>
    <t>Department of Interior contribution for past and future cleanup costs</t>
  </si>
  <si>
    <t>Environmental remediation | Ross-Adams Mine Site</t>
  </si>
  <si>
    <t>Damages sought</t>
  </si>
  <si>
    <t>Dawn Mining Company</t>
  </si>
  <si>
    <t>51.00%</t>
  </si>
  <si>
    <t>COMMITMENTS AND CONTINGENCIES - Other Legal Matters - Yanacocha (Details) $ in Millions</t>
  </si>
  <si>
    <t>Jan. 18, 2019item</t>
  </si>
  <si>
    <t>Nov. 30, 2015judgment</t>
  </si>
  <si>
    <t>Sep. 30, 2019USD ($)item$ / item</t>
  </si>
  <si>
    <t>Dec. 31, 2000USD ($)</t>
  </si>
  <si>
    <t>Contractual right to conduct exploration</t>
  </si>
  <si>
    <t>Intangible asset acquired | $</t>
  </si>
  <si>
    <t>Intangible asset, useful life</t>
  </si>
  <si>
    <t>10 years</t>
  </si>
  <si>
    <t>Yanacocha Tax Dispute</t>
  </si>
  <si>
    <t>Number of rulings overturned | judgment</t>
  </si>
  <si>
    <t>Number of judges supporting tax authority</t>
  </si>
  <si>
    <t>Number of judges supporting Yanacocha position</t>
  </si>
  <si>
    <t>Number of votes required</t>
  </si>
  <si>
    <t>Yanacocha Tax Dispute | Maximum</t>
  </si>
  <si>
    <t>Potential liability, including fines and interest | $</t>
  </si>
  <si>
    <t>Potential fine for each unit alleged violations (in dollars per unit) | $ / item</t>
  </si>
  <si>
    <t>Minera Yanacocha | Minimum</t>
  </si>
  <si>
    <t>Potential fine for alleged violations | $</t>
  </si>
  <si>
    <t>Minera Yanacocha | Maximum</t>
  </si>
  <si>
    <t>Minera Yanacocha | OEFA | Minimum</t>
  </si>
  <si>
    <t>Number of units with alleged violations</t>
  </si>
  <si>
    <t>Minera Yanacocha | OEFA | Maximum</t>
  </si>
  <si>
    <t>Minera Yanacocha | Water Authority | Minimum</t>
  </si>
  <si>
    <t>Minera Yanacocha | Water Authority | Maximum</t>
  </si>
  <si>
    <t>COMMITMENTS AND CONTINGENCIES - Other Legal Matters - NWG, etc. (Details) $ in Millions, $ in Billions</t>
  </si>
  <si>
    <t>Oct. 15, 2019item</t>
  </si>
  <si>
    <t>Dec. 24, 2018item</t>
  </si>
  <si>
    <t>Feb. 26, 2014CAD ($)</t>
  </si>
  <si>
    <t>Sep. 24, 2012USD ($)</t>
  </si>
  <si>
    <t>Apr. 08, 2008</t>
  </si>
  <si>
    <t>Jun. 30, 2019USD ($)</t>
  </si>
  <si>
    <t>Dec. 31, 2016subsidiary</t>
  </si>
  <si>
    <t>Sep. 30, 2007</t>
  </si>
  <si>
    <t>Jun. 30, 2007</t>
  </si>
  <si>
    <t>Number of subsidiaries reassessed | subsidiary</t>
  </si>
  <si>
    <t>Mexican Tax Authority [Member]</t>
  </si>
  <si>
    <t>Tax settlement paid</t>
  </si>
  <si>
    <t>Mexican Tax Authority [Member] | Subsequent Event [Member]</t>
  </si>
  <si>
    <t>Number of issues affirmed | item</t>
  </si>
  <si>
    <t>Mexican Tax Authority [Member] | Tax Year 2008 [Member]</t>
  </si>
  <si>
    <t>Amount of tax, interest and penalties asserted as disputed amount</t>
  </si>
  <si>
    <t>Mexican Tax Authority [Member] | Tax Year 2009 [Member]</t>
  </si>
  <si>
    <t>Ghana Parliament Cases [Member]</t>
  </si>
  <si>
    <t>Number of codefendants | item</t>
  </si>
  <si>
    <t>Loss contingency number of plaintiffs | item</t>
  </si>
  <si>
    <t>North America | Pending Litigation</t>
  </si>
  <si>
    <t>Uranium mining moratorium term</t>
  </si>
  <si>
    <t>Jacob Safra | NWG Investments Inc</t>
  </si>
  <si>
    <t>NWG Investments Inc | NewWest Gold</t>
  </si>
  <si>
    <t>86.00%</t>
  </si>
  <si>
    <t>NWG Investments Inc | NWG New York Case | Pending Litigation</t>
  </si>
  <si>
    <t>NWG Investments Inc | NWG Ontario Complaint | Pending Litigation</t>
  </si>
  <si>
    <t>Fronteer | Aurora</t>
  </si>
  <si>
    <t>47.00%</t>
  </si>
  <si>
    <t>COMMITMENTS AND CONTINGENCIES - Other Commitments (Details) - USD ($) $ in Millions</t>
  </si>
  <si>
    <t>Jul. 31, 2018</t>
  </si>
  <si>
    <t>Other commitments</t>
  </si>
  <si>
    <t>Contingent consideration liability</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0.0000_);(#,##0.0000)" numFmtId="168"/>
    <numFmt formatCode="_(&quot;$ &quot;#,##0.0_);_(&quot;$ &quot;(#,##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819838680</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27</v>
      </c>
      <c r="B1" s="2" t="s">
        <v>1028</v>
      </c>
      <c r="C1" s="2" t="s">
        <v>1029</v>
      </c>
      <c r="D1" s="2" t="s">
        <v>588</v>
      </c>
      <c r="E1" s="2" t="s">
        <v>1030</v>
      </c>
    </row>
    <row r="2" spans="1:5">
      <c r="A2" s="3" t="s">
        <v>1031</v>
      </c>
    </row>
    <row r="3" spans="1:5">
      <c r="A3" s="4" t="s">
        <v>1032</v>
      </c>
      <c r="B3" s="6" t="n">
        <v>65</v>
      </c>
      <c r="C3" s="6" t="n">
        <v>26</v>
      </c>
      <c r="D3" s="6" t="n">
        <v>23</v>
      </c>
      <c r="E3" s="6" t="n">
        <v>23</v>
      </c>
    </row>
    <row r="4" spans="1:5">
      <c r="A4" s="4" t="s">
        <v>1033</v>
      </c>
      <c r="B4" s="6" t="n">
        <v>256</v>
      </c>
      <c r="C4" s="5" t="n">
        <v>161</v>
      </c>
      <c r="D4" s="5" t="n">
        <v>165</v>
      </c>
      <c r="E4" s="5" t="n">
        <v>243</v>
      </c>
    </row>
    <row r="5" spans="1:5">
      <c r="A5" s="4" t="s">
        <v>1034</v>
      </c>
    </row>
    <row r="6" spans="1:5">
      <c r="A6" s="3" t="s">
        <v>1031</v>
      </c>
    </row>
    <row r="7" spans="1:5">
      <c r="A7" s="4" t="s">
        <v>1035</v>
      </c>
      <c r="B7" s="10" t="n">
        <v>0.052</v>
      </c>
    </row>
    <row r="8" spans="1:5">
      <c r="A8" s="4" t="s">
        <v>1036</v>
      </c>
    </row>
    <row r="9" spans="1:5">
      <c r="A9" s="3" t="s">
        <v>1031</v>
      </c>
    </row>
    <row r="10" spans="1:5">
      <c r="A10" s="4" t="s">
        <v>1035</v>
      </c>
      <c r="B10" s="5" t="n">
        <v>1213</v>
      </c>
    </row>
    <row r="11" spans="1:5">
      <c r="A11" s="4" t="s">
        <v>1037</v>
      </c>
    </row>
    <row r="12" spans="1:5">
      <c r="A12" s="3" t="s">
        <v>1031</v>
      </c>
    </row>
    <row r="13" spans="1:5">
      <c r="A13" s="4" t="s">
        <v>1035</v>
      </c>
      <c r="B13" s="5" t="n">
        <v>1300</v>
      </c>
    </row>
    <row r="14" spans="1:5">
      <c r="A14" s="4" t="s">
        <v>908</v>
      </c>
    </row>
    <row r="15" spans="1:5">
      <c r="A15" s="3" t="s">
        <v>1031</v>
      </c>
    </row>
    <row r="16" spans="1:5">
      <c r="A16" s="4" t="s">
        <v>1033</v>
      </c>
      <c r="B16" s="6" t="n">
        <v>256</v>
      </c>
      <c r="C16" s="5" t="n">
        <v>161</v>
      </c>
      <c r="D16" s="5" t="n">
        <v>165</v>
      </c>
      <c r="E16" s="5" t="n">
        <v>243</v>
      </c>
    </row>
    <row r="17" spans="1:5">
      <c r="A17" s="4" t="s">
        <v>1038</v>
      </c>
    </row>
    <row r="18" spans="1:5">
      <c r="A18" s="3" t="s">
        <v>1031</v>
      </c>
    </row>
    <row r="19" spans="1:5">
      <c r="A19" s="4" t="s">
        <v>1032</v>
      </c>
      <c r="B19" s="5" t="n">
        <v>37</v>
      </c>
    </row>
    <row r="20" spans="1:5">
      <c r="A20" s="4" t="s">
        <v>1004</v>
      </c>
    </row>
    <row r="21" spans="1:5">
      <c r="A21" s="3" t="s">
        <v>1031</v>
      </c>
    </row>
    <row r="22" spans="1:5">
      <c r="A22" s="4" t="s">
        <v>1032</v>
      </c>
      <c r="B22" s="5" t="n">
        <v>28</v>
      </c>
      <c r="C22" s="5" t="n">
        <v>26</v>
      </c>
      <c r="D22" s="6" t="n">
        <v>23</v>
      </c>
      <c r="E22" s="6" t="n">
        <v>23</v>
      </c>
    </row>
    <row r="23" spans="1:5">
      <c r="A23" s="4" t="s">
        <v>1039</v>
      </c>
    </row>
    <row r="24" spans="1:5">
      <c r="A24" s="3" t="s">
        <v>1031</v>
      </c>
    </row>
    <row r="25" spans="1:5">
      <c r="A25" s="4" t="s">
        <v>1033</v>
      </c>
      <c r="B25" s="6" t="n">
        <v>256</v>
      </c>
      <c r="C25" s="6" t="n">
        <v>161</v>
      </c>
    </row>
    <row r="26" spans="1:5">
      <c r="A26" s="4" t="s">
        <v>1040</v>
      </c>
    </row>
    <row r="27" spans="1:5">
      <c r="A27" s="3" t="s">
        <v>1031</v>
      </c>
    </row>
    <row r="28" spans="1:5">
      <c r="A28" s="4" t="s">
        <v>1041</v>
      </c>
      <c r="B28" s="11" t="n">
        <v>0.0267</v>
      </c>
      <c r="C28" s="11" t="n">
        <v>0.0411</v>
      </c>
    </row>
    <row r="29" spans="1:5">
      <c r="A29" s="4" t="s">
        <v>1042</v>
      </c>
    </row>
    <row r="30" spans="1:5">
      <c r="A30" s="3" t="s">
        <v>1031</v>
      </c>
    </row>
    <row r="31" spans="1:5">
      <c r="A31" s="4" t="s">
        <v>1041</v>
      </c>
      <c r="B31" s="5" t="n">
        <v>1472</v>
      </c>
      <c r="C31" s="5" t="n">
        <v>1228</v>
      </c>
    </row>
    <row r="32" spans="1:5">
      <c r="A32" s="4" t="s">
        <v>1043</v>
      </c>
    </row>
    <row r="33" spans="1:5">
      <c r="A33" s="3" t="s">
        <v>1031</v>
      </c>
    </row>
    <row r="34" spans="1:5">
      <c r="A34" s="4" t="s">
        <v>1041</v>
      </c>
      <c r="B34" s="5" t="n">
        <v>1300</v>
      </c>
      <c r="C34" s="5" t="n">
        <v>1300</v>
      </c>
    </row>
    <row r="35" spans="1:5">
      <c r="A35" s="4" t="s">
        <v>1044</v>
      </c>
    </row>
    <row r="36" spans="1:5">
      <c r="A36" s="3" t="s">
        <v>1031</v>
      </c>
    </row>
    <row r="37" spans="1:5">
      <c r="A37" s="4" t="s">
        <v>1041</v>
      </c>
      <c r="B37" s="5" t="n">
        <v>314</v>
      </c>
    </row>
    <row r="38" spans="1:5">
      <c r="A38" s="4" t="s">
        <v>1045</v>
      </c>
    </row>
    <row r="39" spans="1:5">
      <c r="A39" s="3" t="s">
        <v>1031</v>
      </c>
    </row>
    <row r="40" spans="1:5">
      <c r="A40" s="4" t="s">
        <v>1041</v>
      </c>
      <c r="C40" s="5" t="n">
        <v>302</v>
      </c>
    </row>
    <row r="41" spans="1:5">
      <c r="A41" s="4" t="s">
        <v>1046</v>
      </c>
    </row>
    <row r="42" spans="1:5">
      <c r="A42" s="3" t="s">
        <v>1031</v>
      </c>
    </row>
    <row r="43" spans="1:5">
      <c r="A43" s="4" t="s">
        <v>1041</v>
      </c>
      <c r="B43" s="5" t="n">
        <v>1629</v>
      </c>
    </row>
    <row r="44" spans="1:5">
      <c r="A44" s="4" t="s">
        <v>1047</v>
      </c>
    </row>
    <row r="45" spans="1:5">
      <c r="A45" s="3" t="s">
        <v>1031</v>
      </c>
    </row>
    <row r="46" spans="1:5">
      <c r="A46" s="4" t="s">
        <v>1041</v>
      </c>
      <c r="C46" s="5" t="n">
        <v>1544</v>
      </c>
    </row>
    <row r="47" spans="1:5">
      <c r="A47" s="4" t="s">
        <v>1048</v>
      </c>
    </row>
    <row r="48" spans="1:5">
      <c r="A48" s="3" t="s">
        <v>1031</v>
      </c>
    </row>
    <row r="49" spans="1:5">
      <c r="A49" s="4" t="s">
        <v>1032</v>
      </c>
      <c r="B49" s="6" t="n">
        <v>28</v>
      </c>
      <c r="C49" s="6" t="n">
        <v>26</v>
      </c>
    </row>
    <row r="50" spans="1:5">
      <c r="A50" s="4" t="s">
        <v>1049</v>
      </c>
    </row>
    <row r="51" spans="1:5">
      <c r="A51" s="3" t="s">
        <v>1031</v>
      </c>
    </row>
    <row r="52" spans="1:5">
      <c r="A52" s="4" t="s">
        <v>1050</v>
      </c>
      <c r="B52" s="11" t="n">
        <v>0.166</v>
      </c>
      <c r="C52" s="11" t="n">
        <v>0.166</v>
      </c>
    </row>
    <row r="53" spans="1:5">
      <c r="A53" s="4" t="s">
        <v>1051</v>
      </c>
    </row>
    <row r="54" spans="1:5">
      <c r="A54" s="3" t="s">
        <v>1031</v>
      </c>
    </row>
    <row r="55" spans="1:5">
      <c r="A55" s="4" t="s">
        <v>1050</v>
      </c>
      <c r="B55" s="8" t="n">
        <v>2.63</v>
      </c>
      <c r="C55" s="8" t="n">
        <v>2.8</v>
      </c>
    </row>
    <row r="56" spans="1:5">
      <c r="A56" s="4" t="s">
        <v>1052</v>
      </c>
    </row>
    <row r="57" spans="1:5">
      <c r="A57" s="3" t="s">
        <v>1031</v>
      </c>
    </row>
    <row r="58" spans="1:5">
      <c r="A58" s="4" t="s">
        <v>1050</v>
      </c>
      <c r="B58" s="5" t="n">
        <v>3</v>
      </c>
      <c r="C58" s="5" t="n">
        <v>3</v>
      </c>
    </row>
    <row r="59" spans="1:5">
      <c r="A59" s="4" t="s">
        <v>1053</v>
      </c>
    </row>
    <row r="60" spans="1:5">
      <c r="A60" s="3" t="s">
        <v>1031</v>
      </c>
    </row>
    <row r="61" spans="1:5">
      <c r="A61" s="4" t="s">
        <v>1050</v>
      </c>
      <c r="B61" s="11" t="n">
        <v>0.1294</v>
      </c>
    </row>
    <row r="62" spans="1:5">
      <c r="A62" s="4" t="s">
        <v>1054</v>
      </c>
    </row>
    <row r="63" spans="1:5">
      <c r="A63" s="3" t="s">
        <v>1031</v>
      </c>
    </row>
    <row r="64" spans="1:5">
      <c r="A64" s="4" t="s">
        <v>1032</v>
      </c>
      <c r="B64" s="6" t="n">
        <v>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55</v>
      </c>
      <c r="B1" s="2" t="s">
        <v>1</v>
      </c>
    </row>
    <row r="2" spans="1:3">
      <c r="B2" s="2" t="s">
        <v>1028</v>
      </c>
      <c r="C2" s="2" t="s">
        <v>588</v>
      </c>
    </row>
    <row r="3" spans="1:3">
      <c r="A3" s="3" t="s">
        <v>1056</v>
      </c>
    </row>
    <row r="4" spans="1:3">
      <c r="A4" s="4" t="s">
        <v>1057</v>
      </c>
      <c r="B4" s="6" t="n">
        <v>26</v>
      </c>
      <c r="C4" s="6" t="n">
        <v>23</v>
      </c>
    </row>
    <row r="5" spans="1:3">
      <c r="A5" s="4" t="s">
        <v>1058</v>
      </c>
      <c r="B5" s="5" t="n">
        <v>-33</v>
      </c>
    </row>
    <row r="6" spans="1:3">
      <c r="A6" s="4" t="s">
        <v>1059</v>
      </c>
      <c r="B6" s="5" t="n">
        <v>6</v>
      </c>
    </row>
    <row r="7" spans="1:3">
      <c r="A7" s="4" t="s">
        <v>1060</v>
      </c>
      <c r="B7" s="5" t="n">
        <v>65</v>
      </c>
      <c r="C7" s="5" t="n">
        <v>23</v>
      </c>
    </row>
    <row r="8" spans="1:3">
      <c r="A8" s="3" t="s">
        <v>1061</v>
      </c>
    </row>
    <row r="9" spans="1:3">
      <c r="A9" s="4" t="s">
        <v>1062</v>
      </c>
      <c r="B9" s="5" t="n">
        <v>161</v>
      </c>
      <c r="C9" s="5" t="n">
        <v>243</v>
      </c>
    </row>
    <row r="10" spans="1:3">
      <c r="A10" s="4" t="s">
        <v>1063</v>
      </c>
      <c r="B10" s="5" t="n">
        <v>-7</v>
      </c>
      <c r="C10" s="5" t="n">
        <v>-8</v>
      </c>
    </row>
    <row r="11" spans="1:3">
      <c r="A11" s="4" t="s">
        <v>1059</v>
      </c>
      <c r="B11" s="5" t="n">
        <v>102</v>
      </c>
      <c r="C11" s="5" t="n">
        <v>-70</v>
      </c>
    </row>
    <row r="12" spans="1:3">
      <c r="A12" s="4" t="s">
        <v>1064</v>
      </c>
      <c r="B12" s="6" t="n">
        <v>256</v>
      </c>
      <c r="C12" s="5" t="n">
        <v>165</v>
      </c>
    </row>
    <row r="13" spans="1:3">
      <c r="A13" s="4" t="s">
        <v>1034</v>
      </c>
    </row>
    <row r="14" spans="1:3">
      <c r="A14" s="3" t="s">
        <v>1061</v>
      </c>
    </row>
    <row r="15" spans="1:3">
      <c r="A15" s="4" t="s">
        <v>1065</v>
      </c>
      <c r="B15" s="10" t="n">
        <v>0.052</v>
      </c>
    </row>
    <row r="16" spans="1:3">
      <c r="A16" s="4" t="s">
        <v>1037</v>
      </c>
    </row>
    <row r="17" spans="1:3">
      <c r="A17" s="3" t="s">
        <v>1061</v>
      </c>
    </row>
    <row r="18" spans="1:3">
      <c r="A18" s="4" t="s">
        <v>1065</v>
      </c>
      <c r="B18" s="5" t="n">
        <v>1300</v>
      </c>
    </row>
    <row r="19" spans="1:3">
      <c r="A19" s="4" t="s">
        <v>1036</v>
      </c>
    </row>
    <row r="20" spans="1:3">
      <c r="A20" s="3" t="s">
        <v>1061</v>
      </c>
    </row>
    <row r="21" spans="1:3">
      <c r="A21" s="4" t="s">
        <v>1065</v>
      </c>
      <c r="B21" s="5" t="n">
        <v>1213</v>
      </c>
    </row>
    <row r="22" spans="1:3">
      <c r="A22" s="4" t="s">
        <v>908</v>
      </c>
    </row>
    <row r="23" spans="1:3">
      <c r="A23" s="3" t="s">
        <v>1061</v>
      </c>
    </row>
    <row r="24" spans="1:3">
      <c r="A24" s="4" t="s">
        <v>1062</v>
      </c>
      <c r="B24" s="6" t="n">
        <v>161</v>
      </c>
      <c r="C24" s="5" t="n">
        <v>243</v>
      </c>
    </row>
    <row r="25" spans="1:3">
      <c r="A25" s="4" t="s">
        <v>1063</v>
      </c>
      <c r="B25" s="5" t="n">
        <v>-7</v>
      </c>
      <c r="C25" s="5" t="n">
        <v>-8</v>
      </c>
    </row>
    <row r="26" spans="1:3">
      <c r="A26" s="4" t="s">
        <v>1059</v>
      </c>
      <c r="B26" s="5" t="n">
        <v>102</v>
      </c>
      <c r="C26" s="5" t="n">
        <v>-70</v>
      </c>
    </row>
    <row r="27" spans="1:3">
      <c r="A27" s="4" t="s">
        <v>1064</v>
      </c>
      <c r="B27" s="5" t="n">
        <v>256</v>
      </c>
      <c r="C27" s="5" t="n">
        <v>165</v>
      </c>
    </row>
    <row r="28" spans="1:3">
      <c r="A28" s="4" t="s">
        <v>1038</v>
      </c>
    </row>
    <row r="29" spans="1:3">
      <c r="A29" s="3" t="s">
        <v>1056</v>
      </c>
    </row>
    <row r="30" spans="1:3">
      <c r="A30" s="4" t="s">
        <v>1058</v>
      </c>
      <c r="B30" s="5" t="n">
        <v>-33</v>
      </c>
    </row>
    <row r="31" spans="1:3">
      <c r="A31" s="4" t="s">
        <v>1059</v>
      </c>
      <c r="B31" s="5" t="n">
        <v>4</v>
      </c>
    </row>
    <row r="32" spans="1:3">
      <c r="A32" s="4" t="s">
        <v>1060</v>
      </c>
      <c r="B32" s="5" t="n">
        <v>37</v>
      </c>
    </row>
    <row r="33" spans="1:3">
      <c r="A33" s="4" t="s">
        <v>1004</v>
      </c>
    </row>
    <row r="34" spans="1:3">
      <c r="A34" s="3" t="s">
        <v>1056</v>
      </c>
    </row>
    <row r="35" spans="1:3">
      <c r="A35" s="4" t="s">
        <v>1057</v>
      </c>
      <c r="B35" s="5" t="n">
        <v>26</v>
      </c>
      <c r="C35" s="5" t="n">
        <v>23</v>
      </c>
    </row>
    <row r="36" spans="1:3">
      <c r="A36" s="4" t="s">
        <v>1059</v>
      </c>
      <c r="B36" s="5" t="n">
        <v>2</v>
      </c>
    </row>
    <row r="37" spans="1:3">
      <c r="A37" s="4" t="s">
        <v>1060</v>
      </c>
      <c r="B37" s="6" t="n">
        <v>28</v>
      </c>
      <c r="C37" s="6" t="n">
        <v>2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4"/>
  </cols>
  <sheetData>
    <row r="1" spans="1:2">
      <c r="A1" s="1" t="s">
        <v>1066</v>
      </c>
      <c r="B1" s="2" t="s">
        <v>1</v>
      </c>
    </row>
    <row r="2" spans="1:2">
      <c r="B2" s="2" t="s">
        <v>1067</v>
      </c>
    </row>
    <row r="3" spans="1:2">
      <c r="A3" s="4" t="s">
        <v>524</v>
      </c>
    </row>
    <row r="4" spans="1:2">
      <c r="A4" s="3" t="s">
        <v>1068</v>
      </c>
    </row>
    <row r="5" spans="1:2">
      <c r="A5" s="4" t="s">
        <v>1069</v>
      </c>
      <c r="B5" s="5" t="n">
        <v>5</v>
      </c>
    </row>
    <row r="6" spans="1:2">
      <c r="A6" s="4" t="s">
        <v>1070</v>
      </c>
      <c r="B6" s="8" t="n">
        <v>1.87</v>
      </c>
    </row>
    <row r="7" spans="1:2">
      <c r="A7" s="4" t="s">
        <v>1071</v>
      </c>
    </row>
    <row r="8" spans="1:2">
      <c r="A8" s="3" t="s">
        <v>1068</v>
      </c>
    </row>
    <row r="9" spans="1:2">
      <c r="A9" s="4" t="s">
        <v>1072</v>
      </c>
      <c r="B9" s="5" t="n">
        <v>258</v>
      </c>
    </row>
    <row r="10" spans="1:2">
      <c r="A10" s="4" t="s">
        <v>1073</v>
      </c>
      <c r="B10" s="8" t="n">
        <v>79.84</v>
      </c>
    </row>
    <row r="11" spans="1:2">
      <c r="A11" s="4" t="s">
        <v>1074</v>
      </c>
    </row>
    <row r="12" spans="1:2">
      <c r="A12" s="3" t="s">
        <v>1068</v>
      </c>
    </row>
    <row r="13" spans="1:2">
      <c r="A13" s="4" t="s">
        <v>1069</v>
      </c>
      <c r="B13" s="5" t="n">
        <v>1</v>
      </c>
    </row>
    <row r="14" spans="1:2">
      <c r="A14" s="4" t="s">
        <v>1070</v>
      </c>
      <c r="B14" s="8" t="n">
        <v>1.91</v>
      </c>
    </row>
    <row r="15" spans="1:2">
      <c r="A15" s="4" t="s">
        <v>1075</v>
      </c>
    </row>
    <row r="16" spans="1:2">
      <c r="A16" s="3" t="s">
        <v>1068</v>
      </c>
    </row>
    <row r="17" spans="1:2">
      <c r="A17" s="4" t="s">
        <v>1072</v>
      </c>
      <c r="B17" s="5" t="n">
        <v>20</v>
      </c>
    </row>
    <row r="18" spans="1:2">
      <c r="A18" s="4" t="s">
        <v>1073</v>
      </c>
      <c r="B18" s="8" t="n">
        <v>80.48999999999999</v>
      </c>
    </row>
    <row r="19" spans="1:2">
      <c r="A19" s="4" t="s">
        <v>1076</v>
      </c>
    </row>
    <row r="20" spans="1:2">
      <c r="A20" s="3" t="s">
        <v>1068</v>
      </c>
    </row>
    <row r="21" spans="1:2">
      <c r="A21" s="4" t="s">
        <v>1069</v>
      </c>
      <c r="B21" s="5" t="n">
        <v>3</v>
      </c>
    </row>
    <row r="22" spans="1:2">
      <c r="A22" s="4" t="s">
        <v>1070</v>
      </c>
      <c r="B22" s="8" t="n">
        <v>1.86</v>
      </c>
    </row>
    <row r="23" spans="1:2">
      <c r="A23" s="4" t="s">
        <v>1077</v>
      </c>
    </row>
    <row r="24" spans="1:2">
      <c r="A24" s="3" t="s">
        <v>1068</v>
      </c>
    </row>
    <row r="25" spans="1:2">
      <c r="A25" s="4" t="s">
        <v>1072</v>
      </c>
      <c r="B25" s="5" t="n">
        <v>129</v>
      </c>
    </row>
    <row r="26" spans="1:2">
      <c r="A26" s="4" t="s">
        <v>1073</v>
      </c>
      <c r="B26" s="8" t="n">
        <v>78.91</v>
      </c>
    </row>
    <row r="27" spans="1:2">
      <c r="A27" s="4" t="s">
        <v>1078</v>
      </c>
    </row>
    <row r="28" spans="1:2">
      <c r="A28" s="3" t="s">
        <v>1068</v>
      </c>
    </row>
    <row r="29" spans="1:2">
      <c r="A29" s="4" t="s">
        <v>1069</v>
      </c>
      <c r="B29" s="5" t="n">
        <v>1</v>
      </c>
    </row>
    <row r="30" spans="1:2">
      <c r="A30" s="4" t="s">
        <v>1070</v>
      </c>
      <c r="B30" s="8" t="n">
        <v>1.86</v>
      </c>
    </row>
    <row r="31" spans="1:2">
      <c r="A31" s="4" t="s">
        <v>1079</v>
      </c>
    </row>
    <row r="32" spans="1:2">
      <c r="A32" s="3" t="s">
        <v>1068</v>
      </c>
    </row>
    <row r="33" spans="1:2">
      <c r="A33" s="4" t="s">
        <v>1072</v>
      </c>
      <c r="B33" s="5" t="n">
        <v>102</v>
      </c>
    </row>
    <row r="34" spans="1:2">
      <c r="A34" s="4" t="s">
        <v>1073</v>
      </c>
      <c r="B34" s="8" t="n">
        <v>81.15000000000001</v>
      </c>
    </row>
    <row r="35" spans="1:2">
      <c r="A35" s="4" t="s">
        <v>1080</v>
      </c>
    </row>
    <row r="36" spans="1:2">
      <c r="A36" s="3" t="s">
        <v>1068</v>
      </c>
    </row>
    <row r="37" spans="1:2">
      <c r="A37" s="4" t="s">
        <v>1070</v>
      </c>
      <c r="B37" s="8" t="n">
        <v>1.82</v>
      </c>
    </row>
    <row r="38" spans="1:2">
      <c r="A38" s="4" t="s">
        <v>1081</v>
      </c>
    </row>
    <row r="39" spans="1:2">
      <c r="A39" s="3" t="s">
        <v>1068</v>
      </c>
    </row>
    <row r="40" spans="1:2">
      <c r="A40" s="4" t="s">
        <v>1072</v>
      </c>
      <c r="B40" s="5" t="n">
        <v>7</v>
      </c>
    </row>
    <row r="41" spans="1:2">
      <c r="A41" s="4" t="s">
        <v>1073</v>
      </c>
      <c r="B41" s="8" t="n">
        <v>75.9300000000000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171</v>
      </c>
    </row>
    <row r="2" spans="1:3">
      <c r="A2" s="4" t="s">
        <v>801</v>
      </c>
    </row>
    <row r="3" spans="1:3">
      <c r="A3" s="3" t="s">
        <v>1068</v>
      </c>
    </row>
    <row r="4" spans="1:3">
      <c r="A4" s="4" t="s">
        <v>1083</v>
      </c>
      <c r="C4" s="6" t="n">
        <v>2</v>
      </c>
    </row>
    <row r="5" spans="1:3">
      <c r="A5" s="4" t="s">
        <v>936</v>
      </c>
    </row>
    <row r="6" spans="1:3">
      <c r="A6" s="3" t="s">
        <v>1068</v>
      </c>
    </row>
    <row r="7" spans="1:3">
      <c r="A7" s="4" t="s">
        <v>1083</v>
      </c>
      <c r="B7" s="6" t="n">
        <v>2</v>
      </c>
      <c r="C7" s="6" t="n">
        <v>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171</v>
      </c>
    </row>
    <row r="2" spans="1:3">
      <c r="A2" s="4" t="s">
        <v>1085</v>
      </c>
    </row>
    <row r="3" spans="1:3">
      <c r="A3" s="3" t="s">
        <v>1086</v>
      </c>
    </row>
    <row r="4" spans="1:3">
      <c r="A4" s="4" t="s">
        <v>1004</v>
      </c>
      <c r="B4" s="6" t="n">
        <v>28</v>
      </c>
      <c r="C4" s="6" t="n">
        <v>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7"/>
    <col customWidth="1" max="5" min="5" width="21"/>
    <col customWidth="1" max="6" min="6" width="24"/>
    <col customWidth="1" max="7" min="7" width="21"/>
  </cols>
  <sheetData>
    <row r="1" spans="1:7">
      <c r="A1" s="1" t="s">
        <v>1087</v>
      </c>
      <c r="B1" s="2" t="s">
        <v>60</v>
      </c>
      <c r="D1" s="2" t="s">
        <v>1</v>
      </c>
    </row>
    <row r="2" spans="1:7">
      <c r="B2" s="2" t="s">
        <v>1088</v>
      </c>
      <c r="C2" s="2" t="s">
        <v>588</v>
      </c>
      <c r="D2" s="2" t="s">
        <v>1089</v>
      </c>
      <c r="E2" s="2" t="s">
        <v>588</v>
      </c>
      <c r="F2" s="2" t="s">
        <v>883</v>
      </c>
      <c r="G2" s="2" t="s">
        <v>1090</v>
      </c>
    </row>
    <row r="3" spans="1:7">
      <c r="A3" s="3" t="s">
        <v>1091</v>
      </c>
    </row>
    <row r="4" spans="1:7">
      <c r="A4" s="4" t="s">
        <v>1092</v>
      </c>
      <c r="G4" s="6" t="n">
        <v>50</v>
      </c>
    </row>
    <row r="5" spans="1:7">
      <c r="A5" s="4" t="s">
        <v>1093</v>
      </c>
      <c r="F5" s="6" t="n">
        <v>3</v>
      </c>
    </row>
    <row r="6" spans="1:7">
      <c r="A6" s="4" t="s">
        <v>1094</v>
      </c>
      <c r="B6" s="6" t="n">
        <v>4</v>
      </c>
      <c r="C6" s="6" t="n">
        <v>-9</v>
      </c>
      <c r="D6" s="6" t="n">
        <v>10</v>
      </c>
      <c r="E6" s="6" t="n">
        <v>-17</v>
      </c>
    </row>
    <row r="7" spans="1:7">
      <c r="A7" s="4" t="s">
        <v>989</v>
      </c>
    </row>
    <row r="8" spans="1:7">
      <c r="A8" s="3" t="s">
        <v>1091</v>
      </c>
    </row>
    <row r="9" spans="1:7">
      <c r="A9" s="4" t="s">
        <v>1095</v>
      </c>
      <c r="B9" s="6" t="n">
        <v>29</v>
      </c>
      <c r="D9" s="6" t="n">
        <v>29</v>
      </c>
    </row>
    <row r="10" spans="1:7">
      <c r="A10" s="4" t="s">
        <v>1096</v>
      </c>
    </row>
    <row r="11" spans="1:7">
      <c r="A11" s="3" t="s">
        <v>1091</v>
      </c>
    </row>
    <row r="12" spans="1:7">
      <c r="A12" s="4" t="s">
        <v>1097</v>
      </c>
      <c r="D12" s="5" t="n">
        <v>112</v>
      </c>
    </row>
    <row r="13" spans="1:7">
      <c r="A13" s="4" t="s">
        <v>1098</v>
      </c>
      <c r="B13" s="5" t="n">
        <v>1491</v>
      </c>
      <c r="D13" s="5" t="n">
        <v>1491</v>
      </c>
    </row>
    <row r="14" spans="1:7">
      <c r="A14" s="4" t="s">
        <v>1099</v>
      </c>
    </row>
    <row r="15" spans="1:7">
      <c r="A15" s="3" t="s">
        <v>1091</v>
      </c>
    </row>
    <row r="16" spans="1:7">
      <c r="A16" s="4" t="s">
        <v>1097</v>
      </c>
      <c r="D16" s="5" t="n">
        <v>2000</v>
      </c>
    </row>
    <row r="17" spans="1:7">
      <c r="A17" s="4" t="s">
        <v>1098</v>
      </c>
      <c r="B17" s="8" t="n">
        <v>17.57</v>
      </c>
      <c r="D17" s="8" t="n">
        <v>17.57</v>
      </c>
    </row>
    <row r="18" spans="1:7">
      <c r="A18" s="4" t="s">
        <v>1100</v>
      </c>
    </row>
    <row r="19" spans="1:7">
      <c r="A19" s="3" t="s">
        <v>1091</v>
      </c>
    </row>
    <row r="20" spans="1:7">
      <c r="A20" s="4" t="s">
        <v>1101</v>
      </c>
      <c r="D20" s="5" t="n">
        <v>24</v>
      </c>
    </row>
    <row r="21" spans="1:7">
      <c r="A21" s="4" t="s">
        <v>1102</v>
      </c>
      <c r="B21" s="8" t="n">
        <v>0.9399999999999999</v>
      </c>
      <c r="D21" s="8" t="n">
        <v>0.9399999999999999</v>
      </c>
    </row>
    <row r="22" spans="1:7">
      <c r="A22" s="4" t="s">
        <v>1103</v>
      </c>
    </row>
    <row r="23" spans="1:7">
      <c r="A23" s="3" t="s">
        <v>1091</v>
      </c>
    </row>
    <row r="24" spans="1:7">
      <c r="A24" s="4" t="s">
        <v>1101</v>
      </c>
      <c r="D24" s="5" t="n">
        <v>64</v>
      </c>
    </row>
    <row r="25" spans="1:7">
      <c r="A25" s="4" t="s">
        <v>1102</v>
      </c>
      <c r="B25" s="8" t="n">
        <v>1.06</v>
      </c>
      <c r="D25" s="8" t="n">
        <v>1.06</v>
      </c>
    </row>
    <row r="26" spans="1:7">
      <c r="A26" s="4" t="s">
        <v>1104</v>
      </c>
    </row>
    <row r="27" spans="1:7">
      <c r="A27" s="3" t="s">
        <v>1091</v>
      </c>
    </row>
    <row r="28" spans="1:7">
      <c r="A28" s="4" t="s">
        <v>1101</v>
      </c>
      <c r="D28" s="5" t="n">
        <v>15</v>
      </c>
    </row>
    <row r="29" spans="1:7">
      <c r="A29" s="4" t="s">
        <v>1102</v>
      </c>
      <c r="B29" s="8" t="n">
        <v>2.61</v>
      </c>
      <c r="D29" s="8" t="n">
        <v>2.6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105</v>
      </c>
      <c r="B1" s="2" t="s">
        <v>2</v>
      </c>
      <c r="C1" s="2" t="s">
        <v>884</v>
      </c>
      <c r="D1" s="2" t="s">
        <v>171</v>
      </c>
      <c r="E1" s="2" t="s">
        <v>819</v>
      </c>
    </row>
    <row r="2" spans="1:5">
      <c r="A2" s="3" t="s">
        <v>1106</v>
      </c>
    </row>
    <row r="3" spans="1:5">
      <c r="A3" s="4" t="s">
        <v>1107</v>
      </c>
      <c r="B3" s="6" t="n">
        <v>3295</v>
      </c>
      <c r="D3" s="6" t="n">
        <v>271</v>
      </c>
    </row>
    <row r="4" spans="1:5">
      <c r="A4" s="3" t="s">
        <v>1108</v>
      </c>
    </row>
    <row r="5" spans="1:5">
      <c r="A5" s="4" t="s">
        <v>1109</v>
      </c>
      <c r="B5" s="6" t="n">
        <v>52</v>
      </c>
      <c r="D5" s="5" t="n">
        <v>57</v>
      </c>
    </row>
    <row r="6" spans="1:5">
      <c r="A6" s="4" t="s">
        <v>875</v>
      </c>
    </row>
    <row r="7" spans="1:5">
      <c r="A7" s="3" t="s">
        <v>1108</v>
      </c>
    </row>
    <row r="8" spans="1:5">
      <c r="A8" s="4" t="s">
        <v>556</v>
      </c>
      <c r="B8" s="4" t="s">
        <v>889</v>
      </c>
    </row>
    <row r="9" spans="1:5">
      <c r="A9" s="4" t="s">
        <v>876</v>
      </c>
    </row>
    <row r="10" spans="1:5">
      <c r="A10" s="3" t="s">
        <v>1108</v>
      </c>
    </row>
    <row r="11" spans="1:5">
      <c r="A11" s="4" t="s">
        <v>556</v>
      </c>
      <c r="B11" s="4" t="s">
        <v>571</v>
      </c>
    </row>
    <row r="12" spans="1:5">
      <c r="A12" s="4" t="s">
        <v>877</v>
      </c>
    </row>
    <row r="13" spans="1:5">
      <c r="A13" s="3" t="s">
        <v>1108</v>
      </c>
    </row>
    <row r="14" spans="1:5">
      <c r="A14" s="4" t="s">
        <v>556</v>
      </c>
      <c r="B14" s="4" t="s">
        <v>571</v>
      </c>
    </row>
    <row r="15" spans="1:5">
      <c r="A15" s="4" t="s">
        <v>878</v>
      </c>
    </row>
    <row r="16" spans="1:5">
      <c r="A16" s="3" t="s">
        <v>1108</v>
      </c>
    </row>
    <row r="17" spans="1:5">
      <c r="A17" s="4" t="s">
        <v>556</v>
      </c>
      <c r="B17" s="4" t="s">
        <v>895</v>
      </c>
      <c r="C17" s="4" t="s">
        <v>895</v>
      </c>
    </row>
    <row r="18" spans="1:5">
      <c r="A18" s="4" t="s">
        <v>879</v>
      </c>
    </row>
    <row r="19" spans="1:5">
      <c r="A19" s="3" t="s">
        <v>1108</v>
      </c>
    </row>
    <row r="20" spans="1:5">
      <c r="A20" s="4" t="s">
        <v>556</v>
      </c>
      <c r="B20" s="4" t="s">
        <v>897</v>
      </c>
    </row>
    <row r="21" spans="1:5">
      <c r="A21" s="4" t="s">
        <v>891</v>
      </c>
    </row>
    <row r="22" spans="1:5">
      <c r="A22" s="3" t="s">
        <v>1108</v>
      </c>
    </row>
    <row r="23" spans="1:5">
      <c r="A23" s="4" t="s">
        <v>556</v>
      </c>
      <c r="B23" s="4" t="s">
        <v>892</v>
      </c>
    </row>
    <row r="24" spans="1:5">
      <c r="A24" s="4" t="s">
        <v>827</v>
      </c>
    </row>
    <row r="25" spans="1:5">
      <c r="A25" s="3" t="s">
        <v>1108</v>
      </c>
    </row>
    <row r="26" spans="1:5">
      <c r="A26" s="4" t="s">
        <v>556</v>
      </c>
      <c r="B26" s="4" t="s">
        <v>898</v>
      </c>
      <c r="E26" s="4" t="s">
        <v>899</v>
      </c>
    </row>
    <row r="27" spans="1:5">
      <c r="A27" s="4" t="s">
        <v>880</v>
      </c>
    </row>
    <row r="28" spans="1:5">
      <c r="A28" s="3" t="s">
        <v>1108</v>
      </c>
    </row>
    <row r="29" spans="1:5">
      <c r="A29" s="4" t="s">
        <v>556</v>
      </c>
      <c r="B29" s="4" t="s">
        <v>896</v>
      </c>
    </row>
    <row r="30" spans="1:5">
      <c r="A30" s="4" t="s">
        <v>1110</v>
      </c>
    </row>
    <row r="31" spans="1:5">
      <c r="A31" s="3" t="s">
        <v>1108</v>
      </c>
    </row>
    <row r="32" spans="1:5">
      <c r="A32" s="4" t="s">
        <v>1109</v>
      </c>
      <c r="B32" s="6" t="n">
        <v>1</v>
      </c>
      <c r="D32" s="5" t="n">
        <v>6</v>
      </c>
    </row>
    <row r="33" spans="1:5">
      <c r="A33" s="4" t="s">
        <v>1111</v>
      </c>
    </row>
    <row r="34" spans="1:5">
      <c r="A34" s="3" t="s">
        <v>1108</v>
      </c>
    </row>
    <row r="35" spans="1:5">
      <c r="A35" s="4" t="s">
        <v>1109</v>
      </c>
      <c r="B35" s="5" t="n">
        <v>51</v>
      </c>
      <c r="D35" s="5" t="n">
        <v>51</v>
      </c>
    </row>
    <row r="36" spans="1:5">
      <c r="A36" s="4" t="s">
        <v>1112</v>
      </c>
    </row>
    <row r="37" spans="1:5">
      <c r="A37" s="3" t="s">
        <v>1106</v>
      </c>
    </row>
    <row r="38" spans="1:5">
      <c r="A38" s="4" t="s">
        <v>993</v>
      </c>
      <c r="B38" s="5" t="n">
        <v>157</v>
      </c>
      <c r="D38" s="5" t="n">
        <v>48</v>
      </c>
    </row>
    <row r="39" spans="1:5">
      <c r="A39" s="4" t="s">
        <v>1113</v>
      </c>
    </row>
    <row r="40" spans="1:5">
      <c r="A40" s="3" t="s">
        <v>1106</v>
      </c>
    </row>
    <row r="41" spans="1:5">
      <c r="A41" s="4" t="s">
        <v>993</v>
      </c>
      <c r="B41" s="5" t="n">
        <v>144</v>
      </c>
      <c r="D41" s="5" t="n">
        <v>70</v>
      </c>
    </row>
    <row r="42" spans="1:5">
      <c r="A42" s="4" t="s">
        <v>526</v>
      </c>
      <c r="B42" s="5" t="n">
        <v>3151</v>
      </c>
      <c r="D42" s="5" t="n">
        <v>201</v>
      </c>
    </row>
    <row r="43" spans="1:5">
      <c r="A43" s="4" t="s">
        <v>1107</v>
      </c>
      <c r="B43" s="5" t="n">
        <v>3295</v>
      </c>
      <c r="D43" s="5" t="n">
        <v>271</v>
      </c>
    </row>
    <row r="44" spans="1:5">
      <c r="A44" s="4" t="s">
        <v>1114</v>
      </c>
    </row>
    <row r="45" spans="1:5">
      <c r="A45" s="3" t="s">
        <v>1106</v>
      </c>
    </row>
    <row r="46" spans="1:5">
      <c r="A46" s="4" t="s">
        <v>526</v>
      </c>
      <c r="B46" s="5" t="n">
        <v>1302</v>
      </c>
    </row>
    <row r="47" spans="1:5">
      <c r="A47" s="4" t="s">
        <v>1115</v>
      </c>
    </row>
    <row r="48" spans="1:5">
      <c r="A48" s="3" t="s">
        <v>1106</v>
      </c>
    </row>
    <row r="49" spans="1:5">
      <c r="A49" s="4" t="s">
        <v>526</v>
      </c>
      <c r="B49" s="5" t="n">
        <v>929</v>
      </c>
    </row>
    <row r="50" spans="1:5">
      <c r="A50" s="4" t="s">
        <v>1116</v>
      </c>
    </row>
    <row r="51" spans="1:5">
      <c r="A51" s="3" t="s">
        <v>1106</v>
      </c>
    </row>
    <row r="52" spans="1:5">
      <c r="A52" s="4" t="s">
        <v>526</v>
      </c>
      <c r="B52" s="5" t="n">
        <v>475</v>
      </c>
    </row>
    <row r="53" spans="1:5">
      <c r="A53" s="4" t="s">
        <v>1117</v>
      </c>
    </row>
    <row r="54" spans="1:5">
      <c r="A54" s="3" t="s">
        <v>1106</v>
      </c>
    </row>
    <row r="55" spans="1:5">
      <c r="A55" s="4" t="s">
        <v>526</v>
      </c>
      <c r="B55" s="5" t="n">
        <v>141</v>
      </c>
    </row>
    <row r="56" spans="1:5">
      <c r="A56" s="4" t="s">
        <v>1118</v>
      </c>
    </row>
    <row r="57" spans="1:5">
      <c r="A57" s="3" t="s">
        <v>1106</v>
      </c>
    </row>
    <row r="58" spans="1:5">
      <c r="A58" s="4" t="s">
        <v>526</v>
      </c>
      <c r="B58" s="5" t="n">
        <v>110</v>
      </c>
      <c r="D58" s="5" t="n">
        <v>109</v>
      </c>
    </row>
    <row r="59" spans="1:5">
      <c r="A59" s="4" t="s">
        <v>1119</v>
      </c>
    </row>
    <row r="60" spans="1:5">
      <c r="A60" s="3" t="s">
        <v>1106</v>
      </c>
    </row>
    <row r="61" spans="1:5">
      <c r="A61" s="4" t="s">
        <v>526</v>
      </c>
      <c r="B61" s="5" t="n">
        <v>103</v>
      </c>
    </row>
    <row r="62" spans="1:5">
      <c r="A62" s="4" t="s">
        <v>1120</v>
      </c>
    </row>
    <row r="63" spans="1:5">
      <c r="A63" s="3" t="s">
        <v>1106</v>
      </c>
    </row>
    <row r="64" spans="1:5">
      <c r="A64" s="4" t="s">
        <v>526</v>
      </c>
      <c r="B64" s="5" t="n">
        <v>87</v>
      </c>
      <c r="D64" s="5" t="n">
        <v>85</v>
      </c>
    </row>
    <row r="65" spans="1:5">
      <c r="A65" s="4" t="s">
        <v>1121</v>
      </c>
    </row>
    <row r="66" spans="1:5">
      <c r="A66" s="3" t="s">
        <v>1106</v>
      </c>
    </row>
    <row r="67" spans="1:5">
      <c r="A67" s="4" t="s">
        <v>526</v>
      </c>
      <c r="B67" s="5" t="n">
        <v>4</v>
      </c>
      <c r="D67" s="5" t="n">
        <v>7</v>
      </c>
    </row>
    <row r="68" spans="1:5">
      <c r="A68" s="4" t="s">
        <v>1122</v>
      </c>
    </row>
    <row r="69" spans="1:5">
      <c r="A69" s="3" t="s">
        <v>1106</v>
      </c>
    </row>
    <row r="70" spans="1:5">
      <c r="A70" s="4" t="s">
        <v>993</v>
      </c>
      <c r="B70" s="6" t="n">
        <v>144</v>
      </c>
      <c r="D70" s="6" t="n">
        <v>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7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4"/>
    <col customWidth="1" max="9" min="9" width="21"/>
    <col customWidth="1" max="10" min="10" width="14"/>
    <col customWidth="1" max="11" min="11" width="21"/>
    <col customWidth="1" max="12" min="12" width="24"/>
    <col customWidth="1" max="13" min="13" width="21"/>
    <col customWidth="1" max="14" min="14" width="21"/>
  </cols>
  <sheetData>
    <row r="1" spans="1:14">
      <c r="A1" s="1" t="s">
        <v>1123</v>
      </c>
      <c r="B1" s="2" t="s">
        <v>776</v>
      </c>
      <c r="F1" s="2" t="s">
        <v>60</v>
      </c>
      <c r="G1" s="2" t="s">
        <v>1</v>
      </c>
    </row>
    <row r="2" spans="1:14">
      <c r="B2" s="2" t="s">
        <v>1124</v>
      </c>
      <c r="C2" s="2" t="s">
        <v>1125</v>
      </c>
      <c r="D2" s="2" t="s">
        <v>1126</v>
      </c>
      <c r="E2" s="2" t="s">
        <v>1127</v>
      </c>
      <c r="F2" s="2" t="s">
        <v>157</v>
      </c>
      <c r="G2" s="2" t="s">
        <v>157</v>
      </c>
      <c r="H2" s="2" t="s">
        <v>883</v>
      </c>
      <c r="I2" s="2" t="s">
        <v>157</v>
      </c>
      <c r="J2" s="2" t="s">
        <v>884</v>
      </c>
      <c r="K2" s="2" t="s">
        <v>1128</v>
      </c>
      <c r="L2" s="2" t="s">
        <v>885</v>
      </c>
      <c r="M2" s="2" t="s">
        <v>1090</v>
      </c>
      <c r="N2" s="2" t="s">
        <v>591</v>
      </c>
    </row>
    <row r="3" spans="1:14">
      <c r="A3" s="3" t="s">
        <v>1129</v>
      </c>
    </row>
    <row r="4" spans="1:14">
      <c r="A4" s="4" t="s">
        <v>1130</v>
      </c>
      <c r="K4" s="6" t="n">
        <v>3000</v>
      </c>
    </row>
    <row r="5" spans="1:14">
      <c r="A5" s="4" t="s">
        <v>1093</v>
      </c>
      <c r="H5" s="6" t="n">
        <v>3</v>
      </c>
    </row>
    <row r="6" spans="1:14">
      <c r="A6" s="4" t="s">
        <v>1131</v>
      </c>
      <c r="M6" s="6" t="n">
        <v>50</v>
      </c>
    </row>
    <row r="7" spans="1:14">
      <c r="A7" s="4" t="s">
        <v>875</v>
      </c>
    </row>
    <row r="8" spans="1:14">
      <c r="A8" s="3" t="s">
        <v>1129</v>
      </c>
    </row>
    <row r="9" spans="1:14">
      <c r="A9" s="4" t="s">
        <v>574</v>
      </c>
      <c r="I9" s="6" t="n">
        <v>0</v>
      </c>
      <c r="N9" s="6" t="n">
        <v>0</v>
      </c>
    </row>
    <row r="10" spans="1:14">
      <c r="A10" s="4" t="s">
        <v>1132</v>
      </c>
      <c r="F10" s="6" t="n">
        <v>141</v>
      </c>
      <c r="G10" s="6" t="n">
        <v>268</v>
      </c>
    </row>
    <row r="11" spans="1:14">
      <c r="A11" s="4" t="s">
        <v>1133</v>
      </c>
    </row>
    <row r="12" spans="1:14">
      <c r="A12" s="3" t="s">
        <v>1129</v>
      </c>
    </row>
    <row r="13" spans="1:14">
      <c r="A13" s="4" t="s">
        <v>1134</v>
      </c>
      <c r="I13" s="4" t="s">
        <v>1135</v>
      </c>
    </row>
    <row r="14" spans="1:14">
      <c r="A14" s="4" t="s">
        <v>1130</v>
      </c>
      <c r="I14" s="6" t="n">
        <v>70</v>
      </c>
    </row>
    <row r="15" spans="1:14">
      <c r="A15" s="4" t="s">
        <v>1136</v>
      </c>
      <c r="I15" s="5" t="n">
        <v>0</v>
      </c>
    </row>
    <row r="16" spans="1:14">
      <c r="A16" s="4" t="s">
        <v>989</v>
      </c>
    </row>
    <row r="17" spans="1:14">
      <c r="A17" s="3" t="s">
        <v>1129</v>
      </c>
    </row>
    <row r="18" spans="1:14">
      <c r="A18" s="4" t="s">
        <v>1137</v>
      </c>
      <c r="I18" s="6" t="n">
        <v>29</v>
      </c>
    </row>
    <row r="19" spans="1:14">
      <c r="A19" s="4" t="s">
        <v>875</v>
      </c>
    </row>
    <row r="20" spans="1:14">
      <c r="A20" s="3" t="s">
        <v>1129</v>
      </c>
    </row>
    <row r="21" spans="1:14">
      <c r="A21" s="4" t="s">
        <v>1138</v>
      </c>
      <c r="G21" s="4" t="s">
        <v>1139</v>
      </c>
    </row>
    <row r="22" spans="1:14">
      <c r="A22" s="4" t="s">
        <v>1134</v>
      </c>
      <c r="I22" s="4" t="s">
        <v>1140</v>
      </c>
    </row>
    <row r="23" spans="1:14">
      <c r="A23" s="4" t="s">
        <v>1141</v>
      </c>
      <c r="I23" s="6" t="n">
        <v>423</v>
      </c>
    </row>
    <row r="24" spans="1:14">
      <c r="A24" s="4" t="s">
        <v>1142</v>
      </c>
      <c r="I24" s="6" t="n">
        <v>15</v>
      </c>
    </row>
    <row r="25" spans="1:14">
      <c r="A25" s="3" t="s">
        <v>1143</v>
      </c>
    </row>
    <row r="26" spans="1:14">
      <c r="A26" s="4" t="s">
        <v>556</v>
      </c>
      <c r="I26" s="4" t="s">
        <v>889</v>
      </c>
    </row>
    <row r="27" spans="1:14">
      <c r="A27" s="4" t="s">
        <v>1144</v>
      </c>
    </row>
    <row r="28" spans="1:14">
      <c r="A28" s="3" t="s">
        <v>1129</v>
      </c>
    </row>
    <row r="29" spans="1:14">
      <c r="A29" s="4" t="s">
        <v>1145</v>
      </c>
      <c r="D29" s="6" t="n">
        <v>300</v>
      </c>
      <c r="E29" s="6" t="n">
        <v>400</v>
      </c>
    </row>
    <row r="30" spans="1:14">
      <c r="A30" s="4" t="s">
        <v>1146</v>
      </c>
      <c r="D30" s="4" t="s">
        <v>1147</v>
      </c>
      <c r="E30" s="4" t="s">
        <v>1148</v>
      </c>
    </row>
    <row r="31" spans="1:14">
      <c r="A31" s="4" t="s">
        <v>876</v>
      </c>
    </row>
    <row r="32" spans="1:14">
      <c r="A32" s="3" t="s">
        <v>1143</v>
      </c>
    </row>
    <row r="33" spans="1:14">
      <c r="A33" s="4" t="s">
        <v>556</v>
      </c>
      <c r="I33" s="4" t="s">
        <v>571</v>
      </c>
    </row>
    <row r="34" spans="1:14">
      <c r="A34" s="4" t="s">
        <v>877</v>
      </c>
    </row>
    <row r="35" spans="1:14">
      <c r="A35" s="3" t="s">
        <v>1143</v>
      </c>
    </row>
    <row r="36" spans="1:14">
      <c r="A36" s="4" t="s">
        <v>556</v>
      </c>
      <c r="I36" s="4" t="s">
        <v>571</v>
      </c>
    </row>
    <row r="37" spans="1:14">
      <c r="A37" s="4" t="s">
        <v>891</v>
      </c>
    </row>
    <row r="38" spans="1:14">
      <c r="A38" s="3" t="s">
        <v>1143</v>
      </c>
    </row>
    <row r="39" spans="1:14">
      <c r="A39" s="4" t="s">
        <v>556</v>
      </c>
      <c r="I39" s="4" t="s">
        <v>892</v>
      </c>
    </row>
    <row r="40" spans="1:14">
      <c r="A40" s="4" t="s">
        <v>878</v>
      </c>
    </row>
    <row r="41" spans="1:14">
      <c r="A41" s="3" t="s">
        <v>1129</v>
      </c>
    </row>
    <row r="42" spans="1:14">
      <c r="A42" s="4" t="s">
        <v>1149</v>
      </c>
      <c r="I42" s="6" t="n">
        <v>37</v>
      </c>
      <c r="M42" s="5" t="n">
        <v>73</v>
      </c>
    </row>
    <row r="43" spans="1:14">
      <c r="A43" s="4" t="s">
        <v>1093</v>
      </c>
      <c r="L43" s="6" t="n">
        <v>3</v>
      </c>
    </row>
    <row r="44" spans="1:14">
      <c r="A44" s="4" t="s">
        <v>1131</v>
      </c>
      <c r="M44" s="6" t="n">
        <v>50</v>
      </c>
    </row>
    <row r="45" spans="1:14">
      <c r="A45" s="3" t="s">
        <v>1143</v>
      </c>
    </row>
    <row r="46" spans="1:14">
      <c r="A46" s="4" t="s">
        <v>556</v>
      </c>
      <c r="I46" s="4" t="s">
        <v>895</v>
      </c>
      <c r="J46" s="4" t="s">
        <v>895</v>
      </c>
    </row>
    <row r="47" spans="1:14">
      <c r="A47" s="4" t="s">
        <v>1150</v>
      </c>
    </row>
    <row r="48" spans="1:14">
      <c r="A48" s="3" t="s">
        <v>1143</v>
      </c>
    </row>
    <row r="49" spans="1:14">
      <c r="A49" s="4" t="s">
        <v>1151</v>
      </c>
      <c r="C49" s="6" t="n">
        <v>11</v>
      </c>
    </row>
    <row r="50" spans="1:14">
      <c r="A50" s="4" t="s">
        <v>827</v>
      </c>
    </row>
    <row r="51" spans="1:14">
      <c r="A51" s="3" t="s">
        <v>1143</v>
      </c>
    </row>
    <row r="52" spans="1:14">
      <c r="A52" s="4" t="s">
        <v>1152</v>
      </c>
      <c r="B52" s="6" t="n">
        <v>17</v>
      </c>
    </row>
    <row r="53" spans="1:14">
      <c r="A53" s="4" t="s">
        <v>556</v>
      </c>
      <c r="C53" s="4" t="s">
        <v>899</v>
      </c>
      <c r="I53" s="4" t="s">
        <v>898</v>
      </c>
    </row>
    <row r="54" spans="1:14">
      <c r="A54" s="4" t="s">
        <v>879</v>
      </c>
    </row>
    <row r="55" spans="1:14">
      <c r="A55" s="3" t="s">
        <v>1143</v>
      </c>
    </row>
    <row r="56" spans="1:14">
      <c r="A56" s="4" t="s">
        <v>556</v>
      </c>
      <c r="I56" s="4" t="s">
        <v>897</v>
      </c>
    </row>
    <row r="57" spans="1:14">
      <c r="A57" s="4" t="s">
        <v>880</v>
      </c>
    </row>
    <row r="58" spans="1:14">
      <c r="A58" s="3" t="s">
        <v>1143</v>
      </c>
    </row>
    <row r="59" spans="1:14">
      <c r="A59" s="4" t="s">
        <v>556</v>
      </c>
      <c r="I59" s="4" t="s">
        <v>896</v>
      </c>
    </row>
    <row r="60" spans="1:14">
      <c r="A60" s="4" t="s">
        <v>1153</v>
      </c>
    </row>
    <row r="61" spans="1:14">
      <c r="A61" s="3" t="s">
        <v>1129</v>
      </c>
    </row>
    <row r="62" spans="1:14">
      <c r="A62" s="4" t="s">
        <v>1149</v>
      </c>
      <c r="C62" s="6" t="n">
        <v>78</v>
      </c>
    </row>
    <row r="63" spans="1:14">
      <c r="A63" s="3" t="s">
        <v>1143</v>
      </c>
    </row>
    <row r="64" spans="1:14">
      <c r="A64" s="4" t="s">
        <v>1154</v>
      </c>
      <c r="C64" s="5" t="n">
        <v>60</v>
      </c>
    </row>
    <row r="65" spans="1:14">
      <c r="A65" s="4" t="s">
        <v>1155</v>
      </c>
    </row>
    <row r="66" spans="1:14">
      <c r="A66" s="3" t="s">
        <v>1143</v>
      </c>
    </row>
    <row r="67" spans="1:14">
      <c r="A67" s="4" t="s">
        <v>1154</v>
      </c>
      <c r="C67" s="5" t="n">
        <v>10</v>
      </c>
    </row>
    <row r="68" spans="1:14">
      <c r="A68" s="4" t="s">
        <v>1156</v>
      </c>
    </row>
    <row r="69" spans="1:14">
      <c r="A69" s="3" t="s">
        <v>1129</v>
      </c>
    </row>
    <row r="70" spans="1:14">
      <c r="A70" s="4" t="s">
        <v>1149</v>
      </c>
      <c r="C70" s="6" t="n">
        <v>5</v>
      </c>
    </row>
  </sheetData>
  <mergeCells count="4">
    <mergeCell ref="A1:A2"/>
    <mergeCell ref="B1:E1"/>
    <mergeCell ref="H1:I1"/>
    <mergeCell ref="L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57</v>
      </c>
      <c r="B1" s="2" t="s">
        <v>2</v>
      </c>
      <c r="C1" s="2" t="s">
        <v>171</v>
      </c>
    </row>
    <row r="2" spans="1:3">
      <c r="A2" s="3" t="s">
        <v>1158</v>
      </c>
    </row>
    <row r="3" spans="1:3">
      <c r="A3" s="4" t="s">
        <v>1159</v>
      </c>
      <c r="B3" s="6" t="n">
        <v>685</v>
      </c>
      <c r="C3" s="6" t="n">
        <v>439</v>
      </c>
    </row>
    <row r="4" spans="1:3">
      <c r="A4" s="4" t="s">
        <v>1160</v>
      </c>
      <c r="B4" s="5" t="n">
        <v>193</v>
      </c>
      <c r="C4" s="5" t="n">
        <v>104</v>
      </c>
    </row>
    <row r="5" spans="1:3">
      <c r="A5" s="4" t="s">
        <v>1161</v>
      </c>
      <c r="B5" s="5" t="n">
        <v>112</v>
      </c>
      <c r="C5" s="5" t="n">
        <v>61</v>
      </c>
    </row>
    <row r="6" spans="1:3">
      <c r="A6" s="4" t="s">
        <v>1162</v>
      </c>
      <c r="B6" s="5" t="n">
        <v>112</v>
      </c>
      <c r="C6" s="5" t="n">
        <v>26</v>
      </c>
    </row>
    <row r="7" spans="1:3">
      <c r="A7" s="4" t="s">
        <v>1163</v>
      </c>
      <c r="B7" s="6" t="n">
        <v>1102</v>
      </c>
      <c r="C7" s="6" t="n">
        <v>63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171</v>
      </c>
    </row>
    <row r="2" spans="1:3">
      <c r="A2" s="3" t="s">
        <v>1165</v>
      </c>
    </row>
    <row r="3" spans="1:3">
      <c r="A3" s="4" t="s">
        <v>1166</v>
      </c>
      <c r="B3" s="6" t="n">
        <v>760</v>
      </c>
      <c r="C3" s="6" t="n">
        <v>697</v>
      </c>
    </row>
    <row r="4" spans="1:3">
      <c r="A4" s="4" t="s">
        <v>1167</v>
      </c>
      <c r="B4" s="5" t="n">
        <v>1521</v>
      </c>
      <c r="C4" s="5" t="n">
        <v>1866</v>
      </c>
    </row>
    <row r="5" spans="1:3">
      <c r="A5" s="4" t="s">
        <v>320</v>
      </c>
      <c r="B5" s="5" t="n">
        <v>2281</v>
      </c>
      <c r="C5" s="5" t="n">
        <v>2563</v>
      </c>
    </row>
    <row r="6" spans="1:3">
      <c r="A6" s="4" t="s">
        <v>1168</v>
      </c>
    </row>
    <row r="7" spans="1:3">
      <c r="A7" s="3" t="s">
        <v>1165</v>
      </c>
    </row>
    <row r="8" spans="1:3">
      <c r="A8" s="4" t="s">
        <v>1166</v>
      </c>
      <c r="B8" s="5" t="n">
        <v>414</v>
      </c>
      <c r="C8" s="5" t="n">
        <v>395</v>
      </c>
    </row>
    <row r="9" spans="1:3">
      <c r="A9" s="4" t="s">
        <v>1167</v>
      </c>
      <c r="B9" s="5" t="n">
        <v>1285</v>
      </c>
      <c r="C9" s="5" t="n">
        <v>1429</v>
      </c>
    </row>
    <row r="10" spans="1:3">
      <c r="A10" s="4" t="s">
        <v>320</v>
      </c>
      <c r="B10" s="5" t="n">
        <v>1699</v>
      </c>
      <c r="C10" s="5" t="n">
        <v>1824</v>
      </c>
    </row>
    <row r="11" spans="1:3">
      <c r="A11" s="4" t="s">
        <v>1169</v>
      </c>
    </row>
    <row r="12" spans="1:3">
      <c r="A12" s="3" t="s">
        <v>1165</v>
      </c>
    </row>
    <row r="13" spans="1:3">
      <c r="A13" s="4" t="s">
        <v>320</v>
      </c>
      <c r="B13" s="5" t="n">
        <v>337</v>
      </c>
    </row>
    <row r="14" spans="1:3">
      <c r="A14" s="4" t="s">
        <v>1170</v>
      </c>
    </row>
    <row r="15" spans="1:3">
      <c r="A15" s="3" t="s">
        <v>1165</v>
      </c>
    </row>
    <row r="16" spans="1:3">
      <c r="A16" s="4" t="s">
        <v>320</v>
      </c>
      <c r="C16" s="5" t="n">
        <v>263</v>
      </c>
    </row>
    <row r="17" spans="1:3">
      <c r="A17" s="4" t="s">
        <v>1171</v>
      </c>
    </row>
    <row r="18" spans="1:3">
      <c r="A18" s="3" t="s">
        <v>1165</v>
      </c>
    </row>
    <row r="19" spans="1:3">
      <c r="A19" s="4" t="s">
        <v>320</v>
      </c>
      <c r="C19" s="5" t="n">
        <v>32</v>
      </c>
    </row>
    <row r="20" spans="1:3">
      <c r="A20" s="4" t="s">
        <v>1172</v>
      </c>
    </row>
    <row r="21" spans="1:3">
      <c r="A21" s="3" t="s">
        <v>1165</v>
      </c>
    </row>
    <row r="22" spans="1:3">
      <c r="A22" s="4" t="s">
        <v>320</v>
      </c>
      <c r="C22" s="5" t="n">
        <v>320</v>
      </c>
    </row>
    <row r="23" spans="1:3">
      <c r="A23" s="4" t="s">
        <v>1173</v>
      </c>
    </row>
    <row r="24" spans="1:3">
      <c r="A24" s="3" t="s">
        <v>1165</v>
      </c>
    </row>
    <row r="25" spans="1:3">
      <c r="A25" s="4" t="s">
        <v>320</v>
      </c>
      <c r="B25" s="5" t="n">
        <v>16</v>
      </c>
      <c r="C25" s="5" t="n">
        <v>23</v>
      </c>
    </row>
    <row r="26" spans="1:3">
      <c r="A26" s="4" t="s">
        <v>1174</v>
      </c>
    </row>
    <row r="27" spans="1:3">
      <c r="A27" s="3" t="s">
        <v>1165</v>
      </c>
    </row>
    <row r="28" spans="1:3">
      <c r="A28" s="4" t="s">
        <v>320</v>
      </c>
      <c r="B28" s="5" t="n">
        <v>25</v>
      </c>
    </row>
    <row r="29" spans="1:3">
      <c r="A29" s="4" t="s">
        <v>1175</v>
      </c>
    </row>
    <row r="30" spans="1:3">
      <c r="A30" s="3" t="s">
        <v>1165</v>
      </c>
    </row>
    <row r="31" spans="1:3">
      <c r="A31" s="4" t="s">
        <v>320</v>
      </c>
      <c r="B31" s="5" t="n">
        <v>1</v>
      </c>
    </row>
    <row r="32" spans="1:3">
      <c r="A32" s="4" t="s">
        <v>1176</v>
      </c>
    </row>
    <row r="33" spans="1:3">
      <c r="A33" s="3" t="s">
        <v>1165</v>
      </c>
    </row>
    <row r="34" spans="1:3">
      <c r="A34" s="4" t="s">
        <v>320</v>
      </c>
      <c r="B34" s="5" t="n">
        <v>2</v>
      </c>
    </row>
    <row r="35" spans="1:3">
      <c r="A35" s="4" t="s">
        <v>1177</v>
      </c>
    </row>
    <row r="36" spans="1:3">
      <c r="A36" s="3" t="s">
        <v>1165</v>
      </c>
    </row>
    <row r="37" spans="1:3">
      <c r="A37" s="4" t="s">
        <v>320</v>
      </c>
      <c r="B37" s="5" t="n">
        <v>128</v>
      </c>
    </row>
    <row r="38" spans="1:3">
      <c r="A38" s="4" t="s">
        <v>1178</v>
      </c>
    </row>
    <row r="39" spans="1:3">
      <c r="A39" s="3" t="s">
        <v>1165</v>
      </c>
    </row>
    <row r="40" spans="1:3">
      <c r="A40" s="4" t="s">
        <v>320</v>
      </c>
      <c r="B40" s="5" t="n">
        <v>55</v>
      </c>
      <c r="C40" s="5" t="n">
        <v>71</v>
      </c>
    </row>
    <row r="41" spans="1:3">
      <c r="A41" s="4" t="s">
        <v>1179</v>
      </c>
    </row>
    <row r="42" spans="1:3">
      <c r="A42" s="3" t="s">
        <v>1165</v>
      </c>
    </row>
    <row r="43" spans="1:3">
      <c r="A43" s="4" t="s">
        <v>320</v>
      </c>
      <c r="B43" s="5" t="n">
        <v>42</v>
      </c>
      <c r="C43" s="5" t="n">
        <v>35</v>
      </c>
    </row>
    <row r="44" spans="1:3">
      <c r="A44" s="4" t="s">
        <v>1180</v>
      </c>
    </row>
    <row r="45" spans="1:3">
      <c r="A45" s="3" t="s">
        <v>1165</v>
      </c>
    </row>
    <row r="46" spans="1:3">
      <c r="A46" s="4" t="s">
        <v>320</v>
      </c>
      <c r="B46" s="5" t="n">
        <v>1</v>
      </c>
    </row>
    <row r="47" spans="1:3">
      <c r="A47" s="4" t="s">
        <v>1181</v>
      </c>
    </row>
    <row r="48" spans="1:3">
      <c r="A48" s="3" t="s">
        <v>1165</v>
      </c>
    </row>
    <row r="49" spans="1:3">
      <c r="A49" s="4" t="s">
        <v>320</v>
      </c>
      <c r="B49" s="5" t="n">
        <v>460</v>
      </c>
      <c r="C49" s="5" t="n">
        <v>458</v>
      </c>
    </row>
    <row r="50" spans="1:3">
      <c r="A50" s="4" t="s">
        <v>1182</v>
      </c>
    </row>
    <row r="51" spans="1:3">
      <c r="A51" s="3" t="s">
        <v>1165</v>
      </c>
    </row>
    <row r="52" spans="1:3">
      <c r="A52" s="4" t="s">
        <v>320</v>
      </c>
      <c r="B52" s="5" t="n">
        <v>1</v>
      </c>
      <c r="C52" s="5" t="n">
        <v>2</v>
      </c>
    </row>
    <row r="53" spans="1:3">
      <c r="A53" s="4" t="s">
        <v>1183</v>
      </c>
    </row>
    <row r="54" spans="1:3">
      <c r="A54" s="3" t="s">
        <v>1165</v>
      </c>
    </row>
    <row r="55" spans="1:3">
      <c r="A55" s="4" t="s">
        <v>320</v>
      </c>
      <c r="B55" s="5" t="n">
        <v>108</v>
      </c>
      <c r="C55" s="5" t="n">
        <v>121</v>
      </c>
    </row>
    <row r="56" spans="1:3">
      <c r="A56" s="4" t="s">
        <v>1184</v>
      </c>
    </row>
    <row r="57" spans="1:3">
      <c r="A57" s="3" t="s">
        <v>1165</v>
      </c>
    </row>
    <row r="58" spans="1:3">
      <c r="A58" s="4" t="s">
        <v>320</v>
      </c>
      <c r="B58" s="5" t="n">
        <v>416</v>
      </c>
      <c r="C58" s="5" t="n">
        <v>417</v>
      </c>
    </row>
    <row r="59" spans="1:3">
      <c r="A59" s="4" t="s">
        <v>1185</v>
      </c>
    </row>
    <row r="60" spans="1:3">
      <c r="A60" s="3" t="s">
        <v>1165</v>
      </c>
    </row>
    <row r="61" spans="1:3">
      <c r="A61" s="4" t="s">
        <v>320</v>
      </c>
      <c r="B61" s="5" t="n">
        <v>107</v>
      </c>
      <c r="C61" s="5" t="n">
        <v>82</v>
      </c>
    </row>
    <row r="62" spans="1:3">
      <c r="A62" s="4" t="s">
        <v>1186</v>
      </c>
    </row>
    <row r="63" spans="1:3">
      <c r="A63" s="3" t="s">
        <v>1165</v>
      </c>
    </row>
    <row r="64" spans="1:3">
      <c r="A64" s="4" t="s">
        <v>1166</v>
      </c>
      <c r="B64" s="5" t="n">
        <v>346</v>
      </c>
      <c r="C64" s="5" t="n">
        <v>302</v>
      </c>
    </row>
    <row r="65" spans="1:3">
      <c r="A65" s="4" t="s">
        <v>1167</v>
      </c>
      <c r="B65" s="5" t="n">
        <v>236</v>
      </c>
      <c r="C65" s="5" t="n">
        <v>437</v>
      </c>
    </row>
    <row r="66" spans="1:3">
      <c r="A66" s="4" t="s">
        <v>320</v>
      </c>
      <c r="B66" s="5" t="n">
        <v>582</v>
      </c>
      <c r="C66" s="5" t="n">
        <v>739</v>
      </c>
    </row>
    <row r="67" spans="1:3">
      <c r="A67" s="4" t="s">
        <v>1187</v>
      </c>
    </row>
    <row r="68" spans="1:3">
      <c r="A68" s="3" t="s">
        <v>1165</v>
      </c>
    </row>
    <row r="69" spans="1:3">
      <c r="A69" s="4" t="s">
        <v>320</v>
      </c>
      <c r="B69" s="5" t="n">
        <v>177</v>
      </c>
    </row>
    <row r="70" spans="1:3">
      <c r="A70" s="4" t="s">
        <v>1188</v>
      </c>
    </row>
    <row r="71" spans="1:3">
      <c r="A71" s="3" t="s">
        <v>1165</v>
      </c>
    </row>
    <row r="72" spans="1:3">
      <c r="A72" s="4" t="s">
        <v>320</v>
      </c>
      <c r="C72" s="5" t="n">
        <v>186</v>
      </c>
    </row>
    <row r="73" spans="1:3">
      <c r="A73" s="4" t="s">
        <v>1189</v>
      </c>
    </row>
    <row r="74" spans="1:3">
      <c r="A74" s="3" t="s">
        <v>1165</v>
      </c>
    </row>
    <row r="75" spans="1:3">
      <c r="A75" s="4" t="s">
        <v>320</v>
      </c>
      <c r="C75" s="5" t="n">
        <v>32</v>
      </c>
    </row>
    <row r="76" spans="1:3">
      <c r="A76" s="4" t="s">
        <v>1190</v>
      </c>
    </row>
    <row r="77" spans="1:3">
      <c r="A77" s="3" t="s">
        <v>1165</v>
      </c>
    </row>
    <row r="78" spans="1:3">
      <c r="A78" s="4" t="s">
        <v>320</v>
      </c>
      <c r="C78" s="5" t="n">
        <v>25</v>
      </c>
    </row>
    <row r="79" spans="1:3">
      <c r="A79" s="4" t="s">
        <v>1191</v>
      </c>
    </row>
    <row r="80" spans="1:3">
      <c r="A80" s="3" t="s">
        <v>1165</v>
      </c>
    </row>
    <row r="81" spans="1:3">
      <c r="A81" s="4" t="s">
        <v>320</v>
      </c>
      <c r="C81" s="5" t="n">
        <v>45</v>
      </c>
    </row>
    <row r="82" spans="1:3">
      <c r="A82" s="4" t="s">
        <v>1192</v>
      </c>
    </row>
    <row r="83" spans="1:3">
      <c r="A83" s="3" t="s">
        <v>1165</v>
      </c>
    </row>
    <row r="84" spans="1:3">
      <c r="A84" s="4" t="s">
        <v>320</v>
      </c>
      <c r="B84" s="5" t="n">
        <v>247</v>
      </c>
      <c r="C84" s="5" t="n">
        <v>278</v>
      </c>
    </row>
    <row r="85" spans="1:3">
      <c r="A85" s="4" t="s">
        <v>1193</v>
      </c>
    </row>
    <row r="86" spans="1:3">
      <c r="A86" s="3" t="s">
        <v>1165</v>
      </c>
    </row>
    <row r="87" spans="1:3">
      <c r="A87" s="4" t="s">
        <v>320</v>
      </c>
      <c r="B87" s="6" t="n">
        <v>158</v>
      </c>
      <c r="C87" s="6" t="n">
        <v>1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4</v>
      </c>
      <c r="B1" s="2" t="s">
        <v>60</v>
      </c>
      <c r="D1" s="2" t="s">
        <v>1</v>
      </c>
    </row>
    <row r="2" spans="1:5">
      <c r="B2" s="2" t="s">
        <v>2</v>
      </c>
      <c r="C2" s="2" t="s">
        <v>61</v>
      </c>
      <c r="D2" s="2" t="s">
        <v>2</v>
      </c>
      <c r="E2" s="2" t="s">
        <v>61</v>
      </c>
    </row>
    <row r="3" spans="1:5">
      <c r="A3" s="3" t="s">
        <v>1195</v>
      </c>
    </row>
    <row r="4" spans="1:5">
      <c r="A4" s="4" t="s">
        <v>811</v>
      </c>
      <c r="D4" s="6" t="n">
        <v>108</v>
      </c>
      <c r="E4" s="6" t="n">
        <v>220</v>
      </c>
    </row>
    <row r="5" spans="1:5">
      <c r="A5" s="4" t="s">
        <v>569</v>
      </c>
    </row>
    <row r="6" spans="1:5">
      <c r="A6" s="3" t="s">
        <v>1195</v>
      </c>
    </row>
    <row r="7" spans="1:5">
      <c r="A7" s="4" t="s">
        <v>811</v>
      </c>
      <c r="D7" s="5" t="n">
        <v>12</v>
      </c>
    </row>
    <row r="8" spans="1:5">
      <c r="A8" s="4" t="s">
        <v>602</v>
      </c>
    </row>
    <row r="9" spans="1:5">
      <c r="A9" s="3" t="s">
        <v>1195</v>
      </c>
    </row>
    <row r="10" spans="1:5">
      <c r="A10" s="4" t="s">
        <v>811</v>
      </c>
      <c r="C10" s="6" t="n">
        <v>22</v>
      </c>
      <c r="E10" s="5" t="n">
        <v>22</v>
      </c>
    </row>
    <row r="11" spans="1:5">
      <c r="A11" s="4" t="s">
        <v>64</v>
      </c>
    </row>
    <row r="12" spans="1:5">
      <c r="A12" s="3" t="s">
        <v>1195</v>
      </c>
    </row>
    <row r="13" spans="1:5">
      <c r="A13" s="4" t="s">
        <v>811</v>
      </c>
      <c r="C13" s="5" t="n">
        <v>7</v>
      </c>
      <c r="E13" s="5" t="n">
        <v>7</v>
      </c>
    </row>
    <row r="14" spans="1:5">
      <c r="A14" s="4" t="s">
        <v>1196</v>
      </c>
    </row>
    <row r="15" spans="1:5">
      <c r="A15" s="3" t="s">
        <v>1195</v>
      </c>
    </row>
    <row r="16" spans="1:5">
      <c r="A16" s="4" t="s">
        <v>811</v>
      </c>
      <c r="B16" s="6" t="n">
        <v>1</v>
      </c>
      <c r="D16" s="5" t="n">
        <v>1</v>
      </c>
    </row>
    <row r="17" spans="1:5">
      <c r="A17" s="4" t="s">
        <v>1197</v>
      </c>
    </row>
    <row r="18" spans="1:5">
      <c r="A18" s="3" t="s">
        <v>1195</v>
      </c>
    </row>
    <row r="19" spans="1:5">
      <c r="A19" s="4" t="s">
        <v>811</v>
      </c>
      <c r="C19" s="5" t="n">
        <v>29</v>
      </c>
    </row>
    <row r="20" spans="1:5">
      <c r="A20" s="4" t="s">
        <v>1198</v>
      </c>
    </row>
    <row r="21" spans="1:5">
      <c r="A21" s="3" t="s">
        <v>1195</v>
      </c>
    </row>
    <row r="22" spans="1:5">
      <c r="A22" s="4" t="s">
        <v>811</v>
      </c>
      <c r="C22" s="5" t="n">
        <v>52</v>
      </c>
      <c r="D22" s="5" t="n">
        <v>44</v>
      </c>
      <c r="E22" s="5" t="n">
        <v>109</v>
      </c>
    </row>
    <row r="23" spans="1:5">
      <c r="A23" s="4" t="s">
        <v>1199</v>
      </c>
    </row>
    <row r="24" spans="1:5">
      <c r="A24" s="3" t="s">
        <v>1195</v>
      </c>
    </row>
    <row r="25" spans="1:5">
      <c r="A25" s="4" t="s">
        <v>811</v>
      </c>
      <c r="C25" s="5" t="n">
        <v>6</v>
      </c>
      <c r="D25" s="5" t="n">
        <v>3</v>
      </c>
      <c r="E25" s="5" t="n">
        <v>39</v>
      </c>
    </row>
    <row r="26" spans="1:5">
      <c r="A26" s="4" t="s">
        <v>1200</v>
      </c>
    </row>
    <row r="27" spans="1:5">
      <c r="A27" s="3" t="s">
        <v>1195</v>
      </c>
    </row>
    <row r="28" spans="1:5">
      <c r="A28" s="4" t="s">
        <v>811</v>
      </c>
      <c r="C28" s="5" t="n">
        <v>7</v>
      </c>
      <c r="E28" s="5" t="n">
        <v>7</v>
      </c>
    </row>
    <row r="29" spans="1:5">
      <c r="A29" s="4" t="s">
        <v>1201</v>
      </c>
    </row>
    <row r="30" spans="1:5">
      <c r="A30" s="3" t="s">
        <v>1195</v>
      </c>
    </row>
    <row r="31" spans="1:5">
      <c r="A31" s="4" t="s">
        <v>811</v>
      </c>
      <c r="C31" s="5" t="n">
        <v>13</v>
      </c>
      <c r="D31" s="5" t="n">
        <v>13</v>
      </c>
      <c r="E31" s="5" t="n">
        <v>39</v>
      </c>
    </row>
    <row r="32" spans="1:5">
      <c r="A32" s="4" t="s">
        <v>1202</v>
      </c>
    </row>
    <row r="33" spans="1:5">
      <c r="A33" s="3" t="s">
        <v>1195</v>
      </c>
    </row>
    <row r="34" spans="1:5">
      <c r="A34" s="4" t="s">
        <v>811</v>
      </c>
      <c r="E34" s="5" t="n">
        <v>46</v>
      </c>
    </row>
    <row r="35" spans="1:5">
      <c r="A35" s="4" t="s">
        <v>1203</v>
      </c>
    </row>
    <row r="36" spans="1:5">
      <c r="A36" s="3" t="s">
        <v>1195</v>
      </c>
    </row>
    <row r="37" spans="1:5">
      <c r="A37" s="4" t="s">
        <v>811</v>
      </c>
      <c r="D37" s="5" t="n">
        <v>34</v>
      </c>
      <c r="E37" s="5" t="n">
        <v>47</v>
      </c>
    </row>
    <row r="38" spans="1:5">
      <c r="A38" s="4" t="s">
        <v>1204</v>
      </c>
    </row>
    <row r="39" spans="1:5">
      <c r="A39" s="3" t="s">
        <v>1195</v>
      </c>
    </row>
    <row r="40" spans="1:5">
      <c r="A40" s="4" t="s">
        <v>811</v>
      </c>
      <c r="D40" s="5" t="n">
        <v>22</v>
      </c>
    </row>
    <row r="41" spans="1:5">
      <c r="A41" s="4" t="s">
        <v>1205</v>
      </c>
    </row>
    <row r="42" spans="1:5">
      <c r="A42" s="3" t="s">
        <v>1195</v>
      </c>
    </row>
    <row r="43" spans="1:5">
      <c r="A43" s="4" t="s">
        <v>811</v>
      </c>
      <c r="B43" s="6" t="n">
        <v>1</v>
      </c>
      <c r="C43" s="5" t="n">
        <v>59</v>
      </c>
      <c r="D43" s="5" t="n">
        <v>95</v>
      </c>
      <c r="E43" s="5" t="n">
        <v>211</v>
      </c>
    </row>
    <row r="44" spans="1:5">
      <c r="A44" s="4" t="s">
        <v>1206</v>
      </c>
    </row>
    <row r="45" spans="1:5">
      <c r="A45" s="3" t="s">
        <v>1195</v>
      </c>
    </row>
    <row r="46" spans="1:5">
      <c r="A46" s="4" t="s">
        <v>811</v>
      </c>
      <c r="C46" s="6" t="n">
        <v>19</v>
      </c>
      <c r="D46" s="6" t="n">
        <v>34</v>
      </c>
      <c r="E46" s="6" t="n">
        <v>7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1207</v>
      </c>
      <c r="B1" s="2" t="s">
        <v>1</v>
      </c>
    </row>
    <row r="2" spans="1:3">
      <c r="B2" s="2" t="s">
        <v>2</v>
      </c>
      <c r="C2" s="2" t="s">
        <v>171</v>
      </c>
    </row>
    <row r="3" spans="1:3">
      <c r="A3" s="3" t="s">
        <v>1208</v>
      </c>
    </row>
    <row r="4" spans="1:3">
      <c r="A4" s="4" t="s">
        <v>1209</v>
      </c>
      <c r="B4" s="6" t="n">
        <v>37603</v>
      </c>
      <c r="C4" s="6" t="n">
        <v>27369</v>
      </c>
    </row>
    <row r="5" spans="1:3">
      <c r="A5" s="4" t="s">
        <v>1210</v>
      </c>
      <c r="B5" s="5" t="n">
        <v>-11406</v>
      </c>
      <c r="C5" s="5" t="n">
        <v>-15111</v>
      </c>
    </row>
    <row r="6" spans="1:3">
      <c r="A6" s="4" t="s">
        <v>1211</v>
      </c>
      <c r="B6" s="5" t="n">
        <v>26197</v>
      </c>
      <c r="C6" s="5" t="n">
        <v>12258</v>
      </c>
    </row>
    <row r="7" spans="1:3">
      <c r="A7" s="4" t="s">
        <v>499</v>
      </c>
      <c r="B7" s="6" t="n">
        <v>765</v>
      </c>
    </row>
    <row r="8" spans="1:3">
      <c r="A8" s="4" t="s">
        <v>1212</v>
      </c>
      <c r="B8" s="4" t="s">
        <v>1211</v>
      </c>
    </row>
    <row r="9" spans="1:3">
      <c r="A9" s="4" t="s">
        <v>1213</v>
      </c>
    </row>
    <row r="10" spans="1:3">
      <c r="A10" s="3" t="s">
        <v>1208</v>
      </c>
    </row>
    <row r="11" spans="1:3">
      <c r="A11" s="4" t="s">
        <v>1209</v>
      </c>
      <c r="B11" s="6" t="n">
        <v>204</v>
      </c>
      <c r="C11" s="5" t="n">
        <v>222</v>
      </c>
    </row>
    <row r="12" spans="1:3">
      <c r="A12" s="4" t="s">
        <v>1211</v>
      </c>
      <c r="B12" s="5" t="n">
        <v>204</v>
      </c>
      <c r="C12" s="5" t="n">
        <v>222</v>
      </c>
    </row>
    <row r="13" spans="1:3">
      <c r="A13" s="4" t="s">
        <v>1214</v>
      </c>
    </row>
    <row r="14" spans="1:3">
      <c r="A14" s="3" t="s">
        <v>1208</v>
      </c>
    </row>
    <row r="15" spans="1:3">
      <c r="A15" s="4" t="s">
        <v>1209</v>
      </c>
      <c r="B15" s="5" t="n">
        <v>17857</v>
      </c>
      <c r="C15" s="5" t="n">
        <v>16661</v>
      </c>
    </row>
    <row r="16" spans="1:3">
      <c r="A16" s="4" t="s">
        <v>1210</v>
      </c>
      <c r="B16" s="5" t="n">
        <v>-8348</v>
      </c>
      <c r="C16" s="5" t="n">
        <v>-10683</v>
      </c>
    </row>
    <row r="17" spans="1:3">
      <c r="A17" s="4" t="s">
        <v>1211</v>
      </c>
      <c r="B17" s="6" t="n">
        <v>9509</v>
      </c>
      <c r="C17" s="5" t="n">
        <v>5978</v>
      </c>
    </row>
    <row r="18" spans="1:3">
      <c r="A18" s="4" t="s">
        <v>1215</v>
      </c>
    </row>
    <row r="19" spans="1:3">
      <c r="A19" s="3" t="s">
        <v>1208</v>
      </c>
    </row>
    <row r="20" spans="1:3">
      <c r="A20" s="4" t="s">
        <v>1216</v>
      </c>
      <c r="B20" s="4" t="s">
        <v>1217</v>
      </c>
    </row>
    <row r="21" spans="1:3">
      <c r="A21" s="4" t="s">
        <v>1218</v>
      </c>
    </row>
    <row r="22" spans="1:3">
      <c r="A22" s="3" t="s">
        <v>1208</v>
      </c>
    </row>
    <row r="23" spans="1:3">
      <c r="A23" s="4" t="s">
        <v>1216</v>
      </c>
      <c r="B23" s="4" t="s">
        <v>1219</v>
      </c>
    </row>
    <row r="24" spans="1:3">
      <c r="A24" s="4" t="s">
        <v>1220</v>
      </c>
    </row>
    <row r="25" spans="1:3">
      <c r="A25" s="3" t="s">
        <v>1208</v>
      </c>
    </row>
    <row r="26" spans="1:3">
      <c r="A26" s="4" t="s">
        <v>1209</v>
      </c>
      <c r="B26" s="6" t="n">
        <v>3414</v>
      </c>
      <c r="C26" s="5" t="n">
        <v>5598</v>
      </c>
    </row>
    <row r="27" spans="1:3">
      <c r="A27" s="4" t="s">
        <v>1210</v>
      </c>
      <c r="B27" s="5" t="n">
        <v>-1989</v>
      </c>
      <c r="C27" s="5" t="n">
        <v>-3314</v>
      </c>
    </row>
    <row r="28" spans="1:3">
      <c r="A28" s="4" t="s">
        <v>1211</v>
      </c>
      <c r="B28" s="6" t="n">
        <v>1425</v>
      </c>
      <c r="C28" s="5" t="n">
        <v>2284</v>
      </c>
    </row>
    <row r="29" spans="1:3">
      <c r="A29" s="4" t="s">
        <v>1221</v>
      </c>
    </row>
    <row r="30" spans="1:3">
      <c r="A30" s="3" t="s">
        <v>1208</v>
      </c>
    </row>
    <row r="31" spans="1:3">
      <c r="A31" s="4" t="s">
        <v>1216</v>
      </c>
      <c r="B31" s="4" t="s">
        <v>1217</v>
      </c>
    </row>
    <row r="32" spans="1:3">
      <c r="A32" s="4" t="s">
        <v>1222</v>
      </c>
    </row>
    <row r="33" spans="1:3">
      <c r="A33" s="3" t="s">
        <v>1208</v>
      </c>
    </row>
    <row r="34" spans="1:3">
      <c r="A34" s="4" t="s">
        <v>1216</v>
      </c>
      <c r="B34" s="4" t="s">
        <v>1223</v>
      </c>
    </row>
    <row r="35" spans="1:3">
      <c r="A35" s="4" t="s">
        <v>1224</v>
      </c>
    </row>
    <row r="36" spans="1:3">
      <c r="A36" s="3" t="s">
        <v>1208</v>
      </c>
    </row>
    <row r="37" spans="1:3">
      <c r="A37" s="4" t="s">
        <v>1225</v>
      </c>
      <c r="B37" s="6" t="n">
        <v>13840</v>
      </c>
      <c r="C37" s="5" t="n">
        <v>2658</v>
      </c>
    </row>
    <row r="38" spans="1:3">
      <c r="A38" s="4" t="s">
        <v>1226</v>
      </c>
      <c r="B38" s="5" t="n">
        <v>-1069</v>
      </c>
      <c r="C38" s="5" t="n">
        <v>-1114</v>
      </c>
    </row>
    <row r="39" spans="1:3">
      <c r="A39" s="4" t="s">
        <v>1227</v>
      </c>
      <c r="B39" s="6" t="n">
        <v>12771</v>
      </c>
      <c r="C39" s="5" t="n">
        <v>1544</v>
      </c>
    </row>
    <row r="40" spans="1:3">
      <c r="A40" s="4" t="s">
        <v>1228</v>
      </c>
    </row>
    <row r="41" spans="1:3">
      <c r="A41" s="3" t="s">
        <v>1208</v>
      </c>
    </row>
    <row r="42" spans="1:3">
      <c r="A42" s="4" t="s">
        <v>1216</v>
      </c>
      <c r="B42" s="4" t="s">
        <v>1217</v>
      </c>
    </row>
    <row r="43" spans="1:3">
      <c r="A43" s="4" t="s">
        <v>1229</v>
      </c>
    </row>
    <row r="44" spans="1:3">
      <c r="A44" s="3" t="s">
        <v>1208</v>
      </c>
    </row>
    <row r="45" spans="1:3">
      <c r="A45" s="4" t="s">
        <v>1216</v>
      </c>
      <c r="B45" s="4" t="s">
        <v>1223</v>
      </c>
    </row>
    <row r="46" spans="1:3">
      <c r="A46" s="4" t="s">
        <v>1230</v>
      </c>
    </row>
    <row r="47" spans="1:3">
      <c r="A47" s="3" t="s">
        <v>1208</v>
      </c>
    </row>
    <row r="48" spans="1:3">
      <c r="A48" s="4" t="s">
        <v>1225</v>
      </c>
      <c r="B48" s="6" t="n">
        <v>9889</v>
      </c>
      <c r="C48" s="5" t="n">
        <v>1654</v>
      </c>
    </row>
    <row r="49" spans="1:3">
      <c r="A49" s="4" t="s">
        <v>1226</v>
      </c>
      <c r="B49" s="5" t="n">
        <v>-1069</v>
      </c>
      <c r="C49" s="5" t="n">
        <v>-1114</v>
      </c>
    </row>
    <row r="50" spans="1:3">
      <c r="A50" s="4" t="s">
        <v>1227</v>
      </c>
      <c r="B50" s="6" t="n">
        <v>8820</v>
      </c>
      <c r="C50" s="5" t="n">
        <v>540</v>
      </c>
    </row>
    <row r="51" spans="1:3">
      <c r="A51" s="4" t="s">
        <v>1231</v>
      </c>
    </row>
    <row r="52" spans="1:3">
      <c r="A52" s="3" t="s">
        <v>1208</v>
      </c>
    </row>
    <row r="53" spans="1:3">
      <c r="A53" s="4" t="s">
        <v>1216</v>
      </c>
      <c r="B53" s="4" t="s">
        <v>1217</v>
      </c>
    </row>
    <row r="54" spans="1:3">
      <c r="A54" s="4" t="s">
        <v>1232</v>
      </c>
    </row>
    <row r="55" spans="1:3">
      <c r="A55" s="3" t="s">
        <v>1208</v>
      </c>
    </row>
    <row r="56" spans="1:3">
      <c r="A56" s="4" t="s">
        <v>1216</v>
      </c>
      <c r="B56" s="4" t="s">
        <v>1223</v>
      </c>
    </row>
    <row r="57" spans="1:3">
      <c r="A57" s="4" t="s">
        <v>1233</v>
      </c>
    </row>
    <row r="58" spans="1:3">
      <c r="A58" s="3" t="s">
        <v>1208</v>
      </c>
    </row>
    <row r="59" spans="1:3">
      <c r="A59" s="4" t="s">
        <v>1225</v>
      </c>
      <c r="B59" s="6" t="n">
        <v>845</v>
      </c>
      <c r="C59" s="5" t="n">
        <v>59</v>
      </c>
    </row>
    <row r="60" spans="1:3">
      <c r="A60" s="4" t="s">
        <v>1227</v>
      </c>
      <c r="B60" s="5" t="n">
        <v>845</v>
      </c>
      <c r="C60" s="5" t="n">
        <v>59</v>
      </c>
    </row>
    <row r="61" spans="1:3">
      <c r="A61" s="4" t="s">
        <v>1234</v>
      </c>
    </row>
    <row r="62" spans="1:3">
      <c r="A62" s="3" t="s">
        <v>1208</v>
      </c>
    </row>
    <row r="63" spans="1:3">
      <c r="A63" s="4" t="s">
        <v>1225</v>
      </c>
      <c r="B63" s="5" t="n">
        <v>3106</v>
      </c>
      <c r="C63" s="5" t="n">
        <v>945</v>
      </c>
    </row>
    <row r="64" spans="1:3">
      <c r="A64" s="4" t="s">
        <v>1227</v>
      </c>
      <c r="B64" s="5" t="n">
        <v>3106</v>
      </c>
      <c r="C64" s="5" t="n">
        <v>945</v>
      </c>
    </row>
    <row r="65" spans="1:3">
      <c r="A65" s="4" t="s">
        <v>1235</v>
      </c>
    </row>
    <row r="66" spans="1:3">
      <c r="A66" s="3" t="s">
        <v>1208</v>
      </c>
    </row>
    <row r="67" spans="1:3">
      <c r="A67" s="4" t="s">
        <v>1209</v>
      </c>
      <c r="B67" s="5" t="n">
        <v>2288</v>
      </c>
      <c r="C67" s="5" t="n">
        <v>2230</v>
      </c>
    </row>
    <row r="68" spans="1:3">
      <c r="A68" s="4" t="s">
        <v>1211</v>
      </c>
      <c r="B68" s="6" t="n">
        <v>2288</v>
      </c>
      <c r="C68" s="6" t="n">
        <v>223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236</v>
      </c>
      <c r="B1" s="2" t="s">
        <v>2</v>
      </c>
      <c r="C1" s="2" t="s">
        <v>171</v>
      </c>
    </row>
    <row r="2" spans="1:3">
      <c r="A2" s="3" t="s">
        <v>325</v>
      </c>
    </row>
    <row r="3" spans="1:3">
      <c r="A3" s="4" t="s">
        <v>1237</v>
      </c>
      <c r="B3" s="6" t="n">
        <v>377</v>
      </c>
      <c r="C3" s="6" t="n">
        <v>92</v>
      </c>
    </row>
    <row r="4" spans="1:3">
      <c r="A4" s="4" t="s">
        <v>1238</v>
      </c>
      <c r="B4" s="5" t="n">
        <v>183</v>
      </c>
      <c r="C4" s="5" t="n">
        <v>154</v>
      </c>
    </row>
    <row r="5" spans="1:3">
      <c r="A5" s="4" t="s">
        <v>1239</v>
      </c>
      <c r="B5" s="5" t="n">
        <v>19</v>
      </c>
      <c r="C5" s="5" t="n">
        <v>1</v>
      </c>
    </row>
    <row r="6" spans="1:3">
      <c r="A6" s="4" t="s">
        <v>136</v>
      </c>
      <c r="B6" s="5" t="n">
        <v>5</v>
      </c>
      <c r="C6" s="5" t="n">
        <v>4</v>
      </c>
    </row>
    <row r="7" spans="1:3">
      <c r="A7" s="4" t="s">
        <v>1240</v>
      </c>
      <c r="B7" s="5" t="n">
        <v>584</v>
      </c>
      <c r="C7" s="5" t="n">
        <v>251</v>
      </c>
    </row>
    <row r="8" spans="1:3">
      <c r="A8" s="4" t="s">
        <v>534</v>
      </c>
      <c r="B8" s="5" t="n">
        <v>92</v>
      </c>
      <c r="C8" s="5" t="n">
        <v>91</v>
      </c>
    </row>
    <row r="9" spans="1:3">
      <c r="A9" s="4" t="s">
        <v>1241</v>
      </c>
      <c r="B9" s="5" t="n">
        <v>97</v>
      </c>
    </row>
    <row r="10" spans="1:3">
      <c r="A10" s="4" t="s">
        <v>1242</v>
      </c>
      <c r="B10" s="5" t="n">
        <v>62</v>
      </c>
      <c r="C10" s="5" t="n">
        <v>97</v>
      </c>
    </row>
    <row r="11" spans="1:3">
      <c r="A11" s="4" t="s">
        <v>535</v>
      </c>
      <c r="B11" s="5" t="n">
        <v>52</v>
      </c>
      <c r="C11" s="5" t="n">
        <v>57</v>
      </c>
    </row>
    <row r="12" spans="1:3">
      <c r="A12" s="4" t="s">
        <v>1243</v>
      </c>
      <c r="B12" s="5" t="n">
        <v>45</v>
      </c>
      <c r="C12" s="5" t="n">
        <v>47</v>
      </c>
    </row>
    <row r="13" spans="1:3">
      <c r="A13" s="4" t="s">
        <v>1244</v>
      </c>
      <c r="B13" s="5" t="n">
        <v>41</v>
      </c>
      <c r="C13" s="5" t="n">
        <v>23</v>
      </c>
    </row>
    <row r="14" spans="1:3">
      <c r="A14" s="4" t="s">
        <v>1245</v>
      </c>
      <c r="B14" s="5" t="n">
        <v>44</v>
      </c>
      <c r="C14" s="5" t="n">
        <v>214</v>
      </c>
    </row>
    <row r="15" spans="1:3">
      <c r="A15" s="4" t="s">
        <v>136</v>
      </c>
      <c r="B15" s="5" t="n">
        <v>101</v>
      </c>
      <c r="C15" s="5" t="n">
        <v>55</v>
      </c>
    </row>
    <row r="16" spans="1:3">
      <c r="A16" s="4" t="s">
        <v>1246</v>
      </c>
      <c r="B16" s="6" t="n">
        <v>534</v>
      </c>
      <c r="C16" s="6" t="n">
        <v>5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1247</v>
      </c>
      <c r="B1" s="2" t="s">
        <v>157</v>
      </c>
    </row>
    <row r="2" spans="1:2">
      <c r="A2" s="3" t="s">
        <v>1248</v>
      </c>
    </row>
    <row r="3" spans="1:2">
      <c r="A3" s="4" t="s">
        <v>1249</v>
      </c>
      <c r="B3" s="6" t="n">
        <v>626</v>
      </c>
    </row>
    <row r="4" spans="1:2">
      <c r="A4" s="4" t="s">
        <v>1250</v>
      </c>
      <c r="B4" s="5" t="n">
        <v>550</v>
      </c>
    </row>
    <row r="5" spans="1:2">
      <c r="A5" s="4" t="s">
        <v>1251</v>
      </c>
      <c r="B5" s="5" t="n">
        <v>992</v>
      </c>
    </row>
    <row r="6" spans="1:2">
      <c r="A6" s="4" t="s">
        <v>1252</v>
      </c>
      <c r="B6" s="5" t="n">
        <v>1000</v>
      </c>
    </row>
    <row r="7" spans="1:2">
      <c r="A7" s="4" t="s">
        <v>1253</v>
      </c>
      <c r="B7" s="5" t="n">
        <v>3624</v>
      </c>
    </row>
    <row r="8" spans="1:2">
      <c r="A8" s="4" t="s">
        <v>1254</v>
      </c>
      <c r="B8" s="6" t="n">
        <v>679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55</v>
      </c>
      <c r="B1" s="2" t="s">
        <v>1256</v>
      </c>
      <c r="C1" s="2" t="s">
        <v>2</v>
      </c>
      <c r="D1" s="2" t="s">
        <v>1257</v>
      </c>
    </row>
    <row r="2" spans="1:4">
      <c r="A2" s="3" t="s">
        <v>529</v>
      </c>
    </row>
    <row r="3" spans="1:4">
      <c r="A3" s="4" t="s">
        <v>141</v>
      </c>
      <c r="C3" s="6" t="n">
        <v>690</v>
      </c>
    </row>
    <row r="4" spans="1:4">
      <c r="A4" s="4" t="s">
        <v>1130</v>
      </c>
      <c r="D4" s="6" t="n">
        <v>3000</v>
      </c>
    </row>
    <row r="5" spans="1:4">
      <c r="A5" s="4" t="s">
        <v>1258</v>
      </c>
      <c r="C5" s="6" t="n">
        <v>60</v>
      </c>
      <c r="D5" s="6" t="n">
        <v>71</v>
      </c>
    </row>
    <row r="6" spans="1:4">
      <c r="A6" s="4" t="s">
        <v>1259</v>
      </c>
    </row>
    <row r="7" spans="1:4">
      <c r="A7" s="3" t="s">
        <v>529</v>
      </c>
    </row>
    <row r="8" spans="1:4">
      <c r="A8" s="4" t="s">
        <v>139</v>
      </c>
      <c r="B8" s="6" t="n">
        <v>6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260</v>
      </c>
      <c r="B1" s="2" t="s">
        <v>483</v>
      </c>
      <c r="C1" s="2" t="s">
        <v>2</v>
      </c>
      <c r="D1" s="2" t="s">
        <v>2</v>
      </c>
      <c r="E1" s="2" t="s">
        <v>261</v>
      </c>
      <c r="F1" s="2" t="s">
        <v>1257</v>
      </c>
    </row>
    <row r="2" spans="1:6">
      <c r="A2" s="3" t="s">
        <v>1261</v>
      </c>
    </row>
    <row r="3" spans="1:6">
      <c r="A3" s="4" t="s">
        <v>1262</v>
      </c>
      <c r="B3" s="6" t="n">
        <v>2000</v>
      </c>
    </row>
    <row r="4" spans="1:6">
      <c r="A4" s="4" t="s">
        <v>1258</v>
      </c>
      <c r="C4" s="6" t="n">
        <v>60</v>
      </c>
      <c r="D4" s="6" t="n">
        <v>60</v>
      </c>
      <c r="F4" s="6" t="n">
        <v>71</v>
      </c>
    </row>
    <row r="5" spans="1:6">
      <c r="A5" s="4" t="s">
        <v>1263</v>
      </c>
    </row>
    <row r="6" spans="1:6">
      <c r="A6" s="3" t="s">
        <v>1261</v>
      </c>
    </row>
    <row r="7" spans="1:6">
      <c r="A7" s="4" t="s">
        <v>139</v>
      </c>
      <c r="B7" s="5" t="n">
        <v>400</v>
      </c>
    </row>
    <row r="8" spans="1:6">
      <c r="A8" s="4" t="s">
        <v>1264</v>
      </c>
    </row>
    <row r="9" spans="1:6">
      <c r="A9" s="3" t="s">
        <v>1261</v>
      </c>
    </row>
    <row r="10" spans="1:6">
      <c r="A10" s="4" t="s">
        <v>139</v>
      </c>
      <c r="B10" s="5" t="n">
        <v>850</v>
      </c>
    </row>
    <row r="11" spans="1:6">
      <c r="A11" s="4" t="s">
        <v>1258</v>
      </c>
      <c r="C11" s="5" t="n">
        <v>410</v>
      </c>
      <c r="D11" s="5" t="n">
        <v>410</v>
      </c>
    </row>
    <row r="12" spans="1:6">
      <c r="A12" s="4" t="s">
        <v>1265</v>
      </c>
      <c r="C12" s="5" t="n">
        <v>334</v>
      </c>
      <c r="D12" s="5" t="n">
        <v>334</v>
      </c>
      <c r="E12" s="6" t="n">
        <v>336</v>
      </c>
    </row>
    <row r="13" spans="1:6">
      <c r="A13" s="4" t="s">
        <v>1266</v>
      </c>
      <c r="D13" s="5" t="n">
        <v>2</v>
      </c>
    </row>
    <row r="14" spans="1:6">
      <c r="A14" s="4" t="s">
        <v>1267</v>
      </c>
    </row>
    <row r="15" spans="1:6">
      <c r="A15" s="3" t="s">
        <v>1261</v>
      </c>
    </row>
    <row r="16" spans="1:6">
      <c r="A16" s="4" t="s">
        <v>1268</v>
      </c>
      <c r="B16" s="5" t="n">
        <v>78</v>
      </c>
    </row>
    <row r="17" spans="1:6">
      <c r="A17" s="4" t="s">
        <v>1269</v>
      </c>
    </row>
    <row r="18" spans="1:6">
      <c r="A18" s="3" t="s">
        <v>1261</v>
      </c>
    </row>
    <row r="19" spans="1:6">
      <c r="A19" s="4" t="s">
        <v>1268</v>
      </c>
      <c r="B19" s="5" t="n">
        <v>190</v>
      </c>
    </row>
    <row r="20" spans="1:6">
      <c r="A20" s="4" t="s">
        <v>1270</v>
      </c>
    </row>
    <row r="21" spans="1:6">
      <c r="A21" s="3" t="s">
        <v>1261</v>
      </c>
    </row>
    <row r="22" spans="1:6">
      <c r="A22" s="4" t="s">
        <v>1268</v>
      </c>
      <c r="B22" s="5" t="n">
        <v>6</v>
      </c>
    </row>
    <row r="23" spans="1:6">
      <c r="A23" s="4" t="s">
        <v>1271</v>
      </c>
    </row>
    <row r="24" spans="1:6">
      <c r="A24" s="3" t="s">
        <v>1261</v>
      </c>
    </row>
    <row r="25" spans="1:6">
      <c r="A25" s="4" t="s">
        <v>1268</v>
      </c>
      <c r="B25" s="6" t="n">
        <v>472</v>
      </c>
    </row>
    <row r="26" spans="1:6">
      <c r="A26" s="4" t="s">
        <v>581</v>
      </c>
      <c r="B26" s="4" t="s">
        <v>1272</v>
      </c>
    </row>
    <row r="27" spans="1:6">
      <c r="A27" s="4" t="s">
        <v>1273</v>
      </c>
    </row>
    <row r="28" spans="1:6">
      <c r="A28" s="3" t="s">
        <v>1261</v>
      </c>
    </row>
    <row r="29" spans="1:6">
      <c r="A29" s="4" t="s">
        <v>1268</v>
      </c>
      <c r="B29" s="6" t="n">
        <v>444</v>
      </c>
    </row>
    <row r="30" spans="1:6">
      <c r="A30" s="4" t="s">
        <v>581</v>
      </c>
      <c r="B30" s="4" t="s">
        <v>1274</v>
      </c>
    </row>
    <row r="31" spans="1:6">
      <c r="A31" s="4" t="s">
        <v>1275</v>
      </c>
    </row>
    <row r="32" spans="1:6">
      <c r="A32" s="3" t="s">
        <v>1261</v>
      </c>
    </row>
    <row r="33" spans="1:6">
      <c r="A33" s="4" t="s">
        <v>1268</v>
      </c>
      <c r="B33" s="6" t="n">
        <v>810</v>
      </c>
    </row>
    <row r="34" spans="1:6">
      <c r="A34" s="4" t="s">
        <v>581</v>
      </c>
      <c r="B34" s="4" t="s">
        <v>1276</v>
      </c>
    </row>
    <row r="35" spans="1:6">
      <c r="A35" s="4" t="s">
        <v>1277</v>
      </c>
    </row>
    <row r="36" spans="1:6">
      <c r="A36" s="3" t="s">
        <v>1261</v>
      </c>
    </row>
    <row r="37" spans="1:6">
      <c r="A37" s="4" t="s">
        <v>1268</v>
      </c>
      <c r="C37" s="6" t="n">
        <v>700</v>
      </c>
      <c r="D37" s="6" t="n">
        <v>700</v>
      </c>
    </row>
    <row r="38" spans="1:6">
      <c r="A38" s="4" t="s">
        <v>581</v>
      </c>
      <c r="C38" s="4" t="s">
        <v>1278</v>
      </c>
      <c r="D38" s="4" t="s">
        <v>1278</v>
      </c>
    </row>
    <row r="39" spans="1:6">
      <c r="A39" s="4" t="s">
        <v>1279</v>
      </c>
      <c r="C39" s="6" t="n">
        <v>6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0</v>
      </c>
      <c r="B1" s="2" t="s">
        <v>60</v>
      </c>
      <c r="C1" s="2" t="s">
        <v>1</v>
      </c>
    </row>
    <row r="2" spans="1:3">
      <c r="B2" s="2" t="s">
        <v>157</v>
      </c>
      <c r="C2" s="2" t="s">
        <v>157</v>
      </c>
    </row>
    <row r="3" spans="1:3">
      <c r="A3" s="3" t="s">
        <v>1281</v>
      </c>
    </row>
    <row r="4" spans="1:3">
      <c r="A4" s="4" t="s">
        <v>1282</v>
      </c>
      <c r="B4" s="4" t="s">
        <v>1148</v>
      </c>
      <c r="C4" s="4" t="s">
        <v>1148</v>
      </c>
    </row>
    <row r="5" spans="1:3">
      <c r="A5" s="4" t="s">
        <v>1283</v>
      </c>
      <c r="C5" s="4" t="s">
        <v>1284</v>
      </c>
    </row>
    <row r="6" spans="1:3">
      <c r="A6" s="3" t="s">
        <v>1285</v>
      </c>
    </row>
    <row r="7" spans="1:3">
      <c r="A7" s="4" t="s">
        <v>1286</v>
      </c>
      <c r="B7" s="4" t="s">
        <v>1148</v>
      </c>
      <c r="C7" s="4" t="s">
        <v>1148</v>
      </c>
    </row>
    <row r="8" spans="1:3">
      <c r="A8" s="4" t="s">
        <v>1287</v>
      </c>
      <c r="C8" s="4" t="s">
        <v>1284</v>
      </c>
    </row>
    <row r="9" spans="1:3">
      <c r="A9" s="3" t="s">
        <v>1288</v>
      </c>
    </row>
    <row r="10" spans="1:3">
      <c r="A10" s="4" t="s">
        <v>1289</v>
      </c>
      <c r="B10" s="6" t="n">
        <v>6</v>
      </c>
      <c r="C10" s="6" t="n">
        <v>18</v>
      </c>
    </row>
    <row r="11" spans="1:3">
      <c r="A11" s="4" t="s">
        <v>1290</v>
      </c>
      <c r="B11" s="5" t="n">
        <v>25</v>
      </c>
      <c r="C11" s="5" t="n">
        <v>50</v>
      </c>
    </row>
    <row r="12" spans="1:3">
      <c r="A12" s="4" t="s">
        <v>1291</v>
      </c>
      <c r="B12" s="5" t="n">
        <v>10</v>
      </c>
      <c r="C12" s="5" t="n">
        <v>24</v>
      </c>
    </row>
    <row r="13" spans="1:3">
      <c r="A13" s="4" t="s">
        <v>1292</v>
      </c>
      <c r="B13" s="5" t="n">
        <v>35</v>
      </c>
      <c r="C13" s="5" t="n">
        <v>74</v>
      </c>
    </row>
    <row r="14" spans="1:3">
      <c r="A14" s="4" t="s">
        <v>1293</v>
      </c>
      <c r="B14" s="5" t="n">
        <v>112</v>
      </c>
      <c r="C14" s="5" t="n">
        <v>227</v>
      </c>
    </row>
    <row r="15" spans="1:3">
      <c r="A15" s="4" t="s">
        <v>1294</v>
      </c>
      <c r="B15" s="5" t="n">
        <v>33</v>
      </c>
      <c r="C15" s="5" t="n">
        <v>47</v>
      </c>
    </row>
    <row r="16" spans="1:3">
      <c r="A16" s="4" t="s">
        <v>1295</v>
      </c>
      <c r="B16" s="6" t="n">
        <v>186</v>
      </c>
      <c r="C16" s="5" t="n">
        <v>366</v>
      </c>
    </row>
    <row r="17" spans="1:3">
      <c r="A17" s="4" t="s">
        <v>1296</v>
      </c>
      <c r="C17" s="5" t="n">
        <v>23</v>
      </c>
    </row>
    <row r="18" spans="1:3">
      <c r="A18" s="4" t="s">
        <v>1297</v>
      </c>
      <c r="C18" s="5" t="n">
        <v>23</v>
      </c>
    </row>
    <row r="19" spans="1:3">
      <c r="A19" s="4" t="s">
        <v>1298</v>
      </c>
      <c r="C19" s="5" t="n">
        <v>37</v>
      </c>
    </row>
    <row r="20" spans="1:3">
      <c r="A20" s="4" t="s">
        <v>1299</v>
      </c>
      <c r="C20" s="5" t="n">
        <v>124</v>
      </c>
    </row>
    <row r="21" spans="1:3">
      <c r="A21" s="4" t="s">
        <v>1300</v>
      </c>
      <c r="C21" s="6" t="n">
        <v>714</v>
      </c>
    </row>
    <row r="22" spans="1:3">
      <c r="A22" s="4" t="s">
        <v>1301</v>
      </c>
      <c r="B22" s="4" t="s">
        <v>1302</v>
      </c>
      <c r="C22" s="4" t="s">
        <v>1302</v>
      </c>
    </row>
    <row r="23" spans="1:3">
      <c r="A23" s="4" t="s">
        <v>1303</v>
      </c>
      <c r="B23" s="4" t="s">
        <v>1147</v>
      </c>
      <c r="C23" s="4" t="s">
        <v>1147</v>
      </c>
    </row>
    <row r="24" spans="1:3">
      <c r="A24" s="4" t="s">
        <v>1304</v>
      </c>
      <c r="B24" s="4" t="s">
        <v>1305</v>
      </c>
      <c r="C24" s="4" t="s">
        <v>1305</v>
      </c>
    </row>
    <row r="25" spans="1:3">
      <c r="A25" s="4" t="s">
        <v>1306</v>
      </c>
      <c r="B25" s="4" t="s">
        <v>1307</v>
      </c>
      <c r="C25" s="4" t="s">
        <v>1307</v>
      </c>
    </row>
    <row r="26" spans="1:3">
      <c r="A26" s="4" t="s">
        <v>168</v>
      </c>
    </row>
    <row r="27" spans="1:3">
      <c r="A27" s="3" t="s">
        <v>1288</v>
      </c>
    </row>
    <row r="28" spans="1:3">
      <c r="A28" s="4" t="s">
        <v>1299</v>
      </c>
      <c r="C28" s="6" t="n">
        <v>58</v>
      </c>
    </row>
    <row r="29" spans="1:3">
      <c r="A29" s="4" t="s">
        <v>1300</v>
      </c>
      <c r="C29" s="5" t="n">
        <v>414</v>
      </c>
    </row>
    <row r="30" spans="1:3">
      <c r="A30" s="4" t="s">
        <v>169</v>
      </c>
    </row>
    <row r="31" spans="1:3">
      <c r="A31" s="3" t="s">
        <v>1288</v>
      </c>
    </row>
    <row r="32" spans="1:3">
      <c r="A32" s="4" t="s">
        <v>1299</v>
      </c>
      <c r="C32" s="5" t="n">
        <v>11</v>
      </c>
    </row>
    <row r="33" spans="1:3">
      <c r="A33" s="4" t="s">
        <v>1300</v>
      </c>
      <c r="C33" s="6" t="n">
        <v>1</v>
      </c>
    </row>
    <row r="34" spans="1:3">
      <c r="A34" s="4" t="s">
        <v>796</v>
      </c>
    </row>
    <row r="35" spans="1:3">
      <c r="A35" s="3" t="s">
        <v>1281</v>
      </c>
    </row>
    <row r="36" spans="1:3">
      <c r="A36" s="4" t="s">
        <v>1308</v>
      </c>
      <c r="C36" s="4" t="s">
        <v>1217</v>
      </c>
    </row>
    <row r="37" spans="1:3">
      <c r="A37" s="3" t="s">
        <v>1285</v>
      </c>
    </row>
    <row r="38" spans="1:3">
      <c r="A38" s="4" t="s">
        <v>1309</v>
      </c>
      <c r="C38" s="4" t="s">
        <v>1217</v>
      </c>
    </row>
    <row r="39" spans="1:3">
      <c r="A39" s="4" t="s">
        <v>799</v>
      </c>
    </row>
    <row r="40" spans="1:3">
      <c r="A40" s="3" t="s">
        <v>1281</v>
      </c>
    </row>
    <row r="41" spans="1:3">
      <c r="A41" s="4" t="s">
        <v>1308</v>
      </c>
      <c r="C41" s="4" t="s">
        <v>1310</v>
      </c>
    </row>
    <row r="42" spans="1:3">
      <c r="A42" s="3" t="s">
        <v>1285</v>
      </c>
    </row>
    <row r="43" spans="1:3">
      <c r="A43" s="4" t="s">
        <v>1309</v>
      </c>
      <c r="C43" s="4" t="s">
        <v>131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1311</v>
      </c>
      <c r="B1" s="2" t="s">
        <v>157</v>
      </c>
    </row>
    <row r="2" spans="1:2">
      <c r="A2" s="3" t="s">
        <v>1312</v>
      </c>
    </row>
    <row r="3" spans="1:2">
      <c r="A3" s="4" t="s">
        <v>1249</v>
      </c>
      <c r="B3" s="6" t="n">
        <v>11</v>
      </c>
    </row>
    <row r="4" spans="1:2">
      <c r="A4" s="4" t="s">
        <v>1313</v>
      </c>
      <c r="B4" s="5" t="n">
        <v>35</v>
      </c>
    </row>
    <row r="5" spans="1:2">
      <c r="A5" s="4" t="s">
        <v>1250</v>
      </c>
      <c r="B5" s="5" t="n">
        <v>22</v>
      </c>
    </row>
    <row r="6" spans="1:2">
      <c r="A6" s="4" t="s">
        <v>1251</v>
      </c>
      <c r="B6" s="5" t="n">
        <v>14</v>
      </c>
    </row>
    <row r="7" spans="1:2">
      <c r="A7" s="4" t="s">
        <v>1252</v>
      </c>
      <c r="B7" s="5" t="n">
        <v>8</v>
      </c>
    </row>
    <row r="8" spans="1:2">
      <c r="A8" s="4" t="s">
        <v>1314</v>
      </c>
      <c r="B8" s="5" t="n">
        <v>29</v>
      </c>
    </row>
    <row r="9" spans="1:2">
      <c r="A9" s="4" t="s">
        <v>1315</v>
      </c>
      <c r="B9" s="5" t="n">
        <v>119</v>
      </c>
    </row>
    <row r="10" spans="1:2">
      <c r="A10" s="4" t="s">
        <v>1316</v>
      </c>
      <c r="B10" s="5" t="n">
        <v>-16</v>
      </c>
    </row>
    <row r="11" spans="1:2">
      <c r="A11" s="4" t="s">
        <v>1317</v>
      </c>
      <c r="B11" s="5" t="n">
        <v>103</v>
      </c>
    </row>
    <row r="12" spans="1:2">
      <c r="A12" s="3" t="s">
        <v>1318</v>
      </c>
    </row>
    <row r="13" spans="1:2">
      <c r="A13" s="4" t="s">
        <v>1249</v>
      </c>
      <c r="B13" s="5" t="n">
        <v>26</v>
      </c>
    </row>
    <row r="14" spans="1:2">
      <c r="A14" s="4" t="s">
        <v>1313</v>
      </c>
      <c r="B14" s="5" t="n">
        <v>99</v>
      </c>
    </row>
    <row r="15" spans="1:2">
      <c r="A15" s="4" t="s">
        <v>1250</v>
      </c>
      <c r="B15" s="5" t="n">
        <v>95</v>
      </c>
    </row>
    <row r="16" spans="1:2">
      <c r="A16" s="4" t="s">
        <v>1251</v>
      </c>
      <c r="B16" s="5" t="n">
        <v>85</v>
      </c>
    </row>
    <row r="17" spans="1:2">
      <c r="A17" s="4" t="s">
        <v>1252</v>
      </c>
      <c r="B17" s="5" t="n">
        <v>79</v>
      </c>
    </row>
    <row r="18" spans="1:2">
      <c r="A18" s="4" t="s">
        <v>1314</v>
      </c>
      <c r="B18" s="5" t="n">
        <v>598</v>
      </c>
    </row>
    <row r="19" spans="1:2">
      <c r="A19" s="4" t="s">
        <v>1315</v>
      </c>
      <c r="B19" s="5" t="n">
        <v>982</v>
      </c>
    </row>
    <row r="20" spans="1:2">
      <c r="A20" s="4" t="s">
        <v>1316</v>
      </c>
      <c r="B20" s="5" t="n">
        <v>-285</v>
      </c>
    </row>
    <row r="21" spans="1:2">
      <c r="A21" s="4" t="s">
        <v>500</v>
      </c>
      <c r="B21" s="6" t="n">
        <v>6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319</v>
      </c>
      <c r="B1" s="2" t="s">
        <v>776</v>
      </c>
    </row>
    <row r="2" spans="1:4">
      <c r="B2" s="2" t="s">
        <v>1320</v>
      </c>
      <c r="C2" s="2" t="s">
        <v>157</v>
      </c>
      <c r="D2" s="2" t="s">
        <v>591</v>
      </c>
    </row>
    <row r="3" spans="1:4">
      <c r="A3" s="3" t="s">
        <v>1281</v>
      </c>
    </row>
    <row r="4" spans="1:4">
      <c r="A4" s="4" t="s">
        <v>1321</v>
      </c>
      <c r="C4" s="6" t="n">
        <v>697</v>
      </c>
    </row>
    <row r="5" spans="1:4">
      <c r="A5" s="4" t="s">
        <v>1322</v>
      </c>
      <c r="C5" s="6" t="n">
        <v>78</v>
      </c>
    </row>
    <row r="6" spans="1:4">
      <c r="A6" s="4" t="s">
        <v>1323</v>
      </c>
      <c r="C6" s="4" t="s">
        <v>1324</v>
      </c>
    </row>
    <row r="7" spans="1:4">
      <c r="A7" s="4" t="s">
        <v>1325</v>
      </c>
    </row>
    <row r="8" spans="1:4">
      <c r="A8" s="3" t="s">
        <v>1281</v>
      </c>
    </row>
    <row r="9" spans="1:4">
      <c r="A9" s="4" t="s">
        <v>1326</v>
      </c>
      <c r="B9" s="5" t="n">
        <v>2</v>
      </c>
    </row>
    <row r="10" spans="1:4">
      <c r="A10" s="4" t="s">
        <v>1327</v>
      </c>
      <c r="D10" s="6" t="n">
        <v>210</v>
      </c>
    </row>
    <row r="11" spans="1:4">
      <c r="A11" s="4" t="s">
        <v>1328</v>
      </c>
      <c r="D11" s="6" t="n">
        <v>24</v>
      </c>
    </row>
    <row r="12" spans="1:4">
      <c r="A12" s="4" t="s">
        <v>1321</v>
      </c>
      <c r="C12" s="6" t="n">
        <v>186</v>
      </c>
    </row>
    <row r="13" spans="1:4">
      <c r="A13" s="4" t="s">
        <v>1329</v>
      </c>
      <c r="C13" s="6" t="n">
        <v>2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30</v>
      </c>
      <c r="B1" s="2" t="s">
        <v>1</v>
      </c>
    </row>
    <row r="2" spans="1:3">
      <c r="B2" s="2" t="s">
        <v>2</v>
      </c>
      <c r="C2" s="2" t="s">
        <v>171</v>
      </c>
    </row>
    <row r="3" spans="1:3">
      <c r="A3" s="3" t="s">
        <v>1331</v>
      </c>
    </row>
    <row r="4" spans="1:3">
      <c r="A4" s="4" t="s">
        <v>1332</v>
      </c>
      <c r="B4" s="6" t="n">
        <v>279</v>
      </c>
      <c r="C4" s="6" t="n">
        <v>129</v>
      </c>
    </row>
    <row r="5" spans="1:3">
      <c r="A5" s="4" t="s">
        <v>531</v>
      </c>
      <c r="B5" s="5" t="n">
        <v>159</v>
      </c>
      <c r="C5" s="5" t="n">
        <v>114</v>
      </c>
    </row>
    <row r="6" spans="1:3">
      <c r="A6" s="4" t="s">
        <v>520</v>
      </c>
      <c r="B6" s="5" t="n">
        <v>80</v>
      </c>
    </row>
    <row r="7" spans="1:3">
      <c r="A7" s="4" t="s">
        <v>1333</v>
      </c>
      <c r="B7" s="5" t="n">
        <v>74</v>
      </c>
      <c r="C7" s="5" t="n">
        <v>52</v>
      </c>
    </row>
    <row r="8" spans="1:3">
      <c r="A8" s="4" t="s">
        <v>1334</v>
      </c>
      <c r="B8" s="5" t="n">
        <v>60</v>
      </c>
      <c r="C8" s="5" t="n">
        <v>61</v>
      </c>
    </row>
    <row r="9" spans="1:3">
      <c r="A9" s="4" t="s">
        <v>1335</v>
      </c>
      <c r="B9" s="5" t="n">
        <v>53</v>
      </c>
      <c r="C9" s="5" t="n">
        <v>63</v>
      </c>
    </row>
    <row r="10" spans="1:3">
      <c r="A10" s="4" t="s">
        <v>1336</v>
      </c>
      <c r="B10" s="5" t="n">
        <v>38</v>
      </c>
    </row>
    <row r="11" spans="1:3">
      <c r="A11" s="4" t="s">
        <v>1244</v>
      </c>
      <c r="B11" s="5" t="n">
        <v>37</v>
      </c>
      <c r="C11" s="5" t="n">
        <v>8</v>
      </c>
    </row>
    <row r="12" spans="1:3">
      <c r="A12" s="4" t="s">
        <v>1337</v>
      </c>
      <c r="B12" s="5" t="n">
        <v>13</v>
      </c>
      <c r="C12" s="5" t="n">
        <v>12</v>
      </c>
    </row>
    <row r="13" spans="1:3">
      <c r="A13" s="4" t="s">
        <v>136</v>
      </c>
      <c r="B13" s="5" t="n">
        <v>75</v>
      </c>
      <c r="C13" s="5" t="n">
        <v>16</v>
      </c>
    </row>
    <row r="14" spans="1:3">
      <c r="A14" s="4" t="s">
        <v>1338</v>
      </c>
      <c r="B14" s="5" t="n">
        <v>868</v>
      </c>
      <c r="C14" s="5" t="n">
        <v>455</v>
      </c>
    </row>
    <row r="15" spans="1:3">
      <c r="A15" s="3" t="s">
        <v>1339</v>
      </c>
    </row>
    <row r="16" spans="1:3">
      <c r="A16" s="4" t="s">
        <v>1340</v>
      </c>
      <c r="B16" s="5" t="n">
        <v>372</v>
      </c>
      <c r="C16" s="5" t="n">
        <v>17</v>
      </c>
    </row>
    <row r="17" spans="1:3">
      <c r="A17" s="4" t="s">
        <v>1341</v>
      </c>
      <c r="B17" s="5" t="n">
        <v>243</v>
      </c>
      <c r="C17" s="5" t="n">
        <v>149</v>
      </c>
    </row>
    <row r="18" spans="1:3">
      <c r="A18" s="4" t="s">
        <v>1342</v>
      </c>
      <c r="B18" s="5" t="n">
        <v>65</v>
      </c>
    </row>
    <row r="19" spans="1:3">
      <c r="A19" s="4" t="s">
        <v>1343</v>
      </c>
      <c r="B19" s="5" t="n">
        <v>17</v>
      </c>
      <c r="C19" s="5" t="n">
        <v>18</v>
      </c>
    </row>
    <row r="20" spans="1:3">
      <c r="A20" s="4" t="s">
        <v>1344</v>
      </c>
      <c r="C20" s="5" t="n">
        <v>28</v>
      </c>
    </row>
    <row r="21" spans="1:3">
      <c r="A21" s="4" t="s">
        <v>136</v>
      </c>
      <c r="B21" s="5" t="n">
        <v>58</v>
      </c>
      <c r="C21" s="5" t="n">
        <v>13</v>
      </c>
    </row>
    <row r="22" spans="1:3">
      <c r="A22" s="4" t="s">
        <v>1345</v>
      </c>
      <c r="B22" s="5" t="n">
        <v>1000</v>
      </c>
      <c r="C22" s="5" t="n">
        <v>314</v>
      </c>
    </row>
    <row r="23" spans="1:3">
      <c r="A23" s="4" t="s">
        <v>1346</v>
      </c>
      <c r="B23" s="5" t="n">
        <v>372</v>
      </c>
    </row>
    <row r="24" spans="1:3">
      <c r="A24" s="4" t="s">
        <v>877</v>
      </c>
    </row>
    <row r="25" spans="1:3">
      <c r="A25" s="3" t="s">
        <v>1339</v>
      </c>
    </row>
    <row r="26" spans="1:3">
      <c r="A26" s="4" t="s">
        <v>1347</v>
      </c>
      <c r="B26" s="5" t="n">
        <v>154</v>
      </c>
    </row>
    <row r="27" spans="1:3">
      <c r="A27" s="4" t="s">
        <v>1348</v>
      </c>
    </row>
    <row r="28" spans="1:3">
      <c r="A28" s="3" t="s">
        <v>1339</v>
      </c>
    </row>
    <row r="29" spans="1:3">
      <c r="A29" s="4" t="s">
        <v>1347</v>
      </c>
      <c r="B29" s="5" t="n">
        <v>91</v>
      </c>
      <c r="C29" s="6" t="n">
        <v>89</v>
      </c>
    </row>
    <row r="30" spans="1:3">
      <c r="A30" s="4" t="s">
        <v>168</v>
      </c>
    </row>
    <row r="31" spans="1:3">
      <c r="A31" s="3" t="s">
        <v>1339</v>
      </c>
    </row>
    <row r="32" spans="1:3">
      <c r="A32" s="4" t="s">
        <v>1347</v>
      </c>
      <c r="B32" s="5" t="n">
        <v>154</v>
      </c>
    </row>
    <row r="33" spans="1:3">
      <c r="A33" s="4" t="s">
        <v>1349</v>
      </c>
      <c r="B33" s="5" t="n">
        <v>453</v>
      </c>
    </row>
    <row r="34" spans="1:3">
      <c r="A34" s="4" t="s">
        <v>1350</v>
      </c>
      <c r="B34" s="6" t="n">
        <v>3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4" t="s">
        <v>168</v>
      </c>
    </row>
    <row r="4" spans="1:2">
      <c r="A4" s="3" t="s">
        <v>275</v>
      </c>
    </row>
    <row r="5" spans="1:2">
      <c r="A5" s="4" t="s">
        <v>274</v>
      </c>
      <c r="B5"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1351</v>
      </c>
      <c r="B1" s="2" t="s">
        <v>60</v>
      </c>
      <c r="H1" s="2" t="s">
        <v>1</v>
      </c>
    </row>
    <row r="2" spans="1:11">
      <c r="B2" s="2" t="s">
        <v>2</v>
      </c>
      <c r="C2" s="2" t="s">
        <v>261</v>
      </c>
      <c r="D2" s="2" t="s">
        <v>1352</v>
      </c>
      <c r="E2" s="2" t="s">
        <v>61</v>
      </c>
      <c r="F2" s="2" t="s">
        <v>819</v>
      </c>
      <c r="G2" s="2" t="s">
        <v>939</v>
      </c>
      <c r="H2" s="2" t="s">
        <v>2</v>
      </c>
      <c r="I2" s="2" t="s">
        <v>61</v>
      </c>
      <c r="J2" s="2" t="s">
        <v>171</v>
      </c>
      <c r="K2" s="2" t="s">
        <v>496</v>
      </c>
    </row>
    <row r="3" spans="1:11">
      <c r="A3" s="3" t="s">
        <v>335</v>
      </c>
    </row>
    <row r="4" spans="1:11">
      <c r="A4" s="4" t="s">
        <v>778</v>
      </c>
      <c r="B4" s="6" t="n">
        <v>20325</v>
      </c>
      <c r="C4" s="6" t="n">
        <v>11471</v>
      </c>
      <c r="D4" s="6" t="n">
        <v>11465</v>
      </c>
      <c r="E4" s="6" t="n">
        <v>11785</v>
      </c>
      <c r="F4" s="6" t="n">
        <v>11555</v>
      </c>
      <c r="G4" s="6" t="n">
        <v>11519</v>
      </c>
      <c r="H4" s="6" t="n">
        <v>11465</v>
      </c>
      <c r="I4" s="6" t="n">
        <v>11519</v>
      </c>
    </row>
    <row r="5" spans="1:11">
      <c r="A5" s="4" t="s">
        <v>217</v>
      </c>
      <c r="J5" s="6" t="n">
        <v>-9</v>
      </c>
    </row>
    <row r="6" spans="1:11">
      <c r="A6" s="4" t="s">
        <v>107</v>
      </c>
      <c r="B6" s="5" t="n">
        <v>-8</v>
      </c>
      <c r="C6" s="5" t="n">
        <v>12</v>
      </c>
      <c r="D6" s="5" t="n">
        <v>15</v>
      </c>
      <c r="E6" s="5" t="n">
        <v>12</v>
      </c>
      <c r="F6" s="5" t="n">
        <v>7</v>
      </c>
      <c r="G6" s="5" t="n">
        <v>8</v>
      </c>
      <c r="H6" s="5" t="n">
        <v>19</v>
      </c>
      <c r="I6" s="5" t="n">
        <v>27</v>
      </c>
    </row>
    <row r="7" spans="1:11">
      <c r="A7" s="4" t="s">
        <v>782</v>
      </c>
      <c r="B7" s="5" t="n">
        <v>22435</v>
      </c>
      <c r="C7" s="5" t="n">
        <v>20325</v>
      </c>
      <c r="D7" s="5" t="n">
        <v>11471</v>
      </c>
      <c r="E7" s="5" t="n">
        <v>11574</v>
      </c>
      <c r="F7" s="5" t="n">
        <v>11785</v>
      </c>
      <c r="G7" s="5" t="n">
        <v>11555</v>
      </c>
      <c r="H7" s="5" t="n">
        <v>22435</v>
      </c>
      <c r="I7" s="5" t="n">
        <v>11574</v>
      </c>
    </row>
    <row r="8" spans="1:11">
      <c r="A8" s="4" t="s">
        <v>1353</v>
      </c>
    </row>
    <row r="9" spans="1:11">
      <c r="A9" s="3" t="s">
        <v>335</v>
      </c>
    </row>
    <row r="10" spans="1:11">
      <c r="A10" s="4" t="s">
        <v>1354</v>
      </c>
      <c r="H10" s="5" t="n">
        <v>3</v>
      </c>
    </row>
    <row r="11" spans="1:11">
      <c r="A11" s="4" t="s">
        <v>107</v>
      </c>
      <c r="H11" s="5" t="n">
        <v>3</v>
      </c>
    </row>
    <row r="12" spans="1:11">
      <c r="A12" s="4" t="s">
        <v>782</v>
      </c>
      <c r="B12" s="5" t="n">
        <v>3</v>
      </c>
      <c r="H12" s="5" t="n">
        <v>3</v>
      </c>
    </row>
    <row r="13" spans="1:11">
      <c r="A13" s="4" t="s">
        <v>1355</v>
      </c>
    </row>
    <row r="14" spans="1:11">
      <c r="A14" s="3" t="s">
        <v>335</v>
      </c>
    </row>
    <row r="15" spans="1:11">
      <c r="A15" s="4" t="s">
        <v>778</v>
      </c>
      <c r="D15" s="5" t="n">
        <v>118</v>
      </c>
      <c r="H15" s="5" t="n">
        <v>118</v>
      </c>
    </row>
    <row r="16" spans="1:11">
      <c r="A16" s="4" t="s">
        <v>1354</v>
      </c>
      <c r="H16" s="5" t="n">
        <v>7</v>
      </c>
    </row>
    <row r="17" spans="1:11">
      <c r="A17" s="4" t="s">
        <v>107</v>
      </c>
      <c r="H17" s="5" t="n">
        <v>7</v>
      </c>
    </row>
    <row r="18" spans="1:11">
      <c r="A18" s="4" t="s">
        <v>782</v>
      </c>
      <c r="B18" s="5" t="n">
        <v>125</v>
      </c>
      <c r="H18" s="5" t="n">
        <v>125</v>
      </c>
    </row>
    <row r="19" spans="1:11">
      <c r="A19" s="4" t="s">
        <v>1356</v>
      </c>
    </row>
    <row r="20" spans="1:11">
      <c r="A20" s="3" t="s">
        <v>335</v>
      </c>
    </row>
    <row r="21" spans="1:11">
      <c r="A21" s="4" t="s">
        <v>778</v>
      </c>
      <c r="D21" s="5" t="n">
        <v>-262</v>
      </c>
      <c r="H21" s="5" t="n">
        <v>-262</v>
      </c>
    </row>
    <row r="22" spans="1:11">
      <c r="A22" s="4" t="s">
        <v>1354</v>
      </c>
      <c r="H22" s="5" t="n">
        <v>-18</v>
      </c>
    </row>
    <row r="23" spans="1:11">
      <c r="A23" s="4" t="s">
        <v>1357</v>
      </c>
      <c r="H23" s="5" t="n">
        <v>15</v>
      </c>
    </row>
    <row r="24" spans="1:11">
      <c r="A24" s="4" t="s">
        <v>107</v>
      </c>
      <c r="H24" s="5" t="n">
        <v>-3</v>
      </c>
    </row>
    <row r="25" spans="1:11">
      <c r="A25" s="4" t="s">
        <v>782</v>
      </c>
      <c r="B25" s="5" t="n">
        <v>-265</v>
      </c>
      <c r="H25" s="5" t="n">
        <v>-265</v>
      </c>
    </row>
    <row r="26" spans="1:11">
      <c r="A26" s="4" t="s">
        <v>1358</v>
      </c>
    </row>
    <row r="27" spans="1:11">
      <c r="A27" s="3" t="s">
        <v>335</v>
      </c>
    </row>
    <row r="28" spans="1:11">
      <c r="A28" s="4" t="s">
        <v>778</v>
      </c>
      <c r="D28" s="5" t="n">
        <v>-140</v>
      </c>
      <c r="H28" s="5" t="n">
        <v>-140</v>
      </c>
    </row>
    <row r="29" spans="1:11">
      <c r="A29" s="4" t="s">
        <v>1354</v>
      </c>
      <c r="H29" s="5" t="n">
        <v>2</v>
      </c>
    </row>
    <row r="30" spans="1:11">
      <c r="A30" s="4" t="s">
        <v>1357</v>
      </c>
      <c r="H30" s="5" t="n">
        <v>10</v>
      </c>
    </row>
    <row r="31" spans="1:11">
      <c r="A31" s="4" t="s">
        <v>107</v>
      </c>
      <c r="H31" s="5" t="n">
        <v>12</v>
      </c>
    </row>
    <row r="32" spans="1:11">
      <c r="A32" s="4" t="s">
        <v>782</v>
      </c>
      <c r="B32" s="5" t="n">
        <v>-128</v>
      </c>
      <c r="H32" s="5" t="n">
        <v>-128</v>
      </c>
    </row>
    <row r="33" spans="1:11">
      <c r="A33" s="4" t="s">
        <v>212</v>
      </c>
    </row>
    <row r="34" spans="1:11">
      <c r="A34" s="3" t="s">
        <v>335</v>
      </c>
    </row>
    <row r="35" spans="1:11">
      <c r="A35" s="4" t="s">
        <v>778</v>
      </c>
      <c r="B35" s="5" t="n">
        <v>-257</v>
      </c>
      <c r="C35" s="5" t="n">
        <v>-269</v>
      </c>
      <c r="D35" s="5" t="n">
        <v>-284</v>
      </c>
      <c r="E35" s="5" t="n">
        <v>-162</v>
      </c>
      <c r="F35" s="5" t="n">
        <v>-169</v>
      </c>
      <c r="G35" s="5" t="n">
        <v>-292</v>
      </c>
      <c r="H35" s="5" t="n">
        <v>-284</v>
      </c>
      <c r="I35" s="5" t="n">
        <v>-292</v>
      </c>
    </row>
    <row r="36" spans="1:11">
      <c r="A36" s="4" t="s">
        <v>217</v>
      </c>
      <c r="K36" s="6" t="n">
        <v>115</v>
      </c>
    </row>
    <row r="37" spans="1:11">
      <c r="A37" s="4" t="s">
        <v>1354</v>
      </c>
      <c r="H37" s="5" t="n">
        <v>-6</v>
      </c>
    </row>
    <row r="38" spans="1:11">
      <c r="A38" s="4" t="s">
        <v>1357</v>
      </c>
      <c r="H38" s="5" t="n">
        <v>25</v>
      </c>
    </row>
    <row r="39" spans="1:11">
      <c r="A39" s="4" t="s">
        <v>107</v>
      </c>
      <c r="B39" s="5" t="n">
        <v>-8</v>
      </c>
      <c r="C39" s="5" t="n">
        <v>12</v>
      </c>
      <c r="D39" s="5" t="n">
        <v>15</v>
      </c>
      <c r="E39" s="5" t="n">
        <v>12</v>
      </c>
      <c r="F39" s="5" t="n">
        <v>7</v>
      </c>
      <c r="G39" s="5" t="n">
        <v>8</v>
      </c>
      <c r="H39" s="5" t="n">
        <v>19</v>
      </c>
    </row>
    <row r="40" spans="1:11">
      <c r="A40" s="4" t="s">
        <v>782</v>
      </c>
      <c r="B40" s="6" t="n">
        <v>-265</v>
      </c>
      <c r="C40" s="6" t="n">
        <v>-257</v>
      </c>
      <c r="D40" s="6" t="n">
        <v>-269</v>
      </c>
      <c r="E40" s="6" t="n">
        <v>-150</v>
      </c>
      <c r="F40" s="6" t="n">
        <v>-162</v>
      </c>
      <c r="G40" s="6" t="n">
        <v>-169</v>
      </c>
      <c r="H40" s="6" t="n">
        <v>-265</v>
      </c>
      <c r="I40" s="6" t="n">
        <v>-150</v>
      </c>
    </row>
  </sheetData>
  <mergeCells count="3">
    <mergeCell ref="A1:A2"/>
    <mergeCell ref="B1:G1"/>
    <mergeCell ref="H1:I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9</v>
      </c>
      <c r="B1" s="2" t="s">
        <v>60</v>
      </c>
      <c r="D1" s="2" t="s">
        <v>1</v>
      </c>
    </row>
    <row r="2" spans="1:5">
      <c r="B2" s="2" t="s">
        <v>2</v>
      </c>
      <c r="C2" s="2" t="s">
        <v>61</v>
      </c>
      <c r="D2" s="2" t="s">
        <v>2</v>
      </c>
      <c r="E2" s="2" t="s">
        <v>61</v>
      </c>
    </row>
    <row r="3" spans="1:5">
      <c r="A3" s="3" t="s">
        <v>1360</v>
      </c>
    </row>
    <row r="4" spans="1:5">
      <c r="A4" s="4" t="s">
        <v>1361</v>
      </c>
      <c r="B4" s="6" t="n">
        <v>-31</v>
      </c>
      <c r="C4" s="6" t="n">
        <v>-37</v>
      </c>
      <c r="D4" s="6" t="n">
        <v>-166</v>
      </c>
      <c r="E4" s="6" t="n">
        <v>-197</v>
      </c>
    </row>
    <row r="5" spans="1:5">
      <c r="A5" s="4" t="s">
        <v>64</v>
      </c>
      <c r="B5" s="5" t="n">
        <v>548</v>
      </c>
      <c r="C5" s="5" t="n">
        <v>299</v>
      </c>
      <c r="D5" s="5" t="n">
        <v>1347</v>
      </c>
      <c r="E5" s="5" t="n">
        <v>879</v>
      </c>
    </row>
    <row r="6" spans="1:5">
      <c r="A6" s="4" t="s">
        <v>1362</v>
      </c>
      <c r="B6" s="5" t="n">
        <v>77</v>
      </c>
      <c r="C6" s="5" t="n">
        <v>51</v>
      </c>
      <c r="D6" s="5" t="n">
        <v>217</v>
      </c>
      <c r="E6" s="5" t="n">
        <v>153</v>
      </c>
    </row>
    <row r="7" spans="1:5">
      <c r="A7" s="4" t="s">
        <v>1363</v>
      </c>
      <c r="B7" s="5" t="n">
        <v>-2778</v>
      </c>
      <c r="C7" s="5" t="n">
        <v>128</v>
      </c>
      <c r="D7" s="5" t="n">
        <v>-3073</v>
      </c>
      <c r="E7" s="5" t="n">
        <v>-460</v>
      </c>
    </row>
    <row r="8" spans="1:5">
      <c r="A8" s="4" t="s">
        <v>1364</v>
      </c>
      <c r="B8" s="5" t="n">
        <v>558</v>
      </c>
      <c r="C8" s="5" t="n">
        <v>3</v>
      </c>
      <c r="D8" s="5" t="n">
        <v>703</v>
      </c>
      <c r="E8" s="5" t="n">
        <v>126</v>
      </c>
    </row>
    <row r="9" spans="1:5">
      <c r="A9" s="4" t="s">
        <v>1365</v>
      </c>
      <c r="B9" s="5" t="n">
        <v>-2204</v>
      </c>
      <c r="C9" s="5" t="n">
        <v>124</v>
      </c>
      <c r="D9" s="5" t="n">
        <v>-2323</v>
      </c>
      <c r="E9" s="5" t="n">
        <v>-365</v>
      </c>
    </row>
    <row r="10" spans="1:5">
      <c r="A10" s="4" t="s">
        <v>1356</v>
      </c>
    </row>
    <row r="11" spans="1:5">
      <c r="A11" s="3" t="s">
        <v>1360</v>
      </c>
    </row>
    <row r="12" spans="1:5">
      <c r="A12" s="4" t="s">
        <v>1357</v>
      </c>
      <c r="D12" s="5" t="n">
        <v>15</v>
      </c>
    </row>
    <row r="13" spans="1:5">
      <c r="A13" s="4" t="s">
        <v>1358</v>
      </c>
    </row>
    <row r="14" spans="1:5">
      <c r="A14" s="3" t="s">
        <v>1360</v>
      </c>
    </row>
    <row r="15" spans="1:5">
      <c r="A15" s="4" t="s">
        <v>1357</v>
      </c>
      <c r="D15" s="5" t="n">
        <v>10</v>
      </c>
    </row>
    <row r="16" spans="1:5">
      <c r="A16" s="4" t="s">
        <v>1366</v>
      </c>
    </row>
    <row r="17" spans="1:5">
      <c r="A17" s="3" t="s">
        <v>1360</v>
      </c>
    </row>
    <row r="18" spans="1:5">
      <c r="A18" s="4" t="s">
        <v>1363</v>
      </c>
      <c r="B18" s="5" t="n">
        <v>2</v>
      </c>
      <c r="D18" s="5" t="n">
        <v>10</v>
      </c>
    </row>
    <row r="19" spans="1:5">
      <c r="A19" s="4" t="s">
        <v>1365</v>
      </c>
      <c r="B19" s="5" t="n">
        <v>12</v>
      </c>
      <c r="C19" s="5" t="n">
        <v>6</v>
      </c>
      <c r="D19" s="5" t="n">
        <v>25</v>
      </c>
      <c r="E19" s="5" t="n">
        <v>20</v>
      </c>
    </row>
    <row r="20" spans="1:5">
      <c r="A20" s="4" t="s">
        <v>1367</v>
      </c>
    </row>
    <row r="21" spans="1:5">
      <c r="A21" s="3" t="s">
        <v>1360</v>
      </c>
    </row>
    <row r="22" spans="1:5">
      <c r="A22" s="4" t="s">
        <v>1363</v>
      </c>
      <c r="B22" s="5" t="n">
        <v>9</v>
      </c>
      <c r="C22" s="5" t="n">
        <v>6</v>
      </c>
      <c r="D22" s="5" t="n">
        <v>15</v>
      </c>
      <c r="E22" s="5" t="n">
        <v>18</v>
      </c>
    </row>
    <row r="23" spans="1:5">
      <c r="A23" s="4" t="s">
        <v>1364</v>
      </c>
      <c r="C23" s="5" t="n">
        <v>1</v>
      </c>
      <c r="E23" s="5" t="n">
        <v>4</v>
      </c>
    </row>
    <row r="24" spans="1:5">
      <c r="A24" s="4" t="s">
        <v>1365</v>
      </c>
      <c r="B24" s="5" t="n">
        <v>9</v>
      </c>
      <c r="C24" s="5" t="n">
        <v>5</v>
      </c>
      <c r="D24" s="5" t="n">
        <v>15</v>
      </c>
      <c r="E24" s="5" t="n">
        <v>14</v>
      </c>
    </row>
    <row r="25" spans="1:5">
      <c r="A25" s="4" t="s">
        <v>1368</v>
      </c>
    </row>
    <row r="26" spans="1:5">
      <c r="A26" s="3" t="s">
        <v>1360</v>
      </c>
    </row>
    <row r="27" spans="1:5">
      <c r="A27" s="4" t="s">
        <v>1361</v>
      </c>
      <c r="B27" s="5" t="n">
        <v>6</v>
      </c>
      <c r="C27" s="5" t="n">
        <v>6</v>
      </c>
      <c r="D27" s="5" t="n">
        <v>12</v>
      </c>
      <c r="E27" s="5" t="n">
        <v>18</v>
      </c>
    </row>
    <row r="28" spans="1:5">
      <c r="A28" s="4" t="s">
        <v>1369</v>
      </c>
    </row>
    <row r="29" spans="1:5">
      <c r="A29" s="3" t="s">
        <v>1360</v>
      </c>
    </row>
    <row r="30" spans="1:5">
      <c r="A30" s="4" t="s">
        <v>1361</v>
      </c>
      <c r="B30" s="5" t="n">
        <v>3</v>
      </c>
      <c r="D30" s="5" t="n">
        <v>3</v>
      </c>
    </row>
    <row r="31" spans="1:5">
      <c r="A31" s="4" t="s">
        <v>1370</v>
      </c>
    </row>
    <row r="32" spans="1:5">
      <c r="A32" s="3" t="s">
        <v>1360</v>
      </c>
    </row>
    <row r="33" spans="1:5">
      <c r="A33" s="4" t="s">
        <v>1363</v>
      </c>
      <c r="C33" s="5" t="n">
        <v>1</v>
      </c>
      <c r="E33" s="5" t="n">
        <v>8</v>
      </c>
    </row>
    <row r="34" spans="1:5">
      <c r="A34" s="4" t="s">
        <v>1364</v>
      </c>
      <c r="E34" s="5" t="n">
        <v>2</v>
      </c>
    </row>
    <row r="35" spans="1:5">
      <c r="A35" s="4" t="s">
        <v>1365</v>
      </c>
      <c r="C35" s="5" t="n">
        <v>1</v>
      </c>
      <c r="E35" s="5" t="n">
        <v>6</v>
      </c>
    </row>
    <row r="36" spans="1:5">
      <c r="A36" s="4" t="s">
        <v>1371</v>
      </c>
    </row>
    <row r="37" spans="1:5">
      <c r="A37" s="3" t="s">
        <v>1360</v>
      </c>
    </row>
    <row r="38" spans="1:5">
      <c r="A38" s="4" t="s">
        <v>1364</v>
      </c>
      <c r="B38" s="5" t="n">
        <v>-1</v>
      </c>
    </row>
    <row r="39" spans="1:5">
      <c r="A39" s="4" t="s">
        <v>1365</v>
      </c>
      <c r="B39" s="5" t="n">
        <v>3</v>
      </c>
      <c r="D39" s="5" t="n">
        <v>10</v>
      </c>
    </row>
    <row r="40" spans="1:5">
      <c r="A40" s="4" t="s">
        <v>1372</v>
      </c>
    </row>
    <row r="41" spans="1:5">
      <c r="A41" s="3" t="s">
        <v>1360</v>
      </c>
    </row>
    <row r="42" spans="1:5">
      <c r="A42" s="4" t="s">
        <v>602</v>
      </c>
      <c r="C42" s="5" t="n">
        <v>-1</v>
      </c>
    </row>
    <row r="43" spans="1:5">
      <c r="A43" s="4" t="s">
        <v>1373</v>
      </c>
    </row>
    <row r="44" spans="1:5">
      <c r="A44" s="3" t="s">
        <v>1360</v>
      </c>
    </row>
    <row r="45" spans="1:5">
      <c r="A45" s="4" t="s">
        <v>602</v>
      </c>
      <c r="D45" s="5" t="n">
        <v>2</v>
      </c>
    </row>
    <row r="46" spans="1:5">
      <c r="A46" s="4" t="s">
        <v>1374</v>
      </c>
    </row>
    <row r="47" spans="1:5">
      <c r="A47" s="3" t="s">
        <v>1360</v>
      </c>
    </row>
    <row r="48" spans="1:5">
      <c r="A48" s="4" t="s">
        <v>1362</v>
      </c>
      <c r="C48" s="6" t="n">
        <v>2</v>
      </c>
      <c r="E48" s="6" t="n">
        <v>8</v>
      </c>
    </row>
    <row r="49" spans="1:5">
      <c r="A49" s="4" t="s">
        <v>1375</v>
      </c>
    </row>
    <row r="50" spans="1:5">
      <c r="A50" s="3" t="s">
        <v>1360</v>
      </c>
    </row>
    <row r="51" spans="1:5">
      <c r="A51" s="4" t="s">
        <v>1362</v>
      </c>
      <c r="B51" s="6" t="n">
        <v>2</v>
      </c>
      <c r="D51" s="6" t="n">
        <v>8</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6</v>
      </c>
      <c r="B1" s="2" t="s">
        <v>1</v>
      </c>
    </row>
    <row r="2" spans="1:3">
      <c r="B2" s="2" t="s">
        <v>2</v>
      </c>
      <c r="C2" s="2" t="s">
        <v>61</v>
      </c>
    </row>
    <row r="3" spans="1:3">
      <c r="A3" s="3" t="s">
        <v>1377</v>
      </c>
    </row>
    <row r="4" spans="1:3">
      <c r="A4" s="4" t="s">
        <v>1378</v>
      </c>
      <c r="B4" s="6" t="n">
        <v>-217</v>
      </c>
      <c r="C4" s="6" t="n">
        <v>-18</v>
      </c>
    </row>
    <row r="5" spans="1:3">
      <c r="A5" s="4" t="s">
        <v>1379</v>
      </c>
      <c r="B5" s="5" t="n">
        <v>-90</v>
      </c>
      <c r="C5" s="5" t="n">
        <v>-274</v>
      </c>
    </row>
    <row r="6" spans="1:3">
      <c r="A6" s="4" t="s">
        <v>528</v>
      </c>
      <c r="B6" s="5" t="n">
        <v>45</v>
      </c>
      <c r="C6" s="5" t="n">
        <v>-23</v>
      </c>
    </row>
    <row r="7" spans="1:3">
      <c r="A7" s="3" t="s">
        <v>1380</v>
      </c>
    </row>
    <row r="8" spans="1:3">
      <c r="A8" s="4" t="s">
        <v>186</v>
      </c>
      <c r="B8" s="5" t="n">
        <v>-3</v>
      </c>
      <c r="C8" s="5" t="n">
        <v>-78</v>
      </c>
    </row>
    <row r="9" spans="1:3">
      <c r="A9" s="4" t="s">
        <v>531</v>
      </c>
      <c r="B9" s="5" t="n">
        <v>-64</v>
      </c>
      <c r="C9" s="5" t="n">
        <v>-51</v>
      </c>
    </row>
    <row r="10" spans="1:3">
      <c r="A10" s="4" t="s">
        <v>1381</v>
      </c>
      <c r="B10" s="5" t="n">
        <v>-80</v>
      </c>
      <c r="C10" s="5" t="n">
        <v>-223</v>
      </c>
    </row>
    <row r="11" spans="1:3">
      <c r="A11" s="4" t="s">
        <v>1382</v>
      </c>
      <c r="B11" s="5" t="n">
        <v>-409</v>
      </c>
      <c r="C11" s="6" t="n">
        <v>-667</v>
      </c>
    </row>
    <row r="12" spans="1:3">
      <c r="A12" s="4" t="s">
        <v>1383</v>
      </c>
      <c r="B12" s="6" t="n">
        <v>125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384</v>
      </c>
      <c r="B1" s="2" t="s">
        <v>2</v>
      </c>
    </row>
    <row r="2" spans="1:2">
      <c r="A2" s="4" t="s">
        <v>1385</v>
      </c>
    </row>
    <row r="3" spans="1:2">
      <c r="A3" s="3" t="s">
        <v>1386</v>
      </c>
    </row>
    <row r="4" spans="1:2">
      <c r="A4" s="4" t="s">
        <v>1387</v>
      </c>
      <c r="B4" s="4" t="s">
        <v>9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1388</v>
      </c>
      <c r="C1" s="2" t="s">
        <v>60</v>
      </c>
      <c r="E1" s="2" t="s">
        <v>1</v>
      </c>
    </row>
    <row r="2" spans="1:6">
      <c r="C2" s="2" t="s">
        <v>2</v>
      </c>
      <c r="D2" s="2" t="s">
        <v>61</v>
      </c>
      <c r="E2" s="2" t="s">
        <v>2</v>
      </c>
      <c r="F2" s="2" t="s">
        <v>61</v>
      </c>
    </row>
    <row r="3" spans="1:6">
      <c r="A3" s="3" t="s">
        <v>1389</v>
      </c>
    </row>
    <row r="4" spans="1:6">
      <c r="A4" s="4" t="s">
        <v>282</v>
      </c>
      <c r="C4" s="6" t="n">
        <v>2713</v>
      </c>
      <c r="D4" s="6" t="n">
        <v>1726</v>
      </c>
      <c r="E4" s="6" t="n">
        <v>6773</v>
      </c>
      <c r="F4" s="6" t="n">
        <v>5205</v>
      </c>
    </row>
    <row r="5" spans="1:6">
      <c r="A5" s="3" t="s">
        <v>63</v>
      </c>
    </row>
    <row r="6" spans="1:6">
      <c r="A6" s="4" t="s">
        <v>64</v>
      </c>
      <c r="C6" s="5" t="n">
        <v>548</v>
      </c>
      <c r="D6" s="5" t="n">
        <v>299</v>
      </c>
      <c r="E6" s="5" t="n">
        <v>1347</v>
      </c>
      <c r="F6" s="5" t="n">
        <v>879</v>
      </c>
    </row>
    <row r="7" spans="1:6">
      <c r="A7" s="4" t="s">
        <v>65</v>
      </c>
      <c r="C7" s="5" t="n">
        <v>43</v>
      </c>
      <c r="D7" s="5" t="n">
        <v>37</v>
      </c>
      <c r="E7" s="5" t="n">
        <v>102</v>
      </c>
      <c r="F7" s="5" t="n">
        <v>107</v>
      </c>
    </row>
    <row r="8" spans="1:6">
      <c r="A8" s="4" t="s">
        <v>66</v>
      </c>
      <c r="C8" s="5" t="n">
        <v>84</v>
      </c>
      <c r="D8" s="5" t="n">
        <v>59</v>
      </c>
      <c r="E8" s="5" t="n">
        <v>224</v>
      </c>
      <c r="F8" s="5" t="n">
        <v>181</v>
      </c>
    </row>
    <row r="9" spans="1:6">
      <c r="A9" s="4" t="s">
        <v>810</v>
      </c>
      <c r="C9" s="5" t="n">
        <v>3</v>
      </c>
      <c r="D9" s="5" t="n">
        <v>366</v>
      </c>
      <c r="E9" s="5" t="n">
        <v>4</v>
      </c>
      <c r="F9" s="5" t="n">
        <v>366</v>
      </c>
    </row>
    <row r="10" spans="1:6">
      <c r="A10" s="4" t="s">
        <v>816</v>
      </c>
      <c r="C10" s="5" t="n">
        <v>35</v>
      </c>
      <c r="D10" s="5" t="n">
        <v>5</v>
      </c>
      <c r="E10" s="5" t="n">
        <v>239</v>
      </c>
      <c r="F10" s="5" t="n">
        <v>29</v>
      </c>
    </row>
    <row r="11" spans="1:6">
      <c r="A11" s="4" t="s">
        <v>69</v>
      </c>
      <c r="C11" s="5" t="n">
        <v>2255</v>
      </c>
      <c r="D11" s="5" t="n">
        <v>1840</v>
      </c>
      <c r="E11" s="5" t="n">
        <v>6015</v>
      </c>
      <c r="F11" s="5" t="n">
        <v>4789</v>
      </c>
    </row>
    <row r="12" spans="1:6">
      <c r="A12" s="3" t="s">
        <v>70</v>
      </c>
    </row>
    <row r="13" spans="1:6">
      <c r="A13" s="4" t="s">
        <v>555</v>
      </c>
      <c r="C13" s="5" t="n">
        <v>2366</v>
      </c>
      <c r="E13" s="5" t="n">
        <v>2366</v>
      </c>
    </row>
    <row r="14" spans="1:6">
      <c r="A14" s="4" t="s">
        <v>1361</v>
      </c>
      <c r="C14" s="5" t="n">
        <v>31</v>
      </c>
      <c r="D14" s="5" t="n">
        <v>37</v>
      </c>
      <c r="E14" s="5" t="n">
        <v>166</v>
      </c>
      <c r="F14" s="5" t="n">
        <v>197</v>
      </c>
    </row>
    <row r="15" spans="1:6">
      <c r="A15" s="4" t="s">
        <v>73</v>
      </c>
      <c r="C15" s="5" t="n">
        <v>-77</v>
      </c>
      <c r="D15" s="5" t="n">
        <v>-51</v>
      </c>
      <c r="E15" s="5" t="n">
        <v>-217</v>
      </c>
      <c r="F15" s="5" t="n">
        <v>-153</v>
      </c>
    </row>
    <row r="16" spans="1:6">
      <c r="A16" s="4" t="s">
        <v>74</v>
      </c>
      <c r="C16" s="5" t="n">
        <v>2320</v>
      </c>
      <c r="D16" s="5" t="n">
        <v>-14</v>
      </c>
      <c r="E16" s="5" t="n">
        <v>2315</v>
      </c>
      <c r="F16" s="5" t="n">
        <v>44</v>
      </c>
    </row>
    <row r="17" spans="1:6">
      <c r="A17" s="4" t="s">
        <v>75</v>
      </c>
      <c r="C17" s="5" t="n">
        <v>2778</v>
      </c>
      <c r="D17" s="5" t="n">
        <v>-128</v>
      </c>
      <c r="E17" s="5" t="n">
        <v>3073</v>
      </c>
      <c r="F17" s="5" t="n">
        <v>460</v>
      </c>
    </row>
    <row r="18" spans="1:6">
      <c r="A18" s="4" t="s">
        <v>912</v>
      </c>
      <c r="C18" s="5" t="n">
        <v>-558</v>
      </c>
      <c r="D18" s="5" t="n">
        <v>-3</v>
      </c>
      <c r="E18" s="5" t="n">
        <v>-703</v>
      </c>
      <c r="F18" s="5" t="n">
        <v>-126</v>
      </c>
    </row>
    <row r="19" spans="1:6">
      <c r="A19" s="4" t="s">
        <v>874</v>
      </c>
      <c r="C19" s="5" t="n">
        <v>32</v>
      </c>
      <c r="D19" s="5" t="n">
        <v>-9</v>
      </c>
      <c r="E19" s="5" t="n">
        <v>53</v>
      </c>
      <c r="F19" s="5" t="n">
        <v>-25</v>
      </c>
    </row>
    <row r="20" spans="1:6">
      <c r="A20" s="4" t="s">
        <v>78</v>
      </c>
      <c r="C20" s="5" t="n">
        <v>2252</v>
      </c>
      <c r="D20" s="5" t="n">
        <v>-140</v>
      </c>
      <c r="E20" s="5" t="n">
        <v>2423</v>
      </c>
      <c r="F20" s="5" t="n">
        <v>309</v>
      </c>
    </row>
    <row r="21" spans="1:6">
      <c r="A21" s="4" t="s">
        <v>79</v>
      </c>
      <c r="C21" s="5" t="n">
        <v>-48</v>
      </c>
      <c r="D21" s="5" t="n">
        <v>16</v>
      </c>
      <c r="E21" s="5" t="n">
        <v>-100</v>
      </c>
      <c r="F21" s="5" t="n">
        <v>56</v>
      </c>
    </row>
    <row r="22" spans="1:6">
      <c r="A22" s="4" t="s">
        <v>80</v>
      </c>
      <c r="C22" s="5" t="n">
        <v>2204</v>
      </c>
      <c r="D22" s="5" t="n">
        <v>-124</v>
      </c>
      <c r="E22" s="5" t="n">
        <v>2323</v>
      </c>
      <c r="F22" s="5" t="n">
        <v>365</v>
      </c>
    </row>
    <row r="23" spans="1:6">
      <c r="A23" s="4" t="s">
        <v>82</v>
      </c>
      <c r="C23" s="5" t="n">
        <v>-26</v>
      </c>
      <c r="D23" s="5" t="n">
        <v>-21</v>
      </c>
      <c r="E23" s="5" t="n">
        <v>-83</v>
      </c>
      <c r="F23" s="5" t="n">
        <v>-26</v>
      </c>
    </row>
    <row r="24" spans="1:6">
      <c r="A24" s="4" t="s">
        <v>914</v>
      </c>
      <c r="C24" s="5" t="n">
        <v>-26</v>
      </c>
      <c r="D24" s="5" t="n">
        <v>-21</v>
      </c>
      <c r="E24" s="5" t="n">
        <v>-83</v>
      </c>
      <c r="F24" s="5" t="n">
        <v>-26</v>
      </c>
    </row>
    <row r="25" spans="1:6">
      <c r="A25" s="4" t="s">
        <v>85</v>
      </c>
      <c r="C25" s="5" t="n">
        <v>2178</v>
      </c>
      <c r="D25" s="5" t="n">
        <v>-145</v>
      </c>
      <c r="E25" s="5" t="n">
        <v>2240</v>
      </c>
      <c r="F25" s="5" t="n">
        <v>339</v>
      </c>
    </row>
    <row r="26" spans="1:6">
      <c r="A26" s="4" t="s">
        <v>108</v>
      </c>
      <c r="C26" s="5" t="n">
        <v>2196</v>
      </c>
      <c r="D26" s="5" t="n">
        <v>-112</v>
      </c>
      <c r="E26" s="5" t="n">
        <v>2342</v>
      </c>
      <c r="F26" s="5" t="n">
        <v>392</v>
      </c>
    </row>
    <row r="27" spans="1:6">
      <c r="A27" s="4" t="s">
        <v>1390</v>
      </c>
      <c r="C27" s="5" t="n">
        <v>-26</v>
      </c>
      <c r="D27" s="5" t="n">
        <v>-21</v>
      </c>
      <c r="E27" s="5" t="n">
        <v>-83</v>
      </c>
      <c r="F27" s="5" t="n">
        <v>-26</v>
      </c>
    </row>
    <row r="28" spans="1:6">
      <c r="A28" s="4" t="s">
        <v>110</v>
      </c>
      <c r="C28" s="5" t="n">
        <v>2170</v>
      </c>
      <c r="D28" s="5" t="n">
        <v>-133</v>
      </c>
      <c r="E28" s="5" t="n">
        <v>2259</v>
      </c>
      <c r="F28" s="5" t="n">
        <v>366</v>
      </c>
    </row>
    <row r="29" spans="1:6">
      <c r="A29" s="4" t="s">
        <v>1391</v>
      </c>
    </row>
    <row r="30" spans="1:6">
      <c r="A30" s="3" t="s">
        <v>70</v>
      </c>
    </row>
    <row r="31" spans="1:6">
      <c r="A31" s="4" t="s">
        <v>1392</v>
      </c>
      <c r="C31" s="5" t="n">
        <v>-73</v>
      </c>
      <c r="D31" s="5" t="n">
        <v>-42</v>
      </c>
      <c r="E31" s="5" t="n">
        <v>-178</v>
      </c>
      <c r="F31" s="5" t="n">
        <v>-136</v>
      </c>
    </row>
    <row r="32" spans="1:6">
      <c r="A32" s="4" t="s">
        <v>1393</v>
      </c>
      <c r="C32" s="5" t="n">
        <v>73</v>
      </c>
      <c r="D32" s="5" t="n">
        <v>42</v>
      </c>
      <c r="E32" s="5" t="n">
        <v>178</v>
      </c>
      <c r="F32" s="5" t="n">
        <v>136</v>
      </c>
    </row>
    <row r="33" spans="1:6">
      <c r="A33" s="4" t="s">
        <v>874</v>
      </c>
      <c r="C33" s="5" t="n">
        <v>-2333</v>
      </c>
      <c r="D33" s="5" t="n">
        <v>102</v>
      </c>
      <c r="E33" s="5" t="n">
        <v>-2399</v>
      </c>
      <c r="F33" s="5" t="n">
        <v>-356</v>
      </c>
    </row>
    <row r="34" spans="1:6">
      <c r="A34" s="4" t="s">
        <v>78</v>
      </c>
      <c r="C34" s="5" t="n">
        <v>-2333</v>
      </c>
      <c r="D34" s="5" t="n">
        <v>102</v>
      </c>
      <c r="E34" s="5" t="n">
        <v>-2399</v>
      </c>
      <c r="F34" s="5" t="n">
        <v>-356</v>
      </c>
    </row>
    <row r="35" spans="1:6">
      <c r="A35" s="4" t="s">
        <v>80</v>
      </c>
      <c r="C35" s="5" t="n">
        <v>-2333</v>
      </c>
      <c r="D35" s="5" t="n">
        <v>102</v>
      </c>
      <c r="E35" s="5" t="n">
        <v>-2399</v>
      </c>
      <c r="F35" s="5" t="n">
        <v>-356</v>
      </c>
    </row>
    <row r="36" spans="1:6">
      <c r="A36" s="4" t="s">
        <v>85</v>
      </c>
      <c r="C36" s="5" t="n">
        <v>-2333</v>
      </c>
      <c r="D36" s="5" t="n">
        <v>102</v>
      </c>
      <c r="E36" s="5" t="n">
        <v>-2399</v>
      </c>
      <c r="F36" s="5" t="n">
        <v>-356</v>
      </c>
    </row>
    <row r="37" spans="1:6">
      <c r="A37" s="4" t="s">
        <v>108</v>
      </c>
      <c r="C37" s="5" t="n">
        <v>-2333</v>
      </c>
      <c r="D37" s="5" t="n">
        <v>102</v>
      </c>
      <c r="E37" s="5" t="n">
        <v>-2399</v>
      </c>
      <c r="F37" s="5" t="n">
        <v>-356</v>
      </c>
    </row>
    <row r="38" spans="1:6">
      <c r="A38" s="4" t="s">
        <v>110</v>
      </c>
      <c r="C38" s="5" t="n">
        <v>-2333</v>
      </c>
      <c r="D38" s="5" t="n">
        <v>102</v>
      </c>
      <c r="E38" s="5" t="n">
        <v>-2399</v>
      </c>
      <c r="F38" s="5" t="n">
        <v>-356</v>
      </c>
    </row>
    <row r="39" spans="1:6">
      <c r="A39" s="4" t="s">
        <v>93</v>
      </c>
    </row>
    <row r="40" spans="1:6">
      <c r="A40" s="3" t="s">
        <v>63</v>
      </c>
    </row>
    <row r="41" spans="1:6">
      <c r="A41" s="4" t="s">
        <v>94</v>
      </c>
      <c r="B41" s="4" t="s">
        <v>95</v>
      </c>
      <c r="C41" s="5" t="n">
        <v>1392</v>
      </c>
      <c r="D41" s="5" t="n">
        <v>995</v>
      </c>
      <c r="E41" s="5" t="n">
        <v>3736</v>
      </c>
      <c r="F41" s="5" t="n">
        <v>2989</v>
      </c>
    </row>
    <row r="42" spans="1:6">
      <c r="A42" s="4" t="s">
        <v>97</v>
      </c>
    </row>
    <row r="43" spans="1:6">
      <c r="A43" s="3" t="s">
        <v>63</v>
      </c>
    </row>
    <row r="44" spans="1:6">
      <c r="A44" s="4" t="s">
        <v>94</v>
      </c>
      <c r="C44" s="5" t="n">
        <v>88</v>
      </c>
      <c r="D44" s="5" t="n">
        <v>48</v>
      </c>
      <c r="E44" s="5" t="n">
        <v>198</v>
      </c>
      <c r="F44" s="5" t="n">
        <v>142</v>
      </c>
    </row>
    <row r="45" spans="1:6">
      <c r="A45" s="4" t="s">
        <v>96</v>
      </c>
    </row>
    <row r="46" spans="1:6">
      <c r="A46" s="3" t="s">
        <v>63</v>
      </c>
    </row>
    <row r="47" spans="1:6">
      <c r="A47" s="4" t="s">
        <v>94</v>
      </c>
      <c r="C47" s="5" t="n">
        <v>62</v>
      </c>
      <c r="D47" s="5" t="n">
        <v>31</v>
      </c>
      <c r="E47" s="5" t="n">
        <v>165</v>
      </c>
      <c r="F47" s="5" t="n">
        <v>96</v>
      </c>
    </row>
    <row r="48" spans="1:6">
      <c r="A48" s="4" t="s">
        <v>1394</v>
      </c>
    </row>
    <row r="49" spans="1:6">
      <c r="A49" s="3" t="s">
        <v>63</v>
      </c>
    </row>
    <row r="50" spans="1:6">
      <c r="A50" s="4" t="s">
        <v>64</v>
      </c>
      <c r="C50" s="5" t="n">
        <v>1</v>
      </c>
      <c r="D50" s="5" t="n">
        <v>1</v>
      </c>
      <c r="E50" s="5" t="n">
        <v>3</v>
      </c>
      <c r="F50" s="5" t="n">
        <v>3</v>
      </c>
    </row>
    <row r="51" spans="1:6">
      <c r="A51" s="4" t="s">
        <v>816</v>
      </c>
      <c r="C51" s="5" t="n">
        <v>1</v>
      </c>
      <c r="E51" s="5" t="n">
        <v>4</v>
      </c>
    </row>
    <row r="52" spans="1:6">
      <c r="A52" s="4" t="s">
        <v>69</v>
      </c>
      <c r="C52" s="5" t="n">
        <v>2</v>
      </c>
      <c r="D52" s="5" t="n">
        <v>1</v>
      </c>
      <c r="E52" s="5" t="n">
        <v>7</v>
      </c>
      <c r="F52" s="5" t="n">
        <v>3</v>
      </c>
    </row>
    <row r="53" spans="1:6">
      <c r="A53" s="3" t="s">
        <v>70</v>
      </c>
    </row>
    <row r="54" spans="1:6">
      <c r="A54" s="4" t="s">
        <v>1361</v>
      </c>
      <c r="C54" s="5" t="n">
        <v>-13</v>
      </c>
      <c r="D54" s="5" t="n">
        <v>-32</v>
      </c>
      <c r="E54" s="5" t="n">
        <v>15</v>
      </c>
      <c r="F54" s="5" t="n">
        <v>-29</v>
      </c>
    </row>
    <row r="55" spans="1:6">
      <c r="A55" s="4" t="s">
        <v>1392</v>
      </c>
      <c r="C55" s="5" t="n">
        <v>37</v>
      </c>
      <c r="D55" s="5" t="n">
        <v>16</v>
      </c>
      <c r="E55" s="5" t="n">
        <v>84</v>
      </c>
      <c r="F55" s="5" t="n">
        <v>67</v>
      </c>
    </row>
    <row r="56" spans="1:6">
      <c r="A56" s="4" t="s">
        <v>1393</v>
      </c>
      <c r="C56" s="5" t="n">
        <v>-2</v>
      </c>
      <c r="D56" s="5" t="n">
        <v>-10</v>
      </c>
      <c r="E56" s="5" t="n">
        <v>-5</v>
      </c>
      <c r="F56" s="5" t="n">
        <v>-29</v>
      </c>
    </row>
    <row r="57" spans="1:6">
      <c r="A57" s="4" t="s">
        <v>73</v>
      </c>
      <c r="C57" s="5" t="n">
        <v>-67</v>
      </c>
      <c r="D57" s="5" t="n">
        <v>-45</v>
      </c>
      <c r="E57" s="5" t="n">
        <v>-183</v>
      </c>
      <c r="F57" s="5" t="n">
        <v>-142</v>
      </c>
    </row>
    <row r="58" spans="1:6">
      <c r="A58" s="4" t="s">
        <v>74</v>
      </c>
      <c r="C58" s="5" t="n">
        <v>-45</v>
      </c>
      <c r="D58" s="5" t="n">
        <v>-71</v>
      </c>
      <c r="E58" s="5" t="n">
        <v>-89</v>
      </c>
      <c r="F58" s="5" t="n">
        <v>-133</v>
      </c>
    </row>
    <row r="59" spans="1:6">
      <c r="A59" s="4" t="s">
        <v>75</v>
      </c>
      <c r="C59" s="5" t="n">
        <v>-47</v>
      </c>
      <c r="D59" s="5" t="n">
        <v>-72</v>
      </c>
      <c r="E59" s="5" t="n">
        <v>-96</v>
      </c>
      <c r="F59" s="5" t="n">
        <v>-136</v>
      </c>
    </row>
    <row r="60" spans="1:6">
      <c r="A60" s="4" t="s">
        <v>912</v>
      </c>
      <c r="D60" s="5" t="n">
        <v>16</v>
      </c>
      <c r="F60" s="5" t="n">
        <v>29</v>
      </c>
    </row>
    <row r="61" spans="1:6">
      <c r="A61" s="4" t="s">
        <v>874</v>
      </c>
      <c r="C61" s="5" t="n">
        <v>2225</v>
      </c>
      <c r="D61" s="5" t="n">
        <v>-89</v>
      </c>
      <c r="E61" s="5" t="n">
        <v>2336</v>
      </c>
      <c r="F61" s="5" t="n">
        <v>446</v>
      </c>
    </row>
    <row r="62" spans="1:6">
      <c r="A62" s="4" t="s">
        <v>78</v>
      </c>
      <c r="C62" s="5" t="n">
        <v>2178</v>
      </c>
      <c r="D62" s="5" t="n">
        <v>-145</v>
      </c>
      <c r="E62" s="5" t="n">
        <v>2240</v>
      </c>
      <c r="F62" s="5" t="n">
        <v>339</v>
      </c>
    </row>
    <row r="63" spans="1:6">
      <c r="A63" s="4" t="s">
        <v>80</v>
      </c>
      <c r="C63" s="5" t="n">
        <v>2178</v>
      </c>
      <c r="D63" s="5" t="n">
        <v>-145</v>
      </c>
      <c r="E63" s="5" t="n">
        <v>2240</v>
      </c>
      <c r="F63" s="5" t="n">
        <v>339</v>
      </c>
    </row>
    <row r="64" spans="1:6">
      <c r="A64" s="4" t="s">
        <v>85</v>
      </c>
      <c r="C64" s="5" t="n">
        <v>2178</v>
      </c>
      <c r="D64" s="5" t="n">
        <v>-145</v>
      </c>
      <c r="E64" s="5" t="n">
        <v>2240</v>
      </c>
      <c r="F64" s="5" t="n">
        <v>339</v>
      </c>
    </row>
    <row r="65" spans="1:6">
      <c r="A65" s="4" t="s">
        <v>108</v>
      </c>
      <c r="C65" s="5" t="n">
        <v>2170</v>
      </c>
      <c r="D65" s="5" t="n">
        <v>-133</v>
      </c>
      <c r="E65" s="5" t="n">
        <v>2259</v>
      </c>
      <c r="F65" s="5" t="n">
        <v>366</v>
      </c>
    </row>
    <row r="66" spans="1:6">
      <c r="A66" s="4" t="s">
        <v>110</v>
      </c>
      <c r="C66" s="5" t="n">
        <v>2170</v>
      </c>
      <c r="D66" s="5" t="n">
        <v>-133</v>
      </c>
      <c r="E66" s="5" t="n">
        <v>2259</v>
      </c>
      <c r="F66" s="5" t="n">
        <v>366</v>
      </c>
    </row>
    <row r="67" spans="1:6">
      <c r="A67" s="4" t="s">
        <v>1395</v>
      </c>
    </row>
    <row r="68" spans="1:6">
      <c r="A68" s="3" t="s">
        <v>1389</v>
      </c>
    </row>
    <row r="69" spans="1:6">
      <c r="A69" s="4" t="s">
        <v>282</v>
      </c>
      <c r="C69" s="5" t="n">
        <v>47</v>
      </c>
      <c r="D69" s="5" t="n">
        <v>417</v>
      </c>
      <c r="E69" s="5" t="n">
        <v>881</v>
      </c>
      <c r="F69" s="5" t="n">
        <v>1348</v>
      </c>
    </row>
    <row r="70" spans="1:6">
      <c r="A70" s="3" t="s">
        <v>63</v>
      </c>
    </row>
    <row r="71" spans="1:6">
      <c r="A71" s="4" t="s">
        <v>64</v>
      </c>
      <c r="C71" s="5" t="n">
        <v>12</v>
      </c>
      <c r="D71" s="5" t="n">
        <v>85</v>
      </c>
      <c r="E71" s="5" t="n">
        <v>185</v>
      </c>
      <c r="F71" s="5" t="n">
        <v>247</v>
      </c>
    </row>
    <row r="72" spans="1:6">
      <c r="A72" s="4" t="s">
        <v>65</v>
      </c>
      <c r="C72" s="5" t="n">
        <v>5</v>
      </c>
      <c r="D72" s="5" t="n">
        <v>8</v>
      </c>
      <c r="E72" s="5" t="n">
        <v>14</v>
      </c>
      <c r="F72" s="5" t="n">
        <v>22</v>
      </c>
    </row>
    <row r="73" spans="1:6">
      <c r="A73" s="4" t="s">
        <v>66</v>
      </c>
      <c r="C73" s="5" t="n">
        <v>16</v>
      </c>
      <c r="D73" s="5" t="n">
        <v>20</v>
      </c>
      <c r="E73" s="5" t="n">
        <v>53</v>
      </c>
      <c r="F73" s="5" t="n">
        <v>61</v>
      </c>
    </row>
    <row r="74" spans="1:6">
      <c r="A74" s="4" t="s">
        <v>810</v>
      </c>
      <c r="D74" s="5" t="n">
        <v>336</v>
      </c>
      <c r="E74" s="5" t="n">
        <v>1</v>
      </c>
      <c r="F74" s="5" t="n">
        <v>336</v>
      </c>
    </row>
    <row r="75" spans="1:6">
      <c r="A75" s="4" t="s">
        <v>816</v>
      </c>
      <c r="C75" s="5" t="n">
        <v>17</v>
      </c>
      <c r="E75" s="5" t="n">
        <v>149</v>
      </c>
      <c r="F75" s="5" t="n">
        <v>2</v>
      </c>
    </row>
    <row r="76" spans="1:6">
      <c r="A76" s="4" t="s">
        <v>69</v>
      </c>
      <c r="C76" s="5" t="n">
        <v>85</v>
      </c>
      <c r="D76" s="5" t="n">
        <v>759</v>
      </c>
      <c r="E76" s="5" t="n">
        <v>1015</v>
      </c>
      <c r="F76" s="5" t="n">
        <v>1616</v>
      </c>
    </row>
    <row r="77" spans="1:6">
      <c r="A77" s="3" t="s">
        <v>70</v>
      </c>
    </row>
    <row r="78" spans="1:6">
      <c r="A78" s="4" t="s">
        <v>555</v>
      </c>
      <c r="C78" s="5" t="n">
        <v>2366</v>
      </c>
      <c r="E78" s="5" t="n">
        <v>2366</v>
      </c>
    </row>
    <row r="79" spans="1:6">
      <c r="A79" s="4" t="s">
        <v>1361</v>
      </c>
      <c r="C79" s="5" t="n">
        <v>-3</v>
      </c>
      <c r="D79" s="5" t="n">
        <v>9</v>
      </c>
      <c r="E79" s="5" t="n">
        <v>39</v>
      </c>
      <c r="F79" s="5" t="n">
        <v>36</v>
      </c>
    </row>
    <row r="80" spans="1:6">
      <c r="A80" s="4" t="s">
        <v>1392</v>
      </c>
      <c r="C80" s="5" t="n">
        <v>13</v>
      </c>
      <c r="D80" s="5" t="n">
        <v>14</v>
      </c>
      <c r="E80" s="5" t="n">
        <v>44</v>
      </c>
      <c r="F80" s="5" t="n">
        <v>36</v>
      </c>
    </row>
    <row r="81" spans="1:6">
      <c r="A81" s="4" t="s">
        <v>73</v>
      </c>
      <c r="D81" s="5" t="n">
        <v>-3</v>
      </c>
      <c r="E81" s="5" t="n">
        <v>-2</v>
      </c>
      <c r="F81" s="5" t="n">
        <v>-5</v>
      </c>
    </row>
    <row r="82" spans="1:6">
      <c r="A82" s="4" t="s">
        <v>74</v>
      </c>
      <c r="C82" s="5" t="n">
        <v>2376</v>
      </c>
      <c r="D82" s="5" t="n">
        <v>20</v>
      </c>
      <c r="E82" s="5" t="n">
        <v>2447</v>
      </c>
      <c r="F82" s="5" t="n">
        <v>67</v>
      </c>
    </row>
    <row r="83" spans="1:6">
      <c r="A83" s="4" t="s">
        <v>75</v>
      </c>
      <c r="C83" s="5" t="n">
        <v>2338</v>
      </c>
      <c r="D83" s="5" t="n">
        <v>-322</v>
      </c>
      <c r="E83" s="5" t="n">
        <v>2313</v>
      </c>
      <c r="F83" s="5" t="n">
        <v>-201</v>
      </c>
    </row>
    <row r="84" spans="1:6">
      <c r="A84" s="4" t="s">
        <v>912</v>
      </c>
      <c r="C84" s="5" t="n">
        <v>-470</v>
      </c>
      <c r="D84" s="5" t="n">
        <v>79</v>
      </c>
      <c r="E84" s="5" t="n">
        <v>-478</v>
      </c>
      <c r="F84" s="5" t="n">
        <v>58</v>
      </c>
    </row>
    <row r="85" spans="1:6">
      <c r="A85" s="4" t="s">
        <v>874</v>
      </c>
      <c r="C85" s="5" t="n">
        <v>108</v>
      </c>
      <c r="D85" s="5" t="n">
        <v>-13</v>
      </c>
      <c r="E85" s="5" t="n">
        <v>63</v>
      </c>
      <c r="F85" s="5" t="n">
        <v>-90</v>
      </c>
    </row>
    <row r="86" spans="1:6">
      <c r="A86" s="4" t="s">
        <v>78</v>
      </c>
      <c r="C86" s="5" t="n">
        <v>1976</v>
      </c>
      <c r="D86" s="5" t="n">
        <v>-256</v>
      </c>
      <c r="E86" s="5" t="n">
        <v>1898</v>
      </c>
      <c r="F86" s="5" t="n">
        <v>-233</v>
      </c>
    </row>
    <row r="87" spans="1:6">
      <c r="A87" s="4" t="s">
        <v>80</v>
      </c>
      <c r="C87" s="5" t="n">
        <v>1976</v>
      </c>
      <c r="D87" s="5" t="n">
        <v>-256</v>
      </c>
      <c r="E87" s="5" t="n">
        <v>1898</v>
      </c>
      <c r="F87" s="5" t="n">
        <v>-233</v>
      </c>
    </row>
    <row r="88" spans="1:6">
      <c r="A88" s="4" t="s">
        <v>85</v>
      </c>
      <c r="C88" s="5" t="n">
        <v>1976</v>
      </c>
      <c r="D88" s="5" t="n">
        <v>-256</v>
      </c>
      <c r="E88" s="5" t="n">
        <v>1898</v>
      </c>
      <c r="F88" s="5" t="n">
        <v>-233</v>
      </c>
    </row>
    <row r="89" spans="1:6">
      <c r="A89" s="4" t="s">
        <v>108</v>
      </c>
      <c r="C89" s="5" t="n">
        <v>1960</v>
      </c>
      <c r="D89" s="5" t="n">
        <v>-246</v>
      </c>
      <c r="E89" s="5" t="n">
        <v>1892</v>
      </c>
      <c r="F89" s="5" t="n">
        <v>-223</v>
      </c>
    </row>
    <row r="90" spans="1:6">
      <c r="A90" s="4" t="s">
        <v>110</v>
      </c>
      <c r="C90" s="5" t="n">
        <v>1960</v>
      </c>
      <c r="D90" s="5" t="n">
        <v>-246</v>
      </c>
      <c r="E90" s="5" t="n">
        <v>1892</v>
      </c>
      <c r="F90" s="5" t="n">
        <v>-223</v>
      </c>
    </row>
    <row r="91" spans="1:6">
      <c r="A91" s="4" t="s">
        <v>1396</v>
      </c>
    </row>
    <row r="92" spans="1:6">
      <c r="A92" s="3" t="s">
        <v>63</v>
      </c>
    </row>
    <row r="93" spans="1:6">
      <c r="A93" s="4" t="s">
        <v>94</v>
      </c>
      <c r="C93" s="5" t="n">
        <v>27</v>
      </c>
      <c r="D93" s="5" t="n">
        <v>293</v>
      </c>
      <c r="E93" s="5" t="n">
        <v>577</v>
      </c>
      <c r="F93" s="5" t="n">
        <v>898</v>
      </c>
    </row>
    <row r="94" spans="1:6">
      <c r="A94" s="4" t="s">
        <v>1397</v>
      </c>
    </row>
    <row r="95" spans="1:6">
      <c r="A95" s="3" t="s">
        <v>63</v>
      </c>
    </row>
    <row r="96" spans="1:6">
      <c r="A96" s="4" t="s">
        <v>94</v>
      </c>
      <c r="D96" s="5" t="n">
        <v>13</v>
      </c>
      <c r="E96" s="5" t="n">
        <v>20</v>
      </c>
      <c r="F96" s="5" t="n">
        <v>39</v>
      </c>
    </row>
    <row r="97" spans="1:6">
      <c r="A97" s="4" t="s">
        <v>1398</v>
      </c>
    </row>
    <row r="98" spans="1:6">
      <c r="A98" s="3" t="s">
        <v>63</v>
      </c>
    </row>
    <row r="99" spans="1:6">
      <c r="A99" s="4" t="s">
        <v>94</v>
      </c>
      <c r="C99" s="5" t="n">
        <v>8</v>
      </c>
      <c r="D99" s="5" t="n">
        <v>4</v>
      </c>
      <c r="E99" s="5" t="n">
        <v>16</v>
      </c>
      <c r="F99" s="5" t="n">
        <v>11</v>
      </c>
    </row>
    <row r="100" spans="1:6">
      <c r="A100" s="4" t="s">
        <v>1399</v>
      </c>
    </row>
    <row r="101" spans="1:6">
      <c r="A101" s="3" t="s">
        <v>1389</v>
      </c>
    </row>
    <row r="102" spans="1:6">
      <c r="A102" s="4" t="s">
        <v>282</v>
      </c>
      <c r="C102" s="5" t="n">
        <v>2666</v>
      </c>
      <c r="D102" s="5" t="n">
        <v>1309</v>
      </c>
      <c r="E102" s="5" t="n">
        <v>5892</v>
      </c>
      <c r="F102" s="5" t="n">
        <v>3857</v>
      </c>
    </row>
    <row r="103" spans="1:6">
      <c r="A103" s="3" t="s">
        <v>63</v>
      </c>
    </row>
    <row r="104" spans="1:6">
      <c r="A104" s="4" t="s">
        <v>64</v>
      </c>
      <c r="C104" s="5" t="n">
        <v>535</v>
      </c>
      <c r="D104" s="5" t="n">
        <v>213</v>
      </c>
      <c r="E104" s="5" t="n">
        <v>1159</v>
      </c>
      <c r="F104" s="5" t="n">
        <v>629</v>
      </c>
    </row>
    <row r="105" spans="1:6">
      <c r="A105" s="4" t="s">
        <v>65</v>
      </c>
      <c r="C105" s="5" t="n">
        <v>38</v>
      </c>
      <c r="D105" s="5" t="n">
        <v>29</v>
      </c>
      <c r="E105" s="5" t="n">
        <v>88</v>
      </c>
      <c r="F105" s="5" t="n">
        <v>85</v>
      </c>
    </row>
    <row r="106" spans="1:6">
      <c r="A106" s="4" t="s">
        <v>66</v>
      </c>
      <c r="C106" s="5" t="n">
        <v>68</v>
      </c>
      <c r="D106" s="5" t="n">
        <v>39</v>
      </c>
      <c r="E106" s="5" t="n">
        <v>171</v>
      </c>
      <c r="F106" s="5" t="n">
        <v>120</v>
      </c>
    </row>
    <row r="107" spans="1:6">
      <c r="A107" s="4" t="s">
        <v>810</v>
      </c>
      <c r="C107" s="5" t="n">
        <v>3</v>
      </c>
      <c r="D107" s="5" t="n">
        <v>30</v>
      </c>
      <c r="E107" s="5" t="n">
        <v>3</v>
      </c>
      <c r="F107" s="5" t="n">
        <v>30</v>
      </c>
    </row>
    <row r="108" spans="1:6">
      <c r="A108" s="4" t="s">
        <v>816</v>
      </c>
      <c r="C108" s="5" t="n">
        <v>17</v>
      </c>
      <c r="D108" s="5" t="n">
        <v>5</v>
      </c>
      <c r="E108" s="5" t="n">
        <v>86</v>
      </c>
      <c r="F108" s="5" t="n">
        <v>27</v>
      </c>
    </row>
    <row r="109" spans="1:6">
      <c r="A109" s="4" t="s">
        <v>69</v>
      </c>
      <c r="C109" s="5" t="n">
        <v>2168</v>
      </c>
      <c r="D109" s="5" t="n">
        <v>1080</v>
      </c>
      <c r="E109" s="5" t="n">
        <v>4993</v>
      </c>
      <c r="F109" s="5" t="n">
        <v>3170</v>
      </c>
    </row>
    <row r="110" spans="1:6">
      <c r="A110" s="3" t="s">
        <v>70</v>
      </c>
    </row>
    <row r="111" spans="1:6">
      <c r="A111" s="4" t="s">
        <v>1361</v>
      </c>
      <c r="C111" s="5" t="n">
        <v>47</v>
      </c>
      <c r="D111" s="5" t="n">
        <v>60</v>
      </c>
      <c r="E111" s="5" t="n">
        <v>112</v>
      </c>
      <c r="F111" s="5" t="n">
        <v>190</v>
      </c>
    </row>
    <row r="112" spans="1:6">
      <c r="A112" s="4" t="s">
        <v>1392</v>
      </c>
      <c r="C112" s="5" t="n">
        <v>23</v>
      </c>
      <c r="D112" s="5" t="n">
        <v>12</v>
      </c>
      <c r="E112" s="5" t="n">
        <v>50</v>
      </c>
      <c r="F112" s="5" t="n">
        <v>33</v>
      </c>
    </row>
    <row r="113" spans="1:6">
      <c r="A113" s="4" t="s">
        <v>1393</v>
      </c>
      <c r="C113" s="5" t="n">
        <v>-71</v>
      </c>
      <c r="D113" s="5" t="n">
        <v>-32</v>
      </c>
      <c r="E113" s="5" t="n">
        <v>-173</v>
      </c>
      <c r="F113" s="5" t="n">
        <v>-107</v>
      </c>
    </row>
    <row r="114" spans="1:6">
      <c r="A114" s="4" t="s">
        <v>73</v>
      </c>
      <c r="C114" s="5" t="n">
        <v>-10</v>
      </c>
      <c r="D114" s="5" t="n">
        <v>-3</v>
      </c>
      <c r="E114" s="5" t="n">
        <v>-32</v>
      </c>
      <c r="F114" s="5" t="n">
        <v>-6</v>
      </c>
    </row>
    <row r="115" spans="1:6">
      <c r="A115" s="4" t="s">
        <v>74</v>
      </c>
      <c r="C115" s="5" t="n">
        <v>-11</v>
      </c>
      <c r="D115" s="5" t="n">
        <v>37</v>
      </c>
      <c r="E115" s="5" t="n">
        <v>-43</v>
      </c>
      <c r="F115" s="5" t="n">
        <v>110</v>
      </c>
    </row>
    <row r="116" spans="1:6">
      <c r="A116" s="4" t="s">
        <v>75</v>
      </c>
      <c r="C116" s="5" t="n">
        <v>487</v>
      </c>
      <c r="D116" s="5" t="n">
        <v>266</v>
      </c>
      <c r="E116" s="5" t="n">
        <v>856</v>
      </c>
      <c r="F116" s="5" t="n">
        <v>797</v>
      </c>
    </row>
    <row r="117" spans="1:6">
      <c r="A117" s="4" t="s">
        <v>912</v>
      </c>
      <c r="C117" s="5" t="n">
        <v>-88</v>
      </c>
      <c r="D117" s="5" t="n">
        <v>-98</v>
      </c>
      <c r="E117" s="5" t="n">
        <v>-225</v>
      </c>
      <c r="F117" s="5" t="n">
        <v>-213</v>
      </c>
    </row>
    <row r="118" spans="1:6">
      <c r="A118" s="4" t="s">
        <v>874</v>
      </c>
      <c r="C118" s="5" t="n">
        <v>32</v>
      </c>
      <c r="D118" s="5" t="n">
        <v>-9</v>
      </c>
      <c r="E118" s="5" t="n">
        <v>53</v>
      </c>
      <c r="F118" s="5" t="n">
        <v>-25</v>
      </c>
    </row>
    <row r="119" spans="1:6">
      <c r="A119" s="4" t="s">
        <v>78</v>
      </c>
      <c r="C119" s="5" t="n">
        <v>431</v>
      </c>
      <c r="D119" s="5" t="n">
        <v>159</v>
      </c>
      <c r="E119" s="5" t="n">
        <v>684</v>
      </c>
      <c r="F119" s="5" t="n">
        <v>559</v>
      </c>
    </row>
    <row r="120" spans="1:6">
      <c r="A120" s="4" t="s">
        <v>79</v>
      </c>
      <c r="C120" s="5" t="n">
        <v>-48</v>
      </c>
      <c r="D120" s="5" t="n">
        <v>16</v>
      </c>
      <c r="E120" s="5" t="n">
        <v>-100</v>
      </c>
      <c r="F120" s="5" t="n">
        <v>56</v>
      </c>
    </row>
    <row r="121" spans="1:6">
      <c r="A121" s="4" t="s">
        <v>80</v>
      </c>
      <c r="C121" s="5" t="n">
        <v>383</v>
      </c>
      <c r="D121" s="5" t="n">
        <v>175</v>
      </c>
      <c r="E121" s="5" t="n">
        <v>584</v>
      </c>
      <c r="F121" s="5" t="n">
        <v>615</v>
      </c>
    </row>
    <row r="122" spans="1:6">
      <c r="A122" s="4" t="s">
        <v>914</v>
      </c>
      <c r="C122" s="5" t="n">
        <v>-26</v>
      </c>
      <c r="D122" s="5" t="n">
        <v>-21</v>
      </c>
      <c r="E122" s="5" t="n">
        <v>-83</v>
      </c>
      <c r="F122" s="5" t="n">
        <v>-26</v>
      </c>
    </row>
    <row r="123" spans="1:6">
      <c r="A123" s="4" t="s">
        <v>85</v>
      </c>
      <c r="C123" s="5" t="n">
        <v>357</v>
      </c>
      <c r="D123" s="5" t="n">
        <v>154</v>
      </c>
      <c r="E123" s="5" t="n">
        <v>501</v>
      </c>
      <c r="F123" s="5" t="n">
        <v>589</v>
      </c>
    </row>
    <row r="124" spans="1:6">
      <c r="A124" s="4" t="s">
        <v>108</v>
      </c>
      <c r="C124" s="5" t="n">
        <v>399</v>
      </c>
      <c r="D124" s="5" t="n">
        <v>165</v>
      </c>
      <c r="E124" s="5" t="n">
        <v>590</v>
      </c>
      <c r="F124" s="5" t="n">
        <v>605</v>
      </c>
    </row>
    <row r="125" spans="1:6">
      <c r="A125" s="4" t="s">
        <v>1390</v>
      </c>
      <c r="C125" s="5" t="n">
        <v>-26</v>
      </c>
      <c r="D125" s="5" t="n">
        <v>-21</v>
      </c>
      <c r="E125" s="5" t="n">
        <v>-83</v>
      </c>
      <c r="F125" s="5" t="n">
        <v>-26</v>
      </c>
    </row>
    <row r="126" spans="1:6">
      <c r="A126" s="4" t="s">
        <v>110</v>
      </c>
      <c r="C126" s="5" t="n">
        <v>373</v>
      </c>
      <c r="D126" s="5" t="n">
        <v>144</v>
      </c>
      <c r="E126" s="5" t="n">
        <v>507</v>
      </c>
      <c r="F126" s="5" t="n">
        <v>579</v>
      </c>
    </row>
    <row r="127" spans="1:6">
      <c r="A127" s="4" t="s">
        <v>1400</v>
      </c>
    </row>
    <row r="128" spans="1:6">
      <c r="A128" s="3" t="s">
        <v>63</v>
      </c>
    </row>
    <row r="129" spans="1:6">
      <c r="A129" s="4" t="s">
        <v>94</v>
      </c>
      <c r="C129" s="5" t="n">
        <v>1365</v>
      </c>
      <c r="D129" s="5" t="n">
        <v>702</v>
      </c>
      <c r="E129" s="5" t="n">
        <v>3159</v>
      </c>
      <c r="F129" s="5" t="n">
        <v>2091</v>
      </c>
    </row>
    <row r="130" spans="1:6">
      <c r="A130" s="4" t="s">
        <v>1401</v>
      </c>
    </row>
    <row r="131" spans="1:6">
      <c r="A131" s="3" t="s">
        <v>63</v>
      </c>
    </row>
    <row r="132" spans="1:6">
      <c r="A132" s="4" t="s">
        <v>94</v>
      </c>
      <c r="C132" s="5" t="n">
        <v>88</v>
      </c>
      <c r="D132" s="5" t="n">
        <v>35</v>
      </c>
      <c r="E132" s="5" t="n">
        <v>178</v>
      </c>
      <c r="F132" s="5" t="n">
        <v>103</v>
      </c>
    </row>
    <row r="133" spans="1:6">
      <c r="A133" s="4" t="s">
        <v>1402</v>
      </c>
    </row>
    <row r="134" spans="1:6">
      <c r="A134" s="3" t="s">
        <v>63</v>
      </c>
    </row>
    <row r="135" spans="1:6">
      <c r="A135" s="4" t="s">
        <v>94</v>
      </c>
      <c r="C135" s="6" t="n">
        <v>54</v>
      </c>
      <c r="D135" s="6" t="n">
        <v>27</v>
      </c>
      <c r="E135" s="6" t="n">
        <v>149</v>
      </c>
      <c r="F135" s="6" t="n">
        <v>85</v>
      </c>
    </row>
    <row r="136" spans="1:6"/>
    <row r="137" spans="1:6">
      <c r="A137" s="4" t="s">
        <v>95</v>
      </c>
      <c r="B137" s="4" t="s">
        <v>98</v>
      </c>
    </row>
  </sheetData>
  <mergeCells count="5">
    <mergeCell ref="A1:B2"/>
    <mergeCell ref="C1:D1"/>
    <mergeCell ref="E1:F1"/>
    <mergeCell ref="A136:E136"/>
    <mergeCell ref="B137:E137"/>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30"/>
    <col customWidth="1" max="7" min="7" width="14"/>
    <col customWidth="1" max="8" min="8" width="30"/>
  </cols>
  <sheetData>
    <row r="1" spans="1:8">
      <c r="A1" s="1" t="s">
        <v>1403</v>
      </c>
      <c r="B1" s="2" t="s">
        <v>60</v>
      </c>
      <c r="D1" s="2" t="s">
        <v>1</v>
      </c>
    </row>
    <row r="2" spans="1:8">
      <c r="B2" s="2" t="s">
        <v>2</v>
      </c>
      <c r="C2" s="2" t="s">
        <v>61</v>
      </c>
      <c r="D2" s="2" t="s">
        <v>2</v>
      </c>
      <c r="E2" s="2" t="s">
        <v>61</v>
      </c>
      <c r="F2" s="2" t="s">
        <v>2</v>
      </c>
      <c r="G2" s="2" t="s">
        <v>171</v>
      </c>
      <c r="H2" s="2" t="s">
        <v>61</v>
      </c>
    </row>
    <row r="3" spans="1:8">
      <c r="A3" s="3" t="s">
        <v>117</v>
      </c>
    </row>
    <row r="4" spans="1:8">
      <c r="A4" s="4" t="s">
        <v>1404</v>
      </c>
      <c r="D4" s="6" t="n">
        <v>1668</v>
      </c>
      <c r="E4" s="6" t="n">
        <v>1095</v>
      </c>
    </row>
    <row r="5" spans="1:8">
      <c r="A5" s="4" t="s">
        <v>1405</v>
      </c>
      <c r="D5" s="5" t="n">
        <v>-7</v>
      </c>
      <c r="E5" s="5" t="n">
        <v>-8</v>
      </c>
    </row>
    <row r="6" spans="1:8">
      <c r="A6" s="4" t="s">
        <v>128</v>
      </c>
      <c r="D6" s="5" t="n">
        <v>1661</v>
      </c>
      <c r="E6" s="5" t="n">
        <v>1087</v>
      </c>
    </row>
    <row r="7" spans="1:8">
      <c r="A7" s="3" t="s">
        <v>129</v>
      </c>
    </row>
    <row r="8" spans="1:8">
      <c r="A8" s="4" t="s">
        <v>130</v>
      </c>
      <c r="B8" s="6" t="n">
        <v>-428</v>
      </c>
      <c r="C8" s="6" t="n">
        <v>-274</v>
      </c>
      <c r="D8" s="5" t="n">
        <v>-1033</v>
      </c>
      <c r="E8" s="5" t="n">
        <v>-763</v>
      </c>
    </row>
    <row r="9" spans="1:8">
      <c r="A9" s="4" t="s">
        <v>131</v>
      </c>
      <c r="D9" s="5" t="n">
        <v>127</v>
      </c>
      <c r="E9" s="5" t="n">
        <v>-138</v>
      </c>
    </row>
    <row r="10" spans="1:8">
      <c r="A10" s="4" t="s">
        <v>132</v>
      </c>
      <c r="D10" s="5" t="n">
        <v>-94</v>
      </c>
      <c r="E10" s="5" t="n">
        <v>-17</v>
      </c>
    </row>
    <row r="11" spans="1:8">
      <c r="A11" s="4" t="s">
        <v>1406</v>
      </c>
      <c r="D11" s="5" t="n">
        <v>83</v>
      </c>
    </row>
    <row r="12" spans="1:8">
      <c r="A12" s="4" t="s">
        <v>135</v>
      </c>
      <c r="D12" s="5" t="n">
        <v>29</v>
      </c>
      <c r="E12" s="5" t="n">
        <v>23</v>
      </c>
    </row>
    <row r="13" spans="1:8">
      <c r="A13" s="4" t="s">
        <v>134</v>
      </c>
      <c r="D13" s="5" t="n">
        <v>59</v>
      </c>
      <c r="E13" s="5" t="n">
        <v>16</v>
      </c>
    </row>
    <row r="14" spans="1:8">
      <c r="A14" s="4" t="s">
        <v>136</v>
      </c>
      <c r="D14" s="5" t="n">
        <v>12</v>
      </c>
      <c r="E14" s="5" t="n">
        <v>-5</v>
      </c>
    </row>
    <row r="15" spans="1:8">
      <c r="A15" s="4" t="s">
        <v>137</v>
      </c>
      <c r="D15" s="5" t="n">
        <v>-817</v>
      </c>
      <c r="E15" s="5" t="n">
        <v>-884</v>
      </c>
    </row>
    <row r="16" spans="1:8">
      <c r="A16" s="3" t="s">
        <v>138</v>
      </c>
    </row>
    <row r="17" spans="1:8">
      <c r="A17" s="4" t="s">
        <v>139</v>
      </c>
      <c r="D17" s="5" t="n">
        <v>-1250</v>
      </c>
    </row>
    <row r="18" spans="1:8">
      <c r="A18" s="4" t="s">
        <v>140</v>
      </c>
      <c r="D18" s="5" t="n">
        <v>-775</v>
      </c>
      <c r="E18" s="5" t="n">
        <v>-226</v>
      </c>
    </row>
    <row r="19" spans="1:8">
      <c r="A19" s="4" t="s">
        <v>141</v>
      </c>
      <c r="D19" s="5" t="n">
        <v>690</v>
      </c>
    </row>
    <row r="20" spans="1:8">
      <c r="A20" s="4" t="s">
        <v>142</v>
      </c>
      <c r="D20" s="5" t="n">
        <v>-137</v>
      </c>
      <c r="E20" s="5" t="n">
        <v>-107</v>
      </c>
    </row>
    <row r="21" spans="1:8">
      <c r="A21" s="4" t="s">
        <v>144</v>
      </c>
      <c r="D21" s="5" t="n">
        <v>-48</v>
      </c>
      <c r="E21" s="5" t="n">
        <v>-39</v>
      </c>
    </row>
    <row r="22" spans="1:8">
      <c r="A22" s="4" t="s">
        <v>143</v>
      </c>
      <c r="D22" s="5" t="n">
        <v>75</v>
      </c>
      <c r="E22" s="5" t="n">
        <v>77</v>
      </c>
    </row>
    <row r="23" spans="1:8">
      <c r="A23" s="4" t="s">
        <v>146</v>
      </c>
      <c r="E23" s="5" t="n">
        <v>-3</v>
      </c>
    </row>
    <row r="24" spans="1:8">
      <c r="A24" s="4" t="s">
        <v>145</v>
      </c>
      <c r="D24" s="5" t="n">
        <v>-37</v>
      </c>
    </row>
    <row r="25" spans="1:8">
      <c r="A25" s="4" t="s">
        <v>148</v>
      </c>
      <c r="E25" s="5" t="n">
        <v>-96</v>
      </c>
    </row>
    <row r="26" spans="1:8">
      <c r="A26" s="4" t="s">
        <v>147</v>
      </c>
      <c r="E26" s="5" t="n">
        <v>48</v>
      </c>
    </row>
    <row r="27" spans="1:8">
      <c r="A27" s="4" t="s">
        <v>136</v>
      </c>
      <c r="D27" s="5" t="n">
        <v>-24</v>
      </c>
    </row>
    <row r="28" spans="1:8">
      <c r="A28" s="4" t="s">
        <v>149</v>
      </c>
      <c r="D28" s="5" t="n">
        <v>-1506</v>
      </c>
      <c r="E28" s="5" t="n">
        <v>-346</v>
      </c>
    </row>
    <row r="29" spans="1:8">
      <c r="A29" s="4" t="s">
        <v>150</v>
      </c>
      <c r="D29" s="5" t="n">
        <v>-4</v>
      </c>
      <c r="E29" s="5" t="n">
        <v>-4</v>
      </c>
    </row>
    <row r="30" spans="1:8">
      <c r="A30" s="4" t="s">
        <v>151</v>
      </c>
      <c r="D30" s="5" t="n">
        <v>-666</v>
      </c>
      <c r="E30" s="5" t="n">
        <v>-147</v>
      </c>
    </row>
    <row r="31" spans="1:8">
      <c r="A31" s="4" t="s">
        <v>152</v>
      </c>
      <c r="D31" s="5" t="n">
        <v>3489</v>
      </c>
      <c r="E31" s="5" t="n">
        <v>3298</v>
      </c>
    </row>
    <row r="32" spans="1:8">
      <c r="A32" s="4" t="s">
        <v>153</v>
      </c>
      <c r="B32" s="5" t="n">
        <v>2823</v>
      </c>
      <c r="C32" s="5" t="n">
        <v>3151</v>
      </c>
      <c r="D32" s="5" t="n">
        <v>2823</v>
      </c>
      <c r="E32" s="5" t="n">
        <v>3151</v>
      </c>
    </row>
    <row r="33" spans="1:8">
      <c r="A33" s="3" t="s">
        <v>158</v>
      </c>
    </row>
    <row r="34" spans="1:8">
      <c r="A34" s="4" t="s">
        <v>159</v>
      </c>
      <c r="F34" s="6" t="n">
        <v>2712</v>
      </c>
      <c r="G34" s="6" t="n">
        <v>3397</v>
      </c>
      <c r="H34" s="6" t="n">
        <v>3068</v>
      </c>
    </row>
    <row r="35" spans="1:8">
      <c r="A35" s="4" t="s">
        <v>160</v>
      </c>
      <c r="F35" s="6" t="n">
        <v>19</v>
      </c>
      <c r="H35" s="6" t="n">
        <v>1</v>
      </c>
    </row>
    <row r="36" spans="1:8">
      <c r="A36" s="4" t="s">
        <v>161</v>
      </c>
      <c r="F36" s="4" t="s">
        <v>162</v>
      </c>
      <c r="H36" s="4" t="s">
        <v>162</v>
      </c>
    </row>
    <row r="37" spans="1:8">
      <c r="A37" s="4" t="s">
        <v>163</v>
      </c>
      <c r="F37" s="6" t="n">
        <v>92</v>
      </c>
      <c r="H37" s="6" t="n">
        <v>82</v>
      </c>
    </row>
    <row r="38" spans="1:8">
      <c r="A38" s="4" t="s">
        <v>164</v>
      </c>
      <c r="F38" s="4" t="s">
        <v>165</v>
      </c>
      <c r="H38" s="4" t="s">
        <v>165</v>
      </c>
    </row>
    <row r="39" spans="1:8">
      <c r="A39" s="4" t="s">
        <v>166</v>
      </c>
      <c r="B39" s="5" t="n">
        <v>2823</v>
      </c>
      <c r="C39" s="5" t="n">
        <v>3151</v>
      </c>
      <c r="D39" s="5" t="n">
        <v>3489</v>
      </c>
      <c r="E39" s="5" t="n">
        <v>3298</v>
      </c>
      <c r="F39" s="6" t="n">
        <v>2823</v>
      </c>
      <c r="G39" s="5" t="n">
        <v>3489</v>
      </c>
      <c r="H39" s="6" t="n">
        <v>3151</v>
      </c>
    </row>
    <row r="40" spans="1:8">
      <c r="A40" s="4" t="s">
        <v>1391</v>
      </c>
    </row>
    <row r="41" spans="1:8">
      <c r="A41" s="3" t="s">
        <v>117</v>
      </c>
    </row>
    <row r="42" spans="1:8">
      <c r="A42" s="4" t="s">
        <v>1404</v>
      </c>
      <c r="D42" s="5" t="n">
        <v>-355</v>
      </c>
    </row>
    <row r="43" spans="1:8">
      <c r="A43" s="4" t="s">
        <v>128</v>
      </c>
      <c r="D43" s="5" t="n">
        <v>-355</v>
      </c>
    </row>
    <row r="44" spans="1:8">
      <c r="A44" s="3" t="s">
        <v>138</v>
      </c>
    </row>
    <row r="45" spans="1:8">
      <c r="A45" s="4" t="s">
        <v>140</v>
      </c>
      <c r="D45" s="5" t="n">
        <v>355</v>
      </c>
    </row>
    <row r="46" spans="1:8">
      <c r="A46" s="4" t="s">
        <v>149</v>
      </c>
      <c r="D46" s="5" t="n">
        <v>355</v>
      </c>
    </row>
    <row r="47" spans="1:8">
      <c r="A47" s="4" t="s">
        <v>1394</v>
      </c>
    </row>
    <row r="48" spans="1:8">
      <c r="A48" s="3" t="s">
        <v>117</v>
      </c>
    </row>
    <row r="49" spans="1:8">
      <c r="A49" s="4" t="s">
        <v>1404</v>
      </c>
      <c r="D49" s="5" t="n">
        <v>233</v>
      </c>
      <c r="E49" s="5" t="n">
        <v>-123</v>
      </c>
    </row>
    <row r="50" spans="1:8">
      <c r="A50" s="4" t="s">
        <v>128</v>
      </c>
      <c r="D50" s="5" t="n">
        <v>233</v>
      </c>
      <c r="E50" s="5" t="n">
        <v>-123</v>
      </c>
    </row>
    <row r="51" spans="1:8">
      <c r="A51" s="3" t="s">
        <v>129</v>
      </c>
    </row>
    <row r="52" spans="1:8">
      <c r="A52" s="4" t="s">
        <v>131</v>
      </c>
      <c r="D52" s="5" t="n">
        <v>-17</v>
      </c>
    </row>
    <row r="53" spans="1:8">
      <c r="A53" s="4" t="s">
        <v>132</v>
      </c>
      <c r="D53" s="5" t="n">
        <v>-72</v>
      </c>
      <c r="E53" s="5" t="n">
        <v>-4</v>
      </c>
    </row>
    <row r="54" spans="1:8">
      <c r="A54" s="4" t="s">
        <v>137</v>
      </c>
      <c r="D54" s="5" t="n">
        <v>-89</v>
      </c>
      <c r="E54" s="5" t="n">
        <v>-4</v>
      </c>
    </row>
    <row r="55" spans="1:8">
      <c r="A55" s="3" t="s">
        <v>138</v>
      </c>
    </row>
    <row r="56" spans="1:8">
      <c r="A56" s="4" t="s">
        <v>140</v>
      </c>
      <c r="D56" s="5" t="n">
        <v>-775</v>
      </c>
      <c r="E56" s="5" t="n">
        <v>-226</v>
      </c>
    </row>
    <row r="57" spans="1:8">
      <c r="A57" s="4" t="s">
        <v>141</v>
      </c>
      <c r="D57" s="5" t="n">
        <v>690</v>
      </c>
    </row>
    <row r="58" spans="1:8">
      <c r="A58" s="4" t="s">
        <v>148</v>
      </c>
      <c r="E58" s="5" t="n">
        <v>-96</v>
      </c>
    </row>
    <row r="59" spans="1:8">
      <c r="A59" s="4" t="s">
        <v>1407</v>
      </c>
      <c r="D59" s="5" t="n">
        <v>-35</v>
      </c>
      <c r="E59" s="5" t="n">
        <v>449</v>
      </c>
    </row>
    <row r="60" spans="1:8">
      <c r="A60" s="4" t="s">
        <v>136</v>
      </c>
      <c r="D60" s="5" t="n">
        <v>-24</v>
      </c>
    </row>
    <row r="61" spans="1:8">
      <c r="A61" s="4" t="s">
        <v>1408</v>
      </c>
      <c r="D61" s="5" t="n">
        <v>-35</v>
      </c>
      <c r="E61" s="5" t="n">
        <v>449</v>
      </c>
    </row>
    <row r="62" spans="1:8">
      <c r="A62" s="4" t="s">
        <v>149</v>
      </c>
      <c r="D62" s="5" t="n">
        <v>-144</v>
      </c>
      <c r="E62" s="5" t="n">
        <v>127</v>
      </c>
    </row>
    <row r="63" spans="1:8">
      <c r="A63" s="4" t="s">
        <v>1395</v>
      </c>
    </row>
    <row r="64" spans="1:8">
      <c r="A64" s="3" t="s">
        <v>117</v>
      </c>
    </row>
    <row r="65" spans="1:8">
      <c r="A65" s="4" t="s">
        <v>1404</v>
      </c>
      <c r="D65" s="5" t="n">
        <v>107</v>
      </c>
      <c r="E65" s="5" t="n">
        <v>339</v>
      </c>
    </row>
    <row r="66" spans="1:8">
      <c r="A66" s="4" t="s">
        <v>128</v>
      </c>
      <c r="D66" s="5" t="n">
        <v>107</v>
      </c>
      <c r="E66" s="5" t="n">
        <v>339</v>
      </c>
    </row>
    <row r="67" spans="1:8">
      <c r="A67" s="3" t="s">
        <v>129</v>
      </c>
    </row>
    <row r="68" spans="1:8">
      <c r="A68" s="4" t="s">
        <v>130</v>
      </c>
      <c r="D68" s="5" t="n">
        <v>-99</v>
      </c>
      <c r="E68" s="5" t="n">
        <v>-203</v>
      </c>
    </row>
    <row r="69" spans="1:8">
      <c r="A69" s="4" t="s">
        <v>132</v>
      </c>
      <c r="D69" s="5" t="n">
        <v>-4</v>
      </c>
    </row>
    <row r="70" spans="1:8">
      <c r="A70" s="4" t="s">
        <v>135</v>
      </c>
      <c r="D70" s="5" t="n">
        <v>20</v>
      </c>
    </row>
    <row r="71" spans="1:8">
      <c r="A71" s="4" t="s">
        <v>134</v>
      </c>
      <c r="D71" s="5" t="n">
        <v>6</v>
      </c>
      <c r="E71" s="5" t="n">
        <v>12</v>
      </c>
    </row>
    <row r="72" spans="1:8">
      <c r="A72" s="4" t="s">
        <v>136</v>
      </c>
      <c r="E72" s="5" t="n">
        <v>1</v>
      </c>
    </row>
    <row r="73" spans="1:8">
      <c r="A73" s="4" t="s">
        <v>137</v>
      </c>
      <c r="D73" s="5" t="n">
        <v>-77</v>
      </c>
      <c r="E73" s="5" t="n">
        <v>-190</v>
      </c>
    </row>
    <row r="74" spans="1:8">
      <c r="A74" s="3" t="s">
        <v>138</v>
      </c>
    </row>
    <row r="75" spans="1:8">
      <c r="A75" s="4" t="s">
        <v>144</v>
      </c>
      <c r="D75" s="5" t="n">
        <v>-48</v>
      </c>
      <c r="E75" s="5" t="n">
        <v>-39</v>
      </c>
    </row>
    <row r="76" spans="1:8">
      <c r="A76" s="4" t="s">
        <v>1407</v>
      </c>
      <c r="D76" s="5" t="n">
        <v>21</v>
      </c>
      <c r="E76" s="5" t="n">
        <v>-109</v>
      </c>
    </row>
    <row r="77" spans="1:8">
      <c r="A77" s="4" t="s">
        <v>136</v>
      </c>
      <c r="E77" s="5" t="n">
        <v>-1</v>
      </c>
    </row>
    <row r="78" spans="1:8">
      <c r="A78" s="4" t="s">
        <v>1408</v>
      </c>
      <c r="D78" s="5" t="n">
        <v>21</v>
      </c>
      <c r="E78" s="5" t="n">
        <v>-109</v>
      </c>
    </row>
    <row r="79" spans="1:8">
      <c r="A79" s="4" t="s">
        <v>149</v>
      </c>
      <c r="D79" s="5" t="n">
        <v>-27</v>
      </c>
      <c r="E79" s="5" t="n">
        <v>-149</v>
      </c>
    </row>
    <row r="80" spans="1:8">
      <c r="A80" s="4" t="s">
        <v>151</v>
      </c>
      <c r="D80" s="5" t="n">
        <v>3</v>
      </c>
    </row>
    <row r="81" spans="1:8">
      <c r="A81" s="4" t="s">
        <v>153</v>
      </c>
      <c r="B81" s="5" t="n">
        <v>3</v>
      </c>
      <c r="D81" s="5" t="n">
        <v>3</v>
      </c>
    </row>
    <row r="82" spans="1:8">
      <c r="A82" s="3" t="s">
        <v>158</v>
      </c>
    </row>
    <row r="83" spans="1:8">
      <c r="A83" s="4" t="s">
        <v>163</v>
      </c>
      <c r="F83" s="5" t="n">
        <v>3</v>
      </c>
    </row>
    <row r="84" spans="1:8">
      <c r="A84" s="4" t="s">
        <v>166</v>
      </c>
      <c r="B84" s="5" t="n">
        <v>3</v>
      </c>
      <c r="D84" s="5" t="n">
        <v>3</v>
      </c>
      <c r="F84" s="5" t="n">
        <v>3</v>
      </c>
    </row>
    <row r="85" spans="1:8">
      <c r="A85" s="4" t="s">
        <v>1399</v>
      </c>
    </row>
    <row r="86" spans="1:8">
      <c r="A86" s="3" t="s">
        <v>117</v>
      </c>
    </row>
    <row r="87" spans="1:8">
      <c r="A87" s="4" t="s">
        <v>1404</v>
      </c>
      <c r="D87" s="5" t="n">
        <v>1683</v>
      </c>
      <c r="E87" s="5" t="n">
        <v>879</v>
      </c>
    </row>
    <row r="88" spans="1:8">
      <c r="A88" s="4" t="s">
        <v>1405</v>
      </c>
      <c r="D88" s="5" t="n">
        <v>-7</v>
      </c>
      <c r="E88" s="5" t="n">
        <v>-8</v>
      </c>
    </row>
    <row r="89" spans="1:8">
      <c r="A89" s="4" t="s">
        <v>128</v>
      </c>
      <c r="D89" s="5" t="n">
        <v>1676</v>
      </c>
      <c r="E89" s="5" t="n">
        <v>871</v>
      </c>
    </row>
    <row r="90" spans="1:8">
      <c r="A90" s="3" t="s">
        <v>129</v>
      </c>
    </row>
    <row r="91" spans="1:8">
      <c r="A91" s="4" t="s">
        <v>130</v>
      </c>
      <c r="D91" s="5" t="n">
        <v>-934</v>
      </c>
      <c r="E91" s="5" t="n">
        <v>-560</v>
      </c>
    </row>
    <row r="92" spans="1:8">
      <c r="A92" s="4" t="s">
        <v>131</v>
      </c>
      <c r="D92" s="5" t="n">
        <v>144</v>
      </c>
      <c r="E92" s="5" t="n">
        <v>-138</v>
      </c>
    </row>
    <row r="93" spans="1:8">
      <c r="A93" s="4" t="s">
        <v>132</v>
      </c>
      <c r="D93" s="5" t="n">
        <v>-18</v>
      </c>
      <c r="E93" s="5" t="n">
        <v>-13</v>
      </c>
    </row>
    <row r="94" spans="1:8">
      <c r="A94" s="4" t="s">
        <v>1406</v>
      </c>
      <c r="D94" s="5" t="n">
        <v>83</v>
      </c>
    </row>
    <row r="95" spans="1:8">
      <c r="A95" s="4" t="s">
        <v>135</v>
      </c>
      <c r="D95" s="5" t="n">
        <v>9</v>
      </c>
      <c r="E95" s="5" t="n">
        <v>23</v>
      </c>
    </row>
    <row r="96" spans="1:8">
      <c r="A96" s="4" t="s">
        <v>134</v>
      </c>
      <c r="D96" s="5" t="n">
        <v>53</v>
      </c>
      <c r="E96" s="5" t="n">
        <v>4</v>
      </c>
    </row>
    <row r="97" spans="1:8">
      <c r="A97" s="4" t="s">
        <v>136</v>
      </c>
      <c r="D97" s="5" t="n">
        <v>12</v>
      </c>
      <c r="E97" s="5" t="n">
        <v>-6</v>
      </c>
    </row>
    <row r="98" spans="1:8">
      <c r="A98" s="4" t="s">
        <v>137</v>
      </c>
      <c r="D98" s="5" t="n">
        <v>-651</v>
      </c>
      <c r="E98" s="5" t="n">
        <v>-690</v>
      </c>
    </row>
    <row r="99" spans="1:8">
      <c r="A99" s="3" t="s">
        <v>138</v>
      </c>
    </row>
    <row r="100" spans="1:8">
      <c r="A100" s="4" t="s">
        <v>139</v>
      </c>
      <c r="D100" s="5" t="n">
        <v>-1250</v>
      </c>
    </row>
    <row r="101" spans="1:8">
      <c r="A101" s="4" t="s">
        <v>140</v>
      </c>
      <c r="D101" s="5" t="n">
        <v>-355</v>
      </c>
    </row>
    <row r="102" spans="1:8">
      <c r="A102" s="4" t="s">
        <v>142</v>
      </c>
      <c r="D102" s="5" t="n">
        <v>-137</v>
      </c>
      <c r="E102" s="5" t="n">
        <v>-107</v>
      </c>
    </row>
    <row r="103" spans="1:8">
      <c r="A103" s="4" t="s">
        <v>143</v>
      </c>
      <c r="D103" s="5" t="n">
        <v>75</v>
      </c>
      <c r="E103" s="5" t="n">
        <v>77</v>
      </c>
    </row>
    <row r="104" spans="1:8">
      <c r="A104" s="4" t="s">
        <v>146</v>
      </c>
      <c r="E104" s="5" t="n">
        <v>-3</v>
      </c>
    </row>
    <row r="105" spans="1:8">
      <c r="A105" s="4" t="s">
        <v>145</v>
      </c>
      <c r="D105" s="5" t="n">
        <v>-37</v>
      </c>
    </row>
    <row r="106" spans="1:8">
      <c r="A106" s="4" t="s">
        <v>147</v>
      </c>
      <c r="E106" s="5" t="n">
        <v>48</v>
      </c>
    </row>
    <row r="107" spans="1:8">
      <c r="A107" s="4" t="s">
        <v>1407</v>
      </c>
      <c r="D107" s="5" t="n">
        <v>14</v>
      </c>
      <c r="E107" s="5" t="n">
        <v>-340</v>
      </c>
    </row>
    <row r="108" spans="1:8">
      <c r="A108" s="4" t="s">
        <v>136</v>
      </c>
      <c r="E108" s="5" t="n">
        <v>1</v>
      </c>
    </row>
    <row r="109" spans="1:8">
      <c r="A109" s="4" t="s">
        <v>1408</v>
      </c>
      <c r="D109" s="5" t="n">
        <v>14</v>
      </c>
      <c r="E109" s="5" t="n">
        <v>-340</v>
      </c>
    </row>
    <row r="110" spans="1:8">
      <c r="A110" s="4" t="s">
        <v>149</v>
      </c>
      <c r="D110" s="5" t="n">
        <v>-1690</v>
      </c>
      <c r="E110" s="5" t="n">
        <v>-324</v>
      </c>
    </row>
    <row r="111" spans="1:8">
      <c r="A111" s="4" t="s">
        <v>150</v>
      </c>
      <c r="D111" s="5" t="n">
        <v>-4</v>
      </c>
      <c r="E111" s="5" t="n">
        <v>-4</v>
      </c>
    </row>
    <row r="112" spans="1:8">
      <c r="A112" s="4" t="s">
        <v>151</v>
      </c>
      <c r="D112" s="5" t="n">
        <v>-669</v>
      </c>
      <c r="E112" s="5" t="n">
        <v>-147</v>
      </c>
    </row>
    <row r="113" spans="1:8">
      <c r="A113" s="4" t="s">
        <v>152</v>
      </c>
      <c r="D113" s="5" t="n">
        <v>3489</v>
      </c>
      <c r="E113" s="5" t="n">
        <v>3298</v>
      </c>
    </row>
    <row r="114" spans="1:8">
      <c r="A114" s="4" t="s">
        <v>153</v>
      </c>
      <c r="B114" s="5" t="n">
        <v>2820</v>
      </c>
      <c r="C114" s="5" t="n">
        <v>3151</v>
      </c>
      <c r="D114" s="5" t="n">
        <v>2820</v>
      </c>
      <c r="E114" s="5" t="n">
        <v>3151</v>
      </c>
    </row>
    <row r="115" spans="1:8">
      <c r="A115" s="3" t="s">
        <v>158</v>
      </c>
    </row>
    <row r="116" spans="1:8">
      <c r="A116" s="4" t="s">
        <v>159</v>
      </c>
      <c r="F116" s="5" t="n">
        <v>2712</v>
      </c>
      <c r="G116" s="5" t="n">
        <v>3397</v>
      </c>
      <c r="H116" s="5" t="n">
        <v>3068</v>
      </c>
    </row>
    <row r="117" spans="1:8">
      <c r="A117" s="4" t="s">
        <v>160</v>
      </c>
      <c r="F117" s="5" t="n">
        <v>19</v>
      </c>
      <c r="H117" s="5" t="n">
        <v>1</v>
      </c>
    </row>
    <row r="118" spans="1:8">
      <c r="A118" s="4" t="s">
        <v>163</v>
      </c>
      <c r="F118" s="5" t="n">
        <v>89</v>
      </c>
      <c r="H118" s="5" t="n">
        <v>82</v>
      </c>
    </row>
    <row r="119" spans="1:8">
      <c r="A119" s="4" t="s">
        <v>166</v>
      </c>
      <c r="B119" s="6" t="n">
        <v>2820</v>
      </c>
      <c r="C119" s="6" t="n">
        <v>3151</v>
      </c>
      <c r="D119" s="6" t="n">
        <v>3489</v>
      </c>
      <c r="E119" s="6" t="n">
        <v>3298</v>
      </c>
      <c r="F119" s="6" t="n">
        <v>2820</v>
      </c>
      <c r="G119" s="6" t="n">
        <v>3489</v>
      </c>
      <c r="H119" s="6" t="n">
        <v>3151</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9</v>
      </c>
      <c r="B1" s="2" t="s">
        <v>2</v>
      </c>
      <c r="C1" s="2" t="s">
        <v>261</v>
      </c>
      <c r="D1" s="2" t="s">
        <v>1352</v>
      </c>
      <c r="E1" s="2" t="s">
        <v>171</v>
      </c>
      <c r="F1" s="2" t="s">
        <v>61</v>
      </c>
      <c r="G1" s="2" t="s">
        <v>819</v>
      </c>
      <c r="H1" s="2" t="s">
        <v>939</v>
      </c>
      <c r="I1" s="2" t="s">
        <v>496</v>
      </c>
    </row>
    <row r="2" spans="1:9">
      <c r="A2" s="3" t="s">
        <v>1410</v>
      </c>
    </row>
    <row r="3" spans="1:9">
      <c r="A3" s="4" t="s">
        <v>159</v>
      </c>
      <c r="B3" s="6" t="n">
        <v>2712</v>
      </c>
      <c r="E3" s="6" t="n">
        <v>3397</v>
      </c>
      <c r="F3" s="6" t="n">
        <v>3068</v>
      </c>
    </row>
    <row r="4" spans="1:9">
      <c r="A4" s="4" t="s">
        <v>525</v>
      </c>
      <c r="B4" s="5" t="n">
        <v>383</v>
      </c>
      <c r="E4" s="5" t="n">
        <v>254</v>
      </c>
    </row>
    <row r="5" spans="1:9">
      <c r="A5" s="4" t="s">
        <v>1237</v>
      </c>
      <c r="B5" s="5" t="n">
        <v>377</v>
      </c>
      <c r="E5" s="5" t="n">
        <v>92</v>
      </c>
    </row>
    <row r="6" spans="1:9">
      <c r="A6" s="4" t="s">
        <v>519</v>
      </c>
      <c r="B6" s="5" t="n">
        <v>157</v>
      </c>
      <c r="E6" s="5" t="n">
        <v>48</v>
      </c>
    </row>
    <row r="7" spans="1:9">
      <c r="A7" s="4" t="s">
        <v>317</v>
      </c>
      <c r="B7" s="5" t="n">
        <v>1102</v>
      </c>
      <c r="E7" s="5" t="n">
        <v>630</v>
      </c>
    </row>
    <row r="8" spans="1:9">
      <c r="A8" s="4" t="s">
        <v>320</v>
      </c>
      <c r="B8" s="5" t="n">
        <v>760</v>
      </c>
      <c r="E8" s="5" t="n">
        <v>697</v>
      </c>
    </row>
    <row r="9" spans="1:9">
      <c r="A9" s="4" t="s">
        <v>933</v>
      </c>
      <c r="B9" s="5" t="n">
        <v>584</v>
      </c>
      <c r="E9" s="5" t="n">
        <v>251</v>
      </c>
    </row>
    <row r="10" spans="1:9">
      <c r="A10" s="4" t="s">
        <v>178</v>
      </c>
      <c r="B10" s="5" t="n">
        <v>5698</v>
      </c>
      <c r="E10" s="5" t="n">
        <v>5277</v>
      </c>
    </row>
    <row r="11" spans="1:9">
      <c r="A11" s="4" t="s">
        <v>934</v>
      </c>
      <c r="B11" s="5" t="n">
        <v>26197</v>
      </c>
      <c r="E11" s="5" t="n">
        <v>12258</v>
      </c>
    </row>
    <row r="12" spans="1:9">
      <c r="A12" s="4" t="s">
        <v>519</v>
      </c>
      <c r="B12" s="5" t="n">
        <v>3295</v>
      </c>
      <c r="E12" s="5" t="n">
        <v>271</v>
      </c>
    </row>
    <row r="13" spans="1:9">
      <c r="A13" s="4" t="s">
        <v>320</v>
      </c>
      <c r="B13" s="5" t="n">
        <v>1521</v>
      </c>
      <c r="E13" s="5" t="n">
        <v>1866</v>
      </c>
    </row>
    <row r="14" spans="1:9">
      <c r="A14" s="4" t="s">
        <v>180</v>
      </c>
      <c r="B14" s="5" t="n">
        <v>440</v>
      </c>
      <c r="E14" s="5" t="n">
        <v>401</v>
      </c>
    </row>
    <row r="15" spans="1:9">
      <c r="A15" s="4" t="s">
        <v>353</v>
      </c>
      <c r="B15" s="5" t="n">
        <v>3078</v>
      </c>
      <c r="E15" s="5" t="n">
        <v>58</v>
      </c>
    </row>
    <row r="16" spans="1:9">
      <c r="A16" s="4" t="s">
        <v>935</v>
      </c>
      <c r="B16" s="5" t="n">
        <v>534</v>
      </c>
      <c r="E16" s="5" t="n">
        <v>584</v>
      </c>
    </row>
    <row r="17" spans="1:9">
      <c r="A17" s="4" t="s">
        <v>183</v>
      </c>
      <c r="B17" s="5" t="n">
        <v>40763</v>
      </c>
      <c r="E17" s="5" t="n">
        <v>20715</v>
      </c>
    </row>
    <row r="18" spans="1:9">
      <c r="A18" s="3" t="s">
        <v>1411</v>
      </c>
    </row>
    <row r="19" spans="1:9">
      <c r="A19" s="4" t="s">
        <v>529</v>
      </c>
      <c r="B19" s="5" t="n">
        <v>626</v>
      </c>
      <c r="E19" s="5" t="n">
        <v>626</v>
      </c>
    </row>
    <row r="20" spans="1:9">
      <c r="A20" s="4" t="s">
        <v>186</v>
      </c>
      <c r="B20" s="5" t="n">
        <v>532</v>
      </c>
      <c r="E20" s="5" t="n">
        <v>303</v>
      </c>
    </row>
    <row r="21" spans="1:9">
      <c r="A21" s="4" t="s">
        <v>187</v>
      </c>
      <c r="B21" s="5" t="n">
        <v>356</v>
      </c>
      <c r="E21" s="5" t="n">
        <v>305</v>
      </c>
    </row>
    <row r="22" spans="1:9">
      <c r="A22" s="4" t="s">
        <v>1340</v>
      </c>
      <c r="B22" s="5" t="n">
        <v>132</v>
      </c>
      <c r="E22" s="5" t="n">
        <v>71</v>
      </c>
    </row>
    <row r="23" spans="1:9">
      <c r="A23" s="4" t="s">
        <v>189</v>
      </c>
      <c r="B23" s="5" t="n">
        <v>97</v>
      </c>
      <c r="E23" s="5" t="n">
        <v>27</v>
      </c>
    </row>
    <row r="24" spans="1:9">
      <c r="A24" s="4" t="s">
        <v>801</v>
      </c>
      <c r="B24" s="5" t="n">
        <v>868</v>
      </c>
      <c r="E24" s="5" t="n">
        <v>455</v>
      </c>
    </row>
    <row r="25" spans="1:9">
      <c r="A25" s="4" t="s">
        <v>191</v>
      </c>
      <c r="B25" s="5" t="n">
        <v>2611</v>
      </c>
      <c r="E25" s="5" t="n">
        <v>1787</v>
      </c>
    </row>
    <row r="26" spans="1:9">
      <c r="A26" s="4" t="s">
        <v>529</v>
      </c>
      <c r="B26" s="5" t="n">
        <v>6139</v>
      </c>
      <c r="E26" s="5" t="n">
        <v>3418</v>
      </c>
    </row>
    <row r="27" spans="1:9">
      <c r="A27" s="4" t="s">
        <v>192</v>
      </c>
      <c r="B27" s="5" t="n">
        <v>600</v>
      </c>
      <c r="E27" s="5" t="n">
        <v>190</v>
      </c>
    </row>
    <row r="28" spans="1:9">
      <c r="A28" s="4" t="s">
        <v>531</v>
      </c>
      <c r="B28" s="5" t="n">
        <v>3441</v>
      </c>
      <c r="E28" s="5" t="n">
        <v>2481</v>
      </c>
    </row>
    <row r="29" spans="1:9">
      <c r="A29" s="4" t="s">
        <v>194</v>
      </c>
      <c r="B29" s="5" t="n">
        <v>2965</v>
      </c>
      <c r="E29" s="5" t="n">
        <v>612</v>
      </c>
    </row>
    <row r="30" spans="1:9">
      <c r="A30" s="4" t="s">
        <v>187</v>
      </c>
      <c r="B30" s="5" t="n">
        <v>454</v>
      </c>
      <c r="E30" s="5" t="n">
        <v>401</v>
      </c>
    </row>
    <row r="31" spans="1:9">
      <c r="A31" s="4" t="s">
        <v>195</v>
      </c>
      <c r="B31" s="5" t="n">
        <v>1069</v>
      </c>
    </row>
    <row r="32" spans="1:9">
      <c r="A32" s="4" t="s">
        <v>936</v>
      </c>
      <c r="B32" s="5" t="n">
        <v>1000</v>
      </c>
      <c r="E32" s="5" t="n">
        <v>314</v>
      </c>
    </row>
    <row r="33" spans="1:9">
      <c r="A33" s="4" t="s">
        <v>197</v>
      </c>
      <c r="B33" s="5" t="n">
        <v>18279</v>
      </c>
      <c r="E33" s="5" t="n">
        <v>9203</v>
      </c>
    </row>
    <row r="34" spans="1:9">
      <c r="A34" s="4" t="s">
        <v>1412</v>
      </c>
      <c r="B34" s="5" t="n">
        <v>49</v>
      </c>
      <c r="E34" s="5" t="n">
        <v>47</v>
      </c>
    </row>
    <row r="35" spans="1:9">
      <c r="A35" s="3" t="s">
        <v>1413</v>
      </c>
    </row>
    <row r="36" spans="1:9">
      <c r="A36" s="4" t="s">
        <v>205</v>
      </c>
      <c r="B36" s="5" t="n">
        <v>21430</v>
      </c>
      <c r="E36" s="5" t="n">
        <v>10502</v>
      </c>
    </row>
    <row r="37" spans="1:9">
      <c r="A37" s="4" t="s">
        <v>111</v>
      </c>
      <c r="B37" s="5" t="n">
        <v>1005</v>
      </c>
      <c r="E37" s="5" t="n">
        <v>963</v>
      </c>
    </row>
    <row r="38" spans="1:9">
      <c r="A38" s="4" t="s">
        <v>206</v>
      </c>
      <c r="B38" s="5" t="n">
        <v>22435</v>
      </c>
      <c r="C38" s="6" t="n">
        <v>20325</v>
      </c>
      <c r="D38" s="6" t="n">
        <v>11471</v>
      </c>
      <c r="E38" s="5" t="n">
        <v>11465</v>
      </c>
      <c r="F38" s="5" t="n">
        <v>11574</v>
      </c>
      <c r="G38" s="6" t="n">
        <v>11785</v>
      </c>
      <c r="H38" s="6" t="n">
        <v>11555</v>
      </c>
      <c r="I38" s="6" t="n">
        <v>11519</v>
      </c>
    </row>
    <row r="39" spans="1:9">
      <c r="A39" s="4" t="s">
        <v>207</v>
      </c>
      <c r="B39" s="5" t="n">
        <v>40763</v>
      </c>
      <c r="E39" s="5" t="n">
        <v>20715</v>
      </c>
    </row>
    <row r="40" spans="1:9">
      <c r="A40" s="4" t="s">
        <v>1391</v>
      </c>
    </row>
    <row r="41" spans="1:9">
      <c r="A41" s="3" t="s">
        <v>1410</v>
      </c>
    </row>
    <row r="42" spans="1:9">
      <c r="A42" s="4" t="s">
        <v>1414</v>
      </c>
      <c r="B42" s="5" t="n">
        <v>-16836</v>
      </c>
      <c r="E42" s="5" t="n">
        <v>-19674</v>
      </c>
    </row>
    <row r="43" spans="1:9">
      <c r="A43" s="4" t="s">
        <v>178</v>
      </c>
      <c r="B43" s="5" t="n">
        <v>-16836</v>
      </c>
      <c r="E43" s="5" t="n">
        <v>-19674</v>
      </c>
    </row>
    <row r="44" spans="1:9">
      <c r="A44" s="4" t="s">
        <v>934</v>
      </c>
      <c r="B44" s="5" t="n">
        <v>-25</v>
      </c>
      <c r="E44" s="5" t="n">
        <v>-29</v>
      </c>
    </row>
    <row r="45" spans="1:9">
      <c r="A45" s="4" t="s">
        <v>1415</v>
      </c>
      <c r="B45" s="5" t="n">
        <v>-31228</v>
      </c>
      <c r="E45" s="5" t="n">
        <v>-13086</v>
      </c>
    </row>
    <row r="46" spans="1:9">
      <c r="A46" s="4" t="s">
        <v>1416</v>
      </c>
      <c r="B46" s="5" t="n">
        <v>-2348</v>
      </c>
      <c r="E46" s="5" t="n">
        <v>-1363</v>
      </c>
    </row>
    <row r="47" spans="1:9">
      <c r="A47" s="4" t="s">
        <v>183</v>
      </c>
      <c r="B47" s="5" t="n">
        <v>-50437</v>
      </c>
      <c r="E47" s="5" t="n">
        <v>-34152</v>
      </c>
    </row>
    <row r="48" spans="1:9">
      <c r="A48" s="3" t="s">
        <v>1411</v>
      </c>
    </row>
    <row r="49" spans="1:9">
      <c r="A49" s="4" t="s">
        <v>1417</v>
      </c>
      <c r="B49" s="5" t="n">
        <v>-16836</v>
      </c>
      <c r="E49" s="5" t="n">
        <v>-19674</v>
      </c>
    </row>
    <row r="50" spans="1:9">
      <c r="A50" s="4" t="s">
        <v>191</v>
      </c>
      <c r="B50" s="5" t="n">
        <v>-16836</v>
      </c>
      <c r="E50" s="5" t="n">
        <v>-19674</v>
      </c>
    </row>
    <row r="51" spans="1:9">
      <c r="A51" s="4" t="s">
        <v>1418</v>
      </c>
      <c r="B51" s="5" t="n">
        <v>-2373</v>
      </c>
      <c r="E51" s="5" t="n">
        <v>-1392</v>
      </c>
    </row>
    <row r="52" spans="1:9">
      <c r="A52" s="4" t="s">
        <v>936</v>
      </c>
      <c r="E52" s="5" t="n">
        <v>-622</v>
      </c>
    </row>
    <row r="53" spans="1:9">
      <c r="A53" s="4" t="s">
        <v>197</v>
      </c>
      <c r="B53" s="5" t="n">
        <v>-19209</v>
      </c>
      <c r="E53" s="5" t="n">
        <v>-21688</v>
      </c>
    </row>
    <row r="54" spans="1:9">
      <c r="A54" s="3" t="s">
        <v>1413</v>
      </c>
    </row>
    <row r="55" spans="1:9">
      <c r="A55" s="4" t="s">
        <v>205</v>
      </c>
      <c r="B55" s="5" t="n">
        <v>-31228</v>
      </c>
      <c r="E55" s="5" t="n">
        <v>-12464</v>
      </c>
    </row>
    <row r="56" spans="1:9">
      <c r="A56" s="4" t="s">
        <v>206</v>
      </c>
      <c r="B56" s="5" t="n">
        <v>-31228</v>
      </c>
      <c r="E56" s="5" t="n">
        <v>-12464</v>
      </c>
    </row>
    <row r="57" spans="1:9">
      <c r="A57" s="4" t="s">
        <v>207</v>
      </c>
      <c r="B57" s="5" t="n">
        <v>-50437</v>
      </c>
      <c r="E57" s="5" t="n">
        <v>-34152</v>
      </c>
    </row>
    <row r="58" spans="1:9">
      <c r="A58" s="4" t="s">
        <v>1394</v>
      </c>
    </row>
    <row r="59" spans="1:9">
      <c r="A59" s="3" t="s">
        <v>1410</v>
      </c>
    </row>
    <row r="60" spans="1:9">
      <c r="A60" s="4" t="s">
        <v>1414</v>
      </c>
      <c r="B60" s="5" t="n">
        <v>7539</v>
      </c>
      <c r="E60" s="5" t="n">
        <v>6351</v>
      </c>
    </row>
    <row r="61" spans="1:9">
      <c r="A61" s="4" t="s">
        <v>178</v>
      </c>
      <c r="B61" s="5" t="n">
        <v>7539</v>
      </c>
      <c r="E61" s="5" t="n">
        <v>6351</v>
      </c>
    </row>
    <row r="62" spans="1:9">
      <c r="A62" s="4" t="s">
        <v>934</v>
      </c>
      <c r="B62" s="5" t="n">
        <v>11</v>
      </c>
      <c r="E62" s="5" t="n">
        <v>14</v>
      </c>
    </row>
    <row r="63" spans="1:9">
      <c r="A63" s="4" t="s">
        <v>519</v>
      </c>
      <c r="B63" s="5" t="n">
        <v>157</v>
      </c>
      <c r="E63" s="5" t="n">
        <v>62</v>
      </c>
    </row>
    <row r="64" spans="1:9">
      <c r="A64" s="4" t="s">
        <v>1415</v>
      </c>
      <c r="B64" s="5" t="n">
        <v>24482</v>
      </c>
      <c r="E64" s="5" t="n">
        <v>13083</v>
      </c>
    </row>
    <row r="65" spans="1:9">
      <c r="A65" s="4" t="s">
        <v>1416</v>
      </c>
      <c r="B65" s="5" t="n">
        <v>1801</v>
      </c>
      <c r="E65" s="5" t="n">
        <v>653</v>
      </c>
    </row>
    <row r="66" spans="1:9">
      <c r="A66" s="4" t="s">
        <v>183</v>
      </c>
      <c r="B66" s="5" t="n">
        <v>33990</v>
      </c>
      <c r="E66" s="5" t="n">
        <v>20163</v>
      </c>
    </row>
    <row r="67" spans="1:9">
      <c r="A67" s="3" t="s">
        <v>1411</v>
      </c>
    </row>
    <row r="68" spans="1:9">
      <c r="A68" s="4" t="s">
        <v>529</v>
      </c>
      <c r="B68" s="5" t="n">
        <v>626</v>
      </c>
      <c r="E68" s="5" t="n">
        <v>626</v>
      </c>
    </row>
    <row r="69" spans="1:9">
      <c r="A69" s="4" t="s">
        <v>1417</v>
      </c>
      <c r="B69" s="5" t="n">
        <v>6039</v>
      </c>
      <c r="E69" s="5" t="n">
        <v>5554</v>
      </c>
    </row>
    <row r="70" spans="1:9">
      <c r="A70" s="4" t="s">
        <v>187</v>
      </c>
      <c r="B70" s="5" t="n">
        <v>3</v>
      </c>
    </row>
    <row r="71" spans="1:9">
      <c r="A71" s="4" t="s">
        <v>801</v>
      </c>
      <c r="B71" s="5" t="n">
        <v>75</v>
      </c>
      <c r="E71" s="5" t="n">
        <v>52</v>
      </c>
    </row>
    <row r="72" spans="1:9">
      <c r="A72" s="4" t="s">
        <v>191</v>
      </c>
      <c r="B72" s="5" t="n">
        <v>6743</v>
      </c>
      <c r="E72" s="5" t="n">
        <v>6232</v>
      </c>
    </row>
    <row r="73" spans="1:9">
      <c r="A73" s="4" t="s">
        <v>529</v>
      </c>
      <c r="B73" s="5" t="n">
        <v>5814</v>
      </c>
      <c r="E73" s="5" t="n">
        <v>3418</v>
      </c>
    </row>
    <row r="74" spans="1:9">
      <c r="A74" s="4" t="s">
        <v>187</v>
      </c>
      <c r="B74" s="5" t="n">
        <v>3</v>
      </c>
      <c r="E74" s="5" t="n">
        <v>3</v>
      </c>
    </row>
    <row r="75" spans="1:9">
      <c r="A75" s="4" t="s">
        <v>1418</v>
      </c>
      <c r="E75" s="5" t="n">
        <v>7</v>
      </c>
    </row>
    <row r="76" spans="1:9">
      <c r="A76" s="4" t="s">
        <v>936</v>
      </c>
      <c r="E76" s="5" t="n">
        <v>1</v>
      </c>
    </row>
    <row r="77" spans="1:9">
      <c r="A77" s="4" t="s">
        <v>197</v>
      </c>
      <c r="B77" s="5" t="n">
        <v>12560</v>
      </c>
      <c r="E77" s="5" t="n">
        <v>9661</v>
      </c>
    </row>
    <row r="78" spans="1:9">
      <c r="A78" s="3" t="s">
        <v>1413</v>
      </c>
    </row>
    <row r="79" spans="1:9">
      <c r="A79" s="4" t="s">
        <v>205</v>
      </c>
      <c r="B79" s="5" t="n">
        <v>21430</v>
      </c>
      <c r="E79" s="5" t="n">
        <v>10502</v>
      </c>
    </row>
    <row r="80" spans="1:9">
      <c r="A80" s="4" t="s">
        <v>206</v>
      </c>
      <c r="B80" s="5" t="n">
        <v>21430</v>
      </c>
      <c r="E80" s="5" t="n">
        <v>10502</v>
      </c>
    </row>
    <row r="81" spans="1:9">
      <c r="A81" s="4" t="s">
        <v>207</v>
      </c>
      <c r="B81" s="5" t="n">
        <v>33990</v>
      </c>
      <c r="E81" s="5" t="n">
        <v>20163</v>
      </c>
    </row>
    <row r="82" spans="1:9">
      <c r="A82" s="4" t="s">
        <v>1395</v>
      </c>
    </row>
    <row r="83" spans="1:9">
      <c r="A83" s="3" t="s">
        <v>1410</v>
      </c>
    </row>
    <row r="84" spans="1:9">
      <c r="A84" s="4" t="s">
        <v>525</v>
      </c>
      <c r="B84" s="5" t="n">
        <v>26</v>
      </c>
      <c r="E84" s="5" t="n">
        <v>63</v>
      </c>
    </row>
    <row r="85" spans="1:9">
      <c r="A85" s="4" t="s">
        <v>1414</v>
      </c>
      <c r="B85" s="5" t="n">
        <v>3292</v>
      </c>
      <c r="E85" s="5" t="n">
        <v>5027</v>
      </c>
    </row>
    <row r="86" spans="1:9">
      <c r="A86" s="4" t="s">
        <v>317</v>
      </c>
      <c r="E86" s="5" t="n">
        <v>180</v>
      </c>
    </row>
    <row r="87" spans="1:9">
      <c r="A87" s="4" t="s">
        <v>320</v>
      </c>
      <c r="E87" s="5" t="n">
        <v>195</v>
      </c>
    </row>
    <row r="88" spans="1:9">
      <c r="A88" s="4" t="s">
        <v>933</v>
      </c>
      <c r="B88" s="5" t="n">
        <v>29</v>
      </c>
      <c r="E88" s="5" t="n">
        <v>30</v>
      </c>
    </row>
    <row r="89" spans="1:9">
      <c r="A89" s="4" t="s">
        <v>178</v>
      </c>
      <c r="B89" s="5" t="n">
        <v>3347</v>
      </c>
      <c r="E89" s="5" t="n">
        <v>5495</v>
      </c>
    </row>
    <row r="90" spans="1:9">
      <c r="A90" s="4" t="s">
        <v>934</v>
      </c>
      <c r="B90" s="5" t="n">
        <v>42</v>
      </c>
      <c r="E90" s="5" t="n">
        <v>2680</v>
      </c>
    </row>
    <row r="91" spans="1:9">
      <c r="A91" s="4" t="s">
        <v>519</v>
      </c>
      <c r="B91" s="5" t="n">
        <v>2</v>
      </c>
      <c r="E91" s="5" t="n">
        <v>4</v>
      </c>
    </row>
    <row r="92" spans="1:9">
      <c r="A92" s="4" t="s">
        <v>1415</v>
      </c>
      <c r="B92" s="5" t="n">
        <v>6746</v>
      </c>
    </row>
    <row r="93" spans="1:9">
      <c r="A93" s="4" t="s">
        <v>320</v>
      </c>
      <c r="E93" s="5" t="n">
        <v>658</v>
      </c>
    </row>
    <row r="94" spans="1:9">
      <c r="A94" s="4" t="s">
        <v>1416</v>
      </c>
      <c r="B94" s="5" t="n">
        <v>547</v>
      </c>
      <c r="E94" s="5" t="n">
        <v>704</v>
      </c>
    </row>
    <row r="95" spans="1:9">
      <c r="A95" s="4" t="s">
        <v>935</v>
      </c>
      <c r="B95" s="5" t="n">
        <v>60</v>
      </c>
      <c r="E95" s="5" t="n">
        <v>271</v>
      </c>
    </row>
    <row r="96" spans="1:9">
      <c r="A96" s="4" t="s">
        <v>183</v>
      </c>
      <c r="B96" s="5" t="n">
        <v>10744</v>
      </c>
      <c r="E96" s="5" t="n">
        <v>9812</v>
      </c>
    </row>
    <row r="97" spans="1:9">
      <c r="A97" s="3" t="s">
        <v>1411</v>
      </c>
    </row>
    <row r="98" spans="1:9">
      <c r="A98" s="4" t="s">
        <v>186</v>
      </c>
      <c r="B98" s="5" t="n">
        <v>16</v>
      </c>
      <c r="E98" s="5" t="n">
        <v>83</v>
      </c>
    </row>
    <row r="99" spans="1:9">
      <c r="A99" s="4" t="s">
        <v>1417</v>
      </c>
      <c r="B99" s="5" t="n">
        <v>1923</v>
      </c>
      <c r="E99" s="5" t="n">
        <v>2741</v>
      </c>
    </row>
    <row r="100" spans="1:9">
      <c r="A100" s="4" t="s">
        <v>187</v>
      </c>
      <c r="B100" s="5" t="n">
        <v>83</v>
      </c>
      <c r="E100" s="5" t="n">
        <v>138</v>
      </c>
    </row>
    <row r="101" spans="1:9">
      <c r="A101" s="4" t="s">
        <v>1340</v>
      </c>
      <c r="E101" s="5" t="n">
        <v>19</v>
      </c>
    </row>
    <row r="102" spans="1:9">
      <c r="A102" s="4" t="s">
        <v>189</v>
      </c>
      <c r="E102" s="5" t="n">
        <v>1</v>
      </c>
    </row>
    <row r="103" spans="1:9">
      <c r="A103" s="4" t="s">
        <v>801</v>
      </c>
      <c r="B103" s="5" t="n">
        <v>84</v>
      </c>
      <c r="E103" s="5" t="n">
        <v>135</v>
      </c>
    </row>
    <row r="104" spans="1:9">
      <c r="A104" s="4" t="s">
        <v>191</v>
      </c>
      <c r="B104" s="5" t="n">
        <v>2106</v>
      </c>
      <c r="E104" s="5" t="n">
        <v>3117</v>
      </c>
    </row>
    <row r="105" spans="1:9">
      <c r="A105" s="4" t="s">
        <v>192</v>
      </c>
      <c r="E105" s="5" t="n">
        <v>3</v>
      </c>
    </row>
    <row r="106" spans="1:9">
      <c r="A106" s="4" t="s">
        <v>531</v>
      </c>
      <c r="B106" s="5" t="n">
        <v>22</v>
      </c>
      <c r="E106" s="5" t="n">
        <v>325</v>
      </c>
    </row>
    <row r="107" spans="1:9">
      <c r="A107" s="4" t="s">
        <v>194</v>
      </c>
      <c r="B107" s="5" t="n">
        <v>470</v>
      </c>
      <c r="E107" s="5" t="n">
        <v>90</v>
      </c>
    </row>
    <row r="108" spans="1:9">
      <c r="A108" s="4" t="s">
        <v>187</v>
      </c>
      <c r="B108" s="5" t="n">
        <v>207</v>
      </c>
      <c r="E108" s="5" t="n">
        <v>236</v>
      </c>
    </row>
    <row r="109" spans="1:9">
      <c r="A109" s="4" t="s">
        <v>936</v>
      </c>
      <c r="B109" s="5" t="n">
        <v>13</v>
      </c>
      <c r="E109" s="5" t="n">
        <v>637</v>
      </c>
    </row>
    <row r="110" spans="1:9">
      <c r="A110" s="4" t="s">
        <v>197</v>
      </c>
      <c r="B110" s="5" t="n">
        <v>2818</v>
      </c>
      <c r="E110" s="5" t="n">
        <v>4408</v>
      </c>
    </row>
    <row r="111" spans="1:9">
      <c r="A111" s="3" t="s">
        <v>1413</v>
      </c>
    </row>
    <row r="112" spans="1:9">
      <c r="A112" s="4" t="s">
        <v>205</v>
      </c>
      <c r="B112" s="5" t="n">
        <v>7926</v>
      </c>
      <c r="E112" s="5" t="n">
        <v>5404</v>
      </c>
    </row>
    <row r="113" spans="1:9">
      <c r="A113" s="4" t="s">
        <v>206</v>
      </c>
      <c r="B113" s="5" t="n">
        <v>7926</v>
      </c>
      <c r="E113" s="5" t="n">
        <v>5404</v>
      </c>
    </row>
    <row r="114" spans="1:9">
      <c r="A114" s="4" t="s">
        <v>207</v>
      </c>
      <c r="B114" s="5" t="n">
        <v>10744</v>
      </c>
      <c r="E114" s="5" t="n">
        <v>9812</v>
      </c>
    </row>
    <row r="115" spans="1:9">
      <c r="A115" s="4" t="s">
        <v>1399</v>
      </c>
    </row>
    <row r="116" spans="1:9">
      <c r="A116" s="3" t="s">
        <v>1410</v>
      </c>
    </row>
    <row r="117" spans="1:9">
      <c r="A117" s="4" t="s">
        <v>159</v>
      </c>
      <c r="B117" s="5" t="n">
        <v>2712</v>
      </c>
      <c r="E117" s="5" t="n">
        <v>3397</v>
      </c>
      <c r="F117" s="6" t="n">
        <v>3068</v>
      </c>
    </row>
    <row r="118" spans="1:9">
      <c r="A118" s="4" t="s">
        <v>525</v>
      </c>
      <c r="B118" s="5" t="n">
        <v>357</v>
      </c>
      <c r="E118" s="5" t="n">
        <v>191</v>
      </c>
    </row>
    <row r="119" spans="1:9">
      <c r="A119" s="4" t="s">
        <v>1414</v>
      </c>
      <c r="B119" s="5" t="n">
        <v>6005</v>
      </c>
      <c r="E119" s="5" t="n">
        <v>8296</v>
      </c>
    </row>
    <row r="120" spans="1:9">
      <c r="A120" s="4" t="s">
        <v>519</v>
      </c>
      <c r="B120" s="5" t="n">
        <v>157</v>
      </c>
      <c r="E120" s="5" t="n">
        <v>48</v>
      </c>
    </row>
    <row r="121" spans="1:9">
      <c r="A121" s="4" t="s">
        <v>317</v>
      </c>
      <c r="B121" s="5" t="n">
        <v>1102</v>
      </c>
      <c r="E121" s="5" t="n">
        <v>450</v>
      </c>
    </row>
    <row r="122" spans="1:9">
      <c r="A122" s="4" t="s">
        <v>320</v>
      </c>
      <c r="B122" s="5" t="n">
        <v>760</v>
      </c>
      <c r="E122" s="5" t="n">
        <v>502</v>
      </c>
    </row>
    <row r="123" spans="1:9">
      <c r="A123" s="4" t="s">
        <v>933</v>
      </c>
      <c r="B123" s="5" t="n">
        <v>555</v>
      </c>
      <c r="E123" s="5" t="n">
        <v>221</v>
      </c>
    </row>
    <row r="124" spans="1:9">
      <c r="A124" s="4" t="s">
        <v>178</v>
      </c>
      <c r="B124" s="5" t="n">
        <v>11648</v>
      </c>
      <c r="E124" s="5" t="n">
        <v>13105</v>
      </c>
    </row>
    <row r="125" spans="1:9">
      <c r="A125" s="4" t="s">
        <v>934</v>
      </c>
      <c r="B125" s="5" t="n">
        <v>26169</v>
      </c>
      <c r="E125" s="5" t="n">
        <v>9593</v>
      </c>
    </row>
    <row r="126" spans="1:9">
      <c r="A126" s="4" t="s">
        <v>519</v>
      </c>
      <c r="B126" s="5" t="n">
        <v>3136</v>
      </c>
      <c r="E126" s="5" t="n">
        <v>205</v>
      </c>
    </row>
    <row r="127" spans="1:9">
      <c r="A127" s="4" t="s">
        <v>1415</v>
      </c>
      <c r="E127" s="5" t="n">
        <v>3</v>
      </c>
    </row>
    <row r="128" spans="1:9">
      <c r="A128" s="4" t="s">
        <v>320</v>
      </c>
      <c r="B128" s="5" t="n">
        <v>1521</v>
      </c>
      <c r="E128" s="5" t="n">
        <v>1208</v>
      </c>
    </row>
    <row r="129" spans="1:9">
      <c r="A129" s="4" t="s">
        <v>180</v>
      </c>
      <c r="B129" s="5" t="n">
        <v>440</v>
      </c>
      <c r="E129" s="5" t="n">
        <v>401</v>
      </c>
    </row>
    <row r="130" spans="1:9">
      <c r="A130" s="4" t="s">
        <v>353</v>
      </c>
      <c r="B130" s="5" t="n">
        <v>3078</v>
      </c>
      <c r="E130" s="5" t="n">
        <v>58</v>
      </c>
    </row>
    <row r="131" spans="1:9">
      <c r="A131" s="4" t="s">
        <v>1416</v>
      </c>
      <c r="E131" s="5" t="n">
        <v>6</v>
      </c>
    </row>
    <row r="132" spans="1:9">
      <c r="A132" s="4" t="s">
        <v>935</v>
      </c>
      <c r="B132" s="5" t="n">
        <v>474</v>
      </c>
      <c r="E132" s="5" t="n">
        <v>313</v>
      </c>
    </row>
    <row r="133" spans="1:9">
      <c r="A133" s="4" t="s">
        <v>183</v>
      </c>
      <c r="B133" s="5" t="n">
        <v>46466</v>
      </c>
      <c r="E133" s="5" t="n">
        <v>24892</v>
      </c>
    </row>
    <row r="134" spans="1:9">
      <c r="A134" s="3" t="s">
        <v>1411</v>
      </c>
    </row>
    <row r="135" spans="1:9">
      <c r="A135" s="4" t="s">
        <v>186</v>
      </c>
      <c r="B135" s="5" t="n">
        <v>516</v>
      </c>
      <c r="E135" s="5" t="n">
        <v>220</v>
      </c>
    </row>
    <row r="136" spans="1:9">
      <c r="A136" s="4" t="s">
        <v>1417</v>
      </c>
      <c r="B136" s="5" t="n">
        <v>8874</v>
      </c>
      <c r="E136" s="5" t="n">
        <v>11379</v>
      </c>
    </row>
    <row r="137" spans="1:9">
      <c r="A137" s="4" t="s">
        <v>187</v>
      </c>
      <c r="B137" s="5" t="n">
        <v>270</v>
      </c>
      <c r="E137" s="5" t="n">
        <v>167</v>
      </c>
    </row>
    <row r="138" spans="1:9">
      <c r="A138" s="4" t="s">
        <v>1340</v>
      </c>
      <c r="B138" s="5" t="n">
        <v>132</v>
      </c>
      <c r="E138" s="5" t="n">
        <v>52</v>
      </c>
    </row>
    <row r="139" spans="1:9">
      <c r="A139" s="4" t="s">
        <v>189</v>
      </c>
      <c r="B139" s="5" t="n">
        <v>97</v>
      </c>
      <c r="E139" s="5" t="n">
        <v>26</v>
      </c>
    </row>
    <row r="140" spans="1:9">
      <c r="A140" s="4" t="s">
        <v>801</v>
      </c>
      <c r="B140" s="5" t="n">
        <v>709</v>
      </c>
      <c r="E140" s="5" t="n">
        <v>268</v>
      </c>
    </row>
    <row r="141" spans="1:9">
      <c r="A141" s="4" t="s">
        <v>191</v>
      </c>
      <c r="B141" s="5" t="n">
        <v>10598</v>
      </c>
      <c r="E141" s="5" t="n">
        <v>12112</v>
      </c>
    </row>
    <row r="142" spans="1:9">
      <c r="A142" s="4" t="s">
        <v>529</v>
      </c>
      <c r="B142" s="5" t="n">
        <v>325</v>
      </c>
    </row>
    <row r="143" spans="1:9">
      <c r="A143" s="4" t="s">
        <v>192</v>
      </c>
      <c r="B143" s="5" t="n">
        <v>600</v>
      </c>
      <c r="E143" s="5" t="n">
        <v>187</v>
      </c>
    </row>
    <row r="144" spans="1:9">
      <c r="A144" s="4" t="s">
        <v>531</v>
      </c>
      <c r="B144" s="5" t="n">
        <v>3419</v>
      </c>
      <c r="E144" s="5" t="n">
        <v>2156</v>
      </c>
    </row>
    <row r="145" spans="1:9">
      <c r="A145" s="4" t="s">
        <v>194</v>
      </c>
      <c r="B145" s="5" t="n">
        <v>2495</v>
      </c>
      <c r="E145" s="5" t="n">
        <v>522</v>
      </c>
    </row>
    <row r="146" spans="1:9">
      <c r="A146" s="4" t="s">
        <v>187</v>
      </c>
      <c r="B146" s="5" t="n">
        <v>244</v>
      </c>
      <c r="E146" s="5" t="n">
        <v>162</v>
      </c>
    </row>
    <row r="147" spans="1:9">
      <c r="A147" s="4" t="s">
        <v>1418</v>
      </c>
      <c r="B147" s="5" t="n">
        <v>2373</v>
      </c>
      <c r="E147" s="5" t="n">
        <v>1385</v>
      </c>
    </row>
    <row r="148" spans="1:9">
      <c r="A148" s="4" t="s">
        <v>195</v>
      </c>
      <c r="B148" s="5" t="n">
        <v>1069</v>
      </c>
    </row>
    <row r="149" spans="1:9">
      <c r="A149" s="4" t="s">
        <v>936</v>
      </c>
      <c r="B149" s="5" t="n">
        <v>987</v>
      </c>
      <c r="E149" s="5" t="n">
        <v>298</v>
      </c>
    </row>
    <row r="150" spans="1:9">
      <c r="A150" s="4" t="s">
        <v>197</v>
      </c>
      <c r="B150" s="5" t="n">
        <v>22110</v>
      </c>
      <c r="E150" s="5" t="n">
        <v>16822</v>
      </c>
    </row>
    <row r="151" spans="1:9">
      <c r="A151" s="4" t="s">
        <v>1412</v>
      </c>
      <c r="B151" s="5" t="n">
        <v>49</v>
      </c>
      <c r="E151" s="5" t="n">
        <v>47</v>
      </c>
    </row>
    <row r="152" spans="1:9">
      <c r="A152" s="3" t="s">
        <v>1413</v>
      </c>
    </row>
    <row r="153" spans="1:9">
      <c r="A153" s="4" t="s">
        <v>205</v>
      </c>
      <c r="B153" s="5" t="n">
        <v>23302</v>
      </c>
      <c r="E153" s="5" t="n">
        <v>7060</v>
      </c>
    </row>
    <row r="154" spans="1:9">
      <c r="A154" s="4" t="s">
        <v>111</v>
      </c>
      <c r="B154" s="5" t="n">
        <v>1005</v>
      </c>
      <c r="E154" s="5" t="n">
        <v>963</v>
      </c>
    </row>
    <row r="155" spans="1:9">
      <c r="A155" s="4" t="s">
        <v>206</v>
      </c>
      <c r="B155" s="5" t="n">
        <v>24307</v>
      </c>
      <c r="E155" s="5" t="n">
        <v>8023</v>
      </c>
    </row>
    <row r="156" spans="1:9">
      <c r="A156" s="4" t="s">
        <v>207</v>
      </c>
      <c r="B156" s="6" t="n">
        <v>46466</v>
      </c>
      <c r="E156" s="6" t="n">
        <v>2489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19</v>
      </c>
      <c r="B1" s="2" t="s">
        <v>1420</v>
      </c>
      <c r="C1" s="2" t="s">
        <v>2</v>
      </c>
      <c r="D1" s="2" t="s">
        <v>61</v>
      </c>
      <c r="E1" s="2" t="s">
        <v>2</v>
      </c>
      <c r="F1" s="2" t="s">
        <v>61</v>
      </c>
      <c r="G1" s="2" t="s">
        <v>171</v>
      </c>
      <c r="H1" s="2" t="s">
        <v>496</v>
      </c>
      <c r="I1" s="2" t="s">
        <v>1421</v>
      </c>
    </row>
    <row r="2" spans="1:9">
      <c r="A2" s="3" t="s">
        <v>1422</v>
      </c>
    </row>
    <row r="3" spans="1:9">
      <c r="A3" s="4" t="s">
        <v>96</v>
      </c>
      <c r="C3" s="6" t="n">
        <v>10</v>
      </c>
      <c r="D3" s="6" t="n">
        <v>5</v>
      </c>
      <c r="E3" s="6" t="n">
        <v>55</v>
      </c>
      <c r="F3" s="6" t="n">
        <v>21</v>
      </c>
    </row>
    <row r="4" spans="1:9">
      <c r="A4" s="4" t="s">
        <v>793</v>
      </c>
      <c r="C4" s="5" t="n">
        <v>466</v>
      </c>
      <c r="D4" s="6" t="n">
        <v>285</v>
      </c>
      <c r="E4" s="5" t="n">
        <v>466</v>
      </c>
      <c r="F4" s="6" t="n">
        <v>285</v>
      </c>
      <c r="G4" s="6" t="n">
        <v>279</v>
      </c>
      <c r="H4" s="6" t="n">
        <v>304</v>
      </c>
    </row>
    <row r="5" spans="1:9">
      <c r="A5" s="4" t="s">
        <v>1423</v>
      </c>
    </row>
    <row r="6" spans="1:9">
      <c r="A6" s="3" t="s">
        <v>1422</v>
      </c>
    </row>
    <row r="7" spans="1:9">
      <c r="A7" s="4" t="s">
        <v>793</v>
      </c>
      <c r="C7" s="6" t="n">
        <v>164</v>
      </c>
      <c r="E7" s="6" t="n">
        <v>164</v>
      </c>
    </row>
    <row r="8" spans="1:9">
      <c r="A8" s="4" t="s">
        <v>1150</v>
      </c>
    </row>
    <row r="9" spans="1:9">
      <c r="A9" s="3" t="s">
        <v>1422</v>
      </c>
    </row>
    <row r="10" spans="1:9">
      <c r="A10" s="4" t="s">
        <v>1424</v>
      </c>
      <c r="I10" s="6" t="n">
        <v>42</v>
      </c>
    </row>
    <row r="11" spans="1:9">
      <c r="A11" s="4" t="s">
        <v>1425</v>
      </c>
    </row>
    <row r="12" spans="1:9">
      <c r="A12" s="3" t="s">
        <v>1422</v>
      </c>
    </row>
    <row r="13" spans="1:9">
      <c r="A13" s="4" t="s">
        <v>1426</v>
      </c>
      <c r="B13" s="12" t="n">
        <v>0.3</v>
      </c>
    </row>
    <row r="14" spans="1:9">
      <c r="A14" s="4" t="s">
        <v>1385</v>
      </c>
    </row>
    <row r="15" spans="1:9">
      <c r="A15" s="3" t="s">
        <v>1422</v>
      </c>
    </row>
    <row r="16" spans="1:9">
      <c r="A16" s="4" t="s">
        <v>1387</v>
      </c>
      <c r="C16" s="4" t="s">
        <v>980</v>
      </c>
      <c r="E16" s="4" t="s">
        <v>980</v>
      </c>
    </row>
    <row r="17" spans="1:9">
      <c r="A17" s="4" t="s">
        <v>1427</v>
      </c>
    </row>
    <row r="18" spans="1:9">
      <c r="A18" s="3" t="s">
        <v>1422</v>
      </c>
    </row>
    <row r="19" spans="1:9">
      <c r="A19" s="4" t="s">
        <v>1387</v>
      </c>
      <c r="C19" s="4" t="s">
        <v>1428</v>
      </c>
      <c r="E19" s="4" t="s">
        <v>142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33"/>
    <col customWidth="1" max="5" min="5" width="21"/>
    <col customWidth="1" max="6" min="6" width="14"/>
    <col customWidth="1" max="7" min="7" width="13"/>
  </cols>
  <sheetData>
    <row r="1" spans="1:7">
      <c r="A1" s="1" t="s">
        <v>1429</v>
      </c>
      <c r="B1" s="2" t="s">
        <v>1430</v>
      </c>
      <c r="C1" s="2" t="s">
        <v>1431</v>
      </c>
      <c r="D1" s="2" t="s">
        <v>1432</v>
      </c>
      <c r="E1" s="2" t="s">
        <v>1433</v>
      </c>
      <c r="F1" s="2" t="s">
        <v>819</v>
      </c>
      <c r="G1" s="2" t="s">
        <v>917</v>
      </c>
    </row>
    <row r="2" spans="1:7">
      <c r="A2" s="4" t="s">
        <v>915</v>
      </c>
    </row>
    <row r="3" spans="1:7">
      <c r="A3" s="3" t="s">
        <v>1422</v>
      </c>
    </row>
    <row r="4" spans="1:7">
      <c r="A4" s="4" t="s">
        <v>1387</v>
      </c>
      <c r="D4" s="4" t="s">
        <v>923</v>
      </c>
      <c r="F4" s="4" t="s">
        <v>923</v>
      </c>
      <c r="G4" s="4" t="s">
        <v>924</v>
      </c>
    </row>
    <row r="5" spans="1:7">
      <c r="A5" s="4" t="s">
        <v>1434</v>
      </c>
    </row>
    <row r="6" spans="1:7">
      <c r="A6" s="3" t="s">
        <v>1422</v>
      </c>
    </row>
    <row r="7" spans="1:7">
      <c r="A7" s="4" t="s">
        <v>1435</v>
      </c>
      <c r="E7" s="6" t="n">
        <v>29</v>
      </c>
    </row>
    <row r="8" spans="1:7">
      <c r="A8" s="4" t="s">
        <v>1436</v>
      </c>
      <c r="E8" s="4" t="s">
        <v>1437</v>
      </c>
    </row>
    <row r="9" spans="1:7">
      <c r="A9" s="4" t="s">
        <v>1438</v>
      </c>
    </row>
    <row r="10" spans="1:7">
      <c r="A10" s="3" t="s">
        <v>1422</v>
      </c>
    </row>
    <row r="11" spans="1:7">
      <c r="A11" s="4" t="s">
        <v>1439</v>
      </c>
      <c r="C11" s="5" t="n">
        <v>2</v>
      </c>
    </row>
    <row r="12" spans="1:7">
      <c r="A12" s="4" t="s">
        <v>1440</v>
      </c>
      <c r="B12" s="5" t="n">
        <v>3</v>
      </c>
    </row>
    <row r="13" spans="1:7">
      <c r="A13" s="4" t="s">
        <v>1441</v>
      </c>
      <c r="B13" s="5" t="n">
        <v>2</v>
      </c>
    </row>
    <row r="14" spans="1:7">
      <c r="A14" s="4" t="s">
        <v>1442</v>
      </c>
      <c r="B14" s="5" t="n">
        <v>4</v>
      </c>
    </row>
    <row r="15" spans="1:7">
      <c r="A15" s="4" t="s">
        <v>1443</v>
      </c>
    </row>
    <row r="16" spans="1:7">
      <c r="A16" s="3" t="s">
        <v>1422</v>
      </c>
    </row>
    <row r="17" spans="1:7">
      <c r="A17" s="4" t="s">
        <v>1444</v>
      </c>
      <c r="D17" s="6" t="n">
        <v>86</v>
      </c>
    </row>
    <row r="18" spans="1:7">
      <c r="A18" s="4" t="s">
        <v>915</v>
      </c>
    </row>
    <row r="19" spans="1:7">
      <c r="A19" s="3" t="s">
        <v>1422</v>
      </c>
    </row>
    <row r="20" spans="1:7">
      <c r="A20" s="4" t="s">
        <v>1445</v>
      </c>
      <c r="D20" s="13" t="n">
        <v>0.00126</v>
      </c>
    </row>
    <row r="21" spans="1:7">
      <c r="A21" s="4" t="s">
        <v>1446</v>
      </c>
    </row>
    <row r="22" spans="1:7">
      <c r="A22" s="3" t="s">
        <v>1422</v>
      </c>
    </row>
    <row r="23" spans="1:7">
      <c r="A23" s="4" t="s">
        <v>1447</v>
      </c>
      <c r="D23" s="6" t="n">
        <v>0</v>
      </c>
    </row>
    <row r="24" spans="1:7">
      <c r="A24" s="4" t="s">
        <v>1448</v>
      </c>
    </row>
    <row r="25" spans="1:7">
      <c r="A25" s="3" t="s">
        <v>1422</v>
      </c>
    </row>
    <row r="26" spans="1:7">
      <c r="A26" s="4" t="s">
        <v>1447</v>
      </c>
      <c r="D26" s="12" t="n">
        <v>22.2</v>
      </c>
    </row>
    <row r="27" spans="1:7">
      <c r="A27" s="4" t="s">
        <v>1449</v>
      </c>
    </row>
    <row r="28" spans="1:7">
      <c r="A28" s="3" t="s">
        <v>1422</v>
      </c>
    </row>
    <row r="29" spans="1:7">
      <c r="A29" s="4" t="s">
        <v>1450</v>
      </c>
      <c r="D29" s="5" t="n">
        <v>0</v>
      </c>
    </row>
    <row r="30" spans="1:7">
      <c r="A30" s="4" t="s">
        <v>1451</v>
      </c>
    </row>
    <row r="31" spans="1:7">
      <c r="A31" s="3" t="s">
        <v>1422</v>
      </c>
    </row>
    <row r="32" spans="1:7">
      <c r="A32" s="4" t="s">
        <v>1450</v>
      </c>
      <c r="D32" s="5" t="n">
        <v>17642</v>
      </c>
    </row>
    <row r="33" spans="1:7">
      <c r="A33" s="4" t="s">
        <v>1452</v>
      </c>
    </row>
    <row r="34" spans="1:7">
      <c r="A34" s="3" t="s">
        <v>1422</v>
      </c>
    </row>
    <row r="35" spans="1:7">
      <c r="A35" s="4" t="s">
        <v>1450</v>
      </c>
      <c r="D35" s="5" t="n">
        <v>0</v>
      </c>
    </row>
    <row r="36" spans="1:7">
      <c r="A36" s="4" t="s">
        <v>1453</v>
      </c>
    </row>
    <row r="37" spans="1:7">
      <c r="A37" s="3" t="s">
        <v>1422</v>
      </c>
    </row>
    <row r="38" spans="1:7">
      <c r="A38" s="4" t="s">
        <v>1450</v>
      </c>
      <c r="D38" s="5" t="n">
        <v>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14"/>
    <col customWidth="1" max="7" min="7" width="21"/>
    <col customWidth="1" max="8" min="8" width="21"/>
    <col customWidth="1" max="9" min="9" width="24"/>
    <col customWidth="1" max="10" min="10" width="14"/>
    <col customWidth="1" max="11" min="11" width="14"/>
  </cols>
  <sheetData>
    <row r="1" spans="1:11">
      <c r="A1" s="1" t="s">
        <v>1454</v>
      </c>
      <c r="B1" s="2" t="s">
        <v>1455</v>
      </c>
      <c r="C1" s="2" t="s">
        <v>1456</v>
      </c>
      <c r="D1" s="2" t="s">
        <v>1457</v>
      </c>
      <c r="E1" s="2" t="s">
        <v>1458</v>
      </c>
      <c r="F1" s="2" t="s">
        <v>1459</v>
      </c>
      <c r="G1" s="2" t="s">
        <v>1460</v>
      </c>
      <c r="H1" s="2" t="s">
        <v>157</v>
      </c>
      <c r="I1" s="2" t="s">
        <v>1461</v>
      </c>
      <c r="J1" s="2" t="s">
        <v>1462</v>
      </c>
      <c r="K1" s="2" t="s">
        <v>1463</v>
      </c>
    </row>
    <row r="2" spans="1:11">
      <c r="A2" s="3" t="s">
        <v>1422</v>
      </c>
    </row>
    <row r="3" spans="1:11">
      <c r="A3" s="4" t="s">
        <v>1464</v>
      </c>
      <c r="I3" s="5" t="n">
        <v>2</v>
      </c>
    </row>
    <row r="4" spans="1:11">
      <c r="A4" s="4" t="s">
        <v>1465</v>
      </c>
    </row>
    <row r="5" spans="1:11">
      <c r="A5" s="3" t="s">
        <v>1422</v>
      </c>
    </row>
    <row r="6" spans="1:11">
      <c r="A6" s="4" t="s">
        <v>1466</v>
      </c>
      <c r="G6" s="6" t="n">
        <v>74</v>
      </c>
    </row>
    <row r="7" spans="1:11">
      <c r="A7" s="4" t="s">
        <v>1467</v>
      </c>
    </row>
    <row r="8" spans="1:11">
      <c r="A8" s="3" t="s">
        <v>1422</v>
      </c>
    </row>
    <row r="9" spans="1:11">
      <c r="A9" s="4" t="s">
        <v>1468</v>
      </c>
      <c r="B9" s="5" t="n">
        <v>1</v>
      </c>
    </row>
    <row r="10" spans="1:11">
      <c r="A10" s="4" t="s">
        <v>1469</v>
      </c>
    </row>
    <row r="11" spans="1:11">
      <c r="A11" s="3" t="s">
        <v>1422</v>
      </c>
    </row>
    <row r="12" spans="1:11">
      <c r="A12" s="4" t="s">
        <v>1470</v>
      </c>
      <c r="H12" s="6" t="n">
        <v>11</v>
      </c>
    </row>
    <row r="13" spans="1:11">
      <c r="A13" s="4" t="s">
        <v>1471</v>
      </c>
    </row>
    <row r="14" spans="1:11">
      <c r="A14" s="3" t="s">
        <v>1422</v>
      </c>
    </row>
    <row r="15" spans="1:11">
      <c r="A15" s="4" t="s">
        <v>1470</v>
      </c>
      <c r="H15" s="6" t="n">
        <v>102</v>
      </c>
    </row>
    <row r="16" spans="1:11">
      <c r="A16" s="4" t="s">
        <v>168</v>
      </c>
    </row>
    <row r="17" spans="1:11">
      <c r="A17" s="3" t="s">
        <v>1422</v>
      </c>
    </row>
    <row r="18" spans="1:11">
      <c r="A18" s="4" t="s">
        <v>479</v>
      </c>
      <c r="H18" s="4" t="s">
        <v>980</v>
      </c>
    </row>
    <row r="19" spans="1:11">
      <c r="A19" s="4" t="s">
        <v>1472</v>
      </c>
    </row>
    <row r="20" spans="1:11">
      <c r="A20" s="3" t="s">
        <v>1422</v>
      </c>
    </row>
    <row r="21" spans="1:11">
      <c r="A21" s="4" t="s">
        <v>1473</v>
      </c>
      <c r="C21" s="5" t="n">
        <v>33</v>
      </c>
    </row>
    <row r="22" spans="1:11">
      <c r="A22" s="4" t="s">
        <v>1474</v>
      </c>
      <c r="C22" s="5" t="n">
        <v>2</v>
      </c>
    </row>
    <row r="23" spans="1:11">
      <c r="A23" s="4" t="s">
        <v>1475</v>
      </c>
    </row>
    <row r="24" spans="1:11">
      <c r="A24" s="3" t="s">
        <v>1422</v>
      </c>
    </row>
    <row r="25" spans="1:11">
      <c r="A25" s="4" t="s">
        <v>1476</v>
      </c>
      <c r="F25" s="4" t="s">
        <v>1284</v>
      </c>
    </row>
    <row r="26" spans="1:11">
      <c r="A26" s="4" t="s">
        <v>1477</v>
      </c>
    </row>
    <row r="27" spans="1:11">
      <c r="A27" s="3" t="s">
        <v>1422</v>
      </c>
    </row>
    <row r="28" spans="1:11">
      <c r="A28" s="4" t="s">
        <v>479</v>
      </c>
      <c r="J28" s="4" t="s">
        <v>980</v>
      </c>
    </row>
    <row r="29" spans="1:11">
      <c r="A29" s="4" t="s">
        <v>1478</v>
      </c>
    </row>
    <row r="30" spans="1:11">
      <c r="A30" s="3" t="s">
        <v>1422</v>
      </c>
    </row>
    <row r="31" spans="1:11">
      <c r="A31" s="4" t="s">
        <v>479</v>
      </c>
      <c r="J31" s="4" t="s">
        <v>1479</v>
      </c>
    </row>
    <row r="32" spans="1:11">
      <c r="A32" s="4" t="s">
        <v>1480</v>
      </c>
    </row>
    <row r="33" spans="1:11">
      <c r="A33" s="3" t="s">
        <v>1422</v>
      </c>
    </row>
    <row r="34" spans="1:11">
      <c r="A34" s="4" t="s">
        <v>1426</v>
      </c>
      <c r="E34" s="6" t="n">
        <v>750</v>
      </c>
    </row>
    <row r="35" spans="1:11">
      <c r="A35" s="4" t="s">
        <v>1481</v>
      </c>
    </row>
    <row r="36" spans="1:11">
      <c r="A36" s="3" t="s">
        <v>1422</v>
      </c>
    </row>
    <row r="37" spans="1:11">
      <c r="A37" s="4" t="s">
        <v>1426</v>
      </c>
      <c r="D37" s="12" t="n">
        <v>1.2</v>
      </c>
    </row>
    <row r="38" spans="1:11">
      <c r="A38" s="4" t="s">
        <v>1482</v>
      </c>
    </row>
    <row r="39" spans="1:11">
      <c r="A39" s="3" t="s">
        <v>1422</v>
      </c>
    </row>
    <row r="40" spans="1:11">
      <c r="A40" s="4" t="s">
        <v>479</v>
      </c>
      <c r="K40" s="4" t="s">
        <v>148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4" t="s">
        <v>169</v>
      </c>
    </row>
    <row r="4" spans="1:2">
      <c r="A4" s="3" t="s">
        <v>275</v>
      </c>
    </row>
    <row r="5" spans="1:2">
      <c r="A5" s="4" t="s">
        <v>277</v>
      </c>
      <c r="B5"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4</v>
      </c>
      <c r="B1" s="2" t="s">
        <v>2</v>
      </c>
      <c r="C1" s="2" t="s">
        <v>171</v>
      </c>
      <c r="D1" s="2" t="s">
        <v>1485</v>
      </c>
    </row>
    <row r="2" spans="1:4">
      <c r="A2" s="4" t="s">
        <v>1348</v>
      </c>
    </row>
    <row r="3" spans="1:4">
      <c r="A3" s="3" t="s">
        <v>1486</v>
      </c>
    </row>
    <row r="4" spans="1:4">
      <c r="A4" s="4" t="s">
        <v>1487</v>
      </c>
      <c r="D4" s="6" t="n">
        <v>75</v>
      </c>
    </row>
    <row r="5" spans="1:4">
      <c r="A5" s="4" t="s">
        <v>1347</v>
      </c>
      <c r="B5" s="6" t="n">
        <v>91</v>
      </c>
      <c r="C5" s="6" t="n">
        <v>89</v>
      </c>
    </row>
    <row r="6" spans="1:4">
      <c r="A6" s="4" t="s">
        <v>168</v>
      </c>
    </row>
    <row r="7" spans="1:4">
      <c r="A7" s="3" t="s">
        <v>1486</v>
      </c>
    </row>
    <row r="8" spans="1:4">
      <c r="A8" s="4" t="s">
        <v>1347</v>
      </c>
      <c r="B8" s="6" t="n">
        <v>15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81</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4" t="s">
        <v>62</v>
      </c>
      <c r="C3" s="6" t="n">
        <v>2713</v>
      </c>
      <c r="D3" s="6" t="n">
        <v>1726</v>
      </c>
      <c r="E3" s="6" t="n">
        <v>6773</v>
      </c>
      <c r="F3" s="6" t="n">
        <v>5205</v>
      </c>
    </row>
    <row r="4" spans="1:6">
      <c r="A4" s="3" t="s">
        <v>63</v>
      </c>
    </row>
    <row r="5" spans="1:6">
      <c r="A5" s="4" t="s">
        <v>64</v>
      </c>
      <c r="C5" s="5" t="n">
        <v>548</v>
      </c>
      <c r="D5" s="5" t="n">
        <v>299</v>
      </c>
      <c r="E5" s="5" t="n">
        <v>1347</v>
      </c>
      <c r="F5" s="5" t="n">
        <v>879</v>
      </c>
    </row>
    <row r="6" spans="1:6">
      <c r="A6" s="4" t="s">
        <v>65</v>
      </c>
      <c r="C6" s="5" t="n">
        <v>43</v>
      </c>
      <c r="D6" s="5" t="n">
        <v>37</v>
      </c>
      <c r="E6" s="5" t="n">
        <v>102</v>
      </c>
      <c r="F6" s="5" t="n">
        <v>107</v>
      </c>
    </row>
    <row r="7" spans="1:6">
      <c r="A7" s="4" t="s">
        <v>66</v>
      </c>
      <c r="C7" s="5" t="n">
        <v>84</v>
      </c>
      <c r="D7" s="5" t="n">
        <v>59</v>
      </c>
      <c r="E7" s="5" t="n">
        <v>224</v>
      </c>
      <c r="F7" s="5" t="n">
        <v>181</v>
      </c>
    </row>
    <row r="8" spans="1:6">
      <c r="A8" s="4" t="s">
        <v>67</v>
      </c>
      <c r="C8" s="5" t="n">
        <v>3</v>
      </c>
      <c r="D8" s="5" t="n">
        <v>366</v>
      </c>
      <c r="E8" s="5" t="n">
        <v>4</v>
      </c>
      <c r="F8" s="5" t="n">
        <v>366</v>
      </c>
    </row>
    <row r="9" spans="1:6">
      <c r="A9" s="4" t="s">
        <v>68</v>
      </c>
      <c r="C9" s="5" t="n">
        <v>35</v>
      </c>
      <c r="D9" s="5" t="n">
        <v>5</v>
      </c>
      <c r="E9" s="5" t="n">
        <v>239</v>
      </c>
      <c r="F9" s="5" t="n">
        <v>29</v>
      </c>
    </row>
    <row r="10" spans="1:6">
      <c r="A10" s="4" t="s">
        <v>69</v>
      </c>
      <c r="C10" s="5" t="n">
        <v>2255</v>
      </c>
      <c r="D10" s="5" t="n">
        <v>1840</v>
      </c>
      <c r="E10" s="5" t="n">
        <v>6015</v>
      </c>
      <c r="F10" s="5" t="n">
        <v>4789</v>
      </c>
    </row>
    <row r="11" spans="1:6">
      <c r="A11" s="3" t="s">
        <v>70</v>
      </c>
    </row>
    <row r="12" spans="1:6">
      <c r="A12" s="4" t="s">
        <v>71</v>
      </c>
      <c r="C12" s="5" t="n">
        <v>2366</v>
      </c>
      <c r="E12" s="5" t="n">
        <v>2366</v>
      </c>
    </row>
    <row r="13" spans="1:6">
      <c r="A13" s="4" t="s">
        <v>72</v>
      </c>
      <c r="C13" s="5" t="n">
        <v>31</v>
      </c>
      <c r="D13" s="5" t="n">
        <v>37</v>
      </c>
      <c r="E13" s="5" t="n">
        <v>166</v>
      </c>
      <c r="F13" s="5" t="n">
        <v>197</v>
      </c>
    </row>
    <row r="14" spans="1:6">
      <c r="A14" s="4" t="s">
        <v>73</v>
      </c>
      <c r="C14" s="5" t="n">
        <v>-77</v>
      </c>
      <c r="D14" s="5" t="n">
        <v>-51</v>
      </c>
      <c r="E14" s="5" t="n">
        <v>-217</v>
      </c>
      <c r="F14" s="5" t="n">
        <v>-153</v>
      </c>
    </row>
    <row r="15" spans="1:6">
      <c r="A15" s="4" t="s">
        <v>74</v>
      </c>
      <c r="C15" s="5" t="n">
        <v>2320</v>
      </c>
      <c r="D15" s="5" t="n">
        <v>-14</v>
      </c>
      <c r="E15" s="5" t="n">
        <v>2315</v>
      </c>
      <c r="F15" s="5" t="n">
        <v>44</v>
      </c>
    </row>
    <row r="16" spans="1:6">
      <c r="A16" s="4" t="s">
        <v>75</v>
      </c>
      <c r="C16" s="5" t="n">
        <v>2778</v>
      </c>
      <c r="D16" s="5" t="n">
        <v>-128</v>
      </c>
      <c r="E16" s="5" t="n">
        <v>3073</v>
      </c>
      <c r="F16" s="5" t="n">
        <v>460</v>
      </c>
    </row>
    <row r="17" spans="1:6">
      <c r="A17" s="4" t="s">
        <v>76</v>
      </c>
      <c r="C17" s="5" t="n">
        <v>-558</v>
      </c>
      <c r="D17" s="5" t="n">
        <v>-3</v>
      </c>
      <c r="E17" s="5" t="n">
        <v>-703</v>
      </c>
      <c r="F17" s="5" t="n">
        <v>-126</v>
      </c>
    </row>
    <row r="18" spans="1:6">
      <c r="A18" s="4" t="s">
        <v>77</v>
      </c>
      <c r="C18" s="5" t="n">
        <v>32</v>
      </c>
      <c r="D18" s="5" t="n">
        <v>-9</v>
      </c>
      <c r="E18" s="5" t="n">
        <v>53</v>
      </c>
      <c r="F18" s="5" t="n">
        <v>-25</v>
      </c>
    </row>
    <row r="19" spans="1:6">
      <c r="A19" s="4" t="s">
        <v>78</v>
      </c>
      <c r="C19" s="5" t="n">
        <v>2252</v>
      </c>
      <c r="D19" s="5" t="n">
        <v>-140</v>
      </c>
      <c r="E19" s="5" t="n">
        <v>2423</v>
      </c>
      <c r="F19" s="5" t="n">
        <v>309</v>
      </c>
    </row>
    <row r="20" spans="1:6">
      <c r="A20" s="4" t="s">
        <v>79</v>
      </c>
      <c r="C20" s="5" t="n">
        <v>-48</v>
      </c>
      <c r="D20" s="5" t="n">
        <v>16</v>
      </c>
      <c r="E20" s="5" t="n">
        <v>-100</v>
      </c>
      <c r="F20" s="5" t="n">
        <v>56</v>
      </c>
    </row>
    <row r="21" spans="1:6">
      <c r="A21" s="4" t="s">
        <v>80</v>
      </c>
      <c r="C21" s="5" t="n">
        <v>2204</v>
      </c>
      <c r="D21" s="5" t="n">
        <v>-124</v>
      </c>
      <c r="E21" s="5" t="n">
        <v>2323</v>
      </c>
      <c r="F21" s="5" t="n">
        <v>365</v>
      </c>
    </row>
    <row r="22" spans="1:6">
      <c r="A22" s="3" t="s">
        <v>81</v>
      </c>
    </row>
    <row r="23" spans="1:6">
      <c r="A23" s="4" t="s">
        <v>82</v>
      </c>
      <c r="C23" s="5" t="n">
        <v>-26</v>
      </c>
      <c r="D23" s="5" t="n">
        <v>-21</v>
      </c>
      <c r="E23" s="5" t="n">
        <v>-83</v>
      </c>
      <c r="F23" s="5" t="n">
        <v>-26</v>
      </c>
    </row>
    <row r="24" spans="1:6">
      <c r="A24" s="4" t="s">
        <v>83</v>
      </c>
      <c r="C24" s="5" t="n">
        <v>-26</v>
      </c>
      <c r="D24" s="5" t="n">
        <v>-21</v>
      </c>
      <c r="E24" s="5" t="n">
        <v>-83</v>
      </c>
      <c r="F24" s="5" t="n">
        <v>-26</v>
      </c>
    </row>
    <row r="25" spans="1:6">
      <c r="A25" s="3" t="s">
        <v>84</v>
      </c>
    </row>
    <row r="26" spans="1:6">
      <c r="A26" s="4" t="s">
        <v>85</v>
      </c>
      <c r="C26" s="5" t="n">
        <v>2178</v>
      </c>
      <c r="D26" s="5" t="n">
        <v>-145</v>
      </c>
      <c r="E26" s="5" t="n">
        <v>2240</v>
      </c>
      <c r="F26" s="5" t="n">
        <v>339</v>
      </c>
    </row>
    <row r="27" spans="1:6">
      <c r="A27" s="4" t="s">
        <v>82</v>
      </c>
      <c r="C27" s="5" t="n">
        <v>2226</v>
      </c>
      <c r="D27" s="5" t="n">
        <v>-161</v>
      </c>
      <c r="E27" s="5" t="n">
        <v>2340</v>
      </c>
      <c r="F27" s="5" t="n">
        <v>283</v>
      </c>
    </row>
    <row r="28" spans="1:6">
      <c r="A28" s="4" t="s">
        <v>86</v>
      </c>
      <c r="C28" s="6" t="n">
        <v>-48</v>
      </c>
      <c r="D28" s="6" t="n">
        <v>16</v>
      </c>
      <c r="E28" s="6" t="n">
        <v>-100</v>
      </c>
      <c r="F28" s="6" t="n">
        <v>56</v>
      </c>
    </row>
    <row r="29" spans="1:6">
      <c r="A29" s="3" t="s">
        <v>87</v>
      </c>
    </row>
    <row r="30" spans="1:6">
      <c r="A30" s="4" t="s">
        <v>88</v>
      </c>
      <c r="C30" s="7" t="n">
        <v>2.72</v>
      </c>
      <c r="D30" s="7" t="n">
        <v>-0.31</v>
      </c>
      <c r="E30" s="7" t="n">
        <v>3.3</v>
      </c>
      <c r="F30" s="7" t="n">
        <v>0.53</v>
      </c>
    </row>
    <row r="31" spans="1:6">
      <c r="A31" s="4" t="s">
        <v>89</v>
      </c>
      <c r="C31" s="8" t="n">
        <v>-0.06</v>
      </c>
      <c r="D31" s="8" t="n">
        <v>0.04</v>
      </c>
      <c r="E31" s="8" t="n">
        <v>-0.14</v>
      </c>
      <c r="F31" s="8" t="n">
        <v>0.11</v>
      </c>
    </row>
    <row r="32" spans="1:6">
      <c r="A32" s="4" t="s">
        <v>90</v>
      </c>
      <c r="C32" s="8" t="n">
        <v>2.66</v>
      </c>
      <c r="D32" s="8" t="n">
        <v>-0.27</v>
      </c>
      <c r="E32" s="8" t="n">
        <v>3.16</v>
      </c>
      <c r="F32" s="8" t="n">
        <v>0.64</v>
      </c>
    </row>
    <row r="33" spans="1:6">
      <c r="A33" s="3" t="s">
        <v>91</v>
      </c>
    </row>
    <row r="34" spans="1:6">
      <c r="A34" s="4" t="s">
        <v>88</v>
      </c>
      <c r="C34" s="8" t="n">
        <v>2.71</v>
      </c>
      <c r="D34" s="8" t="n">
        <v>-0.31</v>
      </c>
      <c r="E34" s="8" t="n">
        <v>3.3</v>
      </c>
      <c r="F34" s="8" t="n">
        <v>0.53</v>
      </c>
    </row>
    <row r="35" spans="1:6">
      <c r="A35" s="4" t="s">
        <v>89</v>
      </c>
      <c r="C35" s="8" t="n">
        <v>-0.06</v>
      </c>
      <c r="D35" s="8" t="n">
        <v>0.04</v>
      </c>
      <c r="E35" s="8" t="n">
        <v>-0.14</v>
      </c>
      <c r="F35" s="8" t="n">
        <v>0.1</v>
      </c>
    </row>
    <row r="36" spans="1:6">
      <c r="A36" s="4" t="s">
        <v>92</v>
      </c>
      <c r="C36" s="7" t="n">
        <v>2.65</v>
      </c>
      <c r="D36" s="7" t="n">
        <v>-0.27</v>
      </c>
      <c r="E36" s="7" t="n">
        <v>3.16</v>
      </c>
      <c r="F36" s="7" t="n">
        <v>0.63</v>
      </c>
    </row>
    <row r="37" spans="1:6">
      <c r="A37" s="4" t="s">
        <v>93</v>
      </c>
    </row>
    <row r="38" spans="1:6">
      <c r="A38" s="3" t="s">
        <v>63</v>
      </c>
    </row>
    <row r="39" spans="1:6">
      <c r="A39" s="4" t="s">
        <v>94</v>
      </c>
      <c r="B39" s="4" t="s">
        <v>95</v>
      </c>
      <c r="C39" s="6" t="n">
        <v>1392</v>
      </c>
      <c r="D39" s="6" t="n">
        <v>995</v>
      </c>
      <c r="E39" s="6" t="n">
        <v>3736</v>
      </c>
      <c r="F39" s="6" t="n">
        <v>2989</v>
      </c>
    </row>
    <row r="40" spans="1:6">
      <c r="A40" s="4" t="s">
        <v>96</v>
      </c>
    </row>
    <row r="41" spans="1:6">
      <c r="A41" s="3" t="s">
        <v>63</v>
      </c>
    </row>
    <row r="42" spans="1:6">
      <c r="A42" s="4" t="s">
        <v>94</v>
      </c>
      <c r="C42" s="5" t="n">
        <v>62</v>
      </c>
      <c r="D42" s="5" t="n">
        <v>31</v>
      </c>
      <c r="E42" s="5" t="n">
        <v>165</v>
      </c>
      <c r="F42" s="5" t="n">
        <v>96</v>
      </c>
    </row>
    <row r="43" spans="1:6">
      <c r="A43" s="4" t="s">
        <v>97</v>
      </c>
    </row>
    <row r="44" spans="1:6">
      <c r="A44" s="3" t="s">
        <v>63</v>
      </c>
    </row>
    <row r="45" spans="1:6">
      <c r="A45" s="4" t="s">
        <v>94</v>
      </c>
      <c r="C45" s="6" t="n">
        <v>88</v>
      </c>
      <c r="D45" s="6" t="n">
        <v>48</v>
      </c>
      <c r="E45" s="6" t="n">
        <v>198</v>
      </c>
      <c r="F45" s="6" t="n">
        <v>142</v>
      </c>
    </row>
    <row r="46" spans="1:6"/>
    <row r="47" spans="1:6">
      <c r="A47" s="4" t="s">
        <v>95</v>
      </c>
      <c r="B47" s="4" t="s">
        <v>98</v>
      </c>
    </row>
  </sheetData>
  <mergeCells count="5">
    <mergeCell ref="A1:B2"/>
    <mergeCell ref="C1:D1"/>
    <mergeCell ref="E1:F1"/>
    <mergeCell ref="A46:E46"/>
    <mergeCell ref="B47:E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301</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3</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7</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0</v>
      </c>
      <c r="D1" s="2" t="s">
        <v>1</v>
      </c>
    </row>
    <row r="2" spans="1:5">
      <c r="B2" s="2" t="s">
        <v>2</v>
      </c>
      <c r="C2" s="2" t="s">
        <v>61</v>
      </c>
      <c r="D2" s="2" t="s">
        <v>2</v>
      </c>
      <c r="E2" s="2" t="s">
        <v>61</v>
      </c>
    </row>
    <row r="3" spans="1:5">
      <c r="A3" s="3" t="s">
        <v>100</v>
      </c>
    </row>
    <row r="4" spans="1:5">
      <c r="A4" s="4" t="s">
        <v>80</v>
      </c>
      <c r="B4" s="6" t="n">
        <v>2204</v>
      </c>
      <c r="C4" s="6" t="n">
        <v>-124</v>
      </c>
      <c r="D4" s="6" t="n">
        <v>2323</v>
      </c>
      <c r="E4" s="6" t="n">
        <v>365</v>
      </c>
    </row>
    <row r="5" spans="1:5">
      <c r="A5" s="3" t="s">
        <v>101</v>
      </c>
    </row>
    <row r="6" spans="1:5">
      <c r="A6" s="4" t="s">
        <v>102</v>
      </c>
      <c r="B6" s="5" t="n">
        <v>2</v>
      </c>
      <c r="D6" s="5" t="n">
        <v>3</v>
      </c>
      <c r="E6" s="5" t="n">
        <v>1</v>
      </c>
    </row>
    <row r="7" spans="1:5">
      <c r="A7" s="4" t="s">
        <v>103</v>
      </c>
      <c r="B7" s="5" t="n">
        <v>-5</v>
      </c>
      <c r="C7" s="5" t="n">
        <v>4</v>
      </c>
      <c r="D7" s="5" t="n">
        <v>7</v>
      </c>
    </row>
    <row r="8" spans="1:5">
      <c r="A8" s="4" t="s">
        <v>104</v>
      </c>
      <c r="B8" s="5" t="n">
        <v>-9</v>
      </c>
      <c r="C8" s="5" t="n">
        <v>5</v>
      </c>
      <c r="D8" s="5" t="n">
        <v>-3</v>
      </c>
      <c r="E8" s="5" t="n">
        <v>14</v>
      </c>
    </row>
    <row r="9" spans="1:5">
      <c r="A9" s="4" t="s">
        <v>105</v>
      </c>
      <c r="B9" s="5" t="n">
        <v>4</v>
      </c>
      <c r="D9" s="5" t="n">
        <v>12</v>
      </c>
    </row>
    <row r="10" spans="1:5">
      <c r="A10" s="4" t="s">
        <v>106</v>
      </c>
      <c r="C10" s="5" t="n">
        <v>3</v>
      </c>
      <c r="E10" s="5" t="n">
        <v>12</v>
      </c>
    </row>
    <row r="11" spans="1:5">
      <c r="A11" s="4" t="s">
        <v>107</v>
      </c>
      <c r="B11" s="5" t="n">
        <v>-8</v>
      </c>
      <c r="C11" s="5" t="n">
        <v>12</v>
      </c>
      <c r="D11" s="5" t="n">
        <v>19</v>
      </c>
      <c r="E11" s="5" t="n">
        <v>27</v>
      </c>
    </row>
    <row r="12" spans="1:5">
      <c r="A12" s="4" t="s">
        <v>108</v>
      </c>
      <c r="B12" s="5" t="n">
        <v>2196</v>
      </c>
      <c r="C12" s="5" t="n">
        <v>-112</v>
      </c>
      <c r="D12" s="5" t="n">
        <v>2342</v>
      </c>
      <c r="E12" s="5" t="n">
        <v>392</v>
      </c>
    </row>
    <row r="13" spans="1:5">
      <c r="A13" s="3" t="s">
        <v>109</v>
      </c>
    </row>
    <row r="14" spans="1:5">
      <c r="A14" s="4" t="s">
        <v>110</v>
      </c>
      <c r="B14" s="5" t="n">
        <v>2170</v>
      </c>
      <c r="C14" s="5" t="n">
        <v>-133</v>
      </c>
      <c r="D14" s="5" t="n">
        <v>2259</v>
      </c>
      <c r="E14" s="5" t="n">
        <v>366</v>
      </c>
    </row>
    <row r="15" spans="1:5">
      <c r="A15" s="4" t="s">
        <v>111</v>
      </c>
      <c r="B15" s="5" t="n">
        <v>26</v>
      </c>
      <c r="C15" s="5" t="n">
        <v>21</v>
      </c>
      <c r="D15" s="5" t="n">
        <v>83</v>
      </c>
      <c r="E15" s="5" t="n">
        <v>26</v>
      </c>
    </row>
    <row r="16" spans="1:5">
      <c r="A16" s="4" t="s">
        <v>108</v>
      </c>
      <c r="B16" s="6" t="n">
        <v>2196</v>
      </c>
      <c r="C16" s="6" t="n">
        <v>-112</v>
      </c>
      <c r="D16" s="6" t="n">
        <v>2342</v>
      </c>
      <c r="E16" s="6" t="n">
        <v>3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316</v>
      </c>
      <c r="B1" s="2" t="s">
        <v>1</v>
      </c>
    </row>
    <row r="2" spans="1:2">
      <c r="B2" s="2" t="s">
        <v>2</v>
      </c>
    </row>
    <row r="3" spans="1:2">
      <c r="A3" s="4" t="s">
        <v>317</v>
      </c>
    </row>
    <row r="4" spans="1:2">
      <c r="A4" s="3" t="s">
        <v>316</v>
      </c>
    </row>
    <row r="5" spans="1:2">
      <c r="A5" s="4" t="s">
        <v>316</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4" t="s">
        <v>320</v>
      </c>
    </row>
    <row r="4" spans="1:2">
      <c r="A4" s="3" t="s">
        <v>319</v>
      </c>
    </row>
    <row r="5" spans="1:2">
      <c r="A5" s="4" t="s">
        <v>319</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327</v>
      </c>
      <c r="B1" s="2" t="s">
        <v>1</v>
      </c>
    </row>
    <row r="2" spans="1:2">
      <c r="B2" s="2" t="s">
        <v>2</v>
      </c>
    </row>
    <row r="3" spans="1:2">
      <c r="A3" s="3" t="s">
        <v>327</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2</v>
      </c>
    </row>
    <row r="3" spans="1:2">
      <c r="A3" s="3" t="s">
        <v>33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335</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337</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33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2</v>
      </c>
      <c r="B1" s="2" t="s">
        <v>60</v>
      </c>
      <c r="D1" s="2" t="s">
        <v>1</v>
      </c>
    </row>
    <row r="2" spans="1:4">
      <c r="B2" s="2" t="s">
        <v>2</v>
      </c>
      <c r="C2" s="2" t="s">
        <v>61</v>
      </c>
      <c r="D2" s="2" t="s">
        <v>61</v>
      </c>
    </row>
    <row r="3" spans="1:4">
      <c r="A3" s="3" t="s">
        <v>100</v>
      </c>
    </row>
    <row r="4" spans="1:4">
      <c r="A4" s="4" t="s">
        <v>113</v>
      </c>
      <c r="C4" s="6" t="n">
        <v>-1</v>
      </c>
      <c r="D4" s="6" t="n">
        <v>-4</v>
      </c>
    </row>
    <row r="5" spans="1:4">
      <c r="A5" s="4" t="s">
        <v>114</v>
      </c>
      <c r="B5" s="6" t="n">
        <v>-1</v>
      </c>
    </row>
    <row r="6" spans="1:4">
      <c r="A6" s="4" t="s">
        <v>115</v>
      </c>
      <c r="C6" s="6" t="n">
        <v>-1</v>
      </c>
      <c r="D6" s="6" t="n">
        <v>-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2</v>
      </c>
    </row>
    <row r="3" spans="1:2">
      <c r="A3" s="3" t="s">
        <v>27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7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75</v>
      </c>
    </row>
    <row r="4" spans="1:2">
      <c r="A4" s="4" t="s">
        <v>360</v>
      </c>
      <c r="B4" s="4" t="s">
        <v>367</v>
      </c>
    </row>
    <row r="5" spans="1:2">
      <c r="A5" s="4" t="s">
        <v>362</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7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8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2</v>
      </c>
    </row>
    <row r="3" spans="1:2">
      <c r="A3" s="3" t="s">
        <v>28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4</v>
      </c>
      <c r="B1" s="2" t="s">
        <v>1</v>
      </c>
    </row>
    <row r="2" spans="1:2">
      <c r="B2" s="2" t="s">
        <v>2</v>
      </c>
    </row>
    <row r="3" spans="1:2">
      <c r="A3" s="3" t="s">
        <v>289</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7</v>
      </c>
      <c r="B1" s="2" t="s">
        <v>1</v>
      </c>
    </row>
    <row r="2" spans="1:2">
      <c r="B2" s="2" t="s">
        <v>2</v>
      </c>
    </row>
    <row r="3" spans="1:2">
      <c r="A3" s="3" t="s">
        <v>292</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0</v>
      </c>
      <c r="B1" s="2" t="s">
        <v>1</v>
      </c>
    </row>
    <row r="2" spans="1:2">
      <c r="B2" s="2" t="s">
        <v>2</v>
      </c>
    </row>
    <row r="3" spans="1:2">
      <c r="A3" s="3" t="s">
        <v>294</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1</v>
      </c>
    </row>
    <row r="3" spans="1:3">
      <c r="A3" s="3" t="s">
        <v>117</v>
      </c>
    </row>
    <row r="4" spans="1:3">
      <c r="A4" s="4" t="s">
        <v>80</v>
      </c>
      <c r="B4" s="6" t="n">
        <v>2323</v>
      </c>
      <c r="C4" s="6" t="n">
        <v>365</v>
      </c>
    </row>
    <row r="5" spans="1:3">
      <c r="A5" s="3" t="s">
        <v>118</v>
      </c>
    </row>
    <row r="6" spans="1:3">
      <c r="A6" s="4" t="s">
        <v>64</v>
      </c>
      <c r="B6" s="5" t="n">
        <v>1347</v>
      </c>
      <c r="C6" s="5" t="n">
        <v>879</v>
      </c>
    </row>
    <row r="7" spans="1:3">
      <c r="A7" s="4" t="s">
        <v>119</v>
      </c>
      <c r="B7" s="5" t="n">
        <v>76</v>
      </c>
      <c r="C7" s="5" t="n">
        <v>57</v>
      </c>
    </row>
    <row r="8" spans="1:3">
      <c r="A8" s="4" t="s">
        <v>96</v>
      </c>
      <c r="B8" s="5" t="n">
        <v>151</v>
      </c>
      <c r="C8" s="5" t="n">
        <v>85</v>
      </c>
    </row>
    <row r="9" spans="1:3">
      <c r="A9" s="4" t="s">
        <v>120</v>
      </c>
      <c r="B9" s="5" t="n">
        <v>100</v>
      </c>
      <c r="C9" s="5" t="n">
        <v>-56</v>
      </c>
    </row>
    <row r="10" spans="1:3">
      <c r="A10" s="4" t="s">
        <v>121</v>
      </c>
      <c r="B10" s="5" t="n">
        <v>422</v>
      </c>
      <c r="C10" s="5" t="n">
        <v>-100</v>
      </c>
    </row>
    <row r="11" spans="1:3">
      <c r="A11" s="4" t="s">
        <v>67</v>
      </c>
      <c r="B11" s="5" t="n">
        <v>4</v>
      </c>
      <c r="C11" s="5" t="n">
        <v>366</v>
      </c>
    </row>
    <row r="12" spans="1:3">
      <c r="A12" s="4" t="s">
        <v>122</v>
      </c>
      <c r="B12" s="5" t="n">
        <v>-32</v>
      </c>
      <c r="C12" s="5" t="n">
        <v>-100</v>
      </c>
    </row>
    <row r="13" spans="1:3">
      <c r="A13" s="4" t="s">
        <v>71</v>
      </c>
      <c r="B13" s="5" t="n">
        <v>-2366</v>
      </c>
    </row>
    <row r="14" spans="1:3">
      <c r="A14" s="4" t="s">
        <v>123</v>
      </c>
      <c r="B14" s="5" t="n">
        <v>108</v>
      </c>
      <c r="C14" s="5" t="n">
        <v>220</v>
      </c>
    </row>
    <row r="15" spans="1:3">
      <c r="A15" s="4" t="s">
        <v>124</v>
      </c>
      <c r="B15" s="5" t="n">
        <v>-56</v>
      </c>
      <c r="C15" s="5" t="n">
        <v>46</v>
      </c>
    </row>
    <row r="16" spans="1:3">
      <c r="A16" s="4" t="s">
        <v>125</v>
      </c>
      <c r="B16" s="5" t="n">
        <v>-409</v>
      </c>
      <c r="C16" s="5" t="n">
        <v>-667</v>
      </c>
    </row>
    <row r="17" spans="1:3">
      <c r="A17" s="4" t="s">
        <v>126</v>
      </c>
      <c r="B17" s="5" t="n">
        <v>1668</v>
      </c>
      <c r="C17" s="5" t="n">
        <v>1095</v>
      </c>
    </row>
    <row r="18" spans="1:3">
      <c r="A18" s="4" t="s">
        <v>127</v>
      </c>
      <c r="B18" s="5" t="n">
        <v>-7</v>
      </c>
      <c r="C18" s="5" t="n">
        <v>-8</v>
      </c>
    </row>
    <row r="19" spans="1:3">
      <c r="A19" s="4" t="s">
        <v>128</v>
      </c>
      <c r="B19" s="5" t="n">
        <v>1661</v>
      </c>
      <c r="C19" s="5" t="n">
        <v>1087</v>
      </c>
    </row>
    <row r="20" spans="1:3">
      <c r="A20" s="3" t="s">
        <v>129</v>
      </c>
    </row>
    <row r="21" spans="1:3">
      <c r="A21" s="4" t="s">
        <v>130</v>
      </c>
      <c r="B21" s="5" t="n">
        <v>-1033</v>
      </c>
      <c r="C21" s="5" t="n">
        <v>-763</v>
      </c>
    </row>
    <row r="22" spans="1:3">
      <c r="A22" s="4" t="s">
        <v>131</v>
      </c>
      <c r="B22" s="5" t="n">
        <v>127</v>
      </c>
      <c r="C22" s="5" t="n">
        <v>-138</v>
      </c>
    </row>
    <row r="23" spans="1:3">
      <c r="A23" s="4" t="s">
        <v>132</v>
      </c>
      <c r="B23" s="5" t="n">
        <v>-94</v>
      </c>
      <c r="C23" s="5" t="n">
        <v>-17</v>
      </c>
    </row>
    <row r="24" spans="1:3">
      <c r="A24" s="4" t="s">
        <v>133</v>
      </c>
      <c r="B24" s="5" t="n">
        <v>83</v>
      </c>
    </row>
    <row r="25" spans="1:3">
      <c r="A25" s="4" t="s">
        <v>134</v>
      </c>
      <c r="B25" s="5" t="n">
        <v>59</v>
      </c>
      <c r="C25" s="5" t="n">
        <v>16</v>
      </c>
    </row>
    <row r="26" spans="1:3">
      <c r="A26" s="4" t="s">
        <v>135</v>
      </c>
      <c r="B26" s="5" t="n">
        <v>29</v>
      </c>
      <c r="C26" s="5" t="n">
        <v>23</v>
      </c>
    </row>
    <row r="27" spans="1:3">
      <c r="A27" s="4" t="s">
        <v>136</v>
      </c>
      <c r="B27" s="5" t="n">
        <v>12</v>
      </c>
      <c r="C27" s="5" t="n">
        <v>-5</v>
      </c>
    </row>
    <row r="28" spans="1:3">
      <c r="A28" s="4" t="s">
        <v>137</v>
      </c>
      <c r="B28" s="5" t="n">
        <v>-817</v>
      </c>
      <c r="C28" s="5" t="n">
        <v>-884</v>
      </c>
    </row>
    <row r="29" spans="1:3">
      <c r="A29" s="3" t="s">
        <v>138</v>
      </c>
    </row>
    <row r="30" spans="1:3">
      <c r="A30" s="4" t="s">
        <v>139</v>
      </c>
      <c r="B30" s="5" t="n">
        <v>-1250</v>
      </c>
    </row>
    <row r="31" spans="1:3">
      <c r="A31" s="4" t="s">
        <v>140</v>
      </c>
      <c r="B31" s="5" t="n">
        <v>-775</v>
      </c>
      <c r="C31" s="5" t="n">
        <v>-226</v>
      </c>
    </row>
    <row r="32" spans="1:3">
      <c r="A32" s="4" t="s">
        <v>141</v>
      </c>
      <c r="B32" s="5" t="n">
        <v>690</v>
      </c>
    </row>
    <row r="33" spans="1:3">
      <c r="A33" s="4" t="s">
        <v>142</v>
      </c>
      <c r="B33" s="5" t="n">
        <v>-137</v>
      </c>
      <c r="C33" s="5" t="n">
        <v>-107</v>
      </c>
    </row>
    <row r="34" spans="1:3">
      <c r="A34" s="4" t="s">
        <v>143</v>
      </c>
      <c r="B34" s="5" t="n">
        <v>75</v>
      </c>
      <c r="C34" s="5" t="n">
        <v>77</v>
      </c>
    </row>
    <row r="35" spans="1:3">
      <c r="A35" s="4" t="s">
        <v>144</v>
      </c>
      <c r="B35" s="5" t="n">
        <v>-48</v>
      </c>
      <c r="C35" s="5" t="n">
        <v>-39</v>
      </c>
    </row>
    <row r="36" spans="1:3">
      <c r="A36" s="4" t="s">
        <v>145</v>
      </c>
      <c r="B36" s="5" t="n">
        <v>-37</v>
      </c>
    </row>
    <row r="37" spans="1:3">
      <c r="A37" s="4" t="s">
        <v>146</v>
      </c>
      <c r="C37" s="5" t="n">
        <v>-3</v>
      </c>
    </row>
    <row r="38" spans="1:3">
      <c r="A38" s="4" t="s">
        <v>147</v>
      </c>
      <c r="C38" s="5" t="n">
        <v>48</v>
      </c>
    </row>
    <row r="39" spans="1:3">
      <c r="A39" s="4" t="s">
        <v>148</v>
      </c>
      <c r="C39" s="5" t="n">
        <v>-96</v>
      </c>
    </row>
    <row r="40" spans="1:3">
      <c r="A40" s="4" t="s">
        <v>136</v>
      </c>
      <c r="B40" s="5" t="n">
        <v>-24</v>
      </c>
    </row>
    <row r="41" spans="1:3">
      <c r="A41" s="4" t="s">
        <v>149</v>
      </c>
      <c r="B41" s="5" t="n">
        <v>-1506</v>
      </c>
      <c r="C41" s="5" t="n">
        <v>-346</v>
      </c>
    </row>
    <row r="42" spans="1:3">
      <c r="A42" s="4" t="s">
        <v>150</v>
      </c>
      <c r="B42" s="5" t="n">
        <v>-4</v>
      </c>
      <c r="C42" s="5" t="n">
        <v>-4</v>
      </c>
    </row>
    <row r="43" spans="1:3">
      <c r="A43" s="4" t="s">
        <v>151</v>
      </c>
      <c r="B43" s="5" t="n">
        <v>-666</v>
      </c>
      <c r="C43" s="5" t="n">
        <v>-147</v>
      </c>
    </row>
    <row r="44" spans="1:3">
      <c r="A44" s="4" t="s">
        <v>152</v>
      </c>
      <c r="B44" s="5" t="n">
        <v>3489</v>
      </c>
      <c r="C44" s="5" t="n">
        <v>3298</v>
      </c>
    </row>
    <row r="45" spans="1:3">
      <c r="A45" s="4" t="s">
        <v>153</v>
      </c>
      <c r="B45" s="5" t="n">
        <v>2823</v>
      </c>
      <c r="C45" s="5" t="n">
        <v>3151</v>
      </c>
    </row>
    <row r="46" spans="1:3">
      <c r="A46" s="4" t="s">
        <v>154</v>
      </c>
    </row>
    <row r="47" spans="1:3">
      <c r="A47" s="3" t="s">
        <v>118</v>
      </c>
    </row>
    <row r="48" spans="1:3">
      <c r="A48" s="4" t="s">
        <v>120</v>
      </c>
      <c r="B48" s="5" t="n">
        <v>100</v>
      </c>
      <c r="C48" s="5" t="n">
        <v>-56</v>
      </c>
    </row>
    <row r="49" spans="1:3">
      <c r="A49" s="4" t="s">
        <v>155</v>
      </c>
    </row>
    <row r="50" spans="1:3">
      <c r="A50" s="3" t="s">
        <v>118</v>
      </c>
    </row>
    <row r="51" spans="1:3">
      <c r="A51" s="4" t="s">
        <v>120</v>
      </c>
      <c r="B51" s="6" t="n">
        <v>102</v>
      </c>
      <c r="C51" s="6" t="n">
        <v>-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v>
      </c>
    </row>
    <row r="3" spans="1:2">
      <c r="A3" s="3" t="s">
        <v>296</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6</v>
      </c>
      <c r="B1" s="2" t="s">
        <v>1</v>
      </c>
    </row>
    <row r="2" spans="1:2">
      <c r="B2" s="2" t="s">
        <v>2</v>
      </c>
    </row>
    <row r="3" spans="1:2">
      <c r="A3" s="3" t="s">
        <v>299</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9</v>
      </c>
      <c r="B1" s="2" t="s">
        <v>1</v>
      </c>
    </row>
    <row r="2" spans="1:2">
      <c r="B2" s="2" t="s">
        <v>2</v>
      </c>
    </row>
    <row r="3" spans="1:2">
      <c r="A3" s="3" t="s">
        <v>30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303</v>
      </c>
    </row>
    <row r="4" spans="1:2">
      <c r="A4" s="4" t="s">
        <v>405</v>
      </c>
      <c r="B4" s="4" t="s">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305</v>
      </c>
    </row>
    <row r="4" spans="1:2">
      <c r="A4" s="4" t="s">
        <v>408</v>
      </c>
      <c r="B4" s="4" t="s">
        <v>4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307</v>
      </c>
    </row>
    <row r="4" spans="1:2">
      <c r="A4" s="4" t="s">
        <v>411</v>
      </c>
      <c r="B4" s="4" t="s">
        <v>4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13</v>
      </c>
      <c r="B1" s="2" t="s">
        <v>1</v>
      </c>
    </row>
    <row r="2" spans="1:2">
      <c r="B2" s="2" t="s">
        <v>2</v>
      </c>
    </row>
    <row r="3" spans="1:2">
      <c r="A3" s="3" t="s">
        <v>310</v>
      </c>
    </row>
    <row r="4" spans="1:2">
      <c r="A4" s="4" t="s">
        <v>414</v>
      </c>
      <c r="B4" s="4" t="s">
        <v>415</v>
      </c>
    </row>
    <row r="5" spans="1:2">
      <c r="A5" s="4" t="s">
        <v>416</v>
      </c>
      <c r="B5" s="4" t="s">
        <v>417</v>
      </c>
    </row>
    <row r="6" spans="1:2">
      <c r="A6" s="4" t="s">
        <v>418</v>
      </c>
      <c r="B6" s="4" t="s">
        <v>419</v>
      </c>
    </row>
    <row r="7" spans="1:2">
      <c r="A7" s="4" t="s">
        <v>420</v>
      </c>
      <c r="B7"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1</v>
      </c>
      <c r="B1" s="2" t="s">
        <v>1</v>
      </c>
    </row>
    <row r="2" spans="1:2">
      <c r="B2" s="2" t="s">
        <v>2</v>
      </c>
    </row>
    <row r="3" spans="1:2">
      <c r="A3" s="3" t="s">
        <v>312</v>
      </c>
    </row>
    <row r="4" spans="1:2">
      <c r="A4" s="4" t="s">
        <v>422</v>
      </c>
      <c r="B4"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4</v>
      </c>
      <c r="B1" s="2" t="s">
        <v>1</v>
      </c>
    </row>
    <row r="2" spans="1:2">
      <c r="B2" s="2" t="s">
        <v>2</v>
      </c>
    </row>
    <row r="3" spans="1:2">
      <c r="A3" s="3" t="s">
        <v>314</v>
      </c>
    </row>
    <row r="4" spans="1:2">
      <c r="A4" s="4" t="s">
        <v>425</v>
      </c>
      <c r="B4" s="4" t="s">
        <v>4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7</v>
      </c>
      <c r="B1" s="2" t="s">
        <v>1</v>
      </c>
    </row>
    <row r="2" spans="1:2">
      <c r="B2" s="2" t="s">
        <v>2</v>
      </c>
    </row>
    <row r="3" spans="1:2">
      <c r="A3" s="3" t="s">
        <v>316</v>
      </c>
    </row>
    <row r="4" spans="1:2">
      <c r="A4" s="4" t="s">
        <v>428</v>
      </c>
      <c r="B4" s="4" t="s">
        <v>4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156</v>
      </c>
      <c r="B1" s="2" t="s">
        <v>1</v>
      </c>
    </row>
    <row r="2" spans="1:2">
      <c r="B2" s="2" t="s">
        <v>157</v>
      </c>
    </row>
    <row r="3" spans="1:2">
      <c r="A3" s="3" t="s">
        <v>158</v>
      </c>
    </row>
    <row r="4" spans="1:2">
      <c r="A4" s="4" t="s">
        <v>159</v>
      </c>
      <c r="B4" s="6" t="n">
        <v>2712</v>
      </c>
    </row>
    <row r="5" spans="1:2">
      <c r="A5" s="4" t="s">
        <v>160</v>
      </c>
      <c r="B5" s="6" t="n">
        <v>19</v>
      </c>
    </row>
    <row r="6" spans="1:2">
      <c r="A6" s="4" t="s">
        <v>161</v>
      </c>
      <c r="B6" s="4" t="s">
        <v>162</v>
      </c>
    </row>
    <row r="7" spans="1:2">
      <c r="A7" s="4" t="s">
        <v>163</v>
      </c>
      <c r="B7" s="6" t="n">
        <v>92</v>
      </c>
    </row>
    <row r="8" spans="1:2">
      <c r="A8" s="4" t="s">
        <v>164</v>
      </c>
      <c r="B8" s="4" t="s">
        <v>165</v>
      </c>
    </row>
    <row r="9" spans="1:2">
      <c r="A9" s="4" t="s">
        <v>166</v>
      </c>
      <c r="B9" s="6" t="n">
        <v>2823</v>
      </c>
    </row>
    <row r="10" spans="1:2">
      <c r="A10" s="4" t="s">
        <v>167</v>
      </c>
      <c r="B10" s="5" t="n">
        <v>127</v>
      </c>
    </row>
    <row r="11" spans="1:2">
      <c r="A11" s="4" t="s">
        <v>168</v>
      </c>
    </row>
    <row r="12" spans="1:2">
      <c r="A12" s="3" t="s">
        <v>158</v>
      </c>
    </row>
    <row r="13" spans="1:2">
      <c r="A13" s="4" t="s">
        <v>167</v>
      </c>
      <c r="B13" s="5" t="n">
        <v>121</v>
      </c>
    </row>
    <row r="14" spans="1:2">
      <c r="A14" s="4" t="s">
        <v>169</v>
      </c>
    </row>
    <row r="15" spans="1:2">
      <c r="A15" s="3" t="s">
        <v>158</v>
      </c>
    </row>
    <row r="16" spans="1:2">
      <c r="A16" s="4" t="s">
        <v>167</v>
      </c>
      <c r="B16" s="6" t="n">
        <v>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v>
      </c>
    </row>
    <row r="3" spans="1:2">
      <c r="A3" s="3" t="s">
        <v>31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5</v>
      </c>
      <c r="B1" s="2" t="s">
        <v>1</v>
      </c>
    </row>
    <row r="2" spans="1:2">
      <c r="B2" s="2" t="s">
        <v>2</v>
      </c>
    </row>
    <row r="3" spans="1:2">
      <c r="A3" s="3" t="s">
        <v>322</v>
      </c>
    </row>
    <row r="4" spans="1:2">
      <c r="A4" s="4" t="s">
        <v>436</v>
      </c>
      <c r="B4" s="4" t="s">
        <v>4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8</v>
      </c>
      <c r="B1" s="2" t="s">
        <v>1</v>
      </c>
    </row>
    <row r="2" spans="1:2">
      <c r="B2" s="2" t="s">
        <v>2</v>
      </c>
    </row>
    <row r="3" spans="1:2">
      <c r="A3" s="3" t="s">
        <v>325</v>
      </c>
    </row>
    <row r="4" spans="1:2">
      <c r="A4" s="4" t="s">
        <v>439</v>
      </c>
      <c r="B4" s="4" t="s">
        <v>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1</v>
      </c>
      <c r="B1" s="2" t="s">
        <v>1</v>
      </c>
    </row>
    <row r="2" spans="1:2">
      <c r="B2" s="2" t="s">
        <v>2</v>
      </c>
    </row>
    <row r="3" spans="1:2">
      <c r="A3" s="3" t="s">
        <v>327</v>
      </c>
    </row>
    <row r="4" spans="1:2">
      <c r="A4" s="4" t="s">
        <v>442</v>
      </c>
      <c r="B4" s="4" t="s">
        <v>4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44</v>
      </c>
      <c r="B1" s="2" t="s">
        <v>1</v>
      </c>
    </row>
    <row r="2" spans="1:2">
      <c r="B2" s="2" t="s">
        <v>2</v>
      </c>
    </row>
    <row r="3" spans="1:2">
      <c r="A3" s="3" t="s">
        <v>330</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3</v>
      </c>
      <c r="B1" s="2" t="s">
        <v>1</v>
      </c>
    </row>
    <row r="2" spans="1:2">
      <c r="B2" s="2" t="s">
        <v>2</v>
      </c>
    </row>
    <row r="3" spans="1:2">
      <c r="A3" s="3" t="s">
        <v>332</v>
      </c>
    </row>
    <row r="4" spans="1:2">
      <c r="A4" s="4" t="s">
        <v>454</v>
      </c>
      <c r="B4" s="4" t="s">
        <v>4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35</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37</v>
      </c>
    </row>
    <row r="4" spans="1:2">
      <c r="A4" s="4" t="s">
        <v>462</v>
      </c>
      <c r="B4" s="4" t="s">
        <v>4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339</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8"/>
    <col customWidth="1" max="3" min="3" width="21"/>
    <col customWidth="1" max="4" min="4" width="14"/>
  </cols>
  <sheetData>
    <row r="1" spans="1:4">
      <c r="A1" s="1" t="s">
        <v>471</v>
      </c>
      <c r="B1" s="2" t="s">
        <v>472</v>
      </c>
      <c r="C1" s="2" t="s">
        <v>473</v>
      </c>
      <c r="D1" s="2" t="s">
        <v>2</v>
      </c>
    </row>
    <row r="2" spans="1:4">
      <c r="A2" s="3" t="s">
        <v>275</v>
      </c>
    </row>
    <row r="3" spans="1:4">
      <c r="A3" s="4" t="s">
        <v>474</v>
      </c>
      <c r="B3" s="5" t="n">
        <v>2</v>
      </c>
    </row>
    <row r="4" spans="1:4">
      <c r="A4" s="4" t="s">
        <v>169</v>
      </c>
    </row>
    <row r="5" spans="1:4">
      <c r="A5" s="3" t="s">
        <v>275</v>
      </c>
    </row>
    <row r="6" spans="1:4">
      <c r="A6" s="4" t="s">
        <v>475</v>
      </c>
      <c r="B6" s="4" t="s">
        <v>476</v>
      </c>
      <c r="D6" s="4" t="s">
        <v>476</v>
      </c>
    </row>
    <row r="7" spans="1:4">
      <c r="A7" s="4" t="s">
        <v>477</v>
      </c>
    </row>
    <row r="8" spans="1:4">
      <c r="A8" s="3" t="s">
        <v>275</v>
      </c>
    </row>
    <row r="9" spans="1:4">
      <c r="A9" s="4" t="s">
        <v>474</v>
      </c>
      <c r="B9" s="5" t="n">
        <v>3</v>
      </c>
    </row>
    <row r="10" spans="1:4">
      <c r="A10" s="4" t="s">
        <v>478</v>
      </c>
    </row>
    <row r="11" spans="1:4">
      <c r="A11" s="3" t="s">
        <v>275</v>
      </c>
    </row>
    <row r="12" spans="1:4">
      <c r="A12" s="4" t="s">
        <v>479</v>
      </c>
      <c r="B12" s="4" t="s">
        <v>480</v>
      </c>
    </row>
    <row r="13" spans="1:4">
      <c r="A13" s="4" t="s">
        <v>168</v>
      </c>
    </row>
    <row r="14" spans="1:4">
      <c r="A14" s="3" t="s">
        <v>275</v>
      </c>
    </row>
    <row r="15" spans="1:4">
      <c r="A15" s="4" t="s">
        <v>481</v>
      </c>
      <c r="C15" s="6" t="n">
        <v>94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0</v>
      </c>
      <c r="B1" s="2" t="s">
        <v>2</v>
      </c>
      <c r="C1" s="2" t="s">
        <v>171</v>
      </c>
    </row>
    <row r="2" spans="1:3">
      <c r="A2" s="3" t="s">
        <v>172</v>
      </c>
    </row>
    <row r="3" spans="1:3">
      <c r="A3" s="4" t="s">
        <v>159</v>
      </c>
      <c r="B3" s="6" t="n">
        <v>2712</v>
      </c>
      <c r="C3" s="6" t="n">
        <v>3397</v>
      </c>
    </row>
    <row r="4" spans="1:3">
      <c r="A4" s="4" t="s">
        <v>173</v>
      </c>
      <c r="B4" s="5" t="n">
        <v>383</v>
      </c>
      <c r="C4" s="5" t="n">
        <v>254</v>
      </c>
    </row>
    <row r="5" spans="1:3">
      <c r="A5" s="4" t="s">
        <v>174</v>
      </c>
      <c r="B5" s="5" t="n">
        <v>157</v>
      </c>
      <c r="C5" s="5" t="n">
        <v>48</v>
      </c>
    </row>
    <row r="6" spans="1:3">
      <c r="A6" s="4" t="s">
        <v>175</v>
      </c>
      <c r="B6" s="5" t="n">
        <v>1102</v>
      </c>
      <c r="C6" s="5" t="n">
        <v>630</v>
      </c>
    </row>
    <row r="7" spans="1:3">
      <c r="A7" s="4" t="s">
        <v>176</v>
      </c>
      <c r="B7" s="5" t="n">
        <v>760</v>
      </c>
      <c r="C7" s="5" t="n">
        <v>697</v>
      </c>
    </row>
    <row r="8" spans="1:3">
      <c r="A8" s="4" t="s">
        <v>177</v>
      </c>
      <c r="B8" s="5" t="n">
        <v>584</v>
      </c>
      <c r="C8" s="5" t="n">
        <v>251</v>
      </c>
    </row>
    <row r="9" spans="1:3">
      <c r="A9" s="4" t="s">
        <v>178</v>
      </c>
      <c r="B9" s="5" t="n">
        <v>5698</v>
      </c>
      <c r="C9" s="5" t="n">
        <v>5277</v>
      </c>
    </row>
    <row r="10" spans="1:3">
      <c r="A10" s="4" t="s">
        <v>179</v>
      </c>
      <c r="B10" s="5" t="n">
        <v>26197</v>
      </c>
      <c r="C10" s="5" t="n">
        <v>12258</v>
      </c>
    </row>
    <row r="11" spans="1:3">
      <c r="A11" s="4" t="s">
        <v>174</v>
      </c>
      <c r="B11" s="5" t="n">
        <v>3295</v>
      </c>
      <c r="C11" s="5" t="n">
        <v>271</v>
      </c>
    </row>
    <row r="12" spans="1:3">
      <c r="A12" s="4" t="s">
        <v>176</v>
      </c>
      <c r="B12" s="5" t="n">
        <v>1521</v>
      </c>
      <c r="C12" s="5" t="n">
        <v>1866</v>
      </c>
    </row>
    <row r="13" spans="1:3">
      <c r="A13" s="4" t="s">
        <v>180</v>
      </c>
      <c r="B13" s="5" t="n">
        <v>440</v>
      </c>
      <c r="C13" s="5" t="n">
        <v>401</v>
      </c>
    </row>
    <row r="14" spans="1:3">
      <c r="A14" s="4" t="s">
        <v>181</v>
      </c>
      <c r="B14" s="5" t="n">
        <v>3078</v>
      </c>
      <c r="C14" s="5" t="n">
        <v>58</v>
      </c>
    </row>
    <row r="15" spans="1:3">
      <c r="A15" s="4" t="s">
        <v>182</v>
      </c>
      <c r="B15" s="5" t="n">
        <v>534</v>
      </c>
      <c r="C15" s="5" t="n">
        <v>584</v>
      </c>
    </row>
    <row r="16" spans="1:3">
      <c r="A16" s="4" t="s">
        <v>183</v>
      </c>
      <c r="B16" s="5" t="n">
        <v>40763</v>
      </c>
      <c r="C16" s="5" t="n">
        <v>20715</v>
      </c>
    </row>
    <row r="17" spans="1:3">
      <c r="A17" s="3" t="s">
        <v>184</v>
      </c>
    </row>
    <row r="18" spans="1:3">
      <c r="A18" s="4" t="s">
        <v>185</v>
      </c>
      <c r="B18" s="5" t="n">
        <v>626</v>
      </c>
      <c r="C18" s="5" t="n">
        <v>626</v>
      </c>
    </row>
    <row r="19" spans="1:3">
      <c r="A19" s="4" t="s">
        <v>186</v>
      </c>
      <c r="B19" s="5" t="n">
        <v>532</v>
      </c>
      <c r="C19" s="5" t="n">
        <v>303</v>
      </c>
    </row>
    <row r="20" spans="1:3">
      <c r="A20" s="4" t="s">
        <v>187</v>
      </c>
      <c r="B20" s="5" t="n">
        <v>356</v>
      </c>
      <c r="C20" s="5" t="n">
        <v>305</v>
      </c>
    </row>
    <row r="21" spans="1:3">
      <c r="A21" s="4" t="s">
        <v>188</v>
      </c>
      <c r="B21" s="5" t="n">
        <v>132</v>
      </c>
      <c r="C21" s="5" t="n">
        <v>71</v>
      </c>
    </row>
    <row r="22" spans="1:3">
      <c r="A22" s="4" t="s">
        <v>189</v>
      </c>
      <c r="B22" s="5" t="n">
        <v>97</v>
      </c>
      <c r="C22" s="5" t="n">
        <v>27</v>
      </c>
    </row>
    <row r="23" spans="1:3">
      <c r="A23" s="4" t="s">
        <v>190</v>
      </c>
      <c r="B23" s="5" t="n">
        <v>868</v>
      </c>
      <c r="C23" s="5" t="n">
        <v>455</v>
      </c>
    </row>
    <row r="24" spans="1:3">
      <c r="A24" s="4" t="s">
        <v>191</v>
      </c>
      <c r="B24" s="5" t="n">
        <v>2611</v>
      </c>
      <c r="C24" s="5" t="n">
        <v>1787</v>
      </c>
    </row>
    <row r="25" spans="1:3">
      <c r="A25" s="4" t="s">
        <v>185</v>
      </c>
      <c r="B25" s="5" t="n">
        <v>6139</v>
      </c>
      <c r="C25" s="5" t="n">
        <v>3418</v>
      </c>
    </row>
    <row r="26" spans="1:3">
      <c r="A26" s="4" t="s">
        <v>192</v>
      </c>
      <c r="B26" s="5" t="n">
        <v>600</v>
      </c>
      <c r="C26" s="5" t="n">
        <v>190</v>
      </c>
    </row>
    <row r="27" spans="1:3">
      <c r="A27" s="4" t="s">
        <v>193</v>
      </c>
      <c r="B27" s="5" t="n">
        <v>3441</v>
      </c>
      <c r="C27" s="5" t="n">
        <v>2481</v>
      </c>
    </row>
    <row r="28" spans="1:3">
      <c r="A28" s="4" t="s">
        <v>194</v>
      </c>
      <c r="B28" s="5" t="n">
        <v>2965</v>
      </c>
      <c r="C28" s="5" t="n">
        <v>612</v>
      </c>
    </row>
    <row r="29" spans="1:3">
      <c r="A29" s="4" t="s">
        <v>187</v>
      </c>
      <c r="B29" s="5" t="n">
        <v>454</v>
      </c>
      <c r="C29" s="5" t="n">
        <v>401</v>
      </c>
    </row>
    <row r="30" spans="1:3">
      <c r="A30" s="4" t="s">
        <v>195</v>
      </c>
      <c r="B30" s="5" t="n">
        <v>1069</v>
      </c>
    </row>
    <row r="31" spans="1:3">
      <c r="A31" s="4" t="s">
        <v>196</v>
      </c>
      <c r="B31" s="5" t="n">
        <v>1000</v>
      </c>
      <c r="C31" s="5" t="n">
        <v>314</v>
      </c>
    </row>
    <row r="32" spans="1:3">
      <c r="A32" s="4" t="s">
        <v>197</v>
      </c>
      <c r="B32" s="5" t="n">
        <v>18279</v>
      </c>
      <c r="C32" s="5" t="n">
        <v>9203</v>
      </c>
    </row>
    <row r="33" spans="1:3">
      <c r="A33" s="4" t="s">
        <v>198</v>
      </c>
      <c r="B33" s="5" t="n">
        <v>49</v>
      </c>
      <c r="C33" s="5" t="n">
        <v>47</v>
      </c>
    </row>
    <row r="34" spans="1:3">
      <c r="A34" s="3" t="s">
        <v>199</v>
      </c>
    </row>
    <row r="35" spans="1:3">
      <c r="A35" s="4" t="s">
        <v>200</v>
      </c>
      <c r="B35" s="5" t="n">
        <v>1317</v>
      </c>
      <c r="C35" s="5" t="n">
        <v>855</v>
      </c>
    </row>
    <row r="36" spans="1:3">
      <c r="A36" s="4" t="s">
        <v>201</v>
      </c>
      <c r="B36" s="5" t="n">
        <v>-118</v>
      </c>
      <c r="C36" s="5" t="n">
        <v>-70</v>
      </c>
    </row>
    <row r="37" spans="1:3">
      <c r="A37" s="4" t="s">
        <v>202</v>
      </c>
      <c r="B37" s="5" t="n">
        <v>18460</v>
      </c>
      <c r="C37" s="5" t="n">
        <v>9618</v>
      </c>
    </row>
    <row r="38" spans="1:3">
      <c r="A38" s="4" t="s">
        <v>203</v>
      </c>
      <c r="B38" s="5" t="n">
        <v>-265</v>
      </c>
      <c r="C38" s="5" t="n">
        <v>-284</v>
      </c>
    </row>
    <row r="39" spans="1:3">
      <c r="A39" s="4" t="s">
        <v>204</v>
      </c>
      <c r="B39" s="5" t="n">
        <v>2036</v>
      </c>
      <c r="C39" s="5" t="n">
        <v>383</v>
      </c>
    </row>
    <row r="40" spans="1:3">
      <c r="A40" s="4" t="s">
        <v>205</v>
      </c>
      <c r="B40" s="5" t="n">
        <v>21430</v>
      </c>
      <c r="C40" s="5" t="n">
        <v>10502</v>
      </c>
    </row>
    <row r="41" spans="1:3">
      <c r="A41" s="4" t="s">
        <v>111</v>
      </c>
      <c r="B41" s="5" t="n">
        <v>1005</v>
      </c>
      <c r="C41" s="5" t="n">
        <v>963</v>
      </c>
    </row>
    <row r="42" spans="1:3">
      <c r="A42" s="4" t="s">
        <v>206</v>
      </c>
      <c r="B42" s="5" t="n">
        <v>22435</v>
      </c>
      <c r="C42" s="5" t="n">
        <v>11465</v>
      </c>
    </row>
    <row r="43" spans="1:3">
      <c r="A43" s="4" t="s">
        <v>207</v>
      </c>
      <c r="B43" s="6" t="n">
        <v>40763</v>
      </c>
      <c r="C43" s="6" t="n">
        <v>207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82</v>
      </c>
      <c r="B1" s="2" t="s">
        <v>483</v>
      </c>
      <c r="C1" s="2" t="s">
        <v>2</v>
      </c>
      <c r="D1" s="2" t="s">
        <v>171</v>
      </c>
    </row>
    <row r="2" spans="1:4">
      <c r="A2" s="3" t="s">
        <v>484</v>
      </c>
    </row>
    <row r="3" spans="1:4">
      <c r="A3" s="4" t="s">
        <v>353</v>
      </c>
      <c r="C3" s="6" t="n">
        <v>3078</v>
      </c>
      <c r="D3" s="6" t="n">
        <v>58</v>
      </c>
    </row>
    <row r="4" spans="1:4">
      <c r="A4" s="4" t="s">
        <v>485</v>
      </c>
      <c r="B4" s="4" t="s">
        <v>486</v>
      </c>
    </row>
    <row r="5" spans="1:4">
      <c r="A5" s="4" t="s">
        <v>487</v>
      </c>
      <c r="B5" s="4" t="s">
        <v>488</v>
      </c>
    </row>
    <row r="6" spans="1:4">
      <c r="A6" s="4" t="s">
        <v>489</v>
      </c>
    </row>
    <row r="7" spans="1:4">
      <c r="A7" s="3" t="s">
        <v>484</v>
      </c>
    </row>
    <row r="8" spans="1:4">
      <c r="A8" s="4" t="s">
        <v>353</v>
      </c>
      <c r="C8" s="5" t="n">
        <v>-58</v>
      </c>
    </row>
    <row r="9" spans="1:4">
      <c r="A9" s="4" t="s">
        <v>490</v>
      </c>
    </row>
    <row r="10" spans="1:4">
      <c r="A10" s="3" t="s">
        <v>484</v>
      </c>
    </row>
    <row r="11" spans="1:4">
      <c r="A11" s="4" t="s">
        <v>353</v>
      </c>
      <c r="C11" s="6" t="n">
        <v>58</v>
      </c>
    </row>
    <row r="12" spans="1:4">
      <c r="A12" s="4" t="s">
        <v>491</v>
      </c>
    </row>
    <row r="13" spans="1:4">
      <c r="A13" s="3" t="s">
        <v>484</v>
      </c>
    </row>
    <row r="14" spans="1:4">
      <c r="A14" s="4" t="s">
        <v>492</v>
      </c>
      <c r="C14" s="4" t="s">
        <v>4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2</v>
      </c>
      <c r="C1" s="2" t="s">
        <v>495</v>
      </c>
      <c r="D1" s="2" t="s">
        <v>171</v>
      </c>
      <c r="E1" s="2" t="s">
        <v>496</v>
      </c>
    </row>
    <row r="2" spans="1:5">
      <c r="A2" s="3" t="s">
        <v>330</v>
      </c>
    </row>
    <row r="3" spans="1:5">
      <c r="A3" s="4" t="s">
        <v>217</v>
      </c>
      <c r="D3" s="6" t="n">
        <v>9</v>
      </c>
    </row>
    <row r="4" spans="1:5">
      <c r="A4" s="4" t="s">
        <v>497</v>
      </c>
      <c r="B4" s="6" t="n">
        <v>97</v>
      </c>
    </row>
    <row r="5" spans="1:5">
      <c r="A5" s="4" t="s">
        <v>498</v>
      </c>
      <c r="B5" s="5" t="n">
        <v>103</v>
      </c>
    </row>
    <row r="6" spans="1:5">
      <c r="A6" s="4" t="s">
        <v>499</v>
      </c>
      <c r="B6" s="5" t="n">
        <v>765</v>
      </c>
    </row>
    <row r="7" spans="1:5">
      <c r="A7" s="4" t="s">
        <v>500</v>
      </c>
      <c r="B7" s="5" t="n">
        <v>697</v>
      </c>
    </row>
    <row r="8" spans="1:5">
      <c r="A8" s="4" t="s">
        <v>501</v>
      </c>
      <c r="B8" s="5" t="n">
        <v>534</v>
      </c>
      <c r="D8" s="5" t="n">
        <v>584</v>
      </c>
    </row>
    <row r="9" spans="1:5">
      <c r="A9" s="4" t="s">
        <v>502</v>
      </c>
      <c r="B9" s="5" t="n">
        <v>868</v>
      </c>
      <c r="D9" s="5" t="n">
        <v>455</v>
      </c>
    </row>
    <row r="10" spans="1:5">
      <c r="A10" s="4" t="s">
        <v>503</v>
      </c>
      <c r="B10" s="5" t="n">
        <v>1000</v>
      </c>
      <c r="D10" s="5" t="n">
        <v>314</v>
      </c>
    </row>
    <row r="11" spans="1:5">
      <c r="A11" s="4" t="s">
        <v>504</v>
      </c>
      <c r="B11" s="5" t="n">
        <v>26197</v>
      </c>
      <c r="D11" s="5" t="n">
        <v>12258</v>
      </c>
    </row>
    <row r="12" spans="1:5">
      <c r="A12" s="4" t="s">
        <v>505</v>
      </c>
      <c r="B12" s="5" t="n">
        <v>97</v>
      </c>
      <c r="D12" s="5" t="n">
        <v>27</v>
      </c>
    </row>
    <row r="13" spans="1:5">
      <c r="A13" s="4" t="s">
        <v>506</v>
      </c>
      <c r="B13" s="6" t="n">
        <v>600</v>
      </c>
      <c r="D13" s="5" t="n">
        <v>190</v>
      </c>
    </row>
    <row r="14" spans="1:5">
      <c r="A14" s="4" t="s">
        <v>213</v>
      </c>
    </row>
    <row r="15" spans="1:5">
      <c r="A15" s="3" t="s">
        <v>330</v>
      </c>
    </row>
    <row r="16" spans="1:5">
      <c r="A16" s="4" t="s">
        <v>217</v>
      </c>
      <c r="D16" s="6" t="n">
        <v>9</v>
      </c>
      <c r="E16" s="6" t="n">
        <v>115</v>
      </c>
    </row>
    <row r="17" spans="1:5">
      <c r="A17" s="4" t="s">
        <v>507</v>
      </c>
    </row>
    <row r="18" spans="1:5">
      <c r="A18" s="3" t="s">
        <v>330</v>
      </c>
    </row>
    <row r="19" spans="1:5">
      <c r="A19" s="4" t="s">
        <v>497</v>
      </c>
      <c r="C19" s="6" t="n">
        <v>46</v>
      </c>
    </row>
    <row r="20" spans="1:5">
      <c r="A20" s="4" t="s">
        <v>498</v>
      </c>
      <c r="C20" s="5" t="n">
        <v>47</v>
      </c>
    </row>
    <row r="21" spans="1:5">
      <c r="A21" s="4" t="s">
        <v>499</v>
      </c>
      <c r="C21" s="5" t="n">
        <v>85</v>
      </c>
    </row>
    <row r="22" spans="1:5">
      <c r="A22" s="4" t="s">
        <v>500</v>
      </c>
      <c r="C22" s="5" t="n">
        <v>93</v>
      </c>
    </row>
    <row r="23" spans="1:5">
      <c r="A23" s="4" t="s">
        <v>501</v>
      </c>
      <c r="C23" s="5" t="n">
        <v>19</v>
      </c>
    </row>
    <row r="24" spans="1:5">
      <c r="A24" s="4" t="s">
        <v>502</v>
      </c>
      <c r="C24" s="5" t="n">
        <v>3</v>
      </c>
    </row>
    <row r="25" spans="1:5">
      <c r="A25" s="4" t="s">
        <v>503</v>
      </c>
      <c r="C25" s="6" t="n">
        <v>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509</v>
      </c>
    </row>
    <row r="2" spans="1:2">
      <c r="A2" s="3" t="s">
        <v>510</v>
      </c>
    </row>
    <row r="3" spans="1:2">
      <c r="A3" s="4" t="s">
        <v>511</v>
      </c>
      <c r="B3" s="6" t="n">
        <v>9423</v>
      </c>
    </row>
    <row r="4" spans="1:2">
      <c r="A4" s="4" t="s">
        <v>512</v>
      </c>
      <c r="B4" s="5" t="n">
        <v>17</v>
      </c>
    </row>
    <row r="5" spans="1:2">
      <c r="A5" s="4" t="s">
        <v>513</v>
      </c>
      <c r="B5" s="5" t="n">
        <v>16</v>
      </c>
    </row>
    <row r="6" spans="1:2">
      <c r="A6" s="4" t="s">
        <v>514</v>
      </c>
      <c r="B6" s="6" t="n">
        <v>9456</v>
      </c>
    </row>
    <row r="7" spans="1:2">
      <c r="A7" s="4" t="s">
        <v>515</v>
      </c>
      <c r="B7" s="5" t="n">
        <v>285</v>
      </c>
    </row>
    <row r="8" spans="1:2">
      <c r="A8" s="4" t="s">
        <v>516</v>
      </c>
      <c r="B8" s="7" t="n">
        <v>33.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7</v>
      </c>
      <c r="B1" s="2" t="s">
        <v>60</v>
      </c>
      <c r="C1" s="2" t="s">
        <v>1</v>
      </c>
    </row>
    <row r="2" spans="1:5">
      <c r="B2" s="2" t="s">
        <v>2</v>
      </c>
      <c r="C2" s="2" t="s">
        <v>2</v>
      </c>
      <c r="D2" s="2" t="s">
        <v>483</v>
      </c>
      <c r="E2" s="2" t="s">
        <v>171</v>
      </c>
    </row>
    <row r="3" spans="1:5">
      <c r="A3" s="3" t="s">
        <v>518</v>
      </c>
    </row>
    <row r="4" spans="1:5">
      <c r="A4" s="4" t="s">
        <v>519</v>
      </c>
      <c r="B4" s="6" t="n">
        <v>157</v>
      </c>
      <c r="C4" s="6" t="n">
        <v>157</v>
      </c>
      <c r="E4" s="6" t="n">
        <v>48</v>
      </c>
    </row>
    <row r="5" spans="1:5">
      <c r="A5" s="4" t="s">
        <v>353</v>
      </c>
      <c r="B5" s="5" t="n">
        <v>3078</v>
      </c>
      <c r="C5" s="5" t="n">
        <v>3078</v>
      </c>
      <c r="E5" s="5" t="n">
        <v>58</v>
      </c>
    </row>
    <row r="6" spans="1:5">
      <c r="A6" s="4" t="s">
        <v>520</v>
      </c>
      <c r="B6" s="5" t="n">
        <v>1069</v>
      </c>
      <c r="C6" s="5" t="n">
        <v>1069</v>
      </c>
    </row>
    <row r="7" spans="1:5">
      <c r="A7" s="3" t="s">
        <v>521</v>
      </c>
    </row>
    <row r="8" spans="1:5">
      <c r="A8" s="4" t="s">
        <v>522</v>
      </c>
      <c r="E8" s="6" t="n">
        <v>14</v>
      </c>
    </row>
    <row r="9" spans="1:5">
      <c r="A9" s="4" t="s">
        <v>523</v>
      </c>
    </row>
    <row r="10" spans="1:5">
      <c r="A10" s="3" t="s">
        <v>518</v>
      </c>
    </row>
    <row r="11" spans="1:5">
      <c r="A11" s="4" t="s">
        <v>353</v>
      </c>
      <c r="D11" s="6" t="n">
        <v>2249</v>
      </c>
    </row>
    <row r="12" spans="1:5">
      <c r="A12" s="4" t="s">
        <v>524</v>
      </c>
    </row>
    <row r="13" spans="1:5">
      <c r="A13" s="3" t="s">
        <v>518</v>
      </c>
    </row>
    <row r="14" spans="1:5">
      <c r="A14" s="4" t="s">
        <v>353</v>
      </c>
      <c r="D14" s="5" t="n">
        <v>503</v>
      </c>
    </row>
    <row r="15" spans="1:5">
      <c r="A15" s="4" t="s">
        <v>168</v>
      </c>
    </row>
    <row r="16" spans="1:5">
      <c r="A16" s="3" t="s">
        <v>518</v>
      </c>
    </row>
    <row r="17" spans="1:5">
      <c r="A17" s="4" t="s">
        <v>159</v>
      </c>
      <c r="D17" s="5" t="n">
        <v>117</v>
      </c>
    </row>
    <row r="18" spans="1:5">
      <c r="A18" s="4" t="s">
        <v>525</v>
      </c>
      <c r="D18" s="5" t="n">
        <v>95</v>
      </c>
    </row>
    <row r="19" spans="1:5">
      <c r="A19" s="4" t="s">
        <v>519</v>
      </c>
      <c r="D19" s="5" t="n">
        <v>179</v>
      </c>
    </row>
    <row r="20" spans="1:5">
      <c r="A20" s="4" t="s">
        <v>526</v>
      </c>
      <c r="D20" s="5" t="n">
        <v>2843</v>
      </c>
    </row>
    <row r="21" spans="1:5">
      <c r="A21" s="4" t="s">
        <v>317</v>
      </c>
      <c r="D21" s="5" t="n">
        <v>534</v>
      </c>
    </row>
    <row r="22" spans="1:5">
      <c r="A22" s="4" t="s">
        <v>320</v>
      </c>
      <c r="D22" s="5" t="n">
        <v>57</v>
      </c>
    </row>
    <row r="23" spans="1:5">
      <c r="A23" s="4" t="s">
        <v>527</v>
      </c>
      <c r="D23" s="5" t="n">
        <v>11281</v>
      </c>
    </row>
    <row r="24" spans="1:5">
      <c r="A24" s="4" t="s">
        <v>353</v>
      </c>
      <c r="D24" s="5" t="n">
        <v>2752</v>
      </c>
    </row>
    <row r="25" spans="1:5">
      <c r="A25" s="4" t="s">
        <v>180</v>
      </c>
      <c r="D25" s="5" t="n">
        <v>121</v>
      </c>
    </row>
    <row r="26" spans="1:5">
      <c r="A26" s="4" t="s">
        <v>528</v>
      </c>
      <c r="D26" s="5" t="n">
        <v>509</v>
      </c>
    </row>
    <row r="27" spans="1:5">
      <c r="A27" s="4" t="s">
        <v>183</v>
      </c>
      <c r="D27" s="5" t="n">
        <v>18488</v>
      </c>
    </row>
    <row r="28" spans="1:5">
      <c r="A28" s="4" t="s">
        <v>529</v>
      </c>
      <c r="D28" s="5" t="n">
        <v>3304</v>
      </c>
    </row>
    <row r="29" spans="1:5">
      <c r="A29" s="4" t="s">
        <v>186</v>
      </c>
      <c r="D29" s="5" t="n">
        <v>249</v>
      </c>
    </row>
    <row r="30" spans="1:5">
      <c r="A30" s="4" t="s">
        <v>187</v>
      </c>
      <c r="D30" s="5" t="n">
        <v>148</v>
      </c>
    </row>
    <row r="31" spans="1:5">
      <c r="A31" s="4" t="s">
        <v>188</v>
      </c>
      <c r="D31" s="5" t="n">
        <v>17</v>
      </c>
    </row>
    <row r="32" spans="1:5">
      <c r="A32" s="4" t="s">
        <v>530</v>
      </c>
      <c r="D32" s="5" t="n">
        <v>414</v>
      </c>
    </row>
    <row r="33" spans="1:5">
      <c r="A33" s="4" t="s">
        <v>531</v>
      </c>
      <c r="D33" s="5" t="n">
        <v>948</v>
      </c>
    </row>
    <row r="34" spans="1:5">
      <c r="A34" s="4" t="s">
        <v>194</v>
      </c>
      <c r="D34" s="5" t="n">
        <v>1837</v>
      </c>
    </row>
    <row r="35" spans="1:5">
      <c r="A35" s="4" t="s">
        <v>520</v>
      </c>
      <c r="D35" s="5" t="n">
        <v>1165</v>
      </c>
    </row>
    <row r="36" spans="1:5">
      <c r="A36" s="4" t="s">
        <v>532</v>
      </c>
      <c r="D36" s="5" t="n">
        <v>950</v>
      </c>
    </row>
    <row r="37" spans="1:5">
      <c r="A37" s="4" t="s">
        <v>197</v>
      </c>
      <c r="D37" s="5" t="n">
        <v>9032</v>
      </c>
    </row>
    <row r="38" spans="1:5">
      <c r="A38" s="4" t="s">
        <v>533</v>
      </c>
      <c r="D38" s="5" t="n">
        <v>9456</v>
      </c>
    </row>
    <row r="39" spans="1:5">
      <c r="A39" s="4" t="s">
        <v>534</v>
      </c>
      <c r="B39" s="5" t="n">
        <v>21</v>
      </c>
      <c r="C39" s="5" t="n">
        <v>21</v>
      </c>
    </row>
    <row r="40" spans="1:5">
      <c r="A40" s="4" t="s">
        <v>535</v>
      </c>
      <c r="B40" s="5" t="n">
        <v>39</v>
      </c>
      <c r="C40" s="5" t="n">
        <v>39</v>
      </c>
    </row>
    <row r="41" spans="1:5">
      <c r="A41" s="4" t="s">
        <v>536</v>
      </c>
      <c r="B41" s="5" t="n">
        <v>317</v>
      </c>
    </row>
    <row r="42" spans="1:5">
      <c r="A42" s="3" t="s">
        <v>521</v>
      </c>
    </row>
    <row r="43" spans="1:5">
      <c r="A43" s="4" t="s">
        <v>537</v>
      </c>
      <c r="B43" s="5" t="n">
        <v>39</v>
      </c>
    </row>
    <row r="44" spans="1:5">
      <c r="A44" s="4" t="s">
        <v>538</v>
      </c>
      <c r="B44" s="5" t="n">
        <v>654</v>
      </c>
    </row>
    <row r="45" spans="1:5">
      <c r="A45" s="4" t="s">
        <v>539</v>
      </c>
      <c r="B45" s="5" t="n">
        <v>61</v>
      </c>
    </row>
    <row r="46" spans="1:5">
      <c r="A46" s="4" t="s">
        <v>540</v>
      </c>
      <c r="B46" s="5" t="n">
        <v>55</v>
      </c>
    </row>
    <row r="47" spans="1:5">
      <c r="A47" s="4" t="s">
        <v>541</v>
      </c>
      <c r="B47" s="5" t="n">
        <v>271</v>
      </c>
    </row>
    <row r="48" spans="1:5">
      <c r="A48" s="4" t="s">
        <v>542</v>
      </c>
      <c r="B48" s="5" t="n">
        <v>63</v>
      </c>
    </row>
    <row r="49" spans="1:5">
      <c r="A49" s="4" t="s">
        <v>543</v>
      </c>
      <c r="B49" s="5" t="n">
        <v>-59</v>
      </c>
    </row>
    <row r="50" spans="1:5">
      <c r="A50" s="4" t="s">
        <v>544</v>
      </c>
      <c r="D50" s="5" t="n">
        <v>1250</v>
      </c>
    </row>
    <row r="51" spans="1:5">
      <c r="A51" s="4" t="s">
        <v>545</v>
      </c>
      <c r="D51" s="6" t="n">
        <v>453</v>
      </c>
    </row>
    <row r="52" spans="1:5">
      <c r="A52" s="4" t="s">
        <v>546</v>
      </c>
      <c r="B52" s="5" t="n">
        <v>710</v>
      </c>
      <c r="C52" s="5" t="n">
        <v>1159</v>
      </c>
    </row>
    <row r="53" spans="1:5">
      <c r="A53" s="4" t="s">
        <v>547</v>
      </c>
      <c r="B53" s="6" t="n">
        <v>72</v>
      </c>
      <c r="C53" s="6" t="n">
        <v>-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60</v>
      </c>
      <c r="D1" s="2" t="s">
        <v>1</v>
      </c>
    </row>
    <row r="2" spans="1:5">
      <c r="B2" s="2" t="s">
        <v>2</v>
      </c>
      <c r="C2" s="2" t="s">
        <v>61</v>
      </c>
      <c r="D2" s="2" t="s">
        <v>2</v>
      </c>
      <c r="E2" s="2" t="s">
        <v>61</v>
      </c>
    </row>
    <row r="3" spans="1:5">
      <c r="A3" s="3" t="s">
        <v>549</v>
      </c>
    </row>
    <row r="4" spans="1:5">
      <c r="A4" s="4" t="s">
        <v>282</v>
      </c>
      <c r="B4" s="6" t="n">
        <v>2713</v>
      </c>
      <c r="C4" s="6" t="n">
        <v>2359</v>
      </c>
      <c r="D4" s="6" t="n">
        <v>7501</v>
      </c>
      <c r="E4" s="6" t="n">
        <v>7485</v>
      </c>
    </row>
    <row r="5" spans="1:5">
      <c r="A5" s="4" t="s">
        <v>80</v>
      </c>
      <c r="B5" s="5" t="n">
        <v>2178</v>
      </c>
      <c r="C5" s="6" t="n">
        <v>-210</v>
      </c>
      <c r="D5" s="5" t="n">
        <v>2101</v>
      </c>
      <c r="E5" s="6" t="n">
        <v>380</v>
      </c>
    </row>
    <row r="6" spans="1:5">
      <c r="A6" s="4" t="s">
        <v>550</v>
      </c>
      <c r="B6" s="5" t="n">
        <v>26</v>
      </c>
      <c r="D6" s="5" t="n">
        <v>185</v>
      </c>
    </row>
    <row r="7" spans="1:5">
      <c r="A7" s="4" t="s">
        <v>551</v>
      </c>
    </row>
    <row r="8" spans="1:5">
      <c r="A8" s="3" t="s">
        <v>549</v>
      </c>
    </row>
    <row r="9" spans="1:5">
      <c r="A9" s="4" t="s">
        <v>550</v>
      </c>
      <c r="B9" s="6" t="n">
        <v>26</v>
      </c>
      <c r="D9" s="6" t="n">
        <v>22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s>
  <sheetData>
    <row r="1" spans="1:4">
      <c r="A1" s="1" t="s">
        <v>552</v>
      </c>
      <c r="B1" s="2" t="s">
        <v>553</v>
      </c>
      <c r="C1" s="2" t="s">
        <v>157</v>
      </c>
      <c r="D1" s="2" t="s">
        <v>157</v>
      </c>
    </row>
    <row r="2" spans="1:4">
      <c r="A2" s="3" t="s">
        <v>275</v>
      </c>
    </row>
    <row r="3" spans="1:4">
      <c r="A3" s="4" t="s">
        <v>554</v>
      </c>
      <c r="B3" s="5" t="n">
        <v>2</v>
      </c>
    </row>
    <row r="4" spans="1:4">
      <c r="A4" s="4" t="s">
        <v>555</v>
      </c>
      <c r="C4" s="6" t="n">
        <v>2366</v>
      </c>
      <c r="D4" s="6" t="n">
        <v>2366</v>
      </c>
    </row>
    <row r="5" spans="1:4">
      <c r="A5" s="4" t="s">
        <v>169</v>
      </c>
    </row>
    <row r="6" spans="1:4">
      <c r="A6" s="3" t="s">
        <v>275</v>
      </c>
    </row>
    <row r="7" spans="1:4">
      <c r="A7" s="4" t="s">
        <v>556</v>
      </c>
      <c r="B7" s="4" t="s">
        <v>476</v>
      </c>
      <c r="C7" s="4" t="s">
        <v>476</v>
      </c>
      <c r="D7" s="4" t="s">
        <v>476</v>
      </c>
    </row>
    <row r="8" spans="1:4">
      <c r="A8" s="4" t="s">
        <v>477</v>
      </c>
    </row>
    <row r="9" spans="1:4">
      <c r="A9" s="3" t="s">
        <v>275</v>
      </c>
    </row>
    <row r="10" spans="1:4">
      <c r="A10" s="4" t="s">
        <v>554</v>
      </c>
      <c r="B10" s="5" t="n">
        <v>3</v>
      </c>
    </row>
    <row r="11" spans="1:4">
      <c r="A11" s="4" t="s">
        <v>169</v>
      </c>
    </row>
    <row r="12" spans="1:4">
      <c r="A12" s="3" t="s">
        <v>275</v>
      </c>
    </row>
    <row r="13" spans="1:4">
      <c r="A13" s="4" t="s">
        <v>555</v>
      </c>
      <c r="B13" s="6" t="n">
        <v>2366</v>
      </c>
    </row>
    <row r="14" spans="1:4">
      <c r="A14" s="3" t="s">
        <v>510</v>
      </c>
    </row>
    <row r="15" spans="1:4">
      <c r="A15" s="4" t="s">
        <v>557</v>
      </c>
      <c r="B15" s="5" t="n">
        <v>7341</v>
      </c>
    </row>
    <row r="16" spans="1:4">
      <c r="A16" s="4" t="s">
        <v>558</v>
      </c>
      <c r="B16" s="5" t="n">
        <v>-4950</v>
      </c>
    </row>
    <row r="17" spans="1:4">
      <c r="A17" s="4" t="s">
        <v>559</v>
      </c>
      <c r="B17"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561</v>
      </c>
      <c r="D1" s="2" t="s">
        <v>171</v>
      </c>
    </row>
    <row r="2" spans="1:4">
      <c r="A2" s="3" t="s">
        <v>518</v>
      </c>
    </row>
    <row r="3" spans="1:4">
      <c r="A3" s="4" t="s">
        <v>353</v>
      </c>
      <c r="B3" s="6" t="n">
        <v>3078</v>
      </c>
      <c r="D3" s="6" t="n">
        <v>58</v>
      </c>
    </row>
    <row r="4" spans="1:4">
      <c r="A4" s="4" t="s">
        <v>169</v>
      </c>
    </row>
    <row r="5" spans="1:4">
      <c r="A5" s="3" t="s">
        <v>518</v>
      </c>
    </row>
    <row r="6" spans="1:4">
      <c r="A6" s="4" t="s">
        <v>317</v>
      </c>
      <c r="C6" s="6" t="n">
        <v>134</v>
      </c>
    </row>
    <row r="7" spans="1:4">
      <c r="A7" s="4" t="s">
        <v>320</v>
      </c>
      <c r="C7" s="5" t="n">
        <v>500</v>
      </c>
    </row>
    <row r="8" spans="1:4">
      <c r="A8" s="4" t="s">
        <v>527</v>
      </c>
      <c r="C8" s="5" t="n">
        <v>7075</v>
      </c>
    </row>
    <row r="9" spans="1:4">
      <c r="A9" s="4" t="s">
        <v>353</v>
      </c>
      <c r="C9" s="5" t="n">
        <v>268</v>
      </c>
    </row>
    <row r="10" spans="1:4">
      <c r="A10" s="4" t="s">
        <v>528</v>
      </c>
      <c r="C10" s="5" t="n">
        <v>83</v>
      </c>
    </row>
    <row r="11" spans="1:4">
      <c r="A11" s="4" t="s">
        <v>183</v>
      </c>
      <c r="C11" s="5" t="n">
        <v>8060</v>
      </c>
    </row>
    <row r="12" spans="1:4">
      <c r="A12" s="4" t="s">
        <v>186</v>
      </c>
      <c r="C12" s="5" t="n">
        <v>97</v>
      </c>
    </row>
    <row r="13" spans="1:4">
      <c r="A13" s="4" t="s">
        <v>188</v>
      </c>
      <c r="C13" s="5" t="n">
        <v>16</v>
      </c>
    </row>
    <row r="14" spans="1:4">
      <c r="A14" s="4" t="s">
        <v>530</v>
      </c>
      <c r="C14" s="5" t="n">
        <v>1</v>
      </c>
    </row>
    <row r="15" spans="1:4">
      <c r="A15" s="4" t="s">
        <v>531</v>
      </c>
      <c r="C15" s="5" t="n">
        <v>284</v>
      </c>
    </row>
    <row r="16" spans="1:4">
      <c r="A16" s="4" t="s">
        <v>194</v>
      </c>
      <c r="C16" s="5" t="n">
        <v>278</v>
      </c>
    </row>
    <row r="17" spans="1:4">
      <c r="A17" s="4" t="s">
        <v>532</v>
      </c>
      <c r="C17" s="5" t="n">
        <v>43</v>
      </c>
    </row>
    <row r="18" spans="1:4">
      <c r="A18" s="4" t="s">
        <v>197</v>
      </c>
      <c r="C18" s="5" t="n">
        <v>719</v>
      </c>
    </row>
    <row r="19" spans="1:4">
      <c r="A19" s="4" t="s">
        <v>533</v>
      </c>
      <c r="C19" s="6" t="n">
        <v>73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62</v>
      </c>
      <c r="B1" s="2" t="s">
        <v>60</v>
      </c>
      <c r="C1" s="2" t="s">
        <v>1</v>
      </c>
    </row>
    <row r="2" spans="1:4">
      <c r="B2" s="2" t="s">
        <v>563</v>
      </c>
      <c r="C2" s="2" t="s">
        <v>157</v>
      </c>
      <c r="D2" s="2" t="s">
        <v>564</v>
      </c>
    </row>
    <row r="3" spans="1:4">
      <c r="A3" s="4" t="s">
        <v>565</v>
      </c>
    </row>
    <row r="4" spans="1:4">
      <c r="A4" s="3" t="s">
        <v>275</v>
      </c>
    </row>
    <row r="5" spans="1:4">
      <c r="A5" s="4" t="s">
        <v>566</v>
      </c>
      <c r="B5" s="6" t="n">
        <v>4</v>
      </c>
    </row>
    <row r="6" spans="1:4">
      <c r="A6" s="4" t="s">
        <v>567</v>
      </c>
      <c r="B6" s="5" t="n">
        <v>102</v>
      </c>
    </row>
    <row r="7" spans="1:4">
      <c r="A7" s="4" t="s">
        <v>568</v>
      </c>
      <c r="B7" s="6" t="n">
        <v>488</v>
      </c>
      <c r="C7" s="6" t="n">
        <v>488</v>
      </c>
    </row>
    <row r="8" spans="1:4">
      <c r="A8" s="4" t="s">
        <v>569</v>
      </c>
    </row>
    <row r="9" spans="1:4">
      <c r="A9" s="3" t="s">
        <v>275</v>
      </c>
    </row>
    <row r="10" spans="1:4">
      <c r="A10" s="4" t="s">
        <v>570</v>
      </c>
      <c r="B10" s="4" t="s">
        <v>571</v>
      </c>
    </row>
    <row r="11" spans="1:4">
      <c r="A11" s="4" t="s">
        <v>572</v>
      </c>
      <c r="B11" s="5" t="n">
        <v>20</v>
      </c>
    </row>
    <row r="12" spans="1:4">
      <c r="A12" s="4" t="s">
        <v>573</v>
      </c>
    </row>
    <row r="13" spans="1:4">
      <c r="A13" s="3" t="s">
        <v>275</v>
      </c>
    </row>
    <row r="14" spans="1:4">
      <c r="A14" s="4" t="s">
        <v>574</v>
      </c>
      <c r="B14" s="6" t="n">
        <v>85</v>
      </c>
      <c r="C14" s="5" t="n">
        <v>85</v>
      </c>
    </row>
    <row r="15" spans="1:4">
      <c r="A15" s="4" t="s">
        <v>575</v>
      </c>
    </row>
    <row r="16" spans="1:4">
      <c r="A16" s="3" t="s">
        <v>275</v>
      </c>
    </row>
    <row r="17" spans="1:4">
      <c r="A17" s="4" t="s">
        <v>576</v>
      </c>
      <c r="B17" s="5" t="n">
        <v>4000</v>
      </c>
    </row>
    <row r="18" spans="1:4">
      <c r="A18" s="4" t="s">
        <v>577</v>
      </c>
    </row>
    <row r="19" spans="1:4">
      <c r="A19" s="3" t="s">
        <v>275</v>
      </c>
    </row>
    <row r="20" spans="1:4">
      <c r="A20" s="4" t="s">
        <v>576</v>
      </c>
      <c r="B20" s="5" t="n">
        <v>8333</v>
      </c>
    </row>
    <row r="21" spans="1:4">
      <c r="A21" s="4" t="s">
        <v>169</v>
      </c>
    </row>
    <row r="22" spans="1:4">
      <c r="A22" s="3" t="s">
        <v>275</v>
      </c>
    </row>
    <row r="23" spans="1:4">
      <c r="A23" s="4" t="s">
        <v>570</v>
      </c>
      <c r="B23" s="4" t="s">
        <v>571</v>
      </c>
    </row>
    <row r="24" spans="1:4">
      <c r="A24" s="4" t="s">
        <v>477</v>
      </c>
    </row>
    <row r="25" spans="1:4">
      <c r="A25" s="3" t="s">
        <v>275</v>
      </c>
    </row>
    <row r="26" spans="1:4">
      <c r="A26" s="4" t="s">
        <v>578</v>
      </c>
      <c r="B26" s="4" t="s">
        <v>579</v>
      </c>
    </row>
    <row r="27" spans="1:4">
      <c r="A27" s="4" t="s">
        <v>580</v>
      </c>
    </row>
    <row r="28" spans="1:4">
      <c r="A28" s="3" t="s">
        <v>275</v>
      </c>
    </row>
    <row r="29" spans="1:4">
      <c r="A29" s="4" t="s">
        <v>581</v>
      </c>
      <c r="D29" s="4" t="s">
        <v>582</v>
      </c>
    </row>
    <row r="30" spans="1:4">
      <c r="A30" s="4" t="s">
        <v>583</v>
      </c>
    </row>
    <row r="31" spans="1:4">
      <c r="A31" s="3" t="s">
        <v>275</v>
      </c>
    </row>
    <row r="32" spans="1:4">
      <c r="A32" s="4" t="s">
        <v>584</v>
      </c>
      <c r="D32" s="6" t="n">
        <v>600</v>
      </c>
    </row>
    <row r="33" spans="1:4">
      <c r="A33" s="4" t="s">
        <v>169</v>
      </c>
    </row>
    <row r="34" spans="1:4">
      <c r="A34" s="3" t="s">
        <v>275</v>
      </c>
    </row>
    <row r="35" spans="1:4">
      <c r="A35" s="4" t="s">
        <v>546</v>
      </c>
      <c r="C35" s="5" t="n">
        <v>492</v>
      </c>
    </row>
    <row r="36" spans="1:4">
      <c r="A36" s="4" t="s">
        <v>547</v>
      </c>
      <c r="C36" s="6" t="n">
        <v>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66"/>
  <sheetViews>
    <sheetView workbookViewId="0">
      <selection activeCell="A1" sqref="A1"/>
    </sheetView>
  </sheetViews>
  <sheetFormatPr baseColWidth="8" defaultRowHeight="15" outlineLevelCol="0"/>
  <cols>
    <col customWidth="1" max="1" min="1" width="80"/>
    <col customWidth="1" max="2" min="2" width="72"/>
    <col customWidth="1" max="3" min="3" width="21"/>
    <col customWidth="1" max="4" min="4" width="21"/>
    <col customWidth="1" max="5" min="5" width="21"/>
    <col customWidth="1" max="6" min="6" width="28"/>
    <col customWidth="1" max="7" min="7" width="21"/>
    <col customWidth="1" max="8" min="8" width="28"/>
    <col customWidth="1" max="9" min="9" width="14"/>
    <col customWidth="1" max="10" min="10" width="21"/>
  </cols>
  <sheetData>
    <row r="1" spans="1:10">
      <c r="A1" s="1" t="s">
        <v>585</v>
      </c>
      <c r="C1" s="2" t="s">
        <v>60</v>
      </c>
      <c r="F1" s="2" t="s">
        <v>586</v>
      </c>
      <c r="G1" s="2" t="s">
        <v>1</v>
      </c>
    </row>
    <row r="2" spans="1:10">
      <c r="C2" s="2" t="s">
        <v>157</v>
      </c>
      <c r="D2" s="2" t="s">
        <v>587</v>
      </c>
      <c r="E2" s="2" t="s">
        <v>588</v>
      </c>
      <c r="F2" s="2" t="s">
        <v>589</v>
      </c>
      <c r="G2" s="2" t="s">
        <v>157</v>
      </c>
      <c r="H2" s="2" t="s">
        <v>590</v>
      </c>
      <c r="I2" s="2" t="s">
        <v>561</v>
      </c>
      <c r="J2" s="2" t="s">
        <v>591</v>
      </c>
    </row>
    <row r="3" spans="1:10">
      <c r="A3" s="3" t="s">
        <v>592</v>
      </c>
    </row>
    <row r="4" spans="1:10">
      <c r="A4" s="4" t="s">
        <v>593</v>
      </c>
      <c r="D4" s="5" t="n">
        <v>4</v>
      </c>
      <c r="F4" s="5" t="n">
        <v>5</v>
      </c>
      <c r="H4" s="5" t="n">
        <v>4</v>
      </c>
    </row>
    <row r="5" spans="1:10">
      <c r="A5" s="4" t="s">
        <v>594</v>
      </c>
      <c r="D5" s="5" t="n">
        <v>4</v>
      </c>
      <c r="F5" s="5" t="n">
        <v>5</v>
      </c>
      <c r="H5" s="5" t="n">
        <v>4</v>
      </c>
    </row>
    <row r="6" spans="1:10">
      <c r="A6" s="4" t="s">
        <v>62</v>
      </c>
      <c r="C6" s="6" t="n">
        <v>2713</v>
      </c>
      <c r="E6" s="6" t="n">
        <v>1726</v>
      </c>
      <c r="G6" s="6" t="n">
        <v>6773</v>
      </c>
      <c r="H6" s="6" t="n">
        <v>5205</v>
      </c>
    </row>
    <row r="7" spans="1:10">
      <c r="A7" s="4" t="s">
        <v>64</v>
      </c>
      <c r="C7" s="5" t="n">
        <v>548</v>
      </c>
      <c r="E7" s="5" t="n">
        <v>299</v>
      </c>
      <c r="G7" s="5" t="n">
        <v>1347</v>
      </c>
      <c r="H7" s="5" t="n">
        <v>879</v>
      </c>
    </row>
    <row r="8" spans="1:10">
      <c r="A8" s="4" t="s">
        <v>595</v>
      </c>
      <c r="C8" s="5" t="n">
        <v>131</v>
      </c>
      <c r="E8" s="5" t="n">
        <v>85</v>
      </c>
      <c r="G8" s="5" t="n">
        <v>300</v>
      </c>
      <c r="H8" s="5" t="n">
        <v>249</v>
      </c>
    </row>
    <row r="9" spans="1:10">
      <c r="A9" s="4" t="s">
        <v>596</v>
      </c>
      <c r="C9" s="5" t="n">
        <v>2778</v>
      </c>
      <c r="E9" s="5" t="n">
        <v>-128</v>
      </c>
      <c r="G9" s="5" t="n">
        <v>3073</v>
      </c>
      <c r="H9" s="5" t="n">
        <v>460</v>
      </c>
    </row>
    <row r="10" spans="1:10">
      <c r="A10" s="4" t="s">
        <v>597</v>
      </c>
      <c r="C10" s="5" t="n">
        <v>427</v>
      </c>
      <c r="E10" s="5" t="n">
        <v>265</v>
      </c>
      <c r="G10" s="5" t="n">
        <v>1022</v>
      </c>
      <c r="H10" s="5" t="n">
        <v>752</v>
      </c>
    </row>
    <row r="11" spans="1:10">
      <c r="A11" s="3" t="s">
        <v>598</v>
      </c>
    </row>
    <row r="12" spans="1:10">
      <c r="A12" s="4" t="s">
        <v>599</v>
      </c>
      <c r="C12" s="5" t="n">
        <v>-1</v>
      </c>
      <c r="E12" s="5" t="n">
        <v>-9</v>
      </c>
      <c r="G12" s="5" t="n">
        <v>-11</v>
      </c>
      <c r="H12" s="5" t="n">
        <v>-11</v>
      </c>
    </row>
    <row r="13" spans="1:10">
      <c r="A13" s="4" t="s">
        <v>600</v>
      </c>
      <c r="C13" s="5" t="n">
        <v>428</v>
      </c>
      <c r="E13" s="5" t="n">
        <v>274</v>
      </c>
      <c r="G13" s="5" t="n">
        <v>1033</v>
      </c>
      <c r="H13" s="5" t="n">
        <v>763</v>
      </c>
    </row>
    <row r="14" spans="1:10">
      <c r="A14" s="4" t="s">
        <v>601</v>
      </c>
      <c r="C14" s="5" t="n">
        <v>40763</v>
      </c>
      <c r="F14" s="6" t="n">
        <v>40763</v>
      </c>
      <c r="G14" s="5" t="n">
        <v>40763</v>
      </c>
      <c r="J14" s="6" t="n">
        <v>20715</v>
      </c>
    </row>
    <row r="15" spans="1:10">
      <c r="A15" s="4" t="s">
        <v>93</v>
      </c>
    </row>
    <row r="16" spans="1:10">
      <c r="A16" s="3" t="s">
        <v>592</v>
      </c>
    </row>
    <row r="17" spans="1:10">
      <c r="A17" s="4" t="s">
        <v>602</v>
      </c>
      <c r="B17" s="4" t="s">
        <v>95</v>
      </c>
      <c r="C17" s="5" t="n">
        <v>1392</v>
      </c>
      <c r="E17" s="5" t="n">
        <v>995</v>
      </c>
      <c r="G17" s="5" t="n">
        <v>3736</v>
      </c>
      <c r="H17" s="5" t="n">
        <v>2989</v>
      </c>
    </row>
    <row r="18" spans="1:10">
      <c r="A18" s="4" t="s">
        <v>603</v>
      </c>
    </row>
    <row r="19" spans="1:10">
      <c r="A19" s="3" t="s">
        <v>592</v>
      </c>
    </row>
    <row r="20" spans="1:10">
      <c r="A20" s="4" t="s">
        <v>64</v>
      </c>
      <c r="C20" s="5" t="n">
        <v>3</v>
      </c>
      <c r="E20" s="5" t="n">
        <v>3</v>
      </c>
      <c r="G20" s="5" t="n">
        <v>10</v>
      </c>
      <c r="H20" s="5" t="n">
        <v>8</v>
      </c>
    </row>
    <row r="21" spans="1:10">
      <c r="A21" s="4" t="s">
        <v>595</v>
      </c>
      <c r="C21" s="5" t="n">
        <v>41</v>
      </c>
      <c r="E21" s="5" t="n">
        <v>17</v>
      </c>
      <c r="G21" s="5" t="n">
        <v>72</v>
      </c>
      <c r="H21" s="5" t="n">
        <v>48</v>
      </c>
    </row>
    <row r="22" spans="1:10">
      <c r="A22" s="4" t="s">
        <v>596</v>
      </c>
      <c r="C22" s="5" t="n">
        <v>2198</v>
      </c>
      <c r="E22" s="5" t="n">
        <v>-137</v>
      </c>
      <c r="G22" s="5" t="n">
        <v>1814</v>
      </c>
      <c r="H22" s="5" t="n">
        <v>-265</v>
      </c>
    </row>
    <row r="23" spans="1:10">
      <c r="A23" s="4" t="s">
        <v>597</v>
      </c>
      <c r="C23" s="5" t="n">
        <v>6</v>
      </c>
      <c r="E23" s="5" t="n">
        <v>3</v>
      </c>
      <c r="G23" s="5" t="n">
        <v>22</v>
      </c>
      <c r="H23" s="5" t="n">
        <v>9</v>
      </c>
    </row>
    <row r="24" spans="1:10">
      <c r="A24" s="3" t="s">
        <v>598</v>
      </c>
    </row>
    <row r="25" spans="1:10">
      <c r="A25" s="4" t="s">
        <v>601</v>
      </c>
      <c r="C25" s="5" t="n">
        <v>4747</v>
      </c>
      <c r="F25" s="5" t="n">
        <v>4747</v>
      </c>
      <c r="G25" s="5" t="n">
        <v>4747</v>
      </c>
    </row>
    <row r="26" spans="1:10">
      <c r="A26" s="4" t="s">
        <v>604</v>
      </c>
    </row>
    <row r="27" spans="1:10">
      <c r="A27" s="3" t="s">
        <v>598</v>
      </c>
    </row>
    <row r="28" spans="1:10">
      <c r="A28" s="4" t="s">
        <v>601</v>
      </c>
      <c r="C28" s="5" t="n">
        <v>8226</v>
      </c>
      <c r="F28" s="5" t="n">
        <v>8226</v>
      </c>
      <c r="G28" s="5" t="n">
        <v>8226</v>
      </c>
    </row>
    <row r="29" spans="1:10">
      <c r="A29" s="4" t="s">
        <v>605</v>
      </c>
    </row>
    <row r="30" spans="1:10">
      <c r="A30" s="3" t="s">
        <v>592</v>
      </c>
    </row>
    <row r="31" spans="1:10">
      <c r="A31" s="4" t="s">
        <v>62</v>
      </c>
      <c r="C31" s="5" t="n">
        <v>541</v>
      </c>
      <c r="E31" s="5" t="n">
        <v>501</v>
      </c>
      <c r="G31" s="5" t="n">
        <v>1569</v>
      </c>
      <c r="H31" s="5" t="n">
        <v>1598</v>
      </c>
    </row>
    <row r="32" spans="1:10">
      <c r="A32" s="4" t="s">
        <v>64</v>
      </c>
      <c r="C32" s="5" t="n">
        <v>160</v>
      </c>
      <c r="E32" s="5" t="n">
        <v>105</v>
      </c>
      <c r="G32" s="5" t="n">
        <v>367</v>
      </c>
      <c r="H32" s="5" t="n">
        <v>303</v>
      </c>
    </row>
    <row r="33" spans="1:10">
      <c r="A33" s="4" t="s">
        <v>595</v>
      </c>
      <c r="C33" s="5" t="n">
        <v>13</v>
      </c>
      <c r="E33" s="5" t="n">
        <v>26</v>
      </c>
      <c r="G33" s="5" t="n">
        <v>53</v>
      </c>
      <c r="H33" s="5" t="n">
        <v>73</v>
      </c>
    </row>
    <row r="34" spans="1:10">
      <c r="A34" s="4" t="s">
        <v>596</v>
      </c>
      <c r="C34" s="5" t="n">
        <v>98</v>
      </c>
      <c r="E34" s="5" t="n">
        <v>-332</v>
      </c>
      <c r="G34" s="5" t="n">
        <v>274</v>
      </c>
      <c r="H34" s="5" t="n">
        <v>-162</v>
      </c>
    </row>
    <row r="35" spans="1:10">
      <c r="A35" s="4" t="s">
        <v>597</v>
      </c>
      <c r="C35" s="5" t="n">
        <v>80</v>
      </c>
      <c r="E35" s="5" t="n">
        <v>80</v>
      </c>
      <c r="G35" s="5" t="n">
        <v>199</v>
      </c>
      <c r="H35" s="5" t="n">
        <v>219</v>
      </c>
    </row>
    <row r="36" spans="1:10">
      <c r="A36" s="4" t="s">
        <v>606</v>
      </c>
    </row>
    <row r="37" spans="1:10">
      <c r="A37" s="3" t="s">
        <v>592</v>
      </c>
    </row>
    <row r="38" spans="1:10">
      <c r="A38" s="4" t="s">
        <v>602</v>
      </c>
      <c r="C38" s="5" t="n">
        <v>262</v>
      </c>
      <c r="E38" s="5" t="n">
        <v>332</v>
      </c>
      <c r="G38" s="5" t="n">
        <v>886</v>
      </c>
      <c r="H38" s="5" t="n">
        <v>1009</v>
      </c>
    </row>
    <row r="39" spans="1:10">
      <c r="A39" s="4" t="s">
        <v>607</v>
      </c>
    </row>
    <row r="40" spans="1:10">
      <c r="A40" s="3" t="s">
        <v>592</v>
      </c>
    </row>
    <row r="41" spans="1:10">
      <c r="A41" s="4" t="s">
        <v>62</v>
      </c>
      <c r="C41" s="5" t="n">
        <v>492</v>
      </c>
      <c r="G41" s="5" t="n">
        <v>492</v>
      </c>
    </row>
    <row r="42" spans="1:10">
      <c r="A42" s="4" t="s">
        <v>64</v>
      </c>
      <c r="C42" s="5" t="n">
        <v>149</v>
      </c>
      <c r="G42" s="5" t="n">
        <v>149</v>
      </c>
    </row>
    <row r="43" spans="1:10">
      <c r="A43" s="4" t="s">
        <v>595</v>
      </c>
      <c r="C43" s="5" t="n">
        <v>13</v>
      </c>
      <c r="G43" s="5" t="n">
        <v>13</v>
      </c>
    </row>
    <row r="44" spans="1:10">
      <c r="A44" s="4" t="s">
        <v>596</v>
      </c>
      <c r="C44" s="5" t="n">
        <v>85</v>
      </c>
      <c r="G44" s="5" t="n">
        <v>85</v>
      </c>
    </row>
    <row r="45" spans="1:10">
      <c r="A45" s="4" t="s">
        <v>597</v>
      </c>
      <c r="C45" s="5" t="n">
        <v>80</v>
      </c>
      <c r="G45" s="5" t="n">
        <v>80</v>
      </c>
    </row>
    <row r="46" spans="1:10">
      <c r="A46" s="4" t="s">
        <v>608</v>
      </c>
    </row>
    <row r="47" spans="1:10">
      <c r="A47" s="3" t="s">
        <v>592</v>
      </c>
    </row>
    <row r="48" spans="1:10">
      <c r="A48" s="4" t="s">
        <v>602</v>
      </c>
      <c r="C48" s="5" t="n">
        <v>235</v>
      </c>
      <c r="G48" s="5" t="n">
        <v>235</v>
      </c>
    </row>
    <row r="49" spans="1:10">
      <c r="A49" s="4" t="s">
        <v>609</v>
      </c>
    </row>
    <row r="50" spans="1:10">
      <c r="A50" s="3" t="s">
        <v>592</v>
      </c>
    </row>
    <row r="51" spans="1:10">
      <c r="A51" s="4" t="s">
        <v>62</v>
      </c>
      <c r="C51" s="5" t="n">
        <v>14</v>
      </c>
      <c r="E51" s="5" t="n">
        <v>281</v>
      </c>
      <c r="G51" s="5" t="n">
        <v>533</v>
      </c>
      <c r="H51" s="5" t="n">
        <v>829</v>
      </c>
    </row>
    <row r="52" spans="1:10">
      <c r="A52" s="4" t="s">
        <v>64</v>
      </c>
      <c r="C52" s="5" t="n">
        <v>3</v>
      </c>
      <c r="E52" s="5" t="n">
        <v>59</v>
      </c>
      <c r="G52" s="5" t="n">
        <v>107</v>
      </c>
      <c r="H52" s="5" t="n">
        <v>154</v>
      </c>
    </row>
    <row r="53" spans="1:10">
      <c r="A53" s="4" t="s">
        <v>595</v>
      </c>
      <c r="E53" s="5" t="n">
        <v>8</v>
      </c>
      <c r="G53" s="5" t="n">
        <v>15</v>
      </c>
      <c r="H53" s="5" t="n">
        <v>23</v>
      </c>
    </row>
    <row r="54" spans="1:10">
      <c r="A54" s="4" t="s">
        <v>596</v>
      </c>
      <c r="C54" s="5" t="n">
        <v>5</v>
      </c>
      <c r="E54" s="5" t="n">
        <v>-30</v>
      </c>
      <c r="G54" s="5" t="n">
        <v>49</v>
      </c>
      <c r="H54" s="5" t="n">
        <v>25</v>
      </c>
    </row>
    <row r="55" spans="1:10">
      <c r="A55" s="4" t="s">
        <v>597</v>
      </c>
      <c r="E55" s="5" t="n">
        <v>46</v>
      </c>
      <c r="G55" s="5" t="n">
        <v>64</v>
      </c>
      <c r="H55" s="5" t="n">
        <v>118</v>
      </c>
    </row>
    <row r="56" spans="1:10">
      <c r="A56" s="4" t="s">
        <v>610</v>
      </c>
    </row>
    <row r="57" spans="1:10">
      <c r="A57" s="3" t="s">
        <v>592</v>
      </c>
    </row>
    <row r="58" spans="1:10">
      <c r="A58" s="4" t="s">
        <v>602</v>
      </c>
      <c r="C58" s="5" t="n">
        <v>8</v>
      </c>
      <c r="E58" s="5" t="n">
        <v>205</v>
      </c>
      <c r="G58" s="5" t="n">
        <v>358</v>
      </c>
      <c r="H58" s="5" t="n">
        <v>582</v>
      </c>
    </row>
    <row r="59" spans="1:10">
      <c r="A59" s="4" t="s">
        <v>611</v>
      </c>
    </row>
    <row r="60" spans="1:10">
      <c r="A60" s="3" t="s">
        <v>592</v>
      </c>
    </row>
    <row r="61" spans="1:10">
      <c r="A61" s="4" t="s">
        <v>62</v>
      </c>
      <c r="C61" s="5" t="n">
        <v>21</v>
      </c>
      <c r="E61" s="5" t="n">
        <v>58</v>
      </c>
      <c r="G61" s="5" t="n">
        <v>196</v>
      </c>
      <c r="H61" s="5" t="n">
        <v>268</v>
      </c>
    </row>
    <row r="62" spans="1:10">
      <c r="A62" s="4" t="s">
        <v>64</v>
      </c>
      <c r="C62" s="5" t="n">
        <v>4</v>
      </c>
      <c r="E62" s="5" t="n">
        <v>12</v>
      </c>
      <c r="G62" s="5" t="n">
        <v>42</v>
      </c>
      <c r="H62" s="5" t="n">
        <v>45</v>
      </c>
    </row>
    <row r="63" spans="1:10">
      <c r="A63" s="4" t="s">
        <v>595</v>
      </c>
      <c r="E63" s="5" t="n">
        <v>1</v>
      </c>
      <c r="G63" s="5" t="n">
        <v>1</v>
      </c>
      <c r="H63" s="5" t="n">
        <v>3</v>
      </c>
    </row>
    <row r="64" spans="1:10">
      <c r="A64" s="4" t="s">
        <v>596</v>
      </c>
      <c r="C64" s="5" t="n">
        <v>2</v>
      </c>
      <c r="E64" s="5" t="n">
        <v>-7</v>
      </c>
      <c r="G64" s="5" t="n">
        <v>30</v>
      </c>
      <c r="H64" s="5" t="n">
        <v>29</v>
      </c>
    </row>
    <row r="65" spans="1:10">
      <c r="A65" s="4" t="s">
        <v>597</v>
      </c>
      <c r="E65" s="5" t="n">
        <v>9</v>
      </c>
      <c r="G65" s="5" t="n">
        <v>13</v>
      </c>
      <c r="H65" s="5" t="n">
        <v>27</v>
      </c>
    </row>
    <row r="66" spans="1:10">
      <c r="A66" s="4" t="s">
        <v>612</v>
      </c>
    </row>
    <row r="67" spans="1:10">
      <c r="A67" s="3" t="s">
        <v>592</v>
      </c>
    </row>
    <row r="68" spans="1:10">
      <c r="A68" s="4" t="s">
        <v>602</v>
      </c>
      <c r="C68" s="5" t="n">
        <v>15</v>
      </c>
      <c r="E68" s="5" t="n">
        <v>49</v>
      </c>
      <c r="G68" s="5" t="n">
        <v>144</v>
      </c>
      <c r="H68" s="5" t="n">
        <v>185</v>
      </c>
    </row>
    <row r="69" spans="1:10">
      <c r="A69" s="4" t="s">
        <v>613</v>
      </c>
    </row>
    <row r="70" spans="1:10">
      <c r="A70" s="3" t="s">
        <v>592</v>
      </c>
    </row>
    <row r="71" spans="1:10">
      <c r="A71" s="4" t="s">
        <v>62</v>
      </c>
      <c r="C71" s="5" t="n">
        <v>19</v>
      </c>
      <c r="E71" s="5" t="n">
        <v>44</v>
      </c>
      <c r="G71" s="5" t="n">
        <v>152</v>
      </c>
      <c r="H71" s="5" t="n">
        <v>207</v>
      </c>
    </row>
    <row r="72" spans="1:10">
      <c r="A72" s="4" t="s">
        <v>64</v>
      </c>
      <c r="C72" s="5" t="n">
        <v>4</v>
      </c>
      <c r="E72" s="5" t="n">
        <v>9</v>
      </c>
      <c r="G72" s="5" t="n">
        <v>33</v>
      </c>
      <c r="H72" s="5" t="n">
        <v>34</v>
      </c>
    </row>
    <row r="73" spans="1:10">
      <c r="A73" s="4" t="s">
        <v>614</v>
      </c>
    </row>
    <row r="74" spans="1:10">
      <c r="A74" s="3" t="s">
        <v>592</v>
      </c>
    </row>
    <row r="75" spans="1:10">
      <c r="A75" s="4" t="s">
        <v>602</v>
      </c>
      <c r="C75" s="5" t="n">
        <v>15</v>
      </c>
      <c r="E75" s="5" t="n">
        <v>39</v>
      </c>
      <c r="G75" s="5" t="n">
        <v>116</v>
      </c>
      <c r="H75" s="5" t="n">
        <v>145</v>
      </c>
    </row>
    <row r="76" spans="1:10">
      <c r="A76" s="4" t="s">
        <v>615</v>
      </c>
    </row>
    <row r="77" spans="1:10">
      <c r="A77" s="3" t="s">
        <v>592</v>
      </c>
    </row>
    <row r="78" spans="1:10">
      <c r="A78" s="4" t="s">
        <v>62</v>
      </c>
      <c r="C78" s="5" t="n">
        <v>2</v>
      </c>
      <c r="E78" s="5" t="n">
        <v>14</v>
      </c>
      <c r="G78" s="5" t="n">
        <v>44</v>
      </c>
      <c r="H78" s="5" t="n">
        <v>61</v>
      </c>
    </row>
    <row r="79" spans="1:10">
      <c r="A79" s="4" t="s">
        <v>64</v>
      </c>
      <c r="E79" s="5" t="n">
        <v>3</v>
      </c>
      <c r="G79" s="5" t="n">
        <v>9</v>
      </c>
      <c r="H79" s="5" t="n">
        <v>11</v>
      </c>
    </row>
    <row r="80" spans="1:10">
      <c r="A80" s="4" t="s">
        <v>616</v>
      </c>
    </row>
    <row r="81" spans="1:10">
      <c r="A81" s="3" t="s">
        <v>592</v>
      </c>
    </row>
    <row r="82" spans="1:10">
      <c r="A82" s="4" t="s">
        <v>602</v>
      </c>
      <c r="E82" s="5" t="n">
        <v>10</v>
      </c>
      <c r="G82" s="5" t="n">
        <v>28</v>
      </c>
      <c r="H82" s="5" t="n">
        <v>40</v>
      </c>
    </row>
    <row r="83" spans="1:10">
      <c r="A83" s="4" t="s">
        <v>617</v>
      </c>
    </row>
    <row r="84" spans="1:10">
      <c r="A84" s="3" t="s">
        <v>592</v>
      </c>
    </row>
    <row r="85" spans="1:10">
      <c r="A85" s="4" t="s">
        <v>62</v>
      </c>
      <c r="C85" s="5" t="n">
        <v>12</v>
      </c>
      <c r="E85" s="5" t="n">
        <v>111</v>
      </c>
      <c r="G85" s="5" t="n">
        <v>222</v>
      </c>
      <c r="H85" s="5" t="n">
        <v>335</v>
      </c>
    </row>
    <row r="86" spans="1:10">
      <c r="A86" s="4" t="s">
        <v>64</v>
      </c>
      <c r="C86" s="5" t="n">
        <v>2</v>
      </c>
      <c r="E86" s="5" t="n">
        <v>14</v>
      </c>
      <c r="G86" s="5" t="n">
        <v>31</v>
      </c>
      <c r="H86" s="5" t="n">
        <v>45</v>
      </c>
    </row>
    <row r="87" spans="1:10">
      <c r="A87" s="4" t="s">
        <v>595</v>
      </c>
      <c r="E87" s="5" t="n">
        <v>4</v>
      </c>
      <c r="G87" s="5" t="n">
        <v>5</v>
      </c>
      <c r="H87" s="5" t="n">
        <v>9</v>
      </c>
    </row>
    <row r="88" spans="1:10">
      <c r="A88" s="4" t="s">
        <v>596</v>
      </c>
      <c r="C88" s="5" t="n">
        <v>8</v>
      </c>
      <c r="E88" s="5" t="n">
        <v>-263</v>
      </c>
      <c r="G88" s="5" t="n">
        <v>81</v>
      </c>
      <c r="H88" s="5" t="n">
        <v>-199</v>
      </c>
    </row>
    <row r="89" spans="1:10">
      <c r="A89" s="4" t="s">
        <v>597</v>
      </c>
      <c r="E89" s="5" t="n">
        <v>17</v>
      </c>
      <c r="G89" s="5" t="n">
        <v>30</v>
      </c>
      <c r="H89" s="5" t="n">
        <v>57</v>
      </c>
    </row>
    <row r="90" spans="1:10">
      <c r="A90" s="4" t="s">
        <v>618</v>
      </c>
    </row>
    <row r="91" spans="1:10">
      <c r="A91" s="3" t="s">
        <v>592</v>
      </c>
    </row>
    <row r="92" spans="1:10">
      <c r="A92" s="4" t="s">
        <v>602</v>
      </c>
      <c r="C92" s="5" t="n">
        <v>3</v>
      </c>
      <c r="E92" s="5" t="n">
        <v>57</v>
      </c>
      <c r="G92" s="5" t="n">
        <v>113</v>
      </c>
      <c r="H92" s="5" t="n">
        <v>187</v>
      </c>
    </row>
    <row r="93" spans="1:10">
      <c r="A93" s="4" t="s">
        <v>619</v>
      </c>
    </row>
    <row r="94" spans="1:10">
      <c r="A94" s="3" t="s">
        <v>592</v>
      </c>
    </row>
    <row r="95" spans="1:10">
      <c r="A95" s="4" t="s">
        <v>62</v>
      </c>
      <c r="C95" s="5" t="n">
        <v>2</v>
      </c>
      <c r="E95" s="5" t="n">
        <v>51</v>
      </c>
      <c r="G95" s="5" t="n">
        <v>126</v>
      </c>
      <c r="H95" s="5" t="n">
        <v>166</v>
      </c>
    </row>
    <row r="96" spans="1:10">
      <c r="A96" s="4" t="s">
        <v>64</v>
      </c>
      <c r="C96" s="5" t="n">
        <v>1</v>
      </c>
      <c r="E96" s="5" t="n">
        <v>20</v>
      </c>
      <c r="G96" s="5" t="n">
        <v>36</v>
      </c>
      <c r="H96" s="5" t="n">
        <v>58</v>
      </c>
    </row>
    <row r="97" spans="1:10">
      <c r="A97" s="4" t="s">
        <v>595</v>
      </c>
      <c r="E97" s="5" t="n">
        <v>7</v>
      </c>
      <c r="G97" s="5" t="n">
        <v>12</v>
      </c>
      <c r="H97" s="5" t="n">
        <v>19</v>
      </c>
    </row>
    <row r="98" spans="1:10">
      <c r="A98" s="4" t="s">
        <v>596</v>
      </c>
      <c r="C98" s="5" t="n">
        <v>-2</v>
      </c>
      <c r="E98" s="5" t="n">
        <v>4</v>
      </c>
      <c r="G98" s="5" t="n">
        <v>38</v>
      </c>
      <c r="H98" s="5" t="n">
        <v>34</v>
      </c>
    </row>
    <row r="99" spans="1:10">
      <c r="A99" s="4" t="s">
        <v>597</v>
      </c>
      <c r="E99" s="5" t="n">
        <v>4</v>
      </c>
      <c r="G99" s="5" t="n">
        <v>7</v>
      </c>
      <c r="H99" s="5" t="n">
        <v>9</v>
      </c>
    </row>
    <row r="100" spans="1:10">
      <c r="A100" s="4" t="s">
        <v>620</v>
      </c>
    </row>
    <row r="101" spans="1:10">
      <c r="A101" s="3" t="s">
        <v>592</v>
      </c>
    </row>
    <row r="102" spans="1:10">
      <c r="A102" s="4" t="s">
        <v>602</v>
      </c>
      <c r="C102" s="5" t="n">
        <v>1</v>
      </c>
      <c r="E102" s="5" t="n">
        <v>21</v>
      </c>
      <c r="G102" s="5" t="n">
        <v>36</v>
      </c>
      <c r="H102" s="5" t="n">
        <v>55</v>
      </c>
    </row>
    <row r="103" spans="1:10">
      <c r="A103" s="4" t="s">
        <v>621</v>
      </c>
    </row>
    <row r="104" spans="1:10">
      <c r="A104" s="3" t="s">
        <v>592</v>
      </c>
    </row>
    <row r="105" spans="1:10">
      <c r="A105" s="4" t="s">
        <v>64</v>
      </c>
      <c r="C105" s="5" t="n">
        <v>1</v>
      </c>
      <c r="G105" s="5" t="n">
        <v>2</v>
      </c>
      <c r="H105" s="5" t="n">
        <v>1</v>
      </c>
    </row>
    <row r="106" spans="1:10">
      <c r="A106" s="4" t="s">
        <v>595</v>
      </c>
      <c r="E106" s="5" t="n">
        <v>6</v>
      </c>
      <c r="G106" s="5" t="n">
        <v>7</v>
      </c>
      <c r="H106" s="5" t="n">
        <v>19</v>
      </c>
    </row>
    <row r="107" spans="1:10">
      <c r="A107" s="4" t="s">
        <v>596</v>
      </c>
      <c r="E107" s="5" t="n">
        <v>-36</v>
      </c>
      <c r="G107" s="5" t="n">
        <v>-9</v>
      </c>
      <c r="H107" s="5" t="n">
        <v>-51</v>
      </c>
    </row>
    <row r="108" spans="1:10">
      <c r="A108" s="4" t="s">
        <v>597</v>
      </c>
      <c r="E108" s="5" t="n">
        <v>4</v>
      </c>
      <c r="G108" s="5" t="n">
        <v>5</v>
      </c>
      <c r="H108" s="5" t="n">
        <v>8</v>
      </c>
    </row>
    <row r="109" spans="1:10">
      <c r="A109" s="4" t="s">
        <v>523</v>
      </c>
    </row>
    <row r="110" spans="1:10">
      <c r="A110" s="3" t="s">
        <v>598</v>
      </c>
    </row>
    <row r="111" spans="1:10">
      <c r="A111" s="4" t="s">
        <v>601</v>
      </c>
      <c r="C111" s="5" t="n">
        <v>13420</v>
      </c>
      <c r="F111" s="5" t="n">
        <v>13420</v>
      </c>
      <c r="G111" s="5" t="n">
        <v>13420</v>
      </c>
    </row>
    <row r="112" spans="1:10">
      <c r="A112" s="4" t="s">
        <v>622</v>
      </c>
    </row>
    <row r="113" spans="1:10">
      <c r="A113" s="3" t="s">
        <v>592</v>
      </c>
    </row>
    <row r="114" spans="1:10">
      <c r="A114" s="4" t="s">
        <v>62</v>
      </c>
      <c r="C114" s="5" t="n">
        <v>643</v>
      </c>
      <c r="E114" s="5" t="n">
        <v>99</v>
      </c>
      <c r="G114" s="5" t="n">
        <v>1162</v>
      </c>
      <c r="H114" s="5" t="n">
        <v>270</v>
      </c>
    </row>
    <row r="115" spans="1:10">
      <c r="A115" s="4" t="s">
        <v>64</v>
      </c>
      <c r="C115" s="5" t="n">
        <v>156</v>
      </c>
      <c r="E115" s="5" t="n">
        <v>22</v>
      </c>
      <c r="G115" s="5" t="n">
        <v>312</v>
      </c>
      <c r="H115" s="5" t="n">
        <v>51</v>
      </c>
    </row>
    <row r="116" spans="1:10">
      <c r="A116" s="4" t="s">
        <v>595</v>
      </c>
      <c r="C116" s="5" t="n">
        <v>17</v>
      </c>
      <c r="E116" s="5" t="n">
        <v>4</v>
      </c>
      <c r="G116" s="5" t="n">
        <v>36</v>
      </c>
      <c r="H116" s="5" t="n">
        <v>7</v>
      </c>
    </row>
    <row r="117" spans="1:10">
      <c r="A117" s="4" t="s">
        <v>596</v>
      </c>
      <c r="C117" s="5" t="n">
        <v>-33</v>
      </c>
      <c r="E117" s="5" t="n">
        <v>6</v>
      </c>
      <c r="G117" s="5" t="n">
        <v>-187</v>
      </c>
      <c r="H117" s="5" t="n">
        <v>57</v>
      </c>
    </row>
    <row r="118" spans="1:10">
      <c r="A118" s="4" t="s">
        <v>597</v>
      </c>
      <c r="C118" s="5" t="n">
        <v>131</v>
      </c>
      <c r="E118" s="5" t="n">
        <v>6</v>
      </c>
      <c r="G118" s="5" t="n">
        <v>238</v>
      </c>
      <c r="H118" s="5" t="n">
        <v>24</v>
      </c>
    </row>
    <row r="119" spans="1:10">
      <c r="A119" s="4" t="s">
        <v>623</v>
      </c>
    </row>
    <row r="120" spans="1:10">
      <c r="A120" s="3" t="s">
        <v>592</v>
      </c>
    </row>
    <row r="121" spans="1:10">
      <c r="A121" s="4" t="s">
        <v>602</v>
      </c>
      <c r="C121" s="5" t="n">
        <v>420</v>
      </c>
      <c r="E121" s="5" t="n">
        <v>68</v>
      </c>
      <c r="G121" s="5" t="n">
        <v>860</v>
      </c>
      <c r="H121" s="5" t="n">
        <v>149</v>
      </c>
    </row>
    <row r="122" spans="1:10">
      <c r="A122" s="4" t="s">
        <v>624</v>
      </c>
    </row>
    <row r="123" spans="1:10">
      <c r="A123" s="3" t="s">
        <v>592</v>
      </c>
    </row>
    <row r="124" spans="1:10">
      <c r="A124" s="4" t="s">
        <v>62</v>
      </c>
      <c r="C124" s="5" t="n">
        <v>108</v>
      </c>
      <c r="E124" s="5" t="n">
        <v>99</v>
      </c>
      <c r="G124" s="5" t="n">
        <v>313</v>
      </c>
      <c r="H124" s="5" t="n">
        <v>270</v>
      </c>
    </row>
    <row r="125" spans="1:10">
      <c r="A125" s="4" t="s">
        <v>64</v>
      </c>
      <c r="C125" s="5" t="n">
        <v>22</v>
      </c>
      <c r="E125" s="5" t="n">
        <v>22</v>
      </c>
      <c r="G125" s="5" t="n">
        <v>68</v>
      </c>
      <c r="H125" s="5" t="n">
        <v>51</v>
      </c>
    </row>
    <row r="126" spans="1:10">
      <c r="A126" s="4" t="s">
        <v>595</v>
      </c>
      <c r="C126" s="5" t="n">
        <v>2</v>
      </c>
      <c r="E126" s="5" t="n">
        <v>4</v>
      </c>
      <c r="G126" s="5" t="n">
        <v>9</v>
      </c>
      <c r="H126" s="5" t="n">
        <v>7</v>
      </c>
    </row>
    <row r="127" spans="1:10">
      <c r="A127" s="4" t="s">
        <v>596</v>
      </c>
      <c r="C127" s="5" t="n">
        <v>19</v>
      </c>
      <c r="E127" s="5" t="n">
        <v>6</v>
      </c>
      <c r="G127" s="5" t="n">
        <v>23</v>
      </c>
      <c r="H127" s="5" t="n">
        <v>57</v>
      </c>
    </row>
    <row r="128" spans="1:10">
      <c r="A128" s="4" t="s">
        <v>597</v>
      </c>
      <c r="C128" s="5" t="n">
        <v>12</v>
      </c>
      <c r="E128" s="5" t="n">
        <v>6</v>
      </c>
      <c r="G128" s="5" t="n">
        <v>26</v>
      </c>
      <c r="H128" s="5" t="n">
        <v>24</v>
      </c>
    </row>
    <row r="129" spans="1:10">
      <c r="A129" s="4" t="s">
        <v>625</v>
      </c>
    </row>
    <row r="130" spans="1:10">
      <c r="A130" s="3" t="s">
        <v>592</v>
      </c>
    </row>
    <row r="131" spans="1:10">
      <c r="A131" s="4" t="s">
        <v>602</v>
      </c>
      <c r="C131" s="5" t="n">
        <v>65</v>
      </c>
      <c r="E131" s="5" t="n">
        <v>68</v>
      </c>
      <c r="G131" s="5" t="n">
        <v>208</v>
      </c>
      <c r="H131" s="5" t="n">
        <v>149</v>
      </c>
    </row>
    <row r="132" spans="1:10">
      <c r="A132" s="4" t="s">
        <v>626</v>
      </c>
    </row>
    <row r="133" spans="1:10">
      <c r="A133" s="3" t="s">
        <v>592</v>
      </c>
    </row>
    <row r="134" spans="1:10">
      <c r="A134" s="4" t="s">
        <v>62</v>
      </c>
      <c r="C134" s="5" t="n">
        <v>44</v>
      </c>
      <c r="G134" s="5" t="n">
        <v>93</v>
      </c>
    </row>
    <row r="135" spans="1:10">
      <c r="A135" s="4" t="s">
        <v>64</v>
      </c>
      <c r="C135" s="5" t="n">
        <v>21</v>
      </c>
      <c r="G135" s="5" t="n">
        <v>42</v>
      </c>
    </row>
    <row r="136" spans="1:10">
      <c r="A136" s="4" t="s">
        <v>595</v>
      </c>
      <c r="C136" s="5" t="n">
        <v>2</v>
      </c>
      <c r="G136" s="5" t="n">
        <v>5</v>
      </c>
    </row>
    <row r="137" spans="1:10">
      <c r="A137" s="4" t="s">
        <v>596</v>
      </c>
      <c r="C137" s="5" t="n">
        <v>-28</v>
      </c>
      <c r="G137" s="5" t="n">
        <v>-55</v>
      </c>
    </row>
    <row r="138" spans="1:10">
      <c r="A138" s="4" t="s">
        <v>597</v>
      </c>
      <c r="C138" s="5" t="n">
        <v>8</v>
      </c>
      <c r="G138" s="5" t="n">
        <v>22</v>
      </c>
    </row>
    <row r="139" spans="1:10">
      <c r="A139" s="4" t="s">
        <v>627</v>
      </c>
    </row>
    <row r="140" spans="1:10">
      <c r="A140" s="3" t="s">
        <v>592</v>
      </c>
    </row>
    <row r="141" spans="1:10">
      <c r="A141" s="4" t="s">
        <v>602</v>
      </c>
      <c r="C141" s="5" t="n">
        <v>45</v>
      </c>
      <c r="G141" s="5" t="n">
        <v>88</v>
      </c>
    </row>
    <row r="142" spans="1:10">
      <c r="A142" s="4" t="s">
        <v>628</v>
      </c>
    </row>
    <row r="143" spans="1:10">
      <c r="A143" s="3" t="s">
        <v>592</v>
      </c>
    </row>
    <row r="144" spans="1:10">
      <c r="A144" s="4" t="s">
        <v>62</v>
      </c>
      <c r="G144" s="5" t="n">
        <v>7</v>
      </c>
    </row>
    <row r="145" spans="1:10">
      <c r="A145" s="4" t="s">
        <v>64</v>
      </c>
      <c r="C145" s="5" t="n">
        <v>9</v>
      </c>
      <c r="G145" s="5" t="n">
        <v>17</v>
      </c>
    </row>
    <row r="146" spans="1:10">
      <c r="A146" s="4" t="s">
        <v>595</v>
      </c>
      <c r="C146" s="5" t="n">
        <v>3</v>
      </c>
      <c r="G146" s="5" t="n">
        <v>6</v>
      </c>
    </row>
    <row r="147" spans="1:10">
      <c r="A147" s="4" t="s">
        <v>596</v>
      </c>
      <c r="C147" s="5" t="n">
        <v>-21</v>
      </c>
      <c r="G147" s="5" t="n">
        <v>-38</v>
      </c>
    </row>
    <row r="148" spans="1:10">
      <c r="A148" s="4" t="s">
        <v>597</v>
      </c>
      <c r="C148" s="5" t="n">
        <v>17</v>
      </c>
      <c r="G148" s="5" t="n">
        <v>34</v>
      </c>
    </row>
    <row r="149" spans="1:10">
      <c r="A149" s="4" t="s">
        <v>629</v>
      </c>
    </row>
    <row r="150" spans="1:10">
      <c r="A150" s="3" t="s">
        <v>592</v>
      </c>
    </row>
    <row r="151" spans="1:10">
      <c r="A151" s="4" t="s">
        <v>602</v>
      </c>
      <c r="C151" s="5" t="n">
        <v>8</v>
      </c>
      <c r="G151" s="5" t="n">
        <v>20</v>
      </c>
    </row>
    <row r="152" spans="1:10">
      <c r="A152" s="4" t="s">
        <v>630</v>
      </c>
    </row>
    <row r="153" spans="1:10">
      <c r="A153" s="3" t="s">
        <v>592</v>
      </c>
    </row>
    <row r="154" spans="1:10">
      <c r="A154" s="4" t="s">
        <v>62</v>
      </c>
      <c r="C154" s="5" t="n">
        <v>123</v>
      </c>
      <c r="G154" s="5" t="n">
        <v>201</v>
      </c>
    </row>
    <row r="155" spans="1:10">
      <c r="A155" s="4" t="s">
        <v>64</v>
      </c>
      <c r="C155" s="5" t="n">
        <v>22</v>
      </c>
      <c r="G155" s="5" t="n">
        <v>41</v>
      </c>
    </row>
    <row r="156" spans="1:10">
      <c r="A156" s="4" t="s">
        <v>595</v>
      </c>
      <c r="C156" s="5" t="n">
        <v>4</v>
      </c>
      <c r="G156" s="5" t="n">
        <v>6</v>
      </c>
    </row>
    <row r="157" spans="1:10">
      <c r="A157" s="4" t="s">
        <v>596</v>
      </c>
      <c r="C157" s="5" t="n">
        <v>34</v>
      </c>
      <c r="G157" s="5" t="n">
        <v>21</v>
      </c>
    </row>
    <row r="158" spans="1:10">
      <c r="A158" s="4" t="s">
        <v>597</v>
      </c>
      <c r="C158" s="5" t="n">
        <v>26</v>
      </c>
      <c r="G158" s="5" t="n">
        <v>48</v>
      </c>
    </row>
    <row r="159" spans="1:10">
      <c r="A159" s="4" t="s">
        <v>631</v>
      </c>
    </row>
    <row r="160" spans="1:10">
      <c r="A160" s="3" t="s">
        <v>592</v>
      </c>
    </row>
    <row r="161" spans="1:10">
      <c r="A161" s="4" t="s">
        <v>602</v>
      </c>
      <c r="C161" s="5" t="n">
        <v>62</v>
      </c>
      <c r="G161" s="5" t="n">
        <v>125</v>
      </c>
    </row>
    <row r="162" spans="1:10">
      <c r="A162" s="4" t="s">
        <v>632</v>
      </c>
    </row>
    <row r="163" spans="1:10">
      <c r="A163" s="3" t="s">
        <v>592</v>
      </c>
    </row>
    <row r="164" spans="1:10">
      <c r="A164" s="4" t="s">
        <v>62</v>
      </c>
      <c r="C164" s="5" t="n">
        <v>124</v>
      </c>
      <c r="G164" s="5" t="n">
        <v>234</v>
      </c>
    </row>
    <row r="165" spans="1:10">
      <c r="A165" s="4" t="s">
        <v>64</v>
      </c>
      <c r="C165" s="5" t="n">
        <v>28</v>
      </c>
      <c r="G165" s="5" t="n">
        <v>52</v>
      </c>
    </row>
    <row r="166" spans="1:10">
      <c r="A166" s="4" t="s">
        <v>595</v>
      </c>
      <c r="C166" s="5" t="n">
        <v>2</v>
      </c>
      <c r="G166" s="5" t="n">
        <v>4</v>
      </c>
    </row>
    <row r="167" spans="1:10">
      <c r="A167" s="4" t="s">
        <v>596</v>
      </c>
      <c r="C167" s="5" t="n">
        <v>25</v>
      </c>
      <c r="G167" s="5" t="n">
        <v>29</v>
      </c>
    </row>
    <row r="168" spans="1:10">
      <c r="A168" s="4" t="s">
        <v>597</v>
      </c>
      <c r="C168" s="5" t="n">
        <v>13</v>
      </c>
      <c r="G168" s="5" t="n">
        <v>31</v>
      </c>
    </row>
    <row r="169" spans="1:10">
      <c r="A169" s="4" t="s">
        <v>633</v>
      </c>
    </row>
    <row r="170" spans="1:10">
      <c r="A170" s="3" t="s">
        <v>592</v>
      </c>
    </row>
    <row r="171" spans="1:10">
      <c r="A171" s="4" t="s">
        <v>602</v>
      </c>
      <c r="C171" s="5" t="n">
        <v>69</v>
      </c>
      <c r="G171" s="5" t="n">
        <v>144</v>
      </c>
    </row>
    <row r="172" spans="1:10">
      <c r="A172" s="4" t="s">
        <v>634</v>
      </c>
    </row>
    <row r="173" spans="1:10">
      <c r="A173" s="3" t="s">
        <v>592</v>
      </c>
    </row>
    <row r="174" spans="1:10">
      <c r="A174" s="4" t="s">
        <v>62</v>
      </c>
      <c r="C174" s="5" t="n">
        <v>244</v>
      </c>
      <c r="G174" s="5" t="n">
        <v>314</v>
      </c>
    </row>
    <row r="175" spans="1:10">
      <c r="A175" s="4" t="s">
        <v>64</v>
      </c>
      <c r="C175" s="5" t="n">
        <v>46</v>
      </c>
      <c r="G175" s="5" t="n">
        <v>77</v>
      </c>
    </row>
    <row r="176" spans="1:10">
      <c r="A176" s="4" t="s">
        <v>595</v>
      </c>
      <c r="C176" s="5" t="n">
        <v>2</v>
      </c>
      <c r="G176" s="5" t="n">
        <v>3</v>
      </c>
    </row>
    <row r="177" spans="1:10">
      <c r="A177" s="4" t="s">
        <v>596</v>
      </c>
      <c r="C177" s="5" t="n">
        <v>14</v>
      </c>
      <c r="G177" s="5" t="n">
        <v>-66</v>
      </c>
    </row>
    <row r="178" spans="1:10">
      <c r="A178" s="4" t="s">
        <v>597</v>
      </c>
      <c r="C178" s="5" t="n">
        <v>52</v>
      </c>
      <c r="G178" s="5" t="n">
        <v>71</v>
      </c>
    </row>
    <row r="179" spans="1:10">
      <c r="A179" s="4" t="s">
        <v>635</v>
      </c>
    </row>
    <row r="180" spans="1:10">
      <c r="A180" s="3" t="s">
        <v>592</v>
      </c>
    </row>
    <row r="181" spans="1:10">
      <c r="A181" s="4" t="s">
        <v>602</v>
      </c>
      <c r="C181" s="5" t="n">
        <v>171</v>
      </c>
      <c r="G181" s="5" t="n">
        <v>275</v>
      </c>
    </row>
    <row r="182" spans="1:10">
      <c r="A182" s="4" t="s">
        <v>636</v>
      </c>
    </row>
    <row r="183" spans="1:10">
      <c r="A183" s="3" t="s">
        <v>592</v>
      </c>
    </row>
    <row r="184" spans="1:10">
      <c r="A184" s="4" t="s">
        <v>62</v>
      </c>
      <c r="C184" s="5" t="n">
        <v>54</v>
      </c>
      <c r="G184" s="5" t="n">
        <v>80</v>
      </c>
    </row>
    <row r="185" spans="1:10">
      <c r="A185" s="4" t="s">
        <v>64</v>
      </c>
      <c r="C185" s="5" t="n">
        <v>10</v>
      </c>
      <c r="G185" s="5" t="n">
        <v>16</v>
      </c>
    </row>
    <row r="186" spans="1:10">
      <c r="A186" s="4" t="s">
        <v>637</v>
      </c>
    </row>
    <row r="187" spans="1:10">
      <c r="A187" s="3" t="s">
        <v>592</v>
      </c>
    </row>
    <row r="188" spans="1:10">
      <c r="A188" s="4" t="s">
        <v>602</v>
      </c>
      <c r="C188" s="5" t="n">
        <v>39</v>
      </c>
      <c r="G188" s="5" t="n">
        <v>66</v>
      </c>
    </row>
    <row r="189" spans="1:10">
      <c r="A189" s="4" t="s">
        <v>638</v>
      </c>
    </row>
    <row r="190" spans="1:10">
      <c r="A190" s="3" t="s">
        <v>592</v>
      </c>
    </row>
    <row r="191" spans="1:10">
      <c r="A191" s="4" t="s">
        <v>62</v>
      </c>
      <c r="C191" s="5" t="n">
        <v>78</v>
      </c>
      <c r="G191" s="5" t="n">
        <v>109</v>
      </c>
    </row>
    <row r="192" spans="1:10">
      <c r="A192" s="4" t="s">
        <v>64</v>
      </c>
      <c r="C192" s="5" t="n">
        <v>16</v>
      </c>
      <c r="G192" s="5" t="n">
        <v>26</v>
      </c>
    </row>
    <row r="193" spans="1:10">
      <c r="A193" s="4" t="s">
        <v>639</v>
      </c>
    </row>
    <row r="194" spans="1:10">
      <c r="A194" s="3" t="s">
        <v>592</v>
      </c>
    </row>
    <row r="195" spans="1:10">
      <c r="A195" s="4" t="s">
        <v>602</v>
      </c>
      <c r="C195" s="5" t="n">
        <v>60</v>
      </c>
      <c r="G195" s="5" t="n">
        <v>101</v>
      </c>
    </row>
    <row r="196" spans="1:10">
      <c r="A196" s="4" t="s">
        <v>640</v>
      </c>
    </row>
    <row r="197" spans="1:10">
      <c r="A197" s="3" t="s">
        <v>592</v>
      </c>
    </row>
    <row r="198" spans="1:10">
      <c r="A198" s="4" t="s">
        <v>62</v>
      </c>
      <c r="C198" s="5" t="n">
        <v>25</v>
      </c>
      <c r="G198" s="5" t="n">
        <v>38</v>
      </c>
    </row>
    <row r="199" spans="1:10">
      <c r="A199" s="4" t="s">
        <v>64</v>
      </c>
      <c r="C199" s="5" t="n">
        <v>7</v>
      </c>
      <c r="G199" s="5" t="n">
        <v>13</v>
      </c>
    </row>
    <row r="200" spans="1:10">
      <c r="A200" s="4" t="s">
        <v>641</v>
      </c>
    </row>
    <row r="201" spans="1:10">
      <c r="A201" s="3" t="s">
        <v>592</v>
      </c>
    </row>
    <row r="202" spans="1:10">
      <c r="A202" s="4" t="s">
        <v>602</v>
      </c>
      <c r="C202" s="5" t="n">
        <v>25</v>
      </c>
      <c r="G202" s="5" t="n">
        <v>45</v>
      </c>
    </row>
    <row r="203" spans="1:10">
      <c r="A203" s="4" t="s">
        <v>642</v>
      </c>
    </row>
    <row r="204" spans="1:10">
      <c r="A204" s="3" t="s">
        <v>592</v>
      </c>
    </row>
    <row r="205" spans="1:10">
      <c r="A205" s="4" t="s">
        <v>62</v>
      </c>
      <c r="C205" s="5" t="n">
        <v>87</v>
      </c>
      <c r="G205" s="5" t="n">
        <v>87</v>
      </c>
    </row>
    <row r="206" spans="1:10">
      <c r="A206" s="4" t="s">
        <v>64</v>
      </c>
      <c r="C206" s="5" t="n">
        <v>13</v>
      </c>
      <c r="G206" s="5" t="n">
        <v>22</v>
      </c>
    </row>
    <row r="207" spans="1:10">
      <c r="A207" s="4" t="s">
        <v>643</v>
      </c>
    </row>
    <row r="208" spans="1:10">
      <c r="A208" s="3" t="s">
        <v>592</v>
      </c>
    </row>
    <row r="209" spans="1:10">
      <c r="A209" s="4" t="s">
        <v>602</v>
      </c>
      <c r="C209" s="5" t="n">
        <v>47</v>
      </c>
      <c r="G209" s="5" t="n">
        <v>63</v>
      </c>
    </row>
    <row r="210" spans="1:10">
      <c r="A210" s="4" t="s">
        <v>644</v>
      </c>
    </row>
    <row r="211" spans="1:10">
      <c r="A211" s="3" t="s">
        <v>592</v>
      </c>
    </row>
    <row r="212" spans="1:10">
      <c r="A212" s="4" t="s">
        <v>64</v>
      </c>
      <c r="C212" s="5" t="n">
        <v>8</v>
      </c>
      <c r="G212" s="5" t="n">
        <v>15</v>
      </c>
    </row>
    <row r="213" spans="1:10">
      <c r="A213" s="4" t="s">
        <v>595</v>
      </c>
      <c r="C213" s="5" t="n">
        <v>2</v>
      </c>
      <c r="G213" s="5" t="n">
        <v>3</v>
      </c>
    </row>
    <row r="214" spans="1:10">
      <c r="A214" s="4" t="s">
        <v>596</v>
      </c>
      <c r="C214" s="5" t="n">
        <v>-76</v>
      </c>
      <c r="G214" s="5" t="n">
        <v>-101</v>
      </c>
    </row>
    <row r="215" spans="1:10">
      <c r="A215" s="4" t="s">
        <v>597</v>
      </c>
      <c r="C215" s="5" t="n">
        <v>3</v>
      </c>
      <c r="G215" s="5" t="n">
        <v>6</v>
      </c>
    </row>
    <row r="216" spans="1:10">
      <c r="A216" s="4" t="s">
        <v>524</v>
      </c>
    </row>
    <row r="217" spans="1:10">
      <c r="A217" s="3" t="s">
        <v>598</v>
      </c>
    </row>
    <row r="218" spans="1:10">
      <c r="A218" s="4" t="s">
        <v>601</v>
      </c>
      <c r="C218" s="5" t="n">
        <v>7908</v>
      </c>
      <c r="F218" s="6" t="n">
        <v>7908</v>
      </c>
      <c r="G218" s="5" t="n">
        <v>7908</v>
      </c>
    </row>
    <row r="219" spans="1:10">
      <c r="A219" s="4" t="s">
        <v>645</v>
      </c>
    </row>
    <row r="220" spans="1:10">
      <c r="A220" s="3" t="s">
        <v>592</v>
      </c>
    </row>
    <row r="221" spans="1:10">
      <c r="A221" s="4" t="s">
        <v>62</v>
      </c>
      <c r="C221" s="5" t="n">
        <v>582</v>
      </c>
      <c r="E221" s="5" t="n">
        <v>346</v>
      </c>
      <c r="G221" s="5" t="n">
        <v>1428</v>
      </c>
      <c r="H221" s="5" t="n">
        <v>934</v>
      </c>
    </row>
    <row r="222" spans="1:10">
      <c r="A222" s="4" t="s">
        <v>64</v>
      </c>
      <c r="C222" s="5" t="n">
        <v>89</v>
      </c>
      <c r="E222" s="5" t="n">
        <v>55</v>
      </c>
      <c r="G222" s="5" t="n">
        <v>238</v>
      </c>
      <c r="H222" s="5" t="n">
        <v>156</v>
      </c>
    </row>
    <row r="223" spans="1:10">
      <c r="A223" s="4" t="s">
        <v>595</v>
      </c>
      <c r="C223" s="5" t="n">
        <v>33</v>
      </c>
      <c r="E223" s="5" t="n">
        <v>21</v>
      </c>
      <c r="G223" s="5" t="n">
        <v>70</v>
      </c>
      <c r="H223" s="5" t="n">
        <v>67</v>
      </c>
    </row>
    <row r="224" spans="1:10">
      <c r="A224" s="4" t="s">
        <v>596</v>
      </c>
      <c r="C224" s="5" t="n">
        <v>173</v>
      </c>
      <c r="E224" s="5" t="n">
        <v>69</v>
      </c>
      <c r="G224" s="5" t="n">
        <v>393</v>
      </c>
      <c r="H224" s="5" t="n">
        <v>129</v>
      </c>
    </row>
    <row r="225" spans="1:10">
      <c r="A225" s="4" t="s">
        <v>597</v>
      </c>
      <c r="C225" s="5" t="n">
        <v>80</v>
      </c>
      <c r="E225" s="5" t="n">
        <v>54</v>
      </c>
      <c r="G225" s="5" t="n">
        <v>209</v>
      </c>
      <c r="H225" s="5" t="n">
        <v>144</v>
      </c>
    </row>
    <row r="226" spans="1:10">
      <c r="A226" s="4" t="s">
        <v>646</v>
      </c>
    </row>
    <row r="227" spans="1:10">
      <c r="A227" s="3" t="s">
        <v>592</v>
      </c>
    </row>
    <row r="228" spans="1:10">
      <c r="A228" s="4" t="s">
        <v>602</v>
      </c>
      <c r="C228" s="5" t="n">
        <v>263</v>
      </c>
      <c r="E228" s="5" t="n">
        <v>183</v>
      </c>
      <c r="G228" s="5" t="n">
        <v>661</v>
      </c>
      <c r="H228" s="5" t="n">
        <v>517</v>
      </c>
    </row>
    <row r="229" spans="1:10">
      <c r="A229" s="4" t="s">
        <v>647</v>
      </c>
    </row>
    <row r="230" spans="1:10">
      <c r="A230" s="3" t="s">
        <v>592</v>
      </c>
    </row>
    <row r="231" spans="1:10">
      <c r="A231" s="4" t="s">
        <v>62</v>
      </c>
      <c r="C231" s="5" t="n">
        <v>219</v>
      </c>
      <c r="E231" s="5" t="n">
        <v>189</v>
      </c>
      <c r="G231" s="5" t="n">
        <v>576</v>
      </c>
      <c r="H231" s="5" t="n">
        <v>479</v>
      </c>
    </row>
    <row r="232" spans="1:10">
      <c r="A232" s="4" t="s">
        <v>64</v>
      </c>
      <c r="C232" s="5" t="n">
        <v>33</v>
      </c>
      <c r="E232" s="5" t="n">
        <v>30</v>
      </c>
      <c r="G232" s="5" t="n">
        <v>84</v>
      </c>
      <c r="H232" s="5" t="n">
        <v>82</v>
      </c>
    </row>
    <row r="233" spans="1:10">
      <c r="A233" s="4" t="s">
        <v>595</v>
      </c>
      <c r="C233" s="5" t="n">
        <v>6</v>
      </c>
      <c r="E233" s="5" t="n">
        <v>10</v>
      </c>
      <c r="G233" s="5" t="n">
        <v>16</v>
      </c>
      <c r="H233" s="5" t="n">
        <v>32</v>
      </c>
    </row>
    <row r="234" spans="1:10">
      <c r="A234" s="4" t="s">
        <v>596</v>
      </c>
      <c r="C234" s="5" t="n">
        <v>55</v>
      </c>
      <c r="E234" s="5" t="n">
        <v>23</v>
      </c>
      <c r="G234" s="5" t="n">
        <v>136</v>
      </c>
      <c r="H234" s="5" t="n">
        <v>-8</v>
      </c>
    </row>
    <row r="235" spans="1:10">
      <c r="A235" s="4" t="s">
        <v>597</v>
      </c>
      <c r="C235" s="5" t="n">
        <v>46</v>
      </c>
      <c r="E235" s="5" t="n">
        <v>41</v>
      </c>
      <c r="G235" s="5" t="n">
        <v>134</v>
      </c>
      <c r="H235" s="5" t="n">
        <v>81</v>
      </c>
    </row>
    <row r="236" spans="1:10">
      <c r="A236" s="4" t="s">
        <v>648</v>
      </c>
    </row>
    <row r="237" spans="1:10">
      <c r="A237" s="3" t="s">
        <v>592</v>
      </c>
    </row>
    <row r="238" spans="1:10">
      <c r="A238" s="4" t="s">
        <v>602</v>
      </c>
      <c r="C238" s="5" t="n">
        <v>107</v>
      </c>
      <c r="E238" s="5" t="n">
        <v>116</v>
      </c>
      <c r="G238" s="5" t="n">
        <v>300</v>
      </c>
      <c r="H238" s="5" t="n">
        <v>322</v>
      </c>
    </row>
    <row r="239" spans="1:10">
      <c r="A239" s="4" t="s">
        <v>649</v>
      </c>
    </row>
    <row r="240" spans="1:10">
      <c r="A240" s="3" t="s">
        <v>592</v>
      </c>
    </row>
    <row r="241" spans="1:10">
      <c r="A241" s="4" t="s">
        <v>62</v>
      </c>
      <c r="C241" s="5" t="n">
        <v>188</v>
      </c>
      <c r="E241" s="5" t="n">
        <v>157</v>
      </c>
      <c r="G241" s="5" t="n">
        <v>542</v>
      </c>
      <c r="H241" s="5" t="n">
        <v>455</v>
      </c>
    </row>
    <row r="242" spans="1:10">
      <c r="A242" s="4" t="s">
        <v>64</v>
      </c>
      <c r="C242" s="5" t="n">
        <v>25</v>
      </c>
      <c r="E242" s="5" t="n">
        <v>22</v>
      </c>
      <c r="G242" s="5" t="n">
        <v>70</v>
      </c>
      <c r="H242" s="5" t="n">
        <v>64</v>
      </c>
    </row>
    <row r="243" spans="1:10">
      <c r="A243" s="4" t="s">
        <v>595</v>
      </c>
      <c r="C243" s="5" t="n">
        <v>3</v>
      </c>
      <c r="E243" s="5" t="n">
        <v>2</v>
      </c>
      <c r="G243" s="5" t="n">
        <v>6</v>
      </c>
      <c r="H243" s="5" t="n">
        <v>11</v>
      </c>
    </row>
    <row r="244" spans="1:10">
      <c r="A244" s="4" t="s">
        <v>596</v>
      </c>
      <c r="C244" s="5" t="n">
        <v>84</v>
      </c>
      <c r="E244" s="5" t="n">
        <v>62</v>
      </c>
      <c r="G244" s="5" t="n">
        <v>245</v>
      </c>
      <c r="H244" s="5" t="n">
        <v>182</v>
      </c>
    </row>
    <row r="245" spans="1:10">
      <c r="A245" s="4" t="s">
        <v>597</v>
      </c>
      <c r="C245" s="5" t="n">
        <v>16</v>
      </c>
      <c r="E245" s="5" t="n">
        <v>13</v>
      </c>
      <c r="G245" s="5" t="n">
        <v>39</v>
      </c>
      <c r="H245" s="5" t="n">
        <v>62</v>
      </c>
    </row>
    <row r="246" spans="1:10">
      <c r="A246" s="4" t="s">
        <v>650</v>
      </c>
    </row>
    <row r="247" spans="1:10">
      <c r="A247" s="3" t="s">
        <v>592</v>
      </c>
    </row>
    <row r="248" spans="1:10">
      <c r="A248" s="4" t="s">
        <v>602</v>
      </c>
      <c r="C248" s="5" t="n">
        <v>78</v>
      </c>
      <c r="E248" s="5" t="n">
        <v>67</v>
      </c>
      <c r="G248" s="5" t="n">
        <v>220</v>
      </c>
      <c r="H248" s="5" t="n">
        <v>195</v>
      </c>
    </row>
    <row r="249" spans="1:10">
      <c r="A249" s="4" t="s">
        <v>651</v>
      </c>
    </row>
    <row r="250" spans="1:10">
      <c r="A250" s="3" t="s">
        <v>592</v>
      </c>
    </row>
    <row r="251" spans="1:10">
      <c r="A251" s="4" t="s">
        <v>62</v>
      </c>
      <c r="C251" s="5" t="n">
        <v>175</v>
      </c>
      <c r="G251" s="5" t="n">
        <v>310</v>
      </c>
    </row>
    <row r="252" spans="1:10">
      <c r="A252" s="4" t="s">
        <v>64</v>
      </c>
      <c r="C252" s="5" t="n">
        <v>28</v>
      </c>
      <c r="G252" s="5" t="n">
        <v>74</v>
      </c>
    </row>
    <row r="253" spans="1:10">
      <c r="A253" s="4" t="s">
        <v>595</v>
      </c>
      <c r="C253" s="5" t="n">
        <v>15</v>
      </c>
      <c r="G253" s="5" t="n">
        <v>19</v>
      </c>
    </row>
    <row r="254" spans="1:10">
      <c r="A254" s="4" t="s">
        <v>596</v>
      </c>
      <c r="C254" s="5" t="n">
        <v>52</v>
      </c>
      <c r="G254" s="5" t="n">
        <v>59</v>
      </c>
    </row>
    <row r="255" spans="1:10">
      <c r="A255" s="4" t="s">
        <v>597</v>
      </c>
      <c r="C255" s="5" t="n">
        <v>18</v>
      </c>
      <c r="G255" s="5" t="n">
        <v>35</v>
      </c>
    </row>
    <row r="256" spans="1:10">
      <c r="A256" s="4" t="s">
        <v>652</v>
      </c>
    </row>
    <row r="257" spans="1:10">
      <c r="A257" s="3" t="s">
        <v>592</v>
      </c>
    </row>
    <row r="258" spans="1:10">
      <c r="A258" s="4" t="s">
        <v>602</v>
      </c>
      <c r="C258" s="5" t="n">
        <v>78</v>
      </c>
      <c r="G258" s="5" t="n">
        <v>141</v>
      </c>
    </row>
    <row r="259" spans="1:10">
      <c r="A259" s="4" t="s">
        <v>653</v>
      </c>
    </row>
    <row r="260" spans="1:10">
      <c r="A260" s="3" t="s">
        <v>592</v>
      </c>
    </row>
    <row r="261" spans="1:10">
      <c r="A261" s="4" t="s">
        <v>64</v>
      </c>
      <c r="C261" s="5" t="n">
        <v>3</v>
      </c>
      <c r="E261" s="5" t="n">
        <v>3</v>
      </c>
      <c r="G261" s="5" t="n">
        <v>10</v>
      </c>
      <c r="H261" s="5" t="n">
        <v>10</v>
      </c>
    </row>
    <row r="262" spans="1:10">
      <c r="A262" s="4" t="s">
        <v>595</v>
      </c>
      <c r="C262" s="5" t="n">
        <v>9</v>
      </c>
      <c r="E262" s="5" t="n">
        <v>9</v>
      </c>
      <c r="G262" s="5" t="n">
        <v>29</v>
      </c>
      <c r="H262" s="5" t="n">
        <v>24</v>
      </c>
    </row>
    <row r="263" spans="1:10">
      <c r="A263" s="4" t="s">
        <v>596</v>
      </c>
      <c r="C263" s="5" t="n">
        <v>-18</v>
      </c>
      <c r="E263" s="5" t="n">
        <v>-16</v>
      </c>
      <c r="G263" s="5" t="n">
        <v>-47</v>
      </c>
      <c r="H263" s="5" t="n">
        <v>-45</v>
      </c>
    </row>
    <row r="264" spans="1:10">
      <c r="A264" s="4" t="s">
        <v>597</v>
      </c>
      <c r="G264" s="5" t="n">
        <v>1</v>
      </c>
      <c r="H264" s="5" t="n">
        <v>1</v>
      </c>
    </row>
    <row r="265" spans="1:10">
      <c r="A265" s="4" t="s">
        <v>654</v>
      </c>
    </row>
    <row r="266" spans="1:10">
      <c r="A266" s="3" t="s">
        <v>592</v>
      </c>
    </row>
    <row r="267" spans="1:10">
      <c r="A267" s="4" t="s">
        <v>62</v>
      </c>
      <c r="C267" s="5" t="n">
        <v>559</v>
      </c>
      <c r="E267" s="5" t="n">
        <v>525</v>
      </c>
      <c r="G267" s="5" t="n">
        <v>1563</v>
      </c>
      <c r="H267" s="5" t="n">
        <v>1607</v>
      </c>
    </row>
    <row r="268" spans="1:10">
      <c r="A268" s="4" t="s">
        <v>64</v>
      </c>
      <c r="C268" s="5" t="n">
        <v>65</v>
      </c>
      <c r="E268" s="5" t="n">
        <v>59</v>
      </c>
      <c r="G268" s="5" t="n">
        <v>189</v>
      </c>
      <c r="H268" s="5" t="n">
        <v>168</v>
      </c>
    </row>
    <row r="269" spans="1:10">
      <c r="A269" s="4" t="s">
        <v>595</v>
      </c>
      <c r="C269" s="5" t="n">
        <v>14</v>
      </c>
      <c r="E269" s="5" t="n">
        <v>8</v>
      </c>
      <c r="G269" s="5" t="n">
        <v>29</v>
      </c>
      <c r="H269" s="5" t="n">
        <v>28</v>
      </c>
    </row>
    <row r="270" spans="1:10">
      <c r="A270" s="4" t="s">
        <v>596</v>
      </c>
      <c r="C270" s="5" t="n">
        <v>190</v>
      </c>
      <c r="E270" s="5" t="n">
        <v>187</v>
      </c>
      <c r="G270" s="5" t="n">
        <v>466</v>
      </c>
      <c r="H270" s="5" t="n">
        <v>560</v>
      </c>
    </row>
    <row r="271" spans="1:10">
      <c r="A271" s="4" t="s">
        <v>597</v>
      </c>
      <c r="C271" s="5" t="n">
        <v>62</v>
      </c>
      <c r="E271" s="5" t="n">
        <v>41</v>
      </c>
      <c r="G271" s="5" t="n">
        <v>168</v>
      </c>
      <c r="H271" s="5" t="n">
        <v>128</v>
      </c>
    </row>
    <row r="272" spans="1:10">
      <c r="A272" s="4" t="s">
        <v>655</v>
      </c>
    </row>
    <row r="273" spans="1:10">
      <c r="A273" s="3" t="s">
        <v>592</v>
      </c>
    </row>
    <row r="274" spans="1:10">
      <c r="A274" s="4" t="s">
        <v>602</v>
      </c>
      <c r="C274" s="5" t="n">
        <v>298</v>
      </c>
      <c r="E274" s="5" t="n">
        <v>306</v>
      </c>
      <c r="G274" s="5" t="n">
        <v>876</v>
      </c>
      <c r="H274" s="5" t="n">
        <v>899</v>
      </c>
    </row>
    <row r="275" spans="1:10">
      <c r="A275" s="4" t="s">
        <v>656</v>
      </c>
    </row>
    <row r="276" spans="1:10">
      <c r="A276" s="3" t="s">
        <v>592</v>
      </c>
    </row>
    <row r="277" spans="1:10">
      <c r="A277" s="4" t="s">
        <v>62</v>
      </c>
      <c r="C277" s="5" t="n">
        <v>304</v>
      </c>
      <c r="E277" s="5" t="n">
        <v>285</v>
      </c>
      <c r="G277" s="5" t="n">
        <v>840</v>
      </c>
      <c r="H277" s="5" t="n">
        <v>827</v>
      </c>
    </row>
    <row r="278" spans="1:10">
      <c r="A278" s="4" t="s">
        <v>64</v>
      </c>
      <c r="C278" s="5" t="n">
        <v>33</v>
      </c>
      <c r="E278" s="5" t="n">
        <v>33</v>
      </c>
      <c r="G278" s="5" t="n">
        <v>97</v>
      </c>
      <c r="H278" s="5" t="n">
        <v>92</v>
      </c>
    </row>
    <row r="279" spans="1:10">
      <c r="A279" s="4" t="s">
        <v>595</v>
      </c>
      <c r="C279" s="5" t="n">
        <v>1</v>
      </c>
      <c r="G279" s="5" t="n">
        <v>1</v>
      </c>
    </row>
    <row r="280" spans="1:10">
      <c r="A280" s="4" t="s">
        <v>596</v>
      </c>
      <c r="C280" s="5" t="n">
        <v>100</v>
      </c>
      <c r="E280" s="5" t="n">
        <v>73</v>
      </c>
      <c r="G280" s="5" t="n">
        <v>221</v>
      </c>
      <c r="H280" s="5" t="n">
        <v>239</v>
      </c>
    </row>
    <row r="281" spans="1:10">
      <c r="A281" s="4" t="s">
        <v>597</v>
      </c>
      <c r="C281" s="5" t="n">
        <v>22</v>
      </c>
      <c r="E281" s="5" t="n">
        <v>14</v>
      </c>
      <c r="G281" s="5" t="n">
        <v>53</v>
      </c>
      <c r="H281" s="5" t="n">
        <v>40</v>
      </c>
    </row>
    <row r="282" spans="1:10">
      <c r="A282" s="4" t="s">
        <v>657</v>
      </c>
    </row>
    <row r="283" spans="1:10">
      <c r="A283" s="3" t="s">
        <v>592</v>
      </c>
    </row>
    <row r="284" spans="1:10">
      <c r="A284" s="4" t="s">
        <v>602</v>
      </c>
      <c r="C284" s="5" t="n">
        <v>174</v>
      </c>
      <c r="E284" s="5" t="n">
        <v>179</v>
      </c>
      <c r="G284" s="5" t="n">
        <v>518</v>
      </c>
      <c r="H284" s="5" t="n">
        <v>500</v>
      </c>
    </row>
    <row r="285" spans="1:10">
      <c r="A285" s="4" t="s">
        <v>658</v>
      </c>
    </row>
    <row r="286" spans="1:10">
      <c r="A286" s="3" t="s">
        <v>592</v>
      </c>
    </row>
    <row r="287" spans="1:10">
      <c r="A287" s="4" t="s">
        <v>62</v>
      </c>
      <c r="C287" s="5" t="n">
        <v>38</v>
      </c>
      <c r="E287" s="5" t="n">
        <v>56</v>
      </c>
      <c r="G287" s="5" t="n">
        <v>119</v>
      </c>
      <c r="H287" s="5" t="n">
        <v>168</v>
      </c>
    </row>
    <row r="288" spans="1:10">
      <c r="A288" s="4" t="s">
        <v>64</v>
      </c>
      <c r="C288" s="5" t="n">
        <v>6</v>
      </c>
      <c r="E288" s="5" t="n">
        <v>6</v>
      </c>
      <c r="G288" s="5" t="n">
        <v>17</v>
      </c>
      <c r="H288" s="5" t="n">
        <v>18</v>
      </c>
    </row>
    <row r="289" spans="1:10">
      <c r="A289" s="4" t="s">
        <v>659</v>
      </c>
    </row>
    <row r="290" spans="1:10">
      <c r="A290" s="3" t="s">
        <v>592</v>
      </c>
    </row>
    <row r="291" spans="1:10">
      <c r="A291" s="4" t="s">
        <v>602</v>
      </c>
      <c r="C291" s="5" t="n">
        <v>28</v>
      </c>
      <c r="E291" s="5" t="n">
        <v>33</v>
      </c>
      <c r="G291" s="5" t="n">
        <v>87</v>
      </c>
      <c r="H291" s="5" t="n">
        <v>96</v>
      </c>
    </row>
    <row r="292" spans="1:10">
      <c r="A292" s="4" t="s">
        <v>660</v>
      </c>
    </row>
    <row r="293" spans="1:10">
      <c r="A293" s="3" t="s">
        <v>592</v>
      </c>
    </row>
    <row r="294" spans="1:10">
      <c r="A294" s="4" t="s">
        <v>62</v>
      </c>
      <c r="C294" s="5" t="n">
        <v>266</v>
      </c>
      <c r="E294" s="5" t="n">
        <v>229</v>
      </c>
      <c r="G294" s="5" t="n">
        <v>721</v>
      </c>
      <c r="H294" s="5" t="n">
        <v>659</v>
      </c>
    </row>
    <row r="295" spans="1:10">
      <c r="A295" s="4" t="s">
        <v>64</v>
      </c>
      <c r="C295" s="5" t="n">
        <v>27</v>
      </c>
      <c r="E295" s="5" t="n">
        <v>27</v>
      </c>
      <c r="G295" s="5" t="n">
        <v>80</v>
      </c>
      <c r="H295" s="5" t="n">
        <v>74</v>
      </c>
    </row>
    <row r="296" spans="1:10">
      <c r="A296" s="4" t="s">
        <v>661</v>
      </c>
    </row>
    <row r="297" spans="1:10">
      <c r="A297" s="3" t="s">
        <v>592</v>
      </c>
    </row>
    <row r="298" spans="1:10">
      <c r="A298" s="4" t="s">
        <v>602</v>
      </c>
      <c r="C298" s="5" t="n">
        <v>146</v>
      </c>
      <c r="E298" s="5" t="n">
        <v>146</v>
      </c>
      <c r="G298" s="5" t="n">
        <v>431</v>
      </c>
      <c r="H298" s="5" t="n">
        <v>404</v>
      </c>
    </row>
    <row r="299" spans="1:10">
      <c r="A299" s="4" t="s">
        <v>662</v>
      </c>
    </row>
    <row r="300" spans="1:10">
      <c r="A300" s="3" t="s">
        <v>592</v>
      </c>
    </row>
    <row r="301" spans="1:10">
      <c r="A301" s="4" t="s">
        <v>62</v>
      </c>
      <c r="C301" s="5" t="n">
        <v>165</v>
      </c>
      <c r="E301" s="5" t="n">
        <v>148</v>
      </c>
      <c r="G301" s="5" t="n">
        <v>490</v>
      </c>
      <c r="H301" s="5" t="n">
        <v>449</v>
      </c>
    </row>
    <row r="302" spans="1:10">
      <c r="A302" s="4" t="s">
        <v>64</v>
      </c>
      <c r="C302" s="5" t="n">
        <v>25</v>
      </c>
      <c r="E302" s="5" t="n">
        <v>19</v>
      </c>
      <c r="G302" s="5" t="n">
        <v>69</v>
      </c>
      <c r="H302" s="5" t="n">
        <v>54</v>
      </c>
    </row>
    <row r="303" spans="1:10">
      <c r="A303" s="4" t="s">
        <v>595</v>
      </c>
      <c r="C303" s="5" t="n">
        <v>2</v>
      </c>
      <c r="E303" s="5" t="n">
        <v>2</v>
      </c>
      <c r="G303" s="5" t="n">
        <v>8</v>
      </c>
      <c r="H303" s="5" t="n">
        <v>12</v>
      </c>
    </row>
    <row r="304" spans="1:10">
      <c r="A304" s="4" t="s">
        <v>596</v>
      </c>
      <c r="C304" s="5" t="n">
        <v>81</v>
      </c>
      <c r="E304" s="5" t="n">
        <v>53</v>
      </c>
      <c r="G304" s="5" t="n">
        <v>220</v>
      </c>
      <c r="H304" s="5" t="n">
        <v>163</v>
      </c>
    </row>
    <row r="305" spans="1:10">
      <c r="A305" s="4" t="s">
        <v>597</v>
      </c>
      <c r="C305" s="5" t="n">
        <v>29</v>
      </c>
      <c r="E305" s="5" t="n">
        <v>21</v>
      </c>
      <c r="G305" s="5" t="n">
        <v>86</v>
      </c>
      <c r="H305" s="5" t="n">
        <v>68</v>
      </c>
    </row>
    <row r="306" spans="1:10">
      <c r="A306" s="4" t="s">
        <v>663</v>
      </c>
    </row>
    <row r="307" spans="1:10">
      <c r="A307" s="3" t="s">
        <v>592</v>
      </c>
    </row>
    <row r="308" spans="1:10">
      <c r="A308" s="4" t="s">
        <v>602</v>
      </c>
      <c r="C308" s="5" t="n">
        <v>64</v>
      </c>
      <c r="E308" s="5" t="n">
        <v>71</v>
      </c>
      <c r="G308" s="5" t="n">
        <v>198</v>
      </c>
      <c r="H308" s="5" t="n">
        <v>221</v>
      </c>
    </row>
    <row r="309" spans="1:10">
      <c r="A309" s="4" t="s">
        <v>664</v>
      </c>
    </row>
    <row r="310" spans="1:10">
      <c r="A310" s="3" t="s">
        <v>592</v>
      </c>
    </row>
    <row r="311" spans="1:10">
      <c r="A311" s="4" t="s">
        <v>62</v>
      </c>
      <c r="C311" s="5" t="n">
        <v>90</v>
      </c>
      <c r="E311" s="5" t="n">
        <v>92</v>
      </c>
      <c r="G311" s="5" t="n">
        <v>233</v>
      </c>
      <c r="H311" s="5" t="n">
        <v>331</v>
      </c>
    </row>
    <row r="312" spans="1:10">
      <c r="A312" s="4" t="s">
        <v>64</v>
      </c>
      <c r="C312" s="5" t="n">
        <v>6</v>
      </c>
      <c r="E312" s="5" t="n">
        <v>6</v>
      </c>
      <c r="G312" s="5" t="n">
        <v>18</v>
      </c>
      <c r="H312" s="5" t="n">
        <v>18</v>
      </c>
    </row>
    <row r="313" spans="1:10">
      <c r="A313" s="4" t="s">
        <v>595</v>
      </c>
      <c r="C313" s="5" t="n">
        <v>2</v>
      </c>
      <c r="E313" s="5" t="n">
        <v>2</v>
      </c>
      <c r="G313" s="5" t="n">
        <v>4</v>
      </c>
      <c r="H313" s="5" t="n">
        <v>8</v>
      </c>
    </row>
    <row r="314" spans="1:10">
      <c r="A314" s="4" t="s">
        <v>596</v>
      </c>
      <c r="C314" s="5" t="n">
        <v>21</v>
      </c>
      <c r="E314" s="5" t="n">
        <v>53</v>
      </c>
      <c r="G314" s="5" t="n">
        <v>50</v>
      </c>
      <c r="H314" s="5" t="n">
        <v>154</v>
      </c>
    </row>
    <row r="315" spans="1:10">
      <c r="A315" s="4" t="s">
        <v>597</v>
      </c>
      <c r="C315" s="5" t="n">
        <v>9</v>
      </c>
      <c r="E315" s="5" t="n">
        <v>4</v>
      </c>
      <c r="G315" s="5" t="n">
        <v>24</v>
      </c>
      <c r="H315" s="5" t="n">
        <v>17</v>
      </c>
    </row>
    <row r="316" spans="1:10">
      <c r="A316" s="4" t="s">
        <v>665</v>
      </c>
    </row>
    <row r="317" spans="1:10">
      <c r="A317" s="3" t="s">
        <v>592</v>
      </c>
    </row>
    <row r="318" spans="1:10">
      <c r="A318" s="4" t="s">
        <v>602</v>
      </c>
      <c r="C318" s="5" t="n">
        <v>60</v>
      </c>
      <c r="E318" s="5" t="n">
        <v>56</v>
      </c>
      <c r="G318" s="5" t="n">
        <v>160</v>
      </c>
      <c r="H318" s="5" t="n">
        <v>178</v>
      </c>
    </row>
    <row r="319" spans="1:10">
      <c r="A319" s="4" t="s">
        <v>666</v>
      </c>
    </row>
    <row r="320" spans="1:10">
      <c r="A320" s="3" t="s">
        <v>592</v>
      </c>
    </row>
    <row r="321" spans="1:10">
      <c r="A321" s="4" t="s">
        <v>64</v>
      </c>
      <c r="C321" s="5" t="n">
        <v>1</v>
      </c>
      <c r="E321" s="5" t="n">
        <v>1</v>
      </c>
      <c r="G321" s="5" t="n">
        <v>5</v>
      </c>
      <c r="H321" s="5" t="n">
        <v>4</v>
      </c>
    </row>
    <row r="322" spans="1:10">
      <c r="A322" s="4" t="s">
        <v>595</v>
      </c>
      <c r="C322" s="5" t="n">
        <v>9</v>
      </c>
      <c r="E322" s="5" t="n">
        <v>4</v>
      </c>
      <c r="G322" s="5" t="n">
        <v>16</v>
      </c>
      <c r="H322" s="5" t="n">
        <v>8</v>
      </c>
    </row>
    <row r="323" spans="1:10">
      <c r="A323" s="4" t="s">
        <v>596</v>
      </c>
      <c r="C323" s="5" t="n">
        <v>-12</v>
      </c>
      <c r="E323" s="5" t="n">
        <v>8</v>
      </c>
      <c r="G323" s="5" t="n">
        <v>-25</v>
      </c>
      <c r="H323" s="5" t="n">
        <v>4</v>
      </c>
    </row>
    <row r="324" spans="1:10">
      <c r="A324" s="4" t="s">
        <v>597</v>
      </c>
      <c r="C324" s="5" t="n">
        <v>2</v>
      </c>
      <c r="E324" s="5" t="n">
        <v>2</v>
      </c>
      <c r="G324" s="5" t="n">
        <v>5</v>
      </c>
      <c r="H324" s="5" t="n">
        <v>3</v>
      </c>
    </row>
    <row r="325" spans="1:10">
      <c r="A325" s="4" t="s">
        <v>667</v>
      </c>
    </row>
    <row r="326" spans="1:10">
      <c r="A326" s="3" t="s">
        <v>592</v>
      </c>
    </row>
    <row r="327" spans="1:10">
      <c r="A327" s="4" t="s">
        <v>62</v>
      </c>
      <c r="C327" s="5" t="n">
        <v>388</v>
      </c>
      <c r="E327" s="5" t="n">
        <v>255</v>
      </c>
      <c r="G327" s="5" t="n">
        <v>1051</v>
      </c>
      <c r="H327" s="5" t="n">
        <v>796</v>
      </c>
    </row>
    <row r="328" spans="1:10">
      <c r="A328" s="4" t="s">
        <v>64</v>
      </c>
      <c r="C328" s="5" t="n">
        <v>75</v>
      </c>
      <c r="E328" s="5" t="n">
        <v>55</v>
      </c>
      <c r="G328" s="5" t="n">
        <v>231</v>
      </c>
      <c r="H328" s="5" t="n">
        <v>193</v>
      </c>
    </row>
    <row r="329" spans="1:10">
      <c r="A329" s="4" t="s">
        <v>595</v>
      </c>
      <c r="C329" s="5" t="n">
        <v>13</v>
      </c>
      <c r="E329" s="5" t="n">
        <v>9</v>
      </c>
      <c r="G329" s="5" t="n">
        <v>40</v>
      </c>
      <c r="H329" s="5" t="n">
        <v>26</v>
      </c>
    </row>
    <row r="330" spans="1:10">
      <c r="A330" s="4" t="s">
        <v>596</v>
      </c>
      <c r="C330" s="5" t="n">
        <v>152</v>
      </c>
      <c r="E330" s="5" t="n">
        <v>79</v>
      </c>
      <c r="G330" s="5" t="n">
        <v>313</v>
      </c>
      <c r="H330" s="5" t="n">
        <v>141</v>
      </c>
    </row>
    <row r="331" spans="1:10">
      <c r="A331" s="4" t="s">
        <v>597</v>
      </c>
      <c r="C331" s="5" t="n">
        <v>68</v>
      </c>
      <c r="E331" s="5" t="n">
        <v>81</v>
      </c>
      <c r="G331" s="5" t="n">
        <v>186</v>
      </c>
      <c r="H331" s="5" t="n">
        <v>228</v>
      </c>
    </row>
    <row r="332" spans="1:10">
      <c r="A332" s="4" t="s">
        <v>668</v>
      </c>
    </row>
    <row r="333" spans="1:10">
      <c r="A333" s="3" t="s">
        <v>592</v>
      </c>
    </row>
    <row r="334" spans="1:10">
      <c r="A334" s="4" t="s">
        <v>602</v>
      </c>
      <c r="C334" s="5" t="n">
        <v>149</v>
      </c>
      <c r="E334" s="5" t="n">
        <v>106</v>
      </c>
      <c r="G334" s="5" t="n">
        <v>453</v>
      </c>
      <c r="H334" s="5" t="n">
        <v>415</v>
      </c>
    </row>
    <row r="335" spans="1:10">
      <c r="A335" s="4" t="s">
        <v>669</v>
      </c>
    </row>
    <row r="336" spans="1:10">
      <c r="A336" s="3" t="s">
        <v>592</v>
      </c>
    </row>
    <row r="337" spans="1:10">
      <c r="A337" s="4" t="s">
        <v>62</v>
      </c>
      <c r="C337" s="5" t="n">
        <v>231</v>
      </c>
      <c r="E337" s="5" t="n">
        <v>125</v>
      </c>
      <c r="G337" s="5" t="n">
        <v>615</v>
      </c>
      <c r="H337" s="5" t="n">
        <v>395</v>
      </c>
    </row>
    <row r="338" spans="1:10">
      <c r="A338" s="4" t="s">
        <v>64</v>
      </c>
      <c r="C338" s="5" t="n">
        <v>40</v>
      </c>
      <c r="E338" s="5" t="n">
        <v>23</v>
      </c>
      <c r="G338" s="5" t="n">
        <v>114</v>
      </c>
      <c r="H338" s="5" t="n">
        <v>78</v>
      </c>
    </row>
    <row r="339" spans="1:10">
      <c r="A339" s="4" t="s">
        <v>595</v>
      </c>
      <c r="C339" s="5" t="n">
        <v>8</v>
      </c>
      <c r="E339" s="5" t="n">
        <v>4</v>
      </c>
      <c r="G339" s="5" t="n">
        <v>24</v>
      </c>
      <c r="H339" s="5" t="n">
        <v>12</v>
      </c>
    </row>
    <row r="340" spans="1:10">
      <c r="A340" s="4" t="s">
        <v>596</v>
      </c>
      <c r="C340" s="5" t="n">
        <v>90</v>
      </c>
      <c r="E340" s="5" t="n">
        <v>34</v>
      </c>
      <c r="G340" s="5" t="n">
        <v>196</v>
      </c>
      <c r="H340" s="5" t="n">
        <v>56</v>
      </c>
    </row>
    <row r="341" spans="1:10">
      <c r="A341" s="4" t="s">
        <v>597</v>
      </c>
      <c r="C341" s="5" t="n">
        <v>62</v>
      </c>
      <c r="E341" s="5" t="n">
        <v>70</v>
      </c>
      <c r="G341" s="5" t="n">
        <v>161</v>
      </c>
      <c r="H341" s="5" t="n">
        <v>196</v>
      </c>
    </row>
    <row r="342" spans="1:10">
      <c r="A342" s="4" t="s">
        <v>670</v>
      </c>
    </row>
    <row r="343" spans="1:10">
      <c r="A343" s="3" t="s">
        <v>592</v>
      </c>
    </row>
    <row r="344" spans="1:10">
      <c r="A344" s="4" t="s">
        <v>602</v>
      </c>
      <c r="C344" s="5" t="n">
        <v>98</v>
      </c>
      <c r="E344" s="5" t="n">
        <v>62</v>
      </c>
      <c r="G344" s="5" t="n">
        <v>281</v>
      </c>
      <c r="H344" s="5" t="n">
        <v>242</v>
      </c>
    </row>
    <row r="345" spans="1:10">
      <c r="A345" s="4" t="s">
        <v>671</v>
      </c>
    </row>
    <row r="346" spans="1:10">
      <c r="A346" s="3" t="s">
        <v>592</v>
      </c>
    </row>
    <row r="347" spans="1:10">
      <c r="A347" s="4" t="s">
        <v>62</v>
      </c>
      <c r="C347" s="5" t="n">
        <v>157</v>
      </c>
      <c r="E347" s="5" t="n">
        <v>130</v>
      </c>
      <c r="G347" s="5" t="n">
        <v>436</v>
      </c>
      <c r="H347" s="5" t="n">
        <v>401</v>
      </c>
    </row>
    <row r="348" spans="1:10">
      <c r="A348" s="4" t="s">
        <v>64</v>
      </c>
      <c r="C348" s="5" t="n">
        <v>35</v>
      </c>
      <c r="E348" s="5" t="n">
        <v>32</v>
      </c>
      <c r="G348" s="5" t="n">
        <v>117</v>
      </c>
      <c r="H348" s="5" t="n">
        <v>115</v>
      </c>
    </row>
    <row r="349" spans="1:10">
      <c r="A349" s="4" t="s">
        <v>595</v>
      </c>
      <c r="C349" s="5" t="n">
        <v>4</v>
      </c>
      <c r="E349" s="5" t="n">
        <v>4</v>
      </c>
      <c r="G349" s="5" t="n">
        <v>12</v>
      </c>
      <c r="H349" s="5" t="n">
        <v>11</v>
      </c>
    </row>
    <row r="350" spans="1:10">
      <c r="A350" s="4" t="s">
        <v>596</v>
      </c>
      <c r="C350" s="5" t="n">
        <v>66</v>
      </c>
      <c r="E350" s="5" t="n">
        <v>48</v>
      </c>
      <c r="G350" s="5" t="n">
        <v>129</v>
      </c>
      <c r="H350" s="5" t="n">
        <v>93</v>
      </c>
    </row>
    <row r="351" spans="1:10">
      <c r="A351" s="4" t="s">
        <v>597</v>
      </c>
      <c r="C351" s="5" t="n">
        <v>6</v>
      </c>
      <c r="E351" s="5" t="n">
        <v>11</v>
      </c>
      <c r="G351" s="5" t="n">
        <v>25</v>
      </c>
      <c r="H351" s="5" t="n">
        <v>32</v>
      </c>
    </row>
    <row r="352" spans="1:10">
      <c r="A352" s="4" t="s">
        <v>672</v>
      </c>
    </row>
    <row r="353" spans="1:10">
      <c r="A353" s="3" t="s">
        <v>592</v>
      </c>
    </row>
    <row r="354" spans="1:10">
      <c r="A354" s="4" t="s">
        <v>602</v>
      </c>
      <c r="C354" s="5" t="n">
        <v>51</v>
      </c>
      <c r="E354" s="5" t="n">
        <v>44</v>
      </c>
      <c r="G354" s="5" t="n">
        <v>172</v>
      </c>
      <c r="H354" s="5" t="n">
        <v>173</v>
      </c>
    </row>
    <row r="355" spans="1:10">
      <c r="A355" s="4" t="s">
        <v>673</v>
      </c>
    </row>
    <row r="356" spans="1:10">
      <c r="A356" s="3" t="s">
        <v>592</v>
      </c>
    </row>
    <row r="357" spans="1:10">
      <c r="A357" s="4" t="s">
        <v>595</v>
      </c>
      <c r="C357" s="5" t="n">
        <v>1</v>
      </c>
      <c r="E357" s="5" t="n">
        <v>1</v>
      </c>
      <c r="G357" s="5" t="n">
        <v>4</v>
      </c>
      <c r="H357" s="5" t="n">
        <v>3</v>
      </c>
    </row>
    <row r="358" spans="1:10">
      <c r="A358" s="4" t="s">
        <v>596</v>
      </c>
      <c r="C358" s="6" t="n">
        <v>-4</v>
      </c>
      <c r="E358" s="6" t="n">
        <v>-3</v>
      </c>
      <c r="G358" s="6" t="n">
        <v>-12</v>
      </c>
      <c r="H358" s="6" t="n">
        <v>-8</v>
      </c>
    </row>
    <row r="359" spans="1:10">
      <c r="A359" s="4" t="s">
        <v>169</v>
      </c>
    </row>
    <row r="360" spans="1:10">
      <c r="A360" s="3" t="s">
        <v>592</v>
      </c>
    </row>
    <row r="361" spans="1:10">
      <c r="A361" s="4" t="s">
        <v>556</v>
      </c>
      <c r="C361" s="4" t="s">
        <v>476</v>
      </c>
      <c r="F361" s="4" t="s">
        <v>476</v>
      </c>
      <c r="G361" s="4" t="s">
        <v>476</v>
      </c>
      <c r="I361" s="4" t="s">
        <v>476</v>
      </c>
    </row>
    <row r="362" spans="1:10">
      <c r="A362" s="4" t="s">
        <v>674</v>
      </c>
    </row>
    <row r="363" spans="1:10">
      <c r="A363" s="3" t="s">
        <v>592</v>
      </c>
    </row>
    <row r="364" spans="1:10">
      <c r="A364" s="4" t="s">
        <v>556</v>
      </c>
      <c r="I364" s="4" t="s">
        <v>476</v>
      </c>
    </row>
    <row r="365" spans="1:10"/>
    <row r="366" spans="1:10">
      <c r="A366" s="4" t="s">
        <v>95</v>
      </c>
      <c r="B366" s="4" t="s">
        <v>98</v>
      </c>
    </row>
  </sheetData>
  <mergeCells count="5">
    <mergeCell ref="A1:B2"/>
    <mergeCell ref="C1:E1"/>
    <mergeCell ref="G1:H1"/>
    <mergeCell ref="A365:I365"/>
    <mergeCell ref="B366:I36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60</v>
      </c>
      <c r="D1" s="2" t="s">
        <v>1</v>
      </c>
    </row>
    <row r="2" spans="1:5">
      <c r="B2" s="2" t="s">
        <v>2</v>
      </c>
      <c r="C2" s="2" t="s">
        <v>61</v>
      </c>
      <c r="D2" s="2" t="s">
        <v>2</v>
      </c>
      <c r="E2" s="2" t="s">
        <v>61</v>
      </c>
    </row>
    <row r="3" spans="1:5">
      <c r="A3" s="3" t="s">
        <v>281</v>
      </c>
    </row>
    <row r="4" spans="1:5">
      <c r="A4" s="4" t="s">
        <v>676</v>
      </c>
      <c r="B4" s="6" t="n">
        <v>2713</v>
      </c>
      <c r="C4" s="6" t="n">
        <v>1726</v>
      </c>
      <c r="D4" s="6" t="n">
        <v>6773</v>
      </c>
      <c r="E4" s="6" t="n">
        <v>5205</v>
      </c>
    </row>
    <row r="5" spans="1:5">
      <c r="A5" s="4" t="s">
        <v>677</v>
      </c>
    </row>
    <row r="6" spans="1:5">
      <c r="A6" s="3" t="s">
        <v>281</v>
      </c>
    </row>
    <row r="7" spans="1:5">
      <c r="A7" s="4" t="s">
        <v>676</v>
      </c>
      <c r="B7" s="5" t="n">
        <v>2199</v>
      </c>
      <c r="C7" s="5" t="n">
        <v>1463</v>
      </c>
      <c r="D7" s="5" t="n">
        <v>5644</v>
      </c>
      <c r="E7" s="5" t="n">
        <v>4384</v>
      </c>
    </row>
    <row r="8" spans="1:5">
      <c r="A8" s="4" t="s">
        <v>678</v>
      </c>
    </row>
    <row r="9" spans="1:5">
      <c r="A9" s="3" t="s">
        <v>281</v>
      </c>
    </row>
    <row r="10" spans="1:5">
      <c r="A10" s="4" t="s">
        <v>676</v>
      </c>
      <c r="B10" s="5" t="n">
        <v>514</v>
      </c>
      <c r="C10" s="5" t="n">
        <v>253</v>
      </c>
      <c r="D10" s="5" t="n">
        <v>1101</v>
      </c>
      <c r="E10" s="5" t="n">
        <v>785</v>
      </c>
    </row>
    <row r="11" spans="1:5">
      <c r="A11" s="4" t="s">
        <v>679</v>
      </c>
    </row>
    <row r="12" spans="1:5">
      <c r="A12" s="3" t="s">
        <v>281</v>
      </c>
    </row>
    <row r="13" spans="1:5">
      <c r="A13" s="4" t="s">
        <v>676</v>
      </c>
      <c r="C13" s="5" t="n">
        <v>10</v>
      </c>
      <c r="D13" s="5" t="n">
        <v>28</v>
      </c>
      <c r="E13" s="5" t="n">
        <v>36</v>
      </c>
    </row>
    <row r="14" spans="1:5">
      <c r="A14" s="4" t="s">
        <v>680</v>
      </c>
    </row>
    <row r="15" spans="1:5">
      <c r="A15" s="3" t="s">
        <v>281</v>
      </c>
    </row>
    <row r="16" spans="1:5">
      <c r="A16" s="4" t="s">
        <v>681</v>
      </c>
      <c r="B16" s="5" t="n">
        <v>11</v>
      </c>
      <c r="D16" s="5" t="n">
        <v>16</v>
      </c>
    </row>
    <row r="17" spans="1:5">
      <c r="A17" s="4" t="s">
        <v>682</v>
      </c>
    </row>
    <row r="18" spans="1:5">
      <c r="A18" s="3" t="s">
        <v>281</v>
      </c>
    </row>
    <row r="19" spans="1:5">
      <c r="A19" s="4" t="s">
        <v>676</v>
      </c>
      <c r="B19" s="5" t="n">
        <v>541</v>
      </c>
      <c r="C19" s="5" t="n">
        <v>501</v>
      </c>
      <c r="D19" s="5" t="n">
        <v>1569</v>
      </c>
      <c r="E19" s="5" t="n">
        <v>1598</v>
      </c>
    </row>
    <row r="20" spans="1:5">
      <c r="A20" s="4" t="s">
        <v>683</v>
      </c>
    </row>
    <row r="21" spans="1:5">
      <c r="A21" s="3" t="s">
        <v>281</v>
      </c>
    </row>
    <row r="22" spans="1:5">
      <c r="A22" s="4" t="s">
        <v>676</v>
      </c>
      <c r="B22" s="5" t="n">
        <v>511</v>
      </c>
      <c r="C22" s="5" t="n">
        <v>464</v>
      </c>
      <c r="D22" s="5" t="n">
        <v>1416</v>
      </c>
      <c r="E22" s="5" t="n">
        <v>1422</v>
      </c>
    </row>
    <row r="23" spans="1:5">
      <c r="A23" s="4" t="s">
        <v>684</v>
      </c>
    </row>
    <row r="24" spans="1:5">
      <c r="A24" s="3" t="s">
        <v>281</v>
      </c>
    </row>
    <row r="25" spans="1:5">
      <c r="A25" s="4" t="s">
        <v>676</v>
      </c>
      <c r="B25" s="5" t="n">
        <v>30</v>
      </c>
      <c r="C25" s="5" t="n">
        <v>27</v>
      </c>
      <c r="D25" s="5" t="n">
        <v>125</v>
      </c>
      <c r="E25" s="5" t="n">
        <v>140</v>
      </c>
    </row>
    <row r="26" spans="1:5">
      <c r="A26" s="4" t="s">
        <v>685</v>
      </c>
    </row>
    <row r="27" spans="1:5">
      <c r="A27" s="3" t="s">
        <v>281</v>
      </c>
    </row>
    <row r="28" spans="1:5">
      <c r="A28" s="4" t="s">
        <v>676</v>
      </c>
      <c r="C28" s="5" t="n">
        <v>10</v>
      </c>
      <c r="D28" s="5" t="n">
        <v>28</v>
      </c>
      <c r="E28" s="5" t="n">
        <v>36</v>
      </c>
    </row>
    <row r="29" spans="1:5">
      <c r="A29" s="4" t="s">
        <v>686</v>
      </c>
    </row>
    <row r="30" spans="1:5">
      <c r="A30" s="3" t="s">
        <v>281</v>
      </c>
    </row>
    <row r="31" spans="1:5">
      <c r="A31" s="4" t="s">
        <v>676</v>
      </c>
      <c r="B31" s="5" t="n">
        <v>492</v>
      </c>
      <c r="D31" s="5" t="n">
        <v>492</v>
      </c>
    </row>
    <row r="32" spans="1:5">
      <c r="A32" s="4" t="s">
        <v>687</v>
      </c>
    </row>
    <row r="33" spans="1:5">
      <c r="A33" s="3" t="s">
        <v>281</v>
      </c>
    </row>
    <row r="34" spans="1:5">
      <c r="A34" s="4" t="s">
        <v>676</v>
      </c>
      <c r="B34" s="5" t="n">
        <v>483</v>
      </c>
      <c r="D34" s="5" t="n">
        <v>483</v>
      </c>
    </row>
    <row r="35" spans="1:5">
      <c r="A35" s="4" t="s">
        <v>688</v>
      </c>
    </row>
    <row r="36" spans="1:5">
      <c r="A36" s="3" t="s">
        <v>281</v>
      </c>
    </row>
    <row r="37" spans="1:5">
      <c r="A37" s="4" t="s">
        <v>676</v>
      </c>
      <c r="B37" s="5" t="n">
        <v>9</v>
      </c>
      <c r="D37" s="5" t="n">
        <v>9</v>
      </c>
    </row>
    <row r="38" spans="1:5">
      <c r="A38" s="4" t="s">
        <v>689</v>
      </c>
    </row>
    <row r="39" spans="1:5">
      <c r="A39" s="3" t="s">
        <v>281</v>
      </c>
    </row>
    <row r="40" spans="1:5">
      <c r="A40" s="4" t="s">
        <v>676</v>
      </c>
      <c r="B40" s="5" t="n">
        <v>14</v>
      </c>
      <c r="C40" s="5" t="n">
        <v>281</v>
      </c>
      <c r="D40" s="5" t="n">
        <v>533</v>
      </c>
      <c r="E40" s="5" t="n">
        <v>829</v>
      </c>
    </row>
    <row r="41" spans="1:5">
      <c r="A41" s="4" t="s">
        <v>690</v>
      </c>
    </row>
    <row r="42" spans="1:5">
      <c r="A42" s="3" t="s">
        <v>281</v>
      </c>
    </row>
    <row r="43" spans="1:5">
      <c r="A43" s="4" t="s">
        <v>676</v>
      </c>
      <c r="B43" s="5" t="n">
        <v>14</v>
      </c>
      <c r="C43" s="5" t="n">
        <v>281</v>
      </c>
      <c r="D43" s="5" t="n">
        <v>533</v>
      </c>
      <c r="E43" s="5" t="n">
        <v>829</v>
      </c>
    </row>
    <row r="44" spans="1:5">
      <c r="A44" s="4" t="s">
        <v>691</v>
      </c>
    </row>
    <row r="45" spans="1:5">
      <c r="A45" s="3" t="s">
        <v>281</v>
      </c>
    </row>
    <row r="46" spans="1:5">
      <c r="A46" s="4" t="s">
        <v>676</v>
      </c>
      <c r="B46" s="5" t="n">
        <v>21</v>
      </c>
      <c r="C46" s="5" t="n">
        <v>58</v>
      </c>
      <c r="D46" s="5" t="n">
        <v>196</v>
      </c>
      <c r="E46" s="5" t="n">
        <v>268</v>
      </c>
    </row>
    <row r="47" spans="1:5">
      <c r="A47" s="4" t="s">
        <v>692</v>
      </c>
    </row>
    <row r="48" spans="1:5">
      <c r="A48" s="3" t="s">
        <v>281</v>
      </c>
    </row>
    <row r="49" spans="1:5">
      <c r="A49" s="4" t="s">
        <v>676</v>
      </c>
      <c r="C49" s="5" t="n">
        <v>21</v>
      </c>
      <c r="D49" s="5" t="n">
        <v>52</v>
      </c>
      <c r="E49" s="5" t="n">
        <v>92</v>
      </c>
    </row>
    <row r="50" spans="1:5">
      <c r="A50" s="4" t="s">
        <v>693</v>
      </c>
    </row>
    <row r="51" spans="1:5">
      <c r="A51" s="3" t="s">
        <v>281</v>
      </c>
    </row>
    <row r="52" spans="1:5">
      <c r="A52" s="4" t="s">
        <v>676</v>
      </c>
      <c r="B52" s="5" t="n">
        <v>21</v>
      </c>
      <c r="C52" s="5" t="n">
        <v>27</v>
      </c>
      <c r="D52" s="5" t="n">
        <v>116</v>
      </c>
      <c r="E52" s="5" t="n">
        <v>140</v>
      </c>
    </row>
    <row r="53" spans="1:5">
      <c r="A53" s="4" t="s">
        <v>694</v>
      </c>
    </row>
    <row r="54" spans="1:5">
      <c r="A54" s="3" t="s">
        <v>281</v>
      </c>
    </row>
    <row r="55" spans="1:5">
      <c r="A55" s="4" t="s">
        <v>676</v>
      </c>
      <c r="C55" s="5" t="n">
        <v>10</v>
      </c>
      <c r="D55" s="5" t="n">
        <v>28</v>
      </c>
      <c r="E55" s="5" t="n">
        <v>36</v>
      </c>
    </row>
    <row r="56" spans="1:5">
      <c r="A56" s="4" t="s">
        <v>695</v>
      </c>
    </row>
    <row r="57" spans="1:5">
      <c r="A57" s="3" t="s">
        <v>281</v>
      </c>
    </row>
    <row r="58" spans="1:5">
      <c r="A58" s="4" t="s">
        <v>676</v>
      </c>
      <c r="B58" s="5" t="n">
        <v>2</v>
      </c>
      <c r="C58" s="5" t="n">
        <v>14</v>
      </c>
      <c r="D58" s="5" t="n">
        <v>44</v>
      </c>
      <c r="E58" s="5" t="n">
        <v>61</v>
      </c>
    </row>
    <row r="59" spans="1:5">
      <c r="A59" s="4" t="s">
        <v>696</v>
      </c>
    </row>
    <row r="60" spans="1:5">
      <c r="A60" s="3" t="s">
        <v>281</v>
      </c>
    </row>
    <row r="61" spans="1:5">
      <c r="A61" s="4" t="s">
        <v>676</v>
      </c>
      <c r="B61" s="5" t="n">
        <v>2</v>
      </c>
      <c r="C61" s="5" t="n">
        <v>4</v>
      </c>
      <c r="D61" s="5" t="n">
        <v>16</v>
      </c>
      <c r="E61" s="5" t="n">
        <v>25</v>
      </c>
    </row>
    <row r="62" spans="1:5">
      <c r="A62" s="4" t="s">
        <v>697</v>
      </c>
    </row>
    <row r="63" spans="1:5">
      <c r="A63" s="3" t="s">
        <v>281</v>
      </c>
    </row>
    <row r="64" spans="1:5">
      <c r="A64" s="4" t="s">
        <v>676</v>
      </c>
      <c r="C64" s="5" t="n">
        <v>10</v>
      </c>
      <c r="D64" s="5" t="n">
        <v>28</v>
      </c>
      <c r="E64" s="5" t="n">
        <v>36</v>
      </c>
    </row>
    <row r="65" spans="1:5">
      <c r="A65" s="4" t="s">
        <v>698</v>
      </c>
    </row>
    <row r="66" spans="1:5">
      <c r="A66" s="3" t="s">
        <v>281</v>
      </c>
    </row>
    <row r="67" spans="1:5">
      <c r="A67" s="4" t="s">
        <v>676</v>
      </c>
      <c r="B67" s="5" t="n">
        <v>19</v>
      </c>
      <c r="C67" s="5" t="n">
        <v>44</v>
      </c>
      <c r="D67" s="5" t="n">
        <v>152</v>
      </c>
      <c r="E67" s="5" t="n">
        <v>207</v>
      </c>
    </row>
    <row r="68" spans="1:5">
      <c r="A68" s="4" t="s">
        <v>699</v>
      </c>
    </row>
    <row r="69" spans="1:5">
      <c r="A69" s="3" t="s">
        <v>281</v>
      </c>
    </row>
    <row r="70" spans="1:5">
      <c r="A70" s="4" t="s">
        <v>676</v>
      </c>
      <c r="C70" s="5" t="n">
        <v>21</v>
      </c>
      <c r="D70" s="5" t="n">
        <v>52</v>
      </c>
      <c r="E70" s="5" t="n">
        <v>92</v>
      </c>
    </row>
    <row r="71" spans="1:5">
      <c r="A71" s="4" t="s">
        <v>700</v>
      </c>
    </row>
    <row r="72" spans="1:5">
      <c r="A72" s="3" t="s">
        <v>281</v>
      </c>
    </row>
    <row r="73" spans="1:5">
      <c r="A73" s="4" t="s">
        <v>676</v>
      </c>
      <c r="B73" s="5" t="n">
        <v>19</v>
      </c>
      <c r="C73" s="5" t="n">
        <v>23</v>
      </c>
      <c r="D73" s="5" t="n">
        <v>100</v>
      </c>
      <c r="E73" s="5" t="n">
        <v>115</v>
      </c>
    </row>
    <row r="74" spans="1:5">
      <c r="A74" s="4" t="s">
        <v>701</v>
      </c>
    </row>
    <row r="75" spans="1:5">
      <c r="A75" s="3" t="s">
        <v>281</v>
      </c>
    </row>
    <row r="76" spans="1:5">
      <c r="A76" s="4" t="s">
        <v>676</v>
      </c>
      <c r="B76" s="5" t="n">
        <v>12</v>
      </c>
      <c r="C76" s="5" t="n">
        <v>111</v>
      </c>
      <c r="D76" s="5" t="n">
        <v>222</v>
      </c>
      <c r="E76" s="5" t="n">
        <v>335</v>
      </c>
    </row>
    <row r="77" spans="1:5">
      <c r="A77" s="4" t="s">
        <v>702</v>
      </c>
    </row>
    <row r="78" spans="1:5">
      <c r="A78" s="3" t="s">
        <v>281</v>
      </c>
    </row>
    <row r="79" spans="1:5">
      <c r="A79" s="4" t="s">
        <v>676</v>
      </c>
      <c r="B79" s="5" t="n">
        <v>12</v>
      </c>
      <c r="C79" s="5" t="n">
        <v>111</v>
      </c>
      <c r="D79" s="5" t="n">
        <v>222</v>
      </c>
      <c r="E79" s="5" t="n">
        <v>335</v>
      </c>
    </row>
    <row r="80" spans="1:5">
      <c r="A80" s="4" t="s">
        <v>703</v>
      </c>
    </row>
    <row r="81" spans="1:5">
      <c r="A81" s="3" t="s">
        <v>281</v>
      </c>
    </row>
    <row r="82" spans="1:5">
      <c r="A82" s="4" t="s">
        <v>676</v>
      </c>
      <c r="B82" s="5" t="n">
        <v>2</v>
      </c>
      <c r="C82" s="5" t="n">
        <v>51</v>
      </c>
      <c r="D82" s="5" t="n">
        <v>126</v>
      </c>
      <c r="E82" s="5" t="n">
        <v>166</v>
      </c>
    </row>
    <row r="83" spans="1:5">
      <c r="A83" s="4" t="s">
        <v>704</v>
      </c>
    </row>
    <row r="84" spans="1:5">
      <c r="A84" s="3" t="s">
        <v>281</v>
      </c>
    </row>
    <row r="85" spans="1:5">
      <c r="A85" s="4" t="s">
        <v>676</v>
      </c>
      <c r="B85" s="5" t="n">
        <v>2</v>
      </c>
      <c r="C85" s="5" t="n">
        <v>51</v>
      </c>
      <c r="D85" s="5" t="n">
        <v>126</v>
      </c>
      <c r="E85" s="5" t="n">
        <v>166</v>
      </c>
    </row>
    <row r="86" spans="1:5">
      <c r="A86" s="4" t="s">
        <v>705</v>
      </c>
    </row>
    <row r="87" spans="1:5">
      <c r="A87" s="3" t="s">
        <v>281</v>
      </c>
    </row>
    <row r="88" spans="1:5">
      <c r="A88" s="4" t="s">
        <v>676</v>
      </c>
      <c r="B88" s="5" t="n">
        <v>643</v>
      </c>
      <c r="C88" s="5" t="n">
        <v>99</v>
      </c>
      <c r="D88" s="5" t="n">
        <v>1162</v>
      </c>
      <c r="E88" s="5" t="n">
        <v>270</v>
      </c>
    </row>
    <row r="89" spans="1:5">
      <c r="A89" s="4" t="s">
        <v>706</v>
      </c>
    </row>
    <row r="90" spans="1:5">
      <c r="A90" s="3" t="s">
        <v>281</v>
      </c>
    </row>
    <row r="91" spans="1:5">
      <c r="A91" s="4" t="s">
        <v>676</v>
      </c>
      <c r="B91" s="5" t="n">
        <v>401</v>
      </c>
      <c r="C91" s="5" t="n">
        <v>99</v>
      </c>
      <c r="D91" s="5" t="n">
        <v>850</v>
      </c>
      <c r="E91" s="5" t="n">
        <v>270</v>
      </c>
    </row>
    <row r="92" spans="1:5">
      <c r="A92" s="4" t="s">
        <v>707</v>
      </c>
    </row>
    <row r="93" spans="1:5">
      <c r="A93" s="3" t="s">
        <v>281</v>
      </c>
    </row>
    <row r="94" spans="1:5">
      <c r="A94" s="4" t="s">
        <v>676</v>
      </c>
      <c r="B94" s="5" t="n">
        <v>242</v>
      </c>
      <c r="D94" s="5" t="n">
        <v>312</v>
      </c>
    </row>
    <row r="95" spans="1:5">
      <c r="A95" s="4" t="s">
        <v>708</v>
      </c>
    </row>
    <row r="96" spans="1:5">
      <c r="A96" s="3" t="s">
        <v>281</v>
      </c>
    </row>
    <row r="97" spans="1:5">
      <c r="A97" s="4" t="s">
        <v>676</v>
      </c>
      <c r="B97" s="5" t="n">
        <v>108</v>
      </c>
      <c r="C97" s="5" t="n">
        <v>99</v>
      </c>
      <c r="D97" s="5" t="n">
        <v>313</v>
      </c>
      <c r="E97" s="5" t="n">
        <v>270</v>
      </c>
    </row>
    <row r="98" spans="1:5">
      <c r="A98" s="4" t="s">
        <v>709</v>
      </c>
    </row>
    <row r="99" spans="1:5">
      <c r="A99" s="3" t="s">
        <v>281</v>
      </c>
    </row>
    <row r="100" spans="1:5">
      <c r="A100" s="4" t="s">
        <v>676</v>
      </c>
      <c r="B100" s="5" t="n">
        <v>108</v>
      </c>
      <c r="C100" s="5" t="n">
        <v>99</v>
      </c>
      <c r="D100" s="5" t="n">
        <v>313</v>
      </c>
      <c r="E100" s="5" t="n">
        <v>270</v>
      </c>
    </row>
    <row r="101" spans="1:5">
      <c r="A101" s="4" t="s">
        <v>710</v>
      </c>
    </row>
    <row r="102" spans="1:5">
      <c r="A102" s="3" t="s">
        <v>281</v>
      </c>
    </row>
    <row r="103" spans="1:5">
      <c r="A103" s="4" t="s">
        <v>676</v>
      </c>
      <c r="B103" s="5" t="n">
        <v>44</v>
      </c>
      <c r="D103" s="5" t="n">
        <v>93</v>
      </c>
    </row>
    <row r="104" spans="1:5">
      <c r="A104" s="4" t="s">
        <v>711</v>
      </c>
    </row>
    <row r="105" spans="1:5">
      <c r="A105" s="3" t="s">
        <v>281</v>
      </c>
    </row>
    <row r="106" spans="1:5">
      <c r="A106" s="4" t="s">
        <v>676</v>
      </c>
      <c r="B106" s="5" t="n">
        <v>44</v>
      </c>
      <c r="D106" s="5" t="n">
        <v>93</v>
      </c>
    </row>
    <row r="107" spans="1:5">
      <c r="A107" s="4" t="s">
        <v>712</v>
      </c>
    </row>
    <row r="108" spans="1:5">
      <c r="A108" s="3" t="s">
        <v>281</v>
      </c>
    </row>
    <row r="109" spans="1:5">
      <c r="A109" s="4" t="s">
        <v>676</v>
      </c>
      <c r="D109" s="5" t="n">
        <v>7</v>
      </c>
    </row>
    <row r="110" spans="1:5">
      <c r="A110" s="4" t="s">
        <v>713</v>
      </c>
    </row>
    <row r="111" spans="1:5">
      <c r="A111" s="3" t="s">
        <v>281</v>
      </c>
    </row>
    <row r="112" spans="1:5">
      <c r="A112" s="4" t="s">
        <v>676</v>
      </c>
      <c r="D112" s="5" t="n">
        <v>7</v>
      </c>
    </row>
    <row r="113" spans="1:5">
      <c r="A113" s="4" t="s">
        <v>714</v>
      </c>
    </row>
    <row r="114" spans="1:5">
      <c r="A114" s="3" t="s">
        <v>281</v>
      </c>
    </row>
    <row r="115" spans="1:5">
      <c r="A115" s="4" t="s">
        <v>676</v>
      </c>
      <c r="B115" s="5" t="n">
        <v>123</v>
      </c>
      <c r="D115" s="5" t="n">
        <v>201</v>
      </c>
    </row>
    <row r="116" spans="1:5">
      <c r="A116" s="4" t="s">
        <v>715</v>
      </c>
    </row>
    <row r="117" spans="1:5">
      <c r="A117" s="3" t="s">
        <v>281</v>
      </c>
    </row>
    <row r="118" spans="1:5">
      <c r="A118" s="4" t="s">
        <v>676</v>
      </c>
      <c r="B118" s="5" t="n">
        <v>123</v>
      </c>
      <c r="D118" s="5" t="n">
        <v>201</v>
      </c>
    </row>
    <row r="119" spans="1:5">
      <c r="A119" s="4" t="s">
        <v>716</v>
      </c>
    </row>
    <row r="120" spans="1:5">
      <c r="A120" s="3" t="s">
        <v>281</v>
      </c>
    </row>
    <row r="121" spans="1:5">
      <c r="A121" s="4" t="s">
        <v>676</v>
      </c>
      <c r="B121" s="5" t="n">
        <v>124</v>
      </c>
      <c r="D121" s="5" t="n">
        <v>234</v>
      </c>
    </row>
    <row r="122" spans="1:5">
      <c r="A122" s="4" t="s">
        <v>717</v>
      </c>
    </row>
    <row r="123" spans="1:5">
      <c r="A123" s="3" t="s">
        <v>281</v>
      </c>
    </row>
    <row r="124" spans="1:5">
      <c r="A124" s="4" t="s">
        <v>676</v>
      </c>
      <c r="B124" s="5" t="n">
        <v>124</v>
      </c>
      <c r="D124" s="5" t="n">
        <v>234</v>
      </c>
    </row>
    <row r="125" spans="1:5">
      <c r="A125" s="4" t="s">
        <v>718</v>
      </c>
    </row>
    <row r="126" spans="1:5">
      <c r="A126" s="3" t="s">
        <v>281</v>
      </c>
    </row>
    <row r="127" spans="1:5">
      <c r="A127" s="4" t="s">
        <v>676</v>
      </c>
      <c r="B127" s="5" t="n">
        <v>244</v>
      </c>
      <c r="D127" s="5" t="n">
        <v>314</v>
      </c>
    </row>
    <row r="128" spans="1:5">
      <c r="A128" s="4" t="s">
        <v>719</v>
      </c>
    </row>
    <row r="129" spans="1:5">
      <c r="A129" s="3" t="s">
        <v>281</v>
      </c>
    </row>
    <row r="130" spans="1:5">
      <c r="A130" s="4" t="s">
        <v>676</v>
      </c>
      <c r="B130" s="5" t="n">
        <v>2</v>
      </c>
      <c r="D130" s="5" t="n">
        <v>2</v>
      </c>
    </row>
    <row r="131" spans="1:5">
      <c r="A131" s="4" t="s">
        <v>720</v>
      </c>
    </row>
    <row r="132" spans="1:5">
      <c r="A132" s="3" t="s">
        <v>281</v>
      </c>
    </row>
    <row r="133" spans="1:5">
      <c r="A133" s="4" t="s">
        <v>676</v>
      </c>
      <c r="B133" s="5" t="n">
        <v>242</v>
      </c>
      <c r="D133" s="5" t="n">
        <v>312</v>
      </c>
    </row>
    <row r="134" spans="1:5">
      <c r="A134" s="4" t="s">
        <v>721</v>
      </c>
    </row>
    <row r="135" spans="1:5">
      <c r="A135" s="3" t="s">
        <v>281</v>
      </c>
    </row>
    <row r="136" spans="1:5">
      <c r="A136" s="4" t="s">
        <v>676</v>
      </c>
      <c r="B136" s="5" t="n">
        <v>54</v>
      </c>
      <c r="D136" s="5" t="n">
        <v>80</v>
      </c>
    </row>
    <row r="137" spans="1:5">
      <c r="A137" s="4" t="s">
        <v>722</v>
      </c>
    </row>
    <row r="138" spans="1:5">
      <c r="A138" s="3" t="s">
        <v>281</v>
      </c>
    </row>
    <row r="139" spans="1:5">
      <c r="A139" s="4" t="s">
        <v>676</v>
      </c>
      <c r="B139" s="5" t="n">
        <v>2</v>
      </c>
      <c r="D139" s="5" t="n">
        <v>2</v>
      </c>
    </row>
    <row r="140" spans="1:5">
      <c r="A140" s="4" t="s">
        <v>723</v>
      </c>
    </row>
    <row r="141" spans="1:5">
      <c r="A141" s="3" t="s">
        <v>281</v>
      </c>
    </row>
    <row r="142" spans="1:5">
      <c r="A142" s="4" t="s">
        <v>676</v>
      </c>
      <c r="B142" s="5" t="n">
        <v>52</v>
      </c>
      <c r="D142" s="5" t="n">
        <v>78</v>
      </c>
    </row>
    <row r="143" spans="1:5">
      <c r="A143" s="4" t="s">
        <v>724</v>
      </c>
    </row>
    <row r="144" spans="1:5">
      <c r="A144" s="3" t="s">
        <v>281</v>
      </c>
    </row>
    <row r="145" spans="1:5">
      <c r="A145" s="4" t="s">
        <v>676</v>
      </c>
      <c r="B145" s="5" t="n">
        <v>25</v>
      </c>
      <c r="D145" s="5" t="n">
        <v>38</v>
      </c>
    </row>
    <row r="146" spans="1:5">
      <c r="A146" s="4" t="s">
        <v>725</v>
      </c>
    </row>
    <row r="147" spans="1:5">
      <c r="A147" s="3" t="s">
        <v>281</v>
      </c>
    </row>
    <row r="148" spans="1:5">
      <c r="A148" s="4" t="s">
        <v>676</v>
      </c>
      <c r="B148" s="5" t="n">
        <v>25</v>
      </c>
      <c r="D148" s="5" t="n">
        <v>38</v>
      </c>
    </row>
    <row r="149" spans="1:5">
      <c r="A149" s="4" t="s">
        <v>726</v>
      </c>
    </row>
    <row r="150" spans="1:5">
      <c r="A150" s="3" t="s">
        <v>281</v>
      </c>
    </row>
    <row r="151" spans="1:5">
      <c r="A151" s="4" t="s">
        <v>676</v>
      </c>
      <c r="B151" s="5" t="n">
        <v>78</v>
      </c>
      <c r="D151" s="5" t="n">
        <v>109</v>
      </c>
    </row>
    <row r="152" spans="1:5">
      <c r="A152" s="4" t="s">
        <v>727</v>
      </c>
    </row>
    <row r="153" spans="1:5">
      <c r="A153" s="3" t="s">
        <v>281</v>
      </c>
    </row>
    <row r="154" spans="1:5">
      <c r="A154" s="4" t="s">
        <v>676</v>
      </c>
      <c r="B154" s="5" t="n">
        <v>78</v>
      </c>
      <c r="D154" s="5" t="n">
        <v>109</v>
      </c>
    </row>
    <row r="155" spans="1:5">
      <c r="A155" s="4" t="s">
        <v>728</v>
      </c>
    </row>
    <row r="156" spans="1:5">
      <c r="A156" s="3" t="s">
        <v>281</v>
      </c>
    </row>
    <row r="157" spans="1:5">
      <c r="A157" s="4" t="s">
        <v>676</v>
      </c>
      <c r="B157" s="5" t="n">
        <v>87</v>
      </c>
      <c r="D157" s="5" t="n">
        <v>87</v>
      </c>
    </row>
    <row r="158" spans="1:5">
      <c r="A158" s="4" t="s">
        <v>729</v>
      </c>
    </row>
    <row r="159" spans="1:5">
      <c r="A159" s="3" t="s">
        <v>281</v>
      </c>
    </row>
    <row r="160" spans="1:5">
      <c r="A160" s="4" t="s">
        <v>676</v>
      </c>
      <c r="B160" s="5" t="n">
        <v>87</v>
      </c>
      <c r="D160" s="5" t="n">
        <v>87</v>
      </c>
    </row>
    <row r="161" spans="1:5">
      <c r="A161" s="4" t="s">
        <v>730</v>
      </c>
    </row>
    <row r="162" spans="1:5">
      <c r="A162" s="3" t="s">
        <v>281</v>
      </c>
    </row>
    <row r="163" spans="1:5">
      <c r="A163" s="4" t="s">
        <v>676</v>
      </c>
      <c r="B163" s="5" t="n">
        <v>582</v>
      </c>
      <c r="C163" s="5" t="n">
        <v>346</v>
      </c>
      <c r="D163" s="5" t="n">
        <v>1428</v>
      </c>
      <c r="E163" s="5" t="n">
        <v>934</v>
      </c>
    </row>
    <row r="164" spans="1:5">
      <c r="A164" s="4" t="s">
        <v>731</v>
      </c>
    </row>
    <row r="165" spans="1:5">
      <c r="A165" s="3" t="s">
        <v>281</v>
      </c>
    </row>
    <row r="166" spans="1:5">
      <c r="A166" s="4" t="s">
        <v>676</v>
      </c>
      <c r="B166" s="5" t="n">
        <v>582</v>
      </c>
      <c r="C166" s="5" t="n">
        <v>346</v>
      </c>
      <c r="D166" s="5" t="n">
        <v>1428</v>
      </c>
      <c r="E166" s="5" t="n">
        <v>934</v>
      </c>
    </row>
    <row r="167" spans="1:5">
      <c r="A167" s="4" t="s">
        <v>732</v>
      </c>
    </row>
    <row r="168" spans="1:5">
      <c r="A168" s="3" t="s">
        <v>281</v>
      </c>
    </row>
    <row r="169" spans="1:5">
      <c r="A169" s="4" t="s">
        <v>676</v>
      </c>
      <c r="B169" s="5" t="n">
        <v>219</v>
      </c>
      <c r="C169" s="5" t="n">
        <v>189</v>
      </c>
      <c r="D169" s="5" t="n">
        <v>576</v>
      </c>
      <c r="E169" s="5" t="n">
        <v>479</v>
      </c>
    </row>
    <row r="170" spans="1:5">
      <c r="A170" s="4" t="s">
        <v>733</v>
      </c>
    </row>
    <row r="171" spans="1:5">
      <c r="A171" s="3" t="s">
        <v>281</v>
      </c>
    </row>
    <row r="172" spans="1:5">
      <c r="A172" s="4" t="s">
        <v>676</v>
      </c>
      <c r="B172" s="5" t="n">
        <v>219</v>
      </c>
      <c r="C172" s="5" t="n">
        <v>189</v>
      </c>
      <c r="D172" s="5" t="n">
        <v>576</v>
      </c>
      <c r="E172" s="5" t="n">
        <v>479</v>
      </c>
    </row>
    <row r="173" spans="1:5">
      <c r="A173" s="4" t="s">
        <v>734</v>
      </c>
    </row>
    <row r="174" spans="1:5">
      <c r="A174" s="3" t="s">
        <v>281</v>
      </c>
    </row>
    <row r="175" spans="1:5">
      <c r="A175" s="4" t="s">
        <v>676</v>
      </c>
      <c r="B175" s="5" t="n">
        <v>188</v>
      </c>
      <c r="C175" s="5" t="n">
        <v>157</v>
      </c>
      <c r="D175" s="5" t="n">
        <v>542</v>
      </c>
      <c r="E175" s="5" t="n">
        <v>455</v>
      </c>
    </row>
    <row r="176" spans="1:5">
      <c r="A176" s="4" t="s">
        <v>735</v>
      </c>
    </row>
    <row r="177" spans="1:5">
      <c r="A177" s="3" t="s">
        <v>281</v>
      </c>
    </row>
    <row r="178" spans="1:5">
      <c r="A178" s="4" t="s">
        <v>676</v>
      </c>
      <c r="B178" s="5" t="n">
        <v>188</v>
      </c>
      <c r="C178" s="5" t="n">
        <v>157</v>
      </c>
      <c r="D178" s="5" t="n">
        <v>542</v>
      </c>
      <c r="E178" s="5" t="n">
        <v>455</v>
      </c>
    </row>
    <row r="179" spans="1:5">
      <c r="A179" s="4" t="s">
        <v>736</v>
      </c>
    </row>
    <row r="180" spans="1:5">
      <c r="A180" s="3" t="s">
        <v>281</v>
      </c>
    </row>
    <row r="181" spans="1:5">
      <c r="A181" s="4" t="s">
        <v>676</v>
      </c>
      <c r="B181" s="5" t="n">
        <v>175</v>
      </c>
      <c r="D181" s="5" t="n">
        <v>310</v>
      </c>
    </row>
    <row r="182" spans="1:5">
      <c r="A182" s="4" t="s">
        <v>737</v>
      </c>
    </row>
    <row r="183" spans="1:5">
      <c r="A183" s="3" t="s">
        <v>281</v>
      </c>
    </row>
    <row r="184" spans="1:5">
      <c r="A184" s="4" t="s">
        <v>676</v>
      </c>
      <c r="B184" s="5" t="n">
        <v>175</v>
      </c>
      <c r="D184" s="5" t="n">
        <v>310</v>
      </c>
    </row>
    <row r="185" spans="1:5">
      <c r="A185" s="4" t="s">
        <v>738</v>
      </c>
    </row>
    <row r="186" spans="1:5">
      <c r="A186" s="3" t="s">
        <v>281</v>
      </c>
    </row>
    <row r="187" spans="1:5">
      <c r="A187" s="4" t="s">
        <v>676</v>
      </c>
      <c r="B187" s="5" t="n">
        <v>559</v>
      </c>
      <c r="C187" s="5" t="n">
        <v>525</v>
      </c>
      <c r="D187" s="5" t="n">
        <v>1563</v>
      </c>
      <c r="E187" s="5" t="n">
        <v>1607</v>
      </c>
    </row>
    <row r="188" spans="1:5">
      <c r="A188" s="4" t="s">
        <v>739</v>
      </c>
    </row>
    <row r="189" spans="1:5">
      <c r="A189" s="3" t="s">
        <v>281</v>
      </c>
    </row>
    <row r="190" spans="1:5">
      <c r="A190" s="4" t="s">
        <v>676</v>
      </c>
      <c r="B190" s="5" t="n">
        <v>317</v>
      </c>
      <c r="C190" s="5" t="n">
        <v>299</v>
      </c>
      <c r="D190" s="5" t="n">
        <v>899</v>
      </c>
      <c r="E190" s="5" t="n">
        <v>962</v>
      </c>
    </row>
    <row r="191" spans="1:5">
      <c r="A191" s="4" t="s">
        <v>740</v>
      </c>
    </row>
    <row r="192" spans="1:5">
      <c r="A192" s="3" t="s">
        <v>281</v>
      </c>
    </row>
    <row r="193" spans="1:5">
      <c r="A193" s="4" t="s">
        <v>676</v>
      </c>
      <c r="B193" s="5" t="n">
        <v>242</v>
      </c>
      <c r="C193" s="5" t="n">
        <v>226</v>
      </c>
      <c r="D193" s="5" t="n">
        <v>664</v>
      </c>
      <c r="E193" s="5" t="n">
        <v>645</v>
      </c>
    </row>
    <row r="194" spans="1:5">
      <c r="A194" s="4" t="s">
        <v>741</v>
      </c>
    </row>
    <row r="195" spans="1:5">
      <c r="A195" s="3" t="s">
        <v>281</v>
      </c>
    </row>
    <row r="196" spans="1:5">
      <c r="A196" s="4" t="s">
        <v>676</v>
      </c>
      <c r="B196" s="5" t="n">
        <v>304</v>
      </c>
      <c r="C196" s="5" t="n">
        <v>285</v>
      </c>
      <c r="D196" s="5" t="n">
        <v>840</v>
      </c>
      <c r="E196" s="5" t="n">
        <v>827</v>
      </c>
    </row>
    <row r="197" spans="1:5">
      <c r="A197" s="4" t="s">
        <v>742</v>
      </c>
    </row>
    <row r="198" spans="1:5">
      <c r="A198" s="3" t="s">
        <v>281</v>
      </c>
    </row>
    <row r="199" spans="1:5">
      <c r="A199" s="4" t="s">
        <v>676</v>
      </c>
      <c r="B199" s="5" t="n">
        <v>62</v>
      </c>
      <c r="C199" s="5" t="n">
        <v>59</v>
      </c>
      <c r="D199" s="5" t="n">
        <v>176</v>
      </c>
      <c r="E199" s="5" t="n">
        <v>182</v>
      </c>
    </row>
    <row r="200" spans="1:5">
      <c r="A200" s="4" t="s">
        <v>743</v>
      </c>
    </row>
    <row r="201" spans="1:5">
      <c r="A201" s="3" t="s">
        <v>281</v>
      </c>
    </row>
    <row r="202" spans="1:5">
      <c r="A202" s="4" t="s">
        <v>676</v>
      </c>
      <c r="B202" s="5" t="n">
        <v>242</v>
      </c>
      <c r="C202" s="5" t="n">
        <v>226</v>
      </c>
      <c r="D202" s="5" t="n">
        <v>664</v>
      </c>
      <c r="E202" s="5" t="n">
        <v>645</v>
      </c>
    </row>
    <row r="203" spans="1:5">
      <c r="A203" s="4" t="s">
        <v>744</v>
      </c>
    </row>
    <row r="204" spans="1:5">
      <c r="A204" s="3" t="s">
        <v>281</v>
      </c>
    </row>
    <row r="205" spans="1:5">
      <c r="A205" s="4" t="s">
        <v>676</v>
      </c>
      <c r="B205" s="5" t="n">
        <v>266</v>
      </c>
      <c r="C205" s="5" t="n">
        <v>229</v>
      </c>
      <c r="D205" s="5" t="n">
        <v>721</v>
      </c>
      <c r="E205" s="5" t="n">
        <v>659</v>
      </c>
    </row>
    <row r="206" spans="1:5">
      <c r="A206" s="4" t="s">
        <v>745</v>
      </c>
    </row>
    <row r="207" spans="1:5">
      <c r="A207" s="3" t="s">
        <v>281</v>
      </c>
    </row>
    <row r="208" spans="1:5">
      <c r="A208" s="4" t="s">
        <v>676</v>
      </c>
      <c r="B208" s="5" t="n">
        <v>62</v>
      </c>
      <c r="C208" s="5" t="n">
        <v>59</v>
      </c>
      <c r="D208" s="5" t="n">
        <v>176</v>
      </c>
      <c r="E208" s="5" t="n">
        <v>182</v>
      </c>
    </row>
    <row r="209" spans="1:5">
      <c r="A209" s="4" t="s">
        <v>746</v>
      </c>
    </row>
    <row r="210" spans="1:5">
      <c r="A210" s="3" t="s">
        <v>281</v>
      </c>
    </row>
    <row r="211" spans="1:5">
      <c r="A211" s="4" t="s">
        <v>676</v>
      </c>
      <c r="B211" s="5" t="n">
        <v>204</v>
      </c>
      <c r="C211" s="5" t="n">
        <v>170</v>
      </c>
      <c r="D211" s="5" t="n">
        <v>545</v>
      </c>
      <c r="E211" s="5" t="n">
        <v>477</v>
      </c>
    </row>
    <row r="212" spans="1:5">
      <c r="A212" s="4" t="s">
        <v>747</v>
      </c>
    </row>
    <row r="213" spans="1:5">
      <c r="A213" s="3" t="s">
        <v>281</v>
      </c>
    </row>
    <row r="214" spans="1:5">
      <c r="A214" s="4" t="s">
        <v>676</v>
      </c>
      <c r="B214" s="5" t="n">
        <v>38</v>
      </c>
      <c r="C214" s="5" t="n">
        <v>56</v>
      </c>
      <c r="D214" s="5" t="n">
        <v>119</v>
      </c>
      <c r="E214" s="5" t="n">
        <v>168</v>
      </c>
    </row>
    <row r="215" spans="1:5">
      <c r="A215" s="4" t="s">
        <v>748</v>
      </c>
    </row>
    <row r="216" spans="1:5">
      <c r="A216" s="3" t="s">
        <v>281</v>
      </c>
    </row>
    <row r="217" spans="1:5">
      <c r="A217" s="4" t="s">
        <v>676</v>
      </c>
      <c r="B217" s="5" t="n">
        <v>38</v>
      </c>
      <c r="C217" s="5" t="n">
        <v>56</v>
      </c>
      <c r="D217" s="5" t="n">
        <v>119</v>
      </c>
      <c r="E217" s="5" t="n">
        <v>168</v>
      </c>
    </row>
    <row r="218" spans="1:5">
      <c r="A218" s="4" t="s">
        <v>749</v>
      </c>
    </row>
    <row r="219" spans="1:5">
      <c r="A219" s="3" t="s">
        <v>281</v>
      </c>
    </row>
    <row r="220" spans="1:5">
      <c r="A220" s="4" t="s">
        <v>676</v>
      </c>
      <c r="B220" s="5" t="n">
        <v>165</v>
      </c>
      <c r="C220" s="5" t="n">
        <v>148</v>
      </c>
      <c r="D220" s="5" t="n">
        <v>490</v>
      </c>
      <c r="E220" s="5" t="n">
        <v>449</v>
      </c>
    </row>
    <row r="221" spans="1:5">
      <c r="A221" s="4" t="s">
        <v>750</v>
      </c>
    </row>
    <row r="222" spans="1:5">
      <c r="A222" s="3" t="s">
        <v>281</v>
      </c>
    </row>
    <row r="223" spans="1:5">
      <c r="A223" s="4" t="s">
        <v>676</v>
      </c>
      <c r="B223" s="5" t="n">
        <v>165</v>
      </c>
      <c r="C223" s="5" t="n">
        <v>148</v>
      </c>
      <c r="D223" s="5" t="n">
        <v>490</v>
      </c>
      <c r="E223" s="5" t="n">
        <v>449</v>
      </c>
    </row>
    <row r="224" spans="1:5">
      <c r="A224" s="4" t="s">
        <v>751</v>
      </c>
    </row>
    <row r="225" spans="1:5">
      <c r="A225" s="3" t="s">
        <v>281</v>
      </c>
    </row>
    <row r="226" spans="1:5">
      <c r="A226" s="4" t="s">
        <v>676</v>
      </c>
      <c r="B226" s="5" t="n">
        <v>90</v>
      </c>
      <c r="C226" s="5" t="n">
        <v>92</v>
      </c>
      <c r="D226" s="5" t="n">
        <v>233</v>
      </c>
      <c r="E226" s="5" t="n">
        <v>331</v>
      </c>
    </row>
    <row r="227" spans="1:5">
      <c r="A227" s="4" t="s">
        <v>752</v>
      </c>
    </row>
    <row r="228" spans="1:5">
      <c r="A228" s="3" t="s">
        <v>281</v>
      </c>
    </row>
    <row r="229" spans="1:5">
      <c r="A229" s="4" t="s">
        <v>676</v>
      </c>
      <c r="B229" s="5" t="n">
        <v>90</v>
      </c>
      <c r="C229" s="5" t="n">
        <v>92</v>
      </c>
      <c r="D229" s="5" t="n">
        <v>233</v>
      </c>
      <c r="E229" s="5" t="n">
        <v>331</v>
      </c>
    </row>
    <row r="230" spans="1:5">
      <c r="A230" s="4" t="s">
        <v>753</v>
      </c>
    </row>
    <row r="231" spans="1:5">
      <c r="A231" s="3" t="s">
        <v>281</v>
      </c>
    </row>
    <row r="232" spans="1:5">
      <c r="A232" s="4" t="s">
        <v>676</v>
      </c>
      <c r="B232" s="5" t="n">
        <v>388</v>
      </c>
      <c r="C232" s="5" t="n">
        <v>255</v>
      </c>
      <c r="D232" s="5" t="n">
        <v>1051</v>
      </c>
      <c r="E232" s="5" t="n">
        <v>796</v>
      </c>
    </row>
    <row r="233" spans="1:5">
      <c r="A233" s="4" t="s">
        <v>754</v>
      </c>
    </row>
    <row r="234" spans="1:5">
      <c r="A234" s="3" t="s">
        <v>281</v>
      </c>
    </row>
    <row r="235" spans="1:5">
      <c r="A235" s="4" t="s">
        <v>676</v>
      </c>
      <c r="B235" s="5" t="n">
        <v>388</v>
      </c>
      <c r="C235" s="5" t="n">
        <v>255</v>
      </c>
      <c r="D235" s="5" t="n">
        <v>1051</v>
      </c>
      <c r="E235" s="5" t="n">
        <v>796</v>
      </c>
    </row>
    <row r="236" spans="1:5">
      <c r="A236" s="4" t="s">
        <v>755</v>
      </c>
    </row>
    <row r="237" spans="1:5">
      <c r="A237" s="3" t="s">
        <v>281</v>
      </c>
    </row>
    <row r="238" spans="1:5">
      <c r="A238" s="4" t="s">
        <v>676</v>
      </c>
      <c r="B238" s="5" t="n">
        <v>231</v>
      </c>
      <c r="C238" s="5" t="n">
        <v>125</v>
      </c>
      <c r="D238" s="5" t="n">
        <v>615</v>
      </c>
      <c r="E238" s="5" t="n">
        <v>395</v>
      </c>
    </row>
    <row r="239" spans="1:5">
      <c r="A239" s="4" t="s">
        <v>756</v>
      </c>
    </row>
    <row r="240" spans="1:5">
      <c r="A240" s="3" t="s">
        <v>281</v>
      </c>
    </row>
    <row r="241" spans="1:5">
      <c r="A241" s="4" t="s">
        <v>676</v>
      </c>
      <c r="B241" s="5" t="n">
        <v>231</v>
      </c>
      <c r="C241" s="5" t="n">
        <v>125</v>
      </c>
      <c r="D241" s="5" t="n">
        <v>615</v>
      </c>
      <c r="E241" s="5" t="n">
        <v>395</v>
      </c>
    </row>
    <row r="242" spans="1:5">
      <c r="A242" s="4" t="s">
        <v>757</v>
      </c>
    </row>
    <row r="243" spans="1:5">
      <c r="A243" s="3" t="s">
        <v>281</v>
      </c>
    </row>
    <row r="244" spans="1:5">
      <c r="A244" s="4" t="s">
        <v>676</v>
      </c>
      <c r="B244" s="5" t="n">
        <v>157</v>
      </c>
      <c r="C244" s="5" t="n">
        <v>130</v>
      </c>
      <c r="D244" s="5" t="n">
        <v>436</v>
      </c>
      <c r="E244" s="5" t="n">
        <v>401</v>
      </c>
    </row>
    <row r="245" spans="1:5">
      <c r="A245" s="4" t="s">
        <v>758</v>
      </c>
    </row>
    <row r="246" spans="1:5">
      <c r="A246" s="3" t="s">
        <v>281</v>
      </c>
    </row>
    <row r="247" spans="1:5">
      <c r="A247" s="4" t="s">
        <v>676</v>
      </c>
      <c r="B247" s="6" t="n">
        <v>157</v>
      </c>
      <c r="C247" s="6" t="n">
        <v>130</v>
      </c>
      <c r="D247" s="6" t="n">
        <v>436</v>
      </c>
      <c r="E247" s="6" t="n">
        <v>4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40"/>
    <col customWidth="1" max="7" min="7" width="25"/>
    <col customWidth="1" max="8" min="8" width="10"/>
  </cols>
  <sheetData>
    <row r="1" spans="1:8">
      <c r="A1" s="1" t="s">
        <v>208</v>
      </c>
      <c r="B1" s="2" t="s">
        <v>209</v>
      </c>
      <c r="C1" s="2" t="s">
        <v>210</v>
      </c>
      <c r="D1" s="2" t="s">
        <v>211</v>
      </c>
      <c r="E1" s="2" t="s">
        <v>212</v>
      </c>
      <c r="F1" s="2" t="s">
        <v>213</v>
      </c>
      <c r="G1" s="2" t="s">
        <v>214</v>
      </c>
      <c r="H1" s="2" t="s">
        <v>215</v>
      </c>
    </row>
    <row r="2" spans="1:8">
      <c r="A2" s="3" t="s">
        <v>216</v>
      </c>
    </row>
    <row r="3" spans="1:8">
      <c r="A3" s="4" t="s">
        <v>217</v>
      </c>
      <c r="E3" s="6" t="n">
        <v>115</v>
      </c>
      <c r="F3" s="6" t="n">
        <v>-115</v>
      </c>
    </row>
    <row r="4" spans="1:8">
      <c r="A4" s="4" t="s">
        <v>218</v>
      </c>
      <c r="B4" s="6" t="n">
        <v>855</v>
      </c>
      <c r="C4" s="6" t="n">
        <v>-30</v>
      </c>
      <c r="D4" s="6" t="n">
        <v>9592</v>
      </c>
      <c r="E4" s="5" t="n">
        <v>-292</v>
      </c>
      <c r="F4" s="5" t="n">
        <v>410</v>
      </c>
      <c r="G4" s="6" t="n">
        <v>984</v>
      </c>
      <c r="H4" s="6" t="n">
        <v>11519</v>
      </c>
    </row>
    <row r="5" spans="1:8">
      <c r="A5" s="4" t="s">
        <v>219</v>
      </c>
      <c r="B5" s="5" t="n">
        <v>534</v>
      </c>
      <c r="C5" s="5" t="n">
        <v>-1</v>
      </c>
    </row>
    <row r="6" spans="1:8">
      <c r="A6" s="3" t="s">
        <v>216</v>
      </c>
    </row>
    <row r="7" spans="1:8">
      <c r="A7" s="4" t="s">
        <v>80</v>
      </c>
      <c r="F7" s="5" t="n">
        <v>192</v>
      </c>
      <c r="G7" s="5" t="n">
        <v>-1</v>
      </c>
      <c r="H7" s="5" t="n">
        <v>191</v>
      </c>
    </row>
    <row r="8" spans="1:8">
      <c r="A8" s="4" t="s">
        <v>107</v>
      </c>
      <c r="E8" s="5" t="n">
        <v>8</v>
      </c>
      <c r="H8" s="5" t="n">
        <v>8</v>
      </c>
    </row>
    <row r="9" spans="1:8">
      <c r="A9" s="4" t="s">
        <v>220</v>
      </c>
      <c r="F9" s="5" t="n">
        <v>-76</v>
      </c>
      <c r="H9" s="5" t="n">
        <v>-76</v>
      </c>
    </row>
    <row r="10" spans="1:8">
      <c r="A10" s="4" t="s">
        <v>221</v>
      </c>
      <c r="G10" s="5" t="n">
        <v>-31</v>
      </c>
      <c r="H10" s="5" t="n">
        <v>-31</v>
      </c>
    </row>
    <row r="11" spans="1:8">
      <c r="A11" s="4" t="s">
        <v>222</v>
      </c>
      <c r="G11" s="5" t="n">
        <v>28</v>
      </c>
      <c r="H11" s="5" t="n">
        <v>28</v>
      </c>
    </row>
    <row r="12" spans="1:8">
      <c r="A12" s="4" t="s">
        <v>223</v>
      </c>
      <c r="B12" s="6" t="n">
        <v>-3</v>
      </c>
      <c r="D12" s="5" t="n">
        <v>-30</v>
      </c>
      <c r="F12" s="5" t="n">
        <v>-31</v>
      </c>
      <c r="H12" s="5" t="n">
        <v>-64</v>
      </c>
    </row>
    <row r="13" spans="1:8">
      <c r="A13" s="4" t="s">
        <v>224</v>
      </c>
      <c r="B13" s="5" t="n">
        <v>-2</v>
      </c>
    </row>
    <row r="14" spans="1:8">
      <c r="A14" s="4" t="s">
        <v>225</v>
      </c>
      <c r="C14" s="6" t="n">
        <v>-39</v>
      </c>
      <c r="H14" s="5" t="n">
        <v>-39</v>
      </c>
    </row>
    <row r="15" spans="1:8">
      <c r="A15" s="4" t="s">
        <v>226</v>
      </c>
      <c r="C15" s="5" t="n">
        <v>-1</v>
      </c>
    </row>
    <row r="16" spans="1:8">
      <c r="A16" s="4" t="s">
        <v>227</v>
      </c>
      <c r="B16" s="6" t="n">
        <v>5</v>
      </c>
      <c r="D16" s="5" t="n">
        <v>14</v>
      </c>
      <c r="H16" s="5" t="n">
        <v>19</v>
      </c>
    </row>
    <row r="17" spans="1:8">
      <c r="A17" s="4" t="s">
        <v>228</v>
      </c>
      <c r="B17" s="5" t="n">
        <v>3</v>
      </c>
    </row>
    <row r="18" spans="1:8">
      <c r="A18" s="4" t="s">
        <v>229</v>
      </c>
      <c r="B18" s="6" t="n">
        <v>857</v>
      </c>
      <c r="C18" s="6" t="n">
        <v>-69</v>
      </c>
      <c r="D18" s="5" t="n">
        <v>9576</v>
      </c>
      <c r="E18" s="5" t="n">
        <v>-169</v>
      </c>
      <c r="F18" s="5" t="n">
        <v>380</v>
      </c>
      <c r="G18" s="5" t="n">
        <v>980</v>
      </c>
      <c r="H18" s="5" t="n">
        <v>11555</v>
      </c>
    </row>
    <row r="19" spans="1:8">
      <c r="A19" s="4" t="s">
        <v>230</v>
      </c>
      <c r="B19" s="5" t="n">
        <v>535</v>
      </c>
      <c r="C19" s="5" t="n">
        <v>-2</v>
      </c>
    </row>
    <row r="20" spans="1:8">
      <c r="A20" s="4" t="s">
        <v>231</v>
      </c>
      <c r="H20" s="5" t="n">
        <v>49</v>
      </c>
    </row>
    <row r="21" spans="1:8">
      <c r="A21" s="4" t="s">
        <v>218</v>
      </c>
      <c r="B21" s="6" t="n">
        <v>855</v>
      </c>
      <c r="C21" s="6" t="n">
        <v>-30</v>
      </c>
      <c r="D21" s="5" t="n">
        <v>9592</v>
      </c>
      <c r="E21" s="5" t="n">
        <v>-292</v>
      </c>
      <c r="F21" s="5" t="n">
        <v>410</v>
      </c>
      <c r="G21" s="5" t="n">
        <v>984</v>
      </c>
      <c r="H21" s="5" t="n">
        <v>11519</v>
      </c>
    </row>
    <row r="22" spans="1:8">
      <c r="A22" s="4" t="s">
        <v>219</v>
      </c>
      <c r="B22" s="5" t="n">
        <v>534</v>
      </c>
      <c r="C22" s="5" t="n">
        <v>-1</v>
      </c>
    </row>
    <row r="23" spans="1:8">
      <c r="A23" s="3" t="s">
        <v>216</v>
      </c>
    </row>
    <row r="24" spans="1:8">
      <c r="A24" s="4" t="s">
        <v>107</v>
      </c>
      <c r="H24" s="5" t="n">
        <v>27</v>
      </c>
    </row>
    <row r="25" spans="1:8">
      <c r="A25" s="4" t="s">
        <v>223</v>
      </c>
      <c r="H25" s="6" t="n">
        <v>-96</v>
      </c>
    </row>
    <row r="26" spans="1:8">
      <c r="A26" s="4" t="s">
        <v>224</v>
      </c>
      <c r="H26" s="9" t="n">
        <v>-2.7</v>
      </c>
    </row>
    <row r="27" spans="1:8">
      <c r="A27" s="4" t="s">
        <v>226</v>
      </c>
      <c r="H27" s="5" t="n">
        <v>1</v>
      </c>
    </row>
    <row r="28" spans="1:8">
      <c r="A28" s="4" t="s">
        <v>232</v>
      </c>
      <c r="B28" s="6" t="n">
        <v>855</v>
      </c>
      <c r="C28" s="6" t="n">
        <v>-69</v>
      </c>
      <c r="D28" s="5" t="n">
        <v>9600</v>
      </c>
      <c r="E28" s="5" t="n">
        <v>-150</v>
      </c>
      <c r="F28" s="5" t="n">
        <v>361</v>
      </c>
      <c r="G28" s="5" t="n">
        <v>977</v>
      </c>
      <c r="H28" s="6" t="n">
        <v>11574</v>
      </c>
    </row>
    <row r="29" spans="1:8">
      <c r="A29" s="4" t="s">
        <v>233</v>
      </c>
      <c r="B29" s="5" t="n">
        <v>535</v>
      </c>
      <c r="C29" s="5" t="n">
        <v>-2</v>
      </c>
    </row>
    <row r="30" spans="1:8">
      <c r="A30" s="3" t="s">
        <v>234</v>
      </c>
    </row>
    <row r="31" spans="1:8">
      <c r="A31" s="4" t="s">
        <v>235</v>
      </c>
      <c r="H31" s="5" t="n">
        <v>48</v>
      </c>
    </row>
    <row r="32" spans="1:8">
      <c r="A32" s="4" t="s">
        <v>236</v>
      </c>
      <c r="H32" s="5" t="n">
        <v>48</v>
      </c>
    </row>
    <row r="33" spans="1:8">
      <c r="A33" s="4" t="s">
        <v>237</v>
      </c>
      <c r="B33" s="6" t="n">
        <v>857</v>
      </c>
      <c r="C33" s="6" t="n">
        <v>-69</v>
      </c>
      <c r="D33" s="5" t="n">
        <v>9576</v>
      </c>
      <c r="E33" s="5" t="n">
        <v>-169</v>
      </c>
      <c r="F33" s="5" t="n">
        <v>380</v>
      </c>
      <c r="G33" s="5" t="n">
        <v>980</v>
      </c>
      <c r="H33" s="5" t="n">
        <v>11555</v>
      </c>
    </row>
    <row r="34" spans="1:8">
      <c r="A34" s="4" t="s">
        <v>238</v>
      </c>
      <c r="B34" s="5" t="n">
        <v>535</v>
      </c>
      <c r="C34" s="5" t="n">
        <v>-2</v>
      </c>
    </row>
    <row r="35" spans="1:8">
      <c r="A35" s="3" t="s">
        <v>216</v>
      </c>
    </row>
    <row r="36" spans="1:8">
      <c r="A36" s="4" t="s">
        <v>80</v>
      </c>
      <c r="F36" s="5" t="n">
        <v>292</v>
      </c>
      <c r="G36" s="5" t="n">
        <v>6</v>
      </c>
      <c r="H36" s="5" t="n">
        <v>298</v>
      </c>
    </row>
    <row r="37" spans="1:8">
      <c r="A37" s="4" t="s">
        <v>107</v>
      </c>
      <c r="E37" s="5" t="n">
        <v>7</v>
      </c>
      <c r="H37" s="5" t="n">
        <v>7</v>
      </c>
    </row>
    <row r="38" spans="1:8">
      <c r="A38" s="4" t="s">
        <v>220</v>
      </c>
      <c r="F38" s="5" t="n">
        <v>-74</v>
      </c>
      <c r="H38" s="5" t="n">
        <v>-74</v>
      </c>
    </row>
    <row r="39" spans="1:8">
      <c r="A39" s="4" t="s">
        <v>221</v>
      </c>
      <c r="G39" s="5" t="n">
        <v>-38</v>
      </c>
      <c r="H39" s="5" t="n">
        <v>-38</v>
      </c>
    </row>
    <row r="40" spans="1:8">
      <c r="A40" s="4" t="s">
        <v>222</v>
      </c>
      <c r="G40" s="5" t="n">
        <v>24</v>
      </c>
      <c r="H40" s="5" t="n">
        <v>24</v>
      </c>
    </row>
    <row r="41" spans="1:8">
      <c r="A41" s="4" t="s">
        <v>223</v>
      </c>
      <c r="F41" s="5" t="n">
        <v>-6</v>
      </c>
      <c r="H41" s="5" t="n">
        <v>-6</v>
      </c>
    </row>
    <row r="42" spans="1:8">
      <c r="A42" s="4" t="s">
        <v>227</v>
      </c>
      <c r="D42" s="5" t="n">
        <v>19</v>
      </c>
      <c r="H42" s="5" t="n">
        <v>19</v>
      </c>
    </row>
    <row r="43" spans="1:8">
      <c r="A43" s="4" t="s">
        <v>239</v>
      </c>
      <c r="B43" s="6" t="n">
        <v>857</v>
      </c>
      <c r="C43" s="6" t="n">
        <v>-69</v>
      </c>
      <c r="D43" s="5" t="n">
        <v>9595</v>
      </c>
      <c r="E43" s="5" t="n">
        <v>-162</v>
      </c>
      <c r="F43" s="5" t="n">
        <v>592</v>
      </c>
      <c r="G43" s="5" t="n">
        <v>972</v>
      </c>
      <c r="H43" s="5" t="n">
        <v>11785</v>
      </c>
    </row>
    <row r="44" spans="1:8">
      <c r="A44" s="4" t="s">
        <v>240</v>
      </c>
      <c r="B44" s="5" t="n">
        <v>535</v>
      </c>
      <c r="C44" s="5" t="n">
        <v>-2</v>
      </c>
    </row>
    <row r="45" spans="1:8">
      <c r="A45" s="3" t="s">
        <v>234</v>
      </c>
    </row>
    <row r="46" spans="1:8">
      <c r="A46" s="4" t="s">
        <v>80</v>
      </c>
      <c r="H46" s="5" t="n">
        <v>1</v>
      </c>
    </row>
    <row r="47" spans="1:8">
      <c r="A47" s="4" t="s">
        <v>231</v>
      </c>
      <c r="H47" s="5" t="n">
        <v>49</v>
      </c>
    </row>
    <row r="48" spans="1:8">
      <c r="A48" s="3" t="s">
        <v>216</v>
      </c>
    </row>
    <row r="49" spans="1:8">
      <c r="A49" s="4" t="s">
        <v>80</v>
      </c>
      <c r="F49" s="5" t="n">
        <v>-145</v>
      </c>
      <c r="G49" s="5" t="n">
        <v>20</v>
      </c>
      <c r="H49" s="5" t="n">
        <v>-125</v>
      </c>
    </row>
    <row r="50" spans="1:8">
      <c r="A50" s="4" t="s">
        <v>107</v>
      </c>
      <c r="E50" s="5" t="n">
        <v>12</v>
      </c>
      <c r="H50" s="5" t="n">
        <v>12</v>
      </c>
    </row>
    <row r="51" spans="1:8">
      <c r="A51" s="4" t="s">
        <v>220</v>
      </c>
      <c r="F51" s="5" t="n">
        <v>-76</v>
      </c>
      <c r="H51" s="5" t="n">
        <v>-76</v>
      </c>
    </row>
    <row r="52" spans="1:8">
      <c r="A52" s="4" t="s">
        <v>221</v>
      </c>
      <c r="G52" s="5" t="n">
        <v>-38</v>
      </c>
      <c r="H52" s="5" t="n">
        <v>-38</v>
      </c>
    </row>
    <row r="53" spans="1:8">
      <c r="A53" s="4" t="s">
        <v>222</v>
      </c>
      <c r="G53" s="5" t="n">
        <v>23</v>
      </c>
      <c r="H53" s="5" t="n">
        <v>23</v>
      </c>
    </row>
    <row r="54" spans="1:8">
      <c r="A54" s="4" t="s">
        <v>223</v>
      </c>
      <c r="B54" s="6" t="n">
        <v>-2</v>
      </c>
      <c r="D54" s="5" t="n">
        <v>-14</v>
      </c>
      <c r="F54" s="5" t="n">
        <v>-10</v>
      </c>
      <c r="H54" s="6" t="n">
        <v>-26</v>
      </c>
    </row>
    <row r="55" spans="1:8">
      <c r="A55" s="4" t="s">
        <v>224</v>
      </c>
      <c r="B55" s="5" t="n">
        <v>-1</v>
      </c>
      <c r="H55" s="9" t="n">
        <v>-0.8</v>
      </c>
    </row>
    <row r="56" spans="1:8">
      <c r="A56" s="4" t="s">
        <v>227</v>
      </c>
      <c r="D56" s="5" t="n">
        <v>19</v>
      </c>
      <c r="H56" s="6" t="n">
        <v>19</v>
      </c>
    </row>
    <row r="57" spans="1:8">
      <c r="A57" s="4" t="s">
        <v>228</v>
      </c>
      <c r="B57" s="5" t="n">
        <v>1</v>
      </c>
    </row>
    <row r="58" spans="1:8">
      <c r="A58" s="4" t="s">
        <v>232</v>
      </c>
      <c r="B58" s="6" t="n">
        <v>855</v>
      </c>
      <c r="C58" s="6" t="n">
        <v>-69</v>
      </c>
      <c r="D58" s="5" t="n">
        <v>9600</v>
      </c>
      <c r="E58" s="5" t="n">
        <v>-150</v>
      </c>
      <c r="F58" s="5" t="n">
        <v>361</v>
      </c>
      <c r="G58" s="5" t="n">
        <v>977</v>
      </c>
      <c r="H58" s="5" t="n">
        <v>11574</v>
      </c>
    </row>
    <row r="59" spans="1:8">
      <c r="A59" s="4" t="s">
        <v>233</v>
      </c>
      <c r="B59" s="5" t="n">
        <v>535</v>
      </c>
      <c r="C59" s="5" t="n">
        <v>-2</v>
      </c>
    </row>
    <row r="60" spans="1:8">
      <c r="A60" s="3" t="s">
        <v>216</v>
      </c>
    </row>
    <row r="61" spans="1:8">
      <c r="A61" s="4" t="s">
        <v>217</v>
      </c>
      <c r="F61" s="5" t="n">
        <v>-9</v>
      </c>
      <c r="H61" s="5" t="n">
        <v>-9</v>
      </c>
    </row>
    <row r="62" spans="1:8">
      <c r="A62" s="4" t="s">
        <v>241</v>
      </c>
      <c r="H62" s="5" t="n">
        <v>47</v>
      </c>
    </row>
    <row r="63" spans="1:8">
      <c r="A63" s="3" t="s">
        <v>234</v>
      </c>
    </row>
    <row r="64" spans="1:8">
      <c r="A64" s="4" t="s">
        <v>80</v>
      </c>
      <c r="H64" s="5" t="n">
        <v>1</v>
      </c>
    </row>
    <row r="65" spans="1:8">
      <c r="A65" s="4" t="s">
        <v>242</v>
      </c>
      <c r="H65" s="5" t="n">
        <v>48</v>
      </c>
    </row>
    <row r="66" spans="1:8">
      <c r="A66" s="4" t="s">
        <v>243</v>
      </c>
      <c r="B66" s="6" t="n">
        <v>855</v>
      </c>
      <c r="C66" s="6" t="n">
        <v>-70</v>
      </c>
      <c r="D66" s="5" t="n">
        <v>9618</v>
      </c>
      <c r="E66" s="5" t="n">
        <v>-284</v>
      </c>
      <c r="F66" s="5" t="n">
        <v>383</v>
      </c>
      <c r="G66" s="5" t="n">
        <v>963</v>
      </c>
      <c r="H66" s="5" t="n">
        <v>11465</v>
      </c>
    </row>
    <row r="67" spans="1:8">
      <c r="A67" s="4" t="s">
        <v>244</v>
      </c>
      <c r="B67" s="5" t="n">
        <v>535</v>
      </c>
      <c r="C67" s="5" t="n">
        <v>-2</v>
      </c>
    </row>
    <row r="68" spans="1:8">
      <c r="A68" s="3" t="s">
        <v>216</v>
      </c>
    </row>
    <row r="69" spans="1:8">
      <c r="A69" s="4" t="s">
        <v>80</v>
      </c>
      <c r="F69" s="5" t="n">
        <v>87</v>
      </c>
      <c r="G69" s="5" t="n">
        <v>31</v>
      </c>
      <c r="H69" s="5" t="n">
        <v>118</v>
      </c>
    </row>
    <row r="70" spans="1:8">
      <c r="A70" s="4" t="s">
        <v>107</v>
      </c>
      <c r="E70" s="5" t="n">
        <v>15</v>
      </c>
      <c r="H70" s="5" t="n">
        <v>15</v>
      </c>
    </row>
    <row r="71" spans="1:8">
      <c r="A71" s="4" t="s">
        <v>220</v>
      </c>
      <c r="F71" s="5" t="n">
        <v>-76</v>
      </c>
      <c r="H71" s="5" t="n">
        <v>-76</v>
      </c>
    </row>
    <row r="72" spans="1:8">
      <c r="A72" s="4" t="s">
        <v>221</v>
      </c>
      <c r="G72" s="5" t="n">
        <v>-44</v>
      </c>
      <c r="H72" s="5" t="n">
        <v>-44</v>
      </c>
    </row>
    <row r="73" spans="1:8">
      <c r="A73" s="4" t="s">
        <v>222</v>
      </c>
      <c r="G73" s="5" t="n">
        <v>22</v>
      </c>
      <c r="H73" s="5" t="n">
        <v>22</v>
      </c>
    </row>
    <row r="74" spans="1:8">
      <c r="A74" s="4" t="s">
        <v>225</v>
      </c>
      <c r="C74" s="6" t="n">
        <v>-39</v>
      </c>
      <c r="H74" s="5" t="n">
        <v>-39</v>
      </c>
    </row>
    <row r="75" spans="1:8">
      <c r="A75" s="4" t="s">
        <v>226</v>
      </c>
      <c r="C75" s="5" t="n">
        <v>-1</v>
      </c>
    </row>
    <row r="76" spans="1:8">
      <c r="A76" s="4" t="s">
        <v>227</v>
      </c>
      <c r="B76" s="6" t="n">
        <v>5</v>
      </c>
      <c r="D76" s="5" t="n">
        <v>14</v>
      </c>
      <c r="H76" s="5" t="n">
        <v>19</v>
      </c>
    </row>
    <row r="77" spans="1:8">
      <c r="A77" s="4" t="s">
        <v>228</v>
      </c>
      <c r="B77" s="5" t="n">
        <v>2</v>
      </c>
    </row>
    <row r="78" spans="1:8">
      <c r="A78" s="4" t="s">
        <v>245</v>
      </c>
      <c r="B78" s="6" t="n">
        <v>860</v>
      </c>
      <c r="C78" s="6" t="n">
        <v>-109</v>
      </c>
      <c r="D78" s="5" t="n">
        <v>9632</v>
      </c>
      <c r="E78" s="5" t="n">
        <v>-269</v>
      </c>
      <c r="F78" s="5" t="n">
        <v>385</v>
      </c>
      <c r="G78" s="5" t="n">
        <v>972</v>
      </c>
      <c r="H78" s="5" t="n">
        <v>11471</v>
      </c>
    </row>
    <row r="79" spans="1:8">
      <c r="A79" s="4" t="s">
        <v>246</v>
      </c>
      <c r="B79" s="5" t="n">
        <v>537</v>
      </c>
      <c r="C79" s="5" t="n">
        <v>-3</v>
      </c>
    </row>
    <row r="80" spans="1:8">
      <c r="A80" s="4" t="s">
        <v>241</v>
      </c>
      <c r="H80" s="5" t="n">
        <v>47</v>
      </c>
    </row>
    <row r="81" spans="1:8">
      <c r="A81" s="4" t="s">
        <v>247</v>
      </c>
      <c r="H81" s="5" t="n">
        <v>49</v>
      </c>
    </row>
    <row r="82" spans="1:8">
      <c r="A82" s="4" t="s">
        <v>243</v>
      </c>
      <c r="B82" s="6" t="n">
        <v>855</v>
      </c>
      <c r="C82" s="6" t="n">
        <v>-70</v>
      </c>
      <c r="D82" s="5" t="n">
        <v>9618</v>
      </c>
      <c r="E82" s="5" t="n">
        <v>-284</v>
      </c>
      <c r="F82" s="5" t="n">
        <v>383</v>
      </c>
      <c r="G82" s="5" t="n">
        <v>963</v>
      </c>
      <c r="H82" s="5" t="n">
        <v>11465</v>
      </c>
    </row>
    <row r="83" spans="1:8">
      <c r="A83" s="4" t="s">
        <v>244</v>
      </c>
      <c r="B83" s="5" t="n">
        <v>535</v>
      </c>
      <c r="C83" s="5" t="n">
        <v>-2</v>
      </c>
    </row>
    <row r="84" spans="1:8">
      <c r="A84" s="3" t="s">
        <v>216</v>
      </c>
    </row>
    <row r="85" spans="1:8">
      <c r="A85" s="4" t="s">
        <v>107</v>
      </c>
      <c r="E85" s="5" t="n">
        <v>19</v>
      </c>
      <c r="H85" s="5" t="n">
        <v>19</v>
      </c>
    </row>
    <row r="86" spans="1:8">
      <c r="A86" s="4" t="s">
        <v>222</v>
      </c>
      <c r="H86" s="6" t="n">
        <v>73</v>
      </c>
    </row>
    <row r="87" spans="1:8">
      <c r="A87" s="4" t="s">
        <v>226</v>
      </c>
      <c r="H87" s="9" t="n">
        <v>1.3</v>
      </c>
    </row>
    <row r="88" spans="1:8">
      <c r="A88" s="4" t="s">
        <v>248</v>
      </c>
      <c r="B88" s="6" t="n">
        <v>1317</v>
      </c>
      <c r="C88" s="6" t="n">
        <v>-118</v>
      </c>
      <c r="D88" s="5" t="n">
        <v>18460</v>
      </c>
      <c r="E88" s="5" t="n">
        <v>-265</v>
      </c>
      <c r="F88" s="5" t="n">
        <v>2036</v>
      </c>
      <c r="G88" s="5" t="n">
        <v>1005</v>
      </c>
      <c r="H88" s="6" t="n">
        <v>22435</v>
      </c>
    </row>
    <row r="89" spans="1:8">
      <c r="A89" s="4" t="s">
        <v>249</v>
      </c>
      <c r="B89" s="5" t="n">
        <v>823</v>
      </c>
      <c r="C89" s="5" t="n">
        <v>-3</v>
      </c>
    </row>
    <row r="90" spans="1:8">
      <c r="A90" s="4" t="s">
        <v>250</v>
      </c>
      <c r="H90" s="5" t="n">
        <v>48</v>
      </c>
    </row>
    <row r="91" spans="1:8">
      <c r="A91" s="4" t="s">
        <v>251</v>
      </c>
      <c r="H91" s="5" t="n">
        <v>48</v>
      </c>
    </row>
    <row r="92" spans="1:8">
      <c r="A92" s="4" t="s">
        <v>252</v>
      </c>
      <c r="B92" s="6" t="n">
        <v>860</v>
      </c>
      <c r="C92" s="6" t="n">
        <v>-109</v>
      </c>
      <c r="D92" s="5" t="n">
        <v>9632</v>
      </c>
      <c r="E92" s="5" t="n">
        <v>-269</v>
      </c>
      <c r="F92" s="5" t="n">
        <v>385</v>
      </c>
      <c r="G92" s="5" t="n">
        <v>972</v>
      </c>
      <c r="H92" s="5" t="n">
        <v>11471</v>
      </c>
    </row>
    <row r="93" spans="1:8">
      <c r="A93" s="4" t="s">
        <v>253</v>
      </c>
      <c r="B93" s="5" t="n">
        <v>537</v>
      </c>
      <c r="C93" s="5" t="n">
        <v>-3</v>
      </c>
    </row>
    <row r="94" spans="1:8">
      <c r="A94" s="3" t="s">
        <v>216</v>
      </c>
    </row>
    <row r="95" spans="1:8">
      <c r="A95" s="4" t="s">
        <v>80</v>
      </c>
      <c r="F95" s="5" t="n">
        <v>-25</v>
      </c>
      <c r="G95" s="5" t="n">
        <v>25</v>
      </c>
    </row>
    <row r="96" spans="1:8">
      <c r="A96" s="4" t="s">
        <v>107</v>
      </c>
      <c r="E96" s="5" t="n">
        <v>12</v>
      </c>
      <c r="H96" s="5" t="n">
        <v>12</v>
      </c>
    </row>
    <row r="97" spans="1:8">
      <c r="A97" s="4" t="s">
        <v>254</v>
      </c>
      <c r="B97" s="6" t="n">
        <v>457</v>
      </c>
      <c r="D97" s="5" t="n">
        <v>8972</v>
      </c>
      <c r="H97" s="5" t="n">
        <v>9429</v>
      </c>
    </row>
    <row r="98" spans="1:8">
      <c r="A98" s="4" t="s">
        <v>255</v>
      </c>
      <c r="B98" s="5" t="n">
        <v>285</v>
      </c>
    </row>
    <row r="99" spans="1:8">
      <c r="A99" s="4" t="s">
        <v>220</v>
      </c>
      <c r="D99" s="5" t="n">
        <v>-205</v>
      </c>
      <c r="F99" s="5" t="n">
        <v>-385</v>
      </c>
      <c r="H99" s="5" t="n">
        <v>-590</v>
      </c>
    </row>
    <row r="100" spans="1:8">
      <c r="A100" s="4" t="s">
        <v>221</v>
      </c>
      <c r="G100" s="5" t="n">
        <v>-49</v>
      </c>
      <c r="H100" s="5" t="n">
        <v>-49</v>
      </c>
    </row>
    <row r="101" spans="1:8">
      <c r="A101" s="4" t="s">
        <v>222</v>
      </c>
      <c r="G101" s="5" t="n">
        <v>23</v>
      </c>
      <c r="H101" s="5" t="n">
        <v>23</v>
      </c>
    </row>
    <row r="102" spans="1:8">
      <c r="A102" s="4" t="s">
        <v>225</v>
      </c>
      <c r="C102" s="6" t="n">
        <v>-6</v>
      </c>
      <c r="H102" s="5" t="n">
        <v>-6</v>
      </c>
    </row>
    <row r="103" spans="1:8">
      <c r="A103" s="4" t="s">
        <v>227</v>
      </c>
      <c r="D103" s="5" t="n">
        <v>35</v>
      </c>
      <c r="H103" s="5" t="n">
        <v>35</v>
      </c>
    </row>
    <row r="104" spans="1:8">
      <c r="A104" s="4" t="s">
        <v>228</v>
      </c>
      <c r="B104" s="5" t="n">
        <v>1</v>
      </c>
    </row>
    <row r="105" spans="1:8">
      <c r="A105" s="4" t="s">
        <v>256</v>
      </c>
      <c r="B105" s="6" t="n">
        <v>1317</v>
      </c>
      <c r="C105" s="6" t="n">
        <v>-115</v>
      </c>
      <c r="D105" s="5" t="n">
        <v>18434</v>
      </c>
      <c r="E105" s="5" t="n">
        <v>-257</v>
      </c>
      <c r="F105" s="5" t="n">
        <v>-25</v>
      </c>
      <c r="G105" s="5" t="n">
        <v>971</v>
      </c>
      <c r="H105" s="5" t="n">
        <v>20325</v>
      </c>
    </row>
    <row r="106" spans="1:8">
      <c r="A106" s="4" t="s">
        <v>257</v>
      </c>
      <c r="B106" s="5" t="n">
        <v>823</v>
      </c>
      <c r="C106" s="5" t="n">
        <v>-3</v>
      </c>
    </row>
    <row r="107" spans="1:8">
      <c r="A107" s="3" t="s">
        <v>234</v>
      </c>
    </row>
    <row r="108" spans="1:8">
      <c r="A108" s="4" t="s">
        <v>80</v>
      </c>
      <c r="H108" s="5" t="n">
        <v>1</v>
      </c>
    </row>
    <row r="109" spans="1:8">
      <c r="A109" s="4" t="s">
        <v>247</v>
      </c>
      <c r="H109" s="5" t="n">
        <v>49</v>
      </c>
    </row>
    <row r="110" spans="1:8">
      <c r="A110" s="3" t="s">
        <v>216</v>
      </c>
    </row>
    <row r="111" spans="1:8">
      <c r="A111" s="4" t="s">
        <v>80</v>
      </c>
      <c r="F111" s="5" t="n">
        <v>2178</v>
      </c>
      <c r="G111" s="5" t="n">
        <v>25</v>
      </c>
      <c r="H111" s="5" t="n">
        <v>2203</v>
      </c>
    </row>
    <row r="112" spans="1:8">
      <c r="A112" s="4" t="s">
        <v>107</v>
      </c>
      <c r="E112" s="5" t="n">
        <v>-8</v>
      </c>
      <c r="H112" s="5" t="n">
        <v>-8</v>
      </c>
    </row>
    <row r="113" spans="1:8">
      <c r="A113" s="4" t="s">
        <v>258</v>
      </c>
      <c r="G113" s="5" t="n">
        <v>25</v>
      </c>
      <c r="H113" s="5" t="n">
        <v>25</v>
      </c>
    </row>
    <row r="114" spans="1:8">
      <c r="A114" s="4" t="s">
        <v>220</v>
      </c>
      <c r="F114" s="5" t="n">
        <v>-114</v>
      </c>
      <c r="H114" s="5" t="n">
        <v>-114</v>
      </c>
    </row>
    <row r="115" spans="1:8">
      <c r="A115" s="4" t="s">
        <v>221</v>
      </c>
      <c r="G115" s="5" t="n">
        <v>-44</v>
      </c>
      <c r="H115" s="5" t="n">
        <v>-44</v>
      </c>
    </row>
    <row r="116" spans="1:8">
      <c r="A116" s="4" t="s">
        <v>222</v>
      </c>
      <c r="G116" s="5" t="n">
        <v>28</v>
      </c>
      <c r="H116" s="5" t="n">
        <v>28</v>
      </c>
    </row>
    <row r="117" spans="1:8">
      <c r="A117" s="4" t="s">
        <v>259</v>
      </c>
      <c r="D117" s="5" t="n">
        <v>4</v>
      </c>
      <c r="F117" s="5" t="n">
        <v>-3</v>
      </c>
      <c r="H117" s="5" t="n">
        <v>1</v>
      </c>
    </row>
    <row r="118" spans="1:8">
      <c r="A118" s="4" t="s">
        <v>225</v>
      </c>
      <c r="C118" s="6" t="n">
        <v>-3</v>
      </c>
      <c r="H118" s="6" t="n">
        <v>-3</v>
      </c>
    </row>
    <row r="119" spans="1:8">
      <c r="A119" s="4" t="s">
        <v>226</v>
      </c>
      <c r="H119" s="9" t="n">
        <v>0.1</v>
      </c>
    </row>
    <row r="120" spans="1:8">
      <c r="A120" s="4" t="s">
        <v>227</v>
      </c>
      <c r="D120" s="5" t="n">
        <v>22</v>
      </c>
      <c r="H120" s="6" t="n">
        <v>22</v>
      </c>
    </row>
    <row r="121" spans="1:8">
      <c r="A121" s="4" t="s">
        <v>248</v>
      </c>
      <c r="B121" s="6" t="n">
        <v>1317</v>
      </c>
      <c r="C121" s="6" t="n">
        <v>-118</v>
      </c>
      <c r="D121" s="6" t="n">
        <v>18460</v>
      </c>
      <c r="E121" s="6" t="n">
        <v>-265</v>
      </c>
      <c r="F121" s="6" t="n">
        <v>2036</v>
      </c>
      <c r="G121" s="6" t="n">
        <v>1005</v>
      </c>
      <c r="H121" s="6" t="n">
        <v>22435</v>
      </c>
    </row>
    <row r="122" spans="1:8">
      <c r="A122" s="4" t="s">
        <v>249</v>
      </c>
      <c r="B122" s="5" t="n">
        <v>823</v>
      </c>
      <c r="C122" s="5"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9</v>
      </c>
      <c r="B1" s="2" t="s">
        <v>2</v>
      </c>
      <c r="C1" s="2" t="s">
        <v>171</v>
      </c>
    </row>
    <row r="2" spans="1:3">
      <c r="A2" s="3" t="s">
        <v>760</v>
      </c>
    </row>
    <row r="3" spans="1:3">
      <c r="A3" s="4" t="s">
        <v>761</v>
      </c>
      <c r="B3" s="6" t="n">
        <v>383</v>
      </c>
      <c r="C3" s="6" t="n">
        <v>254</v>
      </c>
    </row>
    <row r="4" spans="1:3">
      <c r="A4" s="4" t="s">
        <v>677</v>
      </c>
    </row>
    <row r="5" spans="1:3">
      <c r="A5" s="3" t="s">
        <v>760</v>
      </c>
    </row>
    <row r="6" spans="1:3">
      <c r="A6" s="4" t="s">
        <v>761</v>
      </c>
      <c r="B6" s="5" t="n">
        <v>44</v>
      </c>
      <c r="C6" s="5" t="n">
        <v>40</v>
      </c>
    </row>
    <row r="7" spans="1:3">
      <c r="A7" s="4" t="s">
        <v>679</v>
      </c>
    </row>
    <row r="8" spans="1:3">
      <c r="A8" s="3" t="s">
        <v>760</v>
      </c>
    </row>
    <row r="9" spans="1:3">
      <c r="A9" s="4" t="s">
        <v>761</v>
      </c>
      <c r="C9" s="5" t="n">
        <v>3</v>
      </c>
    </row>
    <row r="10" spans="1:3">
      <c r="A10" s="4" t="s">
        <v>678</v>
      </c>
    </row>
    <row r="11" spans="1:3">
      <c r="A11" s="3" t="s">
        <v>760</v>
      </c>
    </row>
    <row r="12" spans="1:3">
      <c r="A12" s="4" t="s">
        <v>761</v>
      </c>
      <c r="B12" s="6" t="n">
        <v>339</v>
      </c>
      <c r="C12" s="6" t="n">
        <v>2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762</v>
      </c>
      <c r="B1" s="2" t="s">
        <v>483</v>
      </c>
      <c r="C1" s="2" t="s">
        <v>2</v>
      </c>
      <c r="D1" s="2" t="s">
        <v>61</v>
      </c>
      <c r="E1" s="2" t="s">
        <v>2</v>
      </c>
      <c r="F1" s="2" t="s">
        <v>61</v>
      </c>
    </row>
    <row r="2" spans="1:6">
      <c r="A2" s="3" t="s">
        <v>281</v>
      </c>
    </row>
    <row r="3" spans="1:6">
      <c r="A3" s="4" t="s">
        <v>763</v>
      </c>
      <c r="C3" s="6" t="n">
        <v>5</v>
      </c>
      <c r="E3" s="6" t="n">
        <v>2</v>
      </c>
      <c r="F3" s="6" t="n">
        <v>-5</v>
      </c>
    </row>
    <row r="4" spans="1:6">
      <c r="A4" s="4" t="s">
        <v>764</v>
      </c>
      <c r="C4" s="5" t="n">
        <v>-5</v>
      </c>
      <c r="D4" s="6" t="n">
        <v>1</v>
      </c>
      <c r="E4" s="5" t="n">
        <v>-4</v>
      </c>
      <c r="F4" s="5" t="n">
        <v>-2</v>
      </c>
    </row>
    <row r="5" spans="1:6">
      <c r="A5" s="4" t="s">
        <v>765</v>
      </c>
      <c r="C5" s="6" t="n">
        <v>4</v>
      </c>
      <c r="D5" s="6" t="n">
        <v>-9</v>
      </c>
      <c r="E5" s="6" t="n">
        <v>10</v>
      </c>
      <c r="F5" s="6" t="n">
        <v>-17</v>
      </c>
    </row>
    <row r="6" spans="1:6">
      <c r="A6" s="4" t="s">
        <v>487</v>
      </c>
      <c r="B6" s="4" t="s">
        <v>488</v>
      </c>
    </row>
    <row r="7" spans="1:6">
      <c r="A7" s="4" t="s">
        <v>485</v>
      </c>
      <c r="B7" s="4" t="s">
        <v>4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66</v>
      </c>
      <c r="B1" s="2" t="s">
        <v>60</v>
      </c>
      <c r="D1" s="2" t="s">
        <v>1</v>
      </c>
    </row>
    <row r="2" spans="1:5">
      <c r="B2" s="2" t="s">
        <v>2</v>
      </c>
      <c r="C2" s="2" t="s">
        <v>61</v>
      </c>
      <c r="D2" s="2" t="s">
        <v>2</v>
      </c>
      <c r="E2" s="2" t="s">
        <v>61</v>
      </c>
    </row>
    <row r="3" spans="1:5">
      <c r="A3" s="3" t="s">
        <v>767</v>
      </c>
    </row>
    <row r="4" spans="1:5">
      <c r="A4" s="4" t="s">
        <v>768</v>
      </c>
      <c r="B4" s="6" t="n">
        <v>14</v>
      </c>
      <c r="D4" s="6" t="n">
        <v>14</v>
      </c>
    </row>
    <row r="5" spans="1:5">
      <c r="A5" s="4" t="s">
        <v>769</v>
      </c>
      <c r="B5" s="5" t="n">
        <v>38</v>
      </c>
      <c r="C5" s="6" t="n">
        <v>26</v>
      </c>
      <c r="D5" s="5" t="n">
        <v>96</v>
      </c>
      <c r="E5" s="6" t="n">
        <v>75</v>
      </c>
    </row>
    <row r="6" spans="1:5">
      <c r="A6" s="4" t="s">
        <v>770</v>
      </c>
      <c r="B6" s="5" t="n">
        <v>52</v>
      </c>
      <c r="C6" s="5" t="n">
        <v>26</v>
      </c>
      <c r="D6" s="5" t="n">
        <v>110</v>
      </c>
      <c r="E6" s="5" t="n">
        <v>75</v>
      </c>
    </row>
    <row r="7" spans="1:5">
      <c r="A7" s="4" t="s">
        <v>771</v>
      </c>
      <c r="B7" s="5" t="n">
        <v>9</v>
      </c>
      <c r="C7" s="5" t="n">
        <v>3</v>
      </c>
      <c r="D7" s="5" t="n">
        <v>49</v>
      </c>
      <c r="E7" s="5" t="n">
        <v>17</v>
      </c>
    </row>
    <row r="8" spans="1:5">
      <c r="A8" s="4" t="s">
        <v>772</v>
      </c>
      <c r="B8" s="5" t="n">
        <v>1</v>
      </c>
      <c r="C8" s="5" t="n">
        <v>2</v>
      </c>
      <c r="D8" s="5" t="n">
        <v>6</v>
      </c>
      <c r="E8" s="5" t="n">
        <v>4</v>
      </c>
    </row>
    <row r="9" spans="1:5">
      <c r="A9" s="4" t="s">
        <v>773</v>
      </c>
      <c r="B9" s="5" t="n">
        <v>10</v>
      </c>
      <c r="C9" s="5" t="n">
        <v>5</v>
      </c>
      <c r="D9" s="5" t="n">
        <v>55</v>
      </c>
      <c r="E9" s="5" t="n">
        <v>21</v>
      </c>
    </row>
    <row r="10" spans="1:5">
      <c r="A10" s="4" t="s">
        <v>96</v>
      </c>
    </row>
    <row r="11" spans="1:5">
      <c r="A11" s="3" t="s">
        <v>767</v>
      </c>
    </row>
    <row r="12" spans="1:5">
      <c r="A12" s="4" t="s">
        <v>774</v>
      </c>
      <c r="B12" s="6" t="n">
        <v>62</v>
      </c>
      <c r="C12" s="6" t="n">
        <v>31</v>
      </c>
      <c r="D12" s="6" t="n">
        <v>165</v>
      </c>
      <c r="E12" s="6" t="n">
        <v>9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75</v>
      </c>
      <c r="B1" s="2" t="s">
        <v>776</v>
      </c>
      <c r="C1" s="2" t="s">
        <v>60</v>
      </c>
      <c r="E1" s="2" t="s">
        <v>1</v>
      </c>
    </row>
    <row r="2" spans="1:6">
      <c r="B2" s="2" t="s">
        <v>61</v>
      </c>
      <c r="C2" s="2" t="s">
        <v>2</v>
      </c>
      <c r="D2" s="2" t="s">
        <v>61</v>
      </c>
      <c r="E2" s="2" t="s">
        <v>2</v>
      </c>
      <c r="F2" s="2" t="s">
        <v>61</v>
      </c>
    </row>
    <row r="3" spans="1:6">
      <c r="A3" s="3" t="s">
        <v>777</v>
      </c>
    </row>
    <row r="4" spans="1:6">
      <c r="A4" s="4" t="s">
        <v>778</v>
      </c>
      <c r="E4" s="6" t="n">
        <v>2316</v>
      </c>
      <c r="F4" s="6" t="n">
        <v>2144</v>
      </c>
    </row>
    <row r="5" spans="1:6">
      <c r="A5" s="4" t="s">
        <v>779</v>
      </c>
      <c r="E5" s="5" t="n">
        <v>18</v>
      </c>
      <c r="F5" s="5" t="n">
        <v>6</v>
      </c>
    </row>
    <row r="6" spans="1:6">
      <c r="A6" s="4" t="s">
        <v>780</v>
      </c>
      <c r="E6" s="5" t="n">
        <v>-28</v>
      </c>
      <c r="F6" s="5" t="n">
        <v>-22</v>
      </c>
    </row>
    <row r="7" spans="1:6">
      <c r="A7" s="4" t="s">
        <v>781</v>
      </c>
      <c r="C7" s="6" t="n">
        <v>38</v>
      </c>
      <c r="D7" s="6" t="n">
        <v>26</v>
      </c>
      <c r="E7" s="5" t="n">
        <v>96</v>
      </c>
      <c r="F7" s="5" t="n">
        <v>75</v>
      </c>
    </row>
    <row r="8" spans="1:6">
      <c r="A8" s="4" t="s">
        <v>782</v>
      </c>
      <c r="B8" s="6" t="n">
        <v>2203</v>
      </c>
      <c r="C8" s="5" t="n">
        <v>3134</v>
      </c>
      <c r="D8" s="5" t="n">
        <v>2203</v>
      </c>
      <c r="E8" s="5" t="n">
        <v>3134</v>
      </c>
      <c r="F8" s="5" t="n">
        <v>2203</v>
      </c>
    </row>
    <row r="9" spans="1:6">
      <c r="A9" s="3" t="s">
        <v>783</v>
      </c>
    </row>
    <row r="10" spans="1:6">
      <c r="A10" s="4" t="s">
        <v>778</v>
      </c>
      <c r="E10" s="5" t="n">
        <v>279</v>
      </c>
      <c r="F10" s="5" t="n">
        <v>304</v>
      </c>
    </row>
    <row r="11" spans="1:6">
      <c r="A11" s="4" t="s">
        <v>779</v>
      </c>
      <c r="E11" s="5" t="n">
        <v>37</v>
      </c>
      <c r="F11" s="5" t="n">
        <v>6</v>
      </c>
    </row>
    <row r="12" spans="1:6">
      <c r="A12" s="4" t="s">
        <v>780</v>
      </c>
      <c r="E12" s="5" t="n">
        <v>-36</v>
      </c>
      <c r="F12" s="5" t="n">
        <v>-29</v>
      </c>
    </row>
    <row r="13" spans="1:6">
      <c r="A13" s="4" t="s">
        <v>781</v>
      </c>
      <c r="C13" s="5" t="n">
        <v>1</v>
      </c>
      <c r="D13" s="5" t="n">
        <v>2</v>
      </c>
      <c r="E13" s="5" t="n">
        <v>6</v>
      </c>
      <c r="F13" s="5" t="n">
        <v>4</v>
      </c>
    </row>
    <row r="14" spans="1:6">
      <c r="A14" s="4" t="s">
        <v>782</v>
      </c>
      <c r="B14" s="5" t="n">
        <v>285</v>
      </c>
      <c r="C14" s="6" t="n">
        <v>466</v>
      </c>
      <c r="D14" s="6" t="n">
        <v>285</v>
      </c>
      <c r="E14" s="5" t="n">
        <v>466</v>
      </c>
      <c r="F14" s="6" t="n">
        <v>285</v>
      </c>
    </row>
    <row r="15" spans="1:6">
      <c r="A15" s="4" t="s">
        <v>784</v>
      </c>
    </row>
    <row r="16" spans="1:6">
      <c r="A16" s="3" t="s">
        <v>783</v>
      </c>
    </row>
    <row r="17" spans="1:6">
      <c r="A17" s="4" t="s">
        <v>779</v>
      </c>
      <c r="E17" s="5" t="n">
        <v>11</v>
      </c>
    </row>
    <row r="18" spans="1:6">
      <c r="A18" s="4" t="s">
        <v>785</v>
      </c>
    </row>
    <row r="19" spans="1:6">
      <c r="A19" s="3" t="s">
        <v>783</v>
      </c>
    </row>
    <row r="20" spans="1:6">
      <c r="A20" s="4" t="s">
        <v>779</v>
      </c>
      <c r="B20" s="6" t="n">
        <v>8</v>
      </c>
    </row>
    <row r="21" spans="1:6">
      <c r="A21" s="4" t="s">
        <v>786</v>
      </c>
    </row>
    <row r="22" spans="1:6">
      <c r="A22" s="3" t="s">
        <v>777</v>
      </c>
    </row>
    <row r="23" spans="1:6">
      <c r="A23" s="4" t="s">
        <v>787</v>
      </c>
      <c r="E23" s="5" t="n">
        <v>-10</v>
      </c>
    </row>
    <row r="24" spans="1:6">
      <c r="A24" s="4" t="s">
        <v>168</v>
      </c>
    </row>
    <row r="25" spans="1:6">
      <c r="A25" s="3" t="s">
        <v>777</v>
      </c>
    </row>
    <row r="26" spans="1:6">
      <c r="A26" s="4" t="s">
        <v>787</v>
      </c>
      <c r="E26" s="5" t="n">
        <v>768</v>
      </c>
    </row>
    <row r="27" spans="1:6">
      <c r="A27" s="3" t="s">
        <v>783</v>
      </c>
    </row>
    <row r="28" spans="1:6">
      <c r="A28" s="4" t="s">
        <v>787</v>
      </c>
      <c r="E28" s="5" t="n">
        <v>180</v>
      </c>
    </row>
    <row r="29" spans="1:6">
      <c r="A29" s="4" t="s">
        <v>169</v>
      </c>
    </row>
    <row r="30" spans="1:6">
      <c r="A30" s="3" t="s">
        <v>777</v>
      </c>
    </row>
    <row r="31" spans="1:6">
      <c r="A31" s="4" t="s">
        <v>787</v>
      </c>
      <c r="E31" s="5" t="n">
        <v>-26</v>
      </c>
    </row>
    <row r="32" spans="1:6">
      <c r="A32" s="4" t="s">
        <v>788</v>
      </c>
    </row>
    <row r="33" spans="1:6">
      <c r="A33" s="3" t="s">
        <v>783</v>
      </c>
    </row>
    <row r="34" spans="1:6">
      <c r="A34" s="4" t="s">
        <v>779</v>
      </c>
      <c r="E34" s="5" t="n">
        <v>26</v>
      </c>
    </row>
    <row r="35" spans="1:6">
      <c r="A35" s="4" t="s">
        <v>789</v>
      </c>
    </row>
    <row r="36" spans="1:6">
      <c r="A36" s="3" t="s">
        <v>777</v>
      </c>
    </row>
    <row r="37" spans="1:6">
      <c r="A37" s="4" t="s">
        <v>779</v>
      </c>
      <c r="E37" s="5" t="n">
        <v>9</v>
      </c>
    </row>
    <row r="38" spans="1:6">
      <c r="A38" s="4" t="s">
        <v>790</v>
      </c>
    </row>
    <row r="39" spans="1:6">
      <c r="A39" s="3" t="s">
        <v>777</v>
      </c>
    </row>
    <row r="40" spans="1:6">
      <c r="A40" s="4" t="s">
        <v>779</v>
      </c>
      <c r="E40" s="6" t="n">
        <v>4</v>
      </c>
    </row>
  </sheetData>
  <mergeCells count="3">
    <mergeCell ref="A1:A2"/>
    <mergeCell ref="C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1</v>
      </c>
      <c r="B1" s="2" t="s">
        <v>2</v>
      </c>
      <c r="C1" s="2" t="s">
        <v>171</v>
      </c>
      <c r="D1" s="2" t="s">
        <v>61</v>
      </c>
      <c r="E1" s="2" t="s">
        <v>496</v>
      </c>
    </row>
    <row r="2" spans="1:5">
      <c r="A2" s="3" t="s">
        <v>96</v>
      </c>
    </row>
    <row r="3" spans="1:5">
      <c r="A3" s="4" t="s">
        <v>792</v>
      </c>
      <c r="B3" s="6" t="n">
        <v>3134</v>
      </c>
      <c r="C3" s="6" t="n">
        <v>2316</v>
      </c>
      <c r="D3" s="6" t="n">
        <v>2203</v>
      </c>
      <c r="E3" s="6" t="n">
        <v>2144</v>
      </c>
    </row>
    <row r="4" spans="1:5">
      <c r="A4" s="4" t="s">
        <v>793</v>
      </c>
      <c r="B4" s="5" t="n">
        <v>466</v>
      </c>
      <c r="C4" s="5" t="n">
        <v>279</v>
      </c>
      <c r="D4" s="6" t="n">
        <v>285</v>
      </c>
      <c r="E4" s="6" t="n">
        <v>304</v>
      </c>
    </row>
    <row r="5" spans="1:5">
      <c r="A5" s="4" t="s">
        <v>168</v>
      </c>
    </row>
    <row r="6" spans="1:5">
      <c r="A6" s="3" t="s">
        <v>96</v>
      </c>
    </row>
    <row r="7" spans="1:5">
      <c r="A7" s="4" t="s">
        <v>794</v>
      </c>
      <c r="B7" s="5" t="n">
        <v>11</v>
      </c>
    </row>
    <row r="8" spans="1:5">
      <c r="A8" s="4" t="s">
        <v>795</v>
      </c>
      <c r="B8" s="5" t="n">
        <v>40</v>
      </c>
    </row>
    <row r="9" spans="1:5">
      <c r="A9" s="4" t="s">
        <v>169</v>
      </c>
    </row>
    <row r="10" spans="1:5">
      <c r="A10" s="3" t="s">
        <v>96</v>
      </c>
    </row>
    <row r="11" spans="1:5">
      <c r="A11" s="4" t="s">
        <v>794</v>
      </c>
      <c r="B11" s="6" t="n">
        <v>24</v>
      </c>
    </row>
    <row r="12" spans="1:5">
      <c r="A12" s="4" t="s">
        <v>796</v>
      </c>
    </row>
    <row r="13" spans="1:5">
      <c r="A13" s="3" t="s">
        <v>96</v>
      </c>
    </row>
    <row r="14" spans="1:5">
      <c r="A14" s="4" t="s">
        <v>797</v>
      </c>
      <c r="B14" s="4" t="s">
        <v>798</v>
      </c>
    </row>
    <row r="15" spans="1:5">
      <c r="A15" s="4" t="s">
        <v>799</v>
      </c>
    </row>
    <row r="16" spans="1:5">
      <c r="A16" s="3" t="s">
        <v>96</v>
      </c>
    </row>
    <row r="17" spans="1:5">
      <c r="A17" s="4" t="s">
        <v>797</v>
      </c>
      <c r="B17" s="4" t="s">
        <v>800</v>
      </c>
    </row>
    <row r="18" spans="1:5">
      <c r="A18" s="4" t="s">
        <v>801</v>
      </c>
    </row>
    <row r="19" spans="1:5">
      <c r="A19" s="3" t="s">
        <v>96</v>
      </c>
    </row>
    <row r="20" spans="1:5">
      <c r="A20" s="4" t="s">
        <v>794</v>
      </c>
      <c r="B20" s="6" t="n">
        <v>71</v>
      </c>
      <c r="C20" s="5" t="n">
        <v>65</v>
      </c>
    </row>
    <row r="21" spans="1:5">
      <c r="A21" s="4" t="s">
        <v>795</v>
      </c>
      <c r="B21" s="5" t="n">
        <v>88</v>
      </c>
      <c r="C21" s="5" t="n">
        <v>49</v>
      </c>
    </row>
    <row r="22" spans="1:5">
      <c r="A22" s="4" t="s">
        <v>489</v>
      </c>
    </row>
    <row r="23" spans="1:5">
      <c r="A23" s="3" t="s">
        <v>96</v>
      </c>
    </row>
    <row r="24" spans="1:5">
      <c r="A24" s="4" t="s">
        <v>802</v>
      </c>
      <c r="B24" s="5" t="n">
        <v>42</v>
      </c>
      <c r="C24" s="5" t="n">
        <v>42</v>
      </c>
    </row>
    <row r="25" spans="1:5">
      <c r="A25" s="4" t="s">
        <v>803</v>
      </c>
    </row>
    <row r="26" spans="1:5">
      <c r="A26" s="3" t="s">
        <v>96</v>
      </c>
    </row>
    <row r="27" spans="1:5">
      <c r="A27" s="4" t="s">
        <v>802</v>
      </c>
      <c r="B27" s="5" t="n">
        <v>6</v>
      </c>
    </row>
    <row r="28" spans="1:5">
      <c r="A28" s="4" t="s">
        <v>804</v>
      </c>
    </row>
    <row r="29" spans="1:5">
      <c r="A29" s="3" t="s">
        <v>96</v>
      </c>
    </row>
    <row r="30" spans="1:5">
      <c r="A30" s="4" t="s">
        <v>802</v>
      </c>
      <c r="B30" s="5" t="n">
        <v>52</v>
      </c>
      <c r="C30" s="5" t="n">
        <v>57</v>
      </c>
    </row>
    <row r="31" spans="1:5">
      <c r="A31" s="4" t="s">
        <v>805</v>
      </c>
    </row>
    <row r="32" spans="1:5">
      <c r="A32" s="3" t="s">
        <v>96</v>
      </c>
    </row>
    <row r="33" spans="1:5">
      <c r="A33" s="4" t="s">
        <v>802</v>
      </c>
      <c r="B33" s="5" t="n">
        <v>33</v>
      </c>
      <c r="C33" s="5" t="n">
        <v>32</v>
      </c>
    </row>
    <row r="34" spans="1:5">
      <c r="A34" s="4" t="s">
        <v>806</v>
      </c>
    </row>
    <row r="35" spans="1:5">
      <c r="A35" s="3" t="s">
        <v>96</v>
      </c>
    </row>
    <row r="36" spans="1:5">
      <c r="A36" s="4" t="s">
        <v>802</v>
      </c>
      <c r="C36" s="5" t="n">
        <v>8</v>
      </c>
    </row>
    <row r="37" spans="1:5">
      <c r="A37" s="4" t="s">
        <v>807</v>
      </c>
    </row>
    <row r="38" spans="1:5">
      <c r="A38" s="3" t="s">
        <v>96</v>
      </c>
    </row>
    <row r="39" spans="1:5">
      <c r="A39" s="4" t="s">
        <v>802</v>
      </c>
      <c r="C39" s="6" t="n">
        <v>2</v>
      </c>
    </row>
    <row r="40" spans="1:5">
      <c r="A40" s="4" t="s">
        <v>808</v>
      </c>
    </row>
    <row r="41" spans="1:5">
      <c r="A41" s="3" t="s">
        <v>96</v>
      </c>
    </row>
    <row r="42" spans="1:5">
      <c r="A42" s="4" t="s">
        <v>802</v>
      </c>
      <c r="B42" s="6"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09</v>
      </c>
      <c r="B1" s="2" t="s">
        <v>60</v>
      </c>
      <c r="D1" s="2" t="s">
        <v>1</v>
      </c>
    </row>
    <row r="2" spans="1:5">
      <c r="B2" s="2" t="s">
        <v>2</v>
      </c>
      <c r="C2" s="2" t="s">
        <v>61</v>
      </c>
      <c r="D2" s="2" t="s">
        <v>2</v>
      </c>
      <c r="E2" s="2" t="s">
        <v>61</v>
      </c>
    </row>
    <row r="3" spans="1:5">
      <c r="A3" s="3" t="s">
        <v>287</v>
      </c>
    </row>
    <row r="4" spans="1:5">
      <c r="A4" s="4" t="s">
        <v>810</v>
      </c>
      <c r="B4" s="6" t="n">
        <v>3</v>
      </c>
      <c r="C4" s="6" t="n">
        <v>366</v>
      </c>
      <c r="D4" s="6" t="n">
        <v>4</v>
      </c>
      <c r="E4" s="6" t="n">
        <v>366</v>
      </c>
    </row>
    <row r="5" spans="1:5">
      <c r="A5" s="4" t="s">
        <v>811</v>
      </c>
      <c r="D5" s="6" t="n">
        <v>108</v>
      </c>
      <c r="E5" s="5" t="n">
        <v>220</v>
      </c>
    </row>
    <row r="6" spans="1:5">
      <c r="A6" s="4" t="s">
        <v>602</v>
      </c>
    </row>
    <row r="7" spans="1:5">
      <c r="A7" s="3" t="s">
        <v>287</v>
      </c>
    </row>
    <row r="8" spans="1:5">
      <c r="A8" s="4" t="s">
        <v>811</v>
      </c>
      <c r="C8" s="5" t="n">
        <v>22</v>
      </c>
      <c r="E8" s="5" t="n">
        <v>22</v>
      </c>
    </row>
    <row r="9" spans="1:5">
      <c r="A9" s="4" t="s">
        <v>64</v>
      </c>
    </row>
    <row r="10" spans="1:5">
      <c r="A10" s="3" t="s">
        <v>287</v>
      </c>
    </row>
    <row r="11" spans="1:5">
      <c r="A11" s="4" t="s">
        <v>811</v>
      </c>
      <c r="C11" s="5" t="n">
        <v>7</v>
      </c>
      <c r="E11" s="5" t="n">
        <v>7</v>
      </c>
    </row>
    <row r="12" spans="1:5">
      <c r="A12" s="4" t="s">
        <v>812</v>
      </c>
    </row>
    <row r="13" spans="1:5">
      <c r="A13" s="3" t="s">
        <v>287</v>
      </c>
    </row>
    <row r="14" spans="1:5">
      <c r="A14" s="4" t="s">
        <v>810</v>
      </c>
      <c r="C14" s="5" t="n">
        <v>35</v>
      </c>
      <c r="E14" s="5" t="n">
        <v>35</v>
      </c>
    </row>
    <row r="15" spans="1:5">
      <c r="A15" s="4" t="s">
        <v>813</v>
      </c>
    </row>
    <row r="16" spans="1:5">
      <c r="A16" s="3" t="s">
        <v>287</v>
      </c>
    </row>
    <row r="17" spans="1:5">
      <c r="A17" s="4" t="s">
        <v>810</v>
      </c>
      <c r="C17" s="6" t="n">
        <v>331</v>
      </c>
      <c r="E17" s="6" t="n">
        <v>33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14</v>
      </c>
      <c r="B1" s="2" t="s">
        <v>60</v>
      </c>
      <c r="D1" s="2" t="s">
        <v>1</v>
      </c>
    </row>
    <row r="2" spans="1:5">
      <c r="B2" s="2" t="s">
        <v>2</v>
      </c>
      <c r="C2" s="2" t="s">
        <v>61</v>
      </c>
      <c r="D2" s="2" t="s">
        <v>2</v>
      </c>
      <c r="E2" s="2" t="s">
        <v>61</v>
      </c>
    </row>
    <row r="3" spans="1:5">
      <c r="A3" s="4" t="s">
        <v>815</v>
      </c>
      <c r="B3" s="6" t="n">
        <v>2</v>
      </c>
      <c r="C3" s="6" t="n">
        <v>1</v>
      </c>
      <c r="D3" s="6" t="n">
        <v>7</v>
      </c>
      <c r="E3" s="6" t="n">
        <v>16</v>
      </c>
    </row>
    <row r="4" spans="1:5">
      <c r="A4" s="4" t="s">
        <v>810</v>
      </c>
      <c r="B4" s="5" t="n">
        <v>3</v>
      </c>
      <c r="C4" s="5" t="n">
        <v>366</v>
      </c>
      <c r="D4" s="5" t="n">
        <v>4</v>
      </c>
      <c r="E4" s="5" t="n">
        <v>366</v>
      </c>
    </row>
    <row r="5" spans="1:5">
      <c r="A5" s="4" t="s">
        <v>136</v>
      </c>
      <c r="B5" s="5" t="n">
        <v>4</v>
      </c>
      <c r="C5" s="5" t="n">
        <v>4</v>
      </c>
      <c r="D5" s="5" t="n">
        <v>21</v>
      </c>
      <c r="E5" s="5" t="n">
        <v>13</v>
      </c>
    </row>
    <row r="6" spans="1:5">
      <c r="A6" s="4" t="s">
        <v>816</v>
      </c>
      <c r="B6" s="5" t="n">
        <v>35</v>
      </c>
      <c r="C6" s="6" t="n">
        <v>5</v>
      </c>
      <c r="D6" s="5" t="n">
        <v>239</v>
      </c>
      <c r="E6" s="6" t="n">
        <v>29</v>
      </c>
    </row>
    <row r="7" spans="1:5">
      <c r="A7" s="4" t="s">
        <v>168</v>
      </c>
    </row>
    <row r="8" spans="1:5">
      <c r="A8" s="4" t="s">
        <v>817</v>
      </c>
      <c r="B8" s="5" t="n">
        <v>26</v>
      </c>
      <c r="D8" s="5" t="n">
        <v>185</v>
      </c>
    </row>
    <row r="9" spans="1:5">
      <c r="A9" s="4" t="s">
        <v>169</v>
      </c>
    </row>
    <row r="10" spans="1:5">
      <c r="A10" s="4" t="s">
        <v>817</v>
      </c>
      <c r="B10" s="6" t="n">
        <v>3</v>
      </c>
      <c r="D10" s="6" t="n">
        <v>2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818</v>
      </c>
      <c r="B1" s="2" t="s">
        <v>776</v>
      </c>
      <c r="E1" s="2" t="s">
        <v>60</v>
      </c>
      <c r="G1" s="2" t="s">
        <v>1</v>
      </c>
    </row>
    <row r="2" spans="1:8">
      <c r="B2" s="2" t="s">
        <v>261</v>
      </c>
      <c r="C2" s="2" t="s">
        <v>61</v>
      </c>
      <c r="D2" s="2" t="s">
        <v>819</v>
      </c>
      <c r="E2" s="2" t="s">
        <v>2</v>
      </c>
      <c r="F2" s="2" t="s">
        <v>61</v>
      </c>
      <c r="G2" s="2" t="s">
        <v>2</v>
      </c>
      <c r="H2" s="2" t="s">
        <v>61</v>
      </c>
    </row>
    <row r="3" spans="1:8">
      <c r="A3" s="3" t="s">
        <v>291</v>
      </c>
    </row>
    <row r="4" spans="1:8">
      <c r="A4" s="4" t="s">
        <v>820</v>
      </c>
      <c r="E4" s="6" t="n">
        <v>19</v>
      </c>
      <c r="F4" s="6" t="n">
        <v>-26</v>
      </c>
      <c r="G4" s="6" t="n">
        <v>75</v>
      </c>
      <c r="H4" s="6" t="n">
        <v>-21</v>
      </c>
    </row>
    <row r="5" spans="1:8">
      <c r="A5" s="4" t="s">
        <v>821</v>
      </c>
      <c r="E5" s="5" t="n">
        <v>10</v>
      </c>
      <c r="F5" s="5" t="n">
        <v>15</v>
      </c>
      <c r="G5" s="5" t="n">
        <v>44</v>
      </c>
      <c r="H5" s="5" t="n">
        <v>39</v>
      </c>
    </row>
    <row r="6" spans="1:8">
      <c r="A6" s="4" t="s">
        <v>822</v>
      </c>
      <c r="E6" s="5" t="n">
        <v>-1</v>
      </c>
      <c r="F6" s="5" t="n">
        <v>1</v>
      </c>
      <c r="G6" s="5" t="n">
        <v>32</v>
      </c>
      <c r="H6" s="5" t="n">
        <v>100</v>
      </c>
    </row>
    <row r="7" spans="1:8">
      <c r="A7" s="4" t="s">
        <v>823</v>
      </c>
      <c r="E7" s="5" t="n">
        <v>11</v>
      </c>
      <c r="F7" s="5" t="n">
        <v>16</v>
      </c>
      <c r="G7" s="5" t="n">
        <v>13</v>
      </c>
      <c r="H7" s="5" t="n">
        <v>37</v>
      </c>
    </row>
    <row r="8" spans="1:8">
      <c r="A8" s="4" t="s">
        <v>824</v>
      </c>
      <c r="C8" s="6" t="n">
        <v>25</v>
      </c>
      <c r="F8" s="5" t="n">
        <v>25</v>
      </c>
      <c r="H8" s="5" t="n">
        <v>25</v>
      </c>
    </row>
    <row r="9" spans="1:8">
      <c r="A9" s="4" t="s">
        <v>815</v>
      </c>
      <c r="E9" s="5" t="n">
        <v>-8</v>
      </c>
      <c r="G9" s="5" t="n">
        <v>-8</v>
      </c>
    </row>
    <row r="10" spans="1:8">
      <c r="A10" s="4" t="s">
        <v>825</v>
      </c>
      <c r="E10" s="5" t="n">
        <v>-1</v>
      </c>
      <c r="G10" s="5" t="n">
        <v>-2</v>
      </c>
    </row>
    <row r="11" spans="1:8">
      <c r="A11" s="4" t="s">
        <v>136</v>
      </c>
      <c r="E11" s="5" t="n">
        <v>1</v>
      </c>
      <c r="F11" s="5" t="n">
        <v>6</v>
      </c>
      <c r="G11" s="5" t="n">
        <v>12</v>
      </c>
      <c r="H11" s="5" t="n">
        <v>17</v>
      </c>
    </row>
    <row r="12" spans="1:8">
      <c r="A12" s="4" t="s">
        <v>826</v>
      </c>
      <c r="E12" s="6" t="n">
        <v>31</v>
      </c>
      <c r="F12" s="6" t="n">
        <v>37</v>
      </c>
      <c r="G12" s="6" t="n">
        <v>166</v>
      </c>
      <c r="H12" s="6" t="n">
        <v>197</v>
      </c>
    </row>
    <row r="13" spans="1:8">
      <c r="A13" s="4" t="s">
        <v>827</v>
      </c>
    </row>
    <row r="14" spans="1:8">
      <c r="A14" s="3" t="s">
        <v>291</v>
      </c>
    </row>
    <row r="15" spans="1:8">
      <c r="A15" s="4" t="s">
        <v>822</v>
      </c>
      <c r="D15" s="6" t="n">
        <v>100</v>
      </c>
    </row>
    <row r="16" spans="1:8">
      <c r="A16" s="4" t="s">
        <v>828</v>
      </c>
    </row>
    <row r="17" spans="1:8">
      <c r="A17" s="3" t="s">
        <v>291</v>
      </c>
    </row>
    <row r="18" spans="1:8">
      <c r="A18" s="4" t="s">
        <v>822</v>
      </c>
      <c r="B18" s="6" t="n">
        <v>26</v>
      </c>
    </row>
  </sheetData>
  <mergeCells count="4">
    <mergeCell ref="A1:A2"/>
    <mergeCell ref="B1:D1"/>
    <mergeCell ref="E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60</v>
      </c>
      <c r="D1" s="2" t="s">
        <v>1</v>
      </c>
    </row>
    <row r="2" spans="1:5">
      <c r="B2" s="2" t="s">
        <v>2</v>
      </c>
      <c r="C2" s="2" t="s">
        <v>61</v>
      </c>
      <c r="D2" s="2" t="s">
        <v>2</v>
      </c>
      <c r="E2" s="2" t="s">
        <v>61</v>
      </c>
    </row>
    <row r="3" spans="1:5">
      <c r="A3" s="3" t="s">
        <v>830</v>
      </c>
    </row>
    <row r="4" spans="1:5">
      <c r="A4" s="4" t="s">
        <v>831</v>
      </c>
      <c r="B4" s="4" t="s">
        <v>832</v>
      </c>
      <c r="C4" s="4" t="s">
        <v>832</v>
      </c>
      <c r="D4" s="4" t="s">
        <v>832</v>
      </c>
      <c r="E4" s="4" t="s">
        <v>832</v>
      </c>
    </row>
    <row r="5" spans="1:5">
      <c r="A5" s="4" t="s">
        <v>833</v>
      </c>
      <c r="B5" s="4" t="s">
        <v>834</v>
      </c>
      <c r="C5" s="4" t="s">
        <v>835</v>
      </c>
      <c r="D5" s="4" t="s">
        <v>834</v>
      </c>
      <c r="E5" s="4" t="s">
        <v>836</v>
      </c>
    </row>
    <row r="6" spans="1:5">
      <c r="A6" s="4" t="s">
        <v>837</v>
      </c>
      <c r="B6" s="4" t="s">
        <v>838</v>
      </c>
      <c r="C6" s="4" t="s">
        <v>836</v>
      </c>
      <c r="D6" s="4" t="s">
        <v>839</v>
      </c>
      <c r="E6" s="4" t="s">
        <v>839</v>
      </c>
    </row>
    <row r="7" spans="1:5">
      <c r="A7" s="4" t="s">
        <v>840</v>
      </c>
      <c r="E7" s="4" t="s">
        <v>836</v>
      </c>
    </row>
    <row r="8" spans="1:5">
      <c r="A8" s="4" t="s">
        <v>841</v>
      </c>
      <c r="B8" s="4" t="s">
        <v>842</v>
      </c>
      <c r="C8" s="4" t="s">
        <v>843</v>
      </c>
      <c r="D8" s="4" t="s">
        <v>838</v>
      </c>
      <c r="E8" s="4" t="s">
        <v>844</v>
      </c>
    </row>
    <row r="9" spans="1:5">
      <c r="A9" s="4" t="s">
        <v>845</v>
      </c>
      <c r="B9" s="4" t="s">
        <v>846</v>
      </c>
      <c r="C9" s="4" t="s">
        <v>847</v>
      </c>
      <c r="E9" s="4" t="s">
        <v>848</v>
      </c>
    </row>
    <row r="10" spans="1:5">
      <c r="A10" s="4" t="s">
        <v>849</v>
      </c>
      <c r="B10" s="4" t="s">
        <v>834</v>
      </c>
      <c r="C10" s="4" t="s">
        <v>850</v>
      </c>
      <c r="E10" s="4" t="s">
        <v>851</v>
      </c>
    </row>
    <row r="11" spans="1:5">
      <c r="A11" s="4" t="s">
        <v>852</v>
      </c>
      <c r="C11" s="4" t="s">
        <v>853</v>
      </c>
      <c r="D11" s="4" t="s">
        <v>834</v>
      </c>
      <c r="E11" s="4" t="s">
        <v>854</v>
      </c>
    </row>
    <row r="12" spans="1:5">
      <c r="A12" s="4" t="s">
        <v>855</v>
      </c>
      <c r="B12" s="4" t="s">
        <v>856</v>
      </c>
      <c r="D12" s="4" t="s">
        <v>854</v>
      </c>
    </row>
    <row r="13" spans="1:5">
      <c r="A13" s="4" t="s">
        <v>857</v>
      </c>
      <c r="B13" s="4" t="s">
        <v>846</v>
      </c>
      <c r="D13" s="4" t="s">
        <v>842</v>
      </c>
      <c r="E13" s="4" t="s">
        <v>846</v>
      </c>
    </row>
    <row r="14" spans="1:5">
      <c r="A14" s="4" t="s">
        <v>858</v>
      </c>
      <c r="B14" s="4" t="s">
        <v>859</v>
      </c>
      <c r="C14" s="4" t="s">
        <v>848</v>
      </c>
      <c r="D14" s="4" t="s">
        <v>860</v>
      </c>
      <c r="E14" s="4" t="s">
        <v>861</v>
      </c>
    </row>
    <row r="15" spans="1:5">
      <c r="A15" s="3" t="s">
        <v>862</v>
      </c>
    </row>
    <row r="16" spans="1:5">
      <c r="A16" s="4" t="s">
        <v>75</v>
      </c>
      <c r="B16" s="6" t="n">
        <v>2778</v>
      </c>
      <c r="C16" s="6" t="n">
        <v>-128</v>
      </c>
      <c r="D16" s="6" t="n">
        <v>3073</v>
      </c>
      <c r="E16" s="6" t="n">
        <v>460</v>
      </c>
    </row>
    <row r="17" spans="1:5">
      <c r="A17" s="4" t="s">
        <v>863</v>
      </c>
      <c r="B17" s="5" t="n">
        <v>583</v>
      </c>
      <c r="C17" s="5" t="n">
        <v>-27</v>
      </c>
      <c r="D17" s="5" t="n">
        <v>645</v>
      </c>
      <c r="E17" s="5" t="n">
        <v>97</v>
      </c>
    </row>
    <row r="18" spans="1:5">
      <c r="A18" s="4" t="s">
        <v>864</v>
      </c>
      <c r="B18" s="5" t="n">
        <v>-19</v>
      </c>
      <c r="C18" s="5" t="n">
        <v>-21</v>
      </c>
      <c r="D18" s="5" t="n">
        <v>-36</v>
      </c>
      <c r="E18" s="5" t="n">
        <v>-46</v>
      </c>
    </row>
    <row r="19" spans="1:5">
      <c r="A19" s="4" t="s">
        <v>865</v>
      </c>
      <c r="B19" s="5" t="n">
        <v>87</v>
      </c>
      <c r="C19" s="5" t="n">
        <v>13</v>
      </c>
      <c r="D19" s="5" t="n">
        <v>111</v>
      </c>
      <c r="E19" s="5" t="n">
        <v>16</v>
      </c>
    </row>
    <row r="20" spans="1:5">
      <c r="A20" s="4" t="s">
        <v>866</v>
      </c>
      <c r="E20" s="5" t="n">
        <v>-45</v>
      </c>
    </row>
    <row r="21" spans="1:5">
      <c r="A21" s="4" t="s">
        <v>867</v>
      </c>
      <c r="B21" s="5" t="n">
        <v>51</v>
      </c>
      <c r="C21" s="5" t="n">
        <v>37</v>
      </c>
      <c r="D21" s="5" t="n">
        <v>89</v>
      </c>
      <c r="E21" s="5" t="n">
        <v>83</v>
      </c>
    </row>
    <row r="22" spans="1:5">
      <c r="A22" s="4" t="s">
        <v>868</v>
      </c>
      <c r="B22" s="5" t="n">
        <v>19</v>
      </c>
      <c r="C22" s="5" t="n">
        <v>-6</v>
      </c>
      <c r="D22" s="5" t="n">
        <v>11</v>
      </c>
      <c r="E22" s="5" t="n">
        <v>-9</v>
      </c>
    </row>
    <row r="23" spans="1:5">
      <c r="A23" s="4" t="s">
        <v>869</v>
      </c>
      <c r="B23" s="5" t="n">
        <v>-38</v>
      </c>
      <c r="C23" s="5" t="n">
        <v>17</v>
      </c>
      <c r="D23" s="5" t="n">
        <v>-1</v>
      </c>
      <c r="E23" s="5" t="n">
        <v>47</v>
      </c>
    </row>
    <row r="24" spans="1:5">
      <c r="A24" s="4" t="s">
        <v>870</v>
      </c>
      <c r="B24" s="5" t="n">
        <v>-7</v>
      </c>
      <c r="C24" s="5" t="n">
        <v>-11</v>
      </c>
      <c r="D24" s="5" t="n">
        <v>-16</v>
      </c>
      <c r="E24" s="5" t="n">
        <v>-23</v>
      </c>
    </row>
    <row r="25" spans="1:5">
      <c r="A25" s="4" t="s">
        <v>871</v>
      </c>
      <c r="B25" s="5" t="n">
        <v>-147</v>
      </c>
      <c r="D25" s="5" t="n">
        <v>-150</v>
      </c>
    </row>
    <row r="26" spans="1:5">
      <c r="A26" s="4" t="s">
        <v>136</v>
      </c>
      <c r="B26" s="5" t="n">
        <v>29</v>
      </c>
      <c r="C26" s="5" t="n">
        <v>1</v>
      </c>
      <c r="D26" s="5" t="n">
        <v>50</v>
      </c>
      <c r="E26" s="5" t="n">
        <v>6</v>
      </c>
    </row>
    <row r="27" spans="1:5">
      <c r="A27" s="4" t="s">
        <v>872</v>
      </c>
      <c r="B27" s="6" t="n">
        <v>558</v>
      </c>
      <c r="C27" s="6" t="n">
        <v>3</v>
      </c>
      <c r="D27" s="6" t="n">
        <v>703</v>
      </c>
      <c r="E27" s="6" t="n">
        <v>12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73</v>
      </c>
      <c r="B1" s="2" t="s">
        <v>60</v>
      </c>
      <c r="D1" s="2" t="s">
        <v>1</v>
      </c>
    </row>
    <row r="2" spans="1:5">
      <c r="B2" s="2" t="s">
        <v>2</v>
      </c>
      <c r="C2" s="2" t="s">
        <v>61</v>
      </c>
      <c r="D2" s="2" t="s">
        <v>2</v>
      </c>
      <c r="E2" s="2" t="s">
        <v>61</v>
      </c>
    </row>
    <row r="3" spans="1:5">
      <c r="A3" s="3" t="s">
        <v>526</v>
      </c>
    </row>
    <row r="4" spans="1:5">
      <c r="A4" s="4" t="s">
        <v>874</v>
      </c>
      <c r="B4" s="6" t="n">
        <v>32</v>
      </c>
      <c r="C4" s="6" t="n">
        <v>-9</v>
      </c>
      <c r="D4" s="6" t="n">
        <v>53</v>
      </c>
      <c r="E4" s="6" t="n">
        <v>-25</v>
      </c>
    </row>
    <row r="5" spans="1:5">
      <c r="A5" s="4" t="s">
        <v>875</v>
      </c>
    </row>
    <row r="6" spans="1:5">
      <c r="A6" s="3" t="s">
        <v>526</v>
      </c>
    </row>
    <row r="7" spans="1:5">
      <c r="A7" s="4" t="s">
        <v>874</v>
      </c>
      <c r="B7" s="5" t="n">
        <v>39</v>
      </c>
      <c r="D7" s="5" t="n">
        <v>65</v>
      </c>
    </row>
    <row r="8" spans="1:5">
      <c r="A8" s="4" t="s">
        <v>876</v>
      </c>
    </row>
    <row r="9" spans="1:5">
      <c r="A9" s="3" t="s">
        <v>526</v>
      </c>
    </row>
    <row r="10" spans="1:5">
      <c r="A10" s="4" t="s">
        <v>874</v>
      </c>
      <c r="B10" s="5" t="n">
        <v>-1</v>
      </c>
      <c r="D10" s="5" t="n">
        <v>-1</v>
      </c>
    </row>
    <row r="11" spans="1:5">
      <c r="A11" s="4" t="s">
        <v>877</v>
      </c>
    </row>
    <row r="12" spans="1:5">
      <c r="A12" s="3" t="s">
        <v>526</v>
      </c>
    </row>
    <row r="13" spans="1:5">
      <c r="A13" s="4" t="s">
        <v>874</v>
      </c>
      <c r="B13" s="5" t="n">
        <v>-1</v>
      </c>
      <c r="D13" s="5" t="n">
        <v>-1</v>
      </c>
    </row>
    <row r="14" spans="1:5">
      <c r="A14" s="4" t="s">
        <v>878</v>
      </c>
    </row>
    <row r="15" spans="1:5">
      <c r="A15" s="3" t="s">
        <v>526</v>
      </c>
    </row>
    <row r="16" spans="1:5">
      <c r="A16" s="4" t="s">
        <v>874</v>
      </c>
      <c r="B16" s="5" t="n">
        <v>-5</v>
      </c>
      <c r="D16" s="5" t="n">
        <v>-5</v>
      </c>
    </row>
    <row r="17" spans="1:5">
      <c r="A17" s="4" t="s">
        <v>879</v>
      </c>
    </row>
    <row r="18" spans="1:5">
      <c r="A18" s="3" t="s">
        <v>526</v>
      </c>
    </row>
    <row r="19" spans="1:5">
      <c r="A19" s="4" t="s">
        <v>874</v>
      </c>
      <c r="B19" s="5" t="n">
        <v>-1</v>
      </c>
      <c r="C19" s="5" t="n">
        <v>-4</v>
      </c>
      <c r="D19" s="5" t="n">
        <v>-3</v>
      </c>
      <c r="E19" s="5" t="n">
        <v>-13</v>
      </c>
    </row>
    <row r="20" spans="1:5">
      <c r="A20" s="4" t="s">
        <v>827</v>
      </c>
    </row>
    <row r="21" spans="1:5">
      <c r="A21" s="3" t="s">
        <v>526</v>
      </c>
    </row>
    <row r="22" spans="1:5">
      <c r="A22" s="4" t="s">
        <v>874</v>
      </c>
      <c r="D22" s="5" t="n">
        <v>1</v>
      </c>
    </row>
    <row r="23" spans="1:5">
      <c r="A23" s="4" t="s">
        <v>880</v>
      </c>
    </row>
    <row r="24" spans="1:5">
      <c r="A24" s="3" t="s">
        <v>526</v>
      </c>
    </row>
    <row r="25" spans="1:5">
      <c r="A25" s="4" t="s">
        <v>874</v>
      </c>
      <c r="B25" s="5" t="n">
        <v>-3</v>
      </c>
      <c r="C25" s="5" t="n">
        <v>-3</v>
      </c>
      <c r="D25" s="6" t="n">
        <v>-3</v>
      </c>
      <c r="E25" s="5" t="n">
        <v>-7</v>
      </c>
    </row>
    <row r="26" spans="1:5">
      <c r="A26" s="4" t="s">
        <v>881</v>
      </c>
    </row>
    <row r="27" spans="1:5">
      <c r="A27" s="3" t="s">
        <v>526</v>
      </c>
    </row>
    <row r="28" spans="1:5">
      <c r="A28" s="4" t="s">
        <v>874</v>
      </c>
      <c r="B28" s="6" t="n">
        <v>4</v>
      </c>
      <c r="C28" s="6" t="n">
        <v>-2</v>
      </c>
      <c r="E28" s="6" t="n">
        <v>-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0</v>
      </c>
      <c r="B1" s="2" t="s">
        <v>60</v>
      </c>
      <c r="E1" s="2" t="s">
        <v>1</v>
      </c>
    </row>
    <row r="2" spans="1:6">
      <c r="B2" s="2" t="s">
        <v>2</v>
      </c>
      <c r="C2" s="2" t="s">
        <v>261</v>
      </c>
      <c r="D2" s="2" t="s">
        <v>61</v>
      </c>
      <c r="E2" s="2" t="s">
        <v>2</v>
      </c>
      <c r="F2" s="2" t="s">
        <v>61</v>
      </c>
    </row>
    <row r="3" spans="1:6">
      <c r="A3" s="3" t="s">
        <v>111</v>
      </c>
    </row>
    <row r="4" spans="1:6">
      <c r="A4" s="4" t="s">
        <v>262</v>
      </c>
      <c r="B4" s="7" t="n">
        <v>0.14</v>
      </c>
      <c r="D4" s="7" t="n">
        <v>0.14</v>
      </c>
      <c r="E4" s="7" t="n">
        <v>0.42</v>
      </c>
      <c r="F4" s="7" t="n">
        <v>0.42</v>
      </c>
    </row>
    <row r="5" spans="1:6">
      <c r="A5" s="4" t="s">
        <v>263</v>
      </c>
      <c r="E5" s="7" t="n">
        <v>0.88</v>
      </c>
    </row>
    <row r="6" spans="1:6">
      <c r="A6" s="4" t="s">
        <v>264</v>
      </c>
      <c r="B6" s="6" t="n">
        <v>5</v>
      </c>
      <c r="E6" s="6" t="n">
        <v>5</v>
      </c>
    </row>
    <row r="7" spans="1:6">
      <c r="A7" s="4" t="s">
        <v>222</v>
      </c>
      <c r="B7" s="5" t="n">
        <v>28</v>
      </c>
      <c r="C7" s="6" t="n">
        <v>23</v>
      </c>
      <c r="D7" s="6" t="n">
        <v>23</v>
      </c>
      <c r="E7" s="5" t="n">
        <v>73</v>
      </c>
    </row>
    <row r="8" spans="1:6">
      <c r="A8" s="4" t="s">
        <v>265</v>
      </c>
      <c r="E8" s="5" t="n">
        <v>137</v>
      </c>
      <c r="F8" s="6" t="n">
        <v>107</v>
      </c>
    </row>
    <row r="9" spans="1:6">
      <c r="A9" s="4" t="s">
        <v>266</v>
      </c>
      <c r="C9" s="5" t="n">
        <v>6</v>
      </c>
    </row>
    <row r="10" spans="1:6">
      <c r="A10" s="4" t="s">
        <v>214</v>
      </c>
    </row>
    <row r="11" spans="1:6">
      <c r="A11" s="3" t="s">
        <v>111</v>
      </c>
    </row>
    <row r="12" spans="1:6">
      <c r="A12" s="4" t="s">
        <v>222</v>
      </c>
      <c r="B12" s="6" t="n">
        <v>28</v>
      </c>
      <c r="C12" s="6" t="n">
        <v>23</v>
      </c>
      <c r="D12" s="6" t="n">
        <v>23</v>
      </c>
    </row>
    <row r="13" spans="1:6">
      <c r="A13" s="4" t="s">
        <v>267</v>
      </c>
    </row>
    <row r="14" spans="1:6">
      <c r="A14" s="3" t="s">
        <v>111</v>
      </c>
    </row>
    <row r="15" spans="1:6">
      <c r="A15" s="4" t="s">
        <v>265</v>
      </c>
      <c r="E15" s="5" t="n">
        <v>71</v>
      </c>
      <c r="F15" s="5" t="n">
        <v>77</v>
      </c>
    </row>
    <row r="16" spans="1:6">
      <c r="A16" s="4" t="s">
        <v>169</v>
      </c>
    </row>
    <row r="17" spans="1:6">
      <c r="A17" s="3" t="s">
        <v>111</v>
      </c>
    </row>
    <row r="18" spans="1:6">
      <c r="A18" s="4" t="s">
        <v>265</v>
      </c>
      <c r="E18" s="5" t="n">
        <v>4</v>
      </c>
    </row>
    <row r="19" spans="1:6">
      <c r="A19" s="4" t="s">
        <v>268</v>
      </c>
    </row>
    <row r="20" spans="1:6">
      <c r="A20" s="3" t="s">
        <v>111</v>
      </c>
    </row>
    <row r="21" spans="1:6">
      <c r="A21" s="4" t="s">
        <v>222</v>
      </c>
      <c r="E21" s="5" t="n">
        <v>69</v>
      </c>
      <c r="F21" s="6" t="n">
        <v>75</v>
      </c>
    </row>
    <row r="22" spans="1:6">
      <c r="A22" s="4" t="s">
        <v>269</v>
      </c>
    </row>
    <row r="23" spans="1:6">
      <c r="A23" s="3" t="s">
        <v>111</v>
      </c>
    </row>
    <row r="24" spans="1:6">
      <c r="A24" s="4" t="s">
        <v>222</v>
      </c>
      <c r="E24" s="6" t="n">
        <v>4</v>
      </c>
    </row>
  </sheetData>
  <mergeCells count="3">
    <mergeCell ref="A1:A2"/>
    <mergeCell ref="B1:D1"/>
    <mergeCell ref="E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 customWidth="1" max="5" min="5" width="24"/>
    <col customWidth="1" max="6" min="6" width="14"/>
  </cols>
  <sheetData>
    <row r="1" spans="1:6">
      <c r="A1" s="1" t="s">
        <v>882</v>
      </c>
      <c r="B1" s="2" t="s">
        <v>883</v>
      </c>
      <c r="C1" s="2" t="s">
        <v>157</v>
      </c>
      <c r="D1" s="2" t="s">
        <v>884</v>
      </c>
      <c r="E1" s="2" t="s">
        <v>885</v>
      </c>
      <c r="F1" s="2" t="s">
        <v>819</v>
      </c>
    </row>
    <row r="2" spans="1:6">
      <c r="A2" s="3" t="s">
        <v>886</v>
      </c>
    </row>
    <row r="3" spans="1:6">
      <c r="A3" s="4" t="s">
        <v>887</v>
      </c>
      <c r="B3" s="6" t="n">
        <v>3</v>
      </c>
    </row>
    <row r="4" spans="1:6">
      <c r="A4" s="4" t="s">
        <v>875</v>
      </c>
    </row>
    <row r="5" spans="1:6">
      <c r="A5" s="3" t="s">
        <v>886</v>
      </c>
    </row>
    <row r="6" spans="1:6">
      <c r="A6" s="4" t="s">
        <v>888</v>
      </c>
      <c r="C6" s="4" t="s">
        <v>889</v>
      </c>
    </row>
    <row r="7" spans="1:6">
      <c r="A7" s="4" t="s">
        <v>877</v>
      </c>
    </row>
    <row r="8" spans="1:6">
      <c r="A8" s="3" t="s">
        <v>886</v>
      </c>
    </row>
    <row r="9" spans="1:6">
      <c r="A9" s="4" t="s">
        <v>888</v>
      </c>
      <c r="C9" s="4" t="s">
        <v>571</v>
      </c>
    </row>
    <row r="10" spans="1:6">
      <c r="A10" s="4" t="s">
        <v>890</v>
      </c>
      <c r="C10" s="6" t="n">
        <v>154</v>
      </c>
    </row>
    <row r="11" spans="1:6">
      <c r="A11" s="4" t="s">
        <v>876</v>
      </c>
    </row>
    <row r="12" spans="1:6">
      <c r="A12" s="3" t="s">
        <v>886</v>
      </c>
    </row>
    <row r="13" spans="1:6">
      <c r="A13" s="4" t="s">
        <v>888</v>
      </c>
      <c r="C13" s="4" t="s">
        <v>571</v>
      </c>
    </row>
    <row r="14" spans="1:6">
      <c r="A14" s="4" t="s">
        <v>891</v>
      </c>
    </row>
    <row r="15" spans="1:6">
      <c r="A15" s="3" t="s">
        <v>886</v>
      </c>
    </row>
    <row r="16" spans="1:6">
      <c r="A16" s="4" t="s">
        <v>888</v>
      </c>
      <c r="C16" s="4" t="s">
        <v>892</v>
      </c>
    </row>
    <row r="17" spans="1:6">
      <c r="A17" s="4" t="s">
        <v>893</v>
      </c>
    </row>
    <row r="18" spans="1:6">
      <c r="A18" s="3" t="s">
        <v>886</v>
      </c>
    </row>
    <row r="19" spans="1:6">
      <c r="A19" s="4" t="s">
        <v>888</v>
      </c>
      <c r="E19" s="4" t="s">
        <v>894</v>
      </c>
    </row>
    <row r="20" spans="1:6">
      <c r="A20" s="4" t="s">
        <v>878</v>
      </c>
    </row>
    <row r="21" spans="1:6">
      <c r="A21" s="3" t="s">
        <v>886</v>
      </c>
    </row>
    <row r="22" spans="1:6">
      <c r="A22" s="4" t="s">
        <v>888</v>
      </c>
      <c r="C22" s="4" t="s">
        <v>895</v>
      </c>
      <c r="D22" s="4" t="s">
        <v>895</v>
      </c>
    </row>
    <row r="23" spans="1:6">
      <c r="A23" s="4" t="s">
        <v>887</v>
      </c>
      <c r="E23" s="6" t="n">
        <v>3</v>
      </c>
    </row>
    <row r="24" spans="1:6">
      <c r="A24" s="4" t="s">
        <v>880</v>
      </c>
    </row>
    <row r="25" spans="1:6">
      <c r="A25" s="3" t="s">
        <v>886</v>
      </c>
    </row>
    <row r="26" spans="1:6">
      <c r="A26" s="4" t="s">
        <v>888</v>
      </c>
      <c r="C26" s="4" t="s">
        <v>896</v>
      </c>
    </row>
    <row r="27" spans="1:6">
      <c r="A27" s="4" t="s">
        <v>879</v>
      </c>
    </row>
    <row r="28" spans="1:6">
      <c r="A28" s="3" t="s">
        <v>886</v>
      </c>
    </row>
    <row r="29" spans="1:6">
      <c r="A29" s="4" t="s">
        <v>888</v>
      </c>
      <c r="C29" s="4" t="s">
        <v>897</v>
      </c>
    </row>
    <row r="30" spans="1:6">
      <c r="A30" s="4" t="s">
        <v>827</v>
      </c>
    </row>
    <row r="31" spans="1:6">
      <c r="A31" s="3" t="s">
        <v>886</v>
      </c>
    </row>
    <row r="32" spans="1:6">
      <c r="A32" s="4" t="s">
        <v>888</v>
      </c>
      <c r="C32" s="4" t="s">
        <v>898</v>
      </c>
      <c r="F32" s="4" t="s">
        <v>899</v>
      </c>
    </row>
    <row r="33" spans="1:6">
      <c r="A33" s="4" t="s">
        <v>900</v>
      </c>
    </row>
    <row r="34" spans="1:6">
      <c r="A34" s="3" t="s">
        <v>886</v>
      </c>
    </row>
    <row r="35" spans="1:6">
      <c r="A35" s="4" t="s">
        <v>888</v>
      </c>
      <c r="C35" s="4" t="s">
        <v>571</v>
      </c>
    </row>
    <row r="36" spans="1:6">
      <c r="A36" s="4" t="s">
        <v>901</v>
      </c>
    </row>
    <row r="37" spans="1:6">
      <c r="A37" s="3" t="s">
        <v>886</v>
      </c>
    </row>
    <row r="38" spans="1:6">
      <c r="A38" s="4" t="s">
        <v>888</v>
      </c>
      <c r="C38" s="4" t="s">
        <v>9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60</v>
      </c>
      <c r="D1" s="2" t="s">
        <v>1</v>
      </c>
    </row>
    <row r="2" spans="1:5">
      <c r="B2" s="2" t="s">
        <v>2</v>
      </c>
      <c r="C2" s="2" t="s">
        <v>61</v>
      </c>
      <c r="D2" s="2" t="s">
        <v>2</v>
      </c>
      <c r="E2" s="2" t="s">
        <v>61</v>
      </c>
    </row>
    <row r="3" spans="1:5">
      <c r="A3" s="3" t="s">
        <v>904</v>
      </c>
    </row>
    <row r="4" spans="1:5">
      <c r="A4" s="4" t="s">
        <v>79</v>
      </c>
      <c r="B4" s="6" t="n">
        <v>-48</v>
      </c>
      <c r="C4" s="6" t="n">
        <v>16</v>
      </c>
      <c r="D4" s="6" t="n">
        <v>-100</v>
      </c>
      <c r="E4" s="6" t="n">
        <v>56</v>
      </c>
    </row>
    <row r="5" spans="1:5">
      <c r="A5" s="4" t="s">
        <v>154</v>
      </c>
    </row>
    <row r="6" spans="1:5">
      <c r="A6" s="3" t="s">
        <v>904</v>
      </c>
    </row>
    <row r="7" spans="1:5">
      <c r="A7" s="4" t="s">
        <v>79</v>
      </c>
      <c r="B7" s="5" t="n">
        <v>-48</v>
      </c>
      <c r="C7" s="5" t="n">
        <v>16</v>
      </c>
      <c r="D7" s="5" t="n">
        <v>-100</v>
      </c>
      <c r="E7" s="5" t="n">
        <v>56</v>
      </c>
    </row>
    <row r="8" spans="1:5">
      <c r="A8" s="4" t="s">
        <v>155</v>
      </c>
    </row>
    <row r="9" spans="1:5">
      <c r="A9" s="3" t="s">
        <v>904</v>
      </c>
    </row>
    <row r="10" spans="1:5">
      <c r="A10" s="4" t="s">
        <v>79</v>
      </c>
      <c r="B10" s="5" t="n">
        <v>-47</v>
      </c>
      <c r="C10" s="5" t="n">
        <v>19</v>
      </c>
      <c r="D10" s="5" t="n">
        <v>-102</v>
      </c>
      <c r="E10" s="5" t="n">
        <v>55</v>
      </c>
    </row>
    <row r="11" spans="1:5">
      <c r="A11" s="4" t="s">
        <v>905</v>
      </c>
    </row>
    <row r="12" spans="1:5">
      <c r="A12" s="3" t="s">
        <v>904</v>
      </c>
    </row>
    <row r="13" spans="1:5">
      <c r="A13" s="4" t="s">
        <v>79</v>
      </c>
      <c r="B13" s="6" t="n">
        <v>-1</v>
      </c>
      <c r="C13" s="6" t="n">
        <v>-3</v>
      </c>
      <c r="D13" s="6" t="n">
        <v>2</v>
      </c>
      <c r="E13" s="6" t="n">
        <v>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06</v>
      </c>
      <c r="B1" s="2" t="s">
        <v>60</v>
      </c>
      <c r="D1" s="2" t="s">
        <v>1</v>
      </c>
    </row>
    <row r="2" spans="1:6">
      <c r="B2" s="2" t="s">
        <v>2</v>
      </c>
      <c r="C2" s="2" t="s">
        <v>61</v>
      </c>
      <c r="D2" s="2" t="s">
        <v>2</v>
      </c>
      <c r="E2" s="2" t="s">
        <v>61</v>
      </c>
      <c r="F2" s="2" t="s">
        <v>171</v>
      </c>
    </row>
    <row r="3" spans="1:6">
      <c r="A3" s="3" t="s">
        <v>907</v>
      </c>
    </row>
    <row r="4" spans="1:6">
      <c r="A4" s="4" t="s">
        <v>79</v>
      </c>
      <c r="B4" s="6" t="n">
        <v>-48</v>
      </c>
      <c r="C4" s="6" t="n">
        <v>16</v>
      </c>
      <c r="D4" s="6" t="n">
        <v>-100</v>
      </c>
      <c r="E4" s="6" t="n">
        <v>56</v>
      </c>
    </row>
    <row r="5" spans="1:6">
      <c r="A5" s="4" t="s">
        <v>908</v>
      </c>
    </row>
    <row r="6" spans="1:6">
      <c r="A6" s="3" t="s">
        <v>907</v>
      </c>
    </row>
    <row r="7" spans="1:6">
      <c r="A7" s="4" t="s">
        <v>909</v>
      </c>
      <c r="D7" s="5" t="n">
        <v>7</v>
      </c>
      <c r="E7" s="5" t="n">
        <v>8</v>
      </c>
    </row>
    <row r="8" spans="1:6">
      <c r="A8" s="4" t="s">
        <v>154</v>
      </c>
    </row>
    <row r="9" spans="1:6">
      <c r="A9" s="3" t="s">
        <v>907</v>
      </c>
    </row>
    <row r="10" spans="1:6">
      <c r="A10" s="4" t="s">
        <v>79</v>
      </c>
      <c r="B10" s="5" t="n">
        <v>-48</v>
      </c>
      <c r="C10" s="5" t="n">
        <v>16</v>
      </c>
      <c r="D10" s="5" t="n">
        <v>-100</v>
      </c>
      <c r="E10" s="5" t="n">
        <v>56</v>
      </c>
    </row>
    <row r="11" spans="1:6">
      <c r="A11" s="4" t="s">
        <v>910</v>
      </c>
    </row>
    <row r="12" spans="1:6">
      <c r="A12" s="3" t="s">
        <v>907</v>
      </c>
    </row>
    <row r="13" spans="1:6">
      <c r="A13" s="4" t="s">
        <v>911</v>
      </c>
      <c r="B13" s="5" t="n">
        <v>256</v>
      </c>
      <c r="D13" s="5" t="n">
        <v>256</v>
      </c>
      <c r="F13" s="6" t="n">
        <v>161</v>
      </c>
    </row>
    <row r="14" spans="1:6">
      <c r="A14" s="4" t="s">
        <v>79</v>
      </c>
      <c r="B14" s="6" t="n">
        <v>-47</v>
      </c>
      <c r="C14" s="5" t="n">
        <v>19</v>
      </c>
      <c r="D14" s="6" t="n">
        <v>-102</v>
      </c>
      <c r="E14" s="5" t="n">
        <v>55</v>
      </c>
    </row>
    <row r="15" spans="1:6">
      <c r="A15" s="4" t="s">
        <v>912</v>
      </c>
      <c r="C15" s="6" t="n">
        <v>-6</v>
      </c>
      <c r="E15" s="6" t="n">
        <v>-1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60</v>
      </c>
      <c r="D1" s="2" t="s">
        <v>1</v>
      </c>
    </row>
    <row r="2" spans="1:5">
      <c r="B2" s="2" t="s">
        <v>2</v>
      </c>
      <c r="C2" s="2" t="s">
        <v>61</v>
      </c>
      <c r="D2" s="2" t="s">
        <v>2</v>
      </c>
      <c r="E2" s="2" t="s">
        <v>61</v>
      </c>
    </row>
    <row r="3" spans="1:5">
      <c r="A3" s="3" t="s">
        <v>301</v>
      </c>
    </row>
    <row r="4" spans="1:5">
      <c r="A4" s="4" t="s">
        <v>914</v>
      </c>
      <c r="B4" s="6" t="n">
        <v>26</v>
      </c>
      <c r="C4" s="6" t="n">
        <v>21</v>
      </c>
      <c r="D4" s="6" t="n">
        <v>83</v>
      </c>
      <c r="E4" s="6" t="n">
        <v>26</v>
      </c>
    </row>
    <row r="5" spans="1:5">
      <c r="A5" s="4" t="s">
        <v>268</v>
      </c>
    </row>
    <row r="6" spans="1:5">
      <c r="A6" s="3" t="s">
        <v>301</v>
      </c>
    </row>
    <row r="7" spans="1:5">
      <c r="A7" s="4" t="s">
        <v>914</v>
      </c>
      <c r="B7" s="5" t="n">
        <v>19</v>
      </c>
      <c r="C7" s="5" t="n">
        <v>14</v>
      </c>
      <c r="D7" s="5" t="n">
        <v>58</v>
      </c>
      <c r="E7" s="5" t="n">
        <v>42</v>
      </c>
    </row>
    <row r="8" spans="1:5">
      <c r="A8" s="4" t="s">
        <v>915</v>
      </c>
    </row>
    <row r="9" spans="1:5">
      <c r="A9" s="3" t="s">
        <v>301</v>
      </c>
    </row>
    <row r="10" spans="1:5">
      <c r="A10" s="4" t="s">
        <v>914</v>
      </c>
      <c r="B10" s="6" t="n">
        <v>7</v>
      </c>
      <c r="C10" s="6" t="n">
        <v>7</v>
      </c>
      <c r="D10" s="6" t="n">
        <v>25</v>
      </c>
      <c r="E10" s="6" t="n">
        <v>-1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s>
  <sheetData>
    <row r="1" spans="1:6">
      <c r="A1" s="1" t="s">
        <v>916</v>
      </c>
      <c r="B1" s="2" t="s">
        <v>776</v>
      </c>
      <c r="C1" s="2" t="s">
        <v>1</v>
      </c>
    </row>
    <row r="2" spans="1:6">
      <c r="B2" s="2" t="s">
        <v>819</v>
      </c>
      <c r="C2" s="2" t="s">
        <v>2</v>
      </c>
      <c r="D2" s="2" t="s">
        <v>561</v>
      </c>
      <c r="E2" s="2" t="s">
        <v>171</v>
      </c>
      <c r="F2" s="2" t="s">
        <v>917</v>
      </c>
    </row>
    <row r="3" spans="1:6">
      <c r="A3" s="3" t="s">
        <v>301</v>
      </c>
    </row>
    <row r="4" spans="1:6">
      <c r="A4" s="4" t="s">
        <v>198</v>
      </c>
      <c r="C4" s="6" t="n">
        <v>49</v>
      </c>
      <c r="E4" s="6" t="n">
        <v>47</v>
      </c>
    </row>
    <row r="5" spans="1:6">
      <c r="A5" s="4" t="s">
        <v>915</v>
      </c>
    </row>
    <row r="6" spans="1:6">
      <c r="A6" s="3" t="s">
        <v>301</v>
      </c>
    </row>
    <row r="7" spans="1:6">
      <c r="A7" s="4" t="s">
        <v>918</v>
      </c>
      <c r="B7" s="4" t="s">
        <v>847</v>
      </c>
    </row>
    <row r="8" spans="1:6">
      <c r="A8" s="4" t="s">
        <v>919</v>
      </c>
    </row>
    <row r="9" spans="1:6">
      <c r="A9" s="3" t="s">
        <v>301</v>
      </c>
    </row>
    <row r="10" spans="1:6">
      <c r="A10" s="4" t="s">
        <v>920</v>
      </c>
      <c r="B10" s="6" t="n">
        <v>48</v>
      </c>
    </row>
    <row r="11" spans="1:6">
      <c r="A11" s="4" t="s">
        <v>921</v>
      </c>
      <c r="B11" s="6" t="n">
        <v>48</v>
      </c>
    </row>
    <row r="12" spans="1:6">
      <c r="A12" s="4" t="s">
        <v>915</v>
      </c>
    </row>
    <row r="13" spans="1:6">
      <c r="A13" s="3" t="s">
        <v>301</v>
      </c>
    </row>
    <row r="14" spans="1:6">
      <c r="A14" s="4" t="s">
        <v>922</v>
      </c>
      <c r="B14" s="4" t="s">
        <v>923</v>
      </c>
      <c r="C14" s="4" t="s">
        <v>923</v>
      </c>
      <c r="F14" s="4" t="s">
        <v>924</v>
      </c>
    </row>
    <row r="15" spans="1:6">
      <c r="A15" s="4" t="s">
        <v>925</v>
      </c>
    </row>
    <row r="16" spans="1:6">
      <c r="A16" s="3" t="s">
        <v>301</v>
      </c>
    </row>
    <row r="17" spans="1:6">
      <c r="A17" s="4" t="s">
        <v>475</v>
      </c>
      <c r="B17" s="4" t="s">
        <v>926</v>
      </c>
      <c r="F17" s="4" t="s">
        <v>927</v>
      </c>
    </row>
    <row r="18" spans="1:6">
      <c r="A18" s="4" t="s">
        <v>928</v>
      </c>
    </row>
    <row r="19" spans="1:6">
      <c r="A19" s="3" t="s">
        <v>301</v>
      </c>
    </row>
    <row r="20" spans="1:6">
      <c r="A20" s="4" t="s">
        <v>492</v>
      </c>
      <c r="C20" s="4" t="s">
        <v>929</v>
      </c>
    </row>
    <row r="21" spans="1:6">
      <c r="A21" s="4" t="s">
        <v>930</v>
      </c>
    </row>
    <row r="22" spans="1:6">
      <c r="A22" s="3" t="s">
        <v>301</v>
      </c>
    </row>
    <row r="23" spans="1:6">
      <c r="A23" s="4" t="s">
        <v>492</v>
      </c>
      <c r="C23" s="4" t="s">
        <v>889</v>
      </c>
    </row>
    <row r="24" spans="1:6">
      <c r="A24" s="4" t="s">
        <v>169</v>
      </c>
    </row>
    <row r="25" spans="1:6">
      <c r="A25" s="3" t="s">
        <v>301</v>
      </c>
    </row>
    <row r="26" spans="1:6">
      <c r="A26" s="4" t="s">
        <v>475</v>
      </c>
      <c r="C26" s="4" t="s">
        <v>476</v>
      </c>
      <c r="D26" s="4" t="s">
        <v>476</v>
      </c>
    </row>
    <row r="27" spans="1:6">
      <c r="A27" s="4" t="s">
        <v>491</v>
      </c>
    </row>
    <row r="28" spans="1:6">
      <c r="A28" s="3" t="s">
        <v>301</v>
      </c>
    </row>
    <row r="29" spans="1:6">
      <c r="A29" s="4" t="s">
        <v>492</v>
      </c>
      <c r="C29" s="4" t="s">
        <v>49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1</v>
      </c>
      <c r="B1" s="2" t="s">
        <v>2</v>
      </c>
      <c r="C1" s="2" t="s">
        <v>171</v>
      </c>
      <c r="D1" s="2" t="s">
        <v>61</v>
      </c>
    </row>
    <row r="2" spans="1:4">
      <c r="A2" s="3" t="s">
        <v>932</v>
      </c>
    </row>
    <row r="3" spans="1:4">
      <c r="A3" s="4" t="s">
        <v>159</v>
      </c>
      <c r="B3" s="6" t="n">
        <v>2712</v>
      </c>
      <c r="C3" s="6" t="n">
        <v>3397</v>
      </c>
      <c r="D3" s="6" t="n">
        <v>3068</v>
      </c>
    </row>
    <row r="4" spans="1:4">
      <c r="A4" s="4" t="s">
        <v>525</v>
      </c>
      <c r="B4" s="5" t="n">
        <v>383</v>
      </c>
      <c r="C4" s="5" t="n">
        <v>254</v>
      </c>
    </row>
    <row r="5" spans="1:4">
      <c r="A5" s="4" t="s">
        <v>317</v>
      </c>
      <c r="B5" s="5" t="n">
        <v>1102</v>
      </c>
      <c r="C5" s="5" t="n">
        <v>630</v>
      </c>
    </row>
    <row r="6" spans="1:4">
      <c r="A6" s="4" t="s">
        <v>320</v>
      </c>
      <c r="B6" s="5" t="n">
        <v>760</v>
      </c>
      <c r="C6" s="5" t="n">
        <v>697</v>
      </c>
    </row>
    <row r="7" spans="1:4">
      <c r="A7" s="4" t="s">
        <v>933</v>
      </c>
      <c r="B7" s="5" t="n">
        <v>584</v>
      </c>
      <c r="C7" s="5" t="n">
        <v>251</v>
      </c>
    </row>
    <row r="8" spans="1:4">
      <c r="A8" s="4" t="s">
        <v>178</v>
      </c>
      <c r="B8" s="5" t="n">
        <v>5698</v>
      </c>
      <c r="C8" s="5" t="n">
        <v>5277</v>
      </c>
    </row>
    <row r="9" spans="1:4">
      <c r="A9" s="4" t="s">
        <v>934</v>
      </c>
      <c r="B9" s="5" t="n">
        <v>26197</v>
      </c>
      <c r="C9" s="5" t="n">
        <v>12258</v>
      </c>
    </row>
    <row r="10" spans="1:4">
      <c r="A10" s="4" t="s">
        <v>320</v>
      </c>
      <c r="B10" s="5" t="n">
        <v>1521</v>
      </c>
      <c r="C10" s="5" t="n">
        <v>1866</v>
      </c>
    </row>
    <row r="11" spans="1:4">
      <c r="A11" s="4" t="s">
        <v>935</v>
      </c>
      <c r="B11" s="5" t="n">
        <v>534</v>
      </c>
      <c r="C11" s="5" t="n">
        <v>584</v>
      </c>
    </row>
    <row r="12" spans="1:4">
      <c r="A12" s="4" t="s">
        <v>183</v>
      </c>
      <c r="B12" s="5" t="n">
        <v>40763</v>
      </c>
      <c r="C12" s="5" t="n">
        <v>20715</v>
      </c>
    </row>
    <row r="13" spans="1:4">
      <c r="A13" s="4" t="s">
        <v>186</v>
      </c>
      <c r="B13" s="5" t="n">
        <v>532</v>
      </c>
      <c r="C13" s="5" t="n">
        <v>303</v>
      </c>
    </row>
    <row r="14" spans="1:4">
      <c r="A14" s="4" t="s">
        <v>801</v>
      </c>
      <c r="B14" s="5" t="n">
        <v>868</v>
      </c>
      <c r="C14" s="5" t="n">
        <v>455</v>
      </c>
    </row>
    <row r="15" spans="1:4">
      <c r="A15" s="4" t="s">
        <v>191</v>
      </c>
      <c r="B15" s="5" t="n">
        <v>2611</v>
      </c>
      <c r="C15" s="5" t="n">
        <v>1787</v>
      </c>
    </row>
    <row r="16" spans="1:4">
      <c r="A16" s="4" t="s">
        <v>531</v>
      </c>
      <c r="B16" s="5" t="n">
        <v>3441</v>
      </c>
      <c r="C16" s="5" t="n">
        <v>2481</v>
      </c>
    </row>
    <row r="17" spans="1:4">
      <c r="A17" s="4" t="s">
        <v>936</v>
      </c>
      <c r="B17" s="5" t="n">
        <v>1000</v>
      </c>
      <c r="C17" s="5" t="n">
        <v>314</v>
      </c>
    </row>
    <row r="18" spans="1:4">
      <c r="A18" s="4" t="s">
        <v>197</v>
      </c>
      <c r="B18" s="5" t="n">
        <v>18279</v>
      </c>
      <c r="C18" s="5" t="n">
        <v>9203</v>
      </c>
    </row>
    <row r="19" spans="1:4">
      <c r="A19" s="4" t="s">
        <v>937</v>
      </c>
    </row>
    <row r="20" spans="1:4">
      <c r="A20" s="3" t="s">
        <v>932</v>
      </c>
    </row>
    <row r="21" spans="1:4">
      <c r="A21" s="4" t="s">
        <v>159</v>
      </c>
      <c r="B21" s="5" t="n">
        <v>49</v>
      </c>
      <c r="C21" s="5" t="n">
        <v>40</v>
      </c>
    </row>
    <row r="22" spans="1:4">
      <c r="A22" s="4" t="s">
        <v>525</v>
      </c>
      <c r="B22" s="5" t="n">
        <v>36</v>
      </c>
      <c r="C22" s="5" t="n">
        <v>38</v>
      </c>
    </row>
    <row r="23" spans="1:4">
      <c r="A23" s="4" t="s">
        <v>317</v>
      </c>
      <c r="B23" s="5" t="n">
        <v>85</v>
      </c>
      <c r="C23" s="5" t="n">
        <v>82</v>
      </c>
    </row>
    <row r="24" spans="1:4">
      <c r="A24" s="4" t="s">
        <v>320</v>
      </c>
      <c r="B24" s="5" t="n">
        <v>37</v>
      </c>
      <c r="C24" s="5" t="n">
        <v>35</v>
      </c>
    </row>
    <row r="25" spans="1:4">
      <c r="A25" s="4" t="s">
        <v>933</v>
      </c>
      <c r="B25" s="5" t="n">
        <v>2</v>
      </c>
      <c r="C25" s="5" t="n">
        <v>5</v>
      </c>
    </row>
    <row r="26" spans="1:4">
      <c r="A26" s="4" t="s">
        <v>178</v>
      </c>
      <c r="B26" s="5" t="n">
        <v>209</v>
      </c>
      <c r="C26" s="5" t="n">
        <v>200</v>
      </c>
    </row>
    <row r="27" spans="1:4">
      <c r="A27" s="4" t="s">
        <v>934</v>
      </c>
      <c r="B27" s="5" t="n">
        <v>738</v>
      </c>
      <c r="C27" s="5" t="n">
        <v>766</v>
      </c>
    </row>
    <row r="28" spans="1:4">
      <c r="A28" s="4" t="s">
        <v>320</v>
      </c>
      <c r="B28" s="5" t="n">
        <v>5</v>
      </c>
    </row>
    <row r="29" spans="1:4">
      <c r="A29" s="4" t="s">
        <v>935</v>
      </c>
      <c r="B29" s="5" t="n">
        <v>8</v>
      </c>
      <c r="C29" s="5" t="n">
        <v>4</v>
      </c>
    </row>
    <row r="30" spans="1:4">
      <c r="A30" s="4" t="s">
        <v>183</v>
      </c>
      <c r="B30" s="5" t="n">
        <v>960</v>
      </c>
      <c r="C30" s="5" t="n">
        <v>970</v>
      </c>
    </row>
    <row r="31" spans="1:4">
      <c r="A31" s="4" t="s">
        <v>186</v>
      </c>
      <c r="B31" s="5" t="n">
        <v>17</v>
      </c>
      <c r="C31" s="5" t="n">
        <v>23</v>
      </c>
    </row>
    <row r="32" spans="1:4">
      <c r="A32" s="4" t="s">
        <v>801</v>
      </c>
      <c r="B32" s="5" t="n">
        <v>28</v>
      </c>
      <c r="C32" s="5" t="n">
        <v>27</v>
      </c>
    </row>
    <row r="33" spans="1:4">
      <c r="A33" s="4" t="s">
        <v>191</v>
      </c>
      <c r="B33" s="5" t="n">
        <v>45</v>
      </c>
      <c r="C33" s="5" t="n">
        <v>50</v>
      </c>
    </row>
    <row r="34" spans="1:4">
      <c r="A34" s="4" t="s">
        <v>531</v>
      </c>
      <c r="B34" s="5" t="n">
        <v>26</v>
      </c>
      <c r="C34" s="5" t="n">
        <v>25</v>
      </c>
    </row>
    <row r="35" spans="1:4">
      <c r="A35" s="4" t="s">
        <v>936</v>
      </c>
      <c r="B35" s="5" t="n">
        <v>5</v>
      </c>
      <c r="C35" s="5" t="n">
        <v>1</v>
      </c>
    </row>
    <row r="36" spans="1:4">
      <c r="A36" s="4" t="s">
        <v>197</v>
      </c>
      <c r="B36" s="6" t="n">
        <v>76</v>
      </c>
      <c r="C36" s="6" t="n">
        <v>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938</v>
      </c>
      <c r="B1" s="2" t="s">
        <v>60</v>
      </c>
      <c r="F1" s="2" t="s">
        <v>1</v>
      </c>
    </row>
    <row r="2" spans="1:9">
      <c r="B2" s="2" t="s">
        <v>2</v>
      </c>
      <c r="C2" s="2" t="s">
        <v>61</v>
      </c>
      <c r="D2" s="2" t="s">
        <v>819</v>
      </c>
      <c r="E2" s="2" t="s">
        <v>939</v>
      </c>
      <c r="F2" s="2" t="s">
        <v>2</v>
      </c>
      <c r="G2" s="2" t="s">
        <v>61</v>
      </c>
      <c r="H2" s="2" t="s">
        <v>940</v>
      </c>
      <c r="I2" s="2" t="s">
        <v>941</v>
      </c>
    </row>
    <row r="3" spans="1:9">
      <c r="A3" s="3" t="s">
        <v>303</v>
      </c>
    </row>
    <row r="4" spans="1:9">
      <c r="A4" s="4" t="s">
        <v>942</v>
      </c>
      <c r="H4" s="5" t="n">
        <v>1280</v>
      </c>
      <c r="I4" s="5" t="n">
        <v>750</v>
      </c>
    </row>
    <row r="5" spans="1:9">
      <c r="A5" s="3" t="s">
        <v>84</v>
      </c>
    </row>
    <row r="6" spans="1:9">
      <c r="A6" s="4" t="s">
        <v>82</v>
      </c>
      <c r="B6" s="6" t="n">
        <v>2226</v>
      </c>
      <c r="C6" s="6" t="n">
        <v>-161</v>
      </c>
      <c r="F6" s="6" t="n">
        <v>2340</v>
      </c>
      <c r="G6" s="6" t="n">
        <v>283</v>
      </c>
    </row>
    <row r="7" spans="1:9">
      <c r="A7" s="4" t="s">
        <v>86</v>
      </c>
      <c r="B7" s="5" t="n">
        <v>-48</v>
      </c>
      <c r="C7" s="5" t="n">
        <v>16</v>
      </c>
      <c r="F7" s="5" t="n">
        <v>-100</v>
      </c>
      <c r="G7" s="5" t="n">
        <v>56</v>
      </c>
    </row>
    <row r="8" spans="1:9">
      <c r="A8" s="4" t="s">
        <v>85</v>
      </c>
      <c r="B8" s="6" t="n">
        <v>2178</v>
      </c>
      <c r="C8" s="6" t="n">
        <v>-145</v>
      </c>
      <c r="F8" s="6" t="n">
        <v>2240</v>
      </c>
      <c r="G8" s="6" t="n">
        <v>339</v>
      </c>
    </row>
    <row r="9" spans="1:9">
      <c r="A9" s="3" t="s">
        <v>943</v>
      </c>
    </row>
    <row r="10" spans="1:9">
      <c r="A10" s="4" t="s">
        <v>944</v>
      </c>
      <c r="B10" s="5" t="n">
        <v>820</v>
      </c>
      <c r="C10" s="5" t="n">
        <v>533</v>
      </c>
      <c r="F10" s="5" t="n">
        <v>708</v>
      </c>
      <c r="G10" s="5" t="n">
        <v>533</v>
      </c>
    </row>
    <row r="11" spans="1:9">
      <c r="A11" s="4" t="s">
        <v>945</v>
      </c>
      <c r="B11" s="5" t="n">
        <v>2</v>
      </c>
      <c r="C11" s="5" t="n">
        <v>2</v>
      </c>
      <c r="F11" s="5" t="n">
        <v>1</v>
      </c>
      <c r="G11" s="5" t="n">
        <v>2</v>
      </c>
    </row>
    <row r="12" spans="1:9">
      <c r="A12" s="4" t="s">
        <v>946</v>
      </c>
      <c r="B12" s="5" t="n">
        <v>822</v>
      </c>
      <c r="C12" s="5" t="n">
        <v>535</v>
      </c>
      <c r="F12" s="5" t="n">
        <v>709</v>
      </c>
      <c r="G12" s="5" t="n">
        <v>535</v>
      </c>
    </row>
    <row r="13" spans="1:9">
      <c r="A13" s="3" t="s">
        <v>947</v>
      </c>
    </row>
    <row r="14" spans="1:9">
      <c r="A14" s="4" t="s">
        <v>88</v>
      </c>
      <c r="B14" s="7" t="n">
        <v>2.72</v>
      </c>
      <c r="C14" s="7" t="n">
        <v>-0.31</v>
      </c>
      <c r="F14" s="7" t="n">
        <v>3.3</v>
      </c>
      <c r="G14" s="7" t="n">
        <v>0.53</v>
      </c>
    </row>
    <row r="15" spans="1:9">
      <c r="A15" s="4" t="s">
        <v>89</v>
      </c>
      <c r="B15" s="8" t="n">
        <v>-0.06</v>
      </c>
      <c r="C15" s="8" t="n">
        <v>0.04</v>
      </c>
      <c r="F15" s="8" t="n">
        <v>-0.14</v>
      </c>
      <c r="G15" s="8" t="n">
        <v>0.11</v>
      </c>
    </row>
    <row r="16" spans="1:9">
      <c r="A16" s="4" t="s">
        <v>948</v>
      </c>
      <c r="B16" s="8" t="n">
        <v>2.66</v>
      </c>
      <c r="C16" s="8" t="n">
        <v>-0.27</v>
      </c>
      <c r="F16" s="8" t="n">
        <v>3.16</v>
      </c>
      <c r="G16" s="8" t="n">
        <v>0.64</v>
      </c>
    </row>
    <row r="17" spans="1:9">
      <c r="A17" s="3" t="s">
        <v>91</v>
      </c>
    </row>
    <row r="18" spans="1:9">
      <c r="A18" s="4" t="s">
        <v>88</v>
      </c>
      <c r="B18" s="8" t="n">
        <v>2.71</v>
      </c>
      <c r="C18" s="8" t="n">
        <v>-0.31</v>
      </c>
      <c r="F18" s="8" t="n">
        <v>3.3</v>
      </c>
      <c r="G18" s="8" t="n">
        <v>0.53</v>
      </c>
    </row>
    <row r="19" spans="1:9">
      <c r="A19" s="4" t="s">
        <v>89</v>
      </c>
      <c r="B19" s="8" t="n">
        <v>-0.06</v>
      </c>
      <c r="C19" s="8" t="n">
        <v>0.04</v>
      </c>
      <c r="F19" s="8" t="n">
        <v>-0.14</v>
      </c>
      <c r="G19" s="8" t="n">
        <v>0.1</v>
      </c>
    </row>
    <row r="20" spans="1:9">
      <c r="A20" s="4" t="s">
        <v>949</v>
      </c>
      <c r="B20" s="7" t="n">
        <v>2.65</v>
      </c>
      <c r="C20" s="7" t="n">
        <v>-0.27</v>
      </c>
      <c r="F20" s="7" t="n">
        <v>3.16</v>
      </c>
      <c r="G20" s="7" t="n">
        <v>0.63</v>
      </c>
    </row>
    <row r="21" spans="1:9">
      <c r="A21" s="4" t="s">
        <v>224</v>
      </c>
      <c r="C21" s="9" t="n">
        <v>0.8</v>
      </c>
      <c r="G21" s="9" t="n">
        <v>2.7</v>
      </c>
    </row>
    <row r="22" spans="1:9">
      <c r="A22" s="4" t="s">
        <v>950</v>
      </c>
      <c r="C22" s="9" t="n">
        <v>0.7</v>
      </c>
      <c r="G22" s="9" t="n">
        <v>0.7</v>
      </c>
    </row>
    <row r="23" spans="1:9">
      <c r="A23" s="4" t="s">
        <v>223</v>
      </c>
      <c r="C23" s="6" t="n">
        <v>26</v>
      </c>
      <c r="D23" s="6" t="n">
        <v>6</v>
      </c>
      <c r="E23" s="6" t="n">
        <v>64</v>
      </c>
      <c r="G23" s="6" t="n">
        <v>96</v>
      </c>
    </row>
    <row r="24" spans="1:9">
      <c r="A24" s="4" t="s">
        <v>226</v>
      </c>
      <c r="B24" s="9" t="n">
        <v>0.1</v>
      </c>
      <c r="F24" s="9" t="n">
        <v>1.3</v>
      </c>
      <c r="G24" s="5" t="n">
        <v>1</v>
      </c>
    </row>
  </sheetData>
  <mergeCells count="3">
    <mergeCell ref="A1:A2"/>
    <mergeCell ref="B1:E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1</v>
      </c>
      <c r="B1" s="2" t="s">
        <v>60</v>
      </c>
      <c r="D1" s="2" t="s">
        <v>1</v>
      </c>
    </row>
    <row r="2" spans="1:5">
      <c r="B2" s="2" t="s">
        <v>2</v>
      </c>
      <c r="C2" s="2" t="s">
        <v>61</v>
      </c>
      <c r="D2" s="2" t="s">
        <v>2</v>
      </c>
      <c r="E2" s="2" t="s">
        <v>61</v>
      </c>
    </row>
    <row r="3" spans="1:5">
      <c r="A3" s="3" t="s">
        <v>952</v>
      </c>
    </row>
    <row r="4" spans="1:5">
      <c r="A4" s="4" t="s">
        <v>953</v>
      </c>
      <c r="B4" s="6" t="n">
        <v>8</v>
      </c>
      <c r="D4" s="6" t="n">
        <v>8</v>
      </c>
    </row>
    <row r="5" spans="1:5">
      <c r="A5" s="4" t="s">
        <v>954</v>
      </c>
    </row>
    <row r="6" spans="1:5">
      <c r="A6" s="3" t="s">
        <v>952</v>
      </c>
    </row>
    <row r="7" spans="1:5">
      <c r="A7" s="4" t="s">
        <v>955</v>
      </c>
      <c r="B7" s="5" t="n">
        <v>7</v>
      </c>
      <c r="C7" s="6" t="n">
        <v>7</v>
      </c>
      <c r="D7" s="5" t="n">
        <v>21</v>
      </c>
      <c r="E7" s="6" t="n">
        <v>23</v>
      </c>
    </row>
    <row r="8" spans="1:5">
      <c r="A8" s="4" t="s">
        <v>956</v>
      </c>
      <c r="B8" s="5" t="n">
        <v>11</v>
      </c>
      <c r="C8" s="5" t="n">
        <v>10</v>
      </c>
      <c r="D8" s="5" t="n">
        <v>34</v>
      </c>
      <c r="E8" s="5" t="n">
        <v>31</v>
      </c>
    </row>
    <row r="9" spans="1:5">
      <c r="A9" s="4" t="s">
        <v>957</v>
      </c>
      <c r="B9" s="5" t="n">
        <v>-16</v>
      </c>
      <c r="C9" s="5" t="n">
        <v>-17</v>
      </c>
      <c r="D9" s="5" t="n">
        <v>-48</v>
      </c>
      <c r="E9" s="5" t="n">
        <v>-51</v>
      </c>
    </row>
    <row r="10" spans="1:5">
      <c r="A10" s="4" t="s">
        <v>958</v>
      </c>
      <c r="B10" s="5" t="n">
        <v>6</v>
      </c>
      <c r="C10" s="5" t="n">
        <v>8</v>
      </c>
      <c r="D10" s="5" t="n">
        <v>17</v>
      </c>
      <c r="E10" s="5" t="n">
        <v>24</v>
      </c>
    </row>
    <row r="11" spans="1:5">
      <c r="A11" s="4" t="s">
        <v>953</v>
      </c>
      <c r="B11" s="5" t="n">
        <v>8</v>
      </c>
      <c r="D11" s="5" t="n">
        <v>8</v>
      </c>
    </row>
    <row r="12" spans="1:5">
      <c r="A12" s="4" t="s">
        <v>959</v>
      </c>
      <c r="B12" s="5" t="n">
        <v>16</v>
      </c>
      <c r="C12" s="5" t="n">
        <v>8</v>
      </c>
      <c r="D12" s="5" t="n">
        <v>32</v>
      </c>
      <c r="E12" s="5" t="n">
        <v>27</v>
      </c>
    </row>
    <row r="13" spans="1:5">
      <c r="A13" s="4" t="s">
        <v>960</v>
      </c>
    </row>
    <row r="14" spans="1:5">
      <c r="A14" s="3" t="s">
        <v>952</v>
      </c>
    </row>
    <row r="15" spans="1:5">
      <c r="A15" s="4" t="s">
        <v>955</v>
      </c>
      <c r="D15" s="5" t="n">
        <v>1</v>
      </c>
      <c r="E15" s="5" t="n">
        <v>1</v>
      </c>
    </row>
    <row r="16" spans="1:5">
      <c r="A16" s="4" t="s">
        <v>956</v>
      </c>
      <c r="B16" s="5" t="n">
        <v>1</v>
      </c>
      <c r="D16" s="5" t="n">
        <v>3</v>
      </c>
      <c r="E16" s="5" t="n">
        <v>2</v>
      </c>
    </row>
    <row r="17" spans="1:5">
      <c r="A17" s="4" t="s">
        <v>958</v>
      </c>
      <c r="C17" s="5" t="n">
        <v>-2</v>
      </c>
      <c r="D17" s="5" t="n">
        <v>-5</v>
      </c>
      <c r="E17" s="5" t="n">
        <v>-6</v>
      </c>
    </row>
    <row r="18" spans="1:5">
      <c r="A18" s="4" t="s">
        <v>959</v>
      </c>
      <c r="B18" s="6" t="n">
        <v>1</v>
      </c>
      <c r="C18" s="6" t="n">
        <v>-2</v>
      </c>
      <c r="D18" s="6" t="n">
        <v>-1</v>
      </c>
      <c r="E18" s="6" t="n">
        <v>-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961</v>
      </c>
      <c r="B1" s="2" t="s">
        <v>483</v>
      </c>
      <c r="C1" s="2" t="s">
        <v>2</v>
      </c>
      <c r="D1" s="2" t="s">
        <v>61</v>
      </c>
      <c r="E1" s="2" t="s">
        <v>2</v>
      </c>
      <c r="F1" s="2" t="s">
        <v>61</v>
      </c>
    </row>
    <row r="2" spans="1:6">
      <c r="A2" s="3" t="s">
        <v>962</v>
      </c>
    </row>
    <row r="3" spans="1:6">
      <c r="A3" s="4" t="s">
        <v>963</v>
      </c>
      <c r="C3" s="6" t="n">
        <v>25</v>
      </c>
      <c r="D3" s="6" t="n">
        <v>19</v>
      </c>
      <c r="E3" s="6" t="n">
        <v>96</v>
      </c>
      <c r="F3" s="6" t="n">
        <v>57</v>
      </c>
    </row>
    <row r="4" spans="1:6">
      <c r="A4" s="4" t="s">
        <v>964</v>
      </c>
      <c r="C4" s="5" t="n">
        <v>10</v>
      </c>
      <c r="E4" s="5" t="n">
        <v>10</v>
      </c>
    </row>
    <row r="5" spans="1:6">
      <c r="A5" s="4" t="s">
        <v>965</v>
      </c>
    </row>
    <row r="6" spans="1:6">
      <c r="A6" s="3" t="s">
        <v>962</v>
      </c>
    </row>
    <row r="7" spans="1:6">
      <c r="A7" s="4" t="s">
        <v>963</v>
      </c>
      <c r="C7" s="5" t="n">
        <v>15</v>
      </c>
      <c r="D7" s="5" t="n">
        <v>12</v>
      </c>
      <c r="E7" s="5" t="n">
        <v>54</v>
      </c>
      <c r="F7" s="5" t="n">
        <v>34</v>
      </c>
    </row>
    <row r="8" spans="1:6">
      <c r="A8" s="4" t="s">
        <v>966</v>
      </c>
      <c r="B8" s="5" t="n">
        <v>1400000</v>
      </c>
    </row>
    <row r="9" spans="1:6">
      <c r="A9" s="4" t="s">
        <v>967</v>
      </c>
    </row>
    <row r="10" spans="1:6">
      <c r="A10" s="3" t="s">
        <v>962</v>
      </c>
    </row>
    <row r="11" spans="1:6">
      <c r="A11" s="4" t="s">
        <v>963</v>
      </c>
      <c r="C11" s="5" t="n">
        <v>7</v>
      </c>
      <c r="D11" s="6" t="n">
        <v>7</v>
      </c>
      <c r="E11" s="5" t="n">
        <v>22</v>
      </c>
      <c r="F11" s="6" t="n">
        <v>23</v>
      </c>
    </row>
    <row r="12" spans="1:6">
      <c r="A12" s="4" t="s">
        <v>968</v>
      </c>
    </row>
    <row r="13" spans="1:6">
      <c r="A13" s="3" t="s">
        <v>962</v>
      </c>
    </row>
    <row r="14" spans="1:6">
      <c r="A14" s="4" t="s">
        <v>969</v>
      </c>
      <c r="B14" s="5" t="n">
        <v>4100000</v>
      </c>
    </row>
    <row r="15" spans="1:6">
      <c r="A15" s="4" t="s">
        <v>970</v>
      </c>
      <c r="B15" s="6" t="n">
        <v>45</v>
      </c>
    </row>
    <row r="16" spans="1:6">
      <c r="A16" s="4" t="s">
        <v>971</v>
      </c>
      <c r="B16" s="5" t="n">
        <v>4</v>
      </c>
    </row>
    <row r="17" spans="1:6">
      <c r="A17" s="4" t="s">
        <v>972</v>
      </c>
      <c r="B17" s="6" t="n">
        <v>41</v>
      </c>
    </row>
    <row r="18" spans="1:6">
      <c r="A18" s="4" t="s">
        <v>973</v>
      </c>
      <c r="B18" s="4" t="s">
        <v>974</v>
      </c>
    </row>
    <row r="19" spans="1:6">
      <c r="A19" s="4" t="s">
        <v>975</v>
      </c>
    </row>
    <row r="20" spans="1:6">
      <c r="A20" s="3" t="s">
        <v>962</v>
      </c>
    </row>
    <row r="21" spans="1:6">
      <c r="A21" s="4" t="s">
        <v>963</v>
      </c>
      <c r="C21" s="5" t="n">
        <v>1</v>
      </c>
      <c r="E21" s="5" t="n">
        <v>15</v>
      </c>
    </row>
    <row r="22" spans="1:6">
      <c r="A22" s="4" t="s">
        <v>966</v>
      </c>
      <c r="B22" s="5" t="n">
        <v>2400000</v>
      </c>
    </row>
    <row r="23" spans="1:6">
      <c r="A23" s="4" t="s">
        <v>970</v>
      </c>
      <c r="B23" s="6" t="n">
        <v>28</v>
      </c>
    </row>
    <row r="24" spans="1:6">
      <c r="A24" s="4" t="s">
        <v>971</v>
      </c>
      <c r="B24" s="5" t="n">
        <v>9</v>
      </c>
    </row>
    <row r="25" spans="1:6">
      <c r="A25" s="4" t="s">
        <v>972</v>
      </c>
      <c r="B25" s="6" t="n">
        <v>19</v>
      </c>
    </row>
    <row r="26" spans="1:6">
      <c r="A26" s="4" t="s">
        <v>973</v>
      </c>
      <c r="B26" s="4" t="s">
        <v>976</v>
      </c>
    </row>
    <row r="27" spans="1:6">
      <c r="A27" s="4" t="s">
        <v>977</v>
      </c>
      <c r="B27" s="4" t="s">
        <v>978</v>
      </c>
    </row>
    <row r="28" spans="1:6">
      <c r="A28" s="4" t="s">
        <v>979</v>
      </c>
      <c r="B28" s="4" t="s">
        <v>980</v>
      </c>
    </row>
    <row r="29" spans="1:6">
      <c r="A29" s="4" t="s">
        <v>981</v>
      </c>
    </row>
    <row r="30" spans="1:6">
      <c r="A30" s="3" t="s">
        <v>962</v>
      </c>
    </row>
    <row r="31" spans="1:6">
      <c r="A31" s="4" t="s">
        <v>963</v>
      </c>
      <c r="C31" s="6" t="n">
        <v>2</v>
      </c>
      <c r="E31" s="6" t="n">
        <v>5</v>
      </c>
    </row>
    <row r="32" spans="1:6">
      <c r="A32" s="4" t="s">
        <v>966</v>
      </c>
      <c r="B32" s="5" t="n">
        <v>1300000</v>
      </c>
    </row>
    <row r="33" spans="1:6">
      <c r="A33" s="4" t="s">
        <v>970</v>
      </c>
      <c r="B33" s="6" t="n">
        <v>14</v>
      </c>
    </row>
    <row r="34" spans="1:6">
      <c r="A34" s="4" t="s">
        <v>971</v>
      </c>
      <c r="B34" s="5" t="n">
        <v>1</v>
      </c>
    </row>
    <row r="35" spans="1:6">
      <c r="A35" s="4" t="s">
        <v>972</v>
      </c>
      <c r="B35" s="6" t="n">
        <v>13</v>
      </c>
    </row>
    <row r="36" spans="1:6">
      <c r="A36" s="4" t="s">
        <v>973</v>
      </c>
      <c r="B36" s="4" t="s">
        <v>982</v>
      </c>
    </row>
    <row r="37" spans="1:6">
      <c r="A37" s="4" t="s">
        <v>983</v>
      </c>
    </row>
    <row r="38" spans="1:6">
      <c r="A38" s="3" t="s">
        <v>962</v>
      </c>
    </row>
    <row r="39" spans="1:6">
      <c r="A39" s="4" t="s">
        <v>966</v>
      </c>
      <c r="B39" s="5" t="n">
        <v>1200000</v>
      </c>
    </row>
    <row r="40" spans="1:6">
      <c r="A40" s="4" t="s">
        <v>984</v>
      </c>
      <c r="B40" s="5" t="n">
        <v>1</v>
      </c>
    </row>
    <row r="41" spans="1:6">
      <c r="A41" s="4" t="s">
        <v>985</v>
      </c>
    </row>
    <row r="42" spans="1:6">
      <c r="A42" s="3" t="s">
        <v>962</v>
      </c>
    </row>
    <row r="43" spans="1:6">
      <c r="A43" s="4" t="s">
        <v>969</v>
      </c>
      <c r="B43" s="5" t="n">
        <v>3600000</v>
      </c>
    </row>
    <row r="44" spans="1:6">
      <c r="A44" s="4" t="s">
        <v>970</v>
      </c>
      <c r="B44" s="6" t="n">
        <v>2</v>
      </c>
    </row>
    <row r="45" spans="1:6">
      <c r="A45" s="4" t="s">
        <v>971</v>
      </c>
      <c r="B45" s="6" t="n">
        <v>2</v>
      </c>
    </row>
    <row r="46" spans="1:6">
      <c r="A46" s="4" t="s">
        <v>986</v>
      </c>
      <c r="B46" s="4" t="s">
        <v>9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8</v>
      </c>
      <c r="B1" s="2" t="s">
        <v>2</v>
      </c>
      <c r="C1" s="2" t="s">
        <v>171</v>
      </c>
    </row>
    <row r="2" spans="1:3">
      <c r="A2" s="4" t="s">
        <v>989</v>
      </c>
    </row>
    <row r="3" spans="1:3">
      <c r="A3" s="3" t="s">
        <v>990</v>
      </c>
    </row>
    <row r="4" spans="1:3">
      <c r="A4" s="4" t="s">
        <v>991</v>
      </c>
      <c r="B4" s="6" t="n">
        <v>29</v>
      </c>
    </row>
    <row r="5" spans="1:3">
      <c r="A5" s="4" t="s">
        <v>992</v>
      </c>
    </row>
    <row r="6" spans="1:3">
      <c r="A6" s="3" t="s">
        <v>990</v>
      </c>
    </row>
    <row r="7" spans="1:3">
      <c r="A7" s="4" t="s">
        <v>993</v>
      </c>
      <c r="B7" s="5" t="n">
        <v>9</v>
      </c>
      <c r="C7" s="6" t="n">
        <v>9</v>
      </c>
    </row>
    <row r="8" spans="1:3">
      <c r="A8" s="4" t="s">
        <v>994</v>
      </c>
    </row>
    <row r="9" spans="1:3">
      <c r="A9" s="3" t="s">
        <v>990</v>
      </c>
    </row>
    <row r="10" spans="1:3">
      <c r="A10" s="4" t="s">
        <v>159</v>
      </c>
      <c r="B10" s="5" t="n">
        <v>2712</v>
      </c>
      <c r="C10" s="5" t="n">
        <v>3397</v>
      </c>
    </row>
    <row r="11" spans="1:3">
      <c r="A11" s="4" t="s">
        <v>995</v>
      </c>
      <c r="B11" s="5" t="n">
        <v>111</v>
      </c>
      <c r="C11" s="5" t="n">
        <v>92</v>
      </c>
    </row>
    <row r="12" spans="1:3">
      <c r="A12" s="4" t="s">
        <v>183</v>
      </c>
      <c r="B12" s="5" t="n">
        <v>3618</v>
      </c>
      <c r="C12" s="5" t="n">
        <v>3908</v>
      </c>
    </row>
    <row r="13" spans="1:3">
      <c r="A13" s="3" t="s">
        <v>996</v>
      </c>
    </row>
    <row r="14" spans="1:3">
      <c r="A14" s="4" t="s">
        <v>997</v>
      </c>
      <c r="B14" s="5" t="n">
        <v>7700</v>
      </c>
      <c r="C14" s="5" t="n">
        <v>4229</v>
      </c>
    </row>
    <row r="15" spans="1:3">
      <c r="A15" s="4" t="s">
        <v>998</v>
      </c>
      <c r="B15" s="5" t="n">
        <v>10</v>
      </c>
    </row>
    <row r="16" spans="1:3">
      <c r="A16" s="4" t="s">
        <v>197</v>
      </c>
      <c r="B16" s="5" t="n">
        <v>7968</v>
      </c>
      <c r="C16" s="5" t="n">
        <v>4395</v>
      </c>
    </row>
    <row r="17" spans="1:3">
      <c r="A17" s="4" t="s">
        <v>999</v>
      </c>
    </row>
    <row r="18" spans="1:3">
      <c r="A18" s="3" t="s">
        <v>996</v>
      </c>
    </row>
    <row r="19" spans="1:3">
      <c r="A19" s="4" t="s">
        <v>1000</v>
      </c>
      <c r="B19" s="5" t="n">
        <v>256</v>
      </c>
      <c r="C19" s="5" t="n">
        <v>161</v>
      </c>
    </row>
    <row r="20" spans="1:3">
      <c r="A20" s="4" t="s">
        <v>1001</v>
      </c>
    </row>
    <row r="21" spans="1:3">
      <c r="A21" s="3" t="s">
        <v>990</v>
      </c>
    </row>
    <row r="22" spans="1:3">
      <c r="A22" s="4" t="s">
        <v>1002</v>
      </c>
      <c r="B22" s="5" t="n">
        <v>1</v>
      </c>
      <c r="C22" s="5" t="n">
        <v>6</v>
      </c>
    </row>
    <row r="23" spans="1:3">
      <c r="A23" s="4" t="s">
        <v>1003</v>
      </c>
    </row>
    <row r="24" spans="1:3">
      <c r="A24" s="3" t="s">
        <v>990</v>
      </c>
    </row>
    <row r="25" spans="1:3">
      <c r="A25" s="4" t="s">
        <v>1004</v>
      </c>
      <c r="B25" s="5" t="n">
        <v>28</v>
      </c>
      <c r="C25" s="5" t="n">
        <v>26</v>
      </c>
    </row>
    <row r="26" spans="1:3">
      <c r="A26" s="4" t="s">
        <v>1005</v>
      </c>
    </row>
    <row r="27" spans="1:3">
      <c r="A27" s="3" t="s">
        <v>990</v>
      </c>
    </row>
    <row r="28" spans="1:3">
      <c r="A28" s="4" t="s">
        <v>1006</v>
      </c>
      <c r="B28" s="5" t="n">
        <v>339</v>
      </c>
      <c r="C28" s="5" t="n">
        <v>209</v>
      </c>
    </row>
    <row r="29" spans="1:3">
      <c r="A29" s="4" t="s">
        <v>1007</v>
      </c>
    </row>
    <row r="30" spans="1:3">
      <c r="A30" s="3" t="s">
        <v>990</v>
      </c>
    </row>
    <row r="31" spans="1:3">
      <c r="A31" s="4" t="s">
        <v>991</v>
      </c>
      <c r="B31" s="5" t="n">
        <v>29</v>
      </c>
    </row>
    <row r="32" spans="1:3">
      <c r="A32" s="4" t="s">
        <v>1008</v>
      </c>
    </row>
    <row r="33" spans="1:3">
      <c r="A33" s="3" t="s">
        <v>996</v>
      </c>
    </row>
    <row r="34" spans="1:3">
      <c r="A34" s="4" t="s">
        <v>1009</v>
      </c>
      <c r="B34" s="5" t="n">
        <v>2</v>
      </c>
      <c r="C34" s="5" t="n">
        <v>5</v>
      </c>
    </row>
    <row r="35" spans="1:3">
      <c r="A35" s="4" t="s">
        <v>1010</v>
      </c>
    </row>
    <row r="36" spans="1:3">
      <c r="A36" s="3" t="s">
        <v>990</v>
      </c>
    </row>
    <row r="37" spans="1:3">
      <c r="A37" s="4" t="s">
        <v>159</v>
      </c>
      <c r="B37" s="5" t="n">
        <v>2712</v>
      </c>
      <c r="C37" s="5" t="n">
        <v>3397</v>
      </c>
    </row>
    <row r="38" spans="1:3">
      <c r="A38" s="4" t="s">
        <v>995</v>
      </c>
      <c r="B38" s="5" t="n">
        <v>111</v>
      </c>
      <c r="C38" s="5" t="n">
        <v>92</v>
      </c>
    </row>
    <row r="39" spans="1:3">
      <c r="A39" s="4" t="s">
        <v>183</v>
      </c>
      <c r="B39" s="5" t="n">
        <v>3145</v>
      </c>
      <c r="C39" s="5" t="n">
        <v>3630</v>
      </c>
    </row>
    <row r="40" spans="1:3">
      <c r="A40" s="4" t="s">
        <v>1011</v>
      </c>
    </row>
    <row r="41" spans="1:3">
      <c r="A41" s="3" t="s">
        <v>990</v>
      </c>
    </row>
    <row r="42" spans="1:3">
      <c r="A42" s="4" t="s">
        <v>1002</v>
      </c>
      <c r="B42" s="5" t="n">
        <v>1</v>
      </c>
      <c r="C42" s="5" t="n">
        <v>6</v>
      </c>
    </row>
    <row r="43" spans="1:3">
      <c r="A43" s="4" t="s">
        <v>1012</v>
      </c>
    </row>
    <row r="44" spans="1:3">
      <c r="A44" s="3" t="s">
        <v>990</v>
      </c>
    </row>
    <row r="45" spans="1:3">
      <c r="A45" s="4" t="s">
        <v>183</v>
      </c>
      <c r="B45" s="5" t="n">
        <v>408</v>
      </c>
      <c r="C45" s="5" t="n">
        <v>252</v>
      </c>
    </row>
    <row r="46" spans="1:3">
      <c r="A46" s="3" t="s">
        <v>996</v>
      </c>
    </row>
    <row r="47" spans="1:3">
      <c r="A47" s="4" t="s">
        <v>997</v>
      </c>
      <c r="B47" s="5" t="n">
        <v>7700</v>
      </c>
      <c r="C47" s="5" t="n">
        <v>4229</v>
      </c>
    </row>
    <row r="48" spans="1:3">
      <c r="A48" s="4" t="s">
        <v>998</v>
      </c>
      <c r="B48" s="5" t="n">
        <v>10</v>
      </c>
    </row>
    <row r="49" spans="1:3">
      <c r="A49" s="4" t="s">
        <v>197</v>
      </c>
      <c r="B49" s="5" t="n">
        <v>7712</v>
      </c>
      <c r="C49" s="5" t="n">
        <v>4234</v>
      </c>
    </row>
    <row r="50" spans="1:3">
      <c r="A50" s="4" t="s">
        <v>1013</v>
      </c>
    </row>
    <row r="51" spans="1:3">
      <c r="A51" s="3" t="s">
        <v>990</v>
      </c>
    </row>
    <row r="52" spans="1:3">
      <c r="A52" s="4" t="s">
        <v>1006</v>
      </c>
      <c r="B52" s="5" t="n">
        <v>339</v>
      </c>
      <c r="C52" s="5" t="n">
        <v>209</v>
      </c>
    </row>
    <row r="53" spans="1:3">
      <c r="A53" s="4" t="s">
        <v>1014</v>
      </c>
    </row>
    <row r="54" spans="1:3">
      <c r="A54" s="3" t="s">
        <v>990</v>
      </c>
    </row>
    <row r="55" spans="1:3">
      <c r="A55" s="4" t="s">
        <v>991</v>
      </c>
      <c r="B55" s="5" t="n">
        <v>29</v>
      </c>
    </row>
    <row r="56" spans="1:3">
      <c r="A56" s="4" t="s">
        <v>1015</v>
      </c>
    </row>
    <row r="57" spans="1:3">
      <c r="A57" s="3" t="s">
        <v>996</v>
      </c>
    </row>
    <row r="58" spans="1:3">
      <c r="A58" s="4" t="s">
        <v>1009</v>
      </c>
      <c r="B58" s="5" t="n">
        <v>2</v>
      </c>
      <c r="C58" s="5" t="n">
        <v>5</v>
      </c>
    </row>
    <row r="59" spans="1:3">
      <c r="A59" s="4" t="s">
        <v>1016</v>
      </c>
    </row>
    <row r="60" spans="1:3">
      <c r="A60" s="3" t="s">
        <v>990</v>
      </c>
    </row>
    <row r="61" spans="1:3">
      <c r="A61" s="4" t="s">
        <v>183</v>
      </c>
      <c r="B61" s="5" t="n">
        <v>65</v>
      </c>
      <c r="C61" s="5" t="n">
        <v>26</v>
      </c>
    </row>
    <row r="62" spans="1:3">
      <c r="A62" s="3" t="s">
        <v>996</v>
      </c>
    </row>
    <row r="63" spans="1:3">
      <c r="A63" s="4" t="s">
        <v>197</v>
      </c>
      <c r="B63" s="5" t="n">
        <v>256</v>
      </c>
      <c r="C63" s="5" t="n">
        <v>161</v>
      </c>
    </row>
    <row r="64" spans="1:3">
      <c r="A64" s="4" t="s">
        <v>1017</v>
      </c>
    </row>
    <row r="65" spans="1:3">
      <c r="A65" s="3" t="s">
        <v>996</v>
      </c>
    </row>
    <row r="66" spans="1:3">
      <c r="A66" s="4" t="s">
        <v>1000</v>
      </c>
      <c r="B66" s="5" t="n">
        <v>256</v>
      </c>
      <c r="C66" s="5" t="n">
        <v>161</v>
      </c>
    </row>
    <row r="67" spans="1:3">
      <c r="A67" s="4" t="s">
        <v>1018</v>
      </c>
    </row>
    <row r="68" spans="1:3">
      <c r="A68" s="3" t="s">
        <v>990</v>
      </c>
    </row>
    <row r="69" spans="1:3">
      <c r="A69" s="4" t="s">
        <v>1004</v>
      </c>
      <c r="B69" s="5" t="n">
        <v>28</v>
      </c>
      <c r="C69" s="5" t="n">
        <v>26</v>
      </c>
    </row>
    <row r="70" spans="1:3">
      <c r="A70" s="4" t="s">
        <v>1019</v>
      </c>
    </row>
    <row r="71" spans="1:3">
      <c r="A71" s="3" t="s">
        <v>990</v>
      </c>
    </row>
    <row r="72" spans="1:3">
      <c r="A72" s="4" t="s">
        <v>993</v>
      </c>
      <c r="B72" s="5" t="n">
        <v>310</v>
      </c>
      <c r="C72" s="5" t="n">
        <v>127</v>
      </c>
    </row>
    <row r="73" spans="1:3">
      <c r="A73" s="4" t="s">
        <v>1020</v>
      </c>
    </row>
    <row r="74" spans="1:3">
      <c r="A74" s="3" t="s">
        <v>990</v>
      </c>
    </row>
    <row r="75" spans="1:3">
      <c r="A75" s="4" t="s">
        <v>993</v>
      </c>
      <c r="B75" s="5" t="n">
        <v>298</v>
      </c>
      <c r="C75" s="5" t="n">
        <v>114</v>
      </c>
    </row>
    <row r="76" spans="1:3">
      <c r="A76" s="4" t="s">
        <v>1021</v>
      </c>
    </row>
    <row r="77" spans="1:3">
      <c r="A77" s="3" t="s">
        <v>990</v>
      </c>
    </row>
    <row r="78" spans="1:3">
      <c r="A78" s="4" t="s">
        <v>993</v>
      </c>
      <c r="B78" s="5" t="n">
        <v>12</v>
      </c>
      <c r="C78" s="5" t="n">
        <v>13</v>
      </c>
    </row>
    <row r="79" spans="1:3">
      <c r="A79" s="4" t="s">
        <v>1022</v>
      </c>
    </row>
    <row r="80" spans="1:3">
      <c r="A80" s="3" t="s">
        <v>990</v>
      </c>
    </row>
    <row r="81" spans="1:3">
      <c r="A81" s="4" t="s">
        <v>993</v>
      </c>
      <c r="B81" s="5" t="n">
        <v>37</v>
      </c>
    </row>
    <row r="82" spans="1:3">
      <c r="A82" s="4" t="s">
        <v>1002</v>
      </c>
      <c r="B82" s="5" t="n">
        <v>51</v>
      </c>
      <c r="C82" s="5" t="n">
        <v>51</v>
      </c>
    </row>
    <row r="83" spans="1:3">
      <c r="A83" s="4" t="s">
        <v>1023</v>
      </c>
    </row>
    <row r="84" spans="1:3">
      <c r="A84" s="3" t="s">
        <v>990</v>
      </c>
    </row>
    <row r="85" spans="1:3">
      <c r="A85" s="4" t="s">
        <v>1002</v>
      </c>
      <c r="B85" s="5" t="n">
        <v>23</v>
      </c>
      <c r="C85" s="5" t="n">
        <v>21</v>
      </c>
    </row>
    <row r="86" spans="1:3">
      <c r="A86" s="4" t="s">
        <v>1024</v>
      </c>
    </row>
    <row r="87" spans="1:3">
      <c r="A87" s="3" t="s">
        <v>990</v>
      </c>
    </row>
    <row r="88" spans="1:3">
      <c r="A88" s="4" t="s">
        <v>1002</v>
      </c>
      <c r="B88" s="5" t="n">
        <v>28</v>
      </c>
      <c r="C88" s="5" t="n">
        <v>30</v>
      </c>
    </row>
    <row r="89" spans="1:3">
      <c r="A89" s="4" t="s">
        <v>1025</v>
      </c>
    </row>
    <row r="90" spans="1:3">
      <c r="A90" s="3" t="s">
        <v>990</v>
      </c>
    </row>
    <row r="91" spans="1:3">
      <c r="A91" s="4" t="s">
        <v>993</v>
      </c>
      <c r="B91" s="5" t="n">
        <v>37</v>
      </c>
    </row>
    <row r="92" spans="1:3">
      <c r="A92" s="4" t="s">
        <v>1026</v>
      </c>
    </row>
    <row r="93" spans="1:3">
      <c r="A93" s="3" t="s">
        <v>996</v>
      </c>
    </row>
    <row r="94" spans="1:3">
      <c r="A94" s="4" t="s">
        <v>997</v>
      </c>
      <c r="B94" s="6" t="n">
        <v>6765</v>
      </c>
      <c r="C94" s="6" t="n">
        <v>40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8:05:01Z</dcterms:created>
  <dcterms:modified xmlns:dcterms="http://purl.org/dc/terms/" xmlns:xsi="http://www.w3.org/2001/XMLSchema-instance" xsi:type="dcterms:W3CDTF">2019-11-05T08:05:01Z</dcterms:modified>
</cp:coreProperties>
</file>